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Revenue from Contracts with Cus" sheetId="8" state="visible" r:id="rId8"/>
    <sheet xmlns:r="http://schemas.openxmlformats.org/officeDocument/2006/relationships" name="Other Income, Net of Losses" sheetId="9" state="visible" r:id="rId9"/>
    <sheet xmlns:r="http://schemas.openxmlformats.org/officeDocument/2006/relationships" name="Reserves for Insurance Losses a" sheetId="10" state="visible" r:id="rId10"/>
    <sheet xmlns:r="http://schemas.openxmlformats.org/officeDocument/2006/relationships" name="Other Operating Expenses" sheetId="11" state="visible" r:id="rId11"/>
    <sheet xmlns:r="http://schemas.openxmlformats.org/officeDocument/2006/relationships" name="Investment Securities" sheetId="12" state="visible" r:id="rId12"/>
    <sheet xmlns:r="http://schemas.openxmlformats.org/officeDocument/2006/relationships" name="Finance Receivables and Loans, " sheetId="13" state="visible" r:id="rId13"/>
    <sheet xmlns:r="http://schemas.openxmlformats.org/officeDocument/2006/relationships" name="Leasing" sheetId="14" state="visible" r:id="rId14"/>
    <sheet xmlns:r="http://schemas.openxmlformats.org/officeDocument/2006/relationships" name="Securitizations and Variable In" sheetId="15" state="visible" r:id="rId15"/>
    <sheet xmlns:r="http://schemas.openxmlformats.org/officeDocument/2006/relationships" name="Other Assets" sheetId="16" state="visible" r:id="rId16"/>
    <sheet xmlns:r="http://schemas.openxmlformats.org/officeDocument/2006/relationships" name="Deposit Liabilities" sheetId="17" state="visible" r:id="rId17"/>
    <sheet xmlns:r="http://schemas.openxmlformats.org/officeDocument/2006/relationships" name="Debt" sheetId="18" state="visible" r:id="rId18"/>
    <sheet xmlns:r="http://schemas.openxmlformats.org/officeDocument/2006/relationships" name="Accrued Expenses and Other Liab" sheetId="19" state="visible" r:id="rId19"/>
    <sheet xmlns:r="http://schemas.openxmlformats.org/officeDocument/2006/relationships" name="Accumulated Other Comprehensive" sheetId="20" state="visible" r:id="rId20"/>
    <sheet xmlns:r="http://schemas.openxmlformats.org/officeDocument/2006/relationships" name="Earnings per Common Share" sheetId="21" state="visible" r:id="rId21"/>
    <sheet xmlns:r="http://schemas.openxmlformats.org/officeDocument/2006/relationships" name="Regulatory Capital and Other Re" sheetId="22" state="visible" r:id="rId22"/>
    <sheet xmlns:r="http://schemas.openxmlformats.org/officeDocument/2006/relationships" name="Derivative Instruments and Hedg" sheetId="23" state="visible" r:id="rId23"/>
    <sheet xmlns:r="http://schemas.openxmlformats.org/officeDocument/2006/relationships" name="Income Taxes Income Taxes" sheetId="24" state="visible" r:id="rId24"/>
    <sheet xmlns:r="http://schemas.openxmlformats.org/officeDocument/2006/relationships" name="Fair Value" sheetId="25" state="visible" r:id="rId25"/>
    <sheet xmlns:r="http://schemas.openxmlformats.org/officeDocument/2006/relationships" name="Offsetting Assets and Liabiliti" sheetId="26" state="visible" r:id="rId26"/>
    <sheet xmlns:r="http://schemas.openxmlformats.org/officeDocument/2006/relationships" name="Segment Information" sheetId="27" state="visible" r:id="rId27"/>
    <sheet xmlns:r="http://schemas.openxmlformats.org/officeDocument/2006/relationships" name="Parent and Guarantor Condensed " sheetId="28" state="visible" r:id="rId28"/>
    <sheet xmlns:r="http://schemas.openxmlformats.org/officeDocument/2006/relationships" name="Contingencies and Other Risks" sheetId="29" state="visible" r:id="rId29"/>
    <sheet xmlns:r="http://schemas.openxmlformats.org/officeDocument/2006/relationships" name="Subsequent Events" sheetId="30" state="visible" r:id="rId30"/>
    <sheet xmlns:r="http://schemas.openxmlformats.org/officeDocument/2006/relationships" name="Description of Business, Basi_2" sheetId="31" state="visible" r:id="rId31"/>
    <sheet xmlns:r="http://schemas.openxmlformats.org/officeDocument/2006/relationships" name="Fair Value Fair Value (Policies" sheetId="32" state="visible" r:id="rId32"/>
    <sheet xmlns:r="http://schemas.openxmlformats.org/officeDocument/2006/relationships" name="Revenue from Contracts with C_2" sheetId="33" state="visible" r:id="rId33"/>
    <sheet xmlns:r="http://schemas.openxmlformats.org/officeDocument/2006/relationships" name="Other Income, Net of Losses (Ta" sheetId="34" state="visible" r:id="rId34"/>
    <sheet xmlns:r="http://schemas.openxmlformats.org/officeDocument/2006/relationships" name="Reserves for Insurance Losses_2" sheetId="35" state="visible" r:id="rId35"/>
    <sheet xmlns:r="http://schemas.openxmlformats.org/officeDocument/2006/relationships" name="Other Operating Expenses (Table" sheetId="36" state="visible" r:id="rId36"/>
    <sheet xmlns:r="http://schemas.openxmlformats.org/officeDocument/2006/relationships" name="Investment Securities (Tables)" sheetId="37" state="visible" r:id="rId37"/>
    <sheet xmlns:r="http://schemas.openxmlformats.org/officeDocument/2006/relationships" name="Finance Receivables and Loans_2" sheetId="38" state="visible" r:id="rId38"/>
    <sheet xmlns:r="http://schemas.openxmlformats.org/officeDocument/2006/relationships" name="Leasing (Tables)" sheetId="39" state="visible" r:id="rId39"/>
    <sheet xmlns:r="http://schemas.openxmlformats.org/officeDocument/2006/relationships" name="Securitizations and Variable _2" sheetId="40" state="visible" r:id="rId40"/>
    <sheet xmlns:r="http://schemas.openxmlformats.org/officeDocument/2006/relationships" name="Other Assets (Tables)" sheetId="41" state="visible" r:id="rId41"/>
    <sheet xmlns:r="http://schemas.openxmlformats.org/officeDocument/2006/relationships" name="Deposit Liabilities (Tables)" sheetId="42" state="visible" r:id="rId42"/>
    <sheet xmlns:r="http://schemas.openxmlformats.org/officeDocument/2006/relationships" name="Debt (Tables)" sheetId="43" state="visible" r:id="rId43"/>
    <sheet xmlns:r="http://schemas.openxmlformats.org/officeDocument/2006/relationships" name="Accrued Expenses and Other Li_2" sheetId="44" state="visible" r:id="rId44"/>
    <sheet xmlns:r="http://schemas.openxmlformats.org/officeDocument/2006/relationships" name="Accumulated Other Comprehensi_2" sheetId="45" state="visible" r:id="rId45"/>
    <sheet xmlns:r="http://schemas.openxmlformats.org/officeDocument/2006/relationships" name="Earnings per Common Share (Tabl" sheetId="46" state="visible" r:id="rId46"/>
    <sheet xmlns:r="http://schemas.openxmlformats.org/officeDocument/2006/relationships" name="Regulatory Capital and Other _2" sheetId="47" state="visible" r:id="rId47"/>
    <sheet xmlns:r="http://schemas.openxmlformats.org/officeDocument/2006/relationships" name="Derivative Instruments and He_2" sheetId="48" state="visible" r:id="rId48"/>
    <sheet xmlns:r="http://schemas.openxmlformats.org/officeDocument/2006/relationships" name="Fair Value (Tables)" sheetId="49" state="visible" r:id="rId49"/>
    <sheet xmlns:r="http://schemas.openxmlformats.org/officeDocument/2006/relationships" name="Offsetting Assets and Liabili_2" sheetId="50" state="visible" r:id="rId50"/>
    <sheet xmlns:r="http://schemas.openxmlformats.org/officeDocument/2006/relationships" name="Segment Information (Tables)" sheetId="51" state="visible" r:id="rId51"/>
    <sheet xmlns:r="http://schemas.openxmlformats.org/officeDocument/2006/relationships" name="Parent and Guarantor Condense_2" sheetId="52" state="visible" r:id="rId52"/>
    <sheet xmlns:r="http://schemas.openxmlformats.org/officeDocument/2006/relationships" name="Description of Business, Basi_3" sheetId="53" state="visible" r:id="rId53"/>
    <sheet xmlns:r="http://schemas.openxmlformats.org/officeDocument/2006/relationships" name="Revenue from Contracts with C_3" sheetId="54" state="visible" r:id="rId54"/>
    <sheet xmlns:r="http://schemas.openxmlformats.org/officeDocument/2006/relationships" name="Other Income, Net of Losses (Sc" sheetId="55" state="visible" r:id="rId55"/>
    <sheet xmlns:r="http://schemas.openxmlformats.org/officeDocument/2006/relationships" name="Reserves for Insurance Losses_3" sheetId="56" state="visible" r:id="rId56"/>
    <sheet xmlns:r="http://schemas.openxmlformats.org/officeDocument/2006/relationships" name="Other Operating Expenses (Sched" sheetId="57" state="visible" r:id="rId57"/>
    <sheet xmlns:r="http://schemas.openxmlformats.org/officeDocument/2006/relationships" name="Investment Securities (Investme" sheetId="58" state="visible" r:id="rId58"/>
    <sheet xmlns:r="http://schemas.openxmlformats.org/officeDocument/2006/relationships" name="Investment Securities (Invest_2" sheetId="59" state="visible" r:id="rId59"/>
    <sheet xmlns:r="http://schemas.openxmlformats.org/officeDocument/2006/relationships" name="Investment Securities (Invest_3" sheetId="60" state="visible" r:id="rId60"/>
    <sheet xmlns:r="http://schemas.openxmlformats.org/officeDocument/2006/relationships" name="Investment Securities (Schedule" sheetId="61" state="visible" r:id="rId61"/>
    <sheet xmlns:r="http://schemas.openxmlformats.org/officeDocument/2006/relationships" name="Investment Securities (Schedu_2" sheetId="62" state="visible" r:id="rId62"/>
    <sheet xmlns:r="http://schemas.openxmlformats.org/officeDocument/2006/relationships" name="Finance Receivables and Loans_3" sheetId="63" state="visible" r:id="rId63"/>
    <sheet xmlns:r="http://schemas.openxmlformats.org/officeDocument/2006/relationships" name="Finance Receivables and Loans_4" sheetId="64" state="visible" r:id="rId64"/>
    <sheet xmlns:r="http://schemas.openxmlformats.org/officeDocument/2006/relationships" name="Finance Receivables and Loans_5" sheetId="65" state="visible" r:id="rId65"/>
    <sheet xmlns:r="http://schemas.openxmlformats.org/officeDocument/2006/relationships" name="Finance Receivables and Loans_6" sheetId="66" state="visible" r:id="rId66"/>
    <sheet xmlns:r="http://schemas.openxmlformats.org/officeDocument/2006/relationships" name="Finance Receivables and Loans_7" sheetId="67" state="visible" r:id="rId67"/>
    <sheet xmlns:r="http://schemas.openxmlformats.org/officeDocument/2006/relationships" name="Finance Receivables and Loans_8" sheetId="68" state="visible" r:id="rId68"/>
    <sheet xmlns:r="http://schemas.openxmlformats.org/officeDocument/2006/relationships" name="Finance Receivables and Loans_9" sheetId="69" state="visible" r:id="rId69"/>
    <sheet xmlns:r="http://schemas.openxmlformats.org/officeDocument/2006/relationships" name="Finance Receivables and Loan_10" sheetId="70" state="visible" r:id="rId70"/>
    <sheet xmlns:r="http://schemas.openxmlformats.org/officeDocument/2006/relationships" name="Finance Receivables and Loan_11" sheetId="71" state="visible" r:id="rId71"/>
    <sheet xmlns:r="http://schemas.openxmlformats.org/officeDocument/2006/relationships" name="Finance Receivables and Loan_12" sheetId="72" state="visible" r:id="rId72"/>
    <sheet xmlns:r="http://schemas.openxmlformats.org/officeDocument/2006/relationships" name="Finance Receivables and Loan_13" sheetId="73" state="visible" r:id="rId73"/>
    <sheet xmlns:r="http://schemas.openxmlformats.org/officeDocument/2006/relationships" name="Finance Receivables and Loan_14" sheetId="74" state="visible" r:id="rId74"/>
    <sheet xmlns:r="http://schemas.openxmlformats.org/officeDocument/2006/relationships" name="Leasing (Investments In Operati" sheetId="75" state="visible" r:id="rId75"/>
    <sheet xmlns:r="http://schemas.openxmlformats.org/officeDocument/2006/relationships" name="Leasing Leasing (Lessee, Operat" sheetId="76" state="visible" r:id="rId76"/>
    <sheet xmlns:r="http://schemas.openxmlformats.org/officeDocument/2006/relationships" name="Leasing Leasing (Schedule of Fu" sheetId="77" state="visible" r:id="rId77"/>
    <sheet xmlns:r="http://schemas.openxmlformats.org/officeDocument/2006/relationships" name="Leasing Leasing (Lease, Cost) (" sheetId="78" state="visible" r:id="rId78"/>
    <sheet xmlns:r="http://schemas.openxmlformats.org/officeDocument/2006/relationships" name="Leasing Leasing (Schedule of Pr" sheetId="79" state="visible" r:id="rId79"/>
    <sheet xmlns:r="http://schemas.openxmlformats.org/officeDocument/2006/relationships" name="Leasing Leasing (Lessor, Operat" sheetId="80" state="visible" r:id="rId80"/>
    <sheet xmlns:r="http://schemas.openxmlformats.org/officeDocument/2006/relationships" name="Leasing Leasing (Depreciation E" sheetId="81" state="visible" r:id="rId81"/>
    <sheet xmlns:r="http://schemas.openxmlformats.org/officeDocument/2006/relationships" name="Leasing Leasing (Sales-type and" sheetId="82" state="visible" r:id="rId82"/>
    <sheet xmlns:r="http://schemas.openxmlformats.org/officeDocument/2006/relationships" name="Securitizations and Variable _3" sheetId="83" state="visible" r:id="rId83"/>
    <sheet xmlns:r="http://schemas.openxmlformats.org/officeDocument/2006/relationships" name="Securitizations and Variable _4" sheetId="84" state="visible" r:id="rId84"/>
    <sheet xmlns:r="http://schemas.openxmlformats.org/officeDocument/2006/relationships" name="Securitizations and Variable _5" sheetId="85" state="visible" r:id="rId85"/>
    <sheet xmlns:r="http://schemas.openxmlformats.org/officeDocument/2006/relationships" name="Other Assets (Schedule of Other" sheetId="86" state="visible" r:id="rId86"/>
    <sheet xmlns:r="http://schemas.openxmlformats.org/officeDocument/2006/relationships" name="Deposit Liabilities (Schedule o" sheetId="87" state="visible" r:id="rId87"/>
    <sheet xmlns:r="http://schemas.openxmlformats.org/officeDocument/2006/relationships" name="Debt (Schedule of Short-term De" sheetId="88" state="visible" r:id="rId88"/>
    <sheet xmlns:r="http://schemas.openxmlformats.org/officeDocument/2006/relationships" name="Debt (Long-term Debt) (Details)" sheetId="89" state="visible" r:id="rId89"/>
    <sheet xmlns:r="http://schemas.openxmlformats.org/officeDocument/2006/relationships" name="Debt (Scheduled Remaining Matur" sheetId="90" state="visible" r:id="rId90"/>
    <sheet xmlns:r="http://schemas.openxmlformats.org/officeDocument/2006/relationships" name="Debt (Pledged Assets Related to" sheetId="91" state="visible" r:id="rId91"/>
    <sheet xmlns:r="http://schemas.openxmlformats.org/officeDocument/2006/relationships" name="Debt (Narrative - Trust Preferr" sheetId="92" state="visible" r:id="rId92"/>
    <sheet xmlns:r="http://schemas.openxmlformats.org/officeDocument/2006/relationships" name="Debt (Committed Funding Facilit" sheetId="93" state="visible" r:id="rId93"/>
    <sheet xmlns:r="http://schemas.openxmlformats.org/officeDocument/2006/relationships" name="Accrued Expenses and Other Li_3"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Earnings per Common Share (Sche" sheetId="97" state="visible" r:id="rId97"/>
    <sheet xmlns:r="http://schemas.openxmlformats.org/officeDocument/2006/relationships" name="Regulatory Capital and Other _3" sheetId="98" state="visible" r:id="rId98"/>
    <sheet xmlns:r="http://schemas.openxmlformats.org/officeDocument/2006/relationships" name="Regulatory Capital and Other _4" sheetId="99" state="visible" r:id="rId99"/>
    <sheet xmlns:r="http://schemas.openxmlformats.org/officeDocument/2006/relationships" name="Derivative Instruments and He_3" sheetId="100" state="visible" r:id="rId100"/>
    <sheet xmlns:r="http://schemas.openxmlformats.org/officeDocument/2006/relationships" name="Derivative Instruments and He_4" sheetId="101" state="visible" r:id="rId101"/>
    <sheet xmlns:r="http://schemas.openxmlformats.org/officeDocument/2006/relationships" name="Derivative Instruments and He_5" sheetId="102" state="visible" r:id="rId102"/>
    <sheet xmlns:r="http://schemas.openxmlformats.org/officeDocument/2006/relationships" name="Derivative Instruments and He_6" sheetId="103" state="visible" r:id="rId103"/>
    <sheet xmlns:r="http://schemas.openxmlformats.org/officeDocument/2006/relationships" name="Derivative Instruments and He_7" sheetId="104" state="visible" r:id="rId104"/>
    <sheet xmlns:r="http://schemas.openxmlformats.org/officeDocument/2006/relationships" name="Derivative Instruments and He_8" sheetId="105" state="visible" r:id="rId105"/>
    <sheet xmlns:r="http://schemas.openxmlformats.org/officeDocument/2006/relationships" name="Derivative Instruments and He_9" sheetId="106" state="visible" r:id="rId106"/>
    <sheet xmlns:r="http://schemas.openxmlformats.org/officeDocument/2006/relationships" name="Income Taxes Income Taxes (Deta" sheetId="107" state="visible" r:id="rId107"/>
    <sheet xmlns:r="http://schemas.openxmlformats.org/officeDocument/2006/relationships" name="Fair Value (Fair Value Measurem" sheetId="108" state="visible" r:id="rId108"/>
    <sheet xmlns:r="http://schemas.openxmlformats.org/officeDocument/2006/relationships" name="Fair Value (Fair Value Measur_2" sheetId="109" state="visible" r:id="rId109"/>
    <sheet xmlns:r="http://schemas.openxmlformats.org/officeDocument/2006/relationships" name="Fair Value (Fair Value Measur_3" sheetId="110" state="visible" r:id="rId110"/>
    <sheet xmlns:r="http://schemas.openxmlformats.org/officeDocument/2006/relationships" name="Fair Value (Fair Value of Finan" sheetId="111" state="visible" r:id="rId111"/>
    <sheet xmlns:r="http://schemas.openxmlformats.org/officeDocument/2006/relationships" name="Offsetting Assets and Liabili_3" sheetId="112" state="visible" r:id="rId112"/>
    <sheet xmlns:r="http://schemas.openxmlformats.org/officeDocument/2006/relationships" name="Segment Information (Details)" sheetId="113" state="visible" r:id="rId113"/>
    <sheet xmlns:r="http://schemas.openxmlformats.org/officeDocument/2006/relationships" name="Parent and Guarantor Condense_3" sheetId="114" state="visible" r:id="rId114"/>
    <sheet xmlns:r="http://schemas.openxmlformats.org/officeDocument/2006/relationships" name="Parent and Guarantor Condense_4" sheetId="115" state="visible" r:id="rId115"/>
    <sheet xmlns:r="http://schemas.openxmlformats.org/officeDocument/2006/relationships" name="Parent and Guarantor Condense_5" sheetId="116" state="visible" r:id="rId116"/>
    <sheet xmlns:r="http://schemas.openxmlformats.org/officeDocument/2006/relationships" name="Subsequent Events (Details)" sheetId="117" state="visible" r:id="rId117"/>
    <sheet xmlns:r="http://schemas.openxmlformats.org/officeDocument/2006/relationships" name="Uncategorized Items - ally20196" sheetId="118" state="visible" r:id="rId118"/>
  </sheets>
  <definedNames/>
  <calcPr calcId="124519" fullCalcOnLoad="1"/>
</workbook>
</file>

<file path=xl/sharedStrings.xml><?xml version="1.0" encoding="utf-8"?>
<sst xmlns="http://schemas.openxmlformats.org/spreadsheetml/2006/main" uniqueCount="1548">
  <si>
    <t>Document and Entity Information - shares</t>
  </si>
  <si>
    <t>6 Months Ended</t>
  </si>
  <si>
    <t>Jun. 30, 2019</t>
  </si>
  <si>
    <t>Jul. 30, 2019</t>
  </si>
  <si>
    <t>Entity Information [Line Items]</t>
  </si>
  <si>
    <t>Document Type</t>
  </si>
  <si>
    <t>10-Q</t>
  </si>
  <si>
    <t>Document Quarterly Report</t>
  </si>
  <si>
    <t>true</t>
  </si>
  <si>
    <t>Document Period End Date</t>
  </si>
  <si>
    <t>Jun. 30,
		2019</t>
  </si>
  <si>
    <t>Document Transition Report</t>
  </si>
  <si>
    <t>false</t>
  </si>
  <si>
    <t>Entity File Number</t>
  </si>
  <si>
    <t>1-3754</t>
  </si>
  <si>
    <t>Entity Registrant Name</t>
  </si>
  <si>
    <t>ALLY FINANCIAL INC.</t>
  </si>
  <si>
    <t>Entity Incorporation, State or Country Code</t>
  </si>
  <si>
    <t>DE</t>
  </si>
  <si>
    <t>Entity Tax Identification Number</t>
  </si>
  <si>
    <t>38-0572512</t>
  </si>
  <si>
    <t>Entity Address, Address Description</t>
  </si>
  <si>
    <t>Ally Detroit Center</t>
  </si>
  <si>
    <t>Entity Address, Address Line One</t>
  </si>
  <si>
    <t>500 Woodward Ave</t>
  </si>
  <si>
    <t>Entity Address, Address Line Two</t>
  </si>
  <si>
    <t>Floor 10</t>
  </si>
  <si>
    <t>Entity Address, City or Town</t>
  </si>
  <si>
    <t>Detroit</t>
  </si>
  <si>
    <t>Entity Address, State or Province</t>
  </si>
  <si>
    <t>MI</t>
  </si>
  <si>
    <t>Entity Address, Postal Zip Code</t>
  </si>
  <si>
    <t>48226</t>
  </si>
  <si>
    <t>City Area Code</t>
  </si>
  <si>
    <t>866</t>
  </si>
  <si>
    <t>Local Phone Number</t>
  </si>
  <si>
    <t>710-4623</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0729</t>
  </si>
  <si>
    <t>Current Fiscal Year End Date</t>
  </si>
  <si>
    <t>--12-31</t>
  </si>
  <si>
    <t>Document Fiscal Year Focus</t>
  </si>
  <si>
    <t>2019</t>
  </si>
  <si>
    <t>Document Fiscal Period Focus</t>
  </si>
  <si>
    <t>Q2</t>
  </si>
  <si>
    <t>Amendment Flag</t>
  </si>
  <si>
    <t>Common Stock</t>
  </si>
  <si>
    <t>Security Exchange Name</t>
  </si>
  <si>
    <t>NYSE</t>
  </si>
  <si>
    <t>Title of 12(b) Security</t>
  </si>
  <si>
    <t>Common Stock, par value $0.01 per share</t>
  </si>
  <si>
    <t>Trading Symbol</t>
  </si>
  <si>
    <t>ALLY</t>
  </si>
  <si>
    <t>Trust Preferred Securities</t>
  </si>
  <si>
    <t>8.125% Fixed Rate/Floating Rate Trust Preferred Securities, Series 2 of GMAC Capital Trust I</t>
  </si>
  <si>
    <t>ALLY PRA</t>
  </si>
  <si>
    <t>Condensed Consolidated Statement of Comprehensive Income Condensed Consolidated Statement of Comprehensive Income - USD ($) $ in Millions</t>
  </si>
  <si>
    <t>3 Months Ended</t>
  </si>
  <si>
    <t>Jun. 30, 2018</t>
  </si>
  <si>
    <t>Financing Revenue and Other Income [Line Items]</t>
  </si>
  <si>
    <t>Interest and fees on finance receivables and loans</t>
  </si>
  <si>
    <t>Interest on loans held-for-sale</t>
  </si>
  <si>
    <t>Interest and Dividends on investment securities</t>
  </si>
  <si>
    <t>Interest on cash and cash equivalents</t>
  </si>
  <si>
    <t>Operating Lease, Lease Income</t>
  </si>
  <si>
    <t>Total financing revenue and other interest income</t>
  </si>
  <si>
    <t>Interest Expense [Abstract]</t>
  </si>
  <si>
    <t>Interest on deposits</t>
  </si>
  <si>
    <t>Interest on short-term borrowings</t>
  </si>
  <si>
    <t>Interest on long-term debt</t>
  </si>
  <si>
    <t>Total interest expense</t>
  </si>
  <si>
    <t>Net depreciation expense on operating lease assets</t>
  </si>
  <si>
    <t>Net financing revenue and other interest income</t>
  </si>
  <si>
    <t>Other revenue [Abstract]</t>
  </si>
  <si>
    <t>Insurance premiums and service revenue earned</t>
  </si>
  <si>
    <t>Gain on mortgage and automotive loans, net</t>
  </si>
  <si>
    <t>Other gain (loss) on investments, net</t>
  </si>
  <si>
    <t>Other income, net of losses</t>
  </si>
  <si>
    <t>Total other revenue</t>
  </si>
  <si>
    <t>Total net revenue</t>
  </si>
  <si>
    <t>Provision for loan losses</t>
  </si>
  <si>
    <t>Noninterest Expense [Abstract]</t>
  </si>
  <si>
    <t>Compensation and benefits expense</t>
  </si>
  <si>
    <t>Insurance losses and loss adjustment expenses</t>
  </si>
  <si>
    <t>Other operating expenses</t>
  </si>
  <si>
    <t>Total noninterest expense</t>
  </si>
  <si>
    <t>Income from continuing operations before income tax (benefit) expense</t>
  </si>
  <si>
    <t>Statement [Abstract]</t>
  </si>
  <si>
    <t>Income tax expense from continuing operations</t>
  </si>
  <si>
    <t>Net income from continuing operations</t>
  </si>
  <si>
    <t>(Loss) income from discontinued operations, net of tax</t>
  </si>
  <si>
    <t>Net income</t>
  </si>
  <si>
    <t>Other Comprehensive Income (Loss), Net of Tax</t>
  </si>
  <si>
    <t>Comprehensive income</t>
  </si>
  <si>
    <t>Earnings Per Share, Basic [Abstract]</t>
  </si>
  <si>
    <t>Net income from continuing operations, basic earnings per common share</t>
  </si>
  <si>
    <t>Loss from discontinued operations, net of tax, basic earnings per common share</t>
  </si>
  <si>
    <t>Net income, basic earnings per common share</t>
  </si>
  <si>
    <t>Earnings Per Share, Diluted [Abstract]</t>
  </si>
  <si>
    <t>Net income from continuing operations, diluted earnings per common share</t>
  </si>
  <si>
    <t>Loss from discontinued operations, net of tax, diluted earnings per common share</t>
  </si>
  <si>
    <t>Net income, diluted earnings per common share</t>
  </si>
  <si>
    <t>Cash dividends declared per common share</t>
  </si>
  <si>
    <t>Condensed Consolidated Balance Sheet &amp; Mini Balance Sheet - USD ($) $ in Millions</t>
  </si>
  <si>
    <t>Dec. 31, 2018</t>
  </si>
  <si>
    <t>Assets [Abstract]</t>
  </si>
  <si>
    <t>Cash and cash equivalents, noninterest-bearing</t>
  </si>
  <si>
    <t>Cash and cash equivalents, interest-bearing</t>
  </si>
  <si>
    <t>Total cash and cash equivalents</t>
  </si>
  <si>
    <t>Equity securities</t>
  </si>
  <si>
    <t>Available-for-sale securities</t>
  </si>
  <si>
    <t>Held-to-maturity securities</t>
  </si>
  <si>
    <t>Loans held-for-sale, net</t>
  </si>
  <si>
    <t>Finance receivables and loans, net of unearned income</t>
  </si>
  <si>
    <t>Finance receivables and loans, net [Abstract]</t>
  </si>
  <si>
    <t>Allowance for loan losses</t>
  </si>
  <si>
    <t>Total finance receivables and loans, net</t>
  </si>
  <si>
    <t>Investment in operating leases, net</t>
  </si>
  <si>
    <t>Premiums receivable and other insurance assets</t>
  </si>
  <si>
    <t>Other assets</t>
  </si>
  <si>
    <t>Total assets</t>
  </si>
  <si>
    <t>Liabilities and Equity [Abstract]</t>
  </si>
  <si>
    <t>Deposit liabilities, noninterest-bearing</t>
  </si>
  <si>
    <t>Deposit liabilities, interest-bearing</t>
  </si>
  <si>
    <t>Total deposit liabilities</t>
  </si>
  <si>
    <t>Short-term borrowings</t>
  </si>
  <si>
    <t>Long-term debt</t>
  </si>
  <si>
    <t>Interest payable</t>
  </si>
  <si>
    <t>Unearned insurance premiums and service revenue</t>
  </si>
  <si>
    <t>Accrued Liabilities and Other Liabilities</t>
  </si>
  <si>
    <t>Total liabilities</t>
  </si>
  <si>
    <t>Equity [Abstract]</t>
  </si>
  <si>
    <t>Common Stocks, Including Additional Paid in Capital</t>
  </si>
  <si>
    <t>Accumulated deficit</t>
  </si>
  <si>
    <t>Accumulated other comprehensive loss</t>
  </si>
  <si>
    <t>Treasury stock, at cost</t>
  </si>
  <si>
    <t>Total equity</t>
  </si>
  <si>
    <t>Total liabilities and equity</t>
  </si>
  <si>
    <t>Variable interest entity</t>
  </si>
  <si>
    <t>Condensed Consolidated Balance Sheet &amp; Mini Balance Sheet (Paranthetical) - USD ($) $ in Millions</t>
  </si>
  <si>
    <t>Statement of Financial Position [Abstract]</t>
  </si>
  <si>
    <t>Common stock, par value per share</t>
  </si>
  <si>
    <t>Common stock, shares authorized</t>
  </si>
  <si>
    <t>Common stock, shares issued</t>
  </si>
  <si>
    <t>Common stock, shares outstanding</t>
  </si>
  <si>
    <t>Treasury stock, shares</t>
  </si>
  <si>
    <t>Held-to-maturity securities, fair value</t>
  </si>
  <si>
    <t>Condensed Consolidated Statement of Changes in Equity - USD ($) $ in Millions</t>
  </si>
  <si>
    <t>Total</t>
  </si>
  <si>
    <t>Common stock and paid-in capital</t>
  </si>
  <si>
    <t>Accumulated Deficit</t>
  </si>
  <si>
    <t>Accumulated other comprehensive (loss) income</t>
  </si>
  <si>
    <t>Treasury stock</t>
  </si>
  <si>
    <t>Increase (Decrease) in Stockholders' Equity [Roll Forward]</t>
  </si>
  <si>
    <t>Equity</t>
  </si>
  <si>
    <t>Common stock dividends, amount per share</t>
  </si>
  <si>
    <t>Share-based compensation</t>
  </si>
  <si>
    <t>Other comprehensive income (loss)</t>
  </si>
  <si>
    <t>Common stock repurchases</t>
  </si>
  <si>
    <t>Common stock dividends</t>
  </si>
  <si>
    <t>Condensed Consolidated Statement of Cash Flows - USD ($) $ in Millions</t>
  </si>
  <si>
    <t>Statement of Cash Flows [Abstract]</t>
  </si>
  <si>
    <t>Net Cash Provided by (Used in) Operating Activities [Abstract]</t>
  </si>
  <si>
    <t>Depreciation and amortization</t>
  </si>
  <si>
    <t>Other gain on investments, net</t>
  </si>
  <si>
    <t>Originations and purchases of loans held-for-sale</t>
  </si>
  <si>
    <t>Proceeds from Sale and Collection of Loans Held-for-sale</t>
  </si>
  <si>
    <t>Increase (decrease) in deferred income taxes</t>
  </si>
  <si>
    <t>Increase (decrease) in interest payable</t>
  </si>
  <si>
    <t>Increase (decrease) in other operating assets</t>
  </si>
  <si>
    <t>Increase (decrease) in other operating liabilities</t>
  </si>
  <si>
    <t>Increase (decrease) in other operating assets and liabilities, net</t>
  </si>
  <si>
    <t>Net cash provided by operating activities</t>
  </si>
  <si>
    <t>Net Cash (Used in) Provided by Investing Activities [Abstract]</t>
  </si>
  <si>
    <t>Purchases of equity securities</t>
  </si>
  <si>
    <t>Proceeds from sales of equity securities</t>
  </si>
  <si>
    <t>Purchases of available-for-sale securities</t>
  </si>
  <si>
    <t>Proceeds from sales of available-for-sale securities</t>
  </si>
  <si>
    <t>Proceeds from repayments of available-for-sale securities</t>
  </si>
  <si>
    <t>Purchases of held-to-maturity securities</t>
  </si>
  <si>
    <t>Proceeds from repayments of held-to-maturity securities</t>
  </si>
  <si>
    <t>Purchases of finance receivables and loans held-for-investment</t>
  </si>
  <si>
    <t>Proceeds from sales of finance receivables and loans initially held-for-investment</t>
  </si>
  <si>
    <t>Originations and repayments of finance receivables and loans held-for-investment and other, net</t>
  </si>
  <si>
    <t>Purchases of operating lease assets</t>
  </si>
  <si>
    <t>Disposals of operating lease assets</t>
  </si>
  <si>
    <t>Net change in nonmarketable equity investments</t>
  </si>
  <si>
    <t>Payments for (proceeds from) other, net</t>
  </si>
  <si>
    <t>Net cash used in investing activities</t>
  </si>
  <si>
    <t>Net Cash Provided by (Used in) Financing Activities [Abstract]</t>
  </si>
  <si>
    <t>Net change in short-term borrowings</t>
  </si>
  <si>
    <t>Net increase in deposits</t>
  </si>
  <si>
    <t>Proceeds from issuance of long-term debt</t>
  </si>
  <si>
    <t>Repayments of long-term debt</t>
  </si>
  <si>
    <t>Repurchase of common stock</t>
  </si>
  <si>
    <t>Dividends paid</t>
  </si>
  <si>
    <t>Net cash (used in) provided by financing activities</t>
  </si>
  <si>
    <t>Effect of exchange-rate changes on cash and cash equivalents and restricted cash</t>
  </si>
  <si>
    <t>Cash, Cash Equivalents, Restricted Cash and Restricted Cash Equivalents [Abstract]</t>
  </si>
  <si>
    <t>Net decrease in cash and cash equivalents and restricted cash</t>
  </si>
  <si>
    <t>Cash and cash equivalents and restricted cash</t>
  </si>
  <si>
    <t>Supplemental Cash Flow Information [Abstract]</t>
  </si>
  <si>
    <t>Cash paid for interest</t>
  </si>
  <si>
    <t>Cash paid for income taxes</t>
  </si>
  <si>
    <t>Loans held-for-sale transferred to finance receivables and loans held-for-investment</t>
  </si>
  <si>
    <t>Finance receivables and loans transferred to loans held-for-sale, noncash</t>
  </si>
  <si>
    <t>Proceeds from repayments of mortgage loans held-for-investment originally designated as held-for-sale</t>
  </si>
  <si>
    <t>Restricted Cash [Abstract]</t>
  </si>
  <si>
    <t>Cash and cash equivalents as disclosed on the Condensed Consolidated Balance Sheet</t>
  </si>
  <si>
    <t>Restricted cash included in other assets on the Condensed Consolidated Balance Sheet</t>
  </si>
  <si>
    <t>Description of Business, Basis of Presentation, and Changes in Significant Accounting Policies 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 Ally Financial Inc. (together with its consolidated subsidiaries unless the context otherwise requires, Ally, the Company, or we, us, or our) is a leading digital financial-services company . As a customer-centric company with passionate customer service and innovative financial solutions, we are relentlessly focused on “Doing It Right” and being a trusted financial-services provider to our consumer, commercial, and corporate customers. We are one of the largest full-service automotive finance operations in the country and offer a wide range of financial services and insurance products to dealerships and consumers. Our award-winning online bank (Ally Bank, Member FDIC and Equal Housing Lender) offers mortgage-lending services and a variety of deposit and other banking products, including savings, money-market, and checking accounts, certificates of deposit (CDs), and individual retirement accounts (IRAs). Additionally, we offer securities-brokerage and investment-advisory services through Ally Invest. Our robust corporate finance business offers capital for equity sponsors and middle-market companies . We are a Delaware corporation and are registered as a bank holding company (BHC) under the Bank Holding Company Act of 1956, as amended , and a financial holding company (FHC) under the Gramm-Leach-Bliley Act of 1999, as amended . 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and the determination of the provision for income taxes. The Condensed Consolidated Financial Statements at June 30, 2019 , and for the three months and six months ended June 30, 2019 , and 2018 ,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December 31, 2018 , as filed on February 20, 2019, with the U.S. Securities and Exchange Commission (SEC). Significant Accounting Policies Lease Accounting At contract inception, we determine whether the contract is or contains a lease based on the terms and conditions of the contract. Lease contracts are recognized on our Condensed Consolidated Balance Sheet as right-of-use (ROU) assets and lease liabilities; however, we have elected not to recognize ROU assets and lease liabilities on real estate leases with terms of one year or less. Lease liabilities and their corresponding ROU assets are recorded based on the present value of the future lease payments over the expected lease term. As the interest rate implicit in the lease contract is typically not readily determinable, we utilize our incremental borrowing rate, which is the rate we would incur to borrow on a collateralized basis over a similar term on an amount equal to the lease payments in a similar economic environment. The ROU asset also includes initial direct costs paid less lease incentives received from the lessor. Our lease contracts are generally classified as operating and, as a result, we recognize a single lease cost within other operating expenses on the income statement on a straight-line basis over the lease term. This update to our accounting policy resulted from our adoption of Accounting Standards Update (ASU) 2016-02 on January 1, 2019, as further described within the section below titled Recently Adopted Accounting Standards . Investments Premiums on debt securities that have noncontingent call features that are callable at fixed prices on preset dates are amortized to the earliest call date as an adjustment to investment yield. All other premiums and discounts on debt securities are amortized over the stated maturity of the security as an adjustment to investment yield. This method of amortization differs from that described in Note 1 to the Consolidated Financial Statements in our 2018 Annual Report on Form 10-K , which describes our full accounting policy for Investments. This update to our amortization methodology resulted from the adoption of ASU 2017-08 on January 1, 2019, as further described within the section below titled Recently Adopted Accounting Standards . Income Taxes 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8 Annual Report on Form 10-K, which describes our annual significant income tax accounting policy and related methodology. Refer to Note 1 to the Consolidated Financial Statements in our 2018 Annual Report on Form 10-K regarding additional significant accounting policies. Recently Adopted Accounting Standards Leases (ASU 2016-02) In February 2016, the Financial Accounting Standards Board (FASB) issued ASU 2016-02. The amendments in this update primarily replaced the existing accounting requirements for operating leases for lessees. Lessee accounting requirements for finance leases (previously referred to as capital leases) and lessor accounting requirements for operating leases and sales type and direct financing leases were largely unchanged. The amendments require the lessee of an operating lease to record a balance sheet gross-up upon lease commencement by recognizing a ROU asset and lease liability equal to the present value of the lease payments. The ROU asset and lease liability should be derecognized in a manner that effectively yields a straight line lease expense over the lease term. In addition to the changes to the lessee operating lease accounting requirements, the amendments also changed the types of costs that can be capitalized related to a lease agreement for both lessees and lessors. The amendments also require additional disclosures for all lease types for both lessees and lessors. The FASB issued additional ASUs to clarify the guidance and provide certain practical expedients and an additional transition option. We adopted ASU 2016-02 and the subsequent ASUs that modified ASU 2016-02 (collectively, the amendments) on January 1, 2019. This includes the early adoption of ASU 2019-01, which was issued in March 2019 to amend certain provisions included in ASU 2016-02. We adopted this guidance using the modified retrospective approach on January 1, 2019, and have not adjusted prior period comparative information and will continue to disclose prior period financial information in accordance with the previous lease accounting guidance. We have elected certain practical expedients permitted within the amendments that allowed us to not reassess (i) current lease classifications, (ii) whether existing contracts meet the definition of a lease under the amendments to the lease guidance, and (iii) whether current initial direct costs meet the new criteria for capitalization, for all existing leases as of the adoption date. We made an accounting policy election to calculate the impact of adoption using the remaining minimum lease payments and remaining lease term for each contract that was identified as a lease, discounted at our incremental borrowing rate as of the adoption date. The adoption of the amendments resulted in a ROU asset of approximately $161 million from operating leases for our various corporate facilities, a $29 million reduction to accrued expenses and other liabilities for accrued rent and unamortized tenant improvement allowances, and a lease liability of approximately $190 million . The adoption did not change our previously reported Condensed Consolidated Statements of Comprehensive Income and did not result in a cumulative catch-up adjustment to opening retained earnings. Receivables—Nonrefundable Fees and Other Costs: Premium Amortization on Purchased Callable Debt Securities (ASU 2017-08) 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We adopted the amendments on January 1, 2019, on a modified retrospective basis, which resulted in an increase to our accumulated deficit of $10 million , net of income taxes, partially offset by an $8 million decrease to accumulated other comprehensive loss, net of income taxes. Recently Issued Accounting Standards Financial Instruments—Credit Losses (ASU 2016-13) In June 2016, the FASB issued ASU 2016-13, Financial Instruments - Credit Losses (CECL). The amendments in this update introduce a new accounting model to measure credit losses for financial assets measured at amortized cost. The FASB has also issued additional ASUs to clarify the scope and provide additional guidance for ASU 2016-13.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and must be applied using a modified retrospective approach with a cumulative-effect adjustment through retained earnings as of the beginning of the fiscal year upon adoption as required. The new accounting model for credit losses represents a significant departure from existing GAAP, and will materially increase the allowance for credit losses on our finance receivables and loans, with a resulting negative adjustment to retained earnings. We expect that our consumer automotive loan portfolio will generate the majority of this increase. The amount of the change in the allowance for credit losses will also be impacted by the composition of our portfolio at the adoption date, as well as economic conditions and forecasts at that time. While the standard modifies the measurement of the allowance for credit losses, it does not alter the credit risk of our loan portfolios. Additionally, we currently expect to phase in the day-one impact of CECL into regulatory capital over a period of three years, as further described in Note 16 . Management created a cross-functional working group to govern the implementation of these amendments, including consideration of model development, data integrity, technology, reporting and disclosure requirements, key accounting interpretations, control environment, and corporate governance. We are in the process of validating and testing the models and procedures that will be used to calculate the credit loss reserves in accordance with these amendments. We performed limited parallel runs during the first two quarters of 2019, and will continue to refine and enhance our estimation process with additional parallel testing throughout 2019. Additionally, we do not expect a material allowance for credit losses on our debt securities as a result of the standard based upon the current composition of our portfolio.</t>
  </si>
  <si>
    <t>Revenue from Contracts with Customers</t>
  </si>
  <si>
    <t>Revenue from Contract with Customer [Abstract]</t>
  </si>
  <si>
    <t>Revenue from Contracts with Customers Our primary revenue sources, which include financing revenue and other interest income, are addressed by other GAAP and are not in the scope of ASC 606, Revenue from Contracts with Customers. As part of our Insurance operations, we recognize revenue from insurance contracts, which are addressed by other GAAP and are not included in the scope of this standard. Certain noninsurance contracts within our Insurance operations, including vehicle service contracts (VSCs), guaranteed asset protection (GAP) contracts, and vehicle maintenance contracts (VMCs), are included in the scope of this standard. All revenue associated with noninsurance contracts is recognized over the contract term on a basis proportionate to the anticipated cost emergence. Further, commissions and sales expense incurred to obtain these contracts are amortized over the terms of the related policies and service contracts on the same basis as premiums and service revenue are earned, and all advertising costs are recognized as expense when incurred. The following tables present a disaggregated view of our revenue from contracts with customers included in other revenue that falls within the scope of the revenue recognition principles of ASC 606, Revenue from Contracts with Customers . For further information regarding our revenue recognition policies and details about the nature of our respective revenue streams, refer to Note 1 and Note 3 to the Consolidated Financial Statements in our 2018 Annual Report on Form 10-K . Three months ended June 30, ($ in millions) Automotive Finance operations Insurance operations Mortgage Finance operations Corporate Finance operations Corporate and Other Consolidated 2019 Revenue from contracts with customers Noninsurance contracts (a) (b) (c) $ — $ 134 $ — $ — $ — $ 134 Remarketing fee income 19 — — — — 19 Brokerage commissions and other revenue — — — — 17 17 Deposit account and other banking fees — — — — 4 4 Brokered/agent commissions — 4 — — — 4 Other 5 — — — — 5 Total revenue from contracts with customers 24 138 — — 21 183 All other revenue 37 148 4 10 13 212 Total other revenue (d) $ 61 $ 286 $ 4 $ 10 $ 34 $ 395 2018 Revenue from contracts with customers Noninsurance contracts (a) (b) (c) $ — $ 125 $ — $ — $ — $ 125 Remarketing fee income 21 — — — — 21 Brokerage commissions and other revenue — — — — 15 15 Brokered/agent commissions — 4 — — — 4 Deposit account and other banking fees — — — — 3 3 Other 4 — — — — 4 Total revenue from contracts with customers 25 129 — — 18 172 All other revenue 38 137 2 14 1 192 Total other revenue (d) $ 63 $ 266 $ 2 $ 14 $ 19 $ 364 (a) We had opening balances of $2.7 billion and $2.5 billion in unearned revenue associated with outstanding contracts at April 1, 2019, and April 1, 2018, respectively, and $202 million and $195 million of these balances were recognized as insurance premiums and service revenue earned in our Condensed Consolidated Statement of Comprehensive Income during the three months ended June 30, 2019 , and June 30, 2018 , respectively. (b) At June 30, 2019 , we had unearned revenue of $2.8 billion associated with outstanding contracts, and with respect to this balance we expect to recognize revenue of $380 million during the remainder of 2019 , $705 million in 2020 , $605 million in 2021 , $473 million in 2022 , and $595 million thereafter. At June 30, 2018 , we had unearned revenue of $2.6 billion associated with outstanding contracts. (c) We had deferred insurance assets of $1.6 billion at both April 1, 2019, and June 30, 2019 , and recognized $114 million of expense during the three months ended June 30, 2019 . We had deferred insurance assets of $1.4 billion and $1.5 billion at April 1, 2018, and June 30, 2018 , respectively, and recognized $106 million of expense during the three months ended June 30, 2018 . (d) Represents a component of total net revenue. Refer to Note 21 for further information on our reportable operating segments. Six months ended June 30, ($ in millions) Automotive Finance operations Insurance operations Mortgage Finance operations Corporate Finance operations Corporate and Other Consolidated 2019 Revenue from contracts with customers Noninsurance contracts (a) (b) $ — $ 265 $ — $ — $ — $ 265 Remarketing fee income 37 — — — — 37 Brokerage commissions and other revenue — — — — 34 34 Deposit account and other banking fees — — — — 9 9 Brokered/agent commissions — 7 — — — 7 Other 10 — — — — 10 Total revenue from contracts with customers 47 272 — — 43 362 All other revenue 82 374 6 21 16 499 Total other revenue (c) $ 129 $ 646 $ 6 $ 21 $ 59 $ 861 2018 Revenue from contracts with customers Noninsurance contracts (a) (b) $ — $ 248 $ — $ — $ — $ 248 Remarketing fee income 44 — — — — 44 Brokerage commissions and other revenue — — — — 31 31 Brokered/agent commissions — 8 — — — 8 Deposit account and other banking fees — — — — 6 6 Other 6 1 — — — 7 Total revenue from contracts with customers 50 257 — — 37 344 All other revenue 79 255 3 22 15 374 Total other revenue (c) $ 129 $ 512 $ 3 $ 22 $ 52 $ 718 (a) We had opening balances of $2.6 billion and $2.5 billion in unearned revenue associated with outstanding contracts at January 1, 2019, and January 1, 2018, respectively, and $401 million and $389 million of these balances were recognized as insurance premiums and service revenue earned in our Condensed Consolidated Statement of Comprehensive Income during the six months ended June 30, 2019 , and June 30, 2018 , respectively. (b) We had deferred insurance assets of $1.5 billion and $1.6 billion at January 1, 2019, and June 30, 2019 , respectively, and recognized $225 million of expense during the six months ended June 30, 2019 . We had deferred insurance assets of $1.4 billion and $1.5 billion at January 1, 2018, and June 30, 2018 , respectively, and recognized $209 million of expense during the six months ended June 30, 2018 . (c) Represents a component of total net revenue. Refer to Note 21 for further information on our reportable operating segments. In addition to the components of other revenue presented above, as part of our Automotive Finance operations, we recognized net remarketing gains of $23 million and $38 million for the three months and six months ended June 30, 2019 , respectively, and $16 million and $34 million for the three months and six months ended , June 30, 2018, on the sale of off-lease vehicles. These gains are included in depreciation expense on operating lease assets in our Condensed Consolidated Statement of Comprehensive Income .</t>
  </si>
  <si>
    <t>Other Income, Net of Losses</t>
  </si>
  <si>
    <t>Other Nonoperating Income (Expense) [Abstract]</t>
  </si>
  <si>
    <t>Other Income and Other Expense Disclosure</t>
  </si>
  <si>
    <t>Other Income, Net of Losses Details of other income, net of losses, were as follows. Three months ended June 30, Six months ended June 30, ($ in millions) 2019 2018 2019 2018 Late charges and other administrative fees $ 28 $ 25 $ 57 $ 54 Remarketing fees 19 21 37 44 Income from equity-method investments 8 7 12 13 Servicing fees 4 8 10 16 Other, net 34 36 64 79 Total other income, net of losses $ 93 $ 97 $ 180 $ 206</t>
  </si>
  <si>
    <t>Reserves for Insurance Losses and Loss Adjustment Expenses Reserves for Insurance Losses and Loss Adjustment Expenses</t>
  </si>
  <si>
    <t>Reserves for Insurance Losses and Loss Adjustment Expenses [Abstract]</t>
  </si>
  <si>
    <t>Reserves for Insurance Losses and Loss Adjustment Expenses</t>
  </si>
  <si>
    <t>Reserves for Insurance Losses and Loss Adjustment Expenses The following table shows a rollforward of our reserves for insurance losses and loss adjustment expenses. ($ in millions) 2019 2018 Total gross reserves for insurance losses and loss adjustment expenses at January 1, $ 134 $ 140 Less: Reinsurance recoverable 96 108 Net reserves for insurance losses and loss adjustment expenses at January 1, 38 32 Net insurance losses and loss adjustment expenses incurred related to: Current year 186 159 Prior years (a) — 5 Total net insurance losses and loss adjustment expenses incurred 186 164 Net insurance losses and loss adjustment expenses paid or payable related to: Current year (134 ) (121 ) Prior years (27 ) (26 ) Total net insurance losses and loss adjustment expenses paid or payable (161 ) (147 ) Net reserves for insurance losses and loss adjustment expenses at June 30, 63 49 Plus: Reinsurance recoverable 90 100 Total gross reserves for insurance losses and loss adjustment expenses at June 30, $ 153 $ 149 (a) There have been no material adverse changes to the reserve for prior years.</t>
  </si>
  <si>
    <t>Other Operating Expenses</t>
  </si>
  <si>
    <t>Operating Expenses [Abstract]</t>
  </si>
  <si>
    <t>Other Operating Income and Expense</t>
  </si>
  <si>
    <t>Other Operating Expenses Details of other operating expenses were as follows. Three months ended June 30, Six months ended June 30, ($ in millions) 2019 2018 2019 2018 Insurance commissions $ 117 $ 109 $ 231 $ 219 Technology and communications 73 74 150 145 Advertising and marketing 35 29 83 68 Lease and loan administration 43 40 82 82 Professional services 30 35 59 67 Regulatory and licensing fees 28 35 56 65 Vehicle remarketing and repossession 25 26 52 58 Premises and equipment depreciation 25 22 47 42 Occupancy 16 11 29 22 Non-income taxes 11 6 20 14 Amortization of intangible assets 3 3 6 6 Other 52 56 96 103 Total other operating expenses $ 458 $ 446 $ 911 $ 891</t>
  </si>
  <si>
    <t>Investment Securities</t>
  </si>
  <si>
    <t>Investments, Debt and Equity Securities [Abstract]</t>
  </si>
  <si>
    <t>Investments in Debt and Marketable Equity Securities (and Certain Trading Assets) Disclosure</t>
  </si>
  <si>
    <t>Investment Securities 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debt securities were as follows. June 30, 2019 December 31, 2018 Amortized cost Gross unrealized Fair value Amortized cost Gross unrealized Fair value ($ in millions) gains losses gains losses Available-for-sale securities Debt securities U.S. Treasury and federal agencies $ 2,023 $ 7 $ (12 ) $ 2,018 $ 1,911 $ — $ (60 ) $ 1,851 U.S. States and political subdivisions 585 13 — 598 816 3 (17 ) 802 Foreign government 146 3 — 149 145 1 (1 ) 145 Agency mortgage-backed residential 18,971 191 (62 ) 19,100 17,486 47 (395 ) 17,138 Mortgage-backed residential 2,927 18 (11 ) 2,934 2,796 1 (111 ) 2,686 Agency mortgage-backed commercial 1,303 48 — 1,351 3 — — 3 Mortgage-backed commercial 712 2 (1 ) 713 715 1 (2 ) 714 Asset-backed 473 4 — 477 723 2 (2 ) 723 Corporate debt 1,326 25 (3 ) 1,348 1,286 1 (46 ) 1,241 Total available-for-sale securities (a) (b) (c) $ 28,466 $ 311 $ (89 ) $ 28,688 $ 25,881 $ 56 $ (634 ) $ 25,303 Held-to-maturity securities Debt securities Agency mortgage-backed residential (d) $ 2,430 $ 41 $ (3 ) $ 2,468 $ 2,319 $ 6 $ (61 ) $ 2,264 Asset-backed retained notes 31 — — 31 43 — — 43 Total held-to-maturity securities $ 2,461 $ 41 $ (3 ) $ 2,499 $ 2,362 $ 6 $ (61 ) $ 2,307 (a) Certain entities related to our Insurance operations are required to deposit securities with state regulatory authorities. These deposited securities totaled $12 million at both June 30, 2019 , and December 31, 2018 , respectively. (b) Certain available-for-sale securities are included in fair value hedging relationships. Refer to Note 17 for additional information. (c) Available-for-sale securities with a fair value of $4.4 billion and $9.2 billion at June 30, 2019 , and December 31, 2018 , respectively, were pledged to secure advances from the Federal Home Loan Bank (FHLB), short-term borrowings or repurchase agreements, or for other purposes as required by contractual obligation or law. Under these agreements, we have granted the counterparty the right to sell or pledge $615 million and $821 million of the underlying investment securities at June 30, 2019 , and December 31, 2018 , respectively. (d) Held-to-maturity securities with a fair value of $1.3 billion and $1.2 billion at June 30, 2019 , and December 31, 2018, respectively, were pledged to secure advances from the FHLB. The maturity distribution of deb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June 30, 2019 Fair value of available-for-sale securities (a) U.S. Treasury and federal agencies $ 2,018 1.7 % $ 73 2.0 % $ 1,430 1.6 % $ 515 1.8 % $ — — % U.S. States and political subdivisions 598 3.1 33 3.3 47 2.3 153 2.8 365 3.4 Foreign government 149 2.3 4 1.2 67 2.2 78 2.4 — — Agency mortgage-backed residential 19,100 3.4 — — — — 50 1.9 19,050 3.4 Mortgage-backed residential 2,934 3.3 — — — — — — 2,934 3.3 Agency mortgage-backed commercial 1,351 3.1 — — 3 3.2 932 3.1 416 3.1 Mortgage-backed commercial 713 3.7 — — — — 36 3.9 677 3.7 Asset-backed 477 3.4 — — 328 3.4 74 3.9 75 3.1 Corporate debt 1,348 3.2 143 3.0 549 3.0 634 3.4 22 5.6 Total available-for-sale securities $ 28,688 3.2 $ 253 2.7 $ 2,424 2.2 $ 2,472 2.9 $ 23,539 3.4 Amortized cost of available-for-sale securities $ 28,466 $ 253 $ 2,420 $ 2,412 $ 23,381 Amortized cost of held-to-maturity securities Agency mortgage-backed residential $ 2,430 3.2 % $ — — % $ — — % $ — — % $ 2,430 3.2 % Asset-backed retained notes 31 3.1 — — 31 2.1 — — — — Total held-to-maturity securities $ 2,461 3.2 $ — — $ 31 2.1 $ — — $ 2,430 3.2 December 31, 2018 Fair value of available-for-sale securities (a) U.S. Treasury and federal agencies $ 1,851 1.9 % $ 12 1.0 % $ 1,277 1.8 % $ 562 2.0 % $ — — % U.S. States and political subdivisions 802 3.0 49 1.9 43 2.3 252 2.6 458 3.4 Foreign government 145 2.4 18 3.1 60 2.3 67 2.4 — — Agency mortgage-backed residential 17,138 3.3 — — — — 54 1.9 17,084 3.3 Mortgage-backed residential 2,686 3.3 — — — — — — 2,686 3.3 Agency mortgage-backed commercial 3 3.1 — — 3 3.1 — — — — Mortgage-backed commercial 714 3.8 — — — — 46 3.9 668 3.8 Asset-backed 723 3.5 — — 478 3.4 121 4.0 124 3.3 Corporate debt 1,241 3.1 144 2.8 496 2.9 581 3.3 20 5.5 Total available-for-sale securities $ 25,303 3.2 $ 223 2.6 $ 2,357 2.4 $ 1,683 2.8 $ 21,040 3.3 Amortized cost of available-for-sale securities $ 25,881 $ 224 $ 2,405 $ 1,743 $ 21,509 Amortized cost of held-to-maturity securities Agency mortgage-backed residential $ 2,319 3.2 % $ — — % $ — — % $ — — % $ 2,319 3.2 % Asset-backed retained notes 43 2.0 — — 42 2.0 1 3.3 — — Total held-to-maturity securities $ 2,362 3.2 $ — — $ 42 2.0 $ 1 3.3 $ 2,319 3.2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129 million and $35 million at June 30, 2019 , and December 31, 2018 , respectively, and were composed primarily of money-market accounts and short-term securities, including U.S. Treasury bills. The following table presents interest and dividends on investment securities. Three months ended June 30, Six months ended June 30, ($ in millions) 2019 2018 2019 2018 Taxable interest $ 220 $ 164 $ 434 $ 318 Taxable dividends 3 3 6 6 Interest and dividends exempt from U.S. federal income tax 4 6 9 12 Interest and dividends on investment securities $ 227 $ 173 $ 449 $ 336 The following table presents gross gains and losses realized upon the sales of available-for-sale securities, and net gains or losses on equity securities held during the period. There were no other-than-temporary impairments of available-for-sale securities for the periods presented. Three months ended June 30, Six months ended June 30, ($ in millions) 2019 2018 2019 2018 Available-for-sale securities Gross realized gains $ 24 $ 1 $ 34 $ 7 Gross realized losses (a) — — (1 ) — Net realized gains on available-for-sale securities 24 1 33 7 Net realized gain on equity securities 10 18 39 40 Net unrealized gain (loss) on equity securities 5 8 75 (32 ) Other gain on investments, net $ 39 $ 27 $ 147 $ 15 (a) Certain available-for-sale securities were sold at a loss during the three months and six months ended June 30, 2019 , and June 30, 2018 , as a result of market conditions within these periods (e.g., a downgrade in the rating of a debt security) or a loss was realized based on corporate actions outside of our control (such as a call by the issuer). Any such sales were made in accordance with our risk-management policies and practices. The table below summarizes available-for-sale and held-to-maturity securities in an unrealized loss position, which we evaluated for other than temporary impairment. For additional information on our methodology, refer to Note 1 to the Consolidated Financial Statements in our 2018 Annual Report on Form 10-K. As of June 30, 2019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we believe that the securities with an unrealized loss position are not considered to be other-than-temporarily impaired at June 30, 2019 . June 30, 2019 December 31, 2018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 $ — $ 1,532 $ (12 ) $ 31 $ — $ 1,758 $ (60 ) U.S. States and political subdivisions — — 46 — 259 (3 ) 317 (14 ) Foreign government 5 — 8 — 6 — 74 (1 ) Agency mortgage-backed residential 1,033 (1 ) 5,713 (61 ) 5,537 (94 ) 7,808 (301 ) Mortgage-backed residential 26 — 1,235 (11 ) 1,024 (20 ) 1,360 (91 ) Agency mortgage-backed commercial 10 — — — — — — — Mortgage-backed commercial 280 (1 ) — — 347 (1 ) 36 (1 ) Asset-backed 6 — 75 — 294 (1 ) 124 (1 ) Corporate debt 35 — 256 (3 ) 576 (19 ) 569 (27 ) Total temporarily impaired available-for-sale securities $ 1,395 $ (2 ) $ 8,865 $ (87 ) $ 8,074 $ (138 ) $ 12,046 $ (496 ) Held-to-maturity securities Debt securities Agency mortgage-backed residential $ 447 $ (3 ) $ — $ — $ 457 $ (6 ) $ 1,376 $ (55 ) Asset-backed retained notes 11 — — — 16 — 19 — Total held-to-maturity debt securities $ 458 $ (3 ) $ — $ — $ 473 $ (6 ) $ 1,395 $ (55 )</t>
  </si>
  <si>
    <t>Finance Receivables and Loans, Net</t>
  </si>
  <si>
    <t>Loans and Leases Receivable, Net Amount [Abstract]</t>
  </si>
  <si>
    <t>Loans, Notes, Trade and Other Receivables Disclosure</t>
  </si>
  <si>
    <t>Finance Receivables and Loans, Net The composition of finance receivables and loans reported at gross carrying value was as follows. ($ in millions) June 30, 2019 December 31, 2018 Consumer automotive (a) $ 72,898 $ 70,539 Consumer mortgage Mortgage Finance (b) 16,485 15,155 Mortgage — Legacy (c) 1,315 1,546 Total consumer mortgage 17,800 16,701 Total consumer 90,698 87,240 Commercial Commercial and industrial Automotive 29,382 33,672 Other 4,353 4,205 Commercial real estate 4,777 4,809 Total commercial 38,512 42,686 Total finance receivables and loans (d) $ 129,210 $ 129,926 (a) Certain finance receivables and loans are included in fair value hedging relationships. Refer to Note 17 for additional information. (b) Includes loans originated as interest-only mortgage loans of $12 million and $18 million at June 30, 2019 , and December 31, 2018 , respectively, 34% of which are expected to start principal amortization in 2019, and 41% in 2020 . The remainder of these loans have exited the interest-only period. (c) Includes loans originated as interest-only mortgage loans of $263 million and $341 million at June 30, 2019 , and December 31, 2018 , respectively, of which 99% have exited the interest-only period. (d) Totals include net unearned income, unamortized premiums and discounts, and deferred fees and costs of $577 million and $587 million at June 30, 2019 , and December 31, 2018 , respectively. The following tables present an analysis of the activity in the allowance for loan losses on finance receivables and loans. Three months ended June 30, 2019 ($ in millions) Consumer automotive Consumer mortgage Commercial Total Allowance at April 1, 2019 $ 1,070 $ 52 $ 166 $ 1,288 Charge-offs (a) (301 ) (5 ) (12 ) (318 ) Recoveries 129 7 — 136 Net charge-offs (172 ) 2 (12 ) (182 ) Provision for loan losses 180 (5 ) 2 177 Other — — (1 ) (1 ) Allowance at June 30, 2019 $ 1,078 $ 49 $ 155 $ 1,282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8 Annual Report on Form 10-K for more information regarding our charge-off policies. Three months ended June 30, 2018 ($ in millions) Consumer automotive Consumer mortgage Commercial Total Allowance at April 1, 2018 $ 1,066 $ 74 $ 138 $ 1,278 Charge-offs (a) (296 ) (8 ) (2 ) (306 ) Recoveries 114 6 6 126 Net charge-offs (182 ) (2 ) 4 (180 ) Provision for loan losses 168 (4 ) (6 ) 158 Other 1 (2 ) 2 1 Allowance at June 30, 2018 $ 1,053 $ 66 $ 138 $ 1,257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8 Annual Report on Form 10-K for more information regarding our charge-off policies. Six months ended June 30, 2019 ($ in millions) Consumer automotive Consumer mortgage Commercial Total Allowance at January 1, 2019 $ 1,048 $ 53 $ 141 $ 1,242 Charge-offs (a) (653 ) (8 ) (17 ) (678 ) Recoveries 247 12 — 259 Net charge-offs (406 ) 4 (17 ) (419 ) Provision for loan losses 437 (8 ) 30 459 Other (1 ) — 1 — Allowance at June 30, 2019 $ 1,078 $ 49 $ 155 $ 1,282 Allowance for loan losses at June 30, 2019 Individually evaluated for impairment $ 42 $ 20 $ 49 $ 111 Collectively evaluated for impairment 1,036 29 106 1,171 Finance receivables and loans at gross carrying value Ending balance $ 72,898 $ 17,800 $ 38,512 $ 129,210 Individually evaluated for impairment 496 220 196 912 Collectively evaluated for impairment 72,402 17,580 38,316 128,298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8 Annual Report on Form 10-K for more information regarding our charge-off policies. Six months ended June 30, 2018 ($ in millions) Consumer automotive Consumer mortgage Commercial Total Allowance at January 1, 2018 $ 1,066 $ 79 $ 131 $ 1,276 Charge-offs (a) (661 ) (20 ) (2 ) (683 ) Recoveries 226 12 6 244 Net charge-offs (435 ) (8 ) 4 (439 ) Provision for loan losses 421 (3 ) 1 419 Other 1 (2 ) 2 1 Allowance at June 30, 2018 $ 1,053 $ 66 $ 138 $ 1,257 Allowance for loan losses at June 30, 2018 Individually evaluated for impairment $ 42 $ 24 $ 27 $ 93 Collectively evaluated for impairment 1,011 42 111 1,164 Finance receivables and loans at gross carrying value Ending balance $ 70,473 $ 15,131 $ 39,940 $ 125,544 Individually evaluated for impairment 480 228 198 906 Collectively evaluated for impairment 69,993 14,903 39,742 124,638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8 Annual Report on Form 10-K for more information regarding our charge-off policies. The following table presents information about significant sales of finance receivables and loans and transfers of finance receivables and loans from held-for-investment to held-for-sale based on net carrying value. Three months ended June 30, Six months ended June 30, ($ in millions) 2019 2018 2019 2018 Consumer automotive $ — $ — $ 20 $ — Consumer mortgage — 4 — 5 Total sales and transfers (a) $ — $ 4 $ 20 $ 5 (a) During the six months ended June 30, 2019 , we also sold $131 million of loans held-for-sale that were initially classified as finance receivables and loans held-for-investment, and transferred $79 million of finance receivables from held-for-sale to held-for-investment, both relating to equipment finance receivables from our commercial automotive business. The following table presents information about significant purchases of finance receivables and loans based on unpaid principal balance at the time of purchase. Three months ended June 30, Six months ended June 30, ($ in millions) 2019 2018 2019 2018 Consumer automotive $ 218 $ 233 $ 317 $ 401 Consumer mortgage 678 852 1,913 2,147 Commercial 3 — 3 — Total purchases of finance receivables and loans $ 899 $ 1,085 $ 2,233 $ 2,548 The following table presents an analysis of our past-due finance receivables and loans recorded at gross carrying value. ($ in millions) 30–59 days past due 60–89 days past due 90 days or more past due Total past due Current Total finance receivables and loans June 30, 2019 Consumer automotive $ 1,802 $ 444 $ 273 $ 2,519 $ 70,379 $ 72,898 Consumer mortgage Mortgage Finance 77 9 9 95 16,390 16,485 Mortgage — Legacy 32 13 30 75 1,240 1,315 Total consumer mortgage 109 22 39 170 17,630 17,800 Total consumer 1,911 466 312 2,689 88,009 90,698 Commercial Commercial and industrial Automotive 3 — 67 70 29,312 29,382 Other — — 2 2 4,351 4,353 Commercial real estate — — 4 4 4,773 4,777 Total commercial 3 — 73 76 38,436 38,512 Total consumer and commercial $ 1,914 $ 466 $ 385 $ 2,765 $ 126,445 $ 129,210 December 31, 2018 Consumer automotive $ 2,107 $ 537 $ 296 $ 2,940 $ 67,599 $ 70,539 Consumer mortgage Mortgage Finance 67 5 4 76 15,079 15,155 Mortgage — Legacy 30 10 42 82 1,464 1,546 Total consumer mortgage 97 15 46 158 16,543 16,701 Total consumer 2,204 552 342 3,098 84,142 87,240 Commercial Commercial and industrial Automotive — 1 31 32 33,640 33,672 Other — 4 16 20 4,185 4,205 Commercial real estate — — 1 1 4,808 4,809 Total commercial — 5 48 53 42,633 42,686 Total consumer and commercial $ 2,204 $ 557 $ 390 $ 3,151 $ 126,775 $ 129,926 The following table presents the gross carrying value of our finance receivables and loans on nonaccrual status. ($ in millions) June 30, 2019 December 31, 2018 Consumer automotive $ 642 $ 664 Consumer mortgage Mortgage Finance 12 9 Mortgage — Legacy 53 70 Total consumer mortgage 65 79 Total consumer 707 743 Commercial Commercial and industrial Automotive 89 203 Other 101 142 Commercial real estate 6 4 Total commercial 196 349 Total consumer and commercial finance receivables and loans $ 903 $ 1,092 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more, or when full collection is not expected. Refer to Note 1 to the Consolidated Financial Statements in our 2018 Annual Report on Form 10-K for additional information. June 30, 2019 December 31, 2018 ($ in millions) Performing Nonperforming Total Performing Nonperforming Total Consumer automotive $ 72,256 $ 642 $ 72,898 $ 69,875 $ 664 $ 70,539 Consumer mortgage Mortgage Finance 16,473 12 16,485 15,146 9 15,155 Mortgage — Legacy 1,262 53 1,315 1,476 70 1,546 Total consumer mortgage 17,735 65 17,800 16,622 79 16,701 Total consumer $ 89,991 $ 707 $ 90,698 $ 86,497 $ 743 $ 87,240 The following table presents pass and criticized credit quality indicators based on regulatory definitions for our commercial finance receivables and loans recorded at gross carrying value. June 30, 2019 December 31, 2018 ($ in millions) Pass Criticized (a) Total Pass Criticized (a) Total Commercial and industrial Automotive $ 26,629 $ 2,753 $ 29,382 $ 30,799 $ 2,873 $ 33,672 Other 3,580 773 4,353 3,373 832 4,205 Commercial real estate 4,517 260 4,777 4,538 271 4,809 Total commercial $ 34,726 $ 3,786 $ 38,512 $ 38,710 $ 3,976 $ 42,686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to the Consolidated Financial Statements in our 2018 Annual Report on Form 10-K. The following table presents information about our impaired finance receivables and loans. ($ in millions) Unpaid principal balance (a) Gross carrying value Impaired with no allowance Impaired with an allowance Allowance for impaired loans June 30, 2019 Consumer automotive $ 506 $ 496 $ 101 $ 395 $ 42 Consumer mortgage Mortgage Finance 14 14 6 8 — Mortgage — Legacy 211 206 65 141 20 Total consumer mortgage 225 220 71 149 20 Total consumer 731 716 172 544 62 Commercial Commercial and industrial Automotive 89 89 18 71 19 Other 122 101 55 46 30 Commercial real estate 6 6 6 — — Total commercial 217 196 79 117 49 Total consumer and commercial finance receivables and loans $ 948 $ 912 $ 251 $ 661 $ 111 December 31, 2018 Consumer automotive $ 503 $ 495 $ 105 $ 390 $ 44 Consumer mortgage Mortgage Finance 15 15 6 9 1 Mortgage — Legacy 221 216 65 151 22 Total consumer mortgage 236 231 71 160 23 Total consumer 739 726 176 550 67 Commercial Commercial and industrial Automotive 203 203 112 91 10 Other 159 142 40 102 46 Commercial real estate 4 4 4 — — Total commercial 366 349 156 193 56 Total consumer and commercial finance receivables and loans $ 1,105 $ 1,075 $ 332 $ 743 $ 123 (a) Adjusted for charge-offs. The following tables present average balance and interest income for our impaired finance receivables and loans. 2019 2018 Three months ended June 30, ($ in millions) Average balance Interest income Average balance Interest income Consumer automotive $ 498 $ 9 $ 472 $ 7 Consumer mortgage Mortgage Finance 14 — 9 — Mortgage — Legacy 209 2 219 3 Total consumer mortgage 223 2 228 3 Total consumer 721 11 700 10 Commercial Commercial and industrial Automotive 113 — 78 1 Other 108 — 82 — Commercial real estate 6 — 5 — Total commercial 227 — 165 1 Total consumer and commercial finance receivables and loans $ 948 $ 11 $ 865 $ 11 2019 2018 Six months ended June 30, ($ in millions) Average balance Interest income Average balance Interest income Consumer automotive $ 498 $ 17 $ 462 $ 14 Consumer mortgage Mortgage Finance 15 — 9 — Mortgage — Legacy 211 5 220 5 Total consumer mortgage 226 5 229 5 Total consumer 724 22 691 19 Commercial Commercial and industrial Automotive 143 1 61 2 Other 117 — 66 — Commercial real estate 6 — 4 — Total commercial 266 1 131 2 Total consumer and commercial finance receivables and loans $ 990 $ 23 $ 822 $ 21 Troubled Debt Restructurings Troubled Debt Restructurings (TDRs) are loan modifications where concessions were granted to borrowers experiencing financial difficulties. For consumer automotive loans, we may offer several types of assistance to aid our customers, including payment extensions and rewrites of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gross carrying value were $818 million and $812 million at June 30, 2019 , and December 31, 2018, respectively. Total commitments to lend additional funds to borrowers whose terms had been modified in a TDR were $15 million and $4 million at June 30, 2019 , and December 31, 2018, respectively. Refer to Note 1 to the Consolidated Financial Statements in our 2018 Annual Report on Form 10-K for additional information. The following tables present information related to finance receivables and loans recorded at gross carrying value modified in connection with a TDR during the period. 2019 2018 Three months ended June 30, ($ in millions) Number of loans Pre-modification gross carrying value Post-modification gross carrying value Number of loans Pre-modification gross carrying value Post-modification gross carrying value Consumer automotive 5,598 $ 96 $ 85 5,898 $ 107 $ 93 Consumer mortgage Mortgage Finance 2 — — 7 2 2 Mortgage — Legacy 18 3 3 27 6 7 Total consumer mortgage 20 3 3 34 8 9 Total consumer 5,618 99 88 5,932 115 102 Commercial Commercial and industrial Automotive — — — 3 4 4 Other 1 22 6 2 55 51 Total commercial 1 22 6 5 59 55 Total consumer and commercial finance receivables and loans 5,619 $ 121 $ 94 5,937 $ 174 $ 157 2019 2018 Six months ended June 30, ($ in millions) Number of loans Pre-modification gross carrying value Post-modification gross carrying value Number of loans Pre-modification gross carrying value Post-modification gross carrying value Consumer automotive 13,025 $ 225 $ 196 12,940 $ 235 $ 203 Consumer mortgage Mortgage Finance 3 — — 8 3 3 Mortgage — Legacy 38 6 6 89 16 16 Total consumer mortgage 41 6 6 97 19 19 Total consumer 13,066 231 202 13,037 254 222 Commercial Commercial and industrial Automotive 6 41 41 3 4 4 Other 1 22 6 2 55 51 Total commercial 7 63 47 5 59 55 Total consumer and commercial finance receivables and loans 13,073 $ 294 $ 249 13,042 $ 313 $ 277 The following tables present information about finance receivables and loans recorded at gross carrying value that have redefaulted during the reporting period and were within twelve months or less of being modified as a TDR. Redefault is when finance receivables and loans meet the requirements for evaluation under our charge-off policy (refer to Note 1 to the Consolidated Financial Statements in our 2018 Annual Report on Form 10-K for additional information) except for commercial finance receivables and loans, where redefault is defined as 90 days past due. 2019 2018 Three months ended June 30, ($ in millions) Number of loans Gross carrying value Charge-off amount Number of loans Gross carrying value Charge-off amount Consumer automotive 1,752 $ 20 $ 12 2,425 $ 29 $ 17 Consumer mortgage Mortgage — Legacy — — — 1 — — Total consumer finance receivables and loans 1,752 $ 20 $ 12 2,426 $ 29 $ 17 2019 2018 Six months ended June 30, ($ in millions) Number of loans Gross carrying value Charge-off amount Number of loans Gross carrying value Charge-off amount Consumer automotive 3,961 $ 46 $ 28 4,751 $ 57 $ 35 Consumer mortgage Mortgage — Legacy — — — 1 — — Total consumer finance receivables and loans 3,961 $ 46 $ 28 4,752 $ 57 $ 35</t>
  </si>
  <si>
    <t>Leasing</t>
  </si>
  <si>
    <t>Leases [Abstract]</t>
  </si>
  <si>
    <t>Leases</t>
  </si>
  <si>
    <t>Leasing On January 1, 2019, we adopted the amendments to the lease accounting principles. Refer to the section titled Recently Adopted Accounting Standards in Note 1 for additional information. Ally as the Lessee We have operating leases for our corporate facilities, which have remaining lease terms of 3 months to 13 years. Most of the property leases have fixed payment terms with annual fixed-escalation clauses and include options to extend the leases for periods that range from 1 to 15 years. Some of those lease agreements also include options to terminate the leases in periods that range from 2 to 5 years after the commencement of the leases. We have not included any of these term extensions or termination provisions in our estimates of the lease term, as we do not consider it reasonably certain that the options will be exercised. Our property-lease agreements contain a lease component, which includes the right to use the real estate, and non-lease components, which include utilities and common area maintenance services. Lease components are accounted for under the ASC Topic on Leases, while non-lease components are accounted for under other GAAP Topics. We elected the practical expedient to account for the lease and non-lease components for property leases as a single lease component. Additional variable-rent payments made during the lease term are not based on a rate or index and are excluded from the calculations of ROU assets and lease liabilities and recognized as a component of variable lease expense as incurred. We also have operating leases for a fleet of vehicles that is used by our sales force for business purposes, with noncancellable lease terms of 367 days. Thereafter, the leases are month-to-month, up to a maximum of 48 months from inception. In addition to lease costs related to the vehicles, the lease contracts include non-lease components such as maintenance, fuel, and administrative services. We elected to account for the lease and non-lease components separately. As a result, the non-lease components are excluded from the calculation of the ROU asset and lease liability and are recognized as other operating expenses as incurred. The following table details our total investment in operating leases. ($ in millions) June 30, 2019 January 1, 2019 (a) Assets Operating lease right-of-use assets (b) $ 172 $ 161 Liabilities Operating lease liabilities (c) $ 200 $ 190 (a) Date of adoption. (b) Included in other assets on our Condensed Consolidated Balance Sheet . (c) Included in accrued expenses and other liabilities on our Condensed Consolidated Balance Sheet . During the three months and six months ended June 30, 2019 , we paid $13 million and $25 million , respectively, in cash for amounts included in the measurement of lease liabilities at June 30, 2019 . This amount is included in net cash provided by operating activities in the Condensed Consolidated Statement of Cash Flows . During the six months ended June 30, 2019 , we obtained $34 million of ROU assets in exchange for new operating lease liabilities. As of June 30, 2019 , the weighted-average remaining lease term of our operating lease portfolio was 7 years, and the weighted-average discount rate was 2.97% . The following table presents future minimum rental payments we are required to make under operating leases that have commenced as of June 30, 2019 , and that have noncancellable lease terms expiring after June 30, 2019 . ($ in millions) 2019 $ 25 2020 48 2021 37 2022 25 2023 16 2024 and thereafter 71 Total undiscounted cash flows 222 Difference between undiscounted cash flows and discounted cash flows (22 ) Total lease liability $ 200 In addition to the above, we entered into a forward-starting lease agreement in September 2017, for a new corporate facility in Charlotte, North Carolina, where we plan to consolidate several existing facilities into that location. The lessor and their agents are currently constructing the facilities at this location, with the lease scheduled to commence in April 2021 after construction is completed. The lease agreement will have a total of $290 million in undiscounted future lease payments over the 15 year term of the lease. Future minimum rental payments required under operating leases as of December 31, 2018, prior to the date of adoption and as defined by the previous lease accounting guidance, with noncancellable lease terms expiring after December 31, 2018, were as follows. Year ended December 31, ($ in millions) 2019 $ 48 2020 47 2021 46 2022 37 2023 31 2024 and thereafter 294 Total minimum payments required $ 503 The following table details the components of total net operating lease expense. Three months ended June 30, Six months ended June 30, ($ in millions) 2019 2018 2019 2018 Operating lease expense $ 12 $ 11 $ 23 $ 21 Variable lease expense 2 1 4 3 Total lease expense, net (a) $ 14 $ 12 $ 27 $ 24 (a) Included in other operating expenses in our Condensed Consolidated Statement of Comprehensive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s such our consumer leases are classified as operating leases. We have made an accounting policy election to exclude the sales taxes we collect from consideration in the lease contract and from variable lease payments not included in contract consideration.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contract inception, we determine pricing based on the projected residual value of the leased vehicle. This evaluation is primarily based on a proprietary model, which includes variables such as age, expected mileage, seasonality, segment factors, vehicle type, economic indicators, production cycle, automotive manufacturer incentives, and shifts in used-vehicle supply. This internally-generated data is compared against third-party, independent data for reasonableness. Periodically, we revise the projected value of the leased vehicle at termination based on current market conditions and adjust depreciation expense if necessary over the remaining life of the contract.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 Excessive mileage or excessive wear and tear on the vehicle during the lease may impact the sales proceeds received upon remarketing. As of June 30, 2019 , consumer operating leases with a carrying value, net of accumulated depreciation, of $366 million were covered by a residual value guarantee of 15% of the manufacturer’s suggested retail price. The following table details our investment in operating leases. ($ in millions) June 30, 2019 December 31, 2018 Vehicles $ 9,961 $ 9,995 Accumulated depreciation (1,554 ) (1,578 ) Investment in operating leases, net $ 8,407 $ 8,417 The following table presents future minimum rental payments we have the right to receive under operating leases with noncancellable lease terms expiring after June 30, 2019 . ($ in millions) 2019 $ 726 2020 1,062 2021 536 2022 129 2023 16 2024 and thereafter 1 Total lease payments from operating leases $ 2,470 We recognized $363 million and $724 million , and $374 million and $756 million in operating lease revenue for the three months and six months ended June 30, 2019 , and June 30, 2018 , respectively. Depreciation expense on operating lease assets includes remarketing gains and losses recognized on the sale of operating lease assets. The following table summarizes the components of depreciation expense on operating lease assets. Three months ended June 30, Six months ended June 30, ($ in millions) 2019 2018 2019 2018 Depreciation expense on operating lease assets (excluding remarketing gains) (a) $ 262 $ 281 $ 523 $ 572 Remarketing gains, net (23 ) (16 ) (38 ) (34 ) Net depreciation expense on operating lease assets $ 239 $ 265 $ 485 $ 538 (a) Includes variable lease payments related to excess mileage and excessive wear and tear on vehicles $5 million and $9 million during the three and six months ended June 30, 2019, respectively, and $6 million and $13 million during the three and six months ended June 30, 2018. Finance Leases Our total gross investment in finance leases, which is included in finance receivables and loans, net, on our Condensed Consolidated Balance Sheet was $492 million and $439 million as of June 30, 2019 , and December 31, 2018 , respectively. This includes lease payment receivables of $478 million and $425 million at June 30, 2019 , and December 31, 2018 , respectively, and unguaranteed residual assets of $14 million at both June 30, 2019 , and December 31, 2018 . Interest income on finance lease receivables was $6 million and $12 million for the three months and six months ended June 30, 2019 , respectively, and $5 million and $11 million for the three months and six months ended June 30, 2018 , and is included in interest and fees on finance receivables and loans in our Condensed Consolidated Statement of Comprehensive Income . The following table presents future minimum rental payments we have the right to receive under finance leases with noncancellable lease terms expiring after June 30, 2019 . ($ in millions) 2019 $ 82 2020 157 2021 142 2022 79 2023 46 2024 and thereafter 32 Total undiscounted cash flows 538 Difference between undiscounted cash flows and discounted cash flows (60 ) Present value of lease payments recorded as lease receivable $ 478</t>
  </si>
  <si>
    <t>Securitizations and Variable Interest Entities</t>
  </si>
  <si>
    <t>Securitizations And Variable Interest Entities [Abstract]</t>
  </si>
  <si>
    <t>Variable Interest Entity Disclosure</t>
  </si>
  <si>
    <t>Securitizations and Variable Interest Entities We securitize, transfer, and service consumer and commercial automotive loans, and operating leases. We often securitize these loans and notes secured by operating leases (collectively referred to as financial assets) using special purpose entities (SPEs). An SPE is a legal entity that is designed to fulfill a specified limited need of the sponsor. Our principal use of SPEs is to obtain liquidity by securitizing certain of our financial assets. SPEs are often variable interest entities (VIEs) and may or may not be included on our Condensed Consolidated Balance Sheet . VIEs are legal entities that either have an insufficient amount of equity at risk for the entity to finance its activities without additional subordinated financial support or, as a group, the holders of the equity investment at risk lack the ability to control the entity’s activities that most significantly impact economic performance through voting or similar rights, or do not have the obligation to absorb the expected losses or the right to receive expected residual returns of the entity. The VIEs included on the Condensed Consolidated Balance Sheet represent SPEs where we are deemed to be the primary beneficiary, primarily due to our servicing activities and our beneficial interests in the VIE that could be potentially significant. The nature, purpose, and activities of nonconsolidated SPEs are similar to those of our consolidated SPEs with the primary difference being the nature and extent of our continuing involvement. For nonconsolidated SP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s, are recorded at fair value at the time of sale and are reported as accrued expenses and other liabilities on our Condensed Consolidated Balance Sheet . Upon the sale of the loans, we recognize a gain or loss on sale for the difference between the assets recognized, the assets derecognized, and the liabilities recognized as part of the transaction. With respect to our ongoing right to service the assets we sell, the servicing fee we receive represents adequate compensation, and consequently, we do not recognize a servicing asset or liability. There were no sales of financial assets into nonconsolidated VIEs for both the three months and six months ended June 30, 2019 , and June 30, 2018 .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are involved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 income housing tax credits that are subject to recapture. Refer to Note 1 and Note 11 to the Consolidated Financial Statements in our 2018 Annual Report on Form 10-K for further description of our securitization activities and our involvement with VIEs. The following table presents our involvement in consolidated and nonconsolidated VIEs in which we hold variable interests. For additional detail related to the assets and liabilities of consolidated variable interest entities refer to the Condensed Consolidated Balance Sheet . ($ in millions) Carrying value of total assets Carrying value of total liabilities Assets sold to nonconsolidated VIEs (a) Maximum exposure to loss in nonconsolidated VIEs June 30, 2019 On-balance sheet variable interest entities Consumer automotive $ 16,123 (b) $ 6,016 (c) Commercial automotive 9,077 3,047 Off-balance sheet variable interest entities Consumer automotive 33 (d) — $ 796 $ 829 (e) Commercial other 926 (f) 329 (g) — 1,187 (h) Total $ 26,159 $ 9,392 $ 796 $ 2,016 December 31, 2018 On-balance sheet variable interest entities Consumer automotive $ 16,255 (b) $ 6,573 (c) Commercial automotive 11,089 3,946 Off-balance sheet variable interest entities Consumer automotive 45 (d) — $ 1,235 $ 1,280 (e) Commercial other 806 (f) 326 (g) — 1,054 (h) Total $ 28,195 $ 10,845 $ 1,235 $ 2,334 (a) Asset values represent the current unpaid principal balance of outstanding consumer finance receivables and loans within the VIEs. (b) Includes $8.5 billion and $8.4 billion of assets that were not encumbered by VIE beneficial interests held by third parties at June 30, 2019 , and December 31, 2018 , respectively. Ally or consolidated affiliates hold the interests in these assets. (c) Includes $22 million and $25 million of liabilities that were not obligations to third-party beneficial interest holders at June 30, 2019 , and December 31, 2018 , respectively. (d) Represents retained notes and certificated residual interests, of which $31 million and $43 million were classified as held-to-maturity securities at June 30, 2019 , and December 31, 2018 , respectively, and $2 million was classified as other assets at both June 30, 2019 , and December 31, 2018 . These assets represent our five percent interest in the credit risk of the assets underlying asset-backed securitizations.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Off-balance Sheet Securitization Entities The following table summarizes cash flows received and paid related to SPEs and asset-backed financings where the transfer is accounted for as a sale and we have a continuing involvement with the transferred consumer automotive assets (e.g., servicing) that were outstanding during the six months ended June 30, 2019 , and 2018 . Additionally, this table contains information regarding cash flows received from and paid to nonconsolidated SPEs that existed during each period. Six months ended June 30, ($ in millions) Consumer automotive Consumer mortgage 2019 Cash flows received on retained interests in securitization entities $ 13 $ — Servicing fees 6 — Cash disbursements for repurchases during the period (1 ) — 2018 Cash flows received on retained interests in securitization entities $ 9 $ — Servicing fees 10 — Cash disbursements for repurchases during the period (2 ) — Representations and warranty recoveries — 2 Delinquencies and Net Credit Losses The following tables present quantitative information about delinquencies and net credit losses for off-balance sheet securitizations and whole-loan sales where we have continuing involvement. Total amount Amount 60 days or more past due ($ in millions) June 30, 2019 December 31, 2018 June 30, 2019 December 31, 2018 Off-balance sheet securitization entities Consumer automotive $ 796 $ 1,235 $ 9 $ 13 Whole-loan sales (a) Consumer automotive 392 634 2 3 Total $ 1,188 $ 1,869 $ 11 $ 16 (a) Whole-loan sales are not part of a securitization transaction, but represent consumer automotive pools of loans sold to third-party investors. Net credit losses Three months ended June 30, Six months ended June 30, ($ in millions) 2019 2018 2019 2018 Off-balance sheet securitization entities Consumer automotive $ 2 $ 2 $ 4 $ 5 Whole-loan sales (a) Consumer automotive 1 — 1 1 Total $ 3 $ 2 $ 5 $ 6 (a) Whole-loan sales are not part of a securitization transaction, but represent consumer automotive pools of loans sold to third-party investors.</t>
  </si>
  <si>
    <t>Other Assets</t>
  </si>
  <si>
    <t>Other Assets [Abstract]</t>
  </si>
  <si>
    <t>Other Assets Disclosure</t>
  </si>
  <si>
    <t>Other Assets The components of other assets were as follows. ($ in millions) June 30, 2019 December 31, 2018 Property and equipment at cost $ 1,245 $ 1,250 Accumulated depreciation (640 ) (686 ) Net property and equipment 605 564 Nonmarketable equity investments (a) 1,303 1,410 Investment in qualified affordable housing projects (b) 724 649 Accrued interest, fees, and rent receivables 631 599 Restricted cash held for securitization trusts (c) 608 965 Other accounts receivable 396 203 Equity-method investments (d) 317 262 Goodwill (e) 240 240 Net deferred tax assets 173 317 Restricted cash and cash equivalents (f) 99 124 Fair value of derivative contracts in receivable position (g) 59 41 Cash collateral placed with counterparties 9 26 Other assets 911 753 Total other assets $ 6,075 $ 6,153 (a) Includes investments in FHLB stock of $778 million and $903 million at June 30, 2019 , and December 31, 2018 , respectively; Federal Reserve Bank (FRB) stock of $448 million at both June 30, 2019 , and December 31, 2018 ; and equity securities without a readily determinable fair value of $77 million and $59 million at June 30, 2019 , and December 31, 2018 , respectively, measured at cost with adjustments for impairment and observable changes in price. During the three months and six months ended June 30, 2019 , we recorded $7 million of upward adjustments related to equity securities without a readily determinable fair value. Through June 30, 2019 , we recorded $7 million of cumulative upward adjustments and $3 million of cumulative impairments and downward adjustments related to equity securities without a readily determinable fair value. (b) Investment in qualified affordable housing projects are accounted for using the proportional amortization method of accounting and include $322 million and $319 million of unfunded commitments to provide additional capital contributions to investees at June 30, 2019 , and December 31, 2018 , respectively. Substantially all of the unfunded commitments at June 30, 2019 , are expected to be paid out over the next five years. (c) Includes restricted cash collected from customer payments on securitized receivables, which are distributed by us to investors as payments on the related secured debt, and cash reserve deposits utilized as a form of credit enhancement for various securitization transactions. (d) Primarily relates to investments made in connection with our Community Reinvestment Act (CRA) program. (e) Includes goodwill of $27 million within our Insurance operations at both June 30, 2019 , and December 31, 2018 ; $193 million within Corporate and Other at both June 30, 2019 , and December 31, 2018 ; and $20 million within Automotive Finance operations at both June 30, 2019 , and December 31, 2018 . No changes to the carrying amount of goodwill were recorded during the six months ended June 30, 2019 . (f)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g) For additional information on derivative instruments and hedging activities, refer to Note 17 .</t>
  </si>
  <si>
    <t>Deposit Liabilities</t>
  </si>
  <si>
    <t>Deposits [Abstract]</t>
  </si>
  <si>
    <t>Deposit Liabilities Disclosures</t>
  </si>
  <si>
    <t>Deposit Liabilities Deposit liabilities consisted of the following. ($ in millions) June 30, 2019 December 31, 2018 Noninterest-bearing deposits $ 162 $ 142 Interest-bearing deposits Savings and money-market checking accounts 62,078 56,050 Certificates of deposit 54,084 49,985 Other deposits 1 1 Total deposit liabilities $ 116,325 $ 106,178 At June 30, 2019 , and December 31, 2018 , certificates of deposit included $22.8 billion and $21.0 billion , respectively, of those in denominations of $100 thousand or more. At June 30, 2019 , and December 31, 2018 , certificates of deposit included $6.9 billion and $6.1 billion , respectively, of those in denominations in excess of $250 thousand federal insurance limits.</t>
  </si>
  <si>
    <t>Debt</t>
  </si>
  <si>
    <t>Debt Disclosure [Abstract]</t>
  </si>
  <si>
    <t>Debt Disclosure</t>
  </si>
  <si>
    <t>Debt Short-term Borrowings The following table presents the composition of our short-term borrowings portfolio. June 30, 2019 December 31, 2018 ($ in millions) Unsecured Secured (a) Total Unsecured Secured (a) Total Demand notes $ 2,462 $ — $ 2,462 $ 2,477 $ — $ 2,477 Federal Home Loan Bank — 3,625 3,625 — 6,825 6,825 Securities sold under agreements to repurchase — 432 432 — 685 685 Total short-term borrowings $ 2,462 $ 4,057 $ 6,519 $ 2,477 $ 7,510 $ 9,987 (a) Refer to the section below titled Long-term Debt for further details on assets restricted as collateral for payment of the related debt. We periodically enter into term repurchase agreements — short-term borrowing agreements in which we sell securities to one or more investors while simultaneously committing to repurchase them at a specified future date, at the stated price plus accrued interest. As of June 30, 2019 , the securities sold under agreements to repurchase consisted of $169 million of U.S. Treasury securities and $263 million of agency mortgage-backed residential debt securities set to mature as follows: $169 million within 30 days, and $263 million within 31 to 60 days . Refer to Note 6 and Note 20 for further detail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In some instances, we may place or receive cash collateral with counterparties under collateral arrangements associated with our repurchase agreements. At June 30, 2019 , we did not place any collateral, and we received cash collateral totaling $3 million and noncash collateral totaling $1 million . At December 31, 2018 , we did not place any collateral, and we received cash collateral totaling $8 million and noncash collateral totaling $4 million . Long-term Debt The following table presents the composition of our long-term debt portfolio. June 30, 2019 December 31, 2018 ($ in millions) Unsecured Secured Total Unsecured Secured Total Long-term debt (a) Due within one year $ 2,613 $ 6,714 $ 9,327 $ 1,663 $ 7,313 $ 8,976 Due after one year 9,458 18,681 28,139 10,444 24,773 35,217 Total long-term debt (b) (c) $ 12,071 $ 25,395 $ 37,466 $ 12,107 $ 32,086 $ 44,193 (a) Includes basis adjustments related to the application of hedge accounting. Refer to Note 17 for additional information. (b) Includes $2.6 billion of trust preferred securities at both June 30, 2019 , and December 31, 2018 . (c) Includes advances net of hedge basis adjustment from the FHLB of Pittsburgh of $14.7 billion and $14.9 billion at June 30, 2019 , and December 31, 2018 , respectively. The following table presents the scheduled remaining maturity of long-term debt at June 30, 2019 , assuming no early redemptions will occur. The amounts below include adjustments to the carrying value resulting from the application of hedge accounting. The actual payment of secured debt may vary based on the payment activity of the related pledged assets. ($ in millions) 2019 2020 2021 2022 2023 2024 and thereafter Total Unsecured Long-term debt $ 873 $ 2,256 $ 696 $ 1,084 $ 11 $ 8,273 $ 13,193 Original issue discount (21 ) (43 ) (46 ) (51 ) (57 ) (904 ) (1,122 ) Total unsecured 852 2,213 650 1,033 (46 ) 7,369 12,071 Secured Long-term debt 2,963 6,879 9,393 5,426 557 177 25,395 Total long-term debt $ 3,815 $ 9,092 $ 10,043 $ 6,459 $ 511 $ 7,546 $ 37,466 The following summarizes assets restricted as collateral for the payment of the related debt obligation primarily arising from securitization transactions accounted for as secured borrowings and repurchase agreements. June 30, 2019 December 31, 2018 ($ in millions) Total (a) Ally Bank Total (a) Ally Bank Investment securities (b) $ 5,517 $ 5,067 $ 10,280 $ 9,564 Mortgage assets held-for-investment and lending receivables 17,589 17,589 16,498 16,498 Consumer automotive finance receivables 11,287 7,319 17,015 9,715 Commercial automotive finance receivables 13,736 13,736 15,563 15,563 Operating leases 96 — 170 — Total assets restricted as collateral (c) (d) $ 48,225 $ 43,711 $ 59,526 $ 51,340 Secured debt $ 29,452 (e) $ 25,386 $ 39,596 (e) $ 32,072 (a) Ally Bank is a component of the total column. (b) A portion of the restricted investment securities at June 30, 2019 , and December 31, 2018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7.4 billion and $30.8 billion at June 30, 2019 , and December 31, 2018 , respectively. These assets were composed primarily of consumer mortgage finance receivables and loans and investment securities. Ally Bank has access to the FRB Discount Window and had assets pledged and restricted as collateral to the FRB totaling $2.4 billion at both June 30, 2019 , and December 31, 2018 .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0 for additional information. (e) Includes $4.1 billion and $7.5 billion of short-term borrowings at June 30, 2019 , and December 31, 2018 , respectively. Trust Preferred Securities At both June 30, 2019 , and December 31, 2018 , we had issued and outstanding approximately $2.6 billion in aggregate liquidation preference of 8.125% Fixed Rate/Floating Rate Trust Preferred Securities, Series 2 (Series 2 TRUPS). Each Series 2 TRUPS security has a liquidation amount of $25 . Distributions are cumulative and are payable until redemption at the applicable coupon rate. Distributions are payable at an annual rate equal to three-month London interbank offered rate plus 5.785% payable quarterly in arrears.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Funding Facilities We utilize both committed secured credit facilities and other collateralized funding vehicles. The debt outstanding under our various funding facilities is included on our Condensed Consolidated Balance Sheet . As of June 30, 2019 , Ally Bank had exclusive access to $250 million of funding capacity from committed secured credit facilities. Ally Bank’s credit facilities are complemented by the FRB and FHLB funding programs. The total capacity in our credit facilities is provided by banks through private transactions. The facilities can be revolving in nature, generally having an original tenor ranging from 364 days to two years, and allow for additional funding during the commitment period, or they can be amortizing and not allow for any further funding after the commitment period. At June 30, 2019 , all of our $3.3 billion of capacity was revolving and of this balance, $2.0 billion was from facilities with a remaining tenor greater than 364 days. Committed Secured Credit Facilities Outstanding Unused capacity (a) Total capacity ($ in millions) June 30, 2019 December 31, 2018 June 30, 2019 December 31, 2018 June 30, 2019 December 31, 2018 Bank funding Secured $ 250 $ 3,500 $ — $ 1,300 $ 250 $ 4,800 Parent funding Secured 1,365 3,165 1,635 635 3,000 3,800 Total committed secured credit facilities $ 1,615 $ 6,665 $ 1,635 $ 1,935 $ 3,250 $ 8,600 (a) Funding from committed secured credit facilities is available on request in the event excess collateral resides in certain facilities or the extent incremental collateral is available and contributed to the facilities.</t>
  </si>
  <si>
    <t>Accrued Expenses and Other Liabilities</t>
  </si>
  <si>
    <t>Accounts Payable and Accrued Liabilities [Abstract]</t>
  </si>
  <si>
    <t>Accounts Payable and Accrued Liabilities Disclosure</t>
  </si>
  <si>
    <t>Accrued Expenses and Other Liabilities The components of accrued expenses and other liabilities were as follows. ($ in millions) June 30, 2019 December 31, 2018 Accounts payable $ 580 $ 516 Unfunded commitments for investment in qualified affordable housing projects 322 319 Employee compensation and benefits 197 255 Reserves for insurance losses and loss adjustment expenses 153 134 Cash collateral received from counterparties 38 41 Deferred revenue 28 27 Fair value of derivative contracts in payable position (a) 4 37 Other liabilities 585 347 Total accrued expenses and other liabilities $ 1,907 $ 1,676 (a) For additional information on derivative instruments and hedging activities, refer to Note 17 .</t>
  </si>
  <si>
    <t>Accumulated Other Comprehensive (Loss) Income</t>
  </si>
  <si>
    <t>Other Comprehensive Income (Loss), Net of Tax [Abstract]</t>
  </si>
  <si>
    <t>Comprehensive Income (Loss) Note</t>
  </si>
  <si>
    <t>Accumulated Other Comprehensive (Loss) Income The following table presents changes, net of tax, in each component of accumulated other comprehensive (loss) income. Three months ended June 30, ($ in millions) Unrealized (losses) gains on investment securities (a) Translation adjustments and net investment hedges (b) Cash flow hedges (b) Defined benefit pension plans Accumulated other comprehensive (loss) income Balance at April 1, 2018 $ (524 ) $ 19 $ 25 $ (98 ) $ (578 ) Net change (74 ) — 3 1 (70 ) Balance at June 30, 2018 $ (598 ) $ 19 $ 28 $ (97 ) $ (648 ) Balance at April 1, 2019 $ (158 ) $ 18 $ 11 $ (96 ) $ (225 ) Net change 291 1 17 — 309 Balance at June 30, 2019 $ 133 $ 19 $ 28 $ (96 ) $ 84 Six months ended June 30, ($ in millions) Unrealized (losses) gains on investment securities (a) Translation adjustments and net investment hedges (b) Cash flow hedges (b) Defined benefit pension plans Accumulated other comprehensive (loss) income Balance at December 31, 2017 $ (173 ) $ 16 $ 11 $ (89 ) $ (235 ) Cumulative effect of changes in accounting principles, net of tax Adoption of Accounting Standards Update 2016-01 27 — — — 27 Adoption of Accounting Standards Update 2018-02 (40 ) 4 — (6 ) (42 ) Balance at January 1, 2018 (186 ) 20 11 (95 ) (250 ) Net change (412 ) (1 ) 17 (2 ) (398 ) Balance at June 30, 2018 $ (598 ) $ 19 $ 28 $ (97 ) $ (648 ) Balance at December 31, 2018 $ (481 ) $ 18 $ 19 $ (95 ) $ (539 ) Cumulative effect of changes in accounting principles, net of tax (c) Adoption of Accounting Standards Update 2017-08 8 — — — 8 Balance at January 1, 2019 (473 ) 18 19 (95 ) (531 ) Net change 606 1 9 (1 ) 615 Balance at June 30, 2019 $ 133 $ 19 $ 28 $ (96 ) $ 84 (a) Represents the after-tax difference between the fair value and amortized cost of our available-for-sale securities portfolio. (b) For additional information on derivative instruments and hedging activities, refer to Note 17 . (c) Refer to the section titled Recently Adopted Accounting Standards in Note 1 for additional information. The following tables present the before- and after-tax changes in each component of accumulated other comprehensive income (loss). Three months ended June 30, 2019 ($ in millions) Before tax Tax effect After tax Investment securities Net unrealized gains arising during the period $ 404 $ (95 ) $ 309 Less: Net realized gains reclassified to income from continuing operations 24 (a) (6 ) (b) 18 Net change 380 (89 ) 291 Translation adjustments Net unrealized gains arising during the period 4 (1 ) 3 Net investment hedges (c) Net unrealized losses arising during the period (3 ) 1 (2 ) Cash flow hedges (c) Net unrealized gains arising during the period 26 (6 ) 20 Less: Net realized gains reclassified to income from continuing operations 4 (1 ) 3 Net change 22 (5 ) 17 Other comprehensive income $ 403 $ (94 ) $ 309 (a) Includes gains reclassified to other gain on investments, net in our Condensed Consolidated Statement of Comprehensive Income . (b) Includes amounts reclassified to income tax (benefit) expense from continuing operations in our Condensed Consolidated Statement of Comprehensive Income . (c) For additional information on derivative instruments and hedging activities, refer to Note 17 . Three months ended June 30, 2018 ($ in millions) Before tax Tax effect After tax Investment securities Net unrealized losses arising during the period $ (95 ) $ 22 $ (73 ) Less: Net realized gains reclassified to income from continuing operations 1 (a) — (b) 1 Net change (96 ) 22 (74 ) Translation adjustments Net unrealized losses arising during the period (3 ) 1 (2 ) Net investment hedges (c) Net unrealized gains arising during the period 3 (1 ) 2 Cash flow hedges (c) Net unrealized gains arising during the period 5 (2 ) 3 Defined benefit pension plans Net unrealized gains arising during the period 1 — 1 Other comprehensive loss $ (90 ) $ 20 $ (70 ) (a) Includes gains reclassified to other gain on investments, net in our Condensed Consolidated Statement of Comprehensive Income . (b) Includes amounts reclassified to income tax (benefit) expense from continuing operations in our Condensed Consolidated Statement of Comprehensive Income . (c) For additional information on derivative instruments and hedging activities, refer to Note 17 . Six months ended June 30, 2019 ($ in millions) Before tax Tax effect After tax Investment securities Net unrealized gains arising during the period $ 825 $ (194 ) $ 631 Less: Net realized gains reclassified to income from continuing operations 33 (a) (8 ) (b) 25 Net change 792 (186 ) 606 Translation adjustments Net unrealized gains arising during the period 6 (2 ) 4 Net investment hedges (c) Net unrealized losses arising during the period (5 ) 2 (3 ) Cash flow hedges (c) Net unrealized losses arising during the period 21 (5 ) 16 Less: Net realized gains reclassified to income from continuing operations 9 (2 ) 7 Net change 12 (3 ) 9 Defined benefit pension plans Net unrealized losses arising during the period (1 ) — (1 ) Other comprehensive income $ 804 $ (189 ) $ 615 (a) Includes gains reclassified to other gain on investments, net in our Condensed Consolidated Statement of Comprehensive Income . (b) Includes amounts reclassified to income tax (benefit) expense from continuing operations in our Condensed Consolidated Statement of Comprehensive Income . (c) For additional information on derivative instruments and hedging activities, refer to Note 17 . Six months ended June 30, 2018 ($ in millions) Before tax Tax effect After tax Investment securities Net unrealized losses arising during the period $ (531 ) $ 125 $ (406 ) Less: Net realized gains reclassified to income from continuing operations 7 (a) (1 ) (b) 6 Net change (538 ) 126 (412 ) Translation adjustments Net unrealized losses arising during the period (8 ) 2 (6 ) Net investment hedges (c) Net unrealized gains arising during the period 7 (2 ) 5 Cash flow hedges (c) Net unrealized gains arising during the period 23 (6 ) 17 Defined benefit pension plans Net unrealized losses arising during the period (2 ) — (2 ) Other comprehensive loss $ (518 ) $ 120 $ (398 ) (a) Includes gains reclassified to other gain on investments, net in our Condensed Consolidated Statement of Comprehensive Income . (b) Includes amounts reclassified to income tax (benefit) expense from continuing operations in our Condensed Consolidated Statement of Comprehensive Income . (c) For additional information on derivative instruments and hedging activities, refer to Note 17 .</t>
  </si>
  <si>
    <t>Earnings per Common Share</t>
  </si>
  <si>
    <t>Earnings Per Share [Abstract]</t>
  </si>
  <si>
    <t>Earnings Per Share</t>
  </si>
  <si>
    <t>Earnings per Common Share The following table presents the calculation of basic and diluted earnings per common share. Three months ended June 30, Six months ended June 30, ($ in millions, except per share data; shares in thousands) (a) 2019 2018 2019 2018 Net income from continuing operations attributable to common stockholders $ 584 $ 348 $ 959 $ 600 (Loss) income from discontinued operations, net of tax (2 ) 1 (3 ) (1 ) Net income attributable to common stockholders $ 582 $ 349 $ 956 $ 599 Basic weighted-average common shares outstanding (b) 398,100 430,628 401,098 433,405 Diluted weighted-average common shares outstanding (b) 399,916 432,554 402,921 435,727 Basic earnings per common share Net income from continuing operations $ 1.47 $ 0.81 $ 2.39 $ 1.38 Loss from discontinued operations, net of tax — — (0.01 ) — Net income $ 1.46 $ 0.81 $ 2.39 $ 1.38 Diluted earnings per common share Net income from continuing operations $ 1.46 $ 0.80 $ 2.38 $ 1.38 Loss from discontinued operations, net of tax — — (0.01 ) — Net income $ 1.46 $ 0.81 $ 2.37 $ 1.37 (a) Figures in the table may not recalculate exactly due to rounding. Earnings per share is calculated based on unrounded numbers. (b) Includes shares related to share-based compensation that vested but were not yet issued .</t>
  </si>
  <si>
    <t>Regulatory Capital and Other Regulatory Matters</t>
  </si>
  <si>
    <t>Broker-Dealer, Net Capital Requirement, SEC Regulation [Abstract]</t>
  </si>
  <si>
    <t>Regulatory Capital Requirements under Banking Regulations</t>
  </si>
  <si>
    <t>Regulatory Capital and Other Regulatory Matters The FRB and other U.S. banking agencies have adopted risk-based and leverage capital standards that establish minimum capital-to-asset ratios for BHCs, like Ally, and depository institutions, like Ally Bank. The risk-based capital ratios are based on a banking organization’s risk-weighted assets (RWAs), which are generally determined under the standardized approach applicable to Ally and Ally Bank by (1) assigning on-balance sheet exposures to broad risk weight categories according to the counterparty or, if relevant, the guarantor or collateral (with higher risk weights assigned to categories of exposures perceived as representing greater risk), and (2) multiplying off-balance sheet exposures by specified credit conversion factors to calculate credit equivalent amounts and assigning those credit equivalent amounts to the relevant risk weight categories. The leverage ratio, in contrast, is based on an institution’s average unweighted on-balance sheet exposures. Ally and Ally Bank are subject to capital requirements issued by U.S. banking regulators that require us to maintain risk-based and leverage capital ratios above minimum levels. As of January 1, 2015, Ally and Ally Bank became subject to the rules implementing the 2010 Basel III capital framework in the United States (U.S. Basel III), which generally reflects higher capital requirements, capital buffers, and changes to regulatory capital definitions, deductions, and adjustments, relative to the predecessor requirements implementing the Basel I capital framework in the United States. Certain aspects of U.S. Basel III, including the capital buffers, were subject to a phase-in period through December 31, 2018. Failure to meet minimum capital requirements can initiate certain mandatory and possibly additional discretionary action by regulators that, if undertaken, could have a direct material effect on the Condensed Consolidated Financial Statements or the results of operations and financial condition of Ally and Ally Bank. Under capital adequacy guidelines and the regulatory framework for prompt corrective action, we and Ally Bank must meet specific capital guidelines that involve quantitative measures of capital, assets, and certain off-balance sheet items. These measures and related classifications, which are used in the calculation of our risk-based and leverage capital ratios and those of Ally Bank, are also subject to qualitative judgments by the regulators about the components of capital, the risk-weightings of assets and other exposures, and other factors. The FRB also uses these ratios and guidelines as part of the capital planning and stress testing processes. In addition, in order for Ally to maintain its status as an FHC, Ally and its bank subsidiary, Ally Bank, must remain well capitalized and well managed, as defined under applicable laws. The well capitalized standard for insured depository institutions, such as Ally Bank, reflects the capital requirements under U.S. Basel III. Under U.S. Basel III, Ally and Ally Bank must maintain a minimum Common Equity Tier 1 risk-based capital ratio of 4.5% , a minimum Tier 1 risk-based capital ratio of 6% , and a minimum total risk-based capital ratio of 8% . In addition to these minimum risk-based capital ratios, Ally and Ally Bank are subject to a capital conservation buffer of more than 2.5% . Failure to maintain the full amount of the buffer would result in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 U.S. Basel III also revised the eligibility criteria for regulatory capital instruments and provides for the phase-out of instruments that had previously been recognized as capital but that do not satisfy these criteria. For example, subject to certain exceptions (e.g., certain debt or equity issued to the U.S. government under the Emergency Economic Stabilization Act), trust preferred and other hybrid securities were excluded from a BHC’s Tier 1 capital as of January 1, 2016. Also, subject to a phase-in schedule, certain items are deducted from Common Equity Tier 1 capital under U.S. Basel III that had not previously been deducted from regulatory capital, and certain other deductions from regulatory capital have been modified. Among other things, U.S. Basel III requires significant investments in the common stock of unconsolidated financial institutions, mortgage servicing assets, and certain deferred tax assets that exceed specified individual and aggregate thresholds to be deducted from Common Equity Tier 1 capital. U.S. Basel III also revised the standardized approach for calculating RWAs by, among other things, modifying certain risk weights and the methods for calculating RWAs for certain types of assets and exposures. Ally and Ally Bank are subject to the U.S. Basel III standardized approach for counterparty credit risk, but not to the U.S. Basel III advanced approaches for credit risk or operational risk. Ally is also not subject to the U.S. market risk capital rule, which applies only to banking organizations with significant trading assets and liabilities. In December 2018, the FRB and other U.S. banking agencies approved a final rule to address the impact of CECL on regulatory capital by allowing BHCs and banks, including Ally, the option to phase in the day-one impact of CECL over a period of three years for regulatory capital purposes. In addition, the FRB announced that although BHCs subject to company-run stress tests as part of CCAR must incorporate CECL beginning in the 2020 cycle, in order to reduce uncertainty, the FRB will maintain its current modeling framework for the allowance for loan losses in supervisory stress tests through the 2021 cycle. In July 2019, the FRB and other U.S. banking agencies issued a final rule to simplify certain aspects of the capital rules for banking organizations such as Ally. The final rule simplifies the capital treatment for mortgage servicing assets, certain deferred tax assets, and investments in the capital instruments of unconsolidated financial institutions (collectively, threshold items). Under the current capital rule, a banking organization must deduct from Common Equity Tier 1 capital amounts of threshold items that individually exceed 10% of Common Equity Tier 1 capital. The aggregate amount of threshold items not deducted under the 10% threshold deduction but that nonetheless exceeds 15% of Common Equity Tier 1 capital minus certain deductions from and adjustments to Common Equity Tier 1 capital must also be deducted. Any amount of these threshold items not deducted from Common Equity Tier 1 capital are currently risk weighted at 100%. The final rule removes the individual and aggregate deduction thresholds for threshold items and adopts a single 25% Common Equity Tier 1 capital deduction threshold for each item individually, and requires that any of the threshold items not deducted be risk weighted at 250%. The final rule also simplifies the calculation methodology for minority interests. These provisions take effect on April 1, 2020, and we do not expect them to have a material impact to our capital position. In May 2018, targeted amendments to the Dodd-Frank Act and other financial-services laws were enacted through the Economic Growth, Regulatory Relief, and Consumer Protection Act (EGRRCP Act), including amendments that affect whether and, if so, how the FRB applies enhanced prudential standards to BHCs like us with $100 billion or more but less than $250 billion in total consolidated assets. During the fourth quarter of 2018, the FRB and other U.S. banking agencies issued proposals that would implement these amendments in the EGRRCP Act and establish risk-based categories for determining the prudential standards and the capital and liquidity requirements that apply to large U.S. banking organizations. Under the proposals, Ally would be treated as a Category IV firm and, as such, would be (1) made subject to the FRB’s Comprehensive Capital Analysis and Review (CCAR) on a two-year cycle rather than the current one-year cycle, (2) made subject to supervisory stress testing on a two-year cycle rather than the current one-year cycle, (3) required to continue submitting an annual capital plan to the FRB for non-objection, (4) allowed to continue excluding accumulated other comprehensive income (AOCI) from regulatory capital, (5) required to continue maintaining a buffer of unencumbered highly liquid assets to meet projected net cash outflows for 30 days, (6) required to conduct liquidity stress tests on a quarterly basis rather than the current monthly basis, (7) allowed to engage in more tailored liquidity risk management, including monthly rather than weekly calculations of collateral positions, the elimination of limits for activities that are not relevant to the firm, and fewer required elements of monitoring of intraday liquidity exposures, (8) exempted from company-run stress testing, the modified liquidity coverage ratio (LCR), and the proposed modified net stable funding ratio (NSFR), and (9) allowed to remain exempted from the supplementary leverage ratio, the countercyclical capital buffer, and single counterparty credit limits. Following the issuance of this proposed rule, during the first quarter of 2019, the FRB announced that a number of large and noncomplex BHCs with $100 billion or more but less than $250 billion in total consolidated assets, including Ally, will not be required to submit a capital plan to the FRB, participate in the supervisory stress test or CCAR, or conduct company-run stress tests during the 2019 cycle. Instead, our capital actions during this cycle will be largely based on the results from our 2018 supervisory stress test. In April 2018, the FRB issued a proposal to more closely align forward-looking stress testing results with the FRB’s non-stress regulatory capital requirements for banking organizations with $50 billion or more in total consolidated assets. The proposal would introduce a stress capital buffer based on firm-specific stress test performance, which would effectively replace the non-stress capital conservation buffer. The proposal would also make several changes to the CCAR process, such as eliminating the CCAR quantitative objection, narrowing the set of planned capital actions assumed to occur in the stress scenario, and eliminating the 30% dividend payout ratio as a criterion for heightened scrutiny of a firm’s capital plan. In December 2017, the Basel Committee approved revisions to the global Basel III capital framework (commonly known as Basel IV), many of which—if adopted in the United States—could heighten regulatory capital standards even more. At this time, how all of these proposals and revisions will be harmonized and finalized in the United States is not clear or predictable and we continue to evaluate the impacts these proposals and revisions may have on us. Compliance with capital requirements is a strategic priority for Ally. We expect to be in compliance with all applicable requirements within the established timeframes. The following table summarizes our capital ratios under the U.S. Basel III capital framework. June 30, 2019 December 31, 2018 Required minimum (a) Well-capitalized minimum ($ in millions) Amount Ratio Amount Ratio Capital ratios Common Equity Tier 1 (to risk-weighted assets) Ally Financial Inc. $ 13,887 9.52 % $ 13,397 9.14 % 4.50 % (b) Ally Bank 16,739 12.54 16,552 12.61 4.50 6.50 % Tier 1 (to risk-weighted assets) Ally Financial Inc. $ 16,319 11.19 % $ 15,831 10.80 % 6.00 % 6.00 % Ally Bank 16,739 12.54 16,552 12.61 6.00 8.00 Total (to risk-weighted assets) Ally Financial Inc. $ 18,572 12.73 % $ 18,046 12.31 % 8.00 % 10.00 % Ally Bank 17,947 13.44 17,620 13.42 8.00 10.00 Tier 1 leverage (to adjusted quarterly average assets) (c) Ally Financial Inc. $ 16,319 9.05 % $ 15,831 9.00 % 4.00 % (b) Ally Bank 16,739 10.26 16,552 10.69 4.00 5.00 % (a) In addition to the minimum risk-based capital requirements for the Common Equity Tier 1 capital, Tier 1 capital, and total capital ratios, Ally and Ally Bank were required to maintain a minimum capital conservation buffer of 2.5% and 1.875% at June 30, 2019 , and December 31, 2018 , respectively. (b) Currently, there is no ratio component for determining whether a BHC is “well-capitalized.” (c) Federal regulatory reporting guidelines require the calculation of adjusted quarterly average assets using a daily average methodology. At June 30, 2019 , Ally and Ally Bank were “well-capitalized” and met all applicable capital requirements to which each was subject. Capital Planning and Stress Tests Pending the adoption of proposals issued by the FRB and other U.S. banking agencies during the fourth quarter of 2018 that would implement the EGRRCP Act , Ally is required to conduct semi-annual company-run stress tests, is subject to an annual supervisory stress test conducted by the FRB, and must submit a proposed capital plan to the FRB. Ally’s proposed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Ally’s capital. The proposed capital plan must also include a discussion of how Ally, under expected and stressful conditions, will maintain capital commensurate with its risks and above the minimum regulatory capital ratios, and will serve as a source of strength to Ally Bank. The FRB will either object to Ally’s proposed capital plan, in whole or in part, or provide a notice of non-objection. If the FRB objects to the proposed capital plan, or if certain material events occur after approval of the plan, Ally must submit a revised capital plan within 30 days. Even if the FRB does not object to our capital plan, Ally may be precluded from or limited in paying dividends or other capital distributions without the FRB’s approval under certain circumstances—for example, when we would not meet minimum regulatory capital ratios and capital buffers after giving effect to the distributions. The following table presents information related to our common stock and distributions to our common stockholders over the last six quarters. Common stock repurchased during period (a) Number of common shares outstanding Cash dividends declared per common share (b) ($ in millions, except per share data; shares in thousands) Approximate dollar value Number of shares Beginning of period End of period 2018 First quarter $ 185 6,473 437,054 432,691 $ 0.13 Second quarter 195 7,280 432,691 425,752 0.13 Third quarter 250 9,194 425,752 416,591 0.15 Fourth quarter 309 12,121 416,591 404,900 0.15 2019 First quarter $ 211 8,113 404,900 399,761 $ 0.17 Second quarter 229 7,775 399,761 392,775 0.17 (a) Includes shares of common stock withheld to cover income taxes owed by participants in our share-based incentive plans. (b) On July 16, 2019 , the Ally Board of Directors (the Board) declared a quarterly cash dividend of $0.17 per share on all common stock, payable on August 15, 2019 . Refer to Note 24 for further information regarding this common stock dividend. Ally submitted its 2018 capital plan and company-run stress test results to the FRB on April 5, 2018. On June 21, 2018, we publicly disclosed summary results of the stress test under the severely adverse scenario in accordance with applicable regulatory requirements. On June 28, 2018, we received from the FRB a non-objection to our capital plan, which included increases in both our stock-repurchase program and our planned dividends. Consistent with the capital plan, the Board authorized increases in our stock-repurchase program, permitting us to repurchase up to $1.0 billion of our common stock from time to time from the third quarter of 2018 through the second quarter of 2019 . On October 5, 2018 , we submitted to the FRB the results of our company-run mid-cycle stress test and publicly disclosed summary results under the severely adverse scenario in accordance with applicable regulatory requirements. As described earlier in this note, our capital actions during this cycle will be largely based on the results from our 2018 supervisory stress test. On April 1, 2019, the Board authorized an increase in our stock-repurchase program, permitting us to repurchase up to $1.25 billion of our common stock from time to time from the third quarter of 2019 through the second quarter of 2020, representing a 25% increase over our previously announced program. Additionally, on July 16, 2019 , the Board declared a quarterly cash dividend of $0.17 per share of our common stock. Refer to Note 24 for further information on the most recent dividend. Our ability to make capital distributions, including our ability to pay dividends or repurchase shares of our common stock, will continue to be subject to the FRB’s review and approval by the Board. The amount and size of any future dividends and share repurchases also will be subject to various factors, including Ally’s capital and liquidity positions, regulatory considerations, any accounting standards that affect capital or liquidity (including CECL), financial and operational performance, alternative uses of capital, common-stock price, and general market conditions, and may be suspended at any time.</t>
  </si>
  <si>
    <t>Derivative Instruments and Hedging Activities</t>
  </si>
  <si>
    <t>Derivative Instruments and Hedging Activities Disclosure [Abstract]</t>
  </si>
  <si>
    <t>Derivative Instruments and Hedging Activities Disclosure</t>
  </si>
  <si>
    <t>Derivative Instruments and Hedging Activities We enter into derivative instruments, which may include interest rate, foreign-currency, and equity swaps, futures, forwards, and options in connection with our risk-management activities. Our primary objective for utilizing derivative financial instruments is to manage interest rate risk associated with our fixed- and variable-rate assets and liabilities, foreign exchange risks related to our foreign-currency denominated assets and liabilities, and other market risks related to our investment portfolio. Interest Rate Risk We monitor our mix of fixed- and variable-rate assets and liabilities and may enter into interest rate swaps, forwards, futures, options, and swaptions to achieve our desired mix of fixed-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Derivatives qualifying for hedge accounting can include receive-fixed swaps designated as fair value hedges of specific fixed-rate unsecured debt obligations, receive-fixed swaps designated as fair value hedges of specific fixed-rate FHLB advances, pay-fixed swaps designated as fair value hedges of securities within our available-for-sale portfolio, and pay-fixed swaps designated as fair value hedges of closed portfolios of fixed-rate held-for-investment consumer automotive loan assets in which the hedged item is the last layer expected to be remaining at the end of the hedging relationship. Other derivatives qualifying for hedge accounting consist of pay-fixed swaps designated as cash flow hedges of the expected future cash flows in the form of interest payments on certain variable-rate borrowings and deposit liabilities, receive-fixed swaps designated as cash flow hedges of the expected future cash flows in the form of interest receipts on certain securities within our available-for-sale portfolio, as well as interest rate floor contracts designated as cash flow hedges of the expected future cash flows in the form of interest receipts on a portion of our dealer floorplan commercial loans. We may also execute economic hedges, which consist of interest rate swaps, interest rate caps, forwards, futures, options, and swaptions to mitigate interest rate risk. We also enter into interest rate lock commitments and forward-sale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 in foreign subsidiaries. Our equity is impacted by the cumulative translation adjustments resulting from the translation of foreign subsidiary results; this impact is reflected in our accumulated other comprehensive income. We also periodically enter into foreign-currency forwards to economically hedge any foreign-denominated debt, centralized lending, and foreign-denominated third-party loans. These foreign-currency forwards that are used as economic hedges are recorded at fair value with changes recorded as income offsetting the gains and losses on the associated foreign-currency transactions. Investment Risk We enter into equity options to economically hedge our exposure to the equity markets.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We manage our risk to financial counterparties through internal credit analysis, limits, and monitoring. Additionally, derivatives and repurchase agreements are entered into with approved counterparties using industry standard agreements. We execute certain over-the-counter (OTC) derivatives such as interest rate caps using bilateral agreements with financial counterparties. Bilateral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Payments related to the exchange of collateral for OTC derivatives are recognized as collateral. We also execute certain derivatives such as interest rate swaps with clearinghouses, which requires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three months and six months ended June 30, 2019 , or 2018 . We placed cash and noncash collateral totaling $9 million and $165 million , respectively, supporting our derivative positions at June 30, 2019 , compared to $26 million and $105 million of cash and noncash collateral at December 31, 2018 , in accounts maintained by counterparties. These amounts include collateral placed at clearinghouses and exclude cash and noncash collateral pledged under repurchase agreements. Refer to Note 12 for details on the repurchase agreements. The receivables for cash collateral placed are included on our Condensed Consolidated Balance Sheet in other assets. We received cash and noncash collateral from counterparties totaling $25 million and $32 million , respectively, in accounts maintained by counterparties at June 30, 2019 , compared to $30 million and $3 million of cash and noncash collateral at December 31, 2018 . These amounts include collateral received from clearinghouses and exclude cash and noncash collateral pledged under repurchase agreements. Refer to Note 12 for details on repurchase agreements. The payables for cash collateral received are included on our Condensed Consolidated Balance Sheet in accrued expenses and other liabilities. Included in these amounts is noncash collateral where we have been granted the right to sell or pledge the underlying assets. We have not sold or pledged any of the noncash collateral received under these agreements. Balance Sheet Presentation The following table summarizes the amounts of derivative instruments reported on our Condensed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June 30, 2019 December 31, 2018 Derivative contracts in a Notional amount Derivative contracts in a Notional amount ($ in millions) receivable position payable position receivable position payable position Derivatives designated as accounting hedges Interest rate contracts Swaps $ — $ — $ 16,986 $ — $ — $ 24,203 Purchased options 54 — 4,100 — — — Foreign exchange contracts Forwards — — 137 1 — 136 Total derivatives designated as accounting hedges 54 — 21,223 1 — 24,339 Derivatives not designated as accounting hedges Interest rate contracts Futures and forwards — — 17 — — 11 Written options 2 3 1,765 — 37 6,793 Purchased options 3 — 1,658 37 — 6,742 Total interest rate risk 5 3 3,440 37 37 13,546 Foreign exchange contracts Futures and forwards — — 126 3 — 181 Total foreign exchange risk — — 126 3 — 181 Equity contracts Written options — 1 — — — — Total equity risk — 1 — — — — Total derivatives not designated as accounting hedges 5 4 3,566 40 37 13,727 Total derivatives $ 59 $ 4 $ 24,789 $ 41 $ 37 $ 38,066 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June 30, 2019 December 31, 2018 June 30, 2019 December 31, 2018 June 30, 2019 December 31, 2018 Assets Available-for-sale securities (b) (c) $ 1,401 $ 1,485 $ 11 $ — $ 10 $ (5 ) Finance receivables and loans, net (d) 46,111 40,850 153 24 59 5 Liabilities Long-term debt $ 12,093 $ 13,001 $ 85 $ 67 $ 66 $ 67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Refer to Note 6 for a reconciliation of the amortized cost and fair value of available-for-sale securities. (c) Includes the amortized cost basis of closed portfolios used to designate hedging relationships in which the hedged item is the last layer expected to be remaining at the end of the hedging relationship. At December 31, 2018 , the amortized cost basis of the closed portfolios used in these hedging relationships was $47 million . There was no basis adjustment associated with the last-of-layer relationships, and the amount identified as the last of layer in these hedge relationships was $28 million at December 31, 2018 . A last-of-layer hedge strategy did not exist at June 30, 2019 . (d) The hedged item represents the carrying value of the hedged portfolio of assets. The amount identified as the last of layer in the open hedge relationship was $13.4 billion as of June 30, 2019 , and $21.4 billion as of December 31, 2018 . The basis adjustment associated with the open last-of-layer relationship was a $94 million asset as of June 30, 2019 , and a $19 million asset as of December 31, 2018 , which would be allocated across the entire remaining closed pool upon termination or maturity of the hedge relationship. The amount that is identified as the last of layer in the discontinued hedge relationship was $12.8 billion at June 30, 2019 . The basis adjustment associated with the discontinued last-of-layer relationship was a $57 million asset as of June 30, 2019 , which was allocated across the entire remaining pool upon termination of the hedge relationship. Statement of Comprehensive Income Presentation The following table summarizes the location and amounts of gains and losses on derivative instruments not designated as accounting hedges reported in our Condensed Consolidated Statement of Comprehensive Income . Three months ended June 30, Six months ended June 30, ($ in millions) 2019 2018 2019 2018 Gain (loss) recognized in earnings Interest rate contracts Gain on mortgage and automotive loans, net $ — $ — $ 1 $ — Other income, net of losses (2 ) (2 ) (7 ) — Total interest rate contracts (2 ) (2 ) (6 ) — Foreign exchange contracts Other income, net of losses (2 ) 6 (3 ) 6 Total foreign exchange contracts (2 ) 6 (3 ) 6 (Loss) gain recognized in earnings $ (4 ) $ 4 $ (9 ) $ 6 The following tables summarize the location and amounts of gains and losses on derivative instruments designated as fair value and cash flow hedges reported in our Condensed Consolidated Statement of Comprehensive Income . Interest and fees on finance receivables and loans Interest and dividends on investment securities and other earning assets Interest on long-term debt Three months ended June 30, ($ in millions) 2019 2018 2019 2018 2019 2018 (Loss) gain on fair value hedging relationships Interest rate contracts Hedged fixed-rate unsecured debt $ — $ — $ — $ — $ (19 ) $ 8 Derivatives designated as hedging instruments on fixed-rate unsecured debt — — — — 19 (8 ) Hedged fixed-rate FHLB advances — — — — — 10 Derivatives designated as hedging instruments on fixed-rate FHLB advances — — — — — (10 ) Hedged available-for-sale securities — — 2 (2 ) — — Derivatives designated as hedging instruments on available-for-sale securities — — (2 ) 2 — — Hedged fixed-rate consumer automotive loans 98 (6 ) — — — — Derivatives designated as hedging instruments on fixed-rate consumer automotive loans (98 ) 6 — — — — Total gain on fair value hedging relationships — — — — — — Gain on cash flow hedging relationships Interest rate contracts Hedged variable-rate borrowings Reclassified from accumulated other comprehensive income into income — — — — 4 — Total gain on cash flow hedging relationships $ — $ — $ — $ — $ 4 $ — Total amounts presented in the Condensed Consolidated Statement of Comprehensive Income $ 1,860 $ 1,647 $ 244 $ 188 $ 407 $ 434 Interest and fees on finance receivables and loans Interest and dividends on investment securities and other earning assets Interest on deposits Interest on long-term debt Six months ended June 30, ($ in millions) 2019 2018 2019 2018 2019 2018 2019 2018 (Loss) gain on fair value hedging relationships Interest rate contracts Hedged fixed-rate unsecured debt $ — $ — $ — $ — $ — $ — $ (19 ) $ 44 Derivatives designated as hedging instruments on fixed-rate unsecured debt — — — — — — 19 (43 ) Hedged fixed-rate FHLB advances — — — — — — — 43 Derivatives designated as hedging instruments on fixed-rate FHLB advances — — — — — — — (43 ) Hedged available-for-sale securities — — 12 (5 ) — — — — Derivatives designated as hedging instruments on available-for-sale securities — — (12 ) 5 — — — — Hedged fixed-rate consumer automotive loans 141 (51 ) — — — — — — Derivatives designated as hedging instruments on fixed-rate consumer automotive loans (141 ) 51 — — — — — — Total gain on fair value hedging relationships — — — — — — — 1 Gain on cash flow hedging relationships Interest rate contracts Hedged deposit liabilities Reclassified from accumulated other comprehensive income into income — — — — 1 — — — Hedged variable-rate borrowings Reclassified from accumulated other comprehensive income into income — — — — — — 8 — Total gain on cash flow hedging relationships $ — $ — $ — $ — $ 1 $ — $ 8 $ — Total amounts presented in the Condensed Consolidated Statement of Comprehensive Income $ 3,667 $ 3,190 $ 484 $ 364 $ 1,243 $ 750 $ 826 $ 845 During the next twelve months, we estimate no amount will be reclassified into pretax earnings from derivatives designated as cash flow hedges. The following tables summarize the location and amounts of gains and losses related to interest and amortization on derivative instruments designated as fair value and cash flow hedges reported in our Condensed Consolidated Statement of Comprehensive Income . Interest and fees on finance receivables and loans Interest and dividends on investment securities and other earning assets Interest on long-term debt Three months ended June 30, ($ in millions) 2019 2018 2019 2018 2019 2018 Gain (loss) on fair value hedging relationships Interest rate contracts Amortization of deferred unsecured debt basis adjustments $ — $ — $ — $ — $ 6 $ 14 Interest for qualifying accounting hedges of unsecured debt — — — — — 1 Amortization of deferred secured debt basis adjustments (FHLB advances) — — — — (5 ) (5 ) Interest for qualifying accounting hedges of secured debt (FHLB advances) — — — — — 2 Amortization of deferred basis adjustments of available-for-sale securities — — (1 ) — — — Amortization of deferred loan basis adjustments (9 ) (4 ) — — — — Interest for qualifying accounting hedges of consumer automotive loans held-for-investment 11 5 — — — — Total gain (loss) on fair value hedging relationships 2 1 (1 ) — 1 12 Gain on cash flow hedging relationships Interest rate contracts Interest for qualifying accounting hedges of variable-rate borrowings — — — — — 2 Total gain on cash flow hedging relationships $ — $ — $ — $ — $ — $ 2 Interest and fees on finance receivables and loans Interest and dividends on investment securities and other earning assets Interest on long-term debt Six months ended June 30, ($ in millions) 2019 2018 2019 2018 2019 2018 Gain (loss) on fair value hedging relationships Interest rate contracts Amortization of deferred unsecured debt basis adjustments $ — $ — $ — $ — $ 12 $ 29 Interest for qualifying accounting hedges of unsecured debt — — — — — 4 Amortization of deferred secured debt basis adjustments (FHLB advances) — — — — (11 ) (6 ) Interest for qualifying accounting hedges of secured debt (FHLB advances) — — — — — 4 Amortization of deferred basis adjustments of available-for-sale securities — — (1 ) — — — Interest for qualifying accounting hedges of available-for-sale securities — — — (1 ) — — Amortization of deferred loan basis adjustments (13 ) (8 ) — — — — Interest for qualifying accounting hedges of consumer automotive loans held-for-investment 17 (2 ) — — — — Total gain (loss) on fair value hedging relationships 4 (10 ) (1 ) (1 ) 1 31 Gain on cash flow hedging relationships Interest rate contracts Interest for qualifying accounting hedges of variable-rate borrowings — — — — — 3 Total gain on cash flow hedging relationships $ — $ — $ — $ — $ 1 $ 3 The following table summarizes the effect of cash flow hedges on accumulated other comprehensive income (loss). Three months ended June 30, Six months ended June 30, ($ in millions) 2019 2018 2019 2018 Interest rate contracts Gain recognized in other comprehensive income (loss) $ 22 $ 5 $ 12 $ 23 The following table summarizes the effect of net investment hedges on accumulated other comprehensive income (loss) and the Condensed Consolidated Statement of Comprehensive Income . Three months ended June 30, Six months ended June 30, ($ in millions) 2019 2018 2019 2018 Foreign exchange contracts (a) (b) (Loss) gain recognized in other comprehensive income (loss) $ (3 ) $ 3 $ (5 ) $ 7 (a) There were no amounts excluded from effectiveness testing for the three months and six months ended June 30, 2019 , or 2018 . (b) Gains and losses reclassified from accumulated other comprehensive income (loss) are reported as other income, net of losses, in the Condensed Consolidated Statement of Comprehensive Income. There were no amounts reclassified for the three months and six months ended June 30, 2019 , or 2018 .</t>
  </si>
  <si>
    <t>Income Taxes Income Taxes</t>
  </si>
  <si>
    <t>Income Tax Disclosure [Abstract]</t>
  </si>
  <si>
    <t>Income Tax Disclosure</t>
  </si>
  <si>
    <t>Income Taxes We recognized income tax benefit from continuing operations of $90 million and income tax expense from continuing operations of $21 million for the three months and six months ended June 30, 2019 , respectively, compared to income tax expense of $113 million and $189 million for the same periods in 2018 . The decreases in income tax expense for the three months and six months ended June 30, 2019 , compared to the same periods in 2018 , were primarily due to a release of valuation allowance on foreign tax credit carryforwards during the second quarter of 2019. The valuation allowance release during the three months ended June 30, 2019 , was primarily driven by our current capacity to engage in certain securitization transactions and the market demand from investors related to these transactions, coupled with the anticipated timing of the forecasted expiration of certain tax credit carryforwards . This release of valuation allowance of approximately $200 million resulted in a significant variation in the customary relationship between pretax income and income tax expense. Additionally, the decrease in income tax expense for the six months ended June 30, 2019 , compared to the same period in 2018, was partially offset by the tax effects of an increase in pretax earnings. As of each reporting date, we consider existing evidence, both positive and negative, that could impact our view with regard to future realization of deferred tax assets. Following the release of the aforementioned valuation allowance, we continue to believe it is more likely than not that the benefit for certain foreign tax credit carryforwards and state net operating loss carryforwards will not be realized. In recognition of this risk, we continue to provide a partial valuation allowance on the deferred tax assets relating to these carryforwards and it is reasonably possible that the valuation allowance may change in the next twelve months.</t>
  </si>
  <si>
    <t>Fair Value</t>
  </si>
  <si>
    <t>Fair Value Disclosures [Abstract]</t>
  </si>
  <si>
    <t>Fair Value Disclosures</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 Equity Securities — Includes various marketable equity securities measured at fair value with changes in fair value recognized in net income. Measurements based on observable market prices are classified as Level 1. • Available-for-sale securities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 • Interests retained in financial asset sales — Includes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 • Derivative instruments — We enter into a variety of derivative financial instruments as part of our risk-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 We also execute OTC and centrally-cleared derivative contracts, such as interest rate swaps, swaption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sale commitments that are executed as part of our mortgage business, certain of which meet the accounting definition of a derivative and therefore are recorded as derivatives on our Condensed Consolidated Balance Sheet . Because these derivatives are valued using internal pricing models with unobservable inputs, they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June 30, 2019 ($ in millions) Level 1 Level 2 Level 3 Total Assets Investment securities Equity securities (a) $ 582 $ — $ 9 $ 591 Available-for-sale securities Debt securities U.S. Treasury and federal agencies 2,017 1 — 2,018 U.S. States and political subdivisions — 598 — 598 Foreign government 13 136 — 149 Agency mortgage-backed residential — 19,100 — 19,100 Mortgage-backed residential — 2,934 — 2,934 Agency mortgage-backed commercial — 1,351 — 1,351 Mortgage-backed commercial — 713 — 713 Asset-backed — 477 — 477 Corporate debt — 1,348 — 1,348 Total available-for-sale securities 2,030 26,658 — 28,688 Mortgage loans held-for-sale (b) — — 22 22 Interests retained in financial asset sales — — 3 3 Derivative contracts in a receivable position Interest rate — 57 2 59 Total derivative contracts in a receivable position — 57 2 59 Total assets $ 2,612 $ 26,715 $ 36 $ 29,363 Liabilities Accrued expenses and other liabilities Derivative contracts in a payable position Interest rate $ — $ 3 $ — $ 3 Other 1 — — 1 Total derivative contracts in a payable position 1 3 — 4 Total liabilities $ 1 $ 3 $ — $ 4 (a) Our investment in any one industry did not exceed 14% . (b) Carried at fair value due to fair value option elections. Recurring fair value measurements December 31, 2018 ($ in millions) Level 1 Level 2 Level 3 Total Assets Investment securities Equity securities (a) $ 766 $ — $ 7 $ 773 Available-for-sale securities Debt securities U.S. Treasury and federal agencies 1,850 1 — 1,851 U.S. States and political subdivisions — 802 — 802 Foreign government 7 138 — 145 Agency mortgage-backed residential — 17,138 — 17,138 Mortgage-backed residential — 2,686 — 2,686 Agency mortgage-backed commercial — 3 — 3 Mortgage-backed commercial — 714 — 714 Asset-backed — 723 — 723 Corporate debt — 1,241 — 1,241 Total available-for-sale securities 1,857 23,446 — 25,303 Mortgage loans held-for-sale (b) — — 8 8 Interests retained in financial asset sales — — 4 4 Derivative contracts in a receivable position Interest rate — 37 — 37 Foreign currency — 4 — 4 Total derivative contracts in a receivable position — 41 — 41 Total assets $ 2,623 $ 23,487 $ 19 $ 26,129 Liabilities Accrued expenses and other liabilities Derivative contracts in a payable position Interest rate $ — $ 37 $ — $ 37 Total derivative contracts in a payable position — 37 — 37 Total liabilities $ — $ 37 $ — $ 37 (a) Our investment in any one industry did not exceed 9% . (b) Carried at fair value due to fair value option elections. 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gains Fair value at June 30, 2019 Net unrealized gains still held at June 30, 2019 ($ in millions) Fair value at April 1, 2019 included in earnings included in OCI Purchases Sales Issuances Settlements included in earnings included in OCI Assets Equity securities $ 11 $ 2 (a) $ — $ — $ — $ — $ (4 ) $ 9 $ 2 $ — Mortgage loans held-for-sale (b) 15 3 (c) — 156 (152 ) — — 22 — — Other assets Interests retained in financial asset sales 4 — — — — — (1 ) 3 — — Derivative assets 2 — (c) — — — — — 2 — — Total assets $ 32 $ 5 $ — $ 156 $ (152 ) $ — $ (5 ) $ 36 $ 2 $ — (a) Reported as other gain on investments, net, in the Condensed Consolidated Statement of Comprehensive Income . (b) Carried at fair value due to fair value option elections. (c) Reported as gain on mortgage and automotive loans, net, in the Condensed Consolidated Statement of Comprehensive Income . Level 3 recurring fair value measurements Fair value at April 1, 2018 Net realized/unrealized gains Purchases Sales Issuances Settlements Fair value at June 30, 2018 Net unrealized gains included in earnings still held at June 30, 2018 ($ in millions) included in earnings included in OCI Assets Equity securities $ 12 $ — $ — $ — $ — $ — $ — $ 12 $ — Mortgage loans held-for-sale (a) 7 1 (b) — 73 (68 ) — — 13 — Other assets Interests retained in financial asset sales 5 — — — — — (1 ) 4 — Derivative assets 1 — — — — — — 1 — Total assets $ 25 $ 1 $ — $ 73 $ (68 ) $ — $ (1 ) $ 30 $ — (a) Carried at fair value due to fair value option elections. (b) Reported as gain on mortgage and automotive loans, net, in the Condensed Consolidated Statement of Comprehensive Income . Level 3 recurring fair value measurements Net realized/unrealized gains Fair value at June 30, 2019 Net unrealized gains still held at June 30, 2019 ($ in millions) Fair value at Jan. 1, 2019 included in earnings included in OCI Purchases Sales Issuances Settlements included in earnings included in OCI Assets Equity securities $ 7 $ 6 (a) $ — $ — $ — $ — $ (4 ) $ 9 $ 6 $ — Mortgage loans held-for-sale (b) 8 4 (c) — 246 (236 ) — — 22 — — Other assets Interests retained in financial asset sales 4 — — — — — (1 ) 3 — — Derivative assets — 2 (c) — — — — — 2 2 — Total assets $ 19 $ 12 $ — $ 246 $ (236 ) $ — $ (5 ) $ 36 $ 8 $ — (a) Reported as other gain on investments, net, in the Condensed Consolidated Statement of Comprehensive Income . (b) Carried at fair value due to fair value option elections. (c) Reported as gain on mortgage and automotive loans, net, in the Condensed Consolidated Statement of Comprehensive Income . Level 3 recurring fair value measurements Fair value at Jan. 1, 2018 Net realized/unrealized (losses) gains Purchases Sales Issuances Settlements Fair value at June 30, 2018 Net unrealized losses included in earnings still held at June 30, 2018 ($ in millions) included in earnings included in OCI Assets Equity securities $ 19 $ (4 ) (a) $ — $ — $ — $ — $ (3 ) $ 12 $ (5 ) Mortgage loans held-for-sale (b) 13 2 (c) — 132 (134 ) — — 13 — Other assets Interests retained in financial asset sales 5 — — — — — (1 ) 4 — Derivative assets 1 — — — — — — 1 — Total assets $ 38 $ (2 ) $ — $ 132 $ (134 ) $ — $ (4 ) $ 30 $ (5 ) (a) Reported as other loss on investments, net, in the Condensed Consolidated Statement of Comprehensive Income . (b) Carried at fair value due to fair value option elections. (c) Reported as gain on mortgage and automotive loans, net, in the Condensed Consolidated Statement of Comprehensive Income .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assets and liabilities measured at fair value on a nonrecurring basis and still held at June 30, 2019 , and December 31, 2018 , respectively. The amounts are as of the end of each period presented, which approximate the fair value measurements that occurred during each period. Nonrecurring fair value measurements Lower-of-cost or fair value reserve, valuation reserve, or cumulative impairment Total gain (loss) included in earnings June 30, 2019 ($ in millions) Level 1 Level 2 Level 3 Total Assets Loans held-for-sale, net $ — $ — $ 253 $ 253 $ — n/m (a) Commercial finance receivables and loans, net (b) Automotive — — 54 54 (19 ) n/m (a) Other — — 17 17 (30 ) n/m (a) Total commercial finance receivables and loans, net — — 71 71 (49 ) n/m (a) Other assets Repossessed and foreclosed assets (c) — — 13 13 (1 ) n/m (a) Nonmarketable equity investments — — 9 9 (1 ) n/m (a) Equity-method investments — — 3 3 (4 ) n/m (a) Total assets $ — $ — $ 349 $ 349 $ (55 )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b) Represents the portion of the portfolio specifically impaired during 2019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reserve, valuation reserve, or cumulative impairment Total gain (loss) included in earnings December 31, 2018 ($ in millions) Level 1 Level 2 Level 3 Total Assets Loans held-for-sale, net Automotive (a) $ — $ — $ 210 $ 210 $ (2 ) n/m (b) Other — — 96 96 — n/m (b) Total loans held-for-sale, net — — 306 306 (2 ) n/m (b) Commercial finance receivables and loans, net (c) Automotive — — 84 84 (10 ) n/m (b) Other — — 55 55 (46 ) n/m (b) Total commercial finance receivables and loans, net — — 139 139 (56 ) n/m (b) Other assets Nonmarketable equity investments — — 1 1 (1 ) n/m (b) Equity-method investments — — 3 3 — n/m (b) Repossessed and foreclosed assets (d) — — 13 13 (1 ) n/m (b) Total assets $ — $ — $ 462 $ 462 $ (60 ) n/m n/m = not meaningful (a) Represents loans within our commercial automotive portfolio. Of this amount, $104 million was valued based upon a sales price for a transaction that closed in January 2019, and $106 million was valued using a discounted cash flow analysis, with a spread over forward interest rates as a significant unobservable input utilizing a range of 0.08 – 1.09% and weighted average of 0.72% . (b)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c) Represents the portion of the portfolio specifically impaired during 2018 . The related valuation allowance represents the cumulative adjustment to fair value of those specific receivables. (d)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We elected the fair value option to mitigate earnings volatility by better matching the accounting for the assets with the related derivatives.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June 30, 2019 , and December 31, 2018 . Estimated fair value ($ in millions) Carrying value Level 1 Level 2 Level 3 Total June 30, 2019 Financial assets Held-to-maturity securities $ 2,461 $ — $ 2,499 $ — $ 2,499 Loans held-for-sale, net 253 — — 253 253 Finance receivables and loans, net 127,928 — — 131,383 131,383 FHLB/FRB stock (a) 1,226 — 1,226 — 1,226 Financial liabilities Deposit liabilities $ 56,084 $ — $ — $ 56,575 $ 56,575 Short-term borrowings 6,519 — — 6,523 6,523 Long-term debt 37,466 — 23,441 16,734 40,175 December 31, 2018 Financial assets Held-to-maturity securities $ 2,362 $ — $ 2,307 $ — $ 2,307 Loans held-for-sale, net 306 — — 306 306 Finance receivables and loans, net 128,684 — — 130,878 130,878 FHLB/FRB stock (a) 1,351 — 1,351 — 1,351 Financial liabilities Deposit liabilities $ 51,985 $ — $ — $ 51,997 $ 51,997 Short-term borrowings 9,987 — — 9,992 9,992 Long-term debt 44,193 — 23,846 21,800 45,646 (a) Included in other assets on our Condensed Consolidated Balance Sheet .</t>
  </si>
  <si>
    <t>Offsetting Assets and Liabilities</t>
  </si>
  <si>
    <t>Offsetting [Abstract]</t>
  </si>
  <si>
    <t>Offsetting Assets and Liabilities 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June 30, 2019 , these instruments are reported as gross assets and gross liabilities on the Condensed Consolidated Balance Sheet . 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June 30, 2019 ($ in millions) Financial instruments Collateral (a) (b) (c) Net amount Assets Derivative assets in net asset positions (d) $ 57 $ — $ 57 $ (2 ) $ (54 ) $ 1 Derivative assets with no offsetting arrangements 2 — 2 — — 2 Total assets $ 59 $ — $ 59 $ (2 ) $ (54 ) $ 3 Liabilities Derivative liabilities in net liability positions (d) $ 2 $ — $ 2 $ — $ (1 ) $ 1 Derivative liabilities in net asset positions 2 — 2 (2 ) — — Total derivative liabilities (d) 4 — 4 (2 ) (1 ) 1 Securities sold under agreements to repurchase (e) 432 — 432 — (432 ) — Total liabilities $ 436 $ — $ 436 $ (2 ) $ (433 ) $ 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32 million of noncash derivative collateral, and $1 million of noncash collateral associated with our repurchase agreements, pledged to us that was excluded at June 30, 2019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33 million at June 30, 2019 . We have not sold or pledged any of the noncash collateral received under these agreements as of June 30, 2019 . (d) For additional information on derivative instruments and hedging activities, refer to Note 17 . (e) For additional information on securities sold under agreements to repurchase, refer to Note 12 . Gross amounts of recognized assets/liabilities Gross amounts offset on the Condensed Consolidated Balance Sheet Net amounts of assets/liabilities presented on the Condensed Consolidated Balance Sheet Gross amounts not offset on the Condensed Consolidated Balance Sheet December 31, 2018 ($ in millions) Financial instruments Collateral (a) (b) (c) Net amount Assets Derivative assets in net asset positions $ 41 $ — $ 41 $ — $ (4 ) $ 37 Total assets (d) $ 41 $ — $ 41 $ — $ (4 ) $ 37 Liabilities Derivative liabilities in net liability positions (d) $ 37 $ — $ 37 $ — $ — $ 37 Securities sold under agreements to repurchase (e) 685 — 685 — (685 ) — Total liabilities $ 722 $ — $ 722 $ — $ (685 ) $ 37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3 million of noncash derivative collateral, and $4 million of noncash collateral associated with our repurchase agreements, pledged to us that was excluded at December 31, 2018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7 million at December 31, 2018 . We have not sold or pledged any of the noncash collateral received under these agreements as of December 31, 2018 . (d) For additional information on derivative instruments and hedging activities, refer to Note 17 . (e) For additional information on securities sold under agreements to repurchase, refer to Note 12 .</t>
  </si>
  <si>
    <t>Segment Information</t>
  </si>
  <si>
    <t>Segment Reporting [Abstract]</t>
  </si>
  <si>
    <t>Segment Reporting Disclosure</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business-line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One of the largest full service automotive finance operations in the United States providing automotive financing services to consumers, automotive dealers, companies, and municipalities. Our automotive finance services include providing retail installment sales contracts, loans and operating leases, offering term loans to dealers, financing dealer floorplans and other lines of credit to dealers, warehouse lines to automotive retailers, fleet financing, providing financing to companies and municipalities for the purchase or lease of vehicles, and vehicle-remarketing services.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vehicle inventory. Mortgage Finance operations — Primarily consists of the management of a held-for-investment consumer mortgage finance loan portfolio, which includes bulk purchases of high-quality jumbo and low-to-moderate income (LMI) mortgage loans originated by third parties. Our direct-to-consumer mortgage offering, named Ally Home, consists of a variety of jumbo and conforming fixed- and adjustable-rate mortgage products with the assistance of a third-party fulfillment provider. Jumbo mortgage loans are generally held on our balance sheet and are accounted for as held-for-investment. Conforming mortgage loans are generally originated as held-for-sale and then sold to the fulfillment provider , and we retain no mortgage servicing rights associated with those loans that are sold. Corporate Finance operations — Primarily provides senior secured leveraged cash flow and asset-based loans to mostly U.S.-based middle-market companies. Our primary focus is on businesses owned by private equity sponsors with loans typically used for leveraged buyouts, mergers and acquisitions, debt refinancing, restructurings, and working capital. We also offer a commercial real estate product to serve companies in the healthcare industry.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unds-transfer pricing (FTP) and treasury asset liability management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Additionally, financial results related to Ally Invest are currently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which involve management judgment. Financial information for our reportable operating segments is summarized as follows. Three months ended June 30, ($ in millions) Automotive Finance operations Insurance operations Mortgage Finance operations Corporate Finance operations Corporate and Other Consolidated (a) 2019 Net financing revenue and other interest income $ 1,022 $ 15 $ 46 $ 61 $ 13 $ 1,157 Other revenue 61 286 4 10 34 395 Total net revenue 1,083 301 50 71 47 1,552 Provision for loan losses 180 — — 3 (6 ) 177 Total noninterest expense 444 301 36 22 78 881 Income (loss) from continuing operations before income tax expense $ 459 $ — $ 14 $ 46 $ (25 ) $ 494 Total assets $ 114,955 $ 8,241 $ 16,584 $ 4,980 $ 35,688 $ 180,448 2018 Net financing revenue and other interest income $ 925 $ 13 $ 44 $ 57 $ 55 $ 1,094 Other revenue 63 266 2 14 19 364 Total net revenue 988 279 46 71 74 1,458 Provision for loan losses 170 — — (6 ) (6 ) 158 Total noninterest expense 436 268 32 19 84 839 Income (loss) from continuing operations before income tax expense $ 382 $ 11 $ 14 $ 58 $ (4 ) $ 461 Total assets $ 114,915 $ 7,634 $ 13,385 $ 4,458 $ 30,953 $ 171,345 (a) Net financing revenue and other interest income after the provision for loan losses totaled $980 million and $936 million for the three months ended June 30, 2019 , and 2018 , respectively. Six months ended June 30, ($ in millions) Automotive Finance operations Insurance operations Mortgage Finance operations Corporate Finance operations Corporate and Other Consolidated (a) 2019 Net financing revenue and other interest income $ 2,002 $ 27 $ 96 $ 115 $ 49 $ 2,289 Other revenue 129 646 6 21 59 861 Total net revenue 2,131 673 102 136 108 3,150 Provision for loan losses 442 — 2 26 (11 ) 459 Total noninterest expense 901 528 73 51 158 1,711 Income (loss) from continuing operations before income tax expense $ 788 $ 145 $ 27 $ 59 $ (39 ) $ 980 Total assets $ 114,955 $ 8,241 $ 16,584 $ 4,980 $ 35,688 $ 180,448 2018 Net financing revenue and other interest income $ 1,834 $ 25 $ 87 $ 103 $ 94 $ 2,143 Other revenue 129 512 3 22 52 718 Total net revenue 1,963 537 90 125 146 2,861 Provision for loan losses 429 — 2 (6 ) (6 ) 419 Total noninterest expense 884 499 66 44 160 1,653 Income (loss) from continuing operations before income tax expense $ 650 $ 38 $ 22 $ 87 $ (8 ) $ 789 Total assets $ 114,915 $ 7,634 $ 13,385 $ 4,458 $ 30,953 $ 171,345 (a) Net financing revenue and other interest income after the provision for loan losses totaled $1.8 billion and $1.7 billion for the six months ended June 30, 2019 , and 2018 , respectively.</t>
  </si>
  <si>
    <t>Parent and Guarantor Condensed Consolidating Financial Statements</t>
  </si>
  <si>
    <t>Condensed Financial Statements</t>
  </si>
  <si>
    <t>Parent and Guarantor Condensed Consolidating Financial Statements Certain of our senior notes issued by the parent are guaranteed by 100% directly owned subsidiaries of Ally (the Guarantors). As of June 30, 2019 , the Guarantors include Ally US LLC and IB Finance Holding Company, LLC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 column for adjustments to arrive at (v) the information for the parent company, the Guarantors, and nonguarantors on a consolidated basis. Investment in subsidiaries is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 in subsidiaries, and intercompany balances and transactions between the parent, the Guarantors, and nonguarantors. Condensed Consolidating Statements of Comprehensive Income Three months ended June 30, 2019 ($ in millions) Parent Guarantors Nonguarantors Consolidating adjustments Ally consolidated Financing revenue and other interest income Interest and fees on finance receivables and loans $ (60 ) $ — $ 1,923 $ (3 ) $ 1,860 Interest and fees on finance receivables and loans — intercompany 3 — 1 (4 ) — Interest on loans held-for-sale — — 3 — 3 Interest and dividends on investment securities and other earning assets — — 244 — 244 Interest on cash and cash equivalents 4 — 17 — 21 Interest-bearing cash — intercompany 3 — 5 (8 ) — Operating leases (1 ) — 364 — 363 Total financing (loss) revenue and other interest income (51 ) — 2,557 (15 ) 2,491 Interest expense Interest on deposits — — 651 — 651 Interest on short-term borrowings 13 — 24 — 37 Interest on long-term debt 212 — 195 — 407 Interest on intercompany debt 6 — 6 (12 ) — Total interest expense 231 — 876 (12 ) 1,095 Net depreciation expense on operating lease assets 1 — 238 — 239 Net financing (loss) revenue (283 ) — 1,443 (3 ) 1,157 Cash dividends from subsidiaries Bank subsidiary 500 500 — (1,000 ) — Nonbank subsidiaries 94 — — (94 ) — Other revenue Insurance premiums and service revenue earned — — 261 — 261 (Loss) gain on mortgage and automotive loans, net (1 ) — 3 — 2 Other gain on investments, net — — 39 — 39 Other income, net of losses 91 — 145 (143 ) 93 Total other revenue 90 — 448 (143 ) 395 Total net revenue 401 500 1,891 (1,240 ) 1,552 Provision for loan losses 5 — 173 (1 ) 177 Noninterest expense Compensation and benefits expense 9 — 287 — 296 Insurance losses and loss adjustment expenses — — 127 — 127 Other operating expenses 159 — 442 (143 ) 458 Total noninterest expense 168 — 856 (143 ) 881 Income from continuing operations before income tax (benefit) expense and undistributed income (loss) of subsidiaries 228 500 862 (1,096 ) 494 Income tax (benefit) expense from continuing operations (289 ) — 199 — (90 ) Net income from continuing operations 517 500 663 (1,096 ) 584 Loss from discontinued operations, net of tax (2 ) — — — (2 ) Undistributed income (loss) of subsidiaries Bank subsidiary 110 110 — (220 ) — Nonbank subsidiaries (43 ) — — 43 — Net income 582 610 663 (1,273 ) 582 Other comprehensive income, net of tax 309 237 311 (548 ) 309 Comprehensive income $ 891 $ 847 $ 974 $ (1,821 ) $ 891 Three months ended June 30, 2018 ($ in millions) Parent Guarantors Nonguarantors Consolidating adjustments Ally consolidated Financing revenue and other interest income Interest and fees on finance receivables and loans $ (1 ) $ — $ 1,648 $ — $ 1,647 Interest and fees on finance receivables and loans — intercompany 4 — 1 (5 ) — Interest on loans held-for-sale — — 6 — 6 Interest and dividends on investment securities and other earning assets — — 188 — 188 Interest on cash and cash equivalents 2 — 14 1 17 Interest-bearing cash — intercompany 2 — 2 (4 ) — Operating leases 1 — 373 — 374 Total financing revenue and other interest income 8 — 2,232 (8 ) 2,232 Interest expense Interest on deposits — — 395 4 399 Interest on short-term borrowings 10 — 30 — 40 Interest on long-term debt 257 — 177 — 434 Interest on intercompany debt 4 — 8 (12 ) — Total interest expense 271 — 610 (8 ) 873 Net depreciation expense on operating lease assets 1 — 264 — 265 Net financing (loss) revenue (264 ) — 1,358 — 1,094 Cash dividends from subsidiaries Bank subsidiary 500 500 — (1,000 ) — Nonbank subsidiaries 132 — — (132 ) — Other revenue Insurance premiums and service revenue earned — — 239 — 239 Gain on mortgage and automotive loans, net — — 1 — 1 Other gain on investments, net — — 27 — 27 Other income, net of losses 100 — 185 (188 ) 97 Total other revenue 100 — 452 (188 ) 364 Total net revenue 468 500 1,810 (1,320 ) 1,458 Provision for loan losses 32 — 126 — 158 Noninterest expense Compensation and benefits expense 25 — 267 — 292 Insurance losses and loss adjustment expenses — — 101 — 101 Other operating expenses 173 — 461 (188 ) 446 Total noninterest expense 198 — 829 (188 ) 839 Income from continuing operations before income tax (benefit) expense and undistributed income (loss) of subsidiaries 238 500 855 (1,132 ) 461 Income tax (benefit) expense from continuing operations (66 ) — 179 — 113 Net income from continuing operations 304 500 676 (1,132 ) 348 (Loss) income from discontinued operations, net of tax (1 ) — 2 — 1 Undistributed income (loss) of subsidiaries Bank subsidiary 52 52 — (104 ) — Nonbank subsidiaries (6 ) — — 6 — Net income 349 552 678 (1,230 ) 349 Other comprehensive loss, net of tax (70 ) (56 ) (74 ) 130 (70 ) Comprehensive income $ 279 $ 496 $ 604 $ (1,100 ) $ 279 Six months ended June 30, 2019 ($ in millions) Parent Guarantors Nonguarantors Consolidating adjustments Ally consolidated Financing revenue and other interest income Interest and fees on finance receivables and loans $ (120 ) $ — $ 3,790 $ (3 ) $ 3,667 Interest and fees on finance receivables and loans — intercompany 6 — 3 (9 ) — Interest on loans held-for-sale — — 5 — 5 Interest and dividends on investment securities and other earning assets — — 484 — 484 Interest on cash and cash equivalents 6 — 38 — 44 Interest-bearing cash — intercompany 5 — 8 (13 ) — Operating leases 1 — 723 — 724 Total financing (loss) revenue and other interest income (102 ) — 5,051 (25 ) 4,924 Interest expense Interest on deposits — — 1,243 — 1,243 Interest on short-term borrowings 26 — 55 — 81 Interest on long-term debt 423 — 403 — 826 Interest on intercompany debt 11 — 11 (22 ) — Total interest expense 460 — 1,712 (22 ) 2,150 Net depreciation expense on operating lease assets 2 — 483 — 485 Net financing (loss) revenue (564 ) — 2,856 (3 ) 2,289 Cash dividends from subsidiaries Bank subsidiary 900 900 — (1,800 ) — Nonbank subsidiaries 136 — — (136 ) — Other revenue Insurance premiums and service revenue earned — — 522 — 522 Gain on mortgage and automotive loans, net 3 — 9 — 12 Other gain on investments, net — — 147 — 147 Other income, net of losses 194 — 289 (303 ) 180 Total other revenue 197 — 967 (303 ) 861 Total net revenue 669 900 3,823 (2,242 ) 3,150 Provision for loan losses 32 — 445 (18 ) 459 Noninterest expense Compensation and benefits expense 21 — 593 — 614 Insurance losses and loss adjustment expenses — — 186 — 186 Other operating expenses 314 — 900 (303 ) 911 Total noninterest expense 335 — 1,679 (303 ) 1,711 Income from continuing operations before income tax (benefit) expense and undistributed income of subsidiaries 302 900 1,699 (1,921 ) 980 Income tax (benefit) expense from continuing operations (350 ) — 371 — 21 Net income from continuing operations 652 900 1,328 (1,921 ) 959 Loss from discontinued operations, net of tax (3 ) — — — (3 ) Undistributed income of subsidiaries Bank subsidiary 167 167 — (334 ) — Nonbank subsidiaries 140 — — (140 ) — Net income 956 1,067 1,328 (2,395 ) 956 Other comprehensive income, net of tax 615 466 631 (1,097 ) 615 Comprehensive income $ 1,571 $ 1,533 $ 1,959 $ (3,492 ) $ 1,571 Six months ended June 30, 2018 ($ in millions) Parent Guarantors Nonguarantors Consolidating adjustments Ally consolidated Financing revenue and other interest income Interest and fees on finance receivables and loans $ 10 $ — $ 3,180 $ — $ 3,190 Interest and fees on finance receivables and loans — intercompany 6 — 2 (8 ) — Interest on loans held-for-sale — — 6 — 6 Interest and dividends on investment securities and other earning assets — — 365 (1 ) 364 Interest on cash and cash equivalents 4 — 28 — 32 Interest-bearing cash — intercompany 4 — 4 (8 ) — Operating leases 3 — 753 — 756 Total financing revenue and other interest income 27 — 4,338 (17 ) 4,348 Interest expense Interest on deposits — — 750 — 750 Interest on short-term borrowings 20 — 52 — 72 Interest on long-term debt 515 — 330 — 845 Interest on intercompany debt 7 — 10 (17 ) — Total interest expense 542 — 1,142 (17 ) 1,667 Net depreciation expense on operating lease assets 5 — 533 — 538 Net financing (loss) revenue (520 ) — 2,663 — 2,143 Cash dividends from subsidiaries Bank subsidiary 1,500 1,500 — (3,000 ) — Nonbank subsidiaries 301 — — (301 ) — Other revenue Insurance premiums and service revenue earned — — 495 — 495 Gain on mortgage and automotive loans, net 28 — 2 (28 ) 2 Other gain on investments, net — — 15 — 15 Other income, net of losses 196 — 406 (396 ) 206 Total other revenue 224 — 918 (424 ) 718 Total net revenue 1,505 1,500 3,581 (3,725 ) 2,861 Provision for loan losses 113 — 334 (28 ) 419 Noninterest expense Compensation and benefits expense 48 — 550 — 598 Insurance losses and loss adjustment expenses — — 164 — 164 Other operating expenses 355 — 932 (396 ) 891 Total noninterest expense 403 — 1,646 (396 ) 1,653 Income from continuing operations before income tax (benefit) expense and undistributed (loss) income of subsidiaries 989 1,500 1,601 (3,301 ) 789 Income tax (benefit) expense from continuing operations (122 ) — 311 — 189 Net income from continuing operations 1,111 1,500 1,290 (3,301 ) 600 (Loss) income from discontinued operations, net of tax (2 ) — 1 — (1 ) Undistributed (loss) income of subsidiaries Bank subsidiary (545 ) (545 ) — 1,090 — Nonbank subsidiaries 35 — — (35 ) — Net income 599 955 1,291 (2,246 ) 599 Other comprehensive loss, net of tax (398 ) (332 ) (413 ) 745 (398 ) Comprehensive income $ 201 $ 623 $ 878 $ (1,501 ) $ 201 Condensed Consolidating Balance Sheet June 30, 2019 ($ in millions) Parent Guarantors Nonguarantors Consolidating adjustments Ally consolidated Assets Cash and cash equivalents Noninterest-bearing $ 44 $ — $ 615 $ — $ 659 Interest-bearing 6 — 2,898 — 2,904 Interest-bearing — intercompany 1,242 — 745 (1,987 ) — Total cash and cash equivalents 1,292 — 4,258 (1,987 ) 3,563 Equity securities — — 591 — 591 Available-for-sale securities — — 28,688 — 28,688 Held-to-maturity securities — — 2,475 (14 ) 2,461 Loans held-for-sale, net — — 275 — 275 Finance receivables and loans, net Finance receivables and loans, net 2,292 — 126,904 14 129,210 Intercompany loans to Nonbank subsidiaries 663 — 102 (765 ) — Allowance for loan losses (34 ) — (1,248 ) — (1,282 ) Total finance receivables and loans, net 2,921 — 125,758 (751 ) 127,928 Investment in operating leases, net 2 — 8,405 — 8,407 Intercompany receivables from Bank subsidiary 105 — — (105 ) — Nonbank subsidiaries 40 — 115 (155 ) — Investment in subsidiaries Bank subsidiary 16,865 16,865 — (33,730 ) — Nonbank subsidiaries 7,096 — — (7,096 ) — Premiums receivable and other insurance assets — — 2,460 — 2,460 Other assets 2,339 — 5,475 (1,739 ) 6,075 Total assets $ 30,660 $ 16,865 $ 178,500 $ (45,577 ) $ 180,448 Liabilities and equity Deposit liabilities Noninterest-bearing $ — $ — $ 162 $ — $ 162 Interest-bearing 1 — 116,162 — 116,163 Interest-bearing — intercompany — — 1,242 (1,242 ) — Total deposit liabilities 1 — 117,566 (1,242 ) 116,325 Short-term borrowings 2,462 — 4,057 — 6,519 Long-term debt 12,447 — 25,019 — 37,466 Intercompany debt to Bank subsidiary 14 — — (14 ) — Nonbank subsidiaries 847 — 663 (1,510 ) — Intercompany payables to Bank subsidiary 51 — — (51 ) — Nonbank subsidiaries 108 — 107 (215 ) — Interest payable 150 — 594 — 744 Unearned insurance premiums and service revenue — — 3,171 — 3,171 Accrued expenses and other liabilities 264 — 3,377 (1,734 ) 1,907 Total liabilities 16,344 — 154,554 (4,766 ) 166,132 Total equity 14,316 16,865 23,946 (40,811 ) 14,316 Total liabilities and equity $ 30,660 $ 16,865 $ 178,500 $ (45,577 ) $ 180,448 December 31, 2018 ($ in millions) Parent Guarantors Nonguarantors Consolidating adjustments Ally consolidated Assets Cash and cash equivalents Noninterest-bearing $ 55 $ — $ 755 $ — $ 810 Interest-bearing 5 — 3,722 — 3,727 Interest-bearing — intercompany 1,249 — 521 (1,770 ) — Total cash and cash equivalents 1,309 — 4,998 (1,770 ) 4,537 Equity securities — — 773 — 773 Available-for-sale securities — — 25,303 — 25,303 Held-to-maturity securities — — 2,382 (20 ) 2,362 Loans held-for-sale, net — — 314 — 314 Finance receivables and loans, net Finance receivables and loans, net 2,349 — 127,577 — 129,926 Intercompany loans to Nonbank subsidiaries 882 — 397 (1,279 ) — Allowance for loan losses (55 ) — (1,187 ) — (1,242 ) Total finance receivables and loans, net 3,176 — 126,787 (1,279 ) 128,684 Investment in operating leases, net 5 — 8,412 — 8,417 Intercompany receivables from Bank subsidiary 158 — — (158 ) — Nonbank subsidiaries 45 — 129 (174 ) — Investment in subsidiaries Bank subsidiary 16,213 16,213 — (32,426 ) — Nonbank subsidiaries 6,928 — — (6,928 ) — Premiums receivable and other insurance assets — — 2,326 — 2,326 Other assets 2,226 — 5,453 (1,526 ) 6,153 Total assets $ 30,060 $ 16,213 $ 176,877 $ (44,281 ) $ 178,869 Liabilities and equity Deposit liabilities Noninterest-bearing $ — $ — $ 142 $ — $ 142 Interest-bearing 1 — 106,035 — 106,036 Interest-bearing — intercompany — — 1,249 (1,249 ) — Total deposit liabilities 1 — 107,426 (1,249 ) 106,178 Short-term borrowings 2,477 — 7,510 — 9,987 Long-term debt 12,774 — 31,419 — 44,193 Intercompany debt to Bank subsidiary 20 — — (20 ) — Nonbank subsidiaries 918 — 882 (1,800 ) — Intercompany payables to Bank subsidiary 45 — — (45 ) — Nonbank subsidiaries 124 — 129 (253 ) — Interest payable 159 — 364 — 523 Unearned insurance premiums and service revenue — — 3,044 — 3,044 Accrued expenses and other liabilities 274 — 2,962 (1,560 ) 1,676 Total liabilities 16,792 — 153,736 (4,927 ) 165,601 Total equity 13,268 16,213 23,141 (39,354 ) 13,268 Total liabilities and equity $ 30,060 $ 16,213 $ 176,877 $ (44,281 ) $ 178,869 Condensed Consolidating Statement of Cash Flows Six months ended June 30, 2019 ($ in millions) Parent Guarantors Nonguarantors Consolidating adjustments Ally consolidated Operating activities Net cash provided by operating activities $ 693 $ 900 $ 2,189 $ (1,938 ) $ 1,844 Investing activities Purchases of equity securities — — (210 ) — (210 ) Proceeds from sales of equity securities — — 511 — 511 Purchases of available-for-sale securities — — (7,018 ) — (7,018 ) Proceeds from sales of available-for-sale securities — — 2,568 — 2,568 Proceeds from repayments of available-for-sale securities — — 1,805 — 1,805 Purchases of held-to-maturity securities — — (268 ) — (268 ) Proceeds from repayments of held-to-maturity securities — — 107 — 107 Net change in investment securities — intercompany — — 6 (6 ) — Purchases of finance receivables and loans held-for-investment — — (2,850 ) 464 (2,386 ) Proceeds from sales of finance receivables and loans initially held-for-investment 476 — 147 (464 ) 159 Originations and repayments of finance receivables and loans held-for-investment and other, net (407 ) — 3,173 3 2,769 Net change in loans — intercompany 216 — 291 (507 ) — Purchases of operating lease assets — — (1,769 ) — (1,769 ) Disposals of operating lease assets 2 — 1,319 — 1,321 Capital contributions to subsidiaries (1 ) — — 1 — Returns of contributed capital 26 — — (26 ) — Net change in nonmarketable equity investments (11 ) — 124 — 113 Other, net — — (208 ) (1 ) (209 ) Net cash provided by (used in) investing activities 301 — (2,272 ) (536 ) (2,507 ) Financing activities Net change in short-term borrowings — third party (15 ) — (3,453 ) — (3,468 ) Net increase in deposits — — 10,126 7 10,133 Proceeds from issuance of long-term debt — third party 756 — 3,834 — 4,590 Repayments of long-term debt — third party (1,116 ) — (10,256 ) — (11,372 ) Net change in debt — intercompany (74 ) — (216 ) 290 — Repurchase of common stock (440 ) — — — (440 ) Dividends paid — third party (139 ) — — — (139 ) Dividends paid and returns of contributed capital — intercompany — (900 ) (1,061 ) 1,961 — Capital contributions from parent — — 1 (1 ) — Net cash used in financing activities (1,028 ) (900 ) (1,025 ) 2,257 (696 ) Effect of exchange-rate changes on cash and cash equivalents and restricted cash — — 3 — 3 Net decrease in cash and cash equivalents and restricted cash (34 ) — (1,105 ) (217 ) (1,356 ) Cash and cash equivalents and restricted cash at beginning of year 1,398 — 5,998 (1,770 ) 5,626 Cash and cash equivalents and restricted cash at June 30, $ 1,364 $ — $ 4,893 $ (1,987 ) $ 4,270 The following table provides a reconciliation of cash and cash equivalents and restricted cash from the Condensed Consolidated Balance Sheet to the Condensed Consolidated Statement of Cash Flows. June 30, 2019 ($ in millions) Parent Guarantors Nonguarantors Consolidating adjustments Ally consolidated Cash and cash equivalents on the Condensed Consolidated Balance Sheet $ 1,292 $ — $ 4,258 $ (1,987 ) $ 3,563 Restricted cash included in other assets on the Condensed Consolidated Balance Sheet (a) 72 — 635 — 707 Total cash and cash equivalents and restricted cash in the Condensed Consolidated Statement of Cash Flows $ 1,364 $ — $ 4,893 $ (1,987 ) $ 4,270 (a) Restricted cash balances relate primarily to Ally securitization arrangements. Refer to Note 10 for additional details describing the nature of restricted cash balances. Six months ended June 30, 2018 ($ in millions) Parent Guarantors Nonguarantors Consolidating adjustments Ally consolidated Operating activities Net cash provided by operating activities $ 958 $ 1,500 $ 2,853 $ (3,302 ) $ 2,009 Investing activities Purchases of equity securities — — (500 ) — (500 ) Proceeds from sales of equity securities — — 535 — 535 Purchases of available-for-sale securities — — (4,094 ) — (4,094 ) Proceeds from sales of available-for-sale securities — — 390 — 390 Proceeds from repayments of available-for-sale securities — — 1,621 — 1,621 Purchases of held-to-maturity securities — — (316 ) — (316 ) Proceeds from repayments of held-to-maturity securities — — 72 — 72 Net change in investment securities — intercompany — — 17 (17 ) — Purchases of finance receivables and loans held-for-investment — — (3,431 ) 820 (2,611 ) Proceeds from sales of finance receivables and loans initially held-for-investment 820 — — (820 ) — Originations and repayments of finance receivables and loans held-for-investment and other, net 1,331 — (1,969 ) — (638 ) Net change in loans — intercompany 83 — (5 ) (78 ) — Purchases of operating lease assets — — (2,107 ) — (2,107 ) Disposals of operating lease assets 6 — 1,757 — 1,763 Capital contributions to subsidiaries (57 ) (6 ) — 63 — Returns of contributed capital 194 — — (194 ) — Net change in nonmarketable equity investments — — (46 ) — (46 ) Other, net (3 ) — (183 ) — (186 ) Net cash provided by (used in) investing activities 2,374 (6 ) (8,259 ) (226 ) (6,117 ) Financing activities Net change in short-term borrowings — third party (505 ) — (3,800 ) — (4,305 ) Net (decrease) increase in deposits (6 ) — 5,324 123 5,441 Proceeds from issuance of long-term debt — third party 32 — 12,908 — 12,940 Repayments of long-term debt — third party (2,412 ) — (7,388 ) — (9,800 ) Net change in debt — intercompany (138 ) — (83 ) 221 — Repurchase of common stock (380 ) — — — (380 ) Dividends paid — third party (115 ) — — — (115 ) Dividends paid and returns of contributed capital — intercompany — (1,500 ) (1,995 ) 3,495 — Capital contributions from parent — 6 57 (63 ) — Net cash (used in) provided by financing activities (3,524 ) (1,494 ) 5,023 3,776 3,781 Effect of exchange-rate changes on cash and cash equivalents and restricted cash — — (3 ) — (3 ) Net decrease in cash and cash equivalents and restricted cash (192 ) — (386 ) 248 (330 ) Cash and cash equivalents and restricted cash at beginning of year 1,395 — 5,707 (1,833 ) 5,269 Cash and cash equivalents and restricted cash at June 30, $ 1,203 $ — $ 5,321 $ (1,585 ) $ 4,939 The following table provides a reconciliation of cash and cash equivalents and restricted cash from the Condensed Consolidated Balance Sheet to the Condensed Consolidated Statement of Cash Flows. June 30, 2018 ($ in millions) Parent Guarantors Nonguarantors Consolidating adjustments Ally consolidated Cash and cash equivalents on the Condensed Consolidated Balance Sheet $ 1,071 $ — $ 4,438 $ (1,585 ) $ 3,924 Restricted cash included in other assets on the Condensed Consolidated Balance Sheet (a) 132 — 883 — 1,015 Total cash and cash equivalents and restricted cash in the Condensed Consolidated Statement of Cash Flows $ 1,203 $ — $ 5,321 $ (1,585 ) $ 4,939 (a) Restricted cash balances relate primarily to Ally securitization arrangements. Refer to Note 10 for additional details describing the nature of restricted cash balances.</t>
  </si>
  <si>
    <t>Contingencies and Other Risks</t>
  </si>
  <si>
    <t>Loss Contingency [Abstract]</t>
  </si>
  <si>
    <t>Contingencies Disclosure</t>
  </si>
  <si>
    <t>Contingencies and Other Risks Ally and its subsidiaries, including Ally Bank, are or may be subject to potential liability in connection with pending or threatened legal proceedings and other matters.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Ally and its subsidiaries, including Ally Bank, also are or may be subject to potential liability under other contingent exposures, including indemnification, tax, self-insurance, and other miscellaneous contingencies. We accrue for a legal matter or other contingent exposure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or other contingent exposure could be material to our consolidated financial condition, results of operations, or cash flows, we provide disclosure in this note as prescribed by ASC 450, Contingencies . Refer to Note 1 to the Consolidated Financial Statements in our 2018 Annual Report on Form 10-K for additional information related to our policy for establishing accruals.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Other contingent exposures and their ultimate resolution are similarly unpredictable for reasons that can vary based on the circumstances. As a result, we often are unable to determine how or when threatened or pending legal matters and other contingent exposures will be resolved and what losses may be incrementally and ultimately incurred. Actual losses may be higher or lower than any amounts accrued or estimated for those matters and other exposures, possibly to a significant degree. Subject to the foregoing, based on our current knowledge and after consultation with counsel, we do not believe that the ultimate outcomes of currently threatened or pending legal matters and other contingent exposures are likely to be material to our consolidated financial condition after taking into account existing accruals. In light of the uncertainties inherent in these matters and other exposures, however, one or more of them could be material to our results of operations or cash flows during a particular reporting period, depending on factors such as the amount of the loss or liability and the level of our income for that period.</t>
  </si>
  <si>
    <t>Subsequent Events</t>
  </si>
  <si>
    <t>Subsequent Events [Abstract]</t>
  </si>
  <si>
    <t>Subsequent Events Declaration of Quarterly Dividend On July 16, 2019 , the Board declared a quarterly cash dividend of $0.17 per share on all common stock. The dividend is payable on August 15, 2019 , to stockholders of record at the close of business on August 1, 2019 . Health Credit Services Acquisition On July 16, 2019, we signed an agreement to acquire Health Credit Services, a digital point-of-sale payment provider that offers financing to consumers, for approximately $190 million . The transaction is currently expected to close in the fourth quarter of 2019. The transaction is subject to the satisfaction of regulatory and other customary closing conditions.</t>
  </si>
  <si>
    <t>Description of Business, Basis of Presentation, and Changes in Significant Accounting Policies Description of Business, Basis of Presentation, and Changes in Significant Accounting Policies (Policies)</t>
  </si>
  <si>
    <t>Basis of Accounting, Policy</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and the determination of the provision for income taxes.</t>
  </si>
  <si>
    <t>Lessee, Leases, Policy</t>
  </si>
  <si>
    <t>At contract inception, we determine whether the contract is or contains a lease based on the terms and conditions of the contract. Lease contracts are recognized on our Condensed Consolidated Balance Sheet as right-of-use (ROU) assets and lease liabilities; however, we have elected not to recognize ROU assets and lease liabilities on real estate leases with terms of one year or less. Lease liabilities and their corresponding ROU assets are recorded based on the present value of the future lease payments over the expected lease term. As the interest rate implicit in the lease contract is typically not readily determinable, we utilize our incremental borrowing rate, which is the rate we would incur to borrow on a collateralized basis over a similar term on an amount equal to the lease payments in a similar economic environment. The ROU asset also includes initial direct costs paid less lease incentives received from the lessor. Our lease contracts are generally classified as operating and, as a result, we recognize a single lease cost within other operating expenses on the income statement on a straight-line basis over the lease term. This update to our accounting policy resulted from our adoption of Accounting Standards Update (ASU) 2016-02 on January 1, 2019, as further described within the section below titled Recently Adopted Accounting Standards .</t>
  </si>
  <si>
    <t>Investment, Policy</t>
  </si>
  <si>
    <t>Premiums on debt securities that have noncontingent call features that are callable at fixed prices on preset dates are amortized to the earliest call date as an adjustment to investment yield. All other premiums and discounts on debt securities are amortized over the stated maturity of the security as an adjustment to investment yield. This method of amortization differs from that described in Note 1 to the Consolidated Financial Statements in our 2018 Annual Report on Form 10-K , which describes our full accounting policy for Investments. This update to our amortization methodology resulted from the adoption of ASU 2017-08 on January 1, 2019, as further described within the section below titled Recently Adopted Accounting Standards .</t>
  </si>
  <si>
    <t>Income Tax, Policy</t>
  </si>
  <si>
    <t>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8 Annual Report on Form 10-K, which describes our annual significant income tax accounting policy and related methodology.</t>
  </si>
  <si>
    <t>Accounting Standards Update 2016-02</t>
  </si>
  <si>
    <t>New Accounting Pronouncements or Change in Accounting Principle [Line Items]</t>
  </si>
  <si>
    <t>New Accounting Pronouncements, Policy</t>
  </si>
  <si>
    <t>In February 2016, the Financial Accounting Standards Board (FASB) issued ASU 2016-02. The amendments in this update primarily replaced the existing accounting requirements for operating leases for lessees. Lessee accounting requirements for finance leases (previously referred to as capital leases) and lessor accounting requirements for operating leases and sales type and direct financing leases were largely unchanged. The amendments require the lessee of an operating lease to record a balance sheet gross-up upon lease commencement by recognizing a ROU asset and lease liability equal to the present value of the lease payments. The ROU asset and lease liability should be derecognized in a manner that effectively yields a straight line lease expense over the lease term. In addition to the changes to the lessee operating lease accounting requirements, the amendments also changed the types of costs that can be capitalized related to a lease agreement for both lessees and lessors. The amendments also require additional disclosures for all lease types for both lessees and lessors. The FASB issued additional ASUs to clarify the guidance and provide certain practical expedients and an additional transition option. We adopted ASU 2016-02 and the subsequent ASUs that modified ASU 2016-02 (collectively, the amendments) on January 1, 2019. This includes the early adoption of ASU 2019-01, which was issued in March 2019 to amend certain provisions included in ASU 2016-02. We adopted this guidance using the modified retrospective approach on January 1, 2019, and have not adjusted prior period comparative information and will continue to disclose prior period financial information in accordance with the previous lease accounting guidance. We have elected certain practical expedients permitted within the amendments that allowed us to not reassess (i) current lease classifications, (ii) whether existing contracts meet the definition of a lease under the amendments to the lease guidance, and (iii) whether current initial direct costs meet the new criteria for capitalization, for all existing leases as of the adoption date. We made an accounting policy election to calculate the impact of adoption using the remaining minimum lease payments and remaining lease term for each contract that was identified as a lease, discounted at our incremental borrowing rate as of the adoption date. The adoption of the amendments resulted in a ROU asset of approximately $161 million from operating leases for our various corporate facilities, a $29 million reduction to accrued expenses and other liabilities for accrued rent and unamortized tenant improvement allowances, and a lease liability of approximately $190 million . The adoption did not change our previously reported Condensed Consolidated Statements of Comprehensive Income and did not result in a cumulative catch-up adjustment to opening retained earnings.</t>
  </si>
  <si>
    <t>Accounting Standards Update 2017-08</t>
  </si>
  <si>
    <t>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We adopted the amendments on January 1, 2019, on a modified retrospective basis, which resulted in an increase to our accumulated deficit of $10 million , net of income taxes, partially offset by an $8 million decrease to accumulated other comprehensive loss, net of income taxes.</t>
  </si>
  <si>
    <t>Accounting Standards Update 2016-13</t>
  </si>
  <si>
    <t>In June 2016, the FASB issued ASU 2016-13, Financial Instruments - Credit Losses (CECL). The amendments in this update introduce a new accounting model to measure credit losses for financial assets measured at amortized cost. The FASB has also issued additional ASUs to clarify the scope and provide additional guidance for ASU 2016-13.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and must be applied using a modified retrospective approach with a cumulative-effect adjustment through retained earnings as of the beginning of the fiscal year upon adoption as required. The new accounting model for credit losses represents a significant departure from existing GAAP, and will materially increase the allowance for credit losses on our finance receivables and loans, with a resulting negative adjustment to retained earnings. We expect that our consumer automotive loan portfolio will generate the majority of this increase. The amount of the change in the allowance for credit losses will also be impacted by the composition of our portfolio at the adoption date, as well as economic conditions and forecasts at that time. While the standard modifies the measurement of the allowance for credit losses, it does not alter the credit risk of our loan portfolios. Additionally, we currently expect to phase in the day-one impact of CECL into regulatory capital over a period of three years, as further described in Note 16 . Management created a cross-functional working group to govern the implementation of these amendments, including consideration of model development, data integrity, technology, reporting and disclosure requirements, key accounting interpretations, control environment, and corporate governance. We are in the process of validating and testing the models and procedures that will be used to calculate the credit loss reserves in accordance with these amendments. We performed limited parallel runs during the first two quarters of 2019, and will continue to refine and enhance our estimation process with additional parallel testing throughout 2019. Additionally, we do not expect a material allowance for credit losses on our debt securities as a result of the standard based upon the current composition of our portfolio.</t>
  </si>
  <si>
    <t>Fair Value Fair Value (Policies)</t>
  </si>
  <si>
    <t>Fair Value Measurement, Policy</t>
  </si>
  <si>
    <t>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Revenue from Contracts with Customers (Tables)</t>
  </si>
  <si>
    <t>Disaggregation of Revenue</t>
  </si>
  <si>
    <t>The following tables present a disaggregated view of our revenue from contracts with customers included in other revenue that falls within the scope of the revenue recognition principles of ASC 606, Revenue from Contracts with Customers . For further information regarding our revenue recognition policies and details about the nature of our respective revenue streams, refer to Note 1 and Note 3 to the Consolidated Financial Statements in our 2018 Annual Report on Form 10-K . Three months ended June 30, ($ in millions) Automotive Finance operations Insurance operations Mortgage Finance operations Corporate Finance operations Corporate and Other Consolidated 2019 Revenue from contracts with customers Noninsurance contracts (a) (b) (c) $ — $ 134 $ — $ — $ — $ 134 Remarketing fee income 19 — — — — 19 Brokerage commissions and other revenue — — — — 17 17 Deposit account and other banking fees — — — — 4 4 Brokered/agent commissions — 4 — — — 4 Other 5 — — — — 5 Total revenue from contracts with customers 24 138 — — 21 183 All other revenue 37 148 4 10 13 212 Total other revenue (d) $ 61 $ 286 $ 4 $ 10 $ 34 $ 395 2018 Revenue from contracts with customers Noninsurance contracts (a) (b) (c) $ — $ 125 $ — $ — $ — $ 125 Remarketing fee income 21 — — — — 21 Brokerage commissions and other revenue — — — — 15 15 Brokered/agent commissions — 4 — — — 4 Deposit account and other banking fees — — — — 3 3 Other 4 — — — — 4 Total revenue from contracts with customers 25 129 — — 18 172 All other revenue 38 137 2 14 1 192 Total other revenue (d) $ 63 $ 266 $ 2 $ 14 $ 19 $ 364 (a) We had opening balances of $2.7 billion and $2.5 billion in unearned revenue associated with outstanding contracts at April 1, 2019, and April 1, 2018, respectively, and $202 million and $195 million of these balances were recognized as insurance premiums and service revenue earned in our Condensed Consolidated Statement of Comprehensive Income during the three months ended June 30, 2019 , and June 30, 2018 , respectively. (b) At June 30, 2019 , we had unearned revenue of $2.8 billion associated with outstanding contracts, and with respect to this balance we expect to recognize revenue of $380 million during the remainder of 2019 , $705 million in 2020 , $605 million in 2021 , $473 million in 2022 , and $595 million thereafter. At June 30, 2018 , we had unearned revenue of $2.6 billion associated with outstanding contracts. (c) We had deferred insurance assets of $1.6 billion at both April 1, 2019, and June 30, 2019 , and recognized $114 million of expense during the three months ended June 30, 2019 . We had deferred insurance assets of $1.4 billion and $1.5 billion at April 1, 2018, and June 30, 2018 , respectively, and recognized $106 million of expense during the three months ended June 30, 2018 . (d) Represents a component of total net revenue. Refer to Note 21 for further information on our reportable operating segments. Six months ended June 30, ($ in millions) Automotive Finance operations Insurance operations Mortgage Finance operations Corporate Finance operations Corporate and Other Consolidated 2019 Revenue from contracts with customers Noninsurance contracts (a) (b) $ — $ 265 $ — $ — $ — $ 265 Remarketing fee income 37 — — — — 37 Brokerage commissions and other revenue — — — — 34 34 Deposit account and other banking fees — — — — 9 9 Brokered/agent commissions — 7 — — — 7 Other 10 — — — — 10 Total revenue from contracts with customers 47 272 — — 43 362 All other revenue 82 374 6 21 16 499 Total other revenue (c) $ 129 $ 646 $ 6 $ 21 $ 59 $ 861 2018 Revenue from contracts with customers Noninsurance contracts (a) (b) $ — $ 248 $ — $ — $ — $ 248 Remarketing fee income 44 — — — — 44 Brokerage commissions and other revenue — — — — 31 31 Brokered/agent commissions — 8 — — — 8 Deposit account and other banking fees — — — — 6 6 Other 6 1 — — — 7 Total revenue from contracts with customers 50 257 — — 37 344 All other revenue 79 255 3 22 15 374 Total other revenue (c) $ 129 $ 512 $ 3 $ 22 $ 52 $ 718 (a) We had opening balances of $2.6 billion and $2.5 billion in unearned revenue associated with outstanding contracts at January 1, 2019, and January 1, 2018, respectively, and $401 million and $389 million of these balances were recognized as insurance premiums and service revenue earned in our Condensed Consolidated Statement of Comprehensive Income during the six months ended June 30, 2019 , and June 30, 2018 , respectively. (b) We had deferred insurance assets of $1.5 billion and $1.6 billion at January 1, 2019, and June 30, 2019 , respectively, and recognized $225 million of expense during the six months ended June 30, 2019 . We had deferred insurance assets of $1.4 billion and $1.5 billion at January 1, 2018, and June 30, 2018 , respectively, and recognized $209 million of expense during the six months ended June 30, 2018 . (c) Represents a component of total net revenue. Refer to Note 21 for further information on our reportable operating segments.</t>
  </si>
  <si>
    <t>Other Income, Net of Losses (Tables)</t>
  </si>
  <si>
    <t>Schedule of Other Nonoperating Income, by Component</t>
  </si>
  <si>
    <t>Details of other income, net of losses, were as follows. Three months ended June 30, Six months ended June 30, ($ in millions) 2019 2018 2019 2018 Late charges and other administrative fees $ 28 $ 25 $ 57 $ 54 Remarketing fees 19 21 37 44 Income from equity-method investments 8 7 12 13 Servicing fees 4 8 10 16 Other, net 34 36 64 79 Total other income, net of losses $ 93 $ 97 $ 180 $ 206</t>
  </si>
  <si>
    <t>Reserves for Insurance Losses and Loss Adjustment Expenses Reserves for Insurance Losses and Loss Adjustment Expenses (Tables)</t>
  </si>
  <si>
    <t>Short-Duration Insurance and Deposit Contracts [Text Block]</t>
  </si>
  <si>
    <t>The following table shows a rollforward of our reserves for insurance losses and loss adjustment expenses. ($ in millions) 2019 2018 Total gross reserves for insurance losses and loss adjustment expenses at January 1, $ 134 $ 140 Less: Reinsurance recoverable 96 108 Net reserves for insurance losses and loss adjustment expenses at January 1, 38 32 Net insurance losses and loss adjustment expenses incurred related to: Current year 186 159 Prior years (a) — 5 Total net insurance losses and loss adjustment expenses incurred 186 164 Net insurance losses and loss adjustment expenses paid or payable related to: Current year (134 ) (121 ) Prior years (27 ) (26 ) Total net insurance losses and loss adjustment expenses paid or payable (161 ) (147 ) Net reserves for insurance losses and loss adjustment expenses at June 30, 63 49 Plus: Reinsurance recoverable 90 100 Total gross reserves for insurance losses and loss adjustment expenses at June 30, $ 153 $ 149 (a) There have been no material adverse changes to the reserve for prior years.</t>
  </si>
  <si>
    <t>Other Operating Expenses (Tables)</t>
  </si>
  <si>
    <t>Schedule of Other Operating Cost and Expense, by Component</t>
  </si>
  <si>
    <t>Details of other operating expenses were as follows. Three months ended June 30, Six months ended June 30, ($ in millions) 2019 2018 2019 2018 Insurance commissions $ 117 $ 109 $ 231 $ 219 Technology and communications 73 74 150 145 Advertising and marketing 35 29 83 68 Lease and loan administration 43 40 82 82 Professional services 30 35 59 67 Regulatory and licensing fees 28 35 56 65 Vehicle remarketing and repossession 25 26 52 58 Premises and equipment depreciation 25 22 47 42 Occupancy 16 11 29 22 Non-income taxes 11 6 20 14 Amortization of intangible assets 3 3 6 6 Other 52 56 96 103 Total other operating expenses $ 458 $ 446 $ 911 $ 891</t>
  </si>
  <si>
    <t>Investment Securities (Tables)</t>
  </si>
  <si>
    <t>Marketable Securities</t>
  </si>
  <si>
    <t>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debt securities were as follows. June 30, 2019 December 31, 2018 Amortized cost Gross unrealized Fair value Amortized cost Gross unrealized Fair value ($ in millions) gains losses gains losses Available-for-sale securities Debt securities U.S. Treasury and federal agencies $ 2,023 $ 7 $ (12 ) $ 2,018 $ 1,911 $ — $ (60 ) $ 1,851 U.S. States and political subdivisions 585 13 — 598 816 3 (17 ) 802 Foreign government 146 3 — 149 145 1 (1 ) 145 Agency mortgage-backed residential 18,971 191 (62 ) 19,100 17,486 47 (395 ) 17,138 Mortgage-backed residential 2,927 18 (11 ) 2,934 2,796 1 (111 ) 2,686 Agency mortgage-backed commercial 1,303 48 — 1,351 3 — — 3 Mortgage-backed commercial 712 2 (1 ) 713 715 1 (2 ) 714 Asset-backed 473 4 — 477 723 2 (2 ) 723 Corporate debt 1,326 25 (3 ) 1,348 1,286 1 (46 ) 1,241 Total available-for-sale securities (a) (b) (c) $ 28,466 $ 311 $ (89 ) $ 28,688 $ 25,881 $ 56 $ (634 ) $ 25,303 Held-to-maturity securities Debt securities Agency mortgage-backed residential (d) $ 2,430 $ 41 $ (3 ) $ 2,468 $ 2,319 $ 6 $ (61 ) $ 2,264 Asset-backed retained notes 31 — — 31 43 — — 43 Total held-to-maturity securities $ 2,461 $ 41 $ (3 ) $ 2,499 $ 2,362 $ 6 $ (61 ) $ 2,307 (a) Certain entities related to our Insurance operations are required to deposit securities with state regulatory authorities. These deposited securities totaled $12 million at both June 30, 2019 , and December 31, 2018 , respectively. (b) Certain available-for-sale securities are included in fair value hedging relationships. Refer to Note 17 for additional information. (c) Available-for-sale securities with a fair value of $4.4 billion and $9.2 billion at June 30, 2019 , and December 31, 2018 , respectively, were pledged to secure advances from the Federal Home Loan Bank (FHLB), short-term borrowings or repurchase agreements, or for other purposes as required by contractual obligation or law. Under these agreements, we have granted the counterparty the right to sell or pledge $615 million and $821 million of the underlying investment securities at June 30, 2019 , and December 31, 2018 , respectively. (d) Held-to-maturity securities with a fair value of $1.3 billion and $1.2 billion at June 30, 2019 , and December 31, 2018, respectively, were pledged to secure advances from the FHLB.</t>
  </si>
  <si>
    <t>Investments Classified by Contractual Maturity Date</t>
  </si>
  <si>
    <t>The maturity distribution of deb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June 30, 2019 Fair value of available-for-sale securities (a) U.S. Treasury and federal agencies $ 2,018 1.7 % $ 73 2.0 % $ 1,430 1.6 % $ 515 1.8 % $ — — % U.S. States and political subdivisions 598 3.1 33 3.3 47 2.3 153 2.8 365 3.4 Foreign government 149 2.3 4 1.2 67 2.2 78 2.4 — — Agency mortgage-backed residential 19,100 3.4 — — — — 50 1.9 19,050 3.4 Mortgage-backed residential 2,934 3.3 — — — — — — 2,934 3.3 Agency mortgage-backed commercial 1,351 3.1 — — 3 3.2 932 3.1 416 3.1 Mortgage-backed commercial 713 3.7 — — — — 36 3.9 677 3.7 Asset-backed 477 3.4 — — 328 3.4 74 3.9 75 3.1 Corporate debt 1,348 3.2 143 3.0 549 3.0 634 3.4 22 5.6 Total available-for-sale securities $ 28,688 3.2 $ 253 2.7 $ 2,424 2.2 $ 2,472 2.9 $ 23,539 3.4 Amortized cost of available-for-sale securities $ 28,466 $ 253 $ 2,420 $ 2,412 $ 23,381 Amortized cost of held-to-maturity securities Agency mortgage-backed residential $ 2,430 3.2 % $ — — % $ — — % $ — — % $ 2,430 3.2 % Asset-backed retained notes 31 3.1 — — 31 2.1 — — — — Total held-to-maturity securities $ 2,461 3.2 $ — — $ 31 2.1 $ — — $ 2,430 3.2 December 31, 2018 Fair value of available-for-sale securities (a) U.S. Treasury and federal agencies $ 1,851 1.9 % $ 12 1.0 % $ 1,277 1.8 % $ 562 2.0 % $ — — % U.S. States and political subdivisions 802 3.0 49 1.9 43 2.3 252 2.6 458 3.4 Foreign government 145 2.4 18 3.1 60 2.3 67 2.4 — — Agency mortgage-backed residential 17,138 3.3 — — — — 54 1.9 17,084 3.3 Mortgage-backed residential 2,686 3.3 — — — — — — 2,686 3.3 Agency mortgage-backed commercial 3 3.1 — — 3 3.1 — — — — Mortgage-backed commercial 714 3.8 — — — — 46 3.9 668 3.8 Asset-backed 723 3.5 — — 478 3.4 121 4.0 124 3.3 Corporate debt 1,241 3.1 144 2.8 496 2.9 581 3.3 20 5.5 Total available-for-sale securities $ 25,303 3.2 $ 223 2.6 $ 2,357 2.4 $ 1,683 2.8 $ 21,040 3.3 Amortized cost of available-for-sale securities $ 25,881 $ 224 $ 2,405 $ 1,743 $ 21,509 Amortized cost of held-to-maturity securities Agency mortgage-backed residential $ 2,319 3.2 % $ — — % $ — — % $ — — % $ 2,319 3.2 % Asset-backed retained notes 43 2.0 — — 42 2.0 1 3.3 — — Total held-to-maturity securities $ 2,362 3.2 $ — — $ 42 2.0 $ 1 3.3 $ 2,319 3.2 (a) Yield is calculated using the effective yield of each security at the end of the period, weighted based on the market value. The effective yield considers the contractual coupon and amortized cost, and excludes expected capital gains and losses.</t>
  </si>
  <si>
    <t>Investment Income</t>
  </si>
  <si>
    <t>The following table presents interest and dividends on investment securities. Three months ended June 30, Six months ended June 30, ($ in millions) 2019 2018 2019 2018 Taxable interest $ 220 $ 164 $ 434 $ 318 Taxable dividends 3 3 6 6 Interest and dividends exempt from U.S. federal income tax 4 6 9 12 Interest and dividends on investment securities $ 227 $ 173 $ 449 $ 336</t>
  </si>
  <si>
    <t>Schedule of Realized Gain (Loss)</t>
  </si>
  <si>
    <t>The following table presents gross gains and losses realized upon the sales of available-for-sale securities, and net gains or losses on equity securities held during the period. There were no other-than-temporary impairments of available-for-sale securities for the periods presented. Three months ended June 30, Six months ended June 30, ($ in millions) 2019 2018 2019 2018 Available-for-sale securities Gross realized gains $ 24 $ 1 $ 34 $ 7 Gross realized losses (a) — — (1 ) — Net realized gains on available-for-sale securities 24 1 33 7 Net realized gain on equity securities 10 18 39 40 Net unrealized gain (loss) on equity securities 5 8 75 (32 ) Other gain on investments, net $ 39 $ 27 $ 147 $ 15 (a) Certain available-for-sale securities were sold at a loss during the three months and six months ended June 30, 2019 , and June 30, 2018 , as a result of market conditions within these periods (e.g., a downgrade in the rating of a debt security) or a loss was realized based on corporate actions outside of our control (such as a call by the issuer). Any such sales were made in accordance with our risk-management policies and practices.</t>
  </si>
  <si>
    <t>Schedule of Unrealized Loss on Investments</t>
  </si>
  <si>
    <t>The table below summarizes available-for-sale and held-to-maturity securities in an unrealized loss position, which we evaluated for other than temporary impairment. For additional information on our methodology, refer to Note 1 to the Consolidated Financial Statements in our 2018 Annual Report on Form 10-K. As of June 30, 2019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we believe that the securities with an unrealized loss position are not considered to be other-than-temporarily impaired at June 30, 2019 . June 30, 2019 December 31, 2018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 $ — $ 1,532 $ (12 ) $ 31 $ — $ 1,758 $ (60 ) U.S. States and political subdivisions — — 46 — 259 (3 ) 317 (14 ) Foreign government 5 — 8 — 6 — 74 (1 ) Agency mortgage-backed residential 1,033 (1 ) 5,713 (61 ) 5,537 (94 ) 7,808 (301 ) Mortgage-backed residential 26 — 1,235 (11 ) 1,024 (20 ) 1,360 (91 ) Agency mortgage-backed commercial 10 — — — — — — — Mortgage-backed commercial 280 (1 ) — — 347 (1 ) 36 (1 ) Asset-backed 6 — 75 — 294 (1 ) 124 (1 ) Corporate debt 35 — 256 (3 ) 576 (19 ) 569 (27 ) Total temporarily impaired available-for-sale securities $ 1,395 $ (2 ) $ 8,865 $ (87 ) $ 8,074 $ (138 ) $ 12,046 $ (496 ) Held-to-maturity securities Debt securities Agency mortgage-backed residential $ 447 $ (3 ) $ — $ — $ 457 $ (6 ) $ 1,376 $ (55 ) Asset-backed retained notes 11 — — — 16 — 19 — Total held-to-maturity debt securities $ 458 $ (3 ) $ — $ — $ 473 $ (6 ) $ 1,395 $ (55 )</t>
  </si>
  <si>
    <t>Finance Receivables and Loans, Net (Tables)</t>
  </si>
  <si>
    <t>Schedule of Accounts, Notes, Loans and Financing Receivable</t>
  </si>
  <si>
    <t>The composition of finance receivables and loans reported at gross carrying value was as follows. ($ in millions) June 30, 2019 December 31, 2018 Consumer automotive (a) $ 72,898 $ 70,539 Consumer mortgage Mortgage Finance (b) 16,485 15,155 Mortgage — Legacy (c) 1,315 1,546 Total consumer mortgage 17,800 16,701 Total consumer 90,698 87,240 Commercial Commercial and industrial Automotive 29,382 33,672 Other 4,353 4,205 Commercial real estate 4,777 4,809 Total commercial 38,512 42,686 Total finance receivables and loans (d) $ 129,210 $ 129,926 (a) Certain finance receivables and loans are included in fair value hedging relationships. Refer to Note 17 for additional information. (b) Includes loans originated as interest-only mortgage loans of $12 million and $18 million at June 30, 2019 , and December 31, 2018 , respectively, 34% of which are expected to start principal amortization in 2019, and 41% in 2020 . The remainder of these loans have exited the interest-only period. (c) Includes loans originated as interest-only mortgage loans of $263 million and $341 million at June 30, 2019 , and December 31, 2018 , respectively, of which 99% have exited the interest-only period. (d) Totals include net unearned income, unamortized premiums and discounts, and deferred fees and costs of $577 million and $587 million at June 30, 2019 , and December 31, 2018 , respectively.</t>
  </si>
  <si>
    <t>Allowance for Credit Losses on Financing Receivables</t>
  </si>
  <si>
    <t>The following tables present an analysis of the activity in the allowance for loan losses on finance receivables and loans. Three months ended June 30, 2019 ($ in millions) Consumer automotive Consumer mortgage Commercial Total Allowance at April 1, 2019 $ 1,070 $ 52 $ 166 $ 1,288 Charge-offs (a) (301 ) (5 ) (12 ) (318 ) Recoveries 129 7 — 136 Net charge-offs (172 ) 2 (12 ) (182 ) Provision for loan losses 180 (5 ) 2 177 Other — — (1 ) (1 ) Allowance at June 30, 2019 $ 1,078 $ 49 $ 155 $ 1,282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8 Annual Report on Form 10-K for more information regarding our charge-off policies. Three months ended June 30, 2018 ($ in millions) Consumer automotive Consumer mortgage Commercial Total Allowance at April 1, 2018 $ 1,066 $ 74 $ 138 $ 1,278 Charge-offs (a) (296 ) (8 ) (2 ) (306 ) Recoveries 114 6 6 126 Net charge-offs (182 ) (2 ) 4 (180 ) Provision for loan losses 168 (4 ) (6 ) 158 Other 1 (2 ) 2 1 Allowance at June 30, 2018 $ 1,053 $ 66 $ 138 $ 1,257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8 Annual Report on Form 10-K for more information regarding our charge-off policies. Six months ended June 30, 2019 ($ in millions) Consumer automotive Consumer mortgage Commercial Total Allowance at January 1, 2019 $ 1,048 $ 53 $ 141 $ 1,242 Charge-offs (a) (653 ) (8 ) (17 ) (678 ) Recoveries 247 12 — 259 Net charge-offs (406 ) 4 (17 ) (419 ) Provision for loan losses 437 (8 ) 30 459 Other (1 ) — 1 — Allowance at June 30, 2019 $ 1,078 $ 49 $ 155 $ 1,282 Allowance for loan losses at June 30, 2019 Individually evaluated for impairment $ 42 $ 20 $ 49 $ 111 Collectively evaluated for impairment 1,036 29 106 1,171 Finance receivables and loans at gross carrying value Ending balance $ 72,898 $ 17,800 $ 38,512 $ 129,210 Individually evaluated for impairment 496 220 196 912 Collectively evaluated for impairment 72,402 17,580 38,316 128,298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8 Annual Report on Form 10-K for more information regarding our charge-off policies. Six months ended June 30, 2018 ($ in millions) Consumer automotive Consumer mortgage Commercial Total Allowance at January 1, 2018 $ 1,066 $ 79 $ 131 $ 1,276 Charge-offs (a) (661 ) (20 ) (2 ) (683 ) Recoveries 226 12 6 244 Net charge-offs (435 ) (8 ) 4 (439 ) Provision for loan losses 421 (3 ) 1 419 Other 1 (2 ) 2 1 Allowance at June 30, 2018 $ 1,053 $ 66 $ 138 $ 1,257 Allowance for loan losses at June 30, 2018 Individually evaluated for impairment $ 42 $ 24 $ 27 $ 93 Collectively evaluated for impairment 1,011 42 111 1,164 Finance receivables and loans at gross carrying value Ending balance $ 70,473 $ 15,131 $ 39,940 $ 125,544 Individually evaluated for impairment 480 228 198 906 Collectively evaluated for impairment 69,993 14,903 39,742 124,638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8 Annual Report on Form 10-K for more information regarding our charge-off policies.</t>
  </si>
  <si>
    <t>Schedule Of Sales Of Financing Receivables And Loans</t>
  </si>
  <si>
    <t>The following table presents information about significant sales of finance receivables and loans and transfers of finance receivables and loans from held-for-investment to held-for-sale based on net carrying value. Three months ended June 30, Six months ended June 30, ($ in millions) 2019 2018 2019 2018 Consumer automotive $ — $ — $ 20 $ — Consumer mortgage — 4 — 5 Total sales and transfers (a) $ — $ 4 $ 20 $ 5 (a) During the six months ended June 30, 2019 , we also sold $131 million of loans held-for-sale that were initially classified as finance receivables and loans held-for-investment, and transferred $79 million of finance receivables from held-for-sale to held-for-investment, both relating to equipment finance receivables from our commercial automotive business.</t>
  </si>
  <si>
    <t>Schedule of Purchases of Financing Receivables and Loans</t>
  </si>
  <si>
    <t>The following table presents information about significant purchases of finance receivables and loans based on unpaid principal balance at the time of purchase. Three months ended June 30, Six months ended June 30, ($ in millions) 2019 2018 2019 2018 Consumer automotive $ 218 $ 233 $ 317 $ 401 Consumer mortgage 678 852 1,913 2,147 Commercial 3 — 3 — Total purchases of finance receivables and loans $ 899 $ 1,085 $ 2,233 $ 2,548</t>
  </si>
  <si>
    <t>Past Due Financing Receivables</t>
  </si>
  <si>
    <t>The following table presents an analysis of our past-due finance receivables and loans recorded at gross carrying value. ($ in millions) 30–59 days past due 60–89 days past due 90 days or more past due Total past due Current Total finance receivables and loans June 30, 2019 Consumer automotive $ 1,802 $ 444 $ 273 $ 2,519 $ 70,379 $ 72,898 Consumer mortgage Mortgage Finance 77 9 9 95 16,390 16,485 Mortgage — Legacy 32 13 30 75 1,240 1,315 Total consumer mortgage 109 22 39 170 17,630 17,800 Total consumer 1,911 466 312 2,689 88,009 90,698 Commercial Commercial and industrial Automotive 3 — 67 70 29,312 29,382 Other — — 2 2 4,351 4,353 Commercial real estate — — 4 4 4,773 4,777 Total commercial 3 — 73 76 38,436 38,512 Total consumer and commercial $ 1,914 $ 466 $ 385 $ 2,765 $ 126,445 $ 129,210 December 31, 2018 Consumer automotive $ 2,107 $ 537 $ 296 $ 2,940 $ 67,599 $ 70,539 Consumer mortgage Mortgage Finance 67 5 4 76 15,079 15,155 Mortgage — Legacy 30 10 42 82 1,464 1,546 Total consumer mortgage 97 15 46 158 16,543 16,701 Total consumer 2,204 552 342 3,098 84,142 87,240 Commercial Commercial and industrial Automotive — 1 31 32 33,640 33,672 Other — 4 16 20 4,185 4,205 Commercial real estate — — 1 1 4,808 4,809 Total commercial — 5 48 53 42,633 42,686 Total consumer and commercial $ 2,204 $ 557 $ 390 $ 3,151 $ 126,775 $ 129,926</t>
  </si>
  <si>
    <t>Schedule of Financing Receivables, Non Accrual Status</t>
  </si>
  <si>
    <t>The following table presents the gross carrying value of our finance receivables and loans on nonaccrual status. ($ in millions) June 30, 2019 December 31, 2018 Consumer automotive $ 642 $ 664 Consumer mortgage Mortgage Finance 12 9 Mortgage — Legacy 53 70 Total consumer mortgage 65 79 Total consumer 707 743 Commercial Commercial and industrial Automotive 89 203 Other 101 142 Commercial real estate 6 4 Total commercial 196 349 Total consumer and commercial finance receivables and loans $ 903 $ 1,092</t>
  </si>
  <si>
    <t>Financing Receivable Credit Quality Indicators</t>
  </si>
  <si>
    <t>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more, or when full collection is not expected. Refer to Note 1 to the Consolidated Financial Statements in our 2018 Annual Report on Form 10-K for additional information. June 30, 2019 December 31, 2018 ($ in millions) Performing Nonperforming Total Performing Nonperforming Total Consumer automotive $ 72,256 $ 642 $ 72,898 $ 69,875 $ 664 $ 70,539 Consumer mortgage Mortgage Finance 16,473 12 16,485 15,146 9 15,155 Mortgage — Legacy 1,262 53 1,315 1,476 70 1,546 Total consumer mortgage 17,735 65 17,800 16,622 79 16,701 Total consumer $ 89,991 $ 707 $ 90,698 $ 86,497 $ 743 $ 87,240</t>
  </si>
  <si>
    <t>Schedule Of Pass And Criticized Credit Quality Indicators Of Finance Receivables</t>
  </si>
  <si>
    <t>The following table presents pass and criticized credit quality indicators based on regulatory definitions for our commercial finance receivables and loans recorded at gross carrying value. June 30, 2019 December 31, 2018 ($ in millions) Pass Criticized (a) Total Pass Criticized (a) Total Commercial and industrial Automotive $ 26,629 $ 2,753 $ 29,382 $ 30,799 $ 2,873 $ 33,672 Other 3,580 773 4,353 3,373 832 4,205 Commercial real estate 4,517 260 4,777 4,538 271 4,809 Total commercial $ 34,726 $ 3,786 $ 38,512 $ 38,710 $ 3,976 $ 42,686 (a) Includes loans classified as special mention, substandard, or doubtful. These classifications are based on regulatory definitions and generally represent loans within our portfolio that have a higher default risk or have already defaulted.</t>
  </si>
  <si>
    <t>Impaired Financing Receivables</t>
  </si>
  <si>
    <t>The following table presents information about our impaired finance receivables and loans. ($ in millions) Unpaid principal balance (a) Gross carrying value Impaired with no allowance Impaired with an allowance Allowance for impaired loans June 30, 2019 Consumer automotive $ 506 $ 496 $ 101 $ 395 $ 42 Consumer mortgage Mortgage Finance 14 14 6 8 — Mortgage — Legacy 211 206 65 141 20 Total consumer mortgage 225 220 71 149 20 Total consumer 731 716 172 544 62 Commercial Commercial and industrial Automotive 89 89 18 71 19 Other 122 101 55 46 30 Commercial real estate 6 6 6 — — Total commercial 217 196 79 117 49 Total consumer and commercial finance receivables and loans $ 948 $ 912 $ 251 $ 661 $ 111 December 31, 2018 Consumer automotive $ 503 $ 495 $ 105 $ 390 $ 44 Consumer mortgage Mortgage Finance 15 15 6 9 1 Mortgage — Legacy 221 216 65 151 22 Total consumer mortgage 236 231 71 160 23 Total consumer 739 726 176 550 67 Commercial Commercial and industrial Automotive 203 203 112 91 10 Other 159 142 40 102 46 Commercial real estate 4 4 4 — — Total commercial 366 349 156 193 56 Total consumer and commercial finance receivables and loans $ 1,105 $ 1,075 $ 332 $ 743 $ 123 (a) Adjusted for charge-offs.</t>
  </si>
  <si>
    <t>Schedule of Average Balance And Interest Income Of Impaired Finance Receivables</t>
  </si>
  <si>
    <t>The following tables present average balance and interest income for our impaired finance receivables and loans. 2019 2018 Three months ended June 30, ($ in millions) Average balance Interest income Average balance Interest income Consumer automotive $ 498 $ 9 $ 472 $ 7 Consumer mortgage Mortgage Finance 14 — 9 — Mortgage — Legacy 209 2 219 3 Total consumer mortgage 223 2 228 3 Total consumer 721 11 700 10 Commercial Commercial and industrial Automotive 113 — 78 1 Other 108 — 82 — Commercial real estate 6 — 5 — Total commercial 227 — 165 1 Total consumer and commercial finance receivables and loans $ 948 $ 11 $ 865 $ 11 2019 2018 Six months ended June 30, ($ in millions) Average balance Interest income Average balance Interest income Consumer automotive $ 498 $ 17 $ 462 $ 14 Consumer mortgage Mortgage Finance 15 — 9 — Mortgage — Legacy 211 5 220 5 Total consumer mortgage 226 5 229 5 Total consumer 724 22 691 19 Commercial Commercial and industrial Automotive 143 1 61 2 Other 117 — 66 — Commercial real estate 6 — 4 — Total commercial 266 1 131 2 Total consumer and commercial finance receivables and loans $ 990 $ 23 $ 822 $ 21</t>
  </si>
  <si>
    <t>Troubled Debt Restructurings on Financing Receivables</t>
  </si>
  <si>
    <t>The following tables present information related to finance receivables and loans recorded at gross carrying value modified in connection with a TDR during the period. 2019 2018 Three months ended June 30, ($ in millions) Number of loans Pre-modification gross carrying value Post-modification gross carrying value Number of loans Pre-modification gross carrying value Post-modification gross carrying value Consumer automotive 5,598 $ 96 $ 85 5,898 $ 107 $ 93 Consumer mortgage Mortgage Finance 2 — — 7 2 2 Mortgage — Legacy 18 3 3 27 6 7 Total consumer mortgage 20 3 3 34 8 9 Total consumer 5,618 99 88 5,932 115 102 Commercial Commercial and industrial Automotive — — — 3 4 4 Other 1 22 6 2 55 51 Total commercial 1 22 6 5 59 55 Total consumer and commercial finance receivables and loans 5,619 $ 121 $ 94 5,937 $ 174 $ 157 2019 2018 Six months ended June 30, ($ in millions) Number of loans Pre-modification gross carrying value Post-modification gross carrying value Number of loans Pre-modification gross carrying value Post-modification gross carrying value Consumer automotive 13,025 $ 225 $ 196 12,940 $ 235 $ 203 Consumer mortgage Mortgage Finance 3 — — 8 3 3 Mortgage — Legacy 38 6 6 89 16 16 Total consumer mortgage 41 6 6 97 19 19 Total consumer 13,066 231 202 13,037 254 222 Commercial Commercial and industrial Automotive 6 41 41 3 4 4 Other 1 22 6 2 55 51 Total commercial 7 63 47 5 59 55 Total consumer and commercial finance receivables and loans 13,073 $ 294 $ 249 13,042 $ 313 $ 277</t>
  </si>
  <si>
    <t>Finance receivables and loans redefaulted during the period</t>
  </si>
  <si>
    <t>The following tables present information about finance receivables and loans recorded at gross carrying value that have redefaulted during the reporting period and were within twelve months or less of being modified as a TDR. Redefault is when finance receivables and loans meet the requirements for evaluation under our charge-off policy (refer to Note 1 to the Consolidated Financial Statements in our 2018 Annual Report on Form 10-K for additional information) except for commercial finance receivables and loans, where redefault is defined as 90 days past due. 2019 2018 Three months ended June 30, ($ in millions) Number of loans Gross carrying value Charge-off amount Number of loans Gross carrying value Charge-off amount Consumer automotive 1,752 $ 20 $ 12 2,425 $ 29 $ 17 Consumer mortgage Mortgage — Legacy — — — 1 — — Total consumer finance receivables and loans 1,752 $ 20 $ 12 2,426 $ 29 $ 17 2019 2018 Six months ended June 30, ($ in millions) Number of loans Gross carrying value Charge-off amount Number of loans Gross carrying value Charge-off amount Consumer automotive 3,961 $ 46 $ 28 4,751 $ 57 $ 35 Consumer mortgage Mortgage — Legacy — — — 1 — — Total consumer finance receivables and loans 3,961 $ 46 $ 28 4,752 $ 57 $ 35</t>
  </si>
  <si>
    <t>Leasing (Tables)</t>
  </si>
  <si>
    <t>Investment in Operating Leases</t>
  </si>
  <si>
    <t>The following table details our total investment in operating leases. ($ in millions) June 30, 2019 January 1, 2019 (a) Assets Operating lease right-of-use assets (b) $ 172 $ 161 Liabilities Operating lease liabilities (c) $ 200 $ 190 (a) Date of adoption. (b) Included in other assets on our Condensed Consolidated Balance Sheet . (c) Included in accrued expenses and other liabilities on our Condensed Consolidated Balance Sheet .</t>
  </si>
  <si>
    <t>Lessee, Operating Lease, Liability, Maturity</t>
  </si>
  <si>
    <t>The following table presents future minimum rental payments we are required to make under operating leases that have commenced as of June 30, 2019 , and that have noncancellable lease terms expiring after June 30, 2019 . ($ in millions) 2019 $ 25 2020 48 2021 37 2022 25 2023 16 2024 and thereafter 71 Total undiscounted cash flows 222 Difference between undiscounted cash flows and discounted cash flows (22 ) Total lease liability $ 200</t>
  </si>
  <si>
    <t>Schedule of Future Minimum Rental Payments for Operating Leases</t>
  </si>
  <si>
    <t>Future minimum rental payments required under operating leases as of December 31, 2018, prior to the date of adoption and as defined by the previous lease accounting guidance, with noncancellable lease terms expiring after December 31, 2018, were as follows. Year ended December 31, ($ in millions) 2019 $ 48 2020 47 2021 46 2022 37 2023 31 2024 and thereafter 294 Total minimum payments required $ 503</t>
  </si>
  <si>
    <t>Lease, Cost</t>
  </si>
  <si>
    <t>The following table details the components of total net operating lease expense. Three months ended June 30, Six months ended June 30, ($ in millions) 2019 2018 2019 2018 Operating lease expense $ 12 $ 11 $ 23 $ 21 Variable lease expense 2 1 4 3 Total lease expense, net (a) $ 14 $ 12 $ 27 $ 24 (a) Included in other operating expenses in our Condensed Consolidated Statement of Comprehensive Income</t>
  </si>
  <si>
    <t>Schedule of Property Subject to or Available for Operating Lease</t>
  </si>
  <si>
    <t>The following table details our investment in operating leases. ($ in millions) June 30, 2019 December 31, 2018 Vehicles $ 9,961 $ 9,995 Accumulated depreciation (1,554 ) (1,578 ) Investment in operating leases, net $ 8,407 $ 8,417</t>
  </si>
  <si>
    <t>Lessor, Operating Lease, Payments to be Received, Maturity</t>
  </si>
  <si>
    <t>The following table presents future minimum rental payments we have the right to receive under operating leases with noncancellable lease terms expiring after June 30, 2019 . ($ in millions) 2019 $ 726 2020 1,062 2021 536 2022 129 2023 16 2024 and thereafter 1 Total lease payments from operating leases $ 2,470</t>
  </si>
  <si>
    <t>Depreciation Expense on Operating Lease Assets</t>
  </si>
  <si>
    <t xml:space="preserve">We recognized $363 million and $724 million , and $374 million and $756 million in operating lease revenue for the three months and six months ended June 30, 2019 , and June 30, 2018 , respectively. Depreciation expense on operating lease assets includes remarketing gains and losses recognized on the sale of operating lease assets. The following table summarizes the components of depreciation expense on operating lease assets. Three months ended June 30, Six months ended June 30, ($ in millions) 2019 2018 2019 2018 Depreciation expense on operating lease assets (excluding remarketing gains) (a) $ 262 $ 281 $ 523 $ 572 Remarketing gains, net (23 ) (16 ) (38 ) (34 ) Net depreciation expense on operating lease assets $ 239 $ 265 $ 485 $ 538 (a) Includes variable lease payments related to excess mileage and excessive wear and tear on vehicles $5 million and $9 million during the three and six months ended June 30, 2019, respectively, and $6 million and $13 million during the three and six months ended June 30, 2018. </t>
  </si>
  <si>
    <t>Finance Lease, Liability, Maturity</t>
  </si>
  <si>
    <t>The following table presents future minimum rental payments we have the right to receive under finance leases with noncancellable lease terms expiring after June 30, 2019 . ($ in millions) 2019 $ 82 2020 157 2021 142 2022 79 2023 46 2024 and thereafter 32 Total undiscounted cash flows 538 Difference between undiscounted cash flows and discounted cash flows (60 ) Present value of lease payments recorded as lease receivable $ 478</t>
  </si>
  <si>
    <t>Securitizations and Variable Interest Entities (Tables)</t>
  </si>
  <si>
    <t>Schedule of Variable Interest Entities</t>
  </si>
  <si>
    <t>The following table presents our involvement in consolidated and nonconsolidated VIEs in which we hold variable interests. For additional detail related to the assets and liabilities of consolidated variable interest entities refer to the Condensed Consolidated Balance Sheet . ($ in millions) Carrying value of total assets Carrying value of total liabilities Assets sold to nonconsolidated VIEs (a) Maximum exposure to loss in nonconsolidated VIEs June 30, 2019 On-balance sheet variable interest entities Consumer automotive $ 16,123 (b) $ 6,016 (c) Commercial automotive 9,077 3,047 Off-balance sheet variable interest entities Consumer automotive 33 (d) — $ 796 $ 829 (e) Commercial other 926 (f) 329 (g) — 1,187 (h) Total $ 26,159 $ 9,392 $ 796 $ 2,016 December 31, 2018 On-balance sheet variable interest entities Consumer automotive $ 16,255 (b) $ 6,573 (c) Commercial automotive 11,089 3,946 Off-balance sheet variable interest entities Consumer automotive 45 (d) — $ 1,235 $ 1,280 (e) Commercial other 806 (f) 326 (g) — 1,054 (h) Total $ 28,195 $ 10,845 $ 1,235 $ 2,334 (a) Asset values represent the current unpaid principal balance of outstanding consumer finance receivables and loans within the VIEs. (b) Includes $8.5 billion and $8.4 billion of assets that were not encumbered by VIE beneficial interests held by third parties at June 30, 2019 , and December 31, 2018 , respectively. Ally or consolidated affiliates hold the interests in these assets. (c) Includes $22 million and $25 million of liabilities that were not obligations to third-party beneficial interest holders at June 30, 2019 , and December 31, 2018 , respectively. (d) Represents retained notes and certificated residual interests, of which $31 million and $43 million were classified as held-to-maturity securities at June 30, 2019 , and December 31, 2018 , respectively, and $2 million was classified as other assets at both June 30, 2019 , and December 31, 2018 . These assets represent our five percent interest in the credit risk of the assets underlying asset-backed securitizations.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Schedule Of Cash Flow Received And Paid To Nonconsolidated Securitization Entities</t>
  </si>
  <si>
    <t>The following table summarizes cash flows received and paid related to SPEs and asset-backed financings where the transfer is accounted for as a sale and we have a continuing involvement with the transferred consumer automotive assets (e.g., servicing) that were outstanding during the six months ended June 30, 2019 , and 2018 . Additionally, this table contains information regarding cash flows received from and paid to nonconsolidated SPEs that existed during each period. Six months ended June 30, ($ in millions) Consumer automotive Consumer mortgage 2019 Cash flows received on retained interests in securitization entities $ 13 $ — Servicing fees 6 — Cash disbursements for repurchases during the period (1 ) — 2018 Cash flows received on retained interests in securitization entities $ 9 $ — Servicing fees 10 — Cash disbursements for repurchases during the period (2 ) — Representations and warranty recoveries — 2</t>
  </si>
  <si>
    <t>Schedule of Quantitative Information and Net Credit Losses about Securitized and Other Financial Assets Managed Together</t>
  </si>
  <si>
    <t>The following tables present quantitative information about delinquencies and net credit losses for off-balance sheet securitizations and whole-loan sales where we have continuing involvement. Total amount Amount 60 days or more past due ($ in millions) June 30, 2019 December 31, 2018 June 30, 2019 December 31, 2018 Off-balance sheet securitization entities Consumer automotive $ 796 $ 1,235 $ 9 $ 13 Whole-loan sales (a) Consumer automotive 392 634 2 3 Total $ 1,188 $ 1,869 $ 11 $ 16 (a) Whole-loan sales are not part of a securitization transaction, but represent consumer automotive pools of loans sold to third-party investors. Net credit losses Three months ended June 30, Six months ended June 30, ($ in millions) 2019 2018 2019 2018 Off-balance sheet securitization entities Consumer automotive $ 2 $ 2 $ 4 $ 5 Whole-loan sales (a) Consumer automotive 1 — 1 1 Total $ 3 $ 2 $ 5 $ 6 (a) Whole-loan sales are not part of a securitization transaction, but represent consumer automotive pools of loans sold to third-party investors.</t>
  </si>
  <si>
    <t>Other Assets (Tables)</t>
  </si>
  <si>
    <t>Schedule of Other Assets</t>
  </si>
  <si>
    <t>The components of other assets were as follows. ($ in millions) June 30, 2019 December 31, 2018 Property and equipment at cost $ 1,245 $ 1,250 Accumulated depreciation (640 ) (686 ) Net property and equipment 605 564 Nonmarketable equity investments (a) 1,303 1,410 Investment in qualified affordable housing projects (b) 724 649 Accrued interest, fees, and rent receivables 631 599 Restricted cash held for securitization trusts (c) 608 965 Other accounts receivable 396 203 Equity-method investments (d) 317 262 Goodwill (e) 240 240 Net deferred tax assets 173 317 Restricted cash and cash equivalents (f) 99 124 Fair value of derivative contracts in receivable position (g) 59 41 Cash collateral placed with counterparties 9 26 Other assets 911 753 Total other assets $ 6,075 $ 6,153 (a) Includes investments in FHLB stock of $778 million and $903 million at June 30, 2019 , and December 31, 2018 , respectively; Federal Reserve Bank (FRB) stock of $448 million at both June 30, 2019 , and December 31, 2018 ; and equity securities without a readily determinable fair value of $77 million and $59 million at June 30, 2019 , and December 31, 2018 , respectively, measured at cost with adjustments for impairment and observable changes in price. During the three months and six months ended June 30, 2019 , we recorded $7 million of upward adjustments related to equity securities without a readily determinable fair value. Through June 30, 2019 , we recorded $7 million of cumulative upward adjustments and $3 million of cumulative impairments and downward adjustments related to equity securities without a readily determinable fair value. (b) Investment in qualified affordable housing projects are accounted for using the proportional amortization method of accounting and include $322 million and $319 million of unfunded commitments to provide additional capital contributions to investees at June 30, 2019 , and December 31, 2018 , respectively. Substantially all of the unfunded commitments at June 30, 2019 , are expected to be paid out over the next five years. (c) Includes restricted cash collected from customer payments on securitized receivables, which are distributed by us to investors as payments on the related secured debt, and cash reserve deposits utilized as a form of credit enhancement for various securitization transactions. (d) Primarily relates to investments made in connection with our Community Reinvestment Act (CRA) program. (e) Includes goodwill of $27 million within our Insurance operations at both June 30, 2019 , and December 31, 2018 ; $193 million within Corporate and Other at both June 30, 2019 , and December 31, 2018 ; and $20 million within Automotive Finance operations at both June 30, 2019 , and December 31, 2018 . No changes to the carrying amount of goodwill were recorded during the six months ended June 30, 2019 . (f)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g) For additional information on derivative instruments and hedging activities, refer to Note 17 .</t>
  </si>
  <si>
    <t>Deposit Liabilities (Tables)</t>
  </si>
  <si>
    <t>Deposit Liabilities, Type</t>
  </si>
  <si>
    <t>Deposit liabilities consisted of the following. ($ in millions) June 30, 2019 December 31, 2018 Noninterest-bearing deposits $ 162 $ 142 Interest-bearing deposits Savings and money-market checking accounts 62,078 56,050 Certificates of deposit 54,084 49,985 Other deposits 1 1 Total deposit liabilities $ 116,325 $ 106,178</t>
  </si>
  <si>
    <t>Debt (Tables)</t>
  </si>
  <si>
    <t>Schedule of Short-term Debt</t>
  </si>
  <si>
    <t>The following table presents the composition of our short-term borrowings portfolio. June 30, 2019 December 31, 2018 ($ in millions) Unsecured Secured (a) Total Unsecured Secured (a) Total Demand notes $ 2,462 $ — $ 2,462 $ 2,477 $ — $ 2,477 Federal Home Loan Bank — 3,625 3,625 — 6,825 6,825 Securities sold under agreements to repurchase — 432 432 — 685 685 Total short-term borrowings $ 2,462 $ 4,057 $ 6,519 $ 2,477 $ 7,510 $ 9,987 (a) Refer to the section below titled Long-term Debt for further details on assets restricted as collateral for payment of the related debt.</t>
  </si>
  <si>
    <t>Long-term Debt</t>
  </si>
  <si>
    <t>The following table presents the composition of our long-term debt portfolio. June 30, 2019 December 31, 2018 ($ in millions) Unsecured Secured Total Unsecured Secured Total Long-term debt (a) Due within one year $ 2,613 $ 6,714 $ 9,327 $ 1,663 $ 7,313 $ 8,976 Due after one year 9,458 18,681 28,139 10,444 24,773 35,217 Total long-term debt (b) (c) $ 12,071 $ 25,395 $ 37,466 $ 12,107 $ 32,086 $ 44,193 (a) Includes basis adjustments related to the application of hedge accounting. Refer to Note 17 for additional information. (b) Includes $2.6 billion of trust preferred securities at both June 30, 2019 , and December 31, 2018 . (c) Includes advances net of hedge basis adjustment from the FHLB of Pittsburgh of $14.7 billion and $14.9 billion at June 30, 2019 , and December 31, 2018 , respectively.</t>
  </si>
  <si>
    <t>Scheduled of Maturities of Long-term Debt</t>
  </si>
  <si>
    <t>The following table presents the scheduled remaining maturity of long-term debt at June 30, 2019 , assuming no early redemptions will occur. The amounts below include adjustments to the carrying value resulting from the application of hedge accounting. The actual payment of secured debt may vary based on the payment activity of the related pledged assets. ($ in millions) 2019 2020 2021 2022 2023 2024 and thereafter Total Unsecured Long-term debt $ 873 $ 2,256 $ 696 $ 1,084 $ 11 $ 8,273 $ 13,193 Original issue discount (21 ) (43 ) (46 ) (51 ) (57 ) (904 ) (1,122 ) Total unsecured 852 2,213 650 1,033 (46 ) 7,369 12,071 Secured Long-term debt 2,963 6,879 9,393 5,426 557 177 25,395 Total long-term debt $ 3,815 $ 9,092 $ 10,043 $ 6,459 $ 511 $ 7,546 $ 37,466</t>
  </si>
  <si>
    <t>Pledged assets for the payment of the related secured borrowings and repurchase agreements</t>
  </si>
  <si>
    <t>The following summarizes assets restricted as collateral for the payment of the related debt obligation primarily arising from securitization transactions accounted for as secured borrowings and repurchase agreements. June 30, 2019 December 31, 2018 ($ in millions) Total (a) Ally Bank Total (a) Ally Bank Investment securities (b) $ 5,517 $ 5,067 $ 10,280 $ 9,564 Mortgage assets held-for-investment and lending receivables 17,589 17,589 16,498 16,498 Consumer automotive finance receivables 11,287 7,319 17,015 9,715 Commercial automotive finance receivables 13,736 13,736 15,563 15,563 Operating leases 96 — 170 — Total assets restricted as collateral (c) (d) $ 48,225 $ 43,711 $ 59,526 $ 51,340 Secured debt $ 29,452 (e) $ 25,386 $ 39,596 (e) $ 32,072 (a) Ally Bank is a component of the total column. (b) A portion of the restricted investment securities at June 30, 2019 , and December 31, 2018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7.4 billion and $30.8 billion at June 30, 2019 , and December 31, 2018 , respectively. These assets were composed primarily of consumer mortgage finance receivables and loans and investment securities. Ally Bank has access to the FRB Discount Window and had assets pledged and restricted as collateral to the FRB totaling $2.4 billion at both June 30, 2019 , and December 31, 2018 .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0 for additional information. (e) Includes $4.1 billion and $7.5 billion of short-term borrowings at June 30, 2019 , and December 31, 2018 , respectively.</t>
  </si>
  <si>
    <t>Schedule Of Committed Funding Facilities</t>
  </si>
  <si>
    <t xml:space="preserve"> Outstanding Unused capacity (a) Total capacity ($ in millions) June 30, 2019 December 31, 2018 June 30, 2019 December 31, 2018 June 30, 2019 December 31, 2018 Bank funding Secured $ 250 $ 3,500 $ — $ 1,300 $ 250 $ 4,800 Parent funding Secured 1,365 3,165 1,635 635 3,000 3,800 Total committed secured credit facilities $ 1,615 $ 6,665 $ 1,635 $ 1,935 $ 3,250 $ 8,600 (a) Funding from committed secured credit facilities is available on request in the event excess collateral resides in certain facilities or the extent incremental collateral is available and contributed to the facilities.</t>
  </si>
  <si>
    <t>Accrued Expenses and Other Liabilities (Tables)</t>
  </si>
  <si>
    <t>Schedule of Accrued Liabilities</t>
  </si>
  <si>
    <t>The components of accrued expenses and other liabilities were as follows. ($ in millions) June 30, 2019 December 31, 2018 Accounts payable $ 580 $ 516 Unfunded commitments for investment in qualified affordable housing projects 322 319 Employee compensation and benefits 197 255 Reserves for insurance losses and loss adjustment expenses 153 134 Cash collateral received from counterparties 38 41 Deferred revenue 28 27 Fair value of derivative contracts in payable position (a) 4 37 Other liabilities 585 347 Total accrued expenses and other liabilities $ 1,907 $ 1,676 (a) For additional information on derivative instruments and hedging activities, refer to Note 17 .</t>
  </si>
  <si>
    <t>Accumulated Other Comprehensive (Loss) Income (Tables)</t>
  </si>
  <si>
    <t>Schedule of Accumulated Other Comprehensive Loss</t>
  </si>
  <si>
    <t>The following table presents changes, net of tax, in each component of accumulated other comprehensive (loss) income. Three months ended June 30, ($ in millions) Unrealized (losses) gains on investment securities (a) Translation adjustments and net investment hedges (b) Cash flow hedges (b) Defined benefit pension plans Accumulated other comprehensive (loss) income Balance at April 1, 2018 $ (524 ) $ 19 $ 25 $ (98 ) $ (578 ) Net change (74 ) — 3 1 (70 ) Balance at June 30, 2018 $ (598 ) $ 19 $ 28 $ (97 ) $ (648 ) Balance at April 1, 2019 $ (158 ) $ 18 $ 11 $ (96 ) $ (225 ) Net change 291 1 17 — 309 Balance at June 30, 2019 $ 133 $ 19 $ 28 $ (96 ) $ 84 Six months ended June 30, ($ in millions) Unrealized (losses) gains on investment securities (a) Translation adjustments and net investment hedges (b) Cash flow hedges (b) Defined benefit pension plans Accumulated other comprehensive (loss) income Balance at December 31, 2017 $ (173 ) $ 16 $ 11 $ (89 ) $ (235 ) Cumulative effect of changes in accounting principles, net of tax Adoption of Accounting Standards Update 2016-01 27 — — — 27 Adoption of Accounting Standards Update 2018-02 (40 ) 4 — (6 ) (42 ) Balance at January 1, 2018 (186 ) 20 11 (95 ) (250 ) Net change (412 ) (1 ) 17 (2 ) (398 ) Balance at June 30, 2018 $ (598 ) $ 19 $ 28 $ (97 ) $ (648 ) Balance at December 31, 2018 $ (481 ) $ 18 $ 19 $ (95 ) $ (539 ) Cumulative effect of changes in accounting principles, net of tax (c) Adoption of Accounting Standards Update 2017-08 8 — — — 8 Balance at January 1, 2019 (473 ) 18 19 (95 ) (531 ) Net change 606 1 9 (1 ) 615 Balance at June 30, 2019 $ 133 $ 19 $ 28 $ (96 ) $ 84 (a) Represents the after-tax difference between the fair value and amortized cost of our available-for-sale securities portfolio. (b) For additional information on derivative instruments and hedging activities, refer to Note 17 . (c) Refer to the section titled Recently Adopted Accounting Standards in Note 1 for additional information.</t>
  </si>
  <si>
    <t>Reclassification out of Accumulated Other Comprehensive Income</t>
  </si>
  <si>
    <t>The following tables present the before- and after-tax changes in each component of accumulated other comprehensive income (loss). Three months ended June 30, 2019 ($ in millions) Before tax Tax effect After tax Investment securities Net unrealized gains arising during the period $ 404 $ (95 ) $ 309 Less: Net realized gains reclassified to income from continuing operations 24 (a) (6 ) (b) 18 Net change 380 (89 ) 291 Translation adjustments Net unrealized gains arising during the period 4 (1 ) 3 Net investment hedges (c) Net unrealized losses arising during the period (3 ) 1 (2 ) Cash flow hedges (c) Net unrealized gains arising during the period 26 (6 ) 20 Less: Net realized gains reclassified to income from continuing operations 4 (1 ) 3 Net change 22 (5 ) 17 Other comprehensive income $ 403 $ (94 ) $ 309 (a) Includes gains reclassified to other gain on investments, net in our Condensed Consolidated Statement of Comprehensive Income . (b) Includes amounts reclassified to income tax (benefit) expense from continuing operations in our Condensed Consolidated Statement of Comprehensive Income . (c) For additional information on derivative instruments and hedging activities, refer to Note 17 . Three months ended June 30, 2018 ($ in millions) Before tax Tax effect After tax Investment securities Net unrealized losses arising during the period $ (95 ) $ 22 $ (73 ) Less: Net realized gains reclassified to income from continuing operations 1 (a) — (b) 1 Net change (96 ) 22 (74 ) Translation adjustments Net unrealized losses arising during the period (3 ) 1 (2 ) Net investment hedges (c) Net unrealized gains arising during the period 3 (1 ) 2 Cash flow hedges (c) Net unrealized gains arising during the period 5 (2 ) 3 Defined benefit pension plans Net unrealized gains arising during the period 1 — 1 Other comprehensive loss $ (90 ) $ 20 $ (70 ) (a) Includes gains reclassified to other gain on investments, net in our Condensed Consolidated Statement of Comprehensive Income . (b) Includes amounts reclassified to income tax (benefit) expense from continuing operations in our Condensed Consolidated Statement of Comprehensive Income . (c) For additional information on derivative instruments and hedging activities, refer to Note 17 . Six months ended June 30, 2019 ($ in millions) Before tax Tax effect After tax Investment securities Net unrealized gains arising during the period $ 825 $ (194 ) $ 631 Less: Net realized gains reclassified to income from continuing operations 33 (a) (8 ) (b) 25 Net change 792 (186 ) 606 Translation adjustments Net unrealized gains arising during the period 6 (2 ) 4 Net investment hedges (c) Net unrealized losses arising during the period (5 ) 2 (3 ) Cash flow hedges (c) Net unrealized losses arising during the period 21 (5 ) 16 Less: Net realized gains reclassified to income from continuing operations 9 (2 ) 7 Net change 12 (3 ) 9 Defined benefit pension plans Net unrealized losses arising during the period (1 ) — (1 ) Other comprehensive income $ 804 $ (189 ) $ 615 (a) Includes gains reclassified to other gain on investments, net in our Condensed Consolidated Statement of Comprehensive Income . (b) Includes amounts reclassified to income tax (benefit) expense from continuing operations in our Condensed Consolidated Statement of Comprehensive Income . (c) For additional information on derivative instruments and hedging activities, refer to Note 17 . Six months ended June 30, 2018 ($ in millions) Before tax Tax effect After tax Investment securities Net unrealized losses arising during the period $ (531 ) $ 125 $ (406 ) Less: Net realized gains reclassified to income from continuing operations 7 (a) (1 ) (b) 6 Net change (538 ) 126 (412 ) Translation adjustments Net unrealized losses arising during the period (8 ) 2 (6 ) Net investment hedges (c) Net unrealized gains arising during the period 7 (2 ) 5 Cash flow hedges (c) Net unrealized gains arising during the period 23 (6 ) 17 Defined benefit pension plans Net unrealized losses arising during the period (2 ) — (2 ) Other comprehensive loss $ (518 ) $ 120 $ (398 ) (a) Includes gains reclassified to other gain on investments, net in our Condensed Consolidated Statement of Comprehensive Income . (b) Includes amounts reclassified to income tax (benefit) expense from continuing operations in our Condensed Consolidated Statement of Comprehensive Income . (c) For additional information on derivative instruments and hedging activities, refer to Note 17 .</t>
  </si>
  <si>
    <t>Earnings per Common Share (Tables)</t>
  </si>
  <si>
    <t>Schedule of Earnings Per Share, Basic and Diluted</t>
  </si>
  <si>
    <t>The following table presents the calculation of basic and diluted earnings per common share. Three months ended June 30, Six months ended June 30, ($ in millions, except per share data; shares in thousands) (a) 2019 2018 2019 2018 Net income from continuing operations attributable to common stockholders $ 584 $ 348 $ 959 $ 600 (Loss) income from discontinued operations, net of tax (2 ) 1 (3 ) (1 ) Net income attributable to common stockholders $ 582 $ 349 $ 956 $ 599 Basic weighted-average common shares outstanding (b) 398,100 430,628 401,098 433,405 Diluted weighted-average common shares outstanding (b) 399,916 432,554 402,921 435,727 Basic earnings per common share Net income from continuing operations $ 1.47 $ 0.81 $ 2.39 $ 1.38 Loss from discontinued operations, net of tax — — (0.01 ) — Net income $ 1.46 $ 0.81 $ 2.39 $ 1.38 Diluted earnings per common share Net income from continuing operations $ 1.46 $ 0.80 $ 2.38 $ 1.38 Loss from discontinued operations, net of tax — — (0.01 ) — Net income $ 1.46 $ 0.81 $ 2.37 $ 1.37 (a) Figures in the table may not recalculate exactly due to rounding. Earnings per share is calculated based on unrounded numbers. (b) Includes shares related to share-based compensation that vested but were not yet issued .</t>
  </si>
  <si>
    <t>Regulatory Capital and Other Regulatory Matters (Tables)</t>
  </si>
  <si>
    <t>Schedule of Compliance with Regulatory Capital Requirements under Banking Regulations</t>
  </si>
  <si>
    <t>The following table summarizes our capital ratios under the U.S. Basel III capital framework. June 30, 2019 December 31, 2018 Required minimum (a) Well-capitalized minimum ($ in millions) Amount Ratio Amount Ratio Capital ratios Common Equity Tier 1 (to risk-weighted assets) Ally Financial Inc. $ 13,887 9.52 % $ 13,397 9.14 % 4.50 % (b) Ally Bank 16,739 12.54 16,552 12.61 4.50 6.50 % Tier 1 (to risk-weighted assets) Ally Financial Inc. $ 16,319 11.19 % $ 15,831 10.80 % 6.00 % 6.00 % Ally Bank 16,739 12.54 16,552 12.61 6.00 8.00 Total (to risk-weighted assets) Ally Financial Inc. $ 18,572 12.73 % $ 18,046 12.31 % 8.00 % 10.00 % Ally Bank 17,947 13.44 17,620 13.42 8.00 10.00 Tier 1 leverage (to adjusted quarterly average assets) (c) Ally Financial Inc. $ 16,319 9.05 % $ 15,831 9.00 % 4.00 % (b) Ally Bank 16,739 10.26 16,552 10.69 4.00 5.00 % (a) In addition to the minimum risk-based capital requirements for the Common Equity Tier 1 capital, Tier 1 capital, and total capital ratios, Ally and Ally Bank were required to maintain a minimum capital conservation buffer of 2.5% and 1.875% at June 30, 2019 , and December 31, 2018 , respectively. (b) Currently, there is no ratio component for determining whether a BHC is “well-capitalized.” (c) Federal regulatory reporting guidelines require the calculation of adjusted quarterly average assets using a daily average methodology.</t>
  </si>
  <si>
    <t>Schedule of Common Share Repurchase Activity</t>
  </si>
  <si>
    <t>The following table presents information related to our common stock and distributions to our common stockholders over the last six quarters. Common stock repurchased during period (a) Number of common shares outstanding Cash dividends declared per common share (b) ($ in millions, except per share data; shares in thousands) Approximate dollar value Number of shares Beginning of period End of period 2018 First quarter $ 185 6,473 437,054 432,691 $ 0.13 Second quarter 195 7,280 432,691 425,752 0.13 Third quarter 250 9,194 425,752 416,591 0.15 Fourth quarter 309 12,121 416,591 404,900 0.15 2019 First quarter $ 211 8,113 404,900 399,761 $ 0.17 Second quarter 229 7,775 399,761 392,775 0.17 (a) Includes shares of common stock withheld to cover income taxes owed by participants in our share-based incentive plans. (b) On July 16, 2019 , the Ally Board of Directors (the Board) declared a quarterly cash dividend of $0.17 per share on all common stock, payable on August 15, 2019 . Refer to Note 24 for further information regarding this common stock dividend.</t>
  </si>
  <si>
    <t>Derivative Instruments and Hedging Activities (Tables)</t>
  </si>
  <si>
    <t>Schedule of Derivative Instruments in Statement of Financial Position</t>
  </si>
  <si>
    <t>The following table summarizes the amounts of derivative instruments reported on our Condensed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June 30, 2019 December 31, 2018 Derivative contracts in a Notional amount Derivative contracts in a Notional amount ($ in millions) receivable position payable position receivable position payable position Derivatives designated as accounting hedges Interest rate contracts Swaps $ — $ — $ 16,986 $ — $ — $ 24,203 Purchased options 54 — 4,100 — — — Foreign exchange contracts Forwards — — 137 1 — 136 Total derivatives designated as accounting hedges 54 — 21,223 1 — 24,339 Derivatives not designated as accounting hedges Interest rate contracts Futures and forwards — — 17 — — 11 Written options 2 3 1,765 — 37 6,793 Purchased options 3 — 1,658 37 — 6,742 Total interest rate risk 5 3 3,440 37 37 13,546 Foreign exchange contracts Futures and forwards — — 126 3 — 181 Total foreign exchange risk — — 126 3 — 181 Equity contracts Written options — 1 — — — — Total equity risk — 1 — — — — Total derivatives not designated as accounting hedges 5 4 3,566 40 37 13,727 Total derivatives $ 59 $ 4 $ 24,789 $ 41 $ 37 $ 38,066</t>
  </si>
  <si>
    <t>Schedule of Fair Value Hedging Instruments, Statements of Financial Performance and Financial Position, Location</t>
  </si>
  <si>
    <t>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June 30, 2019 December 31, 2018 June 30, 2019 December 31, 2018 June 30, 2019 December 31, 2018 Assets Available-for-sale securities (b) (c) $ 1,401 $ 1,485 $ 11 $ — $ 10 $ (5 ) Finance receivables and loans, net (d) 46,111 40,850 153 24 59 5 Liabilities Long-term debt $ 12,093 $ 13,001 $ 85 $ 67 $ 66 $ 67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Refer to Note 6 for a reconciliation of the amortized cost and fair value of available-for-sale securities. (c) Includes the amortized cost basis of closed portfolios used to designate hedging relationships in which the hedged item is the last layer expected to be remaining at the end of the hedging relationship. At December 31, 2018 , the amortized cost basis of the closed portfolios used in these hedging relationships was $47 million . There was no basis adjustment associated with the last-of-layer relationships, and the amount identified as the last of layer in these hedge relationships was $28 million at December 31, 2018 . A last-of-layer hedge strategy did not exist at June 30, 2019 . (d) The hedged item represents the carrying value of the hedged portfolio of assets. The amount identified as the last of layer in the open hedge relationship was $13.4 billion as of June 30, 2019 , and $21.4 billion as of December 31, 2018 . The basis adjustment associated with the open last-of-layer relationship was a $94 million asset as of June 30, 2019 , and a $19 million asset as of December 31, 2018 , which would be allocated across the entire remaining closed pool upon termination or maturity of the hedge relationship. The amount that is identified as the last of layer in the discontinued hedge relationship was $12.8 billion at June 30, 2019 . The basis adjustment associated with the discontinued last-of-layer relationship was a $57 million asset as of June 30, 2019 , which was allocated across the entire remaining pool upon termination of the hedge relationship.</t>
  </si>
  <si>
    <t>Schedule of Derivative Instruments Not Designated as Accounting Hedge</t>
  </si>
  <si>
    <t>The following table summarizes the location and amounts of gains and losses on derivative instruments not designated as accounting hedges reported in our Condensed Consolidated Statement of Comprehensive Income . Three months ended June 30, Six months ended June 30, ($ in millions) 2019 2018 2019 2018 Gain (loss) recognized in earnings Interest rate contracts Gain on mortgage and automotive loans, net $ — $ — $ 1 $ — Other income, net of losses (2 ) (2 ) (7 ) — Total interest rate contracts (2 ) (2 ) (6 ) — Foreign exchange contracts Other income, net of losses (2 ) 6 (3 ) 6 Total foreign exchange contracts (2 ) 6 (3 ) 6 (Loss) gain recognized in earnings $ (4 ) $ 4 $ (9 ) $ 6</t>
  </si>
  <si>
    <t>Schedule of Location and Amounts of Gains and Losses on Derivative Instruments</t>
  </si>
  <si>
    <t>The following tables summarize the location and amounts of gains and losses on derivative instruments designated as fair value and cash flow hedges reported in our Condensed Consolidated Statement of Comprehensive Income . Interest and fees on finance receivables and loans Interest and dividends on investment securities and other earning assets Interest on long-term debt Three months ended June 30, ($ in millions) 2019 2018 2019 2018 2019 2018 (Loss) gain on fair value hedging relationships Interest rate contracts Hedged fixed-rate unsecured debt $ — $ — $ — $ — $ (19 ) $ 8 Derivatives designated as hedging instruments on fixed-rate unsecured debt — — — — 19 (8 ) Hedged fixed-rate FHLB advances — — — — — 10 Derivatives designated as hedging instruments on fixed-rate FHLB advances — — — — — (10 ) Hedged available-for-sale securities — — 2 (2 ) — — Derivatives designated as hedging instruments on available-for-sale securities — — (2 ) 2 — — Hedged fixed-rate consumer automotive loans 98 (6 ) — — — — Derivatives designated as hedging instruments on fixed-rate consumer automotive loans (98 ) 6 — — — — Total gain on fair value hedging relationships — — — — — — Gain on cash flow hedging relationships Interest rate contracts Hedged variable-rate borrowings Reclassified from accumulated other comprehensive income into income — — — — 4 — Total gain on cash flow hedging relationships $ — $ — $ — $ — $ 4 $ — Total amounts presented in the Condensed Consolidated Statement of Comprehensive Income $ 1,860 $ 1,647 $ 244 $ 188 $ 407 $ 434 Interest and fees on finance receivables and loans Interest and dividends on investment securities and other earning assets Interest on deposits Interest on long-term debt Six months ended June 30, ($ in millions) 2019 2018 2019 2018 2019 2018 2019 2018 (Loss) gain on fair value hedging relationships Interest rate contracts Hedged fixed-rate unsecured debt $ — $ — $ — $ — $ — $ — $ (19 ) $ 44 Derivatives designated as hedging instruments on fixed-rate unsecured debt — — — — — — 19 (43 ) Hedged fixed-rate FHLB advances — — — — — — — 43 Derivatives designated as hedging instruments on fixed-rate FHLB advances — — — — — — — (43 ) Hedged available-for-sale securities — — 12 (5 ) — — — — Derivatives designated as hedging instruments on available-for-sale securities — — (12 ) 5 — — — — Hedged fixed-rate consumer automotive loans 141 (51 ) — — — — — — Derivatives designated as hedging instruments on fixed-rate consumer automotive loans (141 ) 51 — — — — — — Total gain on fair value hedging relationships — — — — — — — 1 Gain on cash flow hedging relationships Interest rate contracts Hedged deposit liabilities Reclassified from accumulated other comprehensive income into income — — — — 1 — — — Hedged variable-rate borrowings Reclassified from accumulated other comprehensive income into income — — — — — — 8 — Total gain on cash flow hedging relationships $ — $ — $ — $ — $ 1 $ — $ 8 $ — Total amounts presented in the Condensed Consolidated Statement of Comprehensive Income $ 3,667 $ 3,190 $ 484 $ 364 $ 1,243 $ 750 $ 826 $ 845</t>
  </si>
  <si>
    <t>Schedule of Derivative Instruments</t>
  </si>
  <si>
    <t>The following tables summarize the location and amounts of gains and losses related to interest and amortization on derivative instruments designated as fair value and cash flow hedges reported in our Condensed Consolidated Statement of Comprehensive Income . Interest and fees on finance receivables and loans Interest and dividends on investment securities and other earning assets Interest on long-term debt Three months ended June 30, ($ in millions) 2019 2018 2019 2018 2019 2018 Gain (loss) on fair value hedging relationships Interest rate contracts Amortization of deferred unsecured debt basis adjustments $ — $ — $ — $ — $ 6 $ 14 Interest for qualifying accounting hedges of unsecured debt — — — — — 1 Amortization of deferred secured debt basis adjustments (FHLB advances) — — — — (5 ) (5 ) Interest for qualifying accounting hedges of secured debt (FHLB advances) — — — — — 2 Amortization of deferred basis adjustments of available-for-sale securities — — (1 ) — — — Amortization of deferred loan basis adjustments (9 ) (4 ) — — — — Interest for qualifying accounting hedges of consumer automotive loans held-for-investment 11 5 — — — — Total gain (loss) on fair value hedging relationships 2 1 (1 ) — 1 12 Gain on cash flow hedging relationships Interest rate contracts Interest for qualifying accounting hedges of variable-rate borrowings — — — — — 2 Total gain on cash flow hedging relationships $ — $ — $ — $ — $ — $ 2 Interest and fees on finance receivables and loans Interest and dividends on investment securities and other earning assets Interest on long-term debt Six months ended June 30, ($ in millions) 2019 2018 2019 2018 2019 2018 Gain (loss) on fair value hedging relationships Interest rate contracts Amortization of deferred unsecured debt basis adjustments $ — $ — $ — $ — $ 12 $ 29 Interest for qualifying accounting hedges of unsecured debt — — — — — 4 Amortization of deferred secured debt basis adjustments (FHLB advances) — — — — (11 ) (6 ) Interest for qualifying accounting hedges of secured debt (FHLB advances) — — — — — 4 Amortization of deferred basis adjustments of available-for-sale securities — — (1 ) — — — Interest for qualifying accounting hedges of available-for-sale securities — — — (1 ) — — Amortization of deferred loan basis adjustments (13 ) (8 ) — — — — Interest for qualifying accounting hedges of consumer automotive loans held-for-investment 17 (2 ) — — — — Total gain (loss) on fair value hedging relationships 4 (10 ) (1 ) (1 ) 1 31 Gain on cash flow hedging relationships Interest rate contracts Interest for qualifying accounting hedges of variable-rate borrowings — — — — — 3 Total gain on cash flow hedging relationships $ — $ — $ — $ — $ 1 $ 3</t>
  </si>
  <si>
    <t>Schedule of Cash Flow Hedges Included in Accumulated Other Comprehensive Income (Loss)</t>
  </si>
  <si>
    <t>The following table summarizes the effect of cash flow hedges on accumulated other comprehensive income (loss). Three months ended June 30, Six months ended June 30, ($ in millions) 2019 2018 2019 2018 Interest rate contracts Gain recognized in other comprehensive income (loss) $ 22 $ 5 $ 12 $ 23</t>
  </si>
  <si>
    <t>Schedule of Net Investment Hedges in Accumulated Other Comprehensive Income (Loss)</t>
  </si>
  <si>
    <t>The following table summarizes the effect of net investment hedges on accumulated other comprehensive income (loss) and the Condensed Consolidated Statement of Comprehensive Income . Three months ended June 30, Six months ended June 30, ($ in millions) 2019 2018 2019 2018 Foreign exchange contracts (a) (b) (Loss) gain recognized in other comprehensive income (loss) $ (3 ) $ 3 $ (5 ) $ 7 (a) There were no amounts excluded from effectiveness testing for the three months and six months ended June 30, 2019 , or 2018 . (b) Gains and losses reclassified from accumulated other comprehensive income (loss) are reported as other income, net of losses, in the Condensed Consolidated Statement of Comprehensive Income. There were no amounts reclassified for the three months and six months ended June 30, 2019 , or 2018 .</t>
  </si>
  <si>
    <t>Fair Value (Tables)</t>
  </si>
  <si>
    <t>Schedule of Fair Value, Assets and Liabilities Measured on a Recurring Basis</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June 30, 2019 ($ in millions) Level 1 Level 2 Level 3 Total Assets Investment securities Equity securities (a) $ 582 $ — $ 9 $ 591 Available-for-sale securities Debt securities U.S. Treasury and federal agencies 2,017 1 — 2,018 U.S. States and political subdivisions — 598 — 598 Foreign government 13 136 — 149 Agency mortgage-backed residential — 19,100 — 19,100 Mortgage-backed residential — 2,934 — 2,934 Agency mortgage-backed commercial — 1,351 — 1,351 Mortgage-backed commercial — 713 — 713 Asset-backed — 477 — 477 Corporate debt — 1,348 — 1,348 Total available-for-sale securities 2,030 26,658 — 28,688 Mortgage loans held-for-sale (b) — — 22 22 Interests retained in financial asset sales — — 3 3 Derivative contracts in a receivable position Interest rate — 57 2 59 Total derivative contracts in a receivable position — 57 2 59 Total assets $ 2,612 $ 26,715 $ 36 $ 29,363 Liabilities Accrued expenses and other liabilities Derivative contracts in a payable position Interest rate $ — $ 3 $ — $ 3 Other 1 — — 1 Total derivative contracts in a payable position 1 3 — 4 Total liabilities $ 1 $ 3 $ — $ 4 (a) Our investment in any one industry did not exceed 14% . (b) Carried at fair value due to fair value option elections. Recurring fair value measurements December 31, 2018 ($ in millions) Level 1 Level 2 Level 3 Total Assets Investment securities Equity securities (a) $ 766 $ — $ 7 $ 773 Available-for-sale securities Debt securities U.S. Treasury and federal agencies 1,850 1 — 1,851 U.S. States and political subdivisions — 802 — 802 Foreign government 7 138 — 145 Agency mortgage-backed residential — 17,138 — 17,138 Mortgage-backed residential — 2,686 — 2,686 Agency mortgage-backed commercial — 3 — 3 Mortgage-backed commercial — 714 — 714 Asset-backed — 723 — 723 Corporate debt — 1,241 — 1,241 Total available-for-sale securities 1,857 23,446 — 25,303 Mortgage loans held-for-sale (b) — — 8 8 Interests retained in financial asset sales — — 4 4 Derivative contracts in a receivable position Interest rate — 37 — 37 Foreign currency — 4 — 4 Total derivative contracts in a receivable position — 41 — 41 Total assets $ 2,623 $ 23,487 $ 19 $ 26,129 Liabilities Accrued expenses and other liabilities Derivative contracts in a payable position Interest rate $ — $ 37 $ — $ 37 Total derivative contracts in a payable position — 37 — 37 Total liabilities $ — $ 37 $ — $ 37 (a) Our investment in any one industry did not exceed 9% . (b) Carried at fair value due to fair value option elections.</t>
  </si>
  <si>
    <t>Fair Value, Assets Measured on a Recurring Basis, Unobservable Input Reconciliation</t>
  </si>
  <si>
    <t>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gains Fair value at June 30, 2019 Net unrealized gains still held at June 30, 2019 ($ in millions) Fair value at April 1, 2019 included in earnings included in OCI Purchases Sales Issuances Settlements included in earnings included in OCI Assets Equity securities $ 11 $ 2 (a) $ — $ — $ — $ — $ (4 ) $ 9 $ 2 $ — Mortgage loans held-for-sale (b) 15 3 (c) — 156 (152 ) — — 22 — — Other assets Interests retained in financial asset sales 4 — — — — — (1 ) 3 — — Derivative assets 2 — (c) — — — — — 2 — — Total assets $ 32 $ 5 $ — $ 156 $ (152 ) $ — $ (5 ) $ 36 $ 2 $ — (a) Reported as other gain on investments, net, in the Condensed Consolidated Statement of Comprehensive Income . (b) Carried at fair value due to fair value option elections. (c) Reported as gain on mortgage and automotive loans, net, in the Condensed Consolidated Statement of Comprehensive Income . Level 3 recurring fair value measurements Fair value at April 1, 2018 Net realized/unrealized gains Purchases Sales Issuances Settlements Fair value at June 30, 2018 Net unrealized gains included in earnings still held at June 30, 2018 ($ in millions) included in earnings included in OCI Assets Equity securities $ 12 $ — $ — $ — $ — $ — $ — $ 12 $ — Mortgage loans held-for-sale (a) 7 1 (b) — 73 (68 ) — — 13 — Other assets Interests retained in financial asset sales 5 — — — — — (1 ) 4 — Derivative assets 1 — — — — — — 1 — Total assets $ 25 $ 1 $ — $ 73 $ (68 ) $ — $ (1 ) $ 30 $ — (a) Carried at fair value due to fair value option elections. (b) Reported as gain on mortgage and automotive loans, net, in the Condensed Consolidated Statement of Comprehensive Income . Level 3 recurring fair value measurements Net realized/unrealized gains Fair value at June 30, 2019 Net unrealized gains still held at June 30, 2019 ($ in millions) Fair value at Jan. 1, 2019 included in earnings included in OCI Purchases Sales Issuances Settlements included in earnings included in OCI Assets Equity securities $ 7 $ 6 (a) $ — $ — $ — $ — $ (4 ) $ 9 $ 6 $ — Mortgage loans held-for-sale (b) 8 4 (c) — 246 (236 ) — — 22 — — Other assets Interests retained in financial asset sales 4 — — — — — (1 ) 3 — — Derivative assets — 2 (c) — — — — — 2 2 — Total assets $ 19 $ 12 $ — $ 246 $ (236 ) $ — $ (5 ) $ 36 $ 8 $ — (a) Reported as other gain on investments, net, in the Condensed Consolidated Statement of Comprehensive Income . (b) Carried at fair value due to fair value option elections. (c) Reported as gain on mortgage and automotive loans, net, in the Condensed Consolidated Statement of Comprehensive Income . Level 3 recurring fair value measurements Fair value at Jan. 1, 2018 Net realized/unrealized (losses) gains Purchases Sales Issuances Settlements Fair value at June 30, 2018 Net unrealized losses included in earnings still held at June 30, 2018 ($ in millions) included in earnings included in OCI Assets Equity securities $ 19 $ (4 ) (a) $ — $ — $ — $ — $ (3 ) $ 12 $ (5 ) Mortgage loans held-for-sale (b) 13 2 (c) — 132 (134 ) — — 13 — Other assets Interests retained in financial asset sales 5 — — — — — (1 ) 4 — Derivative assets 1 — — — — — — 1 — Total assets $ 38 $ (2 ) $ — $ 132 $ (134 ) $ — $ (4 ) $ 30 $ (5 ) (a) Reported as other loss on investments, net, in the Condensed Consolidated Statement of Comprehensive Income . (b) Carried at fair value due to fair value option elections. (c) Reported as gain on mortgage and automotive loans, net, in the Condensed Consolidated Statement of Comprehensive Income .</t>
  </si>
  <si>
    <t>Fair Value Measurements - Nonrecurring Basis</t>
  </si>
  <si>
    <t>The following tables display assets and liabilities measured at fair value on a nonrecurring basis and still held at June 30, 2019 , and December 31, 2018 , respectively. The amounts are as of the end of each period presented, which approximate the fair value measurements that occurred during each period. Nonrecurring fair value measurements Lower-of-cost or fair value reserve, valuation reserve, or cumulative impairment Total gain (loss) included in earnings June 30, 2019 ($ in millions) Level 1 Level 2 Level 3 Total Assets Loans held-for-sale, net $ — $ — $ 253 $ 253 $ — n/m (a) Commercial finance receivables and loans, net (b) Automotive — — 54 54 (19 ) n/m (a) Other — — 17 17 (30 ) n/m (a) Total commercial finance receivables and loans, net — — 71 71 (49 ) n/m (a) Other assets Repossessed and foreclosed assets (c) — — 13 13 (1 ) n/m (a) Nonmarketable equity investments — — 9 9 (1 ) n/m (a) Equity-method investments — — 3 3 (4 ) n/m (a) Total assets $ — $ — $ 349 $ 349 $ (55 )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b) Represents the portion of the portfolio specifically impaired during 2019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reserve, valuation reserve, or cumulative impairment Total gain (loss) included in earnings December 31, 2018 ($ in millions) Level 1 Level 2 Level 3 Total Assets Loans held-for-sale, net Automotive (a) $ — $ — $ 210 $ 210 $ (2 ) n/m (b) Other — — 96 96 — n/m (b) Total loans held-for-sale, net — — 306 306 (2 ) n/m (b) Commercial finance receivables and loans, net (c) Automotive — — 84 84 (10 ) n/m (b) Other — — 55 55 (46 ) n/m (b) Total commercial finance receivables and loans, net — — 139 139 (56 ) n/m (b) Other assets Nonmarketable equity investments — — 1 1 (1 ) n/m (b) Equity-method investments — — 3 3 — n/m (b) Repossessed and foreclosed assets (d) — — 13 13 (1 ) n/m (b) Total assets $ — $ — $ 462 $ 462 $ (60 ) n/m n/m = not meaningful (a) Represents loans within our commercial automotive portfolio. Of this amount, $104 million was valued based upon a sales price for a transaction that closed in January 2019, and $106 million was valued using a discounted cash flow analysis, with a spread over forward interest rates as a significant unobservable input utilizing a range of 0.08 – 1.09% and weighted average of 0.72% . (b)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c) Represents the portion of the portfolio specifically impaired during 2018 . The related valuation allowance represents the cumulative adjustment to fair value of those specific receivables. (d) The allowance provided for repossessed and foreclosed assets represents any cumulative valuation adjustment recognized to adjust the assets to fair value.</t>
  </si>
  <si>
    <t>Financial Instruments Disclosure</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June 30, 2019 , and December 31, 2018 . Estimated fair value ($ in millions) Carrying value Level 1 Level 2 Level 3 Total June 30, 2019 Financial assets Held-to-maturity securities $ 2,461 $ — $ 2,499 $ — $ 2,499 Loans held-for-sale, net 253 — — 253 253 Finance receivables and loans, net 127,928 — — 131,383 131,383 FHLB/FRB stock (a) 1,226 — 1,226 — 1,226 Financial liabilities Deposit liabilities $ 56,084 $ — $ — $ 56,575 $ 56,575 Short-term borrowings 6,519 — — 6,523 6,523 Long-term debt 37,466 — 23,441 16,734 40,175 December 31, 2018 Financial assets Held-to-maturity securities $ 2,362 $ — $ 2,307 $ — $ 2,307 Loans held-for-sale, net 306 — — 306 306 Finance receivables and loans, net 128,684 — — 130,878 130,878 FHLB/FRB stock (a) 1,351 — 1,351 — 1,351 Financial liabilities Deposit liabilities $ 51,985 $ — $ — $ 51,997 $ 51,997 Short-term borrowings 9,987 — — 9,992 9,992 Long-term debt 44,193 — 23,846 21,800 45,646 (a) Included in other assets on our Condensed Consolidated Balance Sheet .</t>
  </si>
  <si>
    <t>Offsetting Assets and Liabilities (Tables)</t>
  </si>
  <si>
    <t>Offsetting Assets</t>
  </si>
  <si>
    <t>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June 30, 2019 ($ in millions) Financial instruments Collateral (a) (b) (c) Net amount Assets Derivative assets in net asset positions (d) $ 57 $ — $ 57 $ (2 ) $ (54 ) $ 1 Derivative assets with no offsetting arrangements 2 — 2 — — 2 Total assets $ 59 $ — $ 59 $ (2 ) $ (54 ) $ 3 Liabilities Derivative liabilities in net liability positions (d) $ 2 $ — $ 2 $ — $ (1 ) $ 1 Derivative liabilities in net asset positions 2 — 2 (2 ) — — Total derivative liabilities (d) 4 — 4 (2 ) (1 ) 1 Securities sold under agreements to repurchase (e) 432 — 432 — (432 ) — Total liabilities $ 436 $ — $ 436 $ (2 ) $ (433 ) $ 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32 million of noncash derivative collateral, and $1 million of noncash collateral associated with our repurchase agreements, pledged to us that was excluded at June 30, 2019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33 million at June 30, 2019 . We have not sold or pledged any of the noncash collateral received under these agreements as of June 30, 2019 . (d) For additional information on derivative instruments and hedging activities, refer to Note 17 . (e) For additional information on securities sold under agreements to repurchase, refer to Note 12 . Gross amounts of recognized assets/liabilities Gross amounts offset on the Condensed Consolidated Balance Sheet Net amounts of assets/liabilities presented on the Condensed Consolidated Balance Sheet Gross amounts not offset on the Condensed Consolidated Balance Sheet December 31, 2018 ($ in millions) Financial instruments Collateral (a) (b) (c) Net amount Assets Derivative assets in net asset positions $ 41 $ — $ 41 $ — $ (4 ) $ 37 Total assets (d) $ 41 $ — $ 41 $ — $ (4 ) $ 37 Liabilities Derivative liabilities in net liability positions (d) $ 37 $ — $ 37 $ — $ — $ 37 Securities sold under agreements to repurchase (e) 685 — 685 — (685 ) — Total liabilities $ 722 $ — $ 722 $ — $ (685 ) $ 37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3 million of noncash derivative collateral, and $4 million of noncash collateral associated with our repurchase agreements, pledged to us that was excluded at December 31, 2018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7 million at December 31, 2018 . We have not sold or pledged any of the noncash collateral received under these agreements as of December 31, 2018 . (d) For additional information on derivative instruments and hedging activities, refer to Note 17 . (e) For additional information on securities sold under agreements to repurchase, refer to Note 12 .</t>
  </si>
  <si>
    <t>Offsetting Liabilities</t>
  </si>
  <si>
    <t>Segment Information (Tables)</t>
  </si>
  <si>
    <t>Schedule of Segment Reporting Information, by Segment</t>
  </si>
  <si>
    <t>Financial information for our reportable operating segments is summarized as follows. Three months ended June 30, ($ in millions) Automotive Finance operations Insurance operations Mortgage Finance operations Corporate Finance operations Corporate and Other Consolidated (a) 2019 Net financing revenue and other interest income $ 1,022 $ 15 $ 46 $ 61 $ 13 $ 1,157 Other revenue 61 286 4 10 34 395 Total net revenue 1,083 301 50 71 47 1,552 Provision for loan losses 180 — — 3 (6 ) 177 Total noninterest expense 444 301 36 22 78 881 Income (loss) from continuing operations before income tax expense $ 459 $ — $ 14 $ 46 $ (25 ) $ 494 Total assets $ 114,955 $ 8,241 $ 16,584 $ 4,980 $ 35,688 $ 180,448 2018 Net financing revenue and other interest income $ 925 $ 13 $ 44 $ 57 $ 55 $ 1,094 Other revenue 63 266 2 14 19 364 Total net revenue 988 279 46 71 74 1,458 Provision for loan losses 170 — — (6 ) (6 ) 158 Total noninterest expense 436 268 32 19 84 839 Income (loss) from continuing operations before income tax expense $ 382 $ 11 $ 14 $ 58 $ (4 ) $ 461 Total assets $ 114,915 $ 7,634 $ 13,385 $ 4,458 $ 30,953 $ 171,345 (a) Net financing revenue and other interest income after the provision for loan losses totaled $980 million and $936 million for the three months ended June 30, 2019 , and 2018 , respectively. Six months ended June 30, ($ in millions) Automotive Finance operations Insurance operations Mortgage Finance operations Corporate Finance operations Corporate and Other Consolidated (a) 2019 Net financing revenue and other interest income $ 2,002 $ 27 $ 96 $ 115 $ 49 $ 2,289 Other revenue 129 646 6 21 59 861 Total net revenue 2,131 673 102 136 108 3,150 Provision for loan losses 442 — 2 26 (11 ) 459 Total noninterest expense 901 528 73 51 158 1,711 Income (loss) from continuing operations before income tax expense $ 788 $ 145 $ 27 $ 59 $ (39 ) $ 980 Total assets $ 114,955 $ 8,241 $ 16,584 $ 4,980 $ 35,688 $ 180,448 2018 Net financing revenue and other interest income $ 1,834 $ 25 $ 87 $ 103 $ 94 $ 2,143 Other revenue 129 512 3 22 52 718 Total net revenue 1,963 537 90 125 146 2,861 Provision for loan losses 429 — 2 (6 ) (6 ) 419 Total noninterest expense 884 499 66 44 160 1,653 Income (loss) from continuing operations before income tax expense $ 650 $ 38 $ 22 $ 87 $ (8 ) $ 789 Total assets $ 114,915 $ 7,634 $ 13,385 $ 4,458 $ 30,953 $ 171,345 (a) Net financing revenue and other interest income after the provision for loan losses totaled $1.8 billion and $1.7 billion for the six months ended June 30, 2019 , and 2018 , respectively.</t>
  </si>
  <si>
    <t>Parent and Guarantor Condensed Consolidating Financial Statements (Tables)</t>
  </si>
  <si>
    <t>Condensed Income Statement</t>
  </si>
  <si>
    <t>Condensed Consolidating Statements of Comprehensive Income Three months ended June 30, 2019 ($ in millions) Parent Guarantors Nonguarantors Consolidating adjustments Ally consolidated Financing revenue and other interest income Interest and fees on finance receivables and loans $ (60 ) $ — $ 1,923 $ (3 ) $ 1,860 Interest and fees on finance receivables and loans — intercompany 3 — 1 (4 ) — Interest on loans held-for-sale — — 3 — 3 Interest and dividends on investment securities and other earning assets — — 244 — 244 Interest on cash and cash equivalents 4 — 17 — 21 Interest-bearing cash — intercompany 3 — 5 (8 ) — Operating leases (1 ) — 364 — 363 Total financing (loss) revenue and other interest income (51 ) — 2,557 (15 ) 2,491 Interest expense Interest on deposits — — 651 — 651 Interest on short-term borrowings 13 — 24 — 37 Interest on long-term debt 212 — 195 — 407 Interest on intercompany debt 6 — 6 (12 ) — Total interest expense 231 — 876 (12 ) 1,095 Net depreciation expense on operating lease assets 1 — 238 — 239 Net financing (loss) revenue (283 ) — 1,443 (3 ) 1,157 Cash dividends from subsidiaries Bank subsidiary 500 500 — (1,000 ) — Nonbank subsidiaries 94 — — (94 ) — Other revenue Insurance premiums and service revenue earned — — 261 — 261 (Loss) gain on mortgage and automotive loans, net (1 ) — 3 — 2 Other gain on investments, net — — 39 — 39 Other income, net of losses 91 — 145 (143 ) 93 Total other revenue 90 — 448 (143 ) 395 Total net revenue 401 500 1,891 (1,240 ) 1,552 Provision for loan losses 5 — 173 (1 ) 177 Noninterest expense Compensation and benefits expense 9 — 287 — 296 Insurance losses and loss adjustment expenses — — 127 — 127 Other operating expenses 159 — 442 (143 ) 458 Total noninterest expense 168 — 856 (143 ) 881 Income from continuing operations before income tax (benefit) expense and undistributed income (loss) of subsidiaries 228 500 862 (1,096 ) 494 Income tax (benefit) expense from continuing operations (289 ) — 199 — (90 ) Net income from continuing operations 517 500 663 (1,096 ) 584 Loss from discontinued operations, net of tax (2 ) — — — (2 ) Undistributed income (loss) of subsidiaries Bank subsidiary 110 110 — (220 ) — Nonbank subsidiaries (43 ) — — 43 — Net income 582 610 663 (1,273 ) 582 Other comprehensive income, net of tax 309 237 311 (548 ) 309 Comprehensive income $ 891 $ 847 $ 974 $ (1,821 ) $ 891 Three months ended June 30, 2018 ($ in millions) Parent Guarantors Nonguarantors Consolidating adjustments Ally consolidated Financing revenue and other interest income Interest and fees on finance receivables and loans $ (1 ) $ — $ 1,648 $ — $ 1,647 Interest and fees on finance receivables and loans — intercompany 4 — 1 (5 ) — Interest on loans held-for-sale — — 6 — 6 Interest and dividends on investment securities and other earning assets — — 188 — 188 Interest on cash and cash equivalents 2 — 14 1 17 Interest-bearing cash — intercompany 2 — 2 (4 ) — Operating leases 1 — 373 — 374 Total financing revenue and other interest income 8 — 2,232 (8 ) 2,232 Interest expense Interest on deposits — — 395 4 399 Interest on short-term borrowings 10 — 30 — 40 Interest on long-term debt 257 — 177 — 434 Interest on intercompany debt 4 — 8 (12 ) — Total interest expense 271 — 610 (8 ) 873 Net depreciation expense on operating lease assets 1 — 264 — 265 Net financing (loss) revenue (264 ) — 1,358 — 1,094 Cash dividends from subsidiaries Bank subsidiary 500 500 — (1,000 ) — Nonbank subsidiaries 132 — — (132 ) — Other revenue Insurance premiums and service revenue earned — — 239 — 239 Gain on mortgage and automotive loans, net — — 1 — 1 Other gain on investments, net — — 27 — 27 Other income, net of losses 100 — 185 (188 ) 97 Total other revenue 100 — 452 (188 ) 364 Total net revenue 468 500 1,810 (1,320 ) 1,458 Provision for loan losses 32 — 126 — 158 Noninterest expense Compensation and benefits expense 25 — 267 — 292 Insurance losses and loss adjustment expenses — — 101 — 101 Other operating expenses 173 — 461 (188 ) 446 Total noninterest expense 198 — 829 (188 ) 839 Income from continuing operations before income tax (benefit) expense and undistributed income (loss) of subsidiaries 238 500 855 (1,132 ) 461 Income tax (benefit) expense from continuing operations (66 ) — 179 — 113 Net income from continuing operations 304 500 676 (1,132 ) 348 (Loss) income from discontinued operations, net of tax (1 ) — 2 — 1 Undistributed income (loss) of subsidiaries Bank subsidiary 52 52 — (104 ) — Nonbank subsidiaries (6 ) — — 6 — Net income 349 552 678 (1,230 ) 349 Other comprehensive loss, net of tax (70 ) (56 ) (74 ) 130 (70 ) Comprehensive income $ 279 $ 496 $ 604 $ (1,100 ) $ 279 Six months ended June 30, 2019 ($ in millions) Parent Guarantors Nonguarantors Consolidating adjustments Ally consolidated Financing revenue and other interest income Interest and fees on finance receivables and loans $ (120 ) $ — $ 3,790 $ (3 ) $ 3,667 Interest and fees on finance receivables and loans — intercompany 6 — 3 (9 ) — Interest on loans held-for-sale — — 5 — 5 Interest and dividends on investment securities and other earning assets — — 484 — 484 Interest on cash and cash equivalents 6 — 38 — 44 Interest-bearing cash — intercompany 5 — 8 (13 ) — Operating leases 1 — 723 — 724 Total financing (loss) revenue and other interest income (102 ) — 5,051 (25 ) 4,924 Interest expense Interest on deposits — — 1,243 — 1,243 Interest on short-term borrowings 26 — 55 — 81 Interest on long-term debt 423 — 403 — 826 Interest on intercompany debt 11 — 11 (22 ) — Total interest expense 460 — 1,712 (22 ) 2,150 Net depreciation expense on operating lease assets 2 — 483 — 485 Net financing (loss) revenue (564 ) — 2,856 (3 ) 2,289 Cash dividends from subsidiaries Bank subsidiary 900 900 — (1,800 ) — Nonbank subsidiaries 136 — — (136 ) — Other revenue Insurance premiums and service revenue earned — — 522 — 522 Gain on mortgage and automotive loans, net 3 — 9 — 12 Other gain on investments, net — — 147 — 147 Other income, net of losses 194 — 289 (303 ) 180 Total other revenue 197 — 967 (303 ) 861 Total net revenue 669 900 3,823 (2,242 ) 3,150 Provision for loan losses 32 — 445 (18 ) 459 Noninterest expense Compensation and benefits expense 21 — 593 — 614 Insurance losses and loss adjustment expenses — — 186 — 186 Other operating expenses 314 — 900 (303 ) 911 Total noninterest expense 335 — 1,679 (303 ) 1,711 Income from continuing operations before income tax (benefit) expense and undistributed income of subsidiaries 302 900 1,699 (1,921 ) 980 Income tax (benefit) expense from continuing operations (350 ) — 371 — 21 Net income from continuing operations 652 900 1,328 (1,921 ) 959 Loss from discontinued operations, net of tax (3 ) — — — (3 ) Undistributed income of subsidiaries Bank subsidiary 167 167 — (334 ) — Nonbank subsidiaries 140 — — (140 ) — Net income 956 1,067 1,328 (2,395 ) 956 Other comprehensive income, net of tax 615 466 631 (1,097 ) 615 Comprehensive income $ 1,571 $ 1,533 $ 1,959 $ (3,492 ) $ 1,571 Six months ended June 30, 2018 ($ in millions) Parent Guarantors Nonguarantors Consolidating adjustments Ally consolidated Financing revenue and other interest income Interest and fees on finance receivables and loans $ 10 $ — $ 3,180 $ — $ 3,190 Interest and fees on finance receivables and loans — intercompany 6 — 2 (8 ) — Interest on loans held-for-sale — — 6 — 6 Interest and dividends on investment securities and other earning assets — — 365 (1 ) 364 Interest on cash and cash equivalents 4 — 28 — 32 Interest-bearing cash — intercompany 4 — 4 (8 ) — Operating leases 3 — 753 — 756 Total financing revenue and other interest income 27 — 4,338 (17 ) 4,348 Interest expense Interest on deposits — — 750 — 750 Interest on short-term borrowings 20 — 52 — 72 Interest on long-term debt 515 — 330 — 845 Interest on intercompany debt 7 — 10 (17 ) — Total interest expense 542 — 1,142 (17 ) 1,667 Net depreciation expense on operating lease assets 5 — 533 — 538 Net financing (loss) revenue (520 ) — 2,663 — 2,143 Cash dividends from subsidiaries Bank subsidiary 1,500 1,500 — (3,000 ) — Nonbank subsidiaries 301 — — (301 ) — Other revenue Insurance premiums and service revenue earned — — 495 — 495 Gain on mortgage and automotive loans, net 28 — 2 (28 ) 2 Other gain on investments, net — — 15 — 15 Other income, net of losses 196 — 406 (396 ) 206 Total other revenue 224 — 918 (424 ) 718 Total net revenue 1,505 1,500 3,581 (3,725 ) 2,861 Provision for loan losses 113 — 334 (28 ) 419 Noninterest expense Compensation and benefits expense 48 — 550 — 598 Insurance losses and loss adjustment expenses — — 164 — 164 Other operating expenses 355 — 932 (396 ) 891 Total noninterest expense 403 — 1,646 (396 ) 1,653 Income from continuing operations before income tax (benefit) expense and undistributed (loss) income of subsidiaries 989 1,500 1,601 (3,301 ) 789 Income tax (benefit) expense from continuing operations (122 ) — 311 — 189 Net income from continuing operations 1,111 1,500 1,290 (3,301 ) 600 (Loss) income from discontinued operations, net of tax (2 ) — 1 — (1 ) Undistributed (loss) income of subsidiaries Bank subsidiary (545 ) (545 ) — 1,090 — Nonbank subsidiaries 35 — — (35 ) — Net income 599 955 1,291 (2,246 ) 599 Other comprehensive loss, net of tax (398 ) (332 ) (413 ) 745 (398 ) Comprehensive income $ 201 $ 623 $ 878 $ (1,501 ) $ 201</t>
  </si>
  <si>
    <t>Condensed Balance Sheet</t>
  </si>
  <si>
    <t>Condensed Consolidating Balance Sheet June 30, 2019 ($ in millions) Parent Guarantors Nonguarantors Consolidating adjustments Ally consolidated Assets Cash and cash equivalents Noninterest-bearing $ 44 $ — $ 615 $ — $ 659 Interest-bearing 6 — 2,898 — 2,904 Interest-bearing — intercompany 1,242 — 745 (1,987 ) — Total cash and cash equivalents 1,292 — 4,258 (1,987 ) 3,563 Equity securities — — 591 — 591 Available-for-sale securities — — 28,688 — 28,688 Held-to-maturity securities — — 2,475 (14 ) 2,461 Loans held-for-sale, net — — 275 — 275 Finance receivables and loans, net Finance receivables and loans, net 2,292 — 126,904 14 129,210 Intercompany loans to Nonbank subsidiaries 663 — 102 (765 ) — Allowance for loan losses (34 ) — (1,248 ) — (1,282 ) Total finance receivables and loans, net 2,921 — 125,758 (751 ) 127,928 Investment in operating leases, net 2 — 8,405 — 8,407 Intercompany receivables from Bank subsidiary 105 — — (105 ) — Nonbank subsidiaries 40 — 115 (155 ) — Investment in subsidiaries Bank subsidiary 16,865 16,865 — (33,730 ) — Nonbank subsidiaries 7,096 — — (7,096 ) — Premiums receivable and other insurance assets — — 2,460 — 2,460 Other assets 2,339 — 5,475 (1,739 ) 6,075 Total assets $ 30,660 $ 16,865 $ 178,500 $ (45,577 ) $ 180,448 Liabilities and equity Deposit liabilities Noninterest-bearing $ — $ — $ 162 $ — $ 162 Interest-bearing 1 — 116,162 — 116,163 Interest-bearing — intercompany — — 1,242 (1,242 ) — Total deposit liabilities 1 — 117,566 (1,242 ) 116,325 Short-term borrowings 2,462 — 4,057 — 6,519 Long-term debt 12,447 — 25,019 — 37,466 Intercompany debt to Bank subsidiary 14 — — (14 ) — Nonbank subsidiaries 847 — 663 (1,510 ) — Intercompany payables to Bank subsidiary 51 — — (51 ) — Nonbank subsidiaries 108 — 107 (215 ) — Interest payable 150 — 594 — 744 Unearned insurance premiums and service revenue — — 3,171 — 3,171 Accrued expenses and other liabilities 264 — 3,377 (1,734 ) 1,907 Total liabilities 16,344 — 154,554 (4,766 ) 166,132 Total equity 14,316 16,865 23,946 (40,811 ) 14,316 Total liabilities and equity $ 30,660 $ 16,865 $ 178,500 $ (45,577 ) $ 180,448 December 31, 2018 ($ in millions) Parent Guarantors Nonguarantors Consolidating adjustments Ally consolidated Assets Cash and cash equivalents Noninterest-bearing $ 55 $ — $ 755 $ — $ 810 Interest-bearing 5 — 3,722 — 3,727 Interest-bearing — intercompany 1,249 — 521 (1,770 ) — Total cash and cash equivalents 1,309 — 4,998 (1,770 ) 4,537 Equity securities — — 773 — 773 Available-for-sale securities — — 25,303 — 25,303 Held-to-maturity securities — — 2,382 (20 ) 2,362 Loans held-for-sale, net — — 314 — 314 Finance receivables and loans, net Finance receivables and loans, net 2,349 — 127,577 — 129,926 Intercompany loans to Nonbank subsidiaries 882 — 397 (1,279 ) — Allowance for loan losses (55 ) — (1,187 ) — (1,242 ) Total finance receivables and loans, net 3,176 — 126,787 (1,279 ) 128,684 Investment in operating leases, net 5 — 8,412 — 8,417 Intercompany receivables from Bank subsidiary 158 — — (158 ) — Nonbank subsidiaries 45 — 129 (174 ) — Investment in subsidiaries Bank subsidiary 16,213 16,213 — (32,426 ) — Nonbank subsidiaries 6,928 — — (6,928 ) — Premiums receivable and other insurance assets — — 2,326 — 2,326 Other assets 2,226 — 5,453 (1,526 ) 6,153 Total assets $ 30,060 $ 16,213 $ 176,877 $ (44,281 ) $ 178,869 Liabilities and equity Deposit liabilities Noninterest-bearing $ — $ — $ 142 $ — $ 142 Interest-bearing 1 — 106,035 — 106,036 Interest-bearing — intercompany — — 1,249 (1,249 ) — Total deposit liabilities 1 — 107,426 (1,249 ) 106,178 Short-term borrowings 2,477 — 7,510 — 9,987 Long-term debt 12,774 — 31,419 — 44,193 Intercompany debt to Bank subsidiary 20 — — (20 ) — Nonbank subsidiaries 918 — 882 (1,800 ) — Intercompany payables to Bank subsidiary 45 — — (45 ) — Nonbank subsidiaries 124 — 129 (253 ) — Interest payable 159 — 364 — 523 Unearned insurance premiums and service revenue — — 3,044 — 3,044 Accrued expenses and other liabilities 274 — 2,962 (1,560 ) 1,676 Total liabilities 16,792 — 153,736 (4,927 ) 165,601 Total equity 13,268 16,213 23,141 (39,354 ) 13,268 Total liabilities and equity $ 30,060 $ 16,213 $ 176,877 $ (44,281 ) $ 178,869</t>
  </si>
  <si>
    <t>Condensed Cash Flow Statement</t>
  </si>
  <si>
    <t>Condensed Consolidating Statement of Cash Flows Six months ended June 30, 2019 ($ in millions) Parent Guarantors Nonguarantors Consolidating adjustments Ally consolidated Operating activities Net cash provided by operating activities $ 693 $ 900 $ 2,189 $ (1,938 ) $ 1,844 Investing activities Purchases of equity securities — — (210 ) — (210 ) Proceeds from sales of equity securities — — 511 — 511 Purchases of available-for-sale securities — — (7,018 ) — (7,018 ) Proceeds from sales of available-for-sale securities — — 2,568 — 2,568 Proceeds from repayments of available-for-sale securities — — 1,805 — 1,805 Purchases of held-to-maturity securities — — (268 ) — (268 ) Proceeds from repayments of held-to-maturity securities — — 107 — 107 Net change in investment securities — intercompany — — 6 (6 ) — Purchases of finance receivables and loans held-for-investment — — (2,850 ) 464 (2,386 ) Proceeds from sales of finance receivables and loans initially held-for-investment 476 — 147 (464 ) 159 Originations and repayments of finance receivables and loans held-for-investment and other, net (407 ) — 3,173 3 2,769 Net change in loans — intercompany 216 — 291 (507 ) — Purchases of operating lease assets — — (1,769 ) — (1,769 ) Disposals of operating lease assets 2 — 1,319 — 1,321 Capital contributions to subsidiaries (1 ) — — 1 — Returns of contributed capital 26 — — (26 ) — Net change in nonmarketable equity investments (11 ) — 124 — 113 Other, net — — (208 ) (1 ) (209 ) Net cash provided by (used in) investing activities 301 — (2,272 ) (536 ) (2,507 ) Financing activities Net change in short-term borrowings — third party (15 ) — (3,453 ) — (3,468 ) Net increase in deposits — — 10,126 7 10,133 Proceeds from issuance of long-term debt — third party 756 — 3,834 — 4,590 Repayments of long-term debt — third party (1,116 ) — (10,256 ) — (11,372 ) Net change in debt — intercompany (74 ) — (216 ) 290 — Repurchase of common stock (440 ) — — — (440 ) Dividends paid — third party (139 ) — — — (139 ) Dividends paid and returns of contributed capital — intercompany — (900 ) (1,061 ) 1,961 — Capital contributions from parent — — 1 (1 ) — Net cash used in financing activities (1,028 ) (900 ) (1,025 ) 2,257 (696 ) Effect of exchange-rate changes on cash and cash equivalents and restricted cash — — 3 — 3 Net decrease in cash and cash equivalents and restricted cash (34 ) — (1,105 ) (217 ) (1,356 ) Cash and cash equivalents and restricted cash at beginning of year 1,398 — 5,998 (1,770 ) 5,626 Cash and cash equivalents and restricted cash at June 30, $ 1,364 $ — $ 4,893 $ (1,987 ) $ 4,270 The following table provides a reconciliation of cash and cash equivalents and restricted cash from the Condensed Consolidated Balance Sheet to the Condensed Consolidated Statement of Cash Flows. June 30, 2019 ($ in millions) Parent Guarantors Nonguarantors Consolidating adjustments Ally consolidated Cash and cash equivalents on the Condensed Consolidated Balance Sheet $ 1,292 $ — $ 4,258 $ (1,987 ) $ 3,563 Restricted cash included in other assets on the Condensed Consolidated Balance Sheet (a) 72 — 635 — 707 Total cash and cash equivalents and restricted cash in the Condensed Consolidated Statement of Cash Flows $ 1,364 $ — $ 4,893 $ (1,987 ) $ 4,270 (a) Restricted cash balances relate primarily to Ally securitization arrangements. Refer to Note 10 for additional details describing the nature of restricted cash balances. Six months ended June 30, 2018 ($ in millions) Parent Guarantors Nonguarantors Consolidating adjustments Ally consolidated Operating activities Net cash provided by operating activities $ 958 $ 1,500 $ 2,853 $ (3,302 ) $ 2,009 Investing activities Purchases of equity securities — — (500 ) — (500 ) Proceeds from sales of equity securities — — 535 — 535 Purchases of available-for-sale securities — — (4,094 ) — (4,094 ) Proceeds from sales of available-for-sale securities — — 390 — 390 Proceeds from repayments of available-for-sale securities — — 1,621 — 1,621 Purchases of held-to-maturity securities — — (316 ) — (316 ) Proceeds from repayments of held-to-maturity securities — — 72 — 72 Net change in investment securities — intercompany — — 17 (17 ) — Purchases of finance receivables and loans held-for-investment — — (3,431 ) 820 (2,611 ) Proceeds from sales of finance receivables and loans initially held-for-investment 820 — — (820 ) — Originations and repayments of finance receivables and loans held-for-investment and other, net 1,331 — (1,969 ) — (638 ) Net change in loans — intercompany 83 — (5 ) (78 ) — Purchases of operating lease assets — — (2,107 ) — (2,107 ) Disposals of operating lease assets 6 — 1,757 — 1,763 Capital contributions to subsidiaries (57 ) (6 ) — 63 — Returns of contributed capital 194 — — (194 ) — Net change in nonmarketable equity investments — — (46 ) — (46 ) Other, net (3 ) — (183 ) — (186 ) Net cash provided by (used in) investing activities 2,374 (6 ) (8,259 ) (226 ) (6,117 ) Financing activities Net change in short-term borrowings — third party (505 ) — (3,800 ) — (4,305 ) Net (decrease) increase in deposits (6 ) — 5,324 123 5,441 Proceeds from issuance of long-term debt — third party 32 — 12,908 — 12,940 Repayments of long-term debt — third party (2,412 ) — (7,388 ) — (9,800 ) Net change in debt — intercompany (138 ) — (83 ) 221 — Repurchase of common stock (380 ) — — — (380 ) Dividends paid — third party (115 ) — — — (115 ) Dividends paid and returns of contributed capital — intercompany — (1,500 ) (1,995 ) 3,495 — Capital contributions from parent — 6 57 (63 ) — Net cash (used in) provided by financing activities (3,524 ) (1,494 ) 5,023 3,776 3,781 Effect of exchange-rate changes on cash and cash equivalents and restricted cash — — (3 ) — (3 ) Net decrease in cash and cash equivalents and restricted cash (192 ) — (386 ) 248 (330 ) Cash and cash equivalents and restricted cash at beginning of year 1,395 — 5,707 (1,833 ) 5,269 Cash and cash equivalents and restricted cash at June 30, $ 1,203 $ — $ 5,321 $ (1,585 ) $ 4,939 The following table provides a reconciliation of cash and cash equivalents and restricted cash from the Condensed Consolidated Balance Sheet to the Condensed Consolidated Statement of Cash Flows. June 30, 2018 ($ in millions) Parent Guarantors Nonguarantors Consolidating adjustments Ally consolidated Cash and cash equivalents on the Condensed Consolidated Balance Sheet $ 1,071 $ — $ 4,438 $ (1,585 ) $ 3,924 Restricted cash included in other assets on the Condensed Consolidated Balance Sheet (a) 132 — 883 — 1,015 Total cash and cash equivalents and restricted cash in the Condensed Consolidated Statement of Cash Flows $ 1,203 $ — $ 5,321 $ (1,585 ) $ 4,939 (a) Restricted cash balances relate primarily to Ally securitization arrangements. Refer to Note 10 for additional details describing the nature of restricted cash balances.</t>
  </si>
  <si>
    <t>Description of Business, Basis of Presentation, and Changes in Significant Accounting Policies Description of Business, Basis of Presentation, and Changes in Significant Accounting Policies (Details) - USD ($) $ in Millions</t>
  </si>
  <si>
    <t>Jan. 01, 2019</t>
  </si>
  <si>
    <t>Operating Lease, Right-of-Use Asset</t>
  </si>
  <si>
    <t>Operating Lease, Liability</t>
  </si>
  <si>
    <t>New Accounting Pronouncement or Change in Accounting Principle, Effect of Adoption, Quantification</t>
  </si>
  <si>
    <t>Accounting Standards Update 2017-08 | Accumulated Deficit</t>
  </si>
  <si>
    <t>Accounting Standards Update 2017-08 | Accumulated other comprehensive (loss) income</t>
  </si>
  <si>
    <t>Revenue from Contracts with Customers (Disaggregation of Revenue) (Details) - USD ($) $ in Millions</t>
  </si>
  <si>
    <t>Apr. 01, 2019</t>
  </si>
  <si>
    <t>Apr. 01, 2018</t>
  </si>
  <si>
    <t>Jan. 01, 2018</t>
  </si>
  <si>
    <t>Disaggregation of Revenue [Line Items]</t>
  </si>
  <si>
    <t>Revenue from contracts with customers</t>
  </si>
  <si>
    <t>Other revenue</t>
  </si>
  <si>
    <t>Insurance commissions</t>
  </si>
  <si>
    <t>Out of scope of Topic 606</t>
  </si>
  <si>
    <t>Corporate and Other</t>
  </si>
  <si>
    <t>Corporate and Other | Out of scope of Topic 606</t>
  </si>
  <si>
    <t>Noninsurance contracts</t>
  </si>
  <si>
    <t>Unearned revenue, remaining performance obligation, amount</t>
  </si>
  <si>
    <t>Unearned revenue, revenue recognized</t>
  </si>
  <si>
    <t>Deferred commissions</t>
  </si>
  <si>
    <t>Noninsurance contracts | Corporate and Other</t>
  </si>
  <si>
    <t>Remarketing fee income</t>
  </si>
  <si>
    <t>Remarketing fee income | Corporate and Other</t>
  </si>
  <si>
    <t>Brokerage commissions and other revenue</t>
  </si>
  <si>
    <t>Brokerage commissions and other revenue | Corporate and Other</t>
  </si>
  <si>
    <t>Deposit account and other banking fees</t>
  </si>
  <si>
    <t>Deposit account and other banking fees | Corporate and Other</t>
  </si>
  <si>
    <t>Brokered/agent commissions</t>
  </si>
  <si>
    <t>Brokered/agent commissions | Corporate and Other</t>
  </si>
  <si>
    <t>Other</t>
  </si>
  <si>
    <t>Other | Corporate and Other</t>
  </si>
  <si>
    <t>Automotive Finance operations | Operating Segments</t>
  </si>
  <si>
    <t>Automotive Finance operations | Operating Segments | Out of scope of Topic 606</t>
  </si>
  <si>
    <t>Automotive Finance operations | Noninsurance contracts | Operating Segments</t>
  </si>
  <si>
    <t>Automotive Finance operations | Remarketing fee income | Operating Segments</t>
  </si>
  <si>
    <t>Automotive Finance operations | Brokerage commissions and other revenue | Operating Segments</t>
  </si>
  <si>
    <t>Automotive Finance operations | Deposit account and other banking fees | Operating Segments</t>
  </si>
  <si>
    <t>Automotive Finance operations | Brokered/agent commissions | Operating Segments</t>
  </si>
  <si>
    <t>Automotive Finance operations | Other | Operating Segments</t>
  </si>
  <si>
    <t>Automotive Finance operations | Sale of off-lease vehicles</t>
  </si>
  <si>
    <t>Insurance operations | Operating Segments</t>
  </si>
  <si>
    <t>Insurance operations | Operating Segments | Out of scope of Topic 606</t>
  </si>
  <si>
    <t>Insurance operations | Noninsurance contracts | Operating Segments</t>
  </si>
  <si>
    <t>Insurance operations | Remarketing fee income | Operating Segments</t>
  </si>
  <si>
    <t>Insurance operations | Brokerage commissions and other revenue | Operating Segments</t>
  </si>
  <si>
    <t>Insurance operations | Deposit account and other banking fees | Operating Segments</t>
  </si>
  <si>
    <t>Insurance operations | Brokered/agent commissions | Operating Segments</t>
  </si>
  <si>
    <t>Insurance operations | Other | Operating Segments</t>
  </si>
  <si>
    <t>Mortgage Finance operations | Operating Segments</t>
  </si>
  <si>
    <t>Mortgage Finance operations | Operating Segments | Out of scope of Topic 606</t>
  </si>
  <si>
    <t>Mortgage Finance operations | Noninsurance contracts | Operating Segments</t>
  </si>
  <si>
    <t>Mortgage Finance operations | Remarketing fee income | Operating Segments</t>
  </si>
  <si>
    <t>Mortgage Finance operations | Brokerage commissions and other revenue | Operating Segments</t>
  </si>
  <si>
    <t>Mortgage Finance operations | Deposit account and other banking fees | Operating Segments</t>
  </si>
  <si>
    <t>Mortgage Finance operations | Brokered/agent commissions | Operating Segments</t>
  </si>
  <si>
    <t>Mortgage Finance operations | Other | Operating Segments</t>
  </si>
  <si>
    <t>Corporate Finance operations | Operating Segments</t>
  </si>
  <si>
    <t>Corporate Finance operations | Operating Segments | Out of scope of Topic 606</t>
  </si>
  <si>
    <t>Corporate Finance operations | Noninsurance contracts | Operating Segments</t>
  </si>
  <si>
    <t>Corporate Finance operations | Remarketing fee income | Operating Segments</t>
  </si>
  <si>
    <t>Corporate Finance operations | Brokerage commissions and other revenue | Operating Segments</t>
  </si>
  <si>
    <t>Corporate Finance operations | Deposit account and other banking fees | Operating Segments</t>
  </si>
  <si>
    <t>Corporate Finance operations | Brokered/agent commissions | Operating Segments</t>
  </si>
  <si>
    <t>Corporate Finance operations | Other | Operating Segments</t>
  </si>
  <si>
    <t>2019 | Noninsurance contracts</t>
  </si>
  <si>
    <t>2020 | Noninsurance contracts</t>
  </si>
  <si>
    <t>2021 | Noninsurance contracts</t>
  </si>
  <si>
    <t>2022 | Noninsurance contracts</t>
  </si>
  <si>
    <t>2023 and thereafter | Noninsurance contracts</t>
  </si>
  <si>
    <t>Other Income, Net of Losses (Schedule of Other Income, Net of Losses) (Details) - USD ($) $ in Millions</t>
  </si>
  <si>
    <t>Late charges and other administrative fees</t>
  </si>
  <si>
    <t>Remarketing fees</t>
  </si>
  <si>
    <t>Income from equity-method investments</t>
  </si>
  <si>
    <t>Servicing fees</t>
  </si>
  <si>
    <t>Other income, net</t>
  </si>
  <si>
    <t>Total other income, net of losses</t>
  </si>
  <si>
    <t>Reserves for Insurance Losses and Loss Adjustment Expenses Reserves for Insurance Losses and Loss Adjustment Expenses (Details) - USD ($) $ in Millions</t>
  </si>
  <si>
    <t>Liability for Unpaid Claims and Claims Adjustment Expense [Roll Forward]</t>
  </si>
  <si>
    <t>Gross reserves for insurance losses and loss adjustment expenses</t>
  </si>
  <si>
    <t>Reinsurance recoverable</t>
  </si>
  <si>
    <t>Net reserves for insurance losses and loss adjustment expenses</t>
  </si>
  <si>
    <t>Net insurance losses and loss adjustment expenses, current year</t>
  </si>
  <si>
    <t>Net insurance losses and loss adjustment expenses, prior years</t>
  </si>
  <si>
    <t>Net insurance losses and loss adjustment expenses incurred</t>
  </si>
  <si>
    <t>Net insurance losses and loss adjustment expenses paid or payable, current year</t>
  </si>
  <si>
    <t>Net insurance losses and loss adjustment expenses paid or payable, prior years</t>
  </si>
  <si>
    <t>Total net insurance losses and loss adjustment expenses paid or payable</t>
  </si>
  <si>
    <t>Other Operating Expenses (Schedule Of Other Operating Expenses) (Details) - USD ($) $ in Millions</t>
  </si>
  <si>
    <t>Technology and communications</t>
  </si>
  <si>
    <t>Advertising and marketing</t>
  </si>
  <si>
    <t>Lease and loan administration</t>
  </si>
  <si>
    <t>Professional services</t>
  </si>
  <si>
    <t>Regulatory and licensing fees</t>
  </si>
  <si>
    <t>Vehicle remarketing and repossession</t>
  </si>
  <si>
    <t>Premises and equipment depreciation</t>
  </si>
  <si>
    <t>Occupancy</t>
  </si>
  <si>
    <t>Non-income taxes</t>
  </si>
  <si>
    <t>Amortization of intangible assets</t>
  </si>
  <si>
    <t>Total other operating expenses</t>
  </si>
  <si>
    <t>Investment Securities (Investment Table) (Details) - USD ($) $ in Millions</t>
  </si>
  <si>
    <t>Schedule of Investments [Line Items]</t>
  </si>
  <si>
    <t>Debt securities, available-for-sale, fair value</t>
  </si>
  <si>
    <t>Debt securities, held-to-maturity, amortized cost</t>
  </si>
  <si>
    <t>Securities pledged for Federal Home Loan Bank, at fair value</t>
  </si>
  <si>
    <t>Securities, amount eligible to be repledged or sold by counterparty</t>
  </si>
  <si>
    <t>US Treasury | Available-for-sale securities</t>
  </si>
  <si>
    <t>Debt securities, available-for-sale, amortized cost</t>
  </si>
  <si>
    <t>Debt Securities, Available-for-sale, Accumulated Gross Unrealized Gain, before Tax</t>
  </si>
  <si>
    <t>Debt Securities, Available-for-sale, Accumulated Gross Unrealized Loss, before Tax</t>
  </si>
  <si>
    <t>US States and political subdivisions | Available-for-sale securities</t>
  </si>
  <si>
    <t>Foreign government | Available-for-sale securities</t>
  </si>
  <si>
    <t>Agency mortgage-backed residential | Available-for-sale securities</t>
  </si>
  <si>
    <t>Agency mortgage-backed residential | Held-to-maturity securities</t>
  </si>
  <si>
    <t>Debt securities, held-to-maturity, unrecognized gain</t>
  </si>
  <si>
    <t>Debt securities, held-to-maturity, unrecognized loss</t>
  </si>
  <si>
    <t>Mortgage-backed residential | Available-for-sale securities</t>
  </si>
  <si>
    <t>Agency mortgage-backed commercial | Available-for-sale securities</t>
  </si>
  <si>
    <t>Mortgage-backed commercial | Available-for-sale securities</t>
  </si>
  <si>
    <t>Asset-backed | Available-for-sale securities</t>
  </si>
  <si>
    <t>Asset-backed | Held-to-maturity securities</t>
  </si>
  <si>
    <t>Corporate debt | Available-for-sale securities</t>
  </si>
  <si>
    <t>Available-for-sale debt securities | Available-for-sale securities</t>
  </si>
  <si>
    <t>Federal Home Loan Bank certificates and obligations | Held-to-maturity securities</t>
  </si>
  <si>
    <t>Operating Segments | Insurance operations | Available-for-sale securities</t>
  </si>
  <si>
    <t>Deposit securities</t>
  </si>
  <si>
    <t>Investment Securities (Investments Classified by Contractual Maturity Date) (Details) - USD ($) $ in Millions</t>
  </si>
  <si>
    <t>Total available-for-sale debt securities</t>
  </si>
  <si>
    <t>Cash equivalents</t>
  </si>
  <si>
    <t>Debt securities, held-to-maturity, amortized cost, before other-than-temporary impairment</t>
  </si>
  <si>
    <t>Debt securities, held-to-maturity, yield</t>
  </si>
  <si>
    <t>3.20%</t>
  </si>
  <si>
    <t>Debt securities, held-to-maturity, maturity, within one year, amortized Cost</t>
  </si>
  <si>
    <t>Debt securities, held-to-maturity, due in one year or less, yield</t>
  </si>
  <si>
    <t>0.00%</t>
  </si>
  <si>
    <t>Debt securities, held-to-maturity, maturity, one through five years, amortized Cost</t>
  </si>
  <si>
    <t>Debt securities, held-to-maturity, due after one year through five years, yield</t>
  </si>
  <si>
    <t>2.10%</t>
  </si>
  <si>
    <t>2.00%</t>
  </si>
  <si>
    <t>Debt securities, held-to-maturity, maturity, after five through ten years, amortized cost</t>
  </si>
  <si>
    <t>Debt securities, held-to-maturity, due after five years through ten years, yield</t>
  </si>
  <si>
    <t>3.30%</t>
  </si>
  <si>
    <t>Debt securities, held-to-maturity, maturity, after 10 Years, amortized cost</t>
  </si>
  <si>
    <t>Debt securities, held-to-maturity, due after ten years, yield</t>
  </si>
  <si>
    <t>Available-for-sale securities | US Treasury</t>
  </si>
  <si>
    <t>Debt securities, available-for-sale, yield</t>
  </si>
  <si>
    <t>1.70%</t>
  </si>
  <si>
    <t>1.90%</t>
  </si>
  <si>
    <t>Debt securities, available-for-sale, due in one year or less</t>
  </si>
  <si>
    <t>Debt securities, available-for-sale, due in one year or less, yield</t>
  </si>
  <si>
    <t>1.00%</t>
  </si>
  <si>
    <t>Debt securities, available-for-sale, due after one year through five years</t>
  </si>
  <si>
    <t>Debt securities, available-for-sale, due after one year through five years, yield</t>
  </si>
  <si>
    <t>1.60%</t>
  </si>
  <si>
    <t>1.80%</t>
  </si>
  <si>
    <t>Debt securities, available-for-sale, due after five years through ten years</t>
  </si>
  <si>
    <t>Debt securities, available-for-sale, due after five years through ten years, yield</t>
  </si>
  <si>
    <t>Debt securities, available-for-sale, due after ten years</t>
  </si>
  <si>
    <t>Debt securities, available-for-sale, due after ten years, yield</t>
  </si>
  <si>
    <t>Available-for-sale securities | US States and political subdivisions</t>
  </si>
  <si>
    <t>3.10%</t>
  </si>
  <si>
    <t>3.00%</t>
  </si>
  <si>
    <t>2.30%</t>
  </si>
  <si>
    <t>2.80%</t>
  </si>
  <si>
    <t>2.60%</t>
  </si>
  <si>
    <t>3.40%</t>
  </si>
  <si>
    <t>Available-for-sale securities | Foreign government</t>
  </si>
  <si>
    <t>2.40%</t>
  </si>
  <si>
    <t>1.20%</t>
  </si>
  <si>
    <t>2.20%</t>
  </si>
  <si>
    <t>Available-for-sale securities | Agency mortgage-backed residential</t>
  </si>
  <si>
    <t>Available-for-sale securities | Mortgage-backed residential</t>
  </si>
  <si>
    <t>Available-for-sale securities | Agency mortgage-backed commercial</t>
  </si>
  <si>
    <t>Available-for-sale securities | Mortgage-backed commercial</t>
  </si>
  <si>
    <t>3.70%</t>
  </si>
  <si>
    <t>3.80%</t>
  </si>
  <si>
    <t>3.90%</t>
  </si>
  <si>
    <t>Available-for-sale securities | Asset-backed</t>
  </si>
  <si>
    <t>3.50%</t>
  </si>
  <si>
    <t>4.00%</t>
  </si>
  <si>
    <t>Available-for-sale securities | Corporate debt</t>
  </si>
  <si>
    <t>2.90%</t>
  </si>
  <si>
    <t>5.60%</t>
  </si>
  <si>
    <t>5.50%</t>
  </si>
  <si>
    <t>Available-for-sale securities | Available-for-sale debt securities</t>
  </si>
  <si>
    <t>2.70%</t>
  </si>
  <si>
    <t>Debt securities, available-for-sale, maturity, within one year, amortized cost</t>
  </si>
  <si>
    <t>Debt securities, available-for-sale, maturity, after one through five years, amortized cost</t>
  </si>
  <si>
    <t>Debt securities, available-for-sale, maturity, after five through ten years, amortized cost</t>
  </si>
  <si>
    <t>Debt securities, available-for-sale, maturity, after 10 Years, amortized cost</t>
  </si>
  <si>
    <t>Held-to-maturity securities | Agency mortgage-backed residential</t>
  </si>
  <si>
    <t>Held-to-maturity securities | Asset-backed</t>
  </si>
  <si>
    <t>Investment Securities (Investment Income) (Details) - USD ($) $ in Millions</t>
  </si>
  <si>
    <t>Taxable interest</t>
  </si>
  <si>
    <t>Taxable dividends</t>
  </si>
  <si>
    <t>Interest and dividends exempt from U.S. federal income tax</t>
  </si>
  <si>
    <t>Excludes other earning assets</t>
  </si>
  <si>
    <t>Investment Securities (Schedule Of Realized Gain (Loss)) (Details) - USD ($) $ in Millions</t>
  </si>
  <si>
    <t>Debt Securities, Available-for-sale [Abstract]</t>
  </si>
  <si>
    <t>Other than Temporary Impairment Losses, Investments, Available-for-sale Securities</t>
  </si>
  <si>
    <t>Available-for-sale securities, gross realized gains</t>
  </si>
  <si>
    <t>Available-for-sale securities, gross realized losses</t>
  </si>
  <si>
    <t>Net realized gains on available-for-sale securities</t>
  </si>
  <si>
    <t>Net realized gain on equity securities</t>
  </si>
  <si>
    <t>Net unrealized gain (loss) on equity securities</t>
  </si>
  <si>
    <t>Investment Securities (Schedule of Unrealized Loss on Investments) (Details) - USD ($) $ in Millions</t>
  </si>
  <si>
    <t>Debt Securities, Available-for-sale [Line Items]</t>
  </si>
  <si>
    <t>Debt securities, available-for-sale, fair value, less than 12 months</t>
  </si>
  <si>
    <t>Debt securities, available-for-sale, unrealized loss, less than 12 months</t>
  </si>
  <si>
    <t>Debt securities, available-for-sale, fair value, 12 months or longer</t>
  </si>
  <si>
    <t>Debt securities, available-for-sale, unrealized loss, 12 months or longer</t>
  </si>
  <si>
    <t>Debt Securities, held-to-maturity, less than 12 Months, fair value</t>
  </si>
  <si>
    <t>Debt securities, held-to-maturity, unrealized loss, less than 12 Months</t>
  </si>
  <si>
    <t>Debt Securities, held-to-maturity, 12 Months or Longer, fair value</t>
  </si>
  <si>
    <t>Debt securities, held-to-maturity, unrealized loss, 12 months or longer</t>
  </si>
  <si>
    <t>US Treasury</t>
  </si>
  <si>
    <t>US States and political subdivisions</t>
  </si>
  <si>
    <t>Foreign government</t>
  </si>
  <si>
    <t>Agency mortgage-backed residential</t>
  </si>
  <si>
    <t>Mortgage-backed residential</t>
  </si>
  <si>
    <t>Agency mortgage-backed commercial</t>
  </si>
  <si>
    <t>Mortgage-backed commercial</t>
  </si>
  <si>
    <t>Asset-backed</t>
  </si>
  <si>
    <t>Corporate debt</t>
  </si>
  <si>
    <t>Finance Receivables and Loans, Net (Schedule of Accounts, Notes, Loans and Financing Receivables) (Details) - USD ($)</t>
  </si>
  <si>
    <t>Accounts, Notes, Loans and Financing Receivable [Line Items]</t>
  </si>
  <si>
    <t>Finance receivables and loans, net</t>
  </si>
  <si>
    <t>Unamortized premiums and discounts and deferred fees and costs</t>
  </si>
  <si>
    <t>Consumer portfolio segment</t>
  </si>
  <si>
    <t>Consumer portfolio segment | Automotive loan</t>
  </si>
  <si>
    <t>Consumer portfolio segment | Real estate-backed loan</t>
  </si>
  <si>
    <t>Consumer portfolio segment | Mortgage Finance operations</t>
  </si>
  <si>
    <t>Interest-only mortgage loans</t>
  </si>
  <si>
    <t>Interest Only Mortgage Percentage Beginning Principal Amortization Current Year</t>
  </si>
  <si>
    <t>34.00%</t>
  </si>
  <si>
    <t>Interest Only Mortgage Percentage Beginning Principal Amortization Next Year</t>
  </si>
  <si>
    <t>41.00%</t>
  </si>
  <si>
    <t>Consumer portfolio segment | Mortgage - Legacy</t>
  </si>
  <si>
    <t>Interest-only mortgage loans having exited the interest-only period</t>
  </si>
  <si>
    <t>99.00%</t>
  </si>
  <si>
    <t>Commercial portfolio segment</t>
  </si>
  <si>
    <t>Commercial portfolio segment | Automotive loan</t>
  </si>
  <si>
    <t>Commercial portfolio segment | Real estate-backed loan</t>
  </si>
  <si>
    <t>Commercial portfolio segment | Other loan</t>
  </si>
  <si>
    <t>Finance Receivables and Loans, Net (Allowance for Credit Losses on Financing Receivables) (Details) - USD ($)</t>
  </si>
  <si>
    <t>Financing Receivable, Allowance for Loan and Lease Losses [Roll Forward]</t>
  </si>
  <si>
    <t>Allowance for loan and lease losses, charge-offs</t>
  </si>
  <si>
    <t>Allowance for loan and lease losses, recoveries</t>
  </si>
  <si>
    <t>Allowance for loan and lease losses, net charge-offs</t>
  </si>
  <si>
    <t>Allowance for Loan and Lease Losses, Adjustments, Other</t>
  </si>
  <si>
    <t>Financing Receivable, Allowance for Credit Loss, Additional Information [Abstract]</t>
  </si>
  <si>
    <t>Allowance for loan losses, individually evaluated for impairment</t>
  </si>
  <si>
    <t>Allowance for loan losses, collectively evaluated for impairment</t>
  </si>
  <si>
    <t>Finance receivables and loans, individually evaluated for impairment</t>
  </si>
  <si>
    <t>Finance receivables and loans, collectively evaluated for impairment</t>
  </si>
  <si>
    <t>Finance Receivables and Loans, Net (Schedule of Sales of Financing Receivables and Loans) (Details) - USD ($) $ in Millions</t>
  </si>
  <si>
    <t>Finance receivables and loans, significant sales and transfers</t>
  </si>
  <si>
    <t>Financing Receivable, Sale</t>
  </si>
  <si>
    <t>Finance Receivables and Loans, Net (Schedule of Purchases of Financing Receivables and Loans) (Details) - USD ($) $ in Millions</t>
  </si>
  <si>
    <t>Financing receivables and loans, significant purchases</t>
  </si>
  <si>
    <t>Commercial portfolio segment | Commercial loan</t>
  </si>
  <si>
    <t>Finance Receivables and Loans, Net (Past Due Financing Receivables and Loans) (Details) - USD ($)</t>
  </si>
  <si>
    <t>Financing Receivable, Past Due [Line Items]</t>
  </si>
  <si>
    <t>Financing receivable, recorded investment, past due</t>
  </si>
  <si>
    <t>Financing receivable, recorded investment, current</t>
  </si>
  <si>
    <t>Total finance receivables and loans</t>
  </si>
  <si>
    <t>Financing receivables, 30 to 59 days past due</t>
  </si>
  <si>
    <t>Financing receivables, 30 to 59 days past due | Consumer portfolio segment</t>
  </si>
  <si>
    <t>Financing receivables, 30 to 59 days past due | Consumer portfolio segment | Automotive loan</t>
  </si>
  <si>
    <t>Financing receivables, 30 to 59 days past due | Consumer portfolio segment | Real estate-backed loan</t>
  </si>
  <si>
    <t>Financing receivables, 30 to 59 days past due | Consumer portfolio segment | Mortgage Finance operations</t>
  </si>
  <si>
    <t>Financing receivables, 30 to 59 days past due | Consumer portfolio segment | Mortgage - Legacy</t>
  </si>
  <si>
    <t>Financing receivables, 30 to 59 days past due | Commercial portfolio segment</t>
  </si>
  <si>
    <t>Financing receivables, 30 to 59 days past due | Commercial portfolio segment | Automotive loan</t>
  </si>
  <si>
    <t>Financing receivables, 30 to 59 days past due | Commercial portfolio segment | Real estate-backed loan</t>
  </si>
  <si>
    <t>Financing receivables, 30 to 59 days past due | Commercial portfolio segment | Other loan</t>
  </si>
  <si>
    <t>Financing receivables, 60 to 89 days past due</t>
  </si>
  <si>
    <t>Financing receivables, 60 to 89 days past due | Consumer portfolio segment</t>
  </si>
  <si>
    <t>Financing receivables, 60 to 89 days past due | Consumer portfolio segment | Automotive loan</t>
  </si>
  <si>
    <t>Financing receivables, 60 to 89 days past due | Consumer portfolio segment | Real estate-backed loan</t>
  </si>
  <si>
    <t>Financing receivables, 60 to 89 days past due | Consumer portfolio segment | Mortgage Finance operations</t>
  </si>
  <si>
    <t>Financing receivables, 60 to 89 days past due | Consumer portfolio segment | Mortgage - Legacy</t>
  </si>
  <si>
    <t>Financing receivables, 60 to 89 days past due | Commercial portfolio segment</t>
  </si>
  <si>
    <t>Financing receivables, 60 to 89 days past due | Commercial portfolio segment | Automotive loan</t>
  </si>
  <si>
    <t>Financing receivables, 60 to 89 days past due | Commercial portfolio segment | Real estate-backed loan</t>
  </si>
  <si>
    <t>Financing receivables, 60 to 89 days past due | Commercial portfolio segment | Other loan</t>
  </si>
  <si>
    <t>Financing receivables, equal to greater than 90 days past due</t>
  </si>
  <si>
    <t>Financing receivables, equal to greater than 90 days past due | Consumer portfolio segment</t>
  </si>
  <si>
    <t>Financing receivables, equal to greater than 90 days past due | Consumer portfolio segment | Automotive loan</t>
  </si>
  <si>
    <t>Financing receivables, equal to greater than 90 days past due | Consumer portfolio segment | Real estate-backed loan</t>
  </si>
  <si>
    <t>Financing receivables, equal to greater than 90 days past due | Consumer portfolio segment | Mortgage Finance operations</t>
  </si>
  <si>
    <t>Financing receivables, equal to greater than 90 days past due | Consumer portfolio segment | Mortgage - Legacy</t>
  </si>
  <si>
    <t>Financing receivables, equal to greater than 90 days past due | Commercial portfolio segment</t>
  </si>
  <si>
    <t>Financing receivables, equal to greater than 90 days past due | Commercial portfolio segment | Automotive loan</t>
  </si>
  <si>
    <t>Financing receivables, equal to greater than 90 days past due | Commercial portfolio segment | Real estate-backed loan</t>
  </si>
  <si>
    <t>Financing receivables, equal to greater than 90 days past due | Commercial portfolio segment | Other loan</t>
  </si>
  <si>
    <t>Finance Receivables and Loans, Net (Schedule of Financing Receivables, Non Accrual Status) (Details) - USD ($) $ in Millions</t>
  </si>
  <si>
    <t>Financing receivable, recorded investment, nonaccrual status</t>
  </si>
  <si>
    <t>Finance Receivables and Loans, Net (Financing Receivable Credit Quality Indicators) (Details) - USD ($) $ in Millions</t>
  </si>
  <si>
    <t>Financing Receivable, Credit Quality Indicator [Line Items]</t>
  </si>
  <si>
    <t>Consumer portfolio segment | Performing Financial Instruments</t>
  </si>
  <si>
    <t>Consumer portfolio segment | Nonperforming Financial Instruments</t>
  </si>
  <si>
    <t>Consumer portfolio segment | Automotive loan | Performing Financial Instruments</t>
  </si>
  <si>
    <t>Consumer portfolio segment | Automotive loan | Nonperforming Financial Instruments</t>
  </si>
  <si>
    <t>Consumer portfolio segment | Real estate-backed loan | Performing Financial Instruments</t>
  </si>
  <si>
    <t>Consumer portfolio segment | Real estate-backed loan | Nonperforming Financial Instruments</t>
  </si>
  <si>
    <t>Consumer portfolio segment | Mortgage Finance operations | Performing Financial Instruments</t>
  </si>
  <si>
    <t>Consumer portfolio segment | Mortgage Finance operations | Nonperforming Financial Instruments</t>
  </si>
  <si>
    <t>Consumer portfolio segment | Mortgage - Legacy | Performing Financial Instruments</t>
  </si>
  <si>
    <t>Consumer portfolio segment | Mortgage - Legacy | Nonperforming Financial Instruments</t>
  </si>
  <si>
    <t>Finance Receivables and Loans, Net (Schedule of Pass And Criticized Credit Quality Indicators of Finance Receivables) (Details) - USD ($)</t>
  </si>
  <si>
    <t>Commercial portfolio segment | Pass</t>
  </si>
  <si>
    <t>Commercial portfolio segment | Criticized</t>
  </si>
  <si>
    <t>Commercial portfolio segment | Automotive loan | Pass</t>
  </si>
  <si>
    <t>Commercial portfolio segment | Automotive loan | Criticized</t>
  </si>
  <si>
    <t>Commercial portfolio segment | Other loan | Pass</t>
  </si>
  <si>
    <t>Commercial portfolio segment | Other loan | Criticized</t>
  </si>
  <si>
    <t>Commercial portfolio segment | Real estate-backed loan | Pass</t>
  </si>
  <si>
    <t>Commercial portfolio segment | Real estate-backed loan | Criticized</t>
  </si>
  <si>
    <t>Finance Receivables and Loans, Net (Impaired Financing Receivables) (Details) - USD ($) $ in Millions</t>
  </si>
  <si>
    <t>Financing Receivable, Impaired [Line Items]</t>
  </si>
  <si>
    <t>Financing receivable, impaired, unpaid principal balance</t>
  </si>
  <si>
    <t>Financing receivable, impaired, gross carrying value</t>
  </si>
  <si>
    <t>Financing receivable, impaired, with no allowance</t>
  </si>
  <si>
    <t>Financing receivable, impaired, with related allowance</t>
  </si>
  <si>
    <t>Financing receivable, impaired, allowance for impaired loans</t>
  </si>
  <si>
    <t>Finance Receivables and Loans, Net (Schedule of Average Balance and Interest Income of Impaired Finance Receivables) (Details) - USD ($) $ in Millions</t>
  </si>
  <si>
    <t>Financing receivable, impaired, average balance</t>
  </si>
  <si>
    <t>Financing receivable, impaired, interest income</t>
  </si>
  <si>
    <t>Finance Receivables and Loans, Net (Troubled Debt Restructurings) (Details) $ in Millions</t>
  </si>
  <si>
    <t>Jun. 30, 2019USD ($)</t>
  </si>
  <si>
    <t>Jun. 30, 2018USD ($)</t>
  </si>
  <si>
    <t>Dec. 31, 2018USD ($)</t>
  </si>
  <si>
    <t>Financing Receivable, Troubled Debt Restructuring</t>
  </si>
  <si>
    <t>Financing receivable, modifications, gross carrying value</t>
  </si>
  <si>
    <t>Loans and leases receivable, impaired, commitment to lend</t>
  </si>
  <si>
    <t>Financing receivable, modifications, number of loans</t>
  </si>
  <si>
    <t>Financing receivable, modifications, pre-modification gross carrying value</t>
  </si>
  <si>
    <t>Financing receivable, modifications, post-modification gross carrying value</t>
  </si>
  <si>
    <t>Finance Receivables and Loans, Net (Finance receivables and loans redefaulted during the period) (Details) - Consumer portfolio segment $ in Millions</t>
  </si>
  <si>
    <t>Accounts, Notes, Loans and Financing Receivable</t>
  </si>
  <si>
    <t>Financing receivable, modifications, subsequent default, number of loans</t>
  </si>
  <si>
    <t>Financing receivable, modifications, subsequent default, gross carrying value</t>
  </si>
  <si>
    <t>Financing receivables, impaired, troubled debt restructuring, charge-off amount</t>
  </si>
  <si>
    <t>Automotive loan</t>
  </si>
  <si>
    <t>Mortgage - Legacy</t>
  </si>
  <si>
    <t>Leasing (Investments In Operating Leases) (Details) - USD ($) $ in Millions</t>
  </si>
  <si>
    <t>Lessee, Lease, Description [Line Items]</t>
  </si>
  <si>
    <t>Operating lease, weighted-average remaining lease term</t>
  </si>
  <si>
    <t>7 years</t>
  </si>
  <si>
    <t>Lessee, operating lease, noncancellable lease term</t>
  </si>
  <si>
    <t>367 days</t>
  </si>
  <si>
    <t>Lessee, operating lease, lease extension, maximum</t>
  </si>
  <si>
    <t>48 months</t>
  </si>
  <si>
    <t>Cash paid for amounts included in the measurement of lease liabilities</t>
  </si>
  <si>
    <t>Right-of-Use Asset Obtained in Exchange for Operating Lease Liability</t>
  </si>
  <si>
    <t>Operating lease, weighted average discount rate</t>
  </si>
  <si>
    <t>2.97%</t>
  </si>
  <si>
    <t>Minimum</t>
  </si>
  <si>
    <t>Lessee, operating lease, option to terminate</t>
  </si>
  <si>
    <t>P2Y</t>
  </si>
  <si>
    <t>Lessor, Operating Lease, Lessee Option to Purchase Underlying Asset</t>
  </si>
  <si>
    <t>P24M</t>
  </si>
  <si>
    <t>Maximum</t>
  </si>
  <si>
    <t>P5Y</t>
  </si>
  <si>
    <t>P60M</t>
  </si>
  <si>
    <t>Land and Building | Minimum</t>
  </si>
  <si>
    <t>Lessee, Operating Lease, Option to Extend</t>
  </si>
  <si>
    <t>P1Y</t>
  </si>
  <si>
    <t>Land and Building | Maximum</t>
  </si>
  <si>
    <t>P15Y</t>
  </si>
  <si>
    <t>Corporate Facilities | Minimum</t>
  </si>
  <si>
    <t>3 months</t>
  </si>
  <si>
    <t>Corporate Facilities | Maximum</t>
  </si>
  <si>
    <t>13 years</t>
  </si>
  <si>
    <t>Leasing Leasing (Lessee, Operating Lease, Liability, Maturity) (Details) $ in Millions</t>
  </si>
  <si>
    <t>2020</t>
  </si>
  <si>
    <t>2021</t>
  </si>
  <si>
    <t>2022</t>
  </si>
  <si>
    <t>2023</t>
  </si>
  <si>
    <t>2024 and thereafter</t>
  </si>
  <si>
    <t>Total undiscounted cash flows</t>
  </si>
  <si>
    <t>Difference between undiscounted cash flows and discounted cash flows</t>
  </si>
  <si>
    <t>Lessee, Operating Lease, Lease Not yet Commenced, Undiscounted Future Lease Payments</t>
  </si>
  <si>
    <t>Lessee, Operating Lease, Lease Not yet Commenced, Term of Contract</t>
  </si>
  <si>
    <t>15 years</t>
  </si>
  <si>
    <t>Leasing Leasing (Schedule of Future Minimum Rental Payments for Operating Leases) (Details) $ in Millions</t>
  </si>
  <si>
    <t>Total minimum payments required</t>
  </si>
  <si>
    <t>Leasing Leasing (Lease, Cost) (Details) - USD ($) $ in Millions</t>
  </si>
  <si>
    <t>Operating lease expense</t>
  </si>
  <si>
    <t>Variable lease expense</t>
  </si>
  <si>
    <t>Total lease expense, net</t>
  </si>
  <si>
    <t>Leasing Leasing (Schedule of Property Subject to or Available for Operating Lease) (Details) - USD ($) $ in Millions</t>
  </si>
  <si>
    <t>Lessor, Lease, Description [Line Items]</t>
  </si>
  <si>
    <t>Residual value guarantee</t>
  </si>
  <si>
    <t>15.00%</t>
  </si>
  <si>
    <t>Vehicles available for operating lease, gross</t>
  </si>
  <si>
    <t>Lessor Operating Lease Accumulated Depreciation</t>
  </si>
  <si>
    <t>Lessor, operating lease, lessee option to purchase underlying asset</t>
  </si>
  <si>
    <t>Vehicles</t>
  </si>
  <si>
    <t>Operating Lease, Residual Value of Leased Asset</t>
  </si>
  <si>
    <t>Leasing Leasing (Lessor, Operating Lease, Payments to be Received, Maturity) (Details) - USD ($) $ in Millions</t>
  </si>
  <si>
    <t>Total lease payments from operating leases</t>
  </si>
  <si>
    <t>Leasing Leasing (Depreciation Expense on Operating Lease Assets) (Details) - USD ($) $ in Millions</t>
  </si>
  <si>
    <t>Leases, Operating [Abstract]</t>
  </si>
  <si>
    <t>Depreciation expense on operating lease assets</t>
  </si>
  <si>
    <t>Remarketing (gains) and losses, net</t>
  </si>
  <si>
    <t>Variable lease payments, excessive wear and tear</t>
  </si>
  <si>
    <t>Leasing Leasing (Sales-type and Direct Financing Leases, Lease Receivable, Maturity) (Details) - USD ($) $ in Millions</t>
  </si>
  <si>
    <t>Direct financing lease, net investment in lease</t>
  </si>
  <si>
    <t>Direct financing lease, present value of lease payments recorded as lease receivable</t>
  </si>
  <si>
    <t>Direct financing lease, unguaranteed residual asset</t>
  </si>
  <si>
    <t>Direct financing lease, interest income</t>
  </si>
  <si>
    <t>Direct financing leases, lease receivable, difference between undiscounted cash flows and discounted cash flows</t>
  </si>
  <si>
    <t>Securitizations and Variable Interest Entities (Schedule of Variable Interest Entities) (Details) - USD ($) $ in Millions</t>
  </si>
  <si>
    <t>Variable Interest Entity [Line Items]</t>
  </si>
  <si>
    <t>Securitization or Asset-backed Financing Arrangement, Financial Asset for which Transfer is Accounted as Sale, Gain (Loss) on Sale</t>
  </si>
  <si>
    <t>Variable Interest Entitiy, Assets Deconsolidated</t>
  </si>
  <si>
    <t>Variable interest entity, maximum loss exposure</t>
  </si>
  <si>
    <t>Variable interest entity, carrying value of assets for which we have continuing involvement</t>
  </si>
  <si>
    <t>Variable interest entity, carrying value of liabilities for which we have continuing involvement</t>
  </si>
  <si>
    <t>On-balance sheet variable interest entities | Consumer Automotive Industry Sector</t>
  </si>
  <si>
    <t>Variable Interest Entity, Consolidated, Carrying Amount, Assets</t>
  </si>
  <si>
    <t>Variable Interest Entity, Consolidated, Carrying Amount, Liabilities</t>
  </si>
  <si>
    <t>Variable Interest Entity, Consolidated, Assets, Not Pledged</t>
  </si>
  <si>
    <t>Variable Interest Entity, Consolidated, Liabilities, No Recourse</t>
  </si>
  <si>
    <t>On-balance sheet variable interest entities | Commercial Automotive Industry Sector</t>
  </si>
  <si>
    <t>Off-balance sheet variable interest entities | Consumer Automotive Industry Sector</t>
  </si>
  <si>
    <t>Variable interest entity, nonconsolidated, carrying amount, assets</t>
  </si>
  <si>
    <t>Variable interest entity, nonconsolidated, carrying amount, liabilities</t>
  </si>
  <si>
    <t>Off-balance sheet variable interest entities | Consumer Automotive Industry Sector | Held To Maturity Securities Location</t>
  </si>
  <si>
    <t>Off-balance sheet variable interest entities | Consumer Automotive Industry Sector | Other Assets</t>
  </si>
  <si>
    <t>Off-balance sheet variable interest entities | Commercial Other Industry Sector</t>
  </si>
  <si>
    <t>Securitizations and Variable Interest Entities (Schedule of Cash Flow Received from and Paid to Nonconsolidated Securitization Entities) (Details) - Off-balance sheet variable interest entities - USD ($) $ in Millions</t>
  </si>
  <si>
    <t>Consumer Automotive Industry Sector</t>
  </si>
  <si>
    <t>Cash Flow Received and Paid to Nonconsolidated Securitization Entities [Line Items]</t>
  </si>
  <si>
    <t>Cash flows received on retained interests in securitization entities</t>
  </si>
  <si>
    <t>Cash flows between transferor and transferee, servicing fees</t>
  </si>
  <si>
    <t>Cash flows between transferor and transferee, disbursement for repurchases during the period</t>
  </si>
  <si>
    <t>Cash Flow Between Transferee and Transferor Representations And Warranties Obligations</t>
  </si>
  <si>
    <t>Consumer Mortgage Industry Sector</t>
  </si>
  <si>
    <t>Securitizations and Variable Interest Entities (Schedule of Quantitative Information and Net Credit Losses about Securitized and Other Financial Assets Managed Together) (Details) - Consumer Automotive Industry Sector - USD ($) $ in Millions</t>
  </si>
  <si>
    <t>Derecognized Assets, Securitized or Asset-backed Financing Arrangement Assets and any Other Financial Assets Managed Together [Line Items]</t>
  </si>
  <si>
    <t>Loans managed and securitized, principal amount outstanding</t>
  </si>
  <si>
    <t>Derecognized Assets, Securitized or Asset-backed Financing Arrangement Assets and any Other Financial Assets Managed Together, Delinquent Amount at End of Period</t>
  </si>
  <si>
    <t>Derecognized Assets, Securitized or Asset-backed Financing Arrangement Assets and any Other Financial Assets Managed Together, Net Credit Losses During Period</t>
  </si>
  <si>
    <t>Whole Loan Sales</t>
  </si>
  <si>
    <t>Variable Interest Entity, Not Primary Beneficiary [Member]</t>
  </si>
  <si>
    <t>Other Assets (Schedule of Other Assets) (Details) - USD ($) $ in Millions</t>
  </si>
  <si>
    <t>Property and equipment at cost</t>
  </si>
  <si>
    <t>Accumulated depreciation, property and equipment</t>
  </si>
  <si>
    <t>Property and equipment, net</t>
  </si>
  <si>
    <t>Nonmarketable equity securities</t>
  </si>
  <si>
    <t>Investments in qualified affordable housing projects</t>
  </si>
  <si>
    <t>Accrued interest, late fees, and rent receivables</t>
  </si>
  <si>
    <t>Restricted cash collections for securitization trusts</t>
  </si>
  <si>
    <t>Other accounts receivable</t>
  </si>
  <si>
    <t>Equity method investments</t>
  </si>
  <si>
    <t>Goodwill</t>
  </si>
  <si>
    <t>Deferred tax assets, net</t>
  </si>
  <si>
    <t>Restricted cash and cash equivalents</t>
  </si>
  <si>
    <t>Fair value of derivative contracts in receivable position</t>
  </si>
  <si>
    <t>Cash collateral placed with counterparties</t>
  </si>
  <si>
    <t>Other assets, other</t>
  </si>
  <si>
    <t>Total other assets</t>
  </si>
  <si>
    <t>Federal Home Loan Bank stock</t>
  </si>
  <si>
    <t>Federal Reserve Bank stock</t>
  </si>
  <si>
    <t>Equity securities without a readily determinable fair value</t>
  </si>
  <si>
    <t>Equity Securities without Readily Determinable Fair Value, Upward Price Adjustment, Annual Amount</t>
  </si>
  <si>
    <t>Equity Securities without Readily Determinable Fair Value, Upward Price Adjustment, Cumulative Amount</t>
  </si>
  <si>
    <t>Impairment related to equity securities without a readily determinable fair value</t>
  </si>
  <si>
    <t>Investments in qualified affordable housing projects, unfunded commitment</t>
  </si>
  <si>
    <t>Goodwill [Line Items]</t>
  </si>
  <si>
    <t>Deposit Liabilities (Schedule of Deposit Liabilities) (Details) - USD ($) $ in Millions</t>
  </si>
  <si>
    <t>Noninterest-bearing deposits</t>
  </si>
  <si>
    <t>Interest-bearing Deposit Liabilities, by Component [Abstract]</t>
  </si>
  <si>
    <t>Interest-bearing deposits, savings and money-market checking accounts</t>
  </si>
  <si>
    <t>Interest-bearing deposits, certificates of deposits</t>
  </si>
  <si>
    <t>Interest-bearing deposits, other</t>
  </si>
  <si>
    <t>Certificates of deposit, $100,000 or more</t>
  </si>
  <si>
    <t>Certificates of deposit, in excess of $250,000 federal insurance limit</t>
  </si>
  <si>
    <t>Debt (Schedule of Short-term Debt) (Details) - USD ($) $ in Millions</t>
  </si>
  <si>
    <t>Short-term Debt [Line Items]</t>
  </si>
  <si>
    <t>Demand notes</t>
  </si>
  <si>
    <t>Federal Home Loan Bank, advances</t>
  </si>
  <si>
    <t>Securities sold under agreements to repurchase</t>
  </si>
  <si>
    <t>Total short-term borrowings</t>
  </si>
  <si>
    <t>Non-derivative Cash Collateral Placed with Counterparties Associated with the Repurchase Agreements</t>
  </si>
  <si>
    <t>Non-derivative cash collateral received from counterparties associated with repurchase agreements</t>
  </si>
  <si>
    <t>Non-derivative noncash collateral received from counterparties associated with repurchase agreements</t>
  </si>
  <si>
    <t>Unsecured debt</t>
  </si>
  <si>
    <t>Secured debt</t>
  </si>
  <si>
    <t>Secured debt | Maturity within 30 days</t>
  </si>
  <si>
    <t>Financial instruments sold under agreements to repurchase</t>
  </si>
  <si>
    <t>Secured debt | Maturity within 31 to 60 days</t>
  </si>
  <si>
    <t>Secured debt | US Treasury</t>
  </si>
  <si>
    <t>Secured debt | Agency mortgage-backed residential</t>
  </si>
  <si>
    <t>Debt (Long-term Debt) (Details) - USD ($) $ in Millions</t>
  </si>
  <si>
    <t>Debt Instrument [Line Items]</t>
  </si>
  <si>
    <t>Long-term debt, due within one year</t>
  </si>
  <si>
    <t>Long-term debt, due after one year</t>
  </si>
  <si>
    <t>Total long-term debt</t>
  </si>
  <si>
    <t>Trust preferred securities</t>
  </si>
  <si>
    <t>Secured Debt</t>
  </si>
  <si>
    <t>Federal Home Loan Bank advances</t>
  </si>
  <si>
    <t>Debt (Scheduled Remaining Maturity of Long-term Debt) (Details) - USD ($) $ in Millions</t>
  </si>
  <si>
    <t>Long-term debt, maturities, repayments of principal in next 12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 Unsecured debt</t>
  </si>
  <si>
    <t>Long-term debt | Secured debt</t>
  </si>
  <si>
    <t>Original issue discount | Unsecured debt</t>
  </si>
  <si>
    <t>Debt instrument, unamortized discount, current</t>
  </si>
  <si>
    <t>Debt instrument, unamortized discount</t>
  </si>
  <si>
    <t>Original issue discount | Unsecured debt | Debt instrument, redemption, period two</t>
  </si>
  <si>
    <t>Debt instrument, unamortized discount, noncurrent</t>
  </si>
  <si>
    <t>Original issue discount | Unsecured debt | Debt instrument, redemption, period three</t>
  </si>
  <si>
    <t>Original issue discount | Unsecured debt | Debt Instrument, redemption, period four</t>
  </si>
  <si>
    <t>Original issue discount | Unsecured debt | Debt Instrument, redemption, period five</t>
  </si>
  <si>
    <t>Original issue discount | Unsecured debt | Debt instrument, redemption, period six</t>
  </si>
  <si>
    <t>Debt (Pledged Assets Related to Secured Borrowings and Repurchase Agreement) (Details) - USD ($) $ in Millions</t>
  </si>
  <si>
    <t>Pledged Assets related to secured borrowings [Line Items]</t>
  </si>
  <si>
    <t>Pledged financial instruments, investment securities</t>
  </si>
  <si>
    <t>Pledged assets, mortgage assets held-for-investment and lending receivables</t>
  </si>
  <si>
    <t>Pledged assets,operating leases</t>
  </si>
  <si>
    <t>Pledged assets, restricted as collateral</t>
  </si>
  <si>
    <t>Ally Bank</t>
  </si>
  <si>
    <t>Pledged assets for Federal Home Loan Bank | Ally Bank</t>
  </si>
  <si>
    <t>Pledged assets for Federal Reserve Bank | Ally Bank</t>
  </si>
  <si>
    <t>Consumer portfolio segment | Consumer automotive</t>
  </si>
  <si>
    <t>Pledged assets, finance receivables</t>
  </si>
  <si>
    <t>Consumer portfolio segment | Consumer automotive | Ally Bank</t>
  </si>
  <si>
    <t>Commercial portfolio segment | Consumer automotive</t>
  </si>
  <si>
    <t>Commercial portfolio segment | Consumer automotive | Ally Bank</t>
  </si>
  <si>
    <t>Debt (Narrative - Trust Preferred Securities) (Details) - USD ($) $ / shares in Units, $ in Billions</t>
  </si>
  <si>
    <t>Narrative - Trust Preferred Securities [Line Items]</t>
  </si>
  <si>
    <t>Trust preferred securities, fixed rate, floating rate, percentage</t>
  </si>
  <si>
    <t>8.125%</t>
  </si>
  <si>
    <t>Preferred stock, liquidation amount per share</t>
  </si>
  <si>
    <t>Distribution payable in addition to annual rate equal to three-month London interbank offer rate, percentage</t>
  </si>
  <si>
    <t>5.785%</t>
  </si>
  <si>
    <t>Period of consecutive quarters for which Ally has right to defer interest payments, maximum</t>
  </si>
  <si>
    <t>Redemption price, percentage of principal debt, plus accrued and unpaid interest</t>
  </si>
  <si>
    <t>100.00%</t>
  </si>
  <si>
    <t>Fixed income interest rate</t>
  </si>
  <si>
    <t>Debt (Committed Funding Facilities) (Details) - Committed funding facilities - USD ($) $ in Millions</t>
  </si>
  <si>
    <t>Line of credit facility, maximum borrowing capacity</t>
  </si>
  <si>
    <t>Long-term line of credit</t>
  </si>
  <si>
    <t>Line of credit facility, remaining borrowing capacity</t>
  </si>
  <si>
    <t>Secured funding facilities, revolving, one year or greater</t>
  </si>
  <si>
    <t>Ally Financial Inc | Secured debt</t>
  </si>
  <si>
    <t>Ally Bank | Secured debt</t>
  </si>
  <si>
    <t>Accrued Expenses and Other Liabilities (Schedule of Accrued Expenses and Other Liabilities) (Details) - USD ($) $ in Millions</t>
  </si>
  <si>
    <t>Dec. 31, 2017</t>
  </si>
  <si>
    <t>Accounts payable</t>
  </si>
  <si>
    <t>Unfunded commitments for investment in qualified affordable housing projects</t>
  </si>
  <si>
    <t>Employee compensation and benefits</t>
  </si>
  <si>
    <t>Reserves for insurance losses and loss adjustment expenses</t>
  </si>
  <si>
    <t>Cash collateral received from counterparties</t>
  </si>
  <si>
    <t>Deferred revenue</t>
  </si>
  <si>
    <t>Fair value of derivative contracts in payable position</t>
  </si>
  <si>
    <t>Other liabilities</t>
  </si>
  <si>
    <t>Total accrued expenses and other liabilities</t>
  </si>
  <si>
    <t>Accumulated Other Comprehensive (Loss) Income (Rollforward) (Details) - USD ($) $ in Millions</t>
  </si>
  <si>
    <t>Mar. 31, 2019</t>
  </si>
  <si>
    <t>Mar. 31, 2018</t>
  </si>
  <si>
    <t>Other Comprehensive Income (Loss), Securities, Available-for-sale, Adjustment, after Tax [Abstract]</t>
  </si>
  <si>
    <t>Accumulated other comprehensive income (loss), investment securities, adjustment, after tax</t>
  </si>
  <si>
    <t>Other comprehensive income (loss), investment securities, net change, after tax</t>
  </si>
  <si>
    <t>Other Comprehensive Income (Loss), Foreign Currency Transaction and Translation Adjustment, Net of Tax [Abstract]</t>
  </si>
  <si>
    <t>Accumulated other comprehensive income (loss), translation adjustment, net of tax</t>
  </si>
  <si>
    <t>Other comprehensive income (loss), foreign currency translation adjustment, net of tax</t>
  </si>
  <si>
    <t>Other Comprehensive Income (Loss), Cash Flow Hedge, Gain (Loss), after Reclassification and Tax [Abstract]</t>
  </si>
  <si>
    <t>Accumulated other comprehensive income (loss), cumulative changes in net gain (loss) from cash flow hedges, net of tax</t>
  </si>
  <si>
    <t>Other comprehensive income (loss), cash flow hedges, net change, after tax</t>
  </si>
  <si>
    <t>Other Comprehensive Income (Loss), Defined Benefit Plan, Net of Tax [Abstract]</t>
  </si>
  <si>
    <t>Accumulated other comprehensive income (loss), defined benefit pension plans, after tax</t>
  </si>
  <si>
    <t>Other comprehensive (income) loss, defined benefit plan, after reclassification adjustment, after tax</t>
  </si>
  <si>
    <t>Accumulated Other Comprehensive Income (Loss), Net of Tax [Abstract]</t>
  </si>
  <si>
    <t>Total accumulated other comprehensive loss, net of tax</t>
  </si>
  <si>
    <t>Other comprehensive income (loss), net of tax</t>
  </si>
  <si>
    <t>Accounting Standards Update 2016-01</t>
  </si>
  <si>
    <t>Accounting Standards Update 2018-02</t>
  </si>
  <si>
    <t>Accumulated Other Comprehensive (Loss) Income (Before and After Tax) (Details) - USD ($) $ in Millions</t>
  </si>
  <si>
    <t>Other Comprehensive Income (Loss), Securities, Available-for-sale, Adjustment, before Tax [Abstract]</t>
  </si>
  <si>
    <t>Other compehrensive income (loss), investment securities, net unrealized gains (losses) arising during the period, before tax</t>
  </si>
  <si>
    <t>Other compehrensive income (loss), investement securities, net realized gains reclassified to income from continuing operations, before tax</t>
  </si>
  <si>
    <t>Other comprehensive income, investment securities, net change, before tax</t>
  </si>
  <si>
    <t>Other Comprehensive Income (Loss), Securities, Available-for-sale, Tax [Abstract]</t>
  </si>
  <si>
    <t>Other comprehensive income (loss), investment securities, unrealized holding gains (losses) arising during the period, tax</t>
  </si>
  <si>
    <t>Other comprehensive income (loss), investment securities, net realized gains reclassified to income from continuing operations, tax effect</t>
  </si>
  <si>
    <t>Other comprehensive income (loss), investment securities, net change, tax effect</t>
  </si>
  <si>
    <t>Other comprehensive income (loss), investment securities, net unrealized gains (losses) arising during the period, after tax</t>
  </si>
  <si>
    <t>Other comprehensive income (loss), investment securities, net realized gains reclassified to income from continuing operations, after tax</t>
  </si>
  <si>
    <t>Other Comprehensive Income (Loss), Foreign Currency Transaction and Translation Adjustment, before Tax [Abstract]</t>
  </si>
  <si>
    <t>Other comprehensive income (loss), translation adjustments, net change, before tax</t>
  </si>
  <si>
    <t>Other Comprehensive Income (Loss), Foreign Currency Translation Adjustment, Tax [Abstract]</t>
  </si>
  <si>
    <t>Other comprehensive income (loss), translation adjustments, net unrealized gains (losses) arising during the period, tax effect</t>
  </si>
  <si>
    <t>Other comprehensive income (loss), translation adjustments, net unrealized gains (losses) arising during the period, after tax</t>
  </si>
  <si>
    <t>Other Comprehensive Income (Loss), Net investment hedges, before Tax [Abstract]</t>
  </si>
  <si>
    <t>Other comprehensive income (loss), net investment hedges, unrealized gains (losses) arising during the period, before tax</t>
  </si>
  <si>
    <t>Other Comprehensive Income (Loss), Net investment hedges, Tax [Abstract]</t>
  </si>
  <si>
    <t>Other comprehensive income (loss), net investment hedges, net unrealized gains arising during the period, tax effect</t>
  </si>
  <si>
    <t>Other Comprehensive Income (Loss), Net investment hedges, Net of Tax [Abstract]</t>
  </si>
  <si>
    <t>Net investment hedges, unrealized gains (losses) arising during the period, after tax</t>
  </si>
  <si>
    <t>Other Comprehensive Income (Loss), Cash Flow Hedge, Gain (Loss), after Reclassification, before Tax [Abstract]</t>
  </si>
  <si>
    <t>Other comprehensive income (loss), cash flow hedges, net unrealized gains (losses) arising during the period before tax</t>
  </si>
  <si>
    <t>Other comprehensive income (loss), cash flow hedge, gain (loss), reclassification, before tax</t>
  </si>
  <si>
    <t>Other comprehensive income (loss), cash flow hedge, gain (loss), after reclassification, before tax</t>
  </si>
  <si>
    <t>Other Comprehensive Income (Loss), Cash Flow Hedge, Gain (Loss), after Reclassification, Tax [Abstract]</t>
  </si>
  <si>
    <t>Other comprehensive income (loss), cash flow hedges, net unrealized gains arising during the period, tax</t>
  </si>
  <si>
    <t>Other comprehensive income (loss), cash flow hedge, gain (loss), reclassification, tax</t>
  </si>
  <si>
    <t>Other comprehensive income (loss), cash flow hedge, gain (loss), after reclassification, tax</t>
  </si>
  <si>
    <t>Other comprehensive income (loss), cash flow hedges, net unrealized gains (losses) arising during the period</t>
  </si>
  <si>
    <t>Other comprehensive income (loss), cash flow hedge, gain (loss), reclassification, after tax</t>
  </si>
  <si>
    <t>Other comprehensive income (loss), cash flow hedge, gain (loss), after reclassification and tax</t>
  </si>
  <si>
    <t>Other Comprehensive (Income) Loss, Defined Benefit Plan, before Tax [Abstract]</t>
  </si>
  <si>
    <t>Other comprehensive income (loss), defined benefit pension plans, net unrealized gains (losses) arising during period, before tax</t>
  </si>
  <si>
    <t>Other Comprehensive (Income) Loss, Defined Benefit Plan, Tax [Abstract]</t>
  </si>
  <si>
    <t>Other comprehensive income (loss), defined benefit pension plans, net unrealized gains (losses) arising during period, tax</t>
  </si>
  <si>
    <t>Other comprehensive (income), defined benefit pension plans, net unrealized gains (losses) arising during period, after tax</t>
  </si>
  <si>
    <t>Other Comprehensive Income (Loss), before Tax [Abstract]</t>
  </si>
  <si>
    <t>Other comprehensive income (loss), before tax</t>
  </si>
  <si>
    <t>Other Comprehensive Income (Loss), Tax [Abstract]</t>
  </si>
  <si>
    <t>Other comprehensive income (loss), tax effect</t>
  </si>
  <si>
    <t>Earnings per Common Share (Schedule of Basic and Diluted Earnings per Common Share) (Details) - USD ($) $ / shares in Units, shares in Thousands, $ in Millions</t>
  </si>
  <si>
    <t>Net income from continuing operations attributable to common stockholders</t>
  </si>
  <si>
    <t>Basic weighted-average common shares outstanding</t>
  </si>
  <si>
    <t>Diluted weighted-average common shares outstanding</t>
  </si>
  <si>
    <t>Regulatory Capital and Other Regulatory Matters (Schedule of Regulatory Capital Amount and Ratios) (Details) - USD ($) $ in Millions</t>
  </si>
  <si>
    <t>Compliance with Regulatory Capital Requirements under Banking Regulations [Line Items]</t>
  </si>
  <si>
    <t>BHC enhanced prudential standards, minimum</t>
  </si>
  <si>
    <t>BHC enhanced prudential standards, maximum</t>
  </si>
  <si>
    <t>BHC stress test threshold</t>
  </si>
  <si>
    <t>BHC capital requirement, dividend payout ratio</t>
  </si>
  <si>
    <t>30.00%</t>
  </si>
  <si>
    <t>Ally Financial Inc</t>
  </si>
  <si>
    <t>Common equity tier one capital ratio</t>
  </si>
  <si>
    <t>9.52%</t>
  </si>
  <si>
    <t>9.14%</t>
  </si>
  <si>
    <t>Common equity tier one capital</t>
  </si>
  <si>
    <t>Tier one capital to risk-weighted assets, amount</t>
  </si>
  <si>
    <t>Tier one capital to risk-weighted assets, ratio</t>
  </si>
  <si>
    <t>11.19%</t>
  </si>
  <si>
    <t>10.80%</t>
  </si>
  <si>
    <t>Capital to risk-weighted assets, amount</t>
  </si>
  <si>
    <t>Capital to risk-weighted assets, ratio</t>
  </si>
  <si>
    <t>12.73%</t>
  </si>
  <si>
    <t>12.31%</t>
  </si>
  <si>
    <t>Tier one leverage to adjusted quarterly average assets, amount</t>
  </si>
  <si>
    <t>Tier one leverage to adjusted quarterly average assets, ratio</t>
  </si>
  <si>
    <t>9.05%</t>
  </si>
  <si>
    <t>9.00%</t>
  </si>
  <si>
    <t>12.54%</t>
  </si>
  <si>
    <t>12.61%</t>
  </si>
  <si>
    <t>13.44%</t>
  </si>
  <si>
    <t>13.42%</t>
  </si>
  <si>
    <t>10.26%</t>
  </si>
  <si>
    <t>10.69%</t>
  </si>
  <si>
    <t>4.50%</t>
  </si>
  <si>
    <t>Tier one capital to risk-weighted assets, required minimum</t>
  </si>
  <si>
    <t>6.00%</t>
  </si>
  <si>
    <t>Capital to risk-weighted assets, required minimum</t>
  </si>
  <si>
    <t>8.00%</t>
  </si>
  <si>
    <t>Minimum capital conservation buffer</t>
  </si>
  <si>
    <t>2.50%</t>
  </si>
  <si>
    <t>1.875%</t>
  </si>
  <si>
    <t>Tier one leverage ratio, minimum</t>
  </si>
  <si>
    <t>Minimum | Ally Financial Inc</t>
  </si>
  <si>
    <t>Tier one capital to risk-weighted assets, well-capitalized minimum</t>
  </si>
  <si>
    <t>Capital to risk weighted assets, well-capitalzed minimum</t>
  </si>
  <si>
    <t>10.00%</t>
  </si>
  <si>
    <t>Minimum | Ally Bank</t>
  </si>
  <si>
    <t>Common Equity Tier One Capital Ratio Required To Be Well Capitalized</t>
  </si>
  <si>
    <t>6.50%</t>
  </si>
  <si>
    <t>Tier one leverage to adjusted quarterly average assets, well-capitalized minimum</t>
  </si>
  <si>
    <t>5.00%</t>
  </si>
  <si>
    <t>Regulatory Capital and Other Regulatory Matters (Common Share Repurchases) (Details) - USD ($) $ / shares in Units, $ in Millions</t>
  </si>
  <si>
    <t>Jul. 16, 2019</t>
  </si>
  <si>
    <t>Sep. 30, 2018</t>
  </si>
  <si>
    <t>Accelerated Share Repurchases [Line Items]</t>
  </si>
  <si>
    <t>Treasury stock, common, amount</t>
  </si>
  <si>
    <t>Treasury stock, common, shares</t>
  </si>
  <si>
    <t>Dividends declared, amount per common share</t>
  </si>
  <si>
    <t>Subsequent event</t>
  </si>
  <si>
    <t>Current period</t>
  </si>
  <si>
    <t>Stock repurchase program, authorized amount</t>
  </si>
  <si>
    <t>Future Period</t>
  </si>
  <si>
    <t>Increase (decrease) in share repurchase program</t>
  </si>
  <si>
    <t>25.00%</t>
  </si>
  <si>
    <t>Derivative Instruments and Hedging Activities (Narrative) (Details) - USD ($) $ in Millions</t>
  </si>
  <si>
    <t>Noncash collateral placed with counterparties</t>
  </si>
  <si>
    <t>Noncash collateral received from counterparties</t>
  </si>
  <si>
    <t>Derivative Instruments and Hedging Activities (Fair Value Amounts of Derivative Instruments Reported on our Condensed Consolidated Balance Sheet) (Details) - USD ($) $ in Millions</t>
  </si>
  <si>
    <t>Derivatives, Fair Value [Line Items]</t>
  </si>
  <si>
    <t>Derivative, notional amount</t>
  </si>
  <si>
    <t>Designated as hedging instrument</t>
  </si>
  <si>
    <t>Not designated as hedging instrument</t>
  </si>
  <si>
    <t>Interest rate contracts | Not designated as hedging instrument</t>
  </si>
  <si>
    <t>Interest rate swaps | Designated as hedging instrument</t>
  </si>
  <si>
    <t>Interest rate purchased options | Designated as hedging instrument</t>
  </si>
  <si>
    <t>Interest rate purchased options | Not designated as hedging instrument</t>
  </si>
  <si>
    <t>Interest rate futures and forwards | Not designated as hedging instrument</t>
  </si>
  <si>
    <t>Interest rate written options | Not designated as hedging instrument</t>
  </si>
  <si>
    <t>Foreign exchange contracts | Not designated as hedging instrument</t>
  </si>
  <si>
    <t>Foreign exchange forwards | Designated as hedging instrument</t>
  </si>
  <si>
    <t>Foreign exchange futures And forwards | Not designated as hedging instrument</t>
  </si>
  <si>
    <t>Equity contract | Not designated as hedging instrument</t>
  </si>
  <si>
    <t>Equity written options | Not designated as hedging instrument</t>
  </si>
  <si>
    <t>Derivative Instruments and Hedging Activities (Schedule of Fair Value Hedging Instruments, Statements of Financial Performance and Financial Position, Location) (Details) - USD ($) $ in Millions</t>
  </si>
  <si>
    <t>Derivative Instruments and Hedging Activities Disclosures [Line Items]</t>
  </si>
  <si>
    <t>Hedged Asset, Discontinued Fair Value Hedge, Last-of-Layer, Amount</t>
  </si>
  <si>
    <t>Basis adjustment, last of layer hedging relationship</t>
  </si>
  <si>
    <t>Hedged Asset, Fair Value Hedge</t>
  </si>
  <si>
    <t>Cumulative basis adjustments for fair value hedges included in the carrying amount of hedged items</t>
  </si>
  <si>
    <t>Amortized cost basis of the closed portfolios used in hedging relationships</t>
  </si>
  <si>
    <t>Hedged asset, last-of-layer, amount</t>
  </si>
  <si>
    <t>Hedged asset, discontinued fair value hedge, cumulative increase (decrease)</t>
  </si>
  <si>
    <t>Hedge basis adjustment, last-of-layer</t>
  </si>
  <si>
    <t>Hedged Liability, Fair Value Hedge</t>
  </si>
  <si>
    <t>Hedged Liability, Fair Value Hedge, Cumulative Increase (Decrease)</t>
  </si>
  <si>
    <t>Fair Value Hedging | Finance receivables and loans, net</t>
  </si>
  <si>
    <t>Discontinued hedge | Available-for-sale securities</t>
  </si>
  <si>
    <t>Discontinued hedge | Finance receivables and loans, net</t>
  </si>
  <si>
    <t>Discontinued hedge | Long-term debt</t>
  </si>
  <si>
    <t>Derivative Instruments and Hedging Activities (Statement of Gains and Losses on Derivative Instruments Reported in Statement of Comprehensive Income) (Details) - Not designated as hedging instrument - USD ($) $ in Millions</t>
  </si>
  <si>
    <t>Derivative Instruments, Gain (Loss) [Line Items]</t>
  </si>
  <si>
    <t>Gain (loss) on derivative instruments, net, pretax</t>
  </si>
  <si>
    <t>Interest rate contracts</t>
  </si>
  <si>
    <t>Foreign exchange contracts</t>
  </si>
  <si>
    <t>Gains on mortgage and automotive loans | Interest rate contracts</t>
  </si>
  <si>
    <t>Other income | Interest rate contracts</t>
  </si>
  <si>
    <t>Other income | Foreign exchange contracts</t>
  </si>
  <si>
    <t>Derivative Instruments and Hedging Activities (Derivative Instruments Designated as Fair Value Hedges, Gain (Loss)) (Details) - USD ($) $ in Millions</t>
  </si>
  <si>
    <t>Interest and dividends on investment securities and other earning assets</t>
  </si>
  <si>
    <t>Earnings on cash flow hedges to be recognized within twelve months</t>
  </si>
  <si>
    <t>Interest and fees on finance receivables and loans | Designated as hedging instrument</t>
  </si>
  <si>
    <t>Gain (loss) on fair value hedges</t>
  </si>
  <si>
    <t>Derivative, Gain (Loss) on Derivative, Net</t>
  </si>
  <si>
    <t>Interest and fees on finance receivables and loans | Unsecured debt | Designated as hedging instrument</t>
  </si>
  <si>
    <t>Change in unrealized gain (loss) on hedged item in fair value hedge</t>
  </si>
  <si>
    <t>Change in unrealized gain (loss) on fair value hedging instruments</t>
  </si>
  <si>
    <t>Interest and fees on finance receivables and loans | Federal Home Loan Bank certificates and obligations | Designated as hedging instrument</t>
  </si>
  <si>
    <t>Interest and fees on finance receivables and loans | Available-for-sale securities | Designated as hedging instrument</t>
  </si>
  <si>
    <t>Interest and fees on finance receivables and loans | Fixed-rate automotive loans | Designated as hedging instrument</t>
  </si>
  <si>
    <t>Interest and fees on finance receivables and loans | Deposit liabilities | Designated as hedging instrument</t>
  </si>
  <si>
    <t>Interest rate cash flow hedge gain (loss) reclassified to earnings</t>
  </si>
  <si>
    <t>Interest and fees on finance receivables and loans | Variable-rate borrowings | Designated as hedging instrument</t>
  </si>
  <si>
    <t>Interest and dividends on investment securities and other earning assets | Designated as hedging instrument</t>
  </si>
  <si>
    <t>Interest and dividends on investment securities and other earning assets | Unsecured debt | Designated as hedging instrument</t>
  </si>
  <si>
    <t>Interest and dividends on investment securities and other earning assets | Federal Home Loan Bank certificates and obligations | Designated as hedging instrument</t>
  </si>
  <si>
    <t>Interest and dividends on investment securities and other earning assets | Available-for-sale securities | Designated as hedging instrument</t>
  </si>
  <si>
    <t>Interest and dividends on investment securities and other earning assets | Fixed-rate automotive loans | Designated as hedging instrument</t>
  </si>
  <si>
    <t>Interest and dividends on investment securities and other earning assets | Deposit liabilities | Designated as hedging instrument</t>
  </si>
  <si>
    <t>Interest and dividends on investment securities and other earning assets | Variable-rate borrowings | Designated as hedging instrument</t>
  </si>
  <si>
    <t>Interest on deposits | Designated as hedging instrument</t>
  </si>
  <si>
    <t>Interest on deposits | Unsecured debt | Designated as hedging instrument</t>
  </si>
  <si>
    <t>Interest on deposits | Federal Home Loan Bank certificates and obligations | Designated as hedging instrument</t>
  </si>
  <si>
    <t>Interest on deposits | Available-for-sale securities | Designated as hedging instrument</t>
  </si>
  <si>
    <t>Interest on deposits | Fixed-rate automotive loans | Designated as hedging instrument</t>
  </si>
  <si>
    <t>Interest on deposits | Deposit liabilities | Designated as hedging instrument</t>
  </si>
  <si>
    <t>Interest on deposits | Variable-rate borrowings | Designated as hedging instrument</t>
  </si>
  <si>
    <t>Interest on long-term debt | Designated as hedging instrument</t>
  </si>
  <si>
    <t>Interest on long-term debt | Unsecured debt | Designated as hedging instrument</t>
  </si>
  <si>
    <t>Interest on long-term debt | Federal Home Loan Bank certificates and obligations | Designated as hedging instrument</t>
  </si>
  <si>
    <t>Interest on long-term debt | Available-for-sale securities | Designated as hedging instrument</t>
  </si>
  <si>
    <t>Interest on long-term debt | Fixed-rate automotive loans | Designated as hedging instrument</t>
  </si>
  <si>
    <t>Interest on long-term debt | Deposit liabilities | Designated as hedging instrument</t>
  </si>
  <si>
    <t>Interest on long-term debt | Variable-rate borrowings | Designated as hedging instrument</t>
  </si>
  <si>
    <t>Derivative Instruments and Hedging Activities (Interest and Amortization on Derivative Instruments) (Details) - Designated as hedging instrument - USD ($) $ in Millions</t>
  </si>
  <si>
    <t>Total Interest And Amortization Income (Expense) Hedging Relationship</t>
  </si>
  <si>
    <t>Gain (loss) on cash flow hedging relationships</t>
  </si>
  <si>
    <t>Unsecured debt | Interest and fees on finance receivables and loans</t>
  </si>
  <si>
    <t>Gain (loss) on amortization of deferred basis adjustments</t>
  </si>
  <si>
    <t>Gain (loss) on interest for qualifying hedge</t>
  </si>
  <si>
    <t>Unsecured debt | Interest and dividends on investment securities and other earning assets</t>
  </si>
  <si>
    <t>Unsecured debt | Interest on long-term debt</t>
  </si>
  <si>
    <t>Federal Home Loan Bank certificates and obligations | Interest and fees on finance receivables and loans</t>
  </si>
  <si>
    <t>Federal Home Loan Bank certificates and obligations | Interest and dividends on investment securities and other earning assets</t>
  </si>
  <si>
    <t>Federal Home Loan Bank certificates and obligations | Interest on long-term debt</t>
  </si>
  <si>
    <t>Available-for-sale securities | Interest and fees on finance receivables and loans</t>
  </si>
  <si>
    <t>Available-for-sale securities | Interest and dividends on investment securities and other earning assets</t>
  </si>
  <si>
    <t>Available-for-sale securities | Interest on long-term debt</t>
  </si>
  <si>
    <t>Fixed-rate automotive loans | Interest and fees on finance receivables and loans</t>
  </si>
  <si>
    <t>Fixed-rate automotive loans | Interest and dividends on investment securities and other earning assets</t>
  </si>
  <si>
    <t>Fixed-rate automotive loans | Interest on long-term debt</t>
  </si>
  <si>
    <t>Variable-rate borrowings | Interest and fees on finance receivables and loans</t>
  </si>
  <si>
    <t>Variable-rate borrowings | Interest and dividends on investment securities and other earning assets</t>
  </si>
  <si>
    <t>Variable-rate borrowings | Interest on long-term debt</t>
  </si>
  <si>
    <t>Derivative Instruments and Hedging Activities (Derivative Instruments Used in Net Investment Hedge Accounting Relationships) (Details) - USD ($) $ in Millions</t>
  </si>
  <si>
    <t>Gain (loss) recognized in other comprehensive income (loss), net investment hedge, foreign exchange contracts</t>
  </si>
  <si>
    <t>Interest rate contracts | Cash flow hedging</t>
  </si>
  <si>
    <t>Gain (loss) recognized in other comprehensive income (loss), cash flow hedge, interest rate contracts</t>
  </si>
  <si>
    <t>Foreign exchange contracts | Net investment hedging</t>
  </si>
  <si>
    <t>Derivative, Excluded Component, Gain (Loss), Recognized in Earnings</t>
  </si>
  <si>
    <t>Other Comprehensive Income (Loss), Net Investment Hedge, Gain (Loss), Reclassification, before Tax</t>
  </si>
  <si>
    <t>Income Taxes Income Taxes (Details) - USD ($) $ in Millions</t>
  </si>
  <si>
    <t>Valuation Allowance, Deferred Tax Asset, Increase (Decrease), Amount</t>
  </si>
  <si>
    <t>Fair Value (Fair Value Measurements - Recurring Basis) (Details) - USD ($) $ in Millions</t>
  </si>
  <si>
    <t>Fair Value, Assets and Liabilities Measured on Recurring and Nonrecurring Basis [Line Items]</t>
  </si>
  <si>
    <t>Derivative assets</t>
  </si>
  <si>
    <t>Derivative liabilities</t>
  </si>
  <si>
    <t>Investment in any one industry did not exceed percentage</t>
  </si>
  <si>
    <t>14.00%</t>
  </si>
  <si>
    <t>Fair value, measurements, recurring</t>
  </si>
  <si>
    <t>Assets, fair value</t>
  </si>
  <si>
    <t>Liabilities, fair value</t>
  </si>
  <si>
    <t>Fair value, measurements, recurring | Interest rate contracts</t>
  </si>
  <si>
    <t>Fair value, measurements, recurring | Other contracts</t>
  </si>
  <si>
    <t>Fair value, measurements, recurring | Equity securities</t>
  </si>
  <si>
    <t>Fair value, measurements, recurring | US Treasury</t>
  </si>
  <si>
    <t>Fair value, measurements, recurring | US States and political subdivisions</t>
  </si>
  <si>
    <t>Fair value, measurements, recurring | Foreign government</t>
  </si>
  <si>
    <t>Fair value, measurements, recurring | Agency mortgage-backed | Residential Mortgage</t>
  </si>
  <si>
    <t>Fair value, measurements, recurring | Agency mortgage-backed | Commercial loan</t>
  </si>
  <si>
    <t>Fair value, measurements, recurring | Mortgage-backed residential</t>
  </si>
  <si>
    <t>Fair value, measurements, recurring | Mortgage-backed commercial</t>
  </si>
  <si>
    <t>Fair value, measurements, recurring | Asset-backed</t>
  </si>
  <si>
    <t>Fair value, measurements, recurring | Corporate debt</t>
  </si>
  <si>
    <t>Fair value, measurements, recurring | Loans held-for-sale</t>
  </si>
  <si>
    <t>Mortgage loans held-for-sale, fair value</t>
  </si>
  <si>
    <t>Fair value, measurements, recurring | Retained interest</t>
  </si>
  <si>
    <t>Retained interest, fair value</t>
  </si>
  <si>
    <t>Fair value, measurements, recurring | Foreign exchange contracts</t>
  </si>
  <si>
    <t>Fair value, measurements, recurring | Fair value, inputs, level 1</t>
  </si>
  <si>
    <t>Fair value, measurements, recurring | Fair value, inputs, level 1 | Interest rate contracts</t>
  </si>
  <si>
    <t>Fair value, measurements, recurring | Fair value, inputs, level 1 | Other contracts</t>
  </si>
  <si>
    <t>Fair value, measurements, recurring | Fair value, inputs, level 1 | Equity securities</t>
  </si>
  <si>
    <t>Fair value, measurements, recurring | Fair value, inputs, level 1 | US Treasury</t>
  </si>
  <si>
    <t>Fair value, measurements, recurring | Fair value, inputs, level 1 | US States and political subdivisions</t>
  </si>
  <si>
    <t>Fair value, measurements, recurring | Fair value, inputs, level 1 | Foreign government</t>
  </si>
  <si>
    <t>Fair value, measurements, recurring | Fair value, inputs, level 1 | Agency mortgage-backed | Residential Mortgage</t>
  </si>
  <si>
    <t>Fair value, measurements, recurring | Fair value, inputs, level 1 | Agency mortgage-backed | Commercial loan</t>
  </si>
  <si>
    <t>Fair value, measurements, recurring | Fair value, inputs, level 1 | Mortgage-backed residential</t>
  </si>
  <si>
    <t>Fair value, measurements, recurring | Fair value, inputs, level 1 | Mortgage-backed commercial</t>
  </si>
  <si>
    <t>Fair value, measurements, recurring | Fair value, inputs, level 1 | Asset-backed</t>
  </si>
  <si>
    <t>Fair value, measurements, recurring | Fair value, inputs, level 1 | Corporate debt</t>
  </si>
  <si>
    <t>Fair value, measurements, recurring | Fair value, inputs, level 1 | Loans held-for-sale</t>
  </si>
  <si>
    <t>Fair value, measurements, recurring | Fair value, inputs, level 1 | Retained interest</t>
  </si>
  <si>
    <t>Fair value, measurements, recurring | Fair value, inputs, level 1 | Foreign exchange contracts</t>
  </si>
  <si>
    <t>Fair value, measurements, recurring | Fair value, inputs, level 2</t>
  </si>
  <si>
    <t>Fair value, measurements, recurring | Fair value, inputs, level 2 | Interest rate contracts</t>
  </si>
  <si>
    <t>Fair value, measurements, recurring | Fair value, inputs, level 2 | Other contracts</t>
  </si>
  <si>
    <t>Fair value, measurements, recurring | Fair value, inputs, level 2 | Equity securities</t>
  </si>
  <si>
    <t>Fair value, measurements, recurring | Fair value, inputs, level 2 | US Treasury</t>
  </si>
  <si>
    <t>Fair value, measurements, recurring | Fair value, inputs, level 2 | US States and political subdivisions</t>
  </si>
  <si>
    <t>Fair value, measurements, recurring | Fair value, inputs, level 2 | Foreign government</t>
  </si>
  <si>
    <t>Fair value, measurements, recurring | Fair value, inputs, level 2 | Agency mortgage-backed | Residential Mortgage</t>
  </si>
  <si>
    <t>Fair value, measurements, recurring | Fair value, inputs, level 2 | Agency mortgage-backed | Commercial loan</t>
  </si>
  <si>
    <t>Fair value, measurements, recurring | Fair value, inputs, level 2 | Mortgage-backed residential</t>
  </si>
  <si>
    <t>Fair value, measurements, recurring | Fair value, inputs, level 2 | Mortgage-backed commercial</t>
  </si>
  <si>
    <t>Fair value, measurements, recurring | Fair value, inputs, level 2 | Asset-backed</t>
  </si>
  <si>
    <t>Fair value, measurements, recurring | Fair value, inputs, level 2 | Corporate debt</t>
  </si>
  <si>
    <t>Fair value, measurements, recurring | Fair value, inputs, level 2 | Loans held-for-sale</t>
  </si>
  <si>
    <t>Fair value, measurements, recurring | Fair value, inputs, level 2 | Retained interest</t>
  </si>
  <si>
    <t>Fair value, measurements, recurring | Fair value, inputs, level 2 | Foreign exchange contracts</t>
  </si>
  <si>
    <t>Fair value, measurements, recurring | Fair value, inputs, level 3</t>
  </si>
  <si>
    <t>Fair value, measurements, recurring | Fair value, inputs, level 3 | Interest rate contracts</t>
  </si>
  <si>
    <t>Fair value, measurements, recurring | Fair value, inputs, level 3 | Other contracts</t>
  </si>
  <si>
    <t>Fair value, measurements, recurring | Fair value, inputs, level 3 | Equity securities</t>
  </si>
  <si>
    <t>Fair value, measurements, recurring | Fair value, inputs, level 3 | US Treasury</t>
  </si>
  <si>
    <t>Fair value, measurements, recurring | Fair value, inputs, level 3 | US States and political subdivisions</t>
  </si>
  <si>
    <t>Fair value, measurements, recurring | Fair value, inputs, level 3 | Foreign government</t>
  </si>
  <si>
    <t>Fair value, measurements, recurring | Fair value, inputs, level 3 | Agency mortgage-backed | Residential Mortgage</t>
  </si>
  <si>
    <t>Fair value, measurements, recurring | Fair value, inputs, level 3 | Agency mortgage-backed | Commercial loan</t>
  </si>
  <si>
    <t>Fair value, measurements, recurring | Fair value, inputs, level 3 | Mortgage-backed residential</t>
  </si>
  <si>
    <t>Fair value, measurements, recurring | Fair value, inputs, level 3 | Mortgage-backed commercial</t>
  </si>
  <si>
    <t>Fair value, measurements, recurring | Fair value, inputs, level 3 | Asset-backed</t>
  </si>
  <si>
    <t>Fair value, measurements, recurring | Fair value, inputs, level 3 | Corporate debt</t>
  </si>
  <si>
    <t>Fair value, measurements, recurring | Fair value, inputs, level 3 | Loans held-for-sale</t>
  </si>
  <si>
    <t>Fair value, measurements, recurring | Fair value, inputs, level 3 | Retained interest</t>
  </si>
  <si>
    <t>Fair value, measurements, recurring | Fair value, inputs, level 3 | Foreign exchange contracts</t>
  </si>
  <si>
    <t>Fair Value (Fair Value Measurements - Reconciliation of Level 3 Assets And Liabilities) (Details) - USD ($) $ in Millions</t>
  </si>
  <si>
    <t>Fair Value, Assets Measured on Recurring Basis, Unobservable Input Reconciliation, Calculation [Roll Forward]</t>
  </si>
  <si>
    <t>Fair value, measurement, recurring, asset value, beginning balance</t>
  </si>
  <si>
    <t>Fair value, measurement, recurring, asset, gain (loss) included in earnings</t>
  </si>
  <si>
    <t>Fair value, measurement, recurring, asset, gain (loss) included in other comprehensive income (loss)</t>
  </si>
  <si>
    <t>Fair value, measurement, recurring, asset, purchases</t>
  </si>
  <si>
    <t>Fair value, measurement, recurring, asset, sales</t>
  </si>
  <si>
    <t>Fair value, measurement , recurring, asset, issuances</t>
  </si>
  <si>
    <t>Fair value, measurement, recurring, asset, settlements</t>
  </si>
  <si>
    <t>Fair value, measurement, recurring, asset value, ending balance</t>
  </si>
  <si>
    <t>Fair value, assets, recurring, net unrealized gains (losses)</t>
  </si>
  <si>
    <t>Fair value, assets measured on recurring basis, change in unrealized gain (loss) included in other comprehensive income</t>
  </si>
  <si>
    <t>Loans held-for-sale</t>
  </si>
  <si>
    <t>Retained interest</t>
  </si>
  <si>
    <t>Derivative</t>
  </si>
  <si>
    <t>Fair Value (Fair Value Measurements - Nonrecurring Basis) (Details) $ in Millions</t>
  </si>
  <si>
    <t>Automotive | Fair Value, measurements, nonrecurring</t>
  </si>
  <si>
    <t>Lower of cost or fair value or valuation reserve allowance</t>
  </si>
  <si>
    <t>Automotive | Valuation technique, market approach | Fair Value, measurements, nonrecurring</t>
  </si>
  <si>
    <t>Automotive | Valuation technique, discounted cash flow | Fair Value, measurements, nonrecurring</t>
  </si>
  <si>
    <t>Automotive | Minimum | Valuation technique, discounted cash flow | Fair Value, measurements, nonrecurring</t>
  </si>
  <si>
    <t>Loans held-for-sale, measurement input</t>
  </si>
  <si>
    <t>Automotive | Maximum | Valuation technique, discounted cash flow | Fair Value, measurements, nonrecurring</t>
  </si>
  <si>
    <t>Automotive | Weighted average | Valuation technique, discounted cash flow | Fair Value, measurements, nonrecurring</t>
  </si>
  <si>
    <t>Loans held-for-sale, other | Fair Value, measurements, nonrecurring</t>
  </si>
  <si>
    <t>Loans held-for-sale | Fair Value, measurements, nonrecurring</t>
  </si>
  <si>
    <t>Commercial finance receivables and loans, automotive | Fair Value, measurements, nonrecurring</t>
  </si>
  <si>
    <t>Commercial finance receivables and loans, net, fair value</t>
  </si>
  <si>
    <t>Commercial finance receivables and loans, other | Fair Value, measurements, nonrecurring</t>
  </si>
  <si>
    <t>Commercial | Fair Value, measurements, nonrecurring</t>
  </si>
  <si>
    <t>Repossessed and foreclosed assets | Fair Value, measurements, nonrecurring</t>
  </si>
  <si>
    <t>Other assets, fair value</t>
  </si>
  <si>
    <t>Nonmarketable equity investments | Fair Value, measurements, nonrecurring</t>
  </si>
  <si>
    <t>Equity method investments | Fair Value, measurements, nonrecurring</t>
  </si>
  <si>
    <t>Assets | Fair Value, measurements, nonrecurring</t>
  </si>
  <si>
    <t>Fair value, inputs, level 1 | Automotive | Fair Value, measurements, nonrecurring</t>
  </si>
  <si>
    <t>Fair value, inputs, level 1 | Loans held-for-sale, other | Fair Value, measurements, nonrecurring</t>
  </si>
  <si>
    <t>Fair value, inputs, level 1 | Loans held-for-sale | Fair Value, measurements, nonrecurring</t>
  </si>
  <si>
    <t>Fair value, inputs, level 1 | Commercial finance receivables and loans, automotive | Fair Value, measurements, nonrecurring</t>
  </si>
  <si>
    <t>Fair value, inputs, level 1 | Commercial finance receivables and loans, other | Fair Value, measurements, nonrecurring</t>
  </si>
  <si>
    <t>Fair value, inputs, level 1 | Commercial | Fair Value, measurements, nonrecurring</t>
  </si>
  <si>
    <t>Fair value, inputs, level 1 | Repossessed and foreclosed assets | Fair Value, measurements, nonrecurring</t>
  </si>
  <si>
    <t>Fair value, inputs, level 1 | Nonmarketable equity investments | Fair Value, measurements, nonrecurring</t>
  </si>
  <si>
    <t>Fair value, inputs, level 1 | Equity method investments | Fair Value, measurements, nonrecurring</t>
  </si>
  <si>
    <t>Fair value, inputs, level 1 | Assets | Fair Value, measurements, nonrecurring</t>
  </si>
  <si>
    <t>Fair value, inputs, level 2 | Automotive | Fair Value, measurements, nonrecurring</t>
  </si>
  <si>
    <t>Fair value, inputs, level 2 | Loans held-for-sale, other | Fair Value, measurements, nonrecurring</t>
  </si>
  <si>
    <t>Fair value, inputs, level 2 | Loans held-for-sale | Fair Value, measurements, nonrecurring</t>
  </si>
  <si>
    <t>Fair value, inputs, level 2 | Commercial finance receivables and loans, automotive | Fair Value, measurements, nonrecurring</t>
  </si>
  <si>
    <t>Fair value, inputs, level 2 | Commercial finance receivables and loans, other | Fair Value, measurements, nonrecurring</t>
  </si>
  <si>
    <t>Fair value, inputs, level 2 | Commercial | Fair Value, measurements, nonrecurring</t>
  </si>
  <si>
    <t>Fair value, inputs, level 2 | Repossessed and foreclosed assets | Fair Value, measurements, nonrecurring</t>
  </si>
  <si>
    <t>Fair value, inputs, level 2 | Nonmarketable equity investments | Fair Value, measurements, nonrecurring</t>
  </si>
  <si>
    <t>Fair value, inputs, level 2 | Equity method investments | Fair Value, measurements, nonrecurring</t>
  </si>
  <si>
    <t>Fair value, inputs, level 2 | Assets | Fair Value, measurements, nonrecurring</t>
  </si>
  <si>
    <t>Fair value, inputs, level 3 | Automotive | Fair Value, measurements, nonrecurring</t>
  </si>
  <si>
    <t>Fair value, inputs, level 3 | Loans held-for-sale, other | Fair Value, measurements, nonrecurring</t>
  </si>
  <si>
    <t>Fair value, inputs, level 3 | Loans held-for-sale | Fair Value, measurements, nonrecurring</t>
  </si>
  <si>
    <t>Fair value, inputs, level 3 | Commercial finance receivables and loans, automotive | Fair Value, measurements, nonrecurring</t>
  </si>
  <si>
    <t>Fair value, inputs, level 3 | Commercial finance receivables and loans, other | Fair Value, measurements, nonrecurring</t>
  </si>
  <si>
    <t>Fair value, inputs, level 3 | Commercial | Fair Value, measurements, nonrecurring</t>
  </si>
  <si>
    <t>Fair value, inputs, level 3 | Repossessed and foreclosed assets | Fair Value, measurements, nonrecurring</t>
  </si>
  <si>
    <t>Fair value, inputs, level 3 | Nonmarketable equity investments | Fair Value, measurements, nonrecurring</t>
  </si>
  <si>
    <t>Fair value, inputs, level 3 | Equity method investments | Fair Value, measurements, nonrecurring</t>
  </si>
  <si>
    <t>Fair value, inputs, level 3 | Assets | Fair Value, measurements, nonrecurring</t>
  </si>
  <si>
    <t>Fair Value (Fair Value of Financial Instruments) (Details) - USD ($) $ in Millions</t>
  </si>
  <si>
    <t>Fair Value, Balance Sheet Grouping, Financial Statement Captions [Line Items]</t>
  </si>
  <si>
    <t>Deposit liabilities</t>
  </si>
  <si>
    <t>Estimate of fair value measurement</t>
  </si>
  <si>
    <t>Federal Home Loan Bank Stock and Federal Reserve Bank Stock</t>
  </si>
  <si>
    <t>Estimate of fair value measurement | Fair value, inputs, level 1</t>
  </si>
  <si>
    <t>Estimate of fair value measurement | Fair value, inputs, level 2</t>
  </si>
  <si>
    <t>Estimate of fair value measurement | Fair value, inputs, level 3</t>
  </si>
  <si>
    <t>Reported value measurement</t>
  </si>
  <si>
    <t>Offsetting Assets and Liabilities (Details) - USD ($) $ in Millions</t>
  </si>
  <si>
    <t>Derivative Asset, Fair Value, Gross Asset</t>
  </si>
  <si>
    <t>Derivative Asset, Fair Value, Gross Liability</t>
  </si>
  <si>
    <t>Net amounts of assets presented on the Condensed Consolidated Balance Sheet</t>
  </si>
  <si>
    <t>Derivative Asset, Financial Instruments Not Offset</t>
  </si>
  <si>
    <t>Derivative, Collateral, Obligation to Return Cash</t>
  </si>
  <si>
    <t>Derivative Assets in Net Asset Position</t>
  </si>
  <si>
    <t>Derivative Assets With No Offsetting Arrangements</t>
  </si>
  <si>
    <t>No amount offset on Balance Sheet</t>
  </si>
  <si>
    <t>Derivative Asset, Fair Value, Gross Asset Including Not Subject to Master Netting Arrangement</t>
  </si>
  <si>
    <t>Derivative Asset Fair Value Gross Asset Including Not Subject To Master Netting Arrangement Not Offset Against Collateral</t>
  </si>
  <si>
    <t>Derivative Asset</t>
  </si>
  <si>
    <t>Derivative Liability, Fair Value, Gross Liability</t>
  </si>
  <si>
    <t>Derivative Liability, Gross Amount Offset in the Condensed Consolidated Balance Sheet</t>
  </si>
  <si>
    <t>Net Amounts of Liabilities Presented on the Condensed Consolidated Balance Sheet</t>
  </si>
  <si>
    <t>Derivative Liability, Fair Value, Gross Asset and Right to Reclaim Cash, Offset</t>
  </si>
  <si>
    <t>Derivative Liabilities, Collateral Amounts Not Offset</t>
  </si>
  <si>
    <t>Derivative Liability</t>
  </si>
  <si>
    <t>Derivative Liability, Net Asset Position</t>
  </si>
  <si>
    <t>Derivative Liability in Net Asset Position, Gross Amounts Offset</t>
  </si>
  <si>
    <t>Derivative Liability in Net Asset Position, Gross Amounts Not Offset on Balance Sheet, Financial Instruments</t>
  </si>
  <si>
    <t>Derivative Liability in Net Asset Position, Gross Amounts Not Offset on Balance Sheet, Collateral</t>
  </si>
  <si>
    <t>Derivative Liability, Net Asset Position, Net Amount</t>
  </si>
  <si>
    <t>Derivative Liabilities, Financial Instruments Not Offset</t>
  </si>
  <si>
    <t>Securities Sold under Agreements to Repurchase, Gross Amounts Recognized</t>
  </si>
  <si>
    <t>Securities Sold under Agreements to Repurchase, Gross Amounts Offset</t>
  </si>
  <si>
    <t>Securities Sold under Agreements to Repurchase, Net Amounts Presented</t>
  </si>
  <si>
    <t>Securities Sold under Agreements to Repurchase, Collateral, Right to Reclaim Securities</t>
  </si>
  <si>
    <t>Securities Sold under Agreements to Repurchase, Collateral, Right to Reclaim Cash</t>
  </si>
  <si>
    <t>Securities Sold Under Agreements to Repurchase, Net Amount</t>
  </si>
  <si>
    <t>Total liabilities, gross amounts recognized</t>
  </si>
  <si>
    <t>Total liabilities, net amounts presented on the balance sheet</t>
  </si>
  <si>
    <t>Derivative Liability, Securities Sold under Agreements to Repurchase, Securities Loaned, Collateral, Right to Reclaim Cash</t>
  </si>
  <si>
    <t>Securities Purchased under Agreements to Resell, Fair Value of Collateral</t>
  </si>
  <si>
    <t>Customer Securities for which Entity has Right to Sell or Repledge, Fair Value</t>
  </si>
  <si>
    <t>Derivative Asset, Fair Value of Collateral</t>
  </si>
  <si>
    <t>Segment Information (Details) $ in Millions</t>
  </si>
  <si>
    <t>Segment Reporting Information [Line Items]</t>
  </si>
  <si>
    <t>Number of operating segments</t>
  </si>
  <si>
    <t>Noninterest expense</t>
  </si>
  <si>
    <t>Income from continuing operations before income tax expense</t>
  </si>
  <si>
    <t>Assets</t>
  </si>
  <si>
    <t>Net financing revenue and other interest income after provision for loan losses</t>
  </si>
  <si>
    <t>Operating Segments | Automotive Finance operations</t>
  </si>
  <si>
    <t>Operating Segments | Insurance operations</t>
  </si>
  <si>
    <t>Operating Segments | Mortgage Finance operations</t>
  </si>
  <si>
    <t>Operating Segments | Corporate Finance operations</t>
  </si>
  <si>
    <t>Parent and Guarantor Condensed Consolidating Financial Statements (Schedule of Condensed Consolidating Statement of Income) (Details) - USD ($) $ in Millions</t>
  </si>
  <si>
    <t>Condensed Income Statements, Captions [Line Items]</t>
  </si>
  <si>
    <t>Operating leases</t>
  </si>
  <si>
    <t>Financing revenue and other interest income</t>
  </si>
  <si>
    <t>Interest on intercompany debt</t>
  </si>
  <si>
    <t>Interest expense</t>
  </si>
  <si>
    <t>Net financing (loss) revenue</t>
  </si>
  <si>
    <t>Cash dividends from bank subsidiaries</t>
  </si>
  <si>
    <t>Cash dividends from nonbank subsidiaries</t>
  </si>
  <si>
    <t>Net revenue</t>
  </si>
  <si>
    <t>Income from continuing operations before income tax (benefit) expense and undistributed (loss) income of subsidiaries</t>
  </si>
  <si>
    <t>Income tax (benefit) expense from continuing operations</t>
  </si>
  <si>
    <t>Income (loss) from discontinued operations, net of tax</t>
  </si>
  <si>
    <t>Undistributed income of bank subsidiary</t>
  </si>
  <si>
    <t>Undistributed income of nonbank subsidiaries</t>
  </si>
  <si>
    <t>Affiliated entity</t>
  </si>
  <si>
    <t>Consolidating adjustments</t>
  </si>
  <si>
    <t>Consolidating adjustments | Affiliated entity</t>
  </si>
  <si>
    <t>Parent</t>
  </si>
  <si>
    <t>Parent | Affiliated entity</t>
  </si>
  <si>
    <t>Guarantors</t>
  </si>
  <si>
    <t>Guarantors | Affiliated entity</t>
  </si>
  <si>
    <t>Nonguarantors</t>
  </si>
  <si>
    <t>Nonguarantors | Affiliated entity</t>
  </si>
  <si>
    <t>Parent and Guarantor Condensed Consolidating Financial Statements (Schedule of Condensed Consolidating Balance Sheet) (Details) - USD ($) $ in Millions</t>
  </si>
  <si>
    <t>Condensed Balance Sheet Statements, Captions [Line Items]</t>
  </si>
  <si>
    <t>Cash and cash equivalents</t>
  </si>
  <si>
    <t>Intercompany loans to nonbank subsidiary</t>
  </si>
  <si>
    <t>Net Investment in Lease</t>
  </si>
  <si>
    <t>Intercompany receivables from bank subsidiary</t>
  </si>
  <si>
    <t>Intercompany receivables from nonbank subsidiary</t>
  </si>
  <si>
    <t>Investment in bank subsidiaries</t>
  </si>
  <si>
    <t>Investment in nonbank subsidiaries</t>
  </si>
  <si>
    <t>Intercompany debt payable to bank subsidiaries</t>
  </si>
  <si>
    <t>Intercompany debt payable to nonbank subsidiaries</t>
  </si>
  <si>
    <t>Intercompany payables to bank subsidiary</t>
  </si>
  <si>
    <t>Intercompany payables to nonbank subsidiaries</t>
  </si>
  <si>
    <t>Parent and Guarantor Condensed Consolidating Financial Statements (Statement of Cash Flows) (Details) - USD ($) $ in Millions</t>
  </si>
  <si>
    <t>Parent and Guarantor Consolidating Statement of Cash Flows [Line Items]</t>
  </si>
  <si>
    <t>Net cash provided by (used in) operating activities</t>
  </si>
  <si>
    <t>Payments to Acquire Debt Securities, Available-for-sale</t>
  </si>
  <si>
    <t>Net change in intercompany loans</t>
  </si>
  <si>
    <t>Capital contributions to subsidiaries</t>
  </si>
  <si>
    <t>Returns of contributed capital</t>
  </si>
  <si>
    <t>Net cash provided by investing activities</t>
  </si>
  <si>
    <t>Net (decrease) increase in deposits</t>
  </si>
  <si>
    <t>Capital contributions from parent</t>
  </si>
  <si>
    <t>Net cash provided by (used in) financing activities</t>
  </si>
  <si>
    <t>Restricted Cash</t>
  </si>
  <si>
    <t>Net change in intercompany investment securities</t>
  </si>
  <si>
    <t>Net Change in Debt, Intercompany</t>
  </si>
  <si>
    <t>Dividends paid and returns of contributed capital, intercompany</t>
  </si>
  <si>
    <t>Subsequent Events (Details) - USD ($) $ / shares in Units, $ in Millions</t>
  </si>
  <si>
    <t>Subsequent Event [Line Items]</t>
  </si>
  <si>
    <t>Business Combination, Pending Acquisition - Estimated Gross Amount of Consideration to Transfer</t>
  </si>
  <si>
    <t>Label</t>
  </si>
  <si>
    <t>Element</t>
  </si>
  <si>
    <t>Value</t>
  </si>
  <si>
    <t>Common Stock Including Additional Paid in Capital [Member]</t>
  </si>
  <si>
    <t>Stockholders' Equity Attributable to Parent</t>
  </si>
  <si>
    <t>us-gaap_StockholdersEquity</t>
  </si>
  <si>
    <t>AOCI Attributable to Parent [Member]</t>
  </si>
  <si>
    <t>Retained Earnings [Member]</t>
  </si>
  <si>
    <t>Treasury Stock [Member]</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i>
    <t>Accounting Standards Update 2017-08 [Member]</t>
  </si>
  <si>
    <t>Accounting Standards Update 2017-08 [Member] | AOCI Attributable to Parent [Member]</t>
  </si>
  <si>
    <t>Accounting Standards Update 2017-08 [Member] | Retained Earnings [Member]</t>
  </si>
  <si>
    <t>Accounting Standards Update 2018-02 [Member]</t>
  </si>
  <si>
    <t>Accounting Standards Update 2018-02 [Member] | AOCI Attributable to Parent [Member]</t>
  </si>
  <si>
    <t>Accounting Standards Update 2018-02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390415331</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B34" s="4" t="s">
        <v>57</v>
      </c>
    </row>
    <row r="35" spans="1:3">
      <c r="A35" s="4" t="s">
        <v>58</v>
      </c>
      <c r="B35" s="4" t="s">
        <v>59</v>
      </c>
    </row>
    <row r="36" spans="1:3">
      <c r="A36" s="4" t="s">
        <v>60</v>
      </c>
      <c r="B36" s="4" t="s">
        <v>61</v>
      </c>
    </row>
    <row r="37" spans="1:3">
      <c r="A37" s="4" t="s">
        <v>62</v>
      </c>
    </row>
    <row r="38" spans="1:3">
      <c r="A38" s="3" t="s">
        <v>4</v>
      </c>
    </row>
    <row r="39" spans="1:3">
      <c r="A39" s="4" t="s">
        <v>56</v>
      </c>
      <c r="B39" s="4" t="s">
        <v>57</v>
      </c>
    </row>
    <row r="40" spans="1:3">
      <c r="A40" s="4" t="s">
        <v>58</v>
      </c>
      <c r="B40" s="4" t="s">
        <v>63</v>
      </c>
    </row>
    <row r="41" spans="1:3">
      <c r="A41" s="4" t="s">
        <v>60</v>
      </c>
      <c r="B41"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113</v>
      </c>
    </row>
    <row r="2" spans="1:3">
      <c r="A2" s="3" t="s">
        <v>283</v>
      </c>
    </row>
    <row r="3" spans="1:3">
      <c r="A3" s="4" t="s">
        <v>937</v>
      </c>
      <c r="B3" s="6" t="n">
        <v>9</v>
      </c>
      <c r="C3" s="6" t="n">
        <v>26</v>
      </c>
    </row>
    <row r="4" spans="1:3">
      <c r="A4" s="4" t="s">
        <v>1169</v>
      </c>
      <c r="B4" s="5" t="n">
        <v>165</v>
      </c>
      <c r="C4" s="5" t="n">
        <v>105</v>
      </c>
    </row>
    <row r="5" spans="1:3">
      <c r="A5" s="4" t="s">
        <v>1036</v>
      </c>
      <c r="B5" s="5" t="n">
        <v>25</v>
      </c>
      <c r="C5" s="5" t="n">
        <v>30</v>
      </c>
    </row>
    <row r="6" spans="1:3">
      <c r="A6" s="4" t="s">
        <v>1170</v>
      </c>
      <c r="B6" s="6" t="n">
        <v>32</v>
      </c>
      <c r="C6" s="6" t="n">
        <v>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113</v>
      </c>
    </row>
    <row r="2" spans="1:3">
      <c r="A2" s="3" t="s">
        <v>1172</v>
      </c>
    </row>
    <row r="3" spans="1:3">
      <c r="A3" s="4" t="s">
        <v>936</v>
      </c>
      <c r="B3" s="6" t="n">
        <v>59</v>
      </c>
      <c r="C3" s="6" t="n">
        <v>41</v>
      </c>
    </row>
    <row r="4" spans="1:3">
      <c r="A4" s="4" t="s">
        <v>1038</v>
      </c>
      <c r="B4" s="5" t="n">
        <v>4</v>
      </c>
      <c r="C4" s="5" t="n">
        <v>37</v>
      </c>
    </row>
    <row r="5" spans="1:3">
      <c r="A5" s="4" t="s">
        <v>1173</v>
      </c>
      <c r="B5" s="5" t="n">
        <v>24789</v>
      </c>
      <c r="C5" s="5" t="n">
        <v>38066</v>
      </c>
    </row>
    <row r="6" spans="1:3">
      <c r="A6" s="4" t="s">
        <v>1174</v>
      </c>
    </row>
    <row r="7" spans="1:3">
      <c r="A7" s="3" t="s">
        <v>1172</v>
      </c>
    </row>
    <row r="8" spans="1:3">
      <c r="A8" s="4" t="s">
        <v>936</v>
      </c>
      <c r="B8" s="5" t="n">
        <v>54</v>
      </c>
      <c r="C8" s="5" t="n">
        <v>1</v>
      </c>
    </row>
    <row r="9" spans="1:3">
      <c r="A9" s="4" t="s">
        <v>1038</v>
      </c>
      <c r="B9" s="5" t="n">
        <v>0</v>
      </c>
      <c r="C9" s="5" t="n">
        <v>0</v>
      </c>
    </row>
    <row r="10" spans="1:3">
      <c r="A10" s="4" t="s">
        <v>1173</v>
      </c>
      <c r="B10" s="5" t="n">
        <v>21223</v>
      </c>
      <c r="C10" s="5" t="n">
        <v>24339</v>
      </c>
    </row>
    <row r="11" spans="1:3">
      <c r="A11" s="4" t="s">
        <v>1175</v>
      </c>
    </row>
    <row r="12" spans="1:3">
      <c r="A12" s="3" t="s">
        <v>1172</v>
      </c>
    </row>
    <row r="13" spans="1:3">
      <c r="A13" s="4" t="s">
        <v>936</v>
      </c>
      <c r="B13" s="5" t="n">
        <v>5</v>
      </c>
      <c r="C13" s="5" t="n">
        <v>40</v>
      </c>
    </row>
    <row r="14" spans="1:3">
      <c r="A14" s="4" t="s">
        <v>1038</v>
      </c>
      <c r="B14" s="5" t="n">
        <v>4</v>
      </c>
      <c r="C14" s="5" t="n">
        <v>37</v>
      </c>
    </row>
    <row r="15" spans="1:3">
      <c r="A15" s="4" t="s">
        <v>1173</v>
      </c>
      <c r="B15" s="5" t="n">
        <v>3566</v>
      </c>
      <c r="C15" s="5" t="n">
        <v>13727</v>
      </c>
    </row>
    <row r="16" spans="1:3">
      <c r="A16" s="4" t="s">
        <v>1176</v>
      </c>
    </row>
    <row r="17" spans="1:3">
      <c r="A17" s="3" t="s">
        <v>1172</v>
      </c>
    </row>
    <row r="18" spans="1:3">
      <c r="A18" s="4" t="s">
        <v>936</v>
      </c>
      <c r="B18" s="5" t="n">
        <v>5</v>
      </c>
      <c r="C18" s="5" t="n">
        <v>37</v>
      </c>
    </row>
    <row r="19" spans="1:3">
      <c r="A19" s="4" t="s">
        <v>1038</v>
      </c>
      <c r="B19" s="5" t="n">
        <v>3</v>
      </c>
      <c r="C19" s="5" t="n">
        <v>37</v>
      </c>
    </row>
    <row r="20" spans="1:3">
      <c r="A20" s="4" t="s">
        <v>1173</v>
      </c>
      <c r="B20" s="5" t="n">
        <v>3440</v>
      </c>
      <c r="C20" s="5" t="n">
        <v>13546</v>
      </c>
    </row>
    <row r="21" spans="1:3">
      <c r="A21" s="4" t="s">
        <v>1177</v>
      </c>
    </row>
    <row r="22" spans="1:3">
      <c r="A22" s="3" t="s">
        <v>1172</v>
      </c>
    </row>
    <row r="23" spans="1:3">
      <c r="A23" s="4" t="s">
        <v>936</v>
      </c>
      <c r="B23" s="5" t="n">
        <v>0</v>
      </c>
      <c r="C23" s="5" t="n">
        <v>0</v>
      </c>
    </row>
    <row r="24" spans="1:3">
      <c r="A24" s="4" t="s">
        <v>1038</v>
      </c>
      <c r="B24" s="5" t="n">
        <v>0</v>
      </c>
      <c r="C24" s="5" t="n">
        <v>0</v>
      </c>
    </row>
    <row r="25" spans="1:3">
      <c r="A25" s="4" t="s">
        <v>1173</v>
      </c>
      <c r="B25" s="5" t="n">
        <v>16986</v>
      </c>
      <c r="C25" s="5" t="n">
        <v>24203</v>
      </c>
    </row>
    <row r="26" spans="1:3">
      <c r="A26" s="4" t="s">
        <v>1178</v>
      </c>
    </row>
    <row r="27" spans="1:3">
      <c r="A27" s="3" t="s">
        <v>1172</v>
      </c>
    </row>
    <row r="28" spans="1:3">
      <c r="A28" s="4" t="s">
        <v>936</v>
      </c>
      <c r="B28" s="5" t="n">
        <v>54</v>
      </c>
      <c r="C28" s="5" t="n">
        <v>0</v>
      </c>
    </row>
    <row r="29" spans="1:3">
      <c r="A29" s="4" t="s">
        <v>1038</v>
      </c>
      <c r="B29" s="5" t="n">
        <v>0</v>
      </c>
      <c r="C29" s="5" t="n">
        <v>0</v>
      </c>
    </row>
    <row r="30" spans="1:3">
      <c r="A30" s="4" t="s">
        <v>1173</v>
      </c>
      <c r="B30" s="5" t="n">
        <v>4100</v>
      </c>
      <c r="C30" s="5" t="n">
        <v>0</v>
      </c>
    </row>
    <row r="31" spans="1:3">
      <c r="A31" s="4" t="s">
        <v>1179</v>
      </c>
    </row>
    <row r="32" spans="1:3">
      <c r="A32" s="3" t="s">
        <v>1172</v>
      </c>
    </row>
    <row r="33" spans="1:3">
      <c r="A33" s="4" t="s">
        <v>936</v>
      </c>
      <c r="B33" s="5" t="n">
        <v>3</v>
      </c>
      <c r="C33" s="5" t="n">
        <v>37</v>
      </c>
    </row>
    <row r="34" spans="1:3">
      <c r="A34" s="4" t="s">
        <v>1038</v>
      </c>
      <c r="B34" s="5" t="n">
        <v>0</v>
      </c>
      <c r="C34" s="5" t="n">
        <v>0</v>
      </c>
    </row>
    <row r="35" spans="1:3">
      <c r="A35" s="4" t="s">
        <v>1173</v>
      </c>
      <c r="B35" s="5" t="n">
        <v>1658</v>
      </c>
      <c r="C35" s="5" t="n">
        <v>6742</v>
      </c>
    </row>
    <row r="36" spans="1:3">
      <c r="A36" s="4" t="s">
        <v>1180</v>
      </c>
    </row>
    <row r="37" spans="1:3">
      <c r="A37" s="3" t="s">
        <v>1172</v>
      </c>
    </row>
    <row r="38" spans="1:3">
      <c r="A38" s="4" t="s">
        <v>936</v>
      </c>
      <c r="B38" s="5" t="n">
        <v>0</v>
      </c>
      <c r="C38" s="5" t="n">
        <v>0</v>
      </c>
    </row>
    <row r="39" spans="1:3">
      <c r="A39" s="4" t="s">
        <v>1038</v>
      </c>
      <c r="B39" s="5" t="n">
        <v>0</v>
      </c>
      <c r="C39" s="5" t="n">
        <v>0</v>
      </c>
    </row>
    <row r="40" spans="1:3">
      <c r="A40" s="4" t="s">
        <v>1173</v>
      </c>
      <c r="B40" s="5" t="n">
        <v>17</v>
      </c>
      <c r="C40" s="5" t="n">
        <v>11</v>
      </c>
    </row>
    <row r="41" spans="1:3">
      <c r="A41" s="4" t="s">
        <v>1181</v>
      </c>
    </row>
    <row r="42" spans="1:3">
      <c r="A42" s="3" t="s">
        <v>1172</v>
      </c>
    </row>
    <row r="43" spans="1:3">
      <c r="A43" s="4" t="s">
        <v>936</v>
      </c>
      <c r="B43" s="5" t="n">
        <v>2</v>
      </c>
      <c r="C43" s="5" t="n">
        <v>0</v>
      </c>
    </row>
    <row r="44" spans="1:3">
      <c r="A44" s="4" t="s">
        <v>1038</v>
      </c>
      <c r="B44" s="5" t="n">
        <v>3</v>
      </c>
      <c r="C44" s="5" t="n">
        <v>37</v>
      </c>
    </row>
    <row r="45" spans="1:3">
      <c r="A45" s="4" t="s">
        <v>1173</v>
      </c>
      <c r="B45" s="5" t="n">
        <v>1765</v>
      </c>
      <c r="C45" s="5" t="n">
        <v>6793</v>
      </c>
    </row>
    <row r="46" spans="1:3">
      <c r="A46" s="4" t="s">
        <v>1182</v>
      </c>
    </row>
    <row r="47" spans="1:3">
      <c r="A47" s="3" t="s">
        <v>1172</v>
      </c>
    </row>
    <row r="48" spans="1:3">
      <c r="A48" s="4" t="s">
        <v>936</v>
      </c>
      <c r="B48" s="5" t="n">
        <v>0</v>
      </c>
      <c r="C48" s="5" t="n">
        <v>3</v>
      </c>
    </row>
    <row r="49" spans="1:3">
      <c r="A49" s="4" t="s">
        <v>1038</v>
      </c>
      <c r="B49" s="5" t="n">
        <v>0</v>
      </c>
      <c r="C49" s="5" t="n">
        <v>0</v>
      </c>
    </row>
    <row r="50" spans="1:3">
      <c r="A50" s="4" t="s">
        <v>1173</v>
      </c>
      <c r="B50" s="5" t="n">
        <v>126</v>
      </c>
      <c r="C50" s="5" t="n">
        <v>181</v>
      </c>
    </row>
    <row r="51" spans="1:3">
      <c r="A51" s="4" t="s">
        <v>1183</v>
      </c>
    </row>
    <row r="52" spans="1:3">
      <c r="A52" s="3" t="s">
        <v>1172</v>
      </c>
    </row>
    <row r="53" spans="1:3">
      <c r="A53" s="4" t="s">
        <v>936</v>
      </c>
      <c r="B53" s="5" t="n">
        <v>0</v>
      </c>
      <c r="C53" s="5" t="n">
        <v>1</v>
      </c>
    </row>
    <row r="54" spans="1:3">
      <c r="A54" s="4" t="s">
        <v>1038</v>
      </c>
      <c r="B54" s="5" t="n">
        <v>0</v>
      </c>
      <c r="C54" s="5" t="n">
        <v>0</v>
      </c>
    </row>
    <row r="55" spans="1:3">
      <c r="A55" s="4" t="s">
        <v>1173</v>
      </c>
      <c r="B55" s="5" t="n">
        <v>137</v>
      </c>
      <c r="C55" s="5" t="n">
        <v>136</v>
      </c>
    </row>
    <row r="56" spans="1:3">
      <c r="A56" s="4" t="s">
        <v>1184</v>
      </c>
    </row>
    <row r="57" spans="1:3">
      <c r="A57" s="3" t="s">
        <v>1172</v>
      </c>
    </row>
    <row r="58" spans="1:3">
      <c r="A58" s="4" t="s">
        <v>936</v>
      </c>
      <c r="B58" s="5" t="n">
        <v>0</v>
      </c>
      <c r="C58" s="5" t="n">
        <v>3</v>
      </c>
    </row>
    <row r="59" spans="1:3">
      <c r="A59" s="4" t="s">
        <v>1038</v>
      </c>
      <c r="B59" s="5" t="n">
        <v>0</v>
      </c>
      <c r="C59" s="5" t="n">
        <v>0</v>
      </c>
    </row>
    <row r="60" spans="1:3">
      <c r="A60" s="4" t="s">
        <v>1173</v>
      </c>
      <c r="B60" s="5" t="n">
        <v>126</v>
      </c>
      <c r="C60" s="5" t="n">
        <v>181</v>
      </c>
    </row>
    <row r="61" spans="1:3">
      <c r="A61" s="4" t="s">
        <v>1185</v>
      </c>
    </row>
    <row r="62" spans="1:3">
      <c r="A62" s="3" t="s">
        <v>1172</v>
      </c>
    </row>
    <row r="63" spans="1:3">
      <c r="A63" s="4" t="s">
        <v>936</v>
      </c>
      <c r="B63" s="5" t="n">
        <v>0</v>
      </c>
      <c r="C63" s="5" t="n">
        <v>0</v>
      </c>
    </row>
    <row r="64" spans="1:3">
      <c r="A64" s="4" t="s">
        <v>1038</v>
      </c>
      <c r="B64" s="5" t="n">
        <v>1</v>
      </c>
      <c r="C64" s="5" t="n">
        <v>0</v>
      </c>
    </row>
    <row r="65" spans="1:3">
      <c r="A65" s="4" t="s">
        <v>1173</v>
      </c>
      <c r="B65" s="5" t="n">
        <v>0</v>
      </c>
      <c r="C65" s="5" t="n">
        <v>0</v>
      </c>
    </row>
    <row r="66" spans="1:3">
      <c r="A66" s="4" t="s">
        <v>1186</v>
      </c>
    </row>
    <row r="67" spans="1:3">
      <c r="A67" s="3" t="s">
        <v>1172</v>
      </c>
    </row>
    <row r="68" spans="1:3">
      <c r="A68" s="4" t="s">
        <v>936</v>
      </c>
      <c r="B68" s="5" t="n">
        <v>0</v>
      </c>
      <c r="C68" s="5" t="n">
        <v>0</v>
      </c>
    </row>
    <row r="69" spans="1:3">
      <c r="A69" s="4" t="s">
        <v>1038</v>
      </c>
      <c r="B69" s="5" t="n">
        <v>1</v>
      </c>
      <c r="C69" s="5" t="n">
        <v>0</v>
      </c>
    </row>
    <row r="70" spans="1:3">
      <c r="A70" s="4" t="s">
        <v>1173</v>
      </c>
      <c r="B70" s="6" t="n">
        <v>0</v>
      </c>
      <c r="C70"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7</v>
      </c>
      <c r="B1" s="2" t="s">
        <v>66</v>
      </c>
    </row>
    <row r="2" spans="1:3">
      <c r="B2" s="2" t="s">
        <v>2</v>
      </c>
      <c r="C2" s="2" t="s">
        <v>113</v>
      </c>
    </row>
    <row r="3" spans="1:3">
      <c r="A3" s="3" t="s">
        <v>1188</v>
      </c>
    </row>
    <row r="4" spans="1:3">
      <c r="A4" s="4" t="s">
        <v>1189</v>
      </c>
      <c r="B4" s="6" t="n">
        <v>12800</v>
      </c>
    </row>
    <row r="5" spans="1:3">
      <c r="A5" s="4" t="s">
        <v>1190</v>
      </c>
      <c r="C5" s="6" t="n">
        <v>0</v>
      </c>
    </row>
    <row r="6" spans="1:3">
      <c r="A6" s="4" t="s">
        <v>119</v>
      </c>
    </row>
    <row r="7" spans="1:3">
      <c r="A7" s="3" t="s">
        <v>1188</v>
      </c>
    </row>
    <row r="8" spans="1:3">
      <c r="A8" s="4" t="s">
        <v>1191</v>
      </c>
      <c r="B8" s="5" t="n">
        <v>1401</v>
      </c>
      <c r="C8" s="5" t="n">
        <v>1485</v>
      </c>
    </row>
    <row r="9" spans="1:3">
      <c r="A9" s="4" t="s">
        <v>1192</v>
      </c>
      <c r="B9" s="5" t="n">
        <v>-11</v>
      </c>
      <c r="C9" s="5" t="n">
        <v>0</v>
      </c>
    </row>
    <row r="10" spans="1:3">
      <c r="A10" s="4" t="s">
        <v>1193</v>
      </c>
      <c r="C10" s="5" t="n">
        <v>47</v>
      </c>
    </row>
    <row r="11" spans="1:3">
      <c r="A11" s="4" t="s">
        <v>1194</v>
      </c>
      <c r="C11" s="5" t="n">
        <v>28</v>
      </c>
    </row>
    <row r="12" spans="1:3">
      <c r="A12" s="4" t="s">
        <v>701</v>
      </c>
    </row>
    <row r="13" spans="1:3">
      <c r="A13" s="3" t="s">
        <v>1188</v>
      </c>
    </row>
    <row r="14" spans="1:3">
      <c r="A14" s="4" t="s">
        <v>1191</v>
      </c>
      <c r="B14" s="5" t="n">
        <v>46111</v>
      </c>
      <c r="C14" s="5" t="n">
        <v>40850</v>
      </c>
    </row>
    <row r="15" spans="1:3">
      <c r="A15" s="4" t="s">
        <v>1192</v>
      </c>
      <c r="B15" s="5" t="n">
        <v>-153</v>
      </c>
      <c r="C15" s="5" t="n">
        <v>-24</v>
      </c>
    </row>
    <row r="16" spans="1:3">
      <c r="A16" s="4" t="s">
        <v>1195</v>
      </c>
      <c r="B16" s="5" t="n">
        <v>57</v>
      </c>
    </row>
    <row r="17" spans="1:3">
      <c r="A17" s="4" t="s">
        <v>1194</v>
      </c>
      <c r="B17" s="5" t="n">
        <v>13400</v>
      </c>
      <c r="C17" s="5" t="n">
        <v>21400</v>
      </c>
    </row>
    <row r="18" spans="1:3">
      <c r="A18" s="4" t="s">
        <v>1196</v>
      </c>
      <c r="C18" s="5" t="n">
        <v>19</v>
      </c>
    </row>
    <row r="19" spans="1:3">
      <c r="A19" s="4" t="s">
        <v>135</v>
      </c>
    </row>
    <row r="20" spans="1:3">
      <c r="A20" s="3" t="s">
        <v>1188</v>
      </c>
    </row>
    <row r="21" spans="1:3">
      <c r="A21" s="4" t="s">
        <v>1197</v>
      </c>
      <c r="B21" s="5" t="n">
        <v>12093</v>
      </c>
      <c r="C21" s="5" t="n">
        <v>13001</v>
      </c>
    </row>
    <row r="22" spans="1:3">
      <c r="A22" s="4" t="s">
        <v>1198</v>
      </c>
      <c r="B22" s="5" t="n">
        <v>85</v>
      </c>
      <c r="C22" s="5" t="n">
        <v>67</v>
      </c>
    </row>
    <row r="23" spans="1:3">
      <c r="A23" s="4" t="s">
        <v>1199</v>
      </c>
    </row>
    <row r="24" spans="1:3">
      <c r="A24" s="3" t="s">
        <v>1188</v>
      </c>
    </row>
    <row r="25" spans="1:3">
      <c r="A25" s="4" t="s">
        <v>1192</v>
      </c>
      <c r="B25" s="5" t="n">
        <v>-94</v>
      </c>
    </row>
    <row r="26" spans="1:3">
      <c r="A26" s="4" t="s">
        <v>1200</v>
      </c>
    </row>
    <row r="27" spans="1:3">
      <c r="A27" s="3" t="s">
        <v>1188</v>
      </c>
    </row>
    <row r="28" spans="1:3">
      <c r="A28" s="4" t="s">
        <v>1195</v>
      </c>
      <c r="B28" s="5" t="n">
        <v>10</v>
      </c>
      <c r="C28" s="5" t="n">
        <v>-5</v>
      </c>
    </row>
    <row r="29" spans="1:3">
      <c r="A29" s="4" t="s">
        <v>1201</v>
      </c>
    </row>
    <row r="30" spans="1:3">
      <c r="A30" s="3" t="s">
        <v>1188</v>
      </c>
    </row>
    <row r="31" spans="1:3">
      <c r="A31" s="4" t="s">
        <v>1195</v>
      </c>
      <c r="B31" s="5" t="n">
        <v>59</v>
      </c>
      <c r="C31" s="5" t="n">
        <v>5</v>
      </c>
    </row>
    <row r="32" spans="1:3">
      <c r="A32" s="4" t="s">
        <v>1202</v>
      </c>
    </row>
    <row r="33" spans="1:3">
      <c r="A33" s="3" t="s">
        <v>1188</v>
      </c>
    </row>
    <row r="34" spans="1:3">
      <c r="A34" s="4" t="s">
        <v>1198</v>
      </c>
      <c r="B34" s="6" t="n">
        <v>66</v>
      </c>
      <c r="C34" s="6" t="n">
        <v>6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3</v>
      </c>
      <c r="B1" s="2" t="s">
        <v>66</v>
      </c>
      <c r="D1" s="2" t="s">
        <v>1</v>
      </c>
    </row>
    <row r="2" spans="1:5">
      <c r="B2" s="2" t="s">
        <v>2</v>
      </c>
      <c r="C2" s="2" t="s">
        <v>67</v>
      </c>
      <c r="D2" s="2" t="s">
        <v>2</v>
      </c>
      <c r="E2" s="2" t="s">
        <v>67</v>
      </c>
    </row>
    <row r="3" spans="1:5">
      <c r="A3" s="3" t="s">
        <v>1204</v>
      </c>
    </row>
    <row r="4" spans="1:5">
      <c r="A4" s="4" t="s">
        <v>1205</v>
      </c>
      <c r="B4" s="6" t="n">
        <v>-4</v>
      </c>
      <c r="C4" s="6" t="n">
        <v>4</v>
      </c>
      <c r="D4" s="6" t="n">
        <v>-9</v>
      </c>
      <c r="E4" s="6" t="n">
        <v>6</v>
      </c>
    </row>
    <row r="5" spans="1:5">
      <c r="A5" s="4" t="s">
        <v>1206</v>
      </c>
    </row>
    <row r="6" spans="1:5">
      <c r="A6" s="3" t="s">
        <v>1204</v>
      </c>
    </row>
    <row r="7" spans="1:5">
      <c r="A7" s="4" t="s">
        <v>1205</v>
      </c>
      <c r="B7" s="5" t="n">
        <v>-2</v>
      </c>
      <c r="C7" s="5" t="n">
        <v>-2</v>
      </c>
      <c r="D7" s="5" t="n">
        <v>-6</v>
      </c>
      <c r="E7" s="5" t="n">
        <v>0</v>
      </c>
    </row>
    <row r="8" spans="1:5">
      <c r="A8" s="4" t="s">
        <v>1207</v>
      </c>
    </row>
    <row r="9" spans="1:5">
      <c r="A9" s="3" t="s">
        <v>1204</v>
      </c>
    </row>
    <row r="10" spans="1:5">
      <c r="A10" s="4" t="s">
        <v>1205</v>
      </c>
      <c r="B10" s="5" t="n">
        <v>-2</v>
      </c>
      <c r="C10" s="5" t="n">
        <v>6</v>
      </c>
      <c r="D10" s="5" t="n">
        <v>-3</v>
      </c>
      <c r="E10" s="5" t="n">
        <v>6</v>
      </c>
    </row>
    <row r="11" spans="1:5">
      <c r="A11" s="4" t="s">
        <v>1208</v>
      </c>
    </row>
    <row r="12" spans="1:5">
      <c r="A12" s="3" t="s">
        <v>1204</v>
      </c>
    </row>
    <row r="13" spans="1:5">
      <c r="A13" s="4" t="s">
        <v>1205</v>
      </c>
      <c r="B13" s="5" t="n">
        <v>0</v>
      </c>
      <c r="C13" s="5" t="n">
        <v>0</v>
      </c>
      <c r="D13" s="5" t="n">
        <v>1</v>
      </c>
      <c r="E13" s="5" t="n">
        <v>0</v>
      </c>
    </row>
    <row r="14" spans="1:5">
      <c r="A14" s="4" t="s">
        <v>1209</v>
      </c>
    </row>
    <row r="15" spans="1:5">
      <c r="A15" s="3" t="s">
        <v>1204</v>
      </c>
    </row>
    <row r="16" spans="1:5">
      <c r="A16" s="4" t="s">
        <v>1205</v>
      </c>
      <c r="B16" s="5" t="n">
        <v>-2</v>
      </c>
      <c r="C16" s="5" t="n">
        <v>-2</v>
      </c>
      <c r="D16" s="5" t="n">
        <v>-7</v>
      </c>
      <c r="E16" s="5" t="n">
        <v>0</v>
      </c>
    </row>
    <row r="17" spans="1:5">
      <c r="A17" s="4" t="s">
        <v>1210</v>
      </c>
    </row>
    <row r="18" spans="1:5">
      <c r="A18" s="3" t="s">
        <v>1204</v>
      </c>
    </row>
    <row r="19" spans="1:5">
      <c r="A19" s="4" t="s">
        <v>1205</v>
      </c>
      <c r="B19" s="6" t="n">
        <v>-2</v>
      </c>
      <c r="C19" s="6" t="n">
        <v>6</v>
      </c>
      <c r="D19" s="6" t="n">
        <v>-3</v>
      </c>
      <c r="E19" s="6" t="n">
        <v>6</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1</v>
      </c>
      <c r="B1" s="2" t="s">
        <v>66</v>
      </c>
      <c r="D1" s="2" t="s">
        <v>1</v>
      </c>
    </row>
    <row r="2" spans="1:5">
      <c r="B2" s="2" t="s">
        <v>2</v>
      </c>
      <c r="C2" s="2" t="s">
        <v>67</v>
      </c>
      <c r="D2" s="2" t="s">
        <v>2</v>
      </c>
      <c r="E2" s="2" t="s">
        <v>67</v>
      </c>
    </row>
    <row r="3" spans="1:5">
      <c r="A3" s="3" t="s">
        <v>1204</v>
      </c>
    </row>
    <row r="4" spans="1:5">
      <c r="A4" s="4" t="s">
        <v>69</v>
      </c>
      <c r="B4" s="6" t="n">
        <v>1860</v>
      </c>
      <c r="C4" s="6" t="n">
        <v>1647</v>
      </c>
      <c r="D4" s="6" t="n">
        <v>3667</v>
      </c>
      <c r="E4" s="6" t="n">
        <v>3190</v>
      </c>
    </row>
    <row r="5" spans="1:5">
      <c r="A5" s="4" t="s">
        <v>1212</v>
      </c>
      <c r="B5" s="5" t="n">
        <v>244</v>
      </c>
      <c r="C5" s="5" t="n">
        <v>188</v>
      </c>
      <c r="D5" s="5" t="n">
        <v>484</v>
      </c>
      <c r="E5" s="5" t="n">
        <v>364</v>
      </c>
    </row>
    <row r="6" spans="1:5">
      <c r="A6" s="4" t="s">
        <v>76</v>
      </c>
      <c r="B6" s="5" t="n">
        <v>651</v>
      </c>
      <c r="C6" s="5" t="n">
        <v>399</v>
      </c>
      <c r="D6" s="5" t="n">
        <v>1243</v>
      </c>
      <c r="E6" s="5" t="n">
        <v>750</v>
      </c>
    </row>
    <row r="7" spans="1:5">
      <c r="A7" s="4" t="s">
        <v>78</v>
      </c>
      <c r="B7" s="5" t="n">
        <v>407</v>
      </c>
      <c r="C7" s="5" t="n">
        <v>434</v>
      </c>
      <c r="D7" s="5" t="n">
        <v>826</v>
      </c>
      <c r="E7" s="5" t="n">
        <v>845</v>
      </c>
    </row>
    <row r="8" spans="1:5">
      <c r="A8" s="4" t="s">
        <v>1213</v>
      </c>
      <c r="D8" s="5" t="n">
        <v>0</v>
      </c>
    </row>
    <row r="9" spans="1:5">
      <c r="A9" s="4" t="s">
        <v>1214</v>
      </c>
    </row>
    <row r="10" spans="1:5">
      <c r="A10" s="3" t="s">
        <v>1204</v>
      </c>
    </row>
    <row r="11" spans="1:5">
      <c r="A11" s="4" t="s">
        <v>1215</v>
      </c>
      <c r="B11" s="5" t="n">
        <v>0</v>
      </c>
      <c r="C11" s="5" t="n">
        <v>0</v>
      </c>
      <c r="D11" s="5" t="n">
        <v>0</v>
      </c>
      <c r="E11" s="5" t="n">
        <v>0</v>
      </c>
    </row>
    <row r="12" spans="1:5">
      <c r="A12" s="4" t="s">
        <v>1216</v>
      </c>
      <c r="B12" s="5" t="n">
        <v>0</v>
      </c>
      <c r="C12" s="5" t="n">
        <v>0</v>
      </c>
      <c r="D12" s="5" t="n">
        <v>0</v>
      </c>
      <c r="E12" s="5" t="n">
        <v>0</v>
      </c>
    </row>
    <row r="13" spans="1:5">
      <c r="A13" s="4" t="s">
        <v>1217</v>
      </c>
    </row>
    <row r="14" spans="1:5">
      <c r="A14" s="3" t="s">
        <v>1204</v>
      </c>
    </row>
    <row r="15" spans="1:5">
      <c r="A15" s="4" t="s">
        <v>1218</v>
      </c>
      <c r="B15" s="5" t="n">
        <v>0</v>
      </c>
      <c r="C15" s="5" t="n">
        <v>0</v>
      </c>
      <c r="D15" s="5" t="n">
        <v>0</v>
      </c>
      <c r="E15" s="5" t="n">
        <v>0</v>
      </c>
    </row>
    <row r="16" spans="1:5">
      <c r="A16" s="4" t="s">
        <v>1219</v>
      </c>
      <c r="B16" s="5" t="n">
        <v>0</v>
      </c>
      <c r="C16" s="5" t="n">
        <v>0</v>
      </c>
      <c r="D16" s="5" t="n">
        <v>0</v>
      </c>
      <c r="E16" s="5" t="n">
        <v>0</v>
      </c>
    </row>
    <row r="17" spans="1:5">
      <c r="A17" s="4" t="s">
        <v>1220</v>
      </c>
    </row>
    <row r="18" spans="1:5">
      <c r="A18" s="3" t="s">
        <v>1204</v>
      </c>
    </row>
    <row r="19" spans="1:5">
      <c r="A19" s="4" t="s">
        <v>1218</v>
      </c>
      <c r="B19" s="5" t="n">
        <v>0</v>
      </c>
      <c r="C19" s="5" t="n">
        <v>0</v>
      </c>
      <c r="D19" s="5" t="n">
        <v>0</v>
      </c>
      <c r="E19" s="5" t="n">
        <v>0</v>
      </c>
    </row>
    <row r="20" spans="1:5">
      <c r="A20" s="4" t="s">
        <v>1219</v>
      </c>
      <c r="B20" s="5" t="n">
        <v>0</v>
      </c>
      <c r="C20" s="5" t="n">
        <v>0</v>
      </c>
      <c r="D20" s="5" t="n">
        <v>0</v>
      </c>
      <c r="E20" s="5" t="n">
        <v>0</v>
      </c>
    </row>
    <row r="21" spans="1:5">
      <c r="A21" s="4" t="s">
        <v>1221</v>
      </c>
    </row>
    <row r="22" spans="1:5">
      <c r="A22" s="3" t="s">
        <v>1204</v>
      </c>
    </row>
    <row r="23" spans="1:5">
      <c r="A23" s="4" t="s">
        <v>1218</v>
      </c>
      <c r="B23" s="5" t="n">
        <v>0</v>
      </c>
      <c r="C23" s="5" t="n">
        <v>0</v>
      </c>
      <c r="D23" s="5" t="n">
        <v>0</v>
      </c>
      <c r="E23" s="5" t="n">
        <v>0</v>
      </c>
    </row>
    <row r="24" spans="1:5">
      <c r="A24" s="4" t="s">
        <v>1219</v>
      </c>
      <c r="B24" s="5" t="n">
        <v>0</v>
      </c>
      <c r="C24" s="5" t="n">
        <v>0</v>
      </c>
      <c r="D24" s="5" t="n">
        <v>0</v>
      </c>
      <c r="E24" s="5" t="n">
        <v>0</v>
      </c>
    </row>
    <row r="25" spans="1:5">
      <c r="A25" s="4" t="s">
        <v>1222</v>
      </c>
    </row>
    <row r="26" spans="1:5">
      <c r="A26" s="3" t="s">
        <v>1204</v>
      </c>
    </row>
    <row r="27" spans="1:5">
      <c r="A27" s="4" t="s">
        <v>1218</v>
      </c>
      <c r="B27" s="5" t="n">
        <v>98</v>
      </c>
      <c r="C27" s="5" t="n">
        <v>-6</v>
      </c>
      <c r="D27" s="5" t="n">
        <v>141</v>
      </c>
      <c r="E27" s="5" t="n">
        <v>-51</v>
      </c>
    </row>
    <row r="28" spans="1:5">
      <c r="A28" s="4" t="s">
        <v>1219</v>
      </c>
      <c r="B28" s="5" t="n">
        <v>-98</v>
      </c>
      <c r="C28" s="5" t="n">
        <v>6</v>
      </c>
      <c r="D28" s="5" t="n">
        <v>-141</v>
      </c>
      <c r="E28" s="5" t="n">
        <v>51</v>
      </c>
    </row>
    <row r="29" spans="1:5">
      <c r="A29" s="4" t="s">
        <v>1223</v>
      </c>
    </row>
    <row r="30" spans="1:5">
      <c r="A30" s="3" t="s">
        <v>1204</v>
      </c>
    </row>
    <row r="31" spans="1:5">
      <c r="A31" s="4" t="s">
        <v>1224</v>
      </c>
      <c r="D31" s="5" t="n">
        <v>0</v>
      </c>
      <c r="E31" s="5" t="n">
        <v>0</v>
      </c>
    </row>
    <row r="32" spans="1:5">
      <c r="A32" s="4" t="s">
        <v>1225</v>
      </c>
    </row>
    <row r="33" spans="1:5">
      <c r="A33" s="3" t="s">
        <v>1204</v>
      </c>
    </row>
    <row r="34" spans="1:5">
      <c r="A34" s="4" t="s">
        <v>1224</v>
      </c>
      <c r="B34" s="5" t="n">
        <v>0</v>
      </c>
      <c r="C34" s="5" t="n">
        <v>0</v>
      </c>
      <c r="D34" s="5" t="n">
        <v>0</v>
      </c>
      <c r="E34" s="5" t="n">
        <v>0</v>
      </c>
    </row>
    <row r="35" spans="1:5">
      <c r="A35" s="4" t="s">
        <v>1226</v>
      </c>
    </row>
    <row r="36" spans="1:5">
      <c r="A36" s="3" t="s">
        <v>1204</v>
      </c>
    </row>
    <row r="37" spans="1:5">
      <c r="A37" s="4" t="s">
        <v>1215</v>
      </c>
      <c r="B37" s="5" t="n">
        <v>0</v>
      </c>
      <c r="C37" s="5" t="n">
        <v>0</v>
      </c>
      <c r="D37" s="5" t="n">
        <v>0</v>
      </c>
      <c r="E37" s="5" t="n">
        <v>0</v>
      </c>
    </row>
    <row r="38" spans="1:5">
      <c r="A38" s="4" t="s">
        <v>1216</v>
      </c>
      <c r="B38" s="5" t="n">
        <v>0</v>
      </c>
      <c r="C38" s="5" t="n">
        <v>0</v>
      </c>
      <c r="D38" s="5" t="n">
        <v>0</v>
      </c>
      <c r="E38" s="5" t="n">
        <v>0</v>
      </c>
    </row>
    <row r="39" spans="1:5">
      <c r="A39" s="4" t="s">
        <v>1227</v>
      </c>
    </row>
    <row r="40" spans="1:5">
      <c r="A40" s="3" t="s">
        <v>1204</v>
      </c>
    </row>
    <row r="41" spans="1:5">
      <c r="A41" s="4" t="s">
        <v>1218</v>
      </c>
      <c r="B41" s="5" t="n">
        <v>0</v>
      </c>
      <c r="C41" s="5" t="n">
        <v>0</v>
      </c>
      <c r="D41" s="5" t="n">
        <v>0</v>
      </c>
      <c r="E41" s="5" t="n">
        <v>0</v>
      </c>
    </row>
    <row r="42" spans="1:5">
      <c r="A42" s="4" t="s">
        <v>1219</v>
      </c>
      <c r="B42" s="5" t="n">
        <v>0</v>
      </c>
      <c r="C42" s="5" t="n">
        <v>0</v>
      </c>
      <c r="D42" s="5" t="n">
        <v>0</v>
      </c>
      <c r="E42" s="5" t="n">
        <v>0</v>
      </c>
    </row>
    <row r="43" spans="1:5">
      <c r="A43" s="4" t="s">
        <v>1228</v>
      </c>
    </row>
    <row r="44" spans="1:5">
      <c r="A44" s="3" t="s">
        <v>1204</v>
      </c>
    </row>
    <row r="45" spans="1:5">
      <c r="A45" s="4" t="s">
        <v>1218</v>
      </c>
      <c r="B45" s="5" t="n">
        <v>0</v>
      </c>
      <c r="C45" s="5" t="n">
        <v>0</v>
      </c>
      <c r="D45" s="5" t="n">
        <v>0</v>
      </c>
      <c r="E45" s="5" t="n">
        <v>0</v>
      </c>
    </row>
    <row r="46" spans="1:5">
      <c r="A46" s="4" t="s">
        <v>1219</v>
      </c>
      <c r="B46" s="5" t="n">
        <v>0</v>
      </c>
      <c r="C46" s="5" t="n">
        <v>0</v>
      </c>
      <c r="D46" s="5" t="n">
        <v>0</v>
      </c>
      <c r="E46" s="5" t="n">
        <v>0</v>
      </c>
    </row>
    <row r="47" spans="1:5">
      <c r="A47" s="4" t="s">
        <v>1229</v>
      </c>
    </row>
    <row r="48" spans="1:5">
      <c r="A48" s="3" t="s">
        <v>1204</v>
      </c>
    </row>
    <row r="49" spans="1:5">
      <c r="A49" s="4" t="s">
        <v>1218</v>
      </c>
      <c r="B49" s="5" t="n">
        <v>2</v>
      </c>
      <c r="C49" s="5" t="n">
        <v>-2</v>
      </c>
      <c r="D49" s="5" t="n">
        <v>12</v>
      </c>
      <c r="E49" s="5" t="n">
        <v>-5</v>
      </c>
    </row>
    <row r="50" spans="1:5">
      <c r="A50" s="4" t="s">
        <v>1219</v>
      </c>
      <c r="B50" s="5" t="n">
        <v>-2</v>
      </c>
      <c r="C50" s="5" t="n">
        <v>2</v>
      </c>
      <c r="D50" s="5" t="n">
        <v>-12</v>
      </c>
      <c r="E50" s="5" t="n">
        <v>5</v>
      </c>
    </row>
    <row r="51" spans="1:5">
      <c r="A51" s="4" t="s">
        <v>1230</v>
      </c>
    </row>
    <row r="52" spans="1:5">
      <c r="A52" s="3" t="s">
        <v>1204</v>
      </c>
    </row>
    <row r="53" spans="1:5">
      <c r="A53" s="4" t="s">
        <v>1218</v>
      </c>
      <c r="B53" s="5" t="n">
        <v>0</v>
      </c>
      <c r="C53" s="5" t="n">
        <v>0</v>
      </c>
      <c r="D53" s="5" t="n">
        <v>0</v>
      </c>
      <c r="E53" s="5" t="n">
        <v>0</v>
      </c>
    </row>
    <row r="54" spans="1:5">
      <c r="A54" s="4" t="s">
        <v>1219</v>
      </c>
      <c r="B54" s="5" t="n">
        <v>0</v>
      </c>
      <c r="C54" s="5" t="n">
        <v>0</v>
      </c>
      <c r="D54" s="5" t="n">
        <v>0</v>
      </c>
      <c r="E54" s="5" t="n">
        <v>0</v>
      </c>
    </row>
    <row r="55" spans="1:5">
      <c r="A55" s="4" t="s">
        <v>1231</v>
      </c>
    </row>
    <row r="56" spans="1:5">
      <c r="A56" s="3" t="s">
        <v>1204</v>
      </c>
    </row>
    <row r="57" spans="1:5">
      <c r="A57" s="4" t="s">
        <v>1224</v>
      </c>
      <c r="D57" s="5" t="n">
        <v>0</v>
      </c>
      <c r="E57" s="5" t="n">
        <v>0</v>
      </c>
    </row>
    <row r="58" spans="1:5">
      <c r="A58" s="4" t="s">
        <v>1232</v>
      </c>
    </row>
    <row r="59" spans="1:5">
      <c r="A59" s="3" t="s">
        <v>1204</v>
      </c>
    </row>
    <row r="60" spans="1:5">
      <c r="A60" s="4" t="s">
        <v>1224</v>
      </c>
      <c r="B60" s="5" t="n">
        <v>0</v>
      </c>
      <c r="C60" s="5" t="n">
        <v>0</v>
      </c>
      <c r="D60" s="5" t="n">
        <v>0</v>
      </c>
      <c r="E60" s="5" t="n">
        <v>0</v>
      </c>
    </row>
    <row r="61" spans="1:5">
      <c r="A61" s="4" t="s">
        <v>1233</v>
      </c>
    </row>
    <row r="62" spans="1:5">
      <c r="A62" s="3" t="s">
        <v>1204</v>
      </c>
    </row>
    <row r="63" spans="1:5">
      <c r="A63" s="4" t="s">
        <v>1215</v>
      </c>
      <c r="D63" s="5" t="n">
        <v>0</v>
      </c>
      <c r="E63" s="5" t="n">
        <v>0</v>
      </c>
    </row>
    <row r="64" spans="1:5">
      <c r="A64" s="4" t="s">
        <v>1216</v>
      </c>
      <c r="D64" s="5" t="n">
        <v>1</v>
      </c>
      <c r="E64" s="5" t="n">
        <v>0</v>
      </c>
    </row>
    <row r="65" spans="1:5">
      <c r="A65" s="4" t="s">
        <v>1234</v>
      </c>
    </row>
    <row r="66" spans="1:5">
      <c r="A66" s="3" t="s">
        <v>1204</v>
      </c>
    </row>
    <row r="67" spans="1:5">
      <c r="A67" s="4" t="s">
        <v>1218</v>
      </c>
      <c r="D67" s="5" t="n">
        <v>0</v>
      </c>
      <c r="E67" s="5" t="n">
        <v>0</v>
      </c>
    </row>
    <row r="68" spans="1:5">
      <c r="A68" s="4" t="s">
        <v>1219</v>
      </c>
      <c r="D68" s="5" t="n">
        <v>0</v>
      </c>
      <c r="E68" s="5" t="n">
        <v>0</v>
      </c>
    </row>
    <row r="69" spans="1:5">
      <c r="A69" s="4" t="s">
        <v>1235</v>
      </c>
    </row>
    <row r="70" spans="1:5">
      <c r="A70" s="3" t="s">
        <v>1204</v>
      </c>
    </row>
    <row r="71" spans="1:5">
      <c r="A71" s="4" t="s">
        <v>1218</v>
      </c>
      <c r="D71" s="5" t="n">
        <v>0</v>
      </c>
      <c r="E71" s="5" t="n">
        <v>0</v>
      </c>
    </row>
    <row r="72" spans="1:5">
      <c r="A72" s="4" t="s">
        <v>1219</v>
      </c>
      <c r="D72" s="5" t="n">
        <v>0</v>
      </c>
      <c r="E72" s="5" t="n">
        <v>0</v>
      </c>
    </row>
    <row r="73" spans="1:5">
      <c r="A73" s="4" t="s">
        <v>1236</v>
      </c>
    </row>
    <row r="74" spans="1:5">
      <c r="A74" s="3" t="s">
        <v>1204</v>
      </c>
    </row>
    <row r="75" spans="1:5">
      <c r="A75" s="4" t="s">
        <v>1218</v>
      </c>
      <c r="D75" s="5" t="n">
        <v>0</v>
      </c>
      <c r="E75" s="5" t="n">
        <v>0</v>
      </c>
    </row>
    <row r="76" spans="1:5">
      <c r="A76" s="4" t="s">
        <v>1219</v>
      </c>
      <c r="D76" s="5" t="n">
        <v>0</v>
      </c>
      <c r="E76" s="5" t="n">
        <v>0</v>
      </c>
    </row>
    <row r="77" spans="1:5">
      <c r="A77" s="4" t="s">
        <v>1237</v>
      </c>
    </row>
    <row r="78" spans="1:5">
      <c r="A78" s="3" t="s">
        <v>1204</v>
      </c>
    </row>
    <row r="79" spans="1:5">
      <c r="A79" s="4" t="s">
        <v>1218</v>
      </c>
      <c r="D79" s="5" t="n">
        <v>0</v>
      </c>
      <c r="E79" s="5" t="n">
        <v>0</v>
      </c>
    </row>
    <row r="80" spans="1:5">
      <c r="A80" s="4" t="s">
        <v>1219</v>
      </c>
      <c r="D80" s="5" t="n">
        <v>0</v>
      </c>
      <c r="E80" s="5" t="n">
        <v>0</v>
      </c>
    </row>
    <row r="81" spans="1:5">
      <c r="A81" s="4" t="s">
        <v>1238</v>
      </c>
    </row>
    <row r="82" spans="1:5">
      <c r="A82" s="3" t="s">
        <v>1204</v>
      </c>
    </row>
    <row r="83" spans="1:5">
      <c r="A83" s="4" t="s">
        <v>1224</v>
      </c>
      <c r="D83" s="5" t="n">
        <v>1</v>
      </c>
      <c r="E83" s="5" t="n">
        <v>0</v>
      </c>
    </row>
    <row r="84" spans="1:5">
      <c r="A84" s="4" t="s">
        <v>1239</v>
      </c>
    </row>
    <row r="85" spans="1:5">
      <c r="A85" s="3" t="s">
        <v>1204</v>
      </c>
    </row>
    <row r="86" spans="1:5">
      <c r="A86" s="4" t="s">
        <v>1224</v>
      </c>
      <c r="D86" s="5" t="n">
        <v>0</v>
      </c>
      <c r="E86" s="5" t="n">
        <v>0</v>
      </c>
    </row>
    <row r="87" spans="1:5">
      <c r="A87" s="4" t="s">
        <v>1240</v>
      </c>
    </row>
    <row r="88" spans="1:5">
      <c r="A88" s="3" t="s">
        <v>1204</v>
      </c>
    </row>
    <row r="89" spans="1:5">
      <c r="A89" s="4" t="s">
        <v>1215</v>
      </c>
      <c r="B89" s="5" t="n">
        <v>0</v>
      </c>
      <c r="C89" s="5" t="n">
        <v>0</v>
      </c>
      <c r="D89" s="5" t="n">
        <v>0</v>
      </c>
      <c r="E89" s="5" t="n">
        <v>1</v>
      </c>
    </row>
    <row r="90" spans="1:5">
      <c r="A90" s="4" t="s">
        <v>1216</v>
      </c>
      <c r="B90" s="5" t="n">
        <v>4</v>
      </c>
      <c r="C90" s="5" t="n">
        <v>0</v>
      </c>
      <c r="D90" s="5" t="n">
        <v>8</v>
      </c>
      <c r="E90" s="5" t="n">
        <v>0</v>
      </c>
    </row>
    <row r="91" spans="1:5">
      <c r="A91" s="4" t="s">
        <v>1241</v>
      </c>
    </row>
    <row r="92" spans="1:5">
      <c r="A92" s="3" t="s">
        <v>1204</v>
      </c>
    </row>
    <row r="93" spans="1:5">
      <c r="A93" s="4" t="s">
        <v>1218</v>
      </c>
      <c r="B93" s="5" t="n">
        <v>-19</v>
      </c>
      <c r="C93" s="5" t="n">
        <v>8</v>
      </c>
      <c r="D93" s="5" t="n">
        <v>-19</v>
      </c>
      <c r="E93" s="5" t="n">
        <v>44</v>
      </c>
    </row>
    <row r="94" spans="1:5">
      <c r="A94" s="4" t="s">
        <v>1219</v>
      </c>
      <c r="B94" s="5" t="n">
        <v>19</v>
      </c>
      <c r="C94" s="5" t="n">
        <v>-8</v>
      </c>
      <c r="D94" s="5" t="n">
        <v>19</v>
      </c>
      <c r="E94" s="5" t="n">
        <v>-43</v>
      </c>
    </row>
    <row r="95" spans="1:5">
      <c r="A95" s="4" t="s">
        <v>1242</v>
      </c>
    </row>
    <row r="96" spans="1:5">
      <c r="A96" s="3" t="s">
        <v>1204</v>
      </c>
    </row>
    <row r="97" spans="1:5">
      <c r="A97" s="4" t="s">
        <v>1218</v>
      </c>
      <c r="B97" s="5" t="n">
        <v>0</v>
      </c>
      <c r="C97" s="5" t="n">
        <v>10</v>
      </c>
      <c r="D97" s="5" t="n">
        <v>0</v>
      </c>
      <c r="E97" s="5" t="n">
        <v>43</v>
      </c>
    </row>
    <row r="98" spans="1:5">
      <c r="A98" s="4" t="s">
        <v>1219</v>
      </c>
      <c r="B98" s="5" t="n">
        <v>0</v>
      </c>
      <c r="C98" s="5" t="n">
        <v>-10</v>
      </c>
      <c r="D98" s="5" t="n">
        <v>0</v>
      </c>
      <c r="E98" s="5" t="n">
        <v>-43</v>
      </c>
    </row>
    <row r="99" spans="1:5">
      <c r="A99" s="4" t="s">
        <v>1243</v>
      </c>
    </row>
    <row r="100" spans="1:5">
      <c r="A100" s="3" t="s">
        <v>1204</v>
      </c>
    </row>
    <row r="101" spans="1:5">
      <c r="A101" s="4" t="s">
        <v>1218</v>
      </c>
      <c r="B101" s="5" t="n">
        <v>0</v>
      </c>
      <c r="C101" s="5" t="n">
        <v>0</v>
      </c>
      <c r="D101" s="5" t="n">
        <v>0</v>
      </c>
      <c r="E101" s="5" t="n">
        <v>0</v>
      </c>
    </row>
    <row r="102" spans="1:5">
      <c r="A102" s="4" t="s">
        <v>1219</v>
      </c>
      <c r="B102" s="5" t="n">
        <v>0</v>
      </c>
      <c r="C102" s="5" t="n">
        <v>0</v>
      </c>
      <c r="D102" s="5" t="n">
        <v>0</v>
      </c>
      <c r="E102" s="5" t="n">
        <v>0</v>
      </c>
    </row>
    <row r="103" spans="1:5">
      <c r="A103" s="4" t="s">
        <v>1244</v>
      </c>
    </row>
    <row r="104" spans="1:5">
      <c r="A104" s="3" t="s">
        <v>1204</v>
      </c>
    </row>
    <row r="105" spans="1:5">
      <c r="A105" s="4" t="s">
        <v>1218</v>
      </c>
      <c r="B105" s="5" t="n">
        <v>0</v>
      </c>
      <c r="C105" s="5" t="n">
        <v>0</v>
      </c>
      <c r="D105" s="5" t="n">
        <v>0</v>
      </c>
      <c r="E105" s="5" t="n">
        <v>0</v>
      </c>
    </row>
    <row r="106" spans="1:5">
      <c r="A106" s="4" t="s">
        <v>1219</v>
      </c>
      <c r="B106" s="5" t="n">
        <v>0</v>
      </c>
      <c r="C106" s="5" t="n">
        <v>0</v>
      </c>
      <c r="D106" s="5" t="n">
        <v>0</v>
      </c>
      <c r="E106" s="5" t="n">
        <v>0</v>
      </c>
    </row>
    <row r="107" spans="1:5">
      <c r="A107" s="4" t="s">
        <v>1245</v>
      </c>
    </row>
    <row r="108" spans="1:5">
      <c r="A108" s="3" t="s">
        <v>1204</v>
      </c>
    </row>
    <row r="109" spans="1:5">
      <c r="A109" s="4" t="s">
        <v>1224</v>
      </c>
      <c r="D109" s="5" t="n">
        <v>0</v>
      </c>
      <c r="E109" s="5" t="n">
        <v>0</v>
      </c>
    </row>
    <row r="110" spans="1:5">
      <c r="A110" s="4" t="s">
        <v>1246</v>
      </c>
    </row>
    <row r="111" spans="1:5">
      <c r="A111" s="3" t="s">
        <v>1204</v>
      </c>
    </row>
    <row r="112" spans="1:5">
      <c r="A112" s="4" t="s">
        <v>1224</v>
      </c>
      <c r="B112" s="6" t="n">
        <v>4</v>
      </c>
      <c r="C112" s="6" t="n">
        <v>0</v>
      </c>
      <c r="D112" s="6" t="n">
        <v>8</v>
      </c>
      <c r="E112" s="6" t="n">
        <v>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7</v>
      </c>
      <c r="B1" s="2" t="s">
        <v>66</v>
      </c>
      <c r="D1" s="2" t="s">
        <v>1</v>
      </c>
    </row>
    <row r="2" spans="1:5">
      <c r="B2" s="2" t="s">
        <v>2</v>
      </c>
      <c r="C2" s="2" t="s">
        <v>67</v>
      </c>
      <c r="D2" s="2" t="s">
        <v>2</v>
      </c>
      <c r="E2" s="2" t="s">
        <v>67</v>
      </c>
    </row>
    <row r="3" spans="1:5">
      <c r="A3" s="4" t="s">
        <v>69</v>
      </c>
    </row>
    <row r="4" spans="1:5">
      <c r="A4" s="3" t="s">
        <v>1204</v>
      </c>
    </row>
    <row r="5" spans="1:5">
      <c r="A5" s="4" t="s">
        <v>1248</v>
      </c>
      <c r="B5" s="6" t="n">
        <v>2</v>
      </c>
      <c r="C5" s="6" t="n">
        <v>1</v>
      </c>
      <c r="D5" s="6" t="n">
        <v>4</v>
      </c>
      <c r="E5" s="6" t="n">
        <v>-10</v>
      </c>
    </row>
    <row r="6" spans="1:5">
      <c r="A6" s="4" t="s">
        <v>1249</v>
      </c>
      <c r="B6" s="5" t="n">
        <v>0</v>
      </c>
      <c r="C6" s="5" t="n">
        <v>0</v>
      </c>
      <c r="D6" s="5" t="n">
        <v>0</v>
      </c>
      <c r="E6" s="5" t="n">
        <v>0</v>
      </c>
    </row>
    <row r="7" spans="1:5">
      <c r="A7" s="4" t="s">
        <v>1212</v>
      </c>
    </row>
    <row r="8" spans="1:5">
      <c r="A8" s="3" t="s">
        <v>1204</v>
      </c>
    </row>
    <row r="9" spans="1:5">
      <c r="A9" s="4" t="s">
        <v>1248</v>
      </c>
      <c r="B9" s="5" t="n">
        <v>-1</v>
      </c>
      <c r="C9" s="5" t="n">
        <v>0</v>
      </c>
      <c r="D9" s="5" t="n">
        <v>-1</v>
      </c>
      <c r="E9" s="5" t="n">
        <v>-1</v>
      </c>
    </row>
    <row r="10" spans="1:5">
      <c r="A10" s="4" t="s">
        <v>1249</v>
      </c>
      <c r="B10" s="5" t="n">
        <v>0</v>
      </c>
      <c r="C10" s="5" t="n">
        <v>0</v>
      </c>
      <c r="D10" s="5" t="n">
        <v>0</v>
      </c>
      <c r="E10" s="5" t="n">
        <v>0</v>
      </c>
    </row>
    <row r="11" spans="1:5">
      <c r="A11" s="4" t="s">
        <v>78</v>
      </c>
    </row>
    <row r="12" spans="1:5">
      <c r="A12" s="3" t="s">
        <v>1204</v>
      </c>
    </row>
    <row r="13" spans="1:5">
      <c r="A13" s="4" t="s">
        <v>1248</v>
      </c>
      <c r="B13" s="5" t="n">
        <v>1</v>
      </c>
      <c r="C13" s="5" t="n">
        <v>12</v>
      </c>
      <c r="D13" s="5" t="n">
        <v>1</v>
      </c>
      <c r="E13" s="5" t="n">
        <v>31</v>
      </c>
    </row>
    <row r="14" spans="1:5">
      <c r="A14" s="4" t="s">
        <v>1249</v>
      </c>
      <c r="B14" s="5" t="n">
        <v>0</v>
      </c>
      <c r="C14" s="5" t="n">
        <v>2</v>
      </c>
      <c r="D14" s="5" t="n">
        <v>1</v>
      </c>
      <c r="E14" s="5" t="n">
        <v>3</v>
      </c>
    </row>
    <row r="15" spans="1:5">
      <c r="A15" s="4" t="s">
        <v>1250</v>
      </c>
    </row>
    <row r="16" spans="1:5">
      <c r="A16" s="3" t="s">
        <v>1204</v>
      </c>
    </row>
    <row r="17" spans="1:5">
      <c r="A17" s="4" t="s">
        <v>1251</v>
      </c>
      <c r="B17" s="5" t="n">
        <v>0</v>
      </c>
      <c r="C17" s="5" t="n">
        <v>0</v>
      </c>
      <c r="D17" s="5" t="n">
        <v>0</v>
      </c>
      <c r="E17" s="5" t="n">
        <v>0</v>
      </c>
    </row>
    <row r="18" spans="1:5">
      <c r="A18" s="4" t="s">
        <v>1252</v>
      </c>
      <c r="B18" s="5" t="n">
        <v>0</v>
      </c>
      <c r="C18" s="5" t="n">
        <v>0</v>
      </c>
      <c r="D18" s="5" t="n">
        <v>0</v>
      </c>
      <c r="E18" s="5" t="n">
        <v>0</v>
      </c>
    </row>
    <row r="19" spans="1:5">
      <c r="A19" s="4" t="s">
        <v>1253</v>
      </c>
    </row>
    <row r="20" spans="1:5">
      <c r="A20" s="3" t="s">
        <v>1204</v>
      </c>
    </row>
    <row r="21" spans="1:5">
      <c r="A21" s="4" t="s">
        <v>1251</v>
      </c>
      <c r="B21" s="5" t="n">
        <v>0</v>
      </c>
      <c r="C21" s="5" t="n">
        <v>0</v>
      </c>
      <c r="D21" s="5" t="n">
        <v>0</v>
      </c>
      <c r="E21" s="5" t="n">
        <v>0</v>
      </c>
    </row>
    <row r="22" spans="1:5">
      <c r="A22" s="4" t="s">
        <v>1252</v>
      </c>
      <c r="B22" s="5" t="n">
        <v>0</v>
      </c>
      <c r="C22" s="5" t="n">
        <v>0</v>
      </c>
      <c r="D22" s="5" t="n">
        <v>0</v>
      </c>
      <c r="E22" s="5" t="n">
        <v>0</v>
      </c>
    </row>
    <row r="23" spans="1:5">
      <c r="A23" s="4" t="s">
        <v>1254</v>
      </c>
    </row>
    <row r="24" spans="1:5">
      <c r="A24" s="3" t="s">
        <v>1204</v>
      </c>
    </row>
    <row r="25" spans="1:5">
      <c r="A25" s="4" t="s">
        <v>1251</v>
      </c>
      <c r="B25" s="5" t="n">
        <v>6</v>
      </c>
      <c r="C25" s="5" t="n">
        <v>14</v>
      </c>
      <c r="D25" s="5" t="n">
        <v>12</v>
      </c>
      <c r="E25" s="5" t="n">
        <v>29</v>
      </c>
    </row>
    <row r="26" spans="1:5">
      <c r="A26" s="4" t="s">
        <v>1252</v>
      </c>
      <c r="B26" s="5" t="n">
        <v>0</v>
      </c>
      <c r="C26" s="5" t="n">
        <v>1</v>
      </c>
      <c r="D26" s="5" t="n">
        <v>0</v>
      </c>
      <c r="E26" s="5" t="n">
        <v>4</v>
      </c>
    </row>
    <row r="27" spans="1:5">
      <c r="A27" s="4" t="s">
        <v>1255</v>
      </c>
    </row>
    <row r="28" spans="1:5">
      <c r="A28" s="3" t="s">
        <v>1204</v>
      </c>
    </row>
    <row r="29" spans="1:5">
      <c r="A29" s="4" t="s">
        <v>1251</v>
      </c>
      <c r="B29" s="5" t="n">
        <v>0</v>
      </c>
      <c r="C29" s="5" t="n">
        <v>0</v>
      </c>
      <c r="D29" s="5" t="n">
        <v>0</v>
      </c>
      <c r="E29" s="5" t="n">
        <v>0</v>
      </c>
    </row>
    <row r="30" spans="1:5">
      <c r="A30" s="4" t="s">
        <v>1252</v>
      </c>
      <c r="B30" s="5" t="n">
        <v>0</v>
      </c>
      <c r="C30" s="5" t="n">
        <v>0</v>
      </c>
      <c r="D30" s="5" t="n">
        <v>0</v>
      </c>
      <c r="E30" s="5" t="n">
        <v>0</v>
      </c>
    </row>
    <row r="31" spans="1:5">
      <c r="A31" s="4" t="s">
        <v>1256</v>
      </c>
    </row>
    <row r="32" spans="1:5">
      <c r="A32" s="3" t="s">
        <v>1204</v>
      </c>
    </row>
    <row r="33" spans="1:5">
      <c r="A33" s="4" t="s">
        <v>1251</v>
      </c>
      <c r="B33" s="5" t="n">
        <v>0</v>
      </c>
      <c r="C33" s="5" t="n">
        <v>0</v>
      </c>
      <c r="D33" s="5" t="n">
        <v>0</v>
      </c>
      <c r="E33" s="5" t="n">
        <v>0</v>
      </c>
    </row>
    <row r="34" spans="1:5">
      <c r="A34" s="4" t="s">
        <v>1252</v>
      </c>
      <c r="B34" s="5" t="n">
        <v>0</v>
      </c>
      <c r="C34" s="5" t="n">
        <v>0</v>
      </c>
      <c r="D34" s="5" t="n">
        <v>0</v>
      </c>
      <c r="E34" s="5" t="n">
        <v>0</v>
      </c>
    </row>
    <row r="35" spans="1:5">
      <c r="A35" s="4" t="s">
        <v>1257</v>
      </c>
    </row>
    <row r="36" spans="1:5">
      <c r="A36" s="3" t="s">
        <v>1204</v>
      </c>
    </row>
    <row r="37" spans="1:5">
      <c r="A37" s="4" t="s">
        <v>1251</v>
      </c>
      <c r="B37" s="5" t="n">
        <v>-5</v>
      </c>
      <c r="C37" s="5" t="n">
        <v>-5</v>
      </c>
      <c r="D37" s="5" t="n">
        <v>-11</v>
      </c>
      <c r="E37" s="5" t="n">
        <v>-6</v>
      </c>
    </row>
    <row r="38" spans="1:5">
      <c r="A38" s="4" t="s">
        <v>1252</v>
      </c>
      <c r="B38" s="5" t="n">
        <v>0</v>
      </c>
      <c r="C38" s="5" t="n">
        <v>2</v>
      </c>
      <c r="D38" s="5" t="n">
        <v>0</v>
      </c>
      <c r="E38" s="5" t="n">
        <v>4</v>
      </c>
    </row>
    <row r="39" spans="1:5">
      <c r="A39" s="4" t="s">
        <v>1258</v>
      </c>
    </row>
    <row r="40" spans="1:5">
      <c r="A40" s="3" t="s">
        <v>1204</v>
      </c>
    </row>
    <row r="41" spans="1:5">
      <c r="A41" s="4" t="s">
        <v>1251</v>
      </c>
      <c r="B41" s="5" t="n">
        <v>0</v>
      </c>
      <c r="C41" s="5" t="n">
        <v>0</v>
      </c>
      <c r="D41" s="5" t="n">
        <v>0</v>
      </c>
      <c r="E41" s="5" t="n">
        <v>0</v>
      </c>
    </row>
    <row r="42" spans="1:5">
      <c r="A42" s="4" t="s">
        <v>1252</v>
      </c>
      <c r="D42" s="5" t="n">
        <v>0</v>
      </c>
      <c r="E42" s="5" t="n">
        <v>0</v>
      </c>
    </row>
    <row r="43" spans="1:5">
      <c r="A43" s="4" t="s">
        <v>1259</v>
      </c>
    </row>
    <row r="44" spans="1:5">
      <c r="A44" s="3" t="s">
        <v>1204</v>
      </c>
    </row>
    <row r="45" spans="1:5">
      <c r="A45" s="4" t="s">
        <v>1251</v>
      </c>
      <c r="B45" s="5" t="n">
        <v>-1</v>
      </c>
      <c r="C45" s="5" t="n">
        <v>0</v>
      </c>
      <c r="D45" s="5" t="n">
        <v>-1</v>
      </c>
      <c r="E45" s="5" t="n">
        <v>0</v>
      </c>
    </row>
    <row r="46" spans="1:5">
      <c r="A46" s="4" t="s">
        <v>1252</v>
      </c>
      <c r="D46" s="5" t="n">
        <v>0</v>
      </c>
      <c r="E46" s="5" t="n">
        <v>-1</v>
      </c>
    </row>
    <row r="47" spans="1:5">
      <c r="A47" s="4" t="s">
        <v>1260</v>
      </c>
    </row>
    <row r="48" spans="1:5">
      <c r="A48" s="3" t="s">
        <v>1204</v>
      </c>
    </row>
    <row r="49" spans="1:5">
      <c r="A49" s="4" t="s">
        <v>1251</v>
      </c>
      <c r="B49" s="5" t="n">
        <v>0</v>
      </c>
      <c r="C49" s="5" t="n">
        <v>0</v>
      </c>
      <c r="D49" s="5" t="n">
        <v>0</v>
      </c>
      <c r="E49" s="5" t="n">
        <v>0</v>
      </c>
    </row>
    <row r="50" spans="1:5">
      <c r="A50" s="4" t="s">
        <v>1252</v>
      </c>
      <c r="D50" s="5" t="n">
        <v>0</v>
      </c>
      <c r="E50" s="5" t="n">
        <v>0</v>
      </c>
    </row>
    <row r="51" spans="1:5">
      <c r="A51" s="4" t="s">
        <v>1261</v>
      </c>
    </row>
    <row r="52" spans="1:5">
      <c r="A52" s="3" t="s">
        <v>1204</v>
      </c>
    </row>
    <row r="53" spans="1:5">
      <c r="A53" s="4" t="s">
        <v>1251</v>
      </c>
      <c r="B53" s="5" t="n">
        <v>-9</v>
      </c>
      <c r="C53" s="5" t="n">
        <v>-4</v>
      </c>
      <c r="D53" s="5" t="n">
        <v>-13</v>
      </c>
      <c r="E53" s="5" t="n">
        <v>-8</v>
      </c>
    </row>
    <row r="54" spans="1:5">
      <c r="A54" s="4" t="s">
        <v>1252</v>
      </c>
      <c r="B54" s="5" t="n">
        <v>11</v>
      </c>
      <c r="C54" s="5" t="n">
        <v>5</v>
      </c>
      <c r="D54" s="5" t="n">
        <v>17</v>
      </c>
      <c r="E54" s="5" t="n">
        <v>-2</v>
      </c>
    </row>
    <row r="55" spans="1:5">
      <c r="A55" s="4" t="s">
        <v>1262</v>
      </c>
    </row>
    <row r="56" spans="1:5">
      <c r="A56" s="3" t="s">
        <v>1204</v>
      </c>
    </row>
    <row r="57" spans="1:5">
      <c r="A57" s="4" t="s">
        <v>1251</v>
      </c>
      <c r="B57" s="5" t="n">
        <v>0</v>
      </c>
      <c r="C57" s="5" t="n">
        <v>0</v>
      </c>
      <c r="D57" s="5" t="n">
        <v>0</v>
      </c>
      <c r="E57" s="5" t="n">
        <v>0</v>
      </c>
    </row>
    <row r="58" spans="1:5">
      <c r="A58" s="4" t="s">
        <v>1252</v>
      </c>
      <c r="B58" s="5" t="n">
        <v>0</v>
      </c>
      <c r="C58" s="5" t="n">
        <v>0</v>
      </c>
      <c r="D58" s="5" t="n">
        <v>0</v>
      </c>
      <c r="E58" s="5" t="n">
        <v>0</v>
      </c>
    </row>
    <row r="59" spans="1:5">
      <c r="A59" s="4" t="s">
        <v>1263</v>
      </c>
    </row>
    <row r="60" spans="1:5">
      <c r="A60" s="3" t="s">
        <v>1204</v>
      </c>
    </row>
    <row r="61" spans="1:5">
      <c r="A61" s="4" t="s">
        <v>1251</v>
      </c>
      <c r="B61" s="5" t="n">
        <v>0</v>
      </c>
      <c r="C61" s="5" t="n">
        <v>0</v>
      </c>
      <c r="D61" s="5" t="n">
        <v>0</v>
      </c>
      <c r="E61" s="5" t="n">
        <v>0</v>
      </c>
    </row>
    <row r="62" spans="1:5">
      <c r="A62" s="4" t="s">
        <v>1252</v>
      </c>
      <c r="B62" s="5" t="n">
        <v>0</v>
      </c>
      <c r="C62" s="5" t="n">
        <v>0</v>
      </c>
      <c r="D62" s="5" t="n">
        <v>0</v>
      </c>
      <c r="E62" s="5" t="n">
        <v>0</v>
      </c>
    </row>
    <row r="63" spans="1:5">
      <c r="A63" s="4" t="s">
        <v>1264</v>
      </c>
    </row>
    <row r="64" spans="1:5">
      <c r="A64" s="3" t="s">
        <v>1204</v>
      </c>
    </row>
    <row r="65" spans="1:5">
      <c r="A65" s="4" t="s">
        <v>1252</v>
      </c>
      <c r="B65" s="5" t="n">
        <v>0</v>
      </c>
      <c r="C65" s="5" t="n">
        <v>0</v>
      </c>
      <c r="D65" s="5" t="n">
        <v>0</v>
      </c>
      <c r="E65" s="5" t="n">
        <v>0</v>
      </c>
    </row>
    <row r="66" spans="1:5">
      <c r="A66" s="4" t="s">
        <v>1265</v>
      </c>
    </row>
    <row r="67" spans="1:5">
      <c r="A67" s="3" t="s">
        <v>1204</v>
      </c>
    </row>
    <row r="68" spans="1:5">
      <c r="A68" s="4" t="s">
        <v>1252</v>
      </c>
      <c r="B68" s="5" t="n">
        <v>0</v>
      </c>
      <c r="C68" s="5" t="n">
        <v>0</v>
      </c>
      <c r="D68" s="5" t="n">
        <v>0</v>
      </c>
      <c r="E68" s="5" t="n">
        <v>0</v>
      </c>
    </row>
    <row r="69" spans="1:5">
      <c r="A69" s="4" t="s">
        <v>1266</v>
      </c>
    </row>
    <row r="70" spans="1:5">
      <c r="A70" s="3" t="s">
        <v>1204</v>
      </c>
    </row>
    <row r="71" spans="1:5">
      <c r="A71" s="4" t="s">
        <v>1252</v>
      </c>
      <c r="B71" s="6" t="n">
        <v>0</v>
      </c>
      <c r="C71" s="6" t="n">
        <v>2</v>
      </c>
      <c r="D71" s="6" t="n">
        <v>0</v>
      </c>
      <c r="E71" s="6" t="n">
        <v>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7</v>
      </c>
      <c r="B1" s="2" t="s">
        <v>66</v>
      </c>
      <c r="D1" s="2" t="s">
        <v>1</v>
      </c>
    </row>
    <row r="2" spans="1:5">
      <c r="B2" s="2" t="s">
        <v>2</v>
      </c>
      <c r="C2" s="2" t="s">
        <v>67</v>
      </c>
      <c r="D2" s="2" t="s">
        <v>2</v>
      </c>
      <c r="E2" s="2" t="s">
        <v>67</v>
      </c>
    </row>
    <row r="3" spans="1:5">
      <c r="A3" s="3" t="s">
        <v>1204</v>
      </c>
    </row>
    <row r="4" spans="1:5">
      <c r="A4" s="4" t="s">
        <v>1268</v>
      </c>
      <c r="B4" s="6" t="n">
        <v>-3</v>
      </c>
      <c r="C4" s="6" t="n">
        <v>3</v>
      </c>
      <c r="D4" s="6" t="n">
        <v>-5</v>
      </c>
      <c r="E4" s="6" t="n">
        <v>7</v>
      </c>
    </row>
    <row r="5" spans="1:5">
      <c r="A5" s="4" t="s">
        <v>1269</v>
      </c>
    </row>
    <row r="6" spans="1:5">
      <c r="A6" s="3" t="s">
        <v>1204</v>
      </c>
    </row>
    <row r="7" spans="1:5">
      <c r="A7" s="4" t="s">
        <v>1270</v>
      </c>
      <c r="B7" s="5" t="n">
        <v>22</v>
      </c>
      <c r="C7" s="5" t="n">
        <v>5</v>
      </c>
      <c r="D7" s="5" t="n">
        <v>12</v>
      </c>
      <c r="E7" s="5" t="n">
        <v>23</v>
      </c>
    </row>
    <row r="8" spans="1:5">
      <c r="A8" s="4" t="s">
        <v>1271</v>
      </c>
    </row>
    <row r="9" spans="1:5">
      <c r="A9" s="3" t="s">
        <v>1204</v>
      </c>
    </row>
    <row r="10" spans="1:5">
      <c r="A10" s="4" t="s">
        <v>1268</v>
      </c>
      <c r="B10" s="5" t="n">
        <v>-3</v>
      </c>
      <c r="C10" s="5" t="n">
        <v>3</v>
      </c>
      <c r="D10" s="5" t="n">
        <v>-5</v>
      </c>
      <c r="E10" s="5" t="n">
        <v>7</v>
      </c>
    </row>
    <row r="11" spans="1:5">
      <c r="A11" s="4" t="s">
        <v>1272</v>
      </c>
      <c r="B11" s="5" t="n">
        <v>0</v>
      </c>
      <c r="C11" s="5" t="n">
        <v>0</v>
      </c>
      <c r="D11" s="5" t="n">
        <v>0</v>
      </c>
      <c r="E11" s="5" t="n">
        <v>0</v>
      </c>
    </row>
    <row r="12" spans="1:5">
      <c r="A12" s="4" t="s">
        <v>1273</v>
      </c>
      <c r="B12" s="6" t="n">
        <v>0</v>
      </c>
      <c r="C12" s="6" t="n">
        <v>0</v>
      </c>
      <c r="D12" s="6" t="n">
        <v>0</v>
      </c>
      <c r="E12" s="6" t="n">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274</v>
      </c>
      <c r="B1" s="2" t="s">
        <v>66</v>
      </c>
      <c r="D1" s="2" t="s">
        <v>1</v>
      </c>
    </row>
    <row r="2" spans="1:5">
      <c r="B2" s="2" t="s">
        <v>2</v>
      </c>
      <c r="C2" s="2" t="s">
        <v>67</v>
      </c>
      <c r="D2" s="2" t="s">
        <v>2</v>
      </c>
      <c r="E2" s="2" t="s">
        <v>67</v>
      </c>
    </row>
    <row r="3" spans="1:5">
      <c r="A3" s="3" t="s">
        <v>287</v>
      </c>
    </row>
    <row r="4" spans="1:5">
      <c r="A4" s="4" t="s">
        <v>97</v>
      </c>
      <c r="B4" s="6" t="n">
        <v>-90</v>
      </c>
      <c r="C4" s="6" t="n">
        <v>113</v>
      </c>
      <c r="D4" s="6" t="n">
        <v>21</v>
      </c>
      <c r="E4" s="6" t="n">
        <v>189</v>
      </c>
    </row>
    <row r="5" spans="1:5">
      <c r="A5" s="4" t="s">
        <v>1275</v>
      </c>
      <c r="B5" s="6" t="n">
        <v>2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113</v>
      </c>
    </row>
    <row r="2" spans="1:3">
      <c r="A2" s="3" t="s">
        <v>1277</v>
      </c>
    </row>
    <row r="3" spans="1:3">
      <c r="A3" s="4" t="s">
        <v>118</v>
      </c>
      <c r="B3" s="6" t="n">
        <v>591</v>
      </c>
      <c r="C3" s="6" t="n">
        <v>773</v>
      </c>
    </row>
    <row r="4" spans="1:3">
      <c r="A4" s="4" t="s">
        <v>1278</v>
      </c>
      <c r="B4" s="5" t="n">
        <v>3</v>
      </c>
      <c r="C4" s="5" t="n">
        <v>37</v>
      </c>
    </row>
    <row r="5" spans="1:3">
      <c r="A5" s="4" t="s">
        <v>1279</v>
      </c>
      <c r="B5" s="6" t="n">
        <v>-1</v>
      </c>
      <c r="C5" s="6" t="n">
        <v>-37</v>
      </c>
    </row>
    <row r="6" spans="1:3">
      <c r="A6" s="4" t="s">
        <v>1280</v>
      </c>
      <c r="B6" s="4" t="s">
        <v>1281</v>
      </c>
      <c r="C6" s="4" t="s">
        <v>1130</v>
      </c>
    </row>
    <row r="7" spans="1:3">
      <c r="A7" s="4" t="s">
        <v>1282</v>
      </c>
    </row>
    <row r="8" spans="1:3">
      <c r="A8" s="3" t="s">
        <v>1277</v>
      </c>
    </row>
    <row r="9" spans="1:3">
      <c r="A9" s="4" t="s">
        <v>119</v>
      </c>
      <c r="B9" s="6" t="n">
        <v>28688</v>
      </c>
      <c r="C9" s="6" t="n">
        <v>25303</v>
      </c>
    </row>
    <row r="10" spans="1:3">
      <c r="A10" s="4" t="s">
        <v>1278</v>
      </c>
      <c r="B10" s="5" t="n">
        <v>59</v>
      </c>
      <c r="C10" s="5" t="n">
        <v>41</v>
      </c>
    </row>
    <row r="11" spans="1:3">
      <c r="A11" s="4" t="s">
        <v>1283</v>
      </c>
      <c r="B11" s="5" t="n">
        <v>29363</v>
      </c>
      <c r="C11" s="5" t="n">
        <v>26129</v>
      </c>
    </row>
    <row r="12" spans="1:3">
      <c r="A12" s="4" t="s">
        <v>1279</v>
      </c>
      <c r="B12" s="5" t="n">
        <v>-4</v>
      </c>
      <c r="C12" s="5" t="n">
        <v>-37</v>
      </c>
    </row>
    <row r="13" spans="1:3">
      <c r="A13" s="4" t="s">
        <v>1284</v>
      </c>
      <c r="B13" s="5" t="n">
        <v>4</v>
      </c>
      <c r="C13" s="5" t="n">
        <v>37</v>
      </c>
    </row>
    <row r="14" spans="1:3">
      <c r="A14" s="4" t="s">
        <v>1285</v>
      </c>
    </row>
    <row r="15" spans="1:3">
      <c r="A15" s="3" t="s">
        <v>1277</v>
      </c>
    </row>
    <row r="16" spans="1:3">
      <c r="A16" s="4" t="s">
        <v>1279</v>
      </c>
      <c r="B16" s="5" t="n">
        <v>-3</v>
      </c>
      <c r="C16" s="5" t="n">
        <v>-37</v>
      </c>
    </row>
    <row r="17" spans="1:3">
      <c r="A17" s="4" t="s">
        <v>1286</v>
      </c>
    </row>
    <row r="18" spans="1:3">
      <c r="A18" s="3" t="s">
        <v>1277</v>
      </c>
    </row>
    <row r="19" spans="1:3">
      <c r="A19" s="4" t="s">
        <v>1279</v>
      </c>
      <c r="B19" s="5" t="n">
        <v>-1</v>
      </c>
    </row>
    <row r="20" spans="1:3">
      <c r="A20" s="4" t="s">
        <v>1287</v>
      </c>
    </row>
    <row r="21" spans="1:3">
      <c r="A21" s="3" t="s">
        <v>1277</v>
      </c>
    </row>
    <row r="22" spans="1:3">
      <c r="A22" s="4" t="s">
        <v>118</v>
      </c>
      <c r="B22" s="5" t="n">
        <v>591</v>
      </c>
      <c r="C22" s="5" t="n">
        <v>773</v>
      </c>
    </row>
    <row r="23" spans="1:3">
      <c r="A23" s="4" t="s">
        <v>1288</v>
      </c>
    </row>
    <row r="24" spans="1:3">
      <c r="A24" s="3" t="s">
        <v>1277</v>
      </c>
    </row>
    <row r="25" spans="1:3">
      <c r="A25" s="4" t="s">
        <v>119</v>
      </c>
      <c r="B25" s="5" t="n">
        <v>2018</v>
      </c>
      <c r="C25" s="5" t="n">
        <v>1851</v>
      </c>
    </row>
    <row r="26" spans="1:3">
      <c r="A26" s="4" t="s">
        <v>1289</v>
      </c>
    </row>
    <row r="27" spans="1:3">
      <c r="A27" s="3" t="s">
        <v>1277</v>
      </c>
    </row>
    <row r="28" spans="1:3">
      <c r="A28" s="4" t="s">
        <v>119</v>
      </c>
      <c r="B28" s="5" t="n">
        <v>598</v>
      </c>
      <c r="C28" s="5" t="n">
        <v>802</v>
      </c>
    </row>
    <row r="29" spans="1:3">
      <c r="A29" s="4" t="s">
        <v>1290</v>
      </c>
    </row>
    <row r="30" spans="1:3">
      <c r="A30" s="3" t="s">
        <v>1277</v>
      </c>
    </row>
    <row r="31" spans="1:3">
      <c r="A31" s="4" t="s">
        <v>119</v>
      </c>
      <c r="B31" s="5" t="n">
        <v>149</v>
      </c>
      <c r="C31" s="5" t="n">
        <v>145</v>
      </c>
    </row>
    <row r="32" spans="1:3">
      <c r="A32" s="4" t="s">
        <v>1291</v>
      </c>
    </row>
    <row r="33" spans="1:3">
      <c r="A33" s="3" t="s">
        <v>1277</v>
      </c>
    </row>
    <row r="34" spans="1:3">
      <c r="A34" s="4" t="s">
        <v>119</v>
      </c>
      <c r="B34" s="5" t="n">
        <v>19100</v>
      </c>
      <c r="C34" s="5" t="n">
        <v>17138</v>
      </c>
    </row>
    <row r="35" spans="1:3">
      <c r="A35" s="4" t="s">
        <v>1292</v>
      </c>
    </row>
    <row r="36" spans="1:3">
      <c r="A36" s="3" t="s">
        <v>1277</v>
      </c>
    </row>
    <row r="37" spans="1:3">
      <c r="A37" s="4" t="s">
        <v>119</v>
      </c>
      <c r="B37" s="5" t="n">
        <v>1351</v>
      </c>
      <c r="C37" s="5" t="n">
        <v>3</v>
      </c>
    </row>
    <row r="38" spans="1:3">
      <c r="A38" s="4" t="s">
        <v>1293</v>
      </c>
    </row>
    <row r="39" spans="1:3">
      <c r="A39" s="3" t="s">
        <v>1277</v>
      </c>
    </row>
    <row r="40" spans="1:3">
      <c r="A40" s="4" t="s">
        <v>119</v>
      </c>
      <c r="B40" s="5" t="n">
        <v>2934</v>
      </c>
      <c r="C40" s="5" t="n">
        <v>2686</v>
      </c>
    </row>
    <row r="41" spans="1:3">
      <c r="A41" s="4" t="s">
        <v>1294</v>
      </c>
    </row>
    <row r="42" spans="1:3">
      <c r="A42" s="3" t="s">
        <v>1277</v>
      </c>
    </row>
    <row r="43" spans="1:3">
      <c r="A43" s="4" t="s">
        <v>119</v>
      </c>
      <c r="B43" s="5" t="n">
        <v>713</v>
      </c>
      <c r="C43" s="5" t="n">
        <v>714</v>
      </c>
    </row>
    <row r="44" spans="1:3">
      <c r="A44" s="4" t="s">
        <v>1295</v>
      </c>
    </row>
    <row r="45" spans="1:3">
      <c r="A45" s="3" t="s">
        <v>1277</v>
      </c>
    </row>
    <row r="46" spans="1:3">
      <c r="A46" s="4" t="s">
        <v>119</v>
      </c>
      <c r="B46" s="5" t="n">
        <v>477</v>
      </c>
      <c r="C46" s="5" t="n">
        <v>723</v>
      </c>
    </row>
    <row r="47" spans="1:3">
      <c r="A47" s="4" t="s">
        <v>1296</v>
      </c>
    </row>
    <row r="48" spans="1:3">
      <c r="A48" s="3" t="s">
        <v>1277</v>
      </c>
    </row>
    <row r="49" spans="1:3">
      <c r="A49" s="4" t="s">
        <v>119</v>
      </c>
      <c r="B49" s="5" t="n">
        <v>1348</v>
      </c>
      <c r="C49" s="5" t="n">
        <v>1241</v>
      </c>
    </row>
    <row r="50" spans="1:3">
      <c r="A50" s="4" t="s">
        <v>1297</v>
      </c>
    </row>
    <row r="51" spans="1:3">
      <c r="A51" s="3" t="s">
        <v>1277</v>
      </c>
    </row>
    <row r="52" spans="1:3">
      <c r="A52" s="4" t="s">
        <v>1298</v>
      </c>
      <c r="B52" s="5" t="n">
        <v>22</v>
      </c>
      <c r="C52" s="5" t="n">
        <v>8</v>
      </c>
    </row>
    <row r="53" spans="1:3">
      <c r="A53" s="4" t="s">
        <v>1299</v>
      </c>
    </row>
    <row r="54" spans="1:3">
      <c r="A54" s="3" t="s">
        <v>1277</v>
      </c>
    </row>
    <row r="55" spans="1:3">
      <c r="A55" s="4" t="s">
        <v>1300</v>
      </c>
      <c r="B55" s="5" t="n">
        <v>3</v>
      </c>
      <c r="C55" s="5" t="n">
        <v>4</v>
      </c>
    </row>
    <row r="56" spans="1:3">
      <c r="A56" s="4" t="s">
        <v>1285</v>
      </c>
    </row>
    <row r="57" spans="1:3">
      <c r="A57" s="3" t="s">
        <v>1277</v>
      </c>
    </row>
    <row r="58" spans="1:3">
      <c r="A58" s="4" t="s">
        <v>1278</v>
      </c>
      <c r="B58" s="5" t="n">
        <v>59</v>
      </c>
      <c r="C58" s="5" t="n">
        <v>37</v>
      </c>
    </row>
    <row r="59" spans="1:3">
      <c r="A59" s="4" t="s">
        <v>1301</v>
      </c>
    </row>
    <row r="60" spans="1:3">
      <c r="A60" s="3" t="s">
        <v>1277</v>
      </c>
    </row>
    <row r="61" spans="1:3">
      <c r="A61" s="4" t="s">
        <v>1278</v>
      </c>
      <c r="C61" s="5" t="n">
        <v>4</v>
      </c>
    </row>
    <row r="62" spans="1:3">
      <c r="A62" s="4" t="s">
        <v>1302</v>
      </c>
    </row>
    <row r="63" spans="1:3">
      <c r="A63" s="3" t="s">
        <v>1277</v>
      </c>
    </row>
    <row r="64" spans="1:3">
      <c r="A64" s="4" t="s">
        <v>119</v>
      </c>
      <c r="B64" s="5" t="n">
        <v>2030</v>
      </c>
      <c r="C64" s="5" t="n">
        <v>1857</v>
      </c>
    </row>
    <row r="65" spans="1:3">
      <c r="A65" s="4" t="s">
        <v>1278</v>
      </c>
      <c r="B65" s="5" t="n">
        <v>0</v>
      </c>
      <c r="C65" s="5" t="n">
        <v>0</v>
      </c>
    </row>
    <row r="66" spans="1:3">
      <c r="A66" s="4" t="s">
        <v>1283</v>
      </c>
      <c r="B66" s="5" t="n">
        <v>2612</v>
      </c>
      <c r="C66" s="5" t="n">
        <v>2623</v>
      </c>
    </row>
    <row r="67" spans="1:3">
      <c r="A67" s="4" t="s">
        <v>1279</v>
      </c>
      <c r="B67" s="5" t="n">
        <v>-1</v>
      </c>
      <c r="C67" s="5" t="n">
        <v>0</v>
      </c>
    </row>
    <row r="68" spans="1:3">
      <c r="A68" s="4" t="s">
        <v>1284</v>
      </c>
      <c r="B68" s="5" t="n">
        <v>1</v>
      </c>
      <c r="C68" s="5" t="n">
        <v>0</v>
      </c>
    </row>
    <row r="69" spans="1:3">
      <c r="A69" s="4" t="s">
        <v>1303</v>
      </c>
    </row>
    <row r="70" spans="1:3">
      <c r="A70" s="3" t="s">
        <v>1277</v>
      </c>
    </row>
    <row r="71" spans="1:3">
      <c r="A71" s="4" t="s">
        <v>1279</v>
      </c>
      <c r="B71" s="5" t="n">
        <v>0</v>
      </c>
      <c r="C71" s="5" t="n">
        <v>0</v>
      </c>
    </row>
    <row r="72" spans="1:3">
      <c r="A72" s="4" t="s">
        <v>1304</v>
      </c>
    </row>
    <row r="73" spans="1:3">
      <c r="A73" s="3" t="s">
        <v>1277</v>
      </c>
    </row>
    <row r="74" spans="1:3">
      <c r="A74" s="4" t="s">
        <v>1279</v>
      </c>
      <c r="B74" s="5" t="n">
        <v>-1</v>
      </c>
    </row>
    <row r="75" spans="1:3">
      <c r="A75" s="4" t="s">
        <v>1305</v>
      </c>
    </row>
    <row r="76" spans="1:3">
      <c r="A76" s="3" t="s">
        <v>1277</v>
      </c>
    </row>
    <row r="77" spans="1:3">
      <c r="A77" s="4" t="s">
        <v>118</v>
      </c>
      <c r="B77" s="5" t="n">
        <v>582</v>
      </c>
      <c r="C77" s="5" t="n">
        <v>766</v>
      </c>
    </row>
    <row r="78" spans="1:3">
      <c r="A78" s="4" t="s">
        <v>1306</v>
      </c>
    </row>
    <row r="79" spans="1:3">
      <c r="A79" s="3" t="s">
        <v>1277</v>
      </c>
    </row>
    <row r="80" spans="1:3">
      <c r="A80" s="4" t="s">
        <v>119</v>
      </c>
      <c r="B80" s="5" t="n">
        <v>2017</v>
      </c>
      <c r="C80" s="5" t="n">
        <v>1850</v>
      </c>
    </row>
    <row r="81" spans="1:3">
      <c r="A81" s="4" t="s">
        <v>1307</v>
      </c>
    </row>
    <row r="82" spans="1:3">
      <c r="A82" s="3" t="s">
        <v>1277</v>
      </c>
    </row>
    <row r="83" spans="1:3">
      <c r="A83" s="4" t="s">
        <v>119</v>
      </c>
      <c r="B83" s="5" t="n">
        <v>0</v>
      </c>
      <c r="C83" s="5" t="n">
        <v>0</v>
      </c>
    </row>
    <row r="84" spans="1:3">
      <c r="A84" s="4" t="s">
        <v>1308</v>
      </c>
    </row>
    <row r="85" spans="1:3">
      <c r="A85" s="3" t="s">
        <v>1277</v>
      </c>
    </row>
    <row r="86" spans="1:3">
      <c r="A86" s="4" t="s">
        <v>119</v>
      </c>
      <c r="B86" s="5" t="n">
        <v>13</v>
      </c>
      <c r="C86" s="5" t="n">
        <v>7</v>
      </c>
    </row>
    <row r="87" spans="1:3">
      <c r="A87" s="4" t="s">
        <v>1309</v>
      </c>
    </row>
    <row r="88" spans="1:3">
      <c r="A88" s="3" t="s">
        <v>1277</v>
      </c>
    </row>
    <row r="89" spans="1:3">
      <c r="A89" s="4" t="s">
        <v>119</v>
      </c>
      <c r="B89" s="5" t="n">
        <v>0</v>
      </c>
      <c r="C89" s="5" t="n">
        <v>0</v>
      </c>
    </row>
    <row r="90" spans="1:3">
      <c r="A90" s="4" t="s">
        <v>1310</v>
      </c>
    </row>
    <row r="91" spans="1:3">
      <c r="A91" s="3" t="s">
        <v>1277</v>
      </c>
    </row>
    <row r="92" spans="1:3">
      <c r="A92" s="4" t="s">
        <v>119</v>
      </c>
      <c r="B92" s="5" t="n">
        <v>0</v>
      </c>
      <c r="C92" s="5" t="n">
        <v>0</v>
      </c>
    </row>
    <row r="93" spans="1:3">
      <c r="A93" s="4" t="s">
        <v>1311</v>
      </c>
    </row>
    <row r="94" spans="1:3">
      <c r="A94" s="3" t="s">
        <v>1277</v>
      </c>
    </row>
    <row r="95" spans="1:3">
      <c r="A95" s="4" t="s">
        <v>119</v>
      </c>
      <c r="B95" s="5" t="n">
        <v>0</v>
      </c>
      <c r="C95" s="5" t="n">
        <v>0</v>
      </c>
    </row>
    <row r="96" spans="1:3">
      <c r="A96" s="4" t="s">
        <v>1312</v>
      </c>
    </row>
    <row r="97" spans="1:3">
      <c r="A97" s="3" t="s">
        <v>1277</v>
      </c>
    </row>
    <row r="98" spans="1:3">
      <c r="A98" s="4" t="s">
        <v>119</v>
      </c>
      <c r="B98" s="5" t="n">
        <v>0</v>
      </c>
      <c r="C98" s="5" t="n">
        <v>0</v>
      </c>
    </row>
    <row r="99" spans="1:3">
      <c r="A99" s="4" t="s">
        <v>1313</v>
      </c>
    </row>
    <row r="100" spans="1:3">
      <c r="A100" s="3" t="s">
        <v>1277</v>
      </c>
    </row>
    <row r="101" spans="1:3">
      <c r="A101" s="4" t="s">
        <v>119</v>
      </c>
      <c r="B101" s="5" t="n">
        <v>0</v>
      </c>
      <c r="C101" s="5" t="n">
        <v>0</v>
      </c>
    </row>
    <row r="102" spans="1:3">
      <c r="A102" s="4" t="s">
        <v>1314</v>
      </c>
    </row>
    <row r="103" spans="1:3">
      <c r="A103" s="3" t="s">
        <v>1277</v>
      </c>
    </row>
    <row r="104" spans="1:3">
      <c r="A104" s="4" t="s">
        <v>119</v>
      </c>
      <c r="B104" s="5" t="n">
        <v>0</v>
      </c>
      <c r="C104" s="5" t="n">
        <v>0</v>
      </c>
    </row>
    <row r="105" spans="1:3">
      <c r="A105" s="4" t="s">
        <v>1315</v>
      </c>
    </row>
    <row r="106" spans="1:3">
      <c r="A106" s="3" t="s">
        <v>1277</v>
      </c>
    </row>
    <row r="107" spans="1:3">
      <c r="A107" s="4" t="s">
        <v>1298</v>
      </c>
      <c r="B107" s="5" t="n">
        <v>0</v>
      </c>
      <c r="C107" s="5" t="n">
        <v>0</v>
      </c>
    </row>
    <row r="108" spans="1:3">
      <c r="A108" s="4" t="s">
        <v>1316</v>
      </c>
    </row>
    <row r="109" spans="1:3">
      <c r="A109" s="3" t="s">
        <v>1277</v>
      </c>
    </row>
    <row r="110" spans="1:3">
      <c r="A110" s="4" t="s">
        <v>1300</v>
      </c>
      <c r="B110" s="5" t="n">
        <v>0</v>
      </c>
      <c r="C110" s="5" t="n">
        <v>0</v>
      </c>
    </row>
    <row r="111" spans="1:3">
      <c r="A111" s="4" t="s">
        <v>1303</v>
      </c>
    </row>
    <row r="112" spans="1:3">
      <c r="A112" s="3" t="s">
        <v>1277</v>
      </c>
    </row>
    <row r="113" spans="1:3">
      <c r="A113" s="4" t="s">
        <v>1278</v>
      </c>
      <c r="B113" s="5" t="n">
        <v>0</v>
      </c>
      <c r="C113" s="5" t="n">
        <v>0</v>
      </c>
    </row>
    <row r="114" spans="1:3">
      <c r="A114" s="4" t="s">
        <v>1317</v>
      </c>
    </row>
    <row r="115" spans="1:3">
      <c r="A115" s="3" t="s">
        <v>1277</v>
      </c>
    </row>
    <row r="116" spans="1:3">
      <c r="A116" s="4" t="s">
        <v>1278</v>
      </c>
      <c r="C116" s="5" t="n">
        <v>0</v>
      </c>
    </row>
    <row r="117" spans="1:3">
      <c r="A117" s="4" t="s">
        <v>1318</v>
      </c>
    </row>
    <row r="118" spans="1:3">
      <c r="A118" s="3" t="s">
        <v>1277</v>
      </c>
    </row>
    <row r="119" spans="1:3">
      <c r="A119" s="4" t="s">
        <v>119</v>
      </c>
      <c r="B119" s="5" t="n">
        <v>26658</v>
      </c>
      <c r="C119" s="5" t="n">
        <v>23446</v>
      </c>
    </row>
    <row r="120" spans="1:3">
      <c r="A120" s="4" t="s">
        <v>1278</v>
      </c>
      <c r="B120" s="5" t="n">
        <v>57</v>
      </c>
      <c r="C120" s="5" t="n">
        <v>41</v>
      </c>
    </row>
    <row r="121" spans="1:3">
      <c r="A121" s="4" t="s">
        <v>1283</v>
      </c>
      <c r="B121" s="5" t="n">
        <v>26715</v>
      </c>
      <c r="C121" s="5" t="n">
        <v>23487</v>
      </c>
    </row>
    <row r="122" spans="1:3">
      <c r="A122" s="4" t="s">
        <v>1279</v>
      </c>
      <c r="B122" s="5" t="n">
        <v>-3</v>
      </c>
      <c r="C122" s="5" t="n">
        <v>-37</v>
      </c>
    </row>
    <row r="123" spans="1:3">
      <c r="A123" s="4" t="s">
        <v>1284</v>
      </c>
      <c r="B123" s="5" t="n">
        <v>3</v>
      </c>
      <c r="C123" s="5" t="n">
        <v>37</v>
      </c>
    </row>
    <row r="124" spans="1:3">
      <c r="A124" s="4" t="s">
        <v>1319</v>
      </c>
    </row>
    <row r="125" spans="1:3">
      <c r="A125" s="3" t="s">
        <v>1277</v>
      </c>
    </row>
    <row r="126" spans="1:3">
      <c r="A126" s="4" t="s">
        <v>1279</v>
      </c>
      <c r="B126" s="5" t="n">
        <v>-3</v>
      </c>
      <c r="C126" s="5" t="n">
        <v>-37</v>
      </c>
    </row>
    <row r="127" spans="1:3">
      <c r="A127" s="4" t="s">
        <v>1320</v>
      </c>
    </row>
    <row r="128" spans="1:3">
      <c r="A128" s="3" t="s">
        <v>1277</v>
      </c>
    </row>
    <row r="129" spans="1:3">
      <c r="A129" s="4" t="s">
        <v>1279</v>
      </c>
      <c r="B129" s="5" t="n">
        <v>0</v>
      </c>
    </row>
    <row r="130" spans="1:3">
      <c r="A130" s="4" t="s">
        <v>1321</v>
      </c>
    </row>
    <row r="131" spans="1:3">
      <c r="A131" s="3" t="s">
        <v>1277</v>
      </c>
    </row>
    <row r="132" spans="1:3">
      <c r="A132" s="4" t="s">
        <v>118</v>
      </c>
      <c r="B132" s="5" t="n">
        <v>0</v>
      </c>
      <c r="C132" s="5" t="n">
        <v>0</v>
      </c>
    </row>
    <row r="133" spans="1:3">
      <c r="A133" s="4" t="s">
        <v>1322</v>
      </c>
    </row>
    <row r="134" spans="1:3">
      <c r="A134" s="3" t="s">
        <v>1277</v>
      </c>
    </row>
    <row r="135" spans="1:3">
      <c r="A135" s="4" t="s">
        <v>119</v>
      </c>
      <c r="B135" s="5" t="n">
        <v>1</v>
      </c>
      <c r="C135" s="5" t="n">
        <v>1</v>
      </c>
    </row>
    <row r="136" spans="1:3">
      <c r="A136" s="4" t="s">
        <v>1323</v>
      </c>
    </row>
    <row r="137" spans="1:3">
      <c r="A137" s="3" t="s">
        <v>1277</v>
      </c>
    </row>
    <row r="138" spans="1:3">
      <c r="A138" s="4" t="s">
        <v>119</v>
      </c>
      <c r="B138" s="5" t="n">
        <v>598</v>
      </c>
      <c r="C138" s="5" t="n">
        <v>802</v>
      </c>
    </row>
    <row r="139" spans="1:3">
      <c r="A139" s="4" t="s">
        <v>1324</v>
      </c>
    </row>
    <row r="140" spans="1:3">
      <c r="A140" s="3" t="s">
        <v>1277</v>
      </c>
    </row>
    <row r="141" spans="1:3">
      <c r="A141" s="4" t="s">
        <v>119</v>
      </c>
      <c r="B141" s="5" t="n">
        <v>136</v>
      </c>
      <c r="C141" s="5" t="n">
        <v>138</v>
      </c>
    </row>
    <row r="142" spans="1:3">
      <c r="A142" s="4" t="s">
        <v>1325</v>
      </c>
    </row>
    <row r="143" spans="1:3">
      <c r="A143" s="3" t="s">
        <v>1277</v>
      </c>
    </row>
    <row r="144" spans="1:3">
      <c r="A144" s="4" t="s">
        <v>119</v>
      </c>
      <c r="B144" s="5" t="n">
        <v>19100</v>
      </c>
      <c r="C144" s="5" t="n">
        <v>17138</v>
      </c>
    </row>
    <row r="145" spans="1:3">
      <c r="A145" s="4" t="s">
        <v>1326</v>
      </c>
    </row>
    <row r="146" spans="1:3">
      <c r="A146" s="3" t="s">
        <v>1277</v>
      </c>
    </row>
    <row r="147" spans="1:3">
      <c r="A147" s="4" t="s">
        <v>119</v>
      </c>
      <c r="B147" s="5" t="n">
        <v>1351</v>
      </c>
      <c r="C147" s="5" t="n">
        <v>3</v>
      </c>
    </row>
    <row r="148" spans="1:3">
      <c r="A148" s="4" t="s">
        <v>1327</v>
      </c>
    </row>
    <row r="149" spans="1:3">
      <c r="A149" s="3" t="s">
        <v>1277</v>
      </c>
    </row>
    <row r="150" spans="1:3">
      <c r="A150" s="4" t="s">
        <v>119</v>
      </c>
      <c r="B150" s="5" t="n">
        <v>2934</v>
      </c>
      <c r="C150" s="5" t="n">
        <v>2686</v>
      </c>
    </row>
    <row r="151" spans="1:3">
      <c r="A151" s="4" t="s">
        <v>1328</v>
      </c>
    </row>
    <row r="152" spans="1:3">
      <c r="A152" s="3" t="s">
        <v>1277</v>
      </c>
    </row>
    <row r="153" spans="1:3">
      <c r="A153" s="4" t="s">
        <v>119</v>
      </c>
      <c r="B153" s="5" t="n">
        <v>713</v>
      </c>
      <c r="C153" s="5" t="n">
        <v>714</v>
      </c>
    </row>
    <row r="154" spans="1:3">
      <c r="A154" s="4" t="s">
        <v>1329</v>
      </c>
    </row>
    <row r="155" spans="1:3">
      <c r="A155" s="3" t="s">
        <v>1277</v>
      </c>
    </row>
    <row r="156" spans="1:3">
      <c r="A156" s="4" t="s">
        <v>119</v>
      </c>
      <c r="B156" s="5" t="n">
        <v>477</v>
      </c>
      <c r="C156" s="5" t="n">
        <v>723</v>
      </c>
    </row>
    <row r="157" spans="1:3">
      <c r="A157" s="4" t="s">
        <v>1330</v>
      </c>
    </row>
    <row r="158" spans="1:3">
      <c r="A158" s="3" t="s">
        <v>1277</v>
      </c>
    </row>
    <row r="159" spans="1:3">
      <c r="A159" s="4" t="s">
        <v>119</v>
      </c>
      <c r="B159" s="5" t="n">
        <v>1348</v>
      </c>
      <c r="C159" s="5" t="n">
        <v>1241</v>
      </c>
    </row>
    <row r="160" spans="1:3">
      <c r="A160" s="4" t="s">
        <v>1331</v>
      </c>
    </row>
    <row r="161" spans="1:3">
      <c r="A161" s="3" t="s">
        <v>1277</v>
      </c>
    </row>
    <row r="162" spans="1:3">
      <c r="A162" s="4" t="s">
        <v>1298</v>
      </c>
      <c r="B162" s="5" t="n">
        <v>0</v>
      </c>
      <c r="C162" s="5" t="n">
        <v>0</v>
      </c>
    </row>
    <row r="163" spans="1:3">
      <c r="A163" s="4" t="s">
        <v>1332</v>
      </c>
    </row>
    <row r="164" spans="1:3">
      <c r="A164" s="3" t="s">
        <v>1277</v>
      </c>
    </row>
    <row r="165" spans="1:3">
      <c r="A165" s="4" t="s">
        <v>1300</v>
      </c>
      <c r="B165" s="5" t="n">
        <v>0</v>
      </c>
      <c r="C165" s="5" t="n">
        <v>0</v>
      </c>
    </row>
    <row r="166" spans="1:3">
      <c r="A166" s="4" t="s">
        <v>1319</v>
      </c>
    </row>
    <row r="167" spans="1:3">
      <c r="A167" s="3" t="s">
        <v>1277</v>
      </c>
    </row>
    <row r="168" spans="1:3">
      <c r="A168" s="4" t="s">
        <v>1278</v>
      </c>
      <c r="B168" s="5" t="n">
        <v>57</v>
      </c>
      <c r="C168" s="5" t="n">
        <v>37</v>
      </c>
    </row>
    <row r="169" spans="1:3">
      <c r="A169" s="4" t="s">
        <v>1333</v>
      </c>
    </row>
    <row r="170" spans="1:3">
      <c r="A170" s="3" t="s">
        <v>1277</v>
      </c>
    </row>
    <row r="171" spans="1:3">
      <c r="A171" s="4" t="s">
        <v>1278</v>
      </c>
      <c r="C171" s="5" t="n">
        <v>4</v>
      </c>
    </row>
    <row r="172" spans="1:3">
      <c r="A172" s="4" t="s">
        <v>1334</v>
      </c>
    </row>
    <row r="173" spans="1:3">
      <c r="A173" s="3" t="s">
        <v>1277</v>
      </c>
    </row>
    <row r="174" spans="1:3">
      <c r="A174" s="4" t="s">
        <v>119</v>
      </c>
      <c r="B174" s="5" t="n">
        <v>0</v>
      </c>
      <c r="C174" s="5" t="n">
        <v>0</v>
      </c>
    </row>
    <row r="175" spans="1:3">
      <c r="A175" s="4" t="s">
        <v>1278</v>
      </c>
      <c r="B175" s="5" t="n">
        <v>2</v>
      </c>
      <c r="C175" s="5" t="n">
        <v>0</v>
      </c>
    </row>
    <row r="176" spans="1:3">
      <c r="A176" s="4" t="s">
        <v>1283</v>
      </c>
      <c r="B176" s="5" t="n">
        <v>36</v>
      </c>
      <c r="C176" s="5" t="n">
        <v>19</v>
      </c>
    </row>
    <row r="177" spans="1:3">
      <c r="A177" s="4" t="s">
        <v>1279</v>
      </c>
      <c r="B177" s="5" t="n">
        <v>0</v>
      </c>
      <c r="C177" s="5" t="n">
        <v>0</v>
      </c>
    </row>
    <row r="178" spans="1:3">
      <c r="A178" s="4" t="s">
        <v>1284</v>
      </c>
      <c r="B178" s="5" t="n">
        <v>0</v>
      </c>
      <c r="C178" s="5" t="n">
        <v>0</v>
      </c>
    </row>
    <row r="179" spans="1:3">
      <c r="A179" s="4" t="s">
        <v>1335</v>
      </c>
    </row>
    <row r="180" spans="1:3">
      <c r="A180" s="3" t="s">
        <v>1277</v>
      </c>
    </row>
    <row r="181" spans="1:3">
      <c r="A181" s="4" t="s">
        <v>1279</v>
      </c>
      <c r="B181" s="5" t="n">
        <v>0</v>
      </c>
      <c r="C181" s="5" t="n">
        <v>0</v>
      </c>
    </row>
    <row r="182" spans="1:3">
      <c r="A182" s="4" t="s">
        <v>1336</v>
      </c>
    </row>
    <row r="183" spans="1:3">
      <c r="A183" s="3" t="s">
        <v>1277</v>
      </c>
    </row>
    <row r="184" spans="1:3">
      <c r="A184" s="4" t="s">
        <v>1279</v>
      </c>
      <c r="B184" s="5" t="n">
        <v>0</v>
      </c>
    </row>
    <row r="185" spans="1:3">
      <c r="A185" s="4" t="s">
        <v>1337</v>
      </c>
    </row>
    <row r="186" spans="1:3">
      <c r="A186" s="3" t="s">
        <v>1277</v>
      </c>
    </row>
    <row r="187" spans="1:3">
      <c r="A187" s="4" t="s">
        <v>118</v>
      </c>
      <c r="B187" s="5" t="n">
        <v>9</v>
      </c>
      <c r="C187" s="5" t="n">
        <v>7</v>
      </c>
    </row>
    <row r="188" spans="1:3">
      <c r="A188" s="4" t="s">
        <v>1338</v>
      </c>
    </row>
    <row r="189" spans="1:3">
      <c r="A189" s="3" t="s">
        <v>1277</v>
      </c>
    </row>
    <row r="190" spans="1:3">
      <c r="A190" s="4" t="s">
        <v>119</v>
      </c>
      <c r="B190" s="5" t="n">
        <v>0</v>
      </c>
      <c r="C190" s="5" t="n">
        <v>0</v>
      </c>
    </row>
    <row r="191" spans="1:3">
      <c r="A191" s="4" t="s">
        <v>1339</v>
      </c>
    </row>
    <row r="192" spans="1:3">
      <c r="A192" s="3" t="s">
        <v>1277</v>
      </c>
    </row>
    <row r="193" spans="1:3">
      <c r="A193" s="4" t="s">
        <v>119</v>
      </c>
      <c r="B193" s="5" t="n">
        <v>0</v>
      </c>
      <c r="C193" s="5" t="n">
        <v>0</v>
      </c>
    </row>
    <row r="194" spans="1:3">
      <c r="A194" s="4" t="s">
        <v>1340</v>
      </c>
    </row>
    <row r="195" spans="1:3">
      <c r="A195" s="3" t="s">
        <v>1277</v>
      </c>
    </row>
    <row r="196" spans="1:3">
      <c r="A196" s="4" t="s">
        <v>119</v>
      </c>
      <c r="B196" s="5" t="n">
        <v>0</v>
      </c>
      <c r="C196" s="5" t="n">
        <v>0</v>
      </c>
    </row>
    <row r="197" spans="1:3">
      <c r="A197" s="4" t="s">
        <v>1341</v>
      </c>
    </row>
    <row r="198" spans="1:3">
      <c r="A198" s="3" t="s">
        <v>1277</v>
      </c>
    </row>
    <row r="199" spans="1:3">
      <c r="A199" s="4" t="s">
        <v>119</v>
      </c>
      <c r="B199" s="5" t="n">
        <v>0</v>
      </c>
      <c r="C199" s="5" t="n">
        <v>0</v>
      </c>
    </row>
    <row r="200" spans="1:3">
      <c r="A200" s="4" t="s">
        <v>1342</v>
      </c>
    </row>
    <row r="201" spans="1:3">
      <c r="A201" s="3" t="s">
        <v>1277</v>
      </c>
    </row>
    <row r="202" spans="1:3">
      <c r="A202" s="4" t="s">
        <v>119</v>
      </c>
      <c r="B202" s="5" t="n">
        <v>0</v>
      </c>
      <c r="C202" s="5" t="n">
        <v>0</v>
      </c>
    </row>
    <row r="203" spans="1:3">
      <c r="A203" s="4" t="s">
        <v>1343</v>
      </c>
    </row>
    <row r="204" spans="1:3">
      <c r="A204" s="3" t="s">
        <v>1277</v>
      </c>
    </row>
    <row r="205" spans="1:3">
      <c r="A205" s="4" t="s">
        <v>119</v>
      </c>
      <c r="B205" s="5" t="n">
        <v>0</v>
      </c>
      <c r="C205" s="5" t="n">
        <v>0</v>
      </c>
    </row>
    <row r="206" spans="1:3">
      <c r="A206" s="4" t="s">
        <v>1344</v>
      </c>
    </row>
    <row r="207" spans="1:3">
      <c r="A207" s="3" t="s">
        <v>1277</v>
      </c>
    </row>
    <row r="208" spans="1:3">
      <c r="A208" s="4" t="s">
        <v>119</v>
      </c>
      <c r="B208" s="5" t="n">
        <v>0</v>
      </c>
      <c r="C208" s="5" t="n">
        <v>0</v>
      </c>
    </row>
    <row r="209" spans="1:3">
      <c r="A209" s="4" t="s">
        <v>1345</v>
      </c>
    </row>
    <row r="210" spans="1:3">
      <c r="A210" s="3" t="s">
        <v>1277</v>
      </c>
    </row>
    <row r="211" spans="1:3">
      <c r="A211" s="4" t="s">
        <v>119</v>
      </c>
      <c r="B211" s="5" t="n">
        <v>0</v>
      </c>
      <c r="C211" s="5" t="n">
        <v>0</v>
      </c>
    </row>
    <row r="212" spans="1:3">
      <c r="A212" s="4" t="s">
        <v>1346</v>
      </c>
    </row>
    <row r="213" spans="1:3">
      <c r="A213" s="3" t="s">
        <v>1277</v>
      </c>
    </row>
    <row r="214" spans="1:3">
      <c r="A214" s="4" t="s">
        <v>119</v>
      </c>
      <c r="B214" s="5" t="n">
        <v>0</v>
      </c>
      <c r="C214" s="5" t="n">
        <v>0</v>
      </c>
    </row>
    <row r="215" spans="1:3">
      <c r="A215" s="4" t="s">
        <v>1347</v>
      </c>
    </row>
    <row r="216" spans="1:3">
      <c r="A216" s="3" t="s">
        <v>1277</v>
      </c>
    </row>
    <row r="217" spans="1:3">
      <c r="A217" s="4" t="s">
        <v>1298</v>
      </c>
      <c r="B217" s="5" t="n">
        <v>22</v>
      </c>
      <c r="C217" s="5" t="n">
        <v>8</v>
      </c>
    </row>
    <row r="218" spans="1:3">
      <c r="A218" s="4" t="s">
        <v>1348</v>
      </c>
    </row>
    <row r="219" spans="1:3">
      <c r="A219" s="3" t="s">
        <v>1277</v>
      </c>
    </row>
    <row r="220" spans="1:3">
      <c r="A220" s="4" t="s">
        <v>1300</v>
      </c>
      <c r="B220" s="5" t="n">
        <v>3</v>
      </c>
      <c r="C220" s="5" t="n">
        <v>4</v>
      </c>
    </row>
    <row r="221" spans="1:3">
      <c r="A221" s="4" t="s">
        <v>1335</v>
      </c>
    </row>
    <row r="222" spans="1:3">
      <c r="A222" s="3" t="s">
        <v>1277</v>
      </c>
    </row>
    <row r="223" spans="1:3">
      <c r="A223" s="4" t="s">
        <v>1278</v>
      </c>
      <c r="B223" s="6" t="n">
        <v>2</v>
      </c>
      <c r="C223" s="5" t="n">
        <v>0</v>
      </c>
    </row>
    <row r="224" spans="1:3">
      <c r="A224" s="4" t="s">
        <v>1349</v>
      </c>
    </row>
    <row r="225" spans="1:3">
      <c r="A225" s="3" t="s">
        <v>1277</v>
      </c>
    </row>
    <row r="226" spans="1:3">
      <c r="A226" s="4" t="s">
        <v>1278</v>
      </c>
      <c r="C22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0</v>
      </c>
      <c r="B1" s="2" t="s">
        <v>66</v>
      </c>
      <c r="D1" s="2" t="s">
        <v>1</v>
      </c>
    </row>
    <row r="2" spans="1:5">
      <c r="B2" s="2" t="s">
        <v>2</v>
      </c>
      <c r="C2" s="2" t="s">
        <v>67</v>
      </c>
      <c r="D2" s="2" t="s">
        <v>2</v>
      </c>
      <c r="E2" s="2" t="s">
        <v>67</v>
      </c>
    </row>
    <row r="3" spans="1:5">
      <c r="A3" s="3" t="s">
        <v>1351</v>
      </c>
    </row>
    <row r="4" spans="1:5">
      <c r="A4" s="4" t="s">
        <v>1352</v>
      </c>
      <c r="B4" s="6" t="n">
        <v>32</v>
      </c>
      <c r="C4" s="6" t="n">
        <v>25</v>
      </c>
      <c r="D4" s="6" t="n">
        <v>19</v>
      </c>
      <c r="E4" s="6" t="n">
        <v>38</v>
      </c>
    </row>
    <row r="5" spans="1:5">
      <c r="A5" s="4" t="s">
        <v>1353</v>
      </c>
      <c r="B5" s="5" t="n">
        <v>5</v>
      </c>
      <c r="C5" s="5" t="n">
        <v>1</v>
      </c>
      <c r="D5" s="5" t="n">
        <v>12</v>
      </c>
      <c r="E5" s="5" t="n">
        <v>-2</v>
      </c>
    </row>
    <row r="6" spans="1:5">
      <c r="A6" s="4" t="s">
        <v>1354</v>
      </c>
      <c r="B6" s="5" t="n">
        <v>0</v>
      </c>
      <c r="C6" s="5" t="n">
        <v>0</v>
      </c>
      <c r="D6" s="5" t="n">
        <v>0</v>
      </c>
      <c r="E6" s="5" t="n">
        <v>0</v>
      </c>
    </row>
    <row r="7" spans="1:5">
      <c r="A7" s="4" t="s">
        <v>1355</v>
      </c>
      <c r="B7" s="5" t="n">
        <v>156</v>
      </c>
      <c r="C7" s="5" t="n">
        <v>73</v>
      </c>
      <c r="D7" s="5" t="n">
        <v>246</v>
      </c>
      <c r="E7" s="5" t="n">
        <v>132</v>
      </c>
    </row>
    <row r="8" spans="1:5">
      <c r="A8" s="4" t="s">
        <v>1356</v>
      </c>
      <c r="B8" s="5" t="n">
        <v>-152</v>
      </c>
      <c r="C8" s="5" t="n">
        <v>-68</v>
      </c>
      <c r="D8" s="5" t="n">
        <v>-236</v>
      </c>
      <c r="E8" s="5" t="n">
        <v>-134</v>
      </c>
    </row>
    <row r="9" spans="1:5">
      <c r="A9" s="4" t="s">
        <v>1357</v>
      </c>
      <c r="B9" s="5" t="n">
        <v>0</v>
      </c>
      <c r="C9" s="5" t="n">
        <v>0</v>
      </c>
      <c r="D9" s="5" t="n">
        <v>0</v>
      </c>
      <c r="E9" s="5" t="n">
        <v>0</v>
      </c>
    </row>
    <row r="10" spans="1:5">
      <c r="A10" s="4" t="s">
        <v>1358</v>
      </c>
      <c r="B10" s="5" t="n">
        <v>-5</v>
      </c>
      <c r="C10" s="5" t="n">
        <v>-1</v>
      </c>
      <c r="D10" s="5" t="n">
        <v>-5</v>
      </c>
      <c r="E10" s="5" t="n">
        <v>-4</v>
      </c>
    </row>
    <row r="11" spans="1:5">
      <c r="A11" s="4" t="s">
        <v>1359</v>
      </c>
      <c r="B11" s="5" t="n">
        <v>36</v>
      </c>
      <c r="C11" s="5" t="n">
        <v>30</v>
      </c>
      <c r="D11" s="5" t="n">
        <v>36</v>
      </c>
      <c r="E11" s="5" t="n">
        <v>30</v>
      </c>
    </row>
    <row r="12" spans="1:5">
      <c r="A12" s="4" t="s">
        <v>1360</v>
      </c>
      <c r="B12" s="5" t="n">
        <v>2</v>
      </c>
      <c r="C12" s="5" t="n">
        <v>0</v>
      </c>
      <c r="D12" s="5" t="n">
        <v>8</v>
      </c>
      <c r="E12" s="5" t="n">
        <v>-5</v>
      </c>
    </row>
    <row r="13" spans="1:5">
      <c r="A13" s="4" t="s">
        <v>1361</v>
      </c>
      <c r="B13" s="5" t="n">
        <v>0</v>
      </c>
      <c r="D13" s="5" t="n">
        <v>0</v>
      </c>
    </row>
    <row r="14" spans="1:5">
      <c r="A14" s="4" t="s">
        <v>118</v>
      </c>
    </row>
    <row r="15" spans="1:5">
      <c r="A15" s="3" t="s">
        <v>1351</v>
      </c>
    </row>
    <row r="16" spans="1:5">
      <c r="A16" s="4" t="s">
        <v>1352</v>
      </c>
      <c r="B16" s="5" t="n">
        <v>11</v>
      </c>
      <c r="C16" s="5" t="n">
        <v>12</v>
      </c>
      <c r="D16" s="5" t="n">
        <v>7</v>
      </c>
      <c r="E16" s="5" t="n">
        <v>19</v>
      </c>
    </row>
    <row r="17" spans="1:5">
      <c r="A17" s="4" t="s">
        <v>1353</v>
      </c>
      <c r="B17" s="5" t="n">
        <v>2</v>
      </c>
      <c r="C17" s="5" t="n">
        <v>0</v>
      </c>
      <c r="D17" s="5" t="n">
        <v>6</v>
      </c>
      <c r="E17" s="5" t="n">
        <v>-4</v>
      </c>
    </row>
    <row r="18" spans="1:5">
      <c r="A18" s="4" t="s">
        <v>1354</v>
      </c>
      <c r="B18" s="5" t="n">
        <v>0</v>
      </c>
      <c r="C18" s="5" t="n">
        <v>0</v>
      </c>
      <c r="D18" s="5" t="n">
        <v>0</v>
      </c>
      <c r="E18" s="5" t="n">
        <v>0</v>
      </c>
    </row>
    <row r="19" spans="1:5">
      <c r="A19" s="4" t="s">
        <v>1355</v>
      </c>
      <c r="B19" s="5" t="n">
        <v>0</v>
      </c>
      <c r="C19" s="5" t="n">
        <v>0</v>
      </c>
      <c r="D19" s="5" t="n">
        <v>0</v>
      </c>
      <c r="E19" s="5" t="n">
        <v>0</v>
      </c>
    </row>
    <row r="20" spans="1:5">
      <c r="A20" s="4" t="s">
        <v>1356</v>
      </c>
      <c r="B20" s="5" t="n">
        <v>0</v>
      </c>
      <c r="C20" s="5" t="n">
        <v>0</v>
      </c>
      <c r="D20" s="5" t="n">
        <v>0</v>
      </c>
      <c r="E20" s="5" t="n">
        <v>0</v>
      </c>
    </row>
    <row r="21" spans="1:5">
      <c r="A21" s="4" t="s">
        <v>1357</v>
      </c>
      <c r="B21" s="5" t="n">
        <v>0</v>
      </c>
      <c r="C21" s="5" t="n">
        <v>0</v>
      </c>
      <c r="D21" s="5" t="n">
        <v>0</v>
      </c>
      <c r="E21" s="5" t="n">
        <v>0</v>
      </c>
    </row>
    <row r="22" spans="1:5">
      <c r="A22" s="4" t="s">
        <v>1358</v>
      </c>
      <c r="B22" s="5" t="n">
        <v>-4</v>
      </c>
      <c r="C22" s="5" t="n">
        <v>0</v>
      </c>
      <c r="D22" s="5" t="n">
        <v>-4</v>
      </c>
      <c r="E22" s="5" t="n">
        <v>-3</v>
      </c>
    </row>
    <row r="23" spans="1:5">
      <c r="A23" s="4" t="s">
        <v>1359</v>
      </c>
      <c r="B23" s="5" t="n">
        <v>9</v>
      </c>
      <c r="C23" s="5" t="n">
        <v>12</v>
      </c>
      <c r="D23" s="5" t="n">
        <v>9</v>
      </c>
      <c r="E23" s="5" t="n">
        <v>12</v>
      </c>
    </row>
    <row r="24" spans="1:5">
      <c r="A24" s="4" t="s">
        <v>1360</v>
      </c>
      <c r="B24" s="5" t="n">
        <v>2</v>
      </c>
      <c r="C24" s="5" t="n">
        <v>0</v>
      </c>
      <c r="D24" s="5" t="n">
        <v>6</v>
      </c>
      <c r="E24" s="5" t="n">
        <v>-5</v>
      </c>
    </row>
    <row r="25" spans="1:5">
      <c r="A25" s="4" t="s">
        <v>1361</v>
      </c>
      <c r="B25" s="5" t="n">
        <v>0</v>
      </c>
      <c r="D25" s="5" t="n">
        <v>0</v>
      </c>
    </row>
    <row r="26" spans="1:5">
      <c r="A26" s="4" t="s">
        <v>1362</v>
      </c>
    </row>
    <row r="27" spans="1:5">
      <c r="A27" s="3" t="s">
        <v>1351</v>
      </c>
    </row>
    <row r="28" spans="1:5">
      <c r="A28" s="4" t="s">
        <v>1352</v>
      </c>
      <c r="B28" s="5" t="n">
        <v>15</v>
      </c>
      <c r="C28" s="5" t="n">
        <v>7</v>
      </c>
      <c r="D28" s="5" t="n">
        <v>8</v>
      </c>
      <c r="E28" s="5" t="n">
        <v>13</v>
      </c>
    </row>
    <row r="29" spans="1:5">
      <c r="A29" s="4" t="s">
        <v>1353</v>
      </c>
      <c r="B29" s="5" t="n">
        <v>3</v>
      </c>
      <c r="C29" s="5" t="n">
        <v>1</v>
      </c>
      <c r="D29" s="5" t="n">
        <v>4</v>
      </c>
      <c r="E29" s="5" t="n">
        <v>2</v>
      </c>
    </row>
    <row r="30" spans="1:5">
      <c r="A30" s="4" t="s">
        <v>1354</v>
      </c>
      <c r="B30" s="5" t="n">
        <v>0</v>
      </c>
      <c r="C30" s="5" t="n">
        <v>0</v>
      </c>
      <c r="D30" s="5" t="n">
        <v>0</v>
      </c>
      <c r="E30" s="5" t="n">
        <v>0</v>
      </c>
    </row>
    <row r="31" spans="1:5">
      <c r="A31" s="4" t="s">
        <v>1355</v>
      </c>
      <c r="B31" s="5" t="n">
        <v>156</v>
      </c>
      <c r="C31" s="5" t="n">
        <v>73</v>
      </c>
      <c r="D31" s="5" t="n">
        <v>246</v>
      </c>
      <c r="E31" s="5" t="n">
        <v>132</v>
      </c>
    </row>
    <row r="32" spans="1:5">
      <c r="A32" s="4" t="s">
        <v>1356</v>
      </c>
      <c r="B32" s="5" t="n">
        <v>-152</v>
      </c>
      <c r="C32" s="5" t="n">
        <v>-68</v>
      </c>
      <c r="D32" s="5" t="n">
        <v>-236</v>
      </c>
      <c r="E32" s="5" t="n">
        <v>-134</v>
      </c>
    </row>
    <row r="33" spans="1:5">
      <c r="A33" s="4" t="s">
        <v>1357</v>
      </c>
      <c r="B33" s="5" t="n">
        <v>0</v>
      </c>
      <c r="C33" s="5" t="n">
        <v>0</v>
      </c>
      <c r="D33" s="5" t="n">
        <v>0</v>
      </c>
      <c r="E33" s="5" t="n">
        <v>0</v>
      </c>
    </row>
    <row r="34" spans="1:5">
      <c r="A34" s="4" t="s">
        <v>1358</v>
      </c>
      <c r="B34" s="5" t="n">
        <v>0</v>
      </c>
      <c r="C34" s="5" t="n">
        <v>0</v>
      </c>
      <c r="D34" s="5" t="n">
        <v>0</v>
      </c>
      <c r="E34" s="5" t="n">
        <v>0</v>
      </c>
    </row>
    <row r="35" spans="1:5">
      <c r="A35" s="4" t="s">
        <v>1359</v>
      </c>
      <c r="B35" s="5" t="n">
        <v>22</v>
      </c>
      <c r="C35" s="5" t="n">
        <v>13</v>
      </c>
      <c r="D35" s="5" t="n">
        <v>22</v>
      </c>
      <c r="E35" s="5" t="n">
        <v>13</v>
      </c>
    </row>
    <row r="36" spans="1:5">
      <c r="A36" s="4" t="s">
        <v>1360</v>
      </c>
      <c r="B36" s="5" t="n">
        <v>0</v>
      </c>
      <c r="C36" s="5" t="n">
        <v>0</v>
      </c>
      <c r="D36" s="5" t="n">
        <v>0</v>
      </c>
      <c r="E36" s="5" t="n">
        <v>0</v>
      </c>
    </row>
    <row r="37" spans="1:5">
      <c r="A37" s="4" t="s">
        <v>1361</v>
      </c>
      <c r="B37" s="5" t="n">
        <v>0</v>
      </c>
      <c r="D37" s="5" t="n">
        <v>0</v>
      </c>
    </row>
    <row r="38" spans="1:5">
      <c r="A38" s="4" t="s">
        <v>1363</v>
      </c>
    </row>
    <row r="39" spans="1:5">
      <c r="A39" s="3" t="s">
        <v>1351</v>
      </c>
    </row>
    <row r="40" spans="1:5">
      <c r="A40" s="4" t="s">
        <v>1352</v>
      </c>
      <c r="B40" s="5" t="n">
        <v>4</v>
      </c>
      <c r="C40" s="5" t="n">
        <v>5</v>
      </c>
      <c r="D40" s="5" t="n">
        <v>4</v>
      </c>
      <c r="E40" s="5" t="n">
        <v>5</v>
      </c>
    </row>
    <row r="41" spans="1:5">
      <c r="A41" s="4" t="s">
        <v>1353</v>
      </c>
      <c r="B41" s="5" t="n">
        <v>0</v>
      </c>
      <c r="C41" s="5" t="n">
        <v>0</v>
      </c>
      <c r="D41" s="5" t="n">
        <v>0</v>
      </c>
      <c r="E41" s="5" t="n">
        <v>0</v>
      </c>
    </row>
    <row r="42" spans="1:5">
      <c r="A42" s="4" t="s">
        <v>1354</v>
      </c>
      <c r="B42" s="5" t="n">
        <v>0</v>
      </c>
      <c r="C42" s="5" t="n">
        <v>0</v>
      </c>
      <c r="D42" s="5" t="n">
        <v>0</v>
      </c>
      <c r="E42" s="5" t="n">
        <v>0</v>
      </c>
    </row>
    <row r="43" spans="1:5">
      <c r="A43" s="4" t="s">
        <v>1355</v>
      </c>
      <c r="B43" s="5" t="n">
        <v>0</v>
      </c>
      <c r="C43" s="5" t="n">
        <v>0</v>
      </c>
      <c r="D43" s="5" t="n">
        <v>0</v>
      </c>
      <c r="E43" s="5" t="n">
        <v>0</v>
      </c>
    </row>
    <row r="44" spans="1:5">
      <c r="A44" s="4" t="s">
        <v>1356</v>
      </c>
      <c r="B44" s="5" t="n">
        <v>0</v>
      </c>
      <c r="C44" s="5" t="n">
        <v>0</v>
      </c>
      <c r="D44" s="5" t="n">
        <v>0</v>
      </c>
      <c r="E44" s="5" t="n">
        <v>0</v>
      </c>
    </row>
    <row r="45" spans="1:5">
      <c r="A45" s="4" t="s">
        <v>1357</v>
      </c>
      <c r="B45" s="5" t="n">
        <v>0</v>
      </c>
      <c r="C45" s="5" t="n">
        <v>0</v>
      </c>
      <c r="D45" s="5" t="n">
        <v>0</v>
      </c>
      <c r="E45" s="5" t="n">
        <v>0</v>
      </c>
    </row>
    <row r="46" spans="1:5">
      <c r="A46" s="4" t="s">
        <v>1358</v>
      </c>
      <c r="B46" s="5" t="n">
        <v>-1</v>
      </c>
      <c r="C46" s="5" t="n">
        <v>-1</v>
      </c>
      <c r="D46" s="5" t="n">
        <v>-1</v>
      </c>
      <c r="E46" s="5" t="n">
        <v>-1</v>
      </c>
    </row>
    <row r="47" spans="1:5">
      <c r="A47" s="4" t="s">
        <v>1359</v>
      </c>
      <c r="B47" s="5" t="n">
        <v>3</v>
      </c>
      <c r="C47" s="5" t="n">
        <v>4</v>
      </c>
      <c r="D47" s="5" t="n">
        <v>3</v>
      </c>
      <c r="E47" s="5" t="n">
        <v>4</v>
      </c>
    </row>
    <row r="48" spans="1:5">
      <c r="A48" s="4" t="s">
        <v>1360</v>
      </c>
      <c r="B48" s="5" t="n">
        <v>0</v>
      </c>
      <c r="C48" s="5" t="n">
        <v>0</v>
      </c>
      <c r="D48" s="5" t="n">
        <v>0</v>
      </c>
      <c r="E48" s="5" t="n">
        <v>0</v>
      </c>
    </row>
    <row r="49" spans="1:5">
      <c r="A49" s="4" t="s">
        <v>1361</v>
      </c>
      <c r="B49" s="5" t="n">
        <v>0</v>
      </c>
      <c r="D49" s="5" t="n">
        <v>0</v>
      </c>
    </row>
    <row r="50" spans="1:5">
      <c r="A50" s="4" t="s">
        <v>1364</v>
      </c>
    </row>
    <row r="51" spans="1:5">
      <c r="A51" s="3" t="s">
        <v>1351</v>
      </c>
    </row>
    <row r="52" spans="1:5">
      <c r="A52" s="4" t="s">
        <v>1352</v>
      </c>
      <c r="B52" s="5" t="n">
        <v>2</v>
      </c>
      <c r="C52" s="5" t="n">
        <v>1</v>
      </c>
      <c r="D52" s="5" t="n">
        <v>0</v>
      </c>
      <c r="E52" s="5" t="n">
        <v>1</v>
      </c>
    </row>
    <row r="53" spans="1:5">
      <c r="A53" s="4" t="s">
        <v>1353</v>
      </c>
      <c r="B53" s="5" t="n">
        <v>0</v>
      </c>
      <c r="C53" s="5" t="n">
        <v>0</v>
      </c>
      <c r="D53" s="5" t="n">
        <v>2</v>
      </c>
      <c r="E53" s="5" t="n">
        <v>0</v>
      </c>
    </row>
    <row r="54" spans="1:5">
      <c r="A54" s="4" t="s">
        <v>1354</v>
      </c>
      <c r="B54" s="5" t="n">
        <v>0</v>
      </c>
      <c r="C54" s="5" t="n">
        <v>0</v>
      </c>
      <c r="D54" s="5" t="n">
        <v>0</v>
      </c>
      <c r="E54" s="5" t="n">
        <v>0</v>
      </c>
    </row>
    <row r="55" spans="1:5">
      <c r="A55" s="4" t="s">
        <v>1355</v>
      </c>
      <c r="B55" s="5" t="n">
        <v>0</v>
      </c>
      <c r="C55" s="5" t="n">
        <v>0</v>
      </c>
      <c r="D55" s="5" t="n">
        <v>0</v>
      </c>
      <c r="E55" s="5" t="n">
        <v>0</v>
      </c>
    </row>
    <row r="56" spans="1:5">
      <c r="A56" s="4" t="s">
        <v>1356</v>
      </c>
      <c r="B56" s="5" t="n">
        <v>0</v>
      </c>
      <c r="C56" s="5" t="n">
        <v>0</v>
      </c>
      <c r="D56" s="5" t="n">
        <v>0</v>
      </c>
      <c r="E56" s="5" t="n">
        <v>0</v>
      </c>
    </row>
    <row r="57" spans="1:5">
      <c r="A57" s="4" t="s">
        <v>1357</v>
      </c>
      <c r="B57" s="5" t="n">
        <v>0</v>
      </c>
      <c r="C57" s="5" t="n">
        <v>0</v>
      </c>
      <c r="D57" s="5" t="n">
        <v>0</v>
      </c>
      <c r="E57" s="5" t="n">
        <v>0</v>
      </c>
    </row>
    <row r="58" spans="1:5">
      <c r="A58" s="4" t="s">
        <v>1358</v>
      </c>
      <c r="B58" s="5" t="n">
        <v>0</v>
      </c>
      <c r="C58" s="5" t="n">
        <v>0</v>
      </c>
      <c r="D58" s="5" t="n">
        <v>0</v>
      </c>
      <c r="E58" s="5" t="n">
        <v>0</v>
      </c>
    </row>
    <row r="59" spans="1:5">
      <c r="A59" s="4" t="s">
        <v>1359</v>
      </c>
      <c r="B59" s="5" t="n">
        <v>2</v>
      </c>
      <c r="C59" s="5" t="n">
        <v>1</v>
      </c>
      <c r="D59" s="5" t="n">
        <v>2</v>
      </c>
      <c r="E59" s="5" t="n">
        <v>1</v>
      </c>
    </row>
    <row r="60" spans="1:5">
      <c r="A60" s="4" t="s">
        <v>1360</v>
      </c>
      <c r="B60" s="5" t="n">
        <v>0</v>
      </c>
      <c r="C60" s="6" t="n">
        <v>0</v>
      </c>
      <c r="D60" s="5" t="n">
        <v>2</v>
      </c>
      <c r="E60" s="6" t="n">
        <v>0</v>
      </c>
    </row>
    <row r="61" spans="1:5">
      <c r="A61" s="4" t="s">
        <v>1361</v>
      </c>
      <c r="B61" s="6" t="n">
        <v>0</v>
      </c>
      <c r="D61" s="6"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65</v>
      </c>
      <c r="B1" s="2" t="s">
        <v>805</v>
      </c>
      <c r="C1" s="2" t="s">
        <v>807</v>
      </c>
    </row>
    <row r="2" spans="1:3">
      <c r="A2" s="3" t="s">
        <v>1277</v>
      </c>
    </row>
    <row r="3" spans="1:3">
      <c r="A3" s="4" t="s">
        <v>121</v>
      </c>
      <c r="B3" s="6" t="n">
        <v>275</v>
      </c>
      <c r="C3" s="6" t="n">
        <v>314</v>
      </c>
    </row>
    <row r="4" spans="1:3">
      <c r="A4" s="4" t="s">
        <v>1366</v>
      </c>
    </row>
    <row r="5" spans="1:3">
      <c r="A5" s="3" t="s">
        <v>1277</v>
      </c>
    </row>
    <row r="6" spans="1:3">
      <c r="A6" s="4" t="s">
        <v>121</v>
      </c>
      <c r="C6" s="5" t="n">
        <v>210</v>
      </c>
    </row>
    <row r="7" spans="1:3">
      <c r="A7" s="4" t="s">
        <v>1367</v>
      </c>
      <c r="C7" s="5" t="n">
        <v>-2</v>
      </c>
    </row>
    <row r="8" spans="1:3">
      <c r="A8" s="4" t="s">
        <v>1368</v>
      </c>
    </row>
    <row r="9" spans="1:3">
      <c r="A9" s="3" t="s">
        <v>1277</v>
      </c>
    </row>
    <row r="10" spans="1:3">
      <c r="A10" s="4" t="s">
        <v>121</v>
      </c>
      <c r="C10" s="5" t="n">
        <v>104</v>
      </c>
    </row>
    <row r="11" spans="1:3">
      <c r="A11" s="4" t="s">
        <v>1369</v>
      </c>
    </row>
    <row r="12" spans="1:3">
      <c r="A12" s="3" t="s">
        <v>1277</v>
      </c>
    </row>
    <row r="13" spans="1:3">
      <c r="A13" s="4" t="s">
        <v>121</v>
      </c>
      <c r="C13" s="6" t="n">
        <v>106</v>
      </c>
    </row>
    <row r="14" spans="1:3">
      <c r="A14" s="4" t="s">
        <v>1370</v>
      </c>
    </row>
    <row r="15" spans="1:3">
      <c r="A15" s="3" t="s">
        <v>1277</v>
      </c>
    </row>
    <row r="16" spans="1:3">
      <c r="A16" s="4" t="s">
        <v>1371</v>
      </c>
      <c r="C16" s="10" t="n">
        <v>0.0008</v>
      </c>
    </row>
    <row r="17" spans="1:3">
      <c r="A17" s="4" t="s">
        <v>1372</v>
      </c>
    </row>
    <row r="18" spans="1:3">
      <c r="A18" s="3" t="s">
        <v>1277</v>
      </c>
    </row>
    <row r="19" spans="1:3">
      <c r="A19" s="4" t="s">
        <v>1371</v>
      </c>
      <c r="C19" s="10" t="n">
        <v>0.0109</v>
      </c>
    </row>
    <row r="20" spans="1:3">
      <c r="A20" s="4" t="s">
        <v>1373</v>
      </c>
    </row>
    <row r="21" spans="1:3">
      <c r="A21" s="3" t="s">
        <v>1277</v>
      </c>
    </row>
    <row r="22" spans="1:3">
      <c r="A22" s="4" t="s">
        <v>1371</v>
      </c>
      <c r="C22" s="10" t="n">
        <v>0.0072</v>
      </c>
    </row>
    <row r="23" spans="1:3">
      <c r="A23" s="4" t="s">
        <v>1374</v>
      </c>
    </row>
    <row r="24" spans="1:3">
      <c r="A24" s="3" t="s">
        <v>1277</v>
      </c>
    </row>
    <row r="25" spans="1:3">
      <c r="A25" s="4" t="s">
        <v>121</v>
      </c>
      <c r="C25" s="6" t="n">
        <v>96</v>
      </c>
    </row>
    <row r="26" spans="1:3">
      <c r="A26" s="4" t="s">
        <v>1367</v>
      </c>
      <c r="C26" s="5" t="n">
        <v>0</v>
      </c>
    </row>
    <row r="27" spans="1:3">
      <c r="A27" s="4" t="s">
        <v>1375</v>
      </c>
    </row>
    <row r="28" spans="1:3">
      <c r="A28" s="3" t="s">
        <v>1277</v>
      </c>
    </row>
    <row r="29" spans="1:3">
      <c r="A29" s="4" t="s">
        <v>121</v>
      </c>
      <c r="B29" s="5" t="n">
        <v>253</v>
      </c>
      <c r="C29" s="5" t="n">
        <v>306</v>
      </c>
    </row>
    <row r="30" spans="1:3">
      <c r="A30" s="4" t="s">
        <v>1367</v>
      </c>
      <c r="B30" s="5" t="n">
        <v>0</v>
      </c>
      <c r="C30" s="5" t="n">
        <v>-2</v>
      </c>
    </row>
    <row r="31" spans="1:3">
      <c r="A31" s="4" t="s">
        <v>1376</v>
      </c>
    </row>
    <row r="32" spans="1:3">
      <c r="A32" s="3" t="s">
        <v>1277</v>
      </c>
    </row>
    <row r="33" spans="1:3">
      <c r="A33" s="4" t="s">
        <v>1377</v>
      </c>
      <c r="B33" s="5" t="n">
        <v>54</v>
      </c>
      <c r="C33" s="5" t="n">
        <v>84</v>
      </c>
    </row>
    <row r="34" spans="1:3">
      <c r="A34" s="4" t="s">
        <v>1367</v>
      </c>
      <c r="B34" s="5" t="n">
        <v>-19</v>
      </c>
      <c r="C34" s="5" t="n">
        <v>-10</v>
      </c>
    </row>
    <row r="35" spans="1:3">
      <c r="A35" s="4" t="s">
        <v>1378</v>
      </c>
    </row>
    <row r="36" spans="1:3">
      <c r="A36" s="3" t="s">
        <v>1277</v>
      </c>
    </row>
    <row r="37" spans="1:3">
      <c r="A37" s="4" t="s">
        <v>1377</v>
      </c>
      <c r="B37" s="5" t="n">
        <v>17</v>
      </c>
      <c r="C37" s="5" t="n">
        <v>55</v>
      </c>
    </row>
    <row r="38" spans="1:3">
      <c r="A38" s="4" t="s">
        <v>1367</v>
      </c>
      <c r="B38" s="5" t="n">
        <v>-30</v>
      </c>
      <c r="C38" s="5" t="n">
        <v>-46</v>
      </c>
    </row>
    <row r="39" spans="1:3">
      <c r="A39" s="4" t="s">
        <v>1379</v>
      </c>
    </row>
    <row r="40" spans="1:3">
      <c r="A40" s="3" t="s">
        <v>1277</v>
      </c>
    </row>
    <row r="41" spans="1:3">
      <c r="A41" s="4" t="s">
        <v>1377</v>
      </c>
      <c r="B41" s="5" t="n">
        <v>71</v>
      </c>
      <c r="C41" s="5" t="n">
        <v>139</v>
      </c>
    </row>
    <row r="42" spans="1:3">
      <c r="A42" s="4" t="s">
        <v>1367</v>
      </c>
      <c r="B42" s="5" t="n">
        <v>-49</v>
      </c>
      <c r="C42" s="5" t="n">
        <v>-56</v>
      </c>
    </row>
    <row r="43" spans="1:3">
      <c r="A43" s="4" t="s">
        <v>1380</v>
      </c>
    </row>
    <row r="44" spans="1:3">
      <c r="A44" s="3" t="s">
        <v>1277</v>
      </c>
    </row>
    <row r="45" spans="1:3">
      <c r="A45" s="4" t="s">
        <v>1381</v>
      </c>
      <c r="B45" s="5" t="n">
        <v>13</v>
      </c>
      <c r="C45" s="5" t="n">
        <v>13</v>
      </c>
    </row>
    <row r="46" spans="1:3">
      <c r="A46" s="4" t="s">
        <v>1367</v>
      </c>
      <c r="B46" s="5" t="n">
        <v>-1</v>
      </c>
      <c r="C46" s="5" t="n">
        <v>-1</v>
      </c>
    </row>
    <row r="47" spans="1:3">
      <c r="A47" s="4" t="s">
        <v>1382</v>
      </c>
    </row>
    <row r="48" spans="1:3">
      <c r="A48" s="3" t="s">
        <v>1277</v>
      </c>
    </row>
    <row r="49" spans="1:3">
      <c r="A49" s="4" t="s">
        <v>1381</v>
      </c>
      <c r="B49" s="5" t="n">
        <v>9</v>
      </c>
      <c r="C49" s="5" t="n">
        <v>1</v>
      </c>
    </row>
    <row r="50" spans="1:3">
      <c r="A50" s="4" t="s">
        <v>1367</v>
      </c>
      <c r="B50" s="5" t="n">
        <v>-1</v>
      </c>
      <c r="C50" s="5" t="n">
        <v>-1</v>
      </c>
    </row>
    <row r="51" spans="1:3">
      <c r="A51" s="4" t="s">
        <v>1383</v>
      </c>
    </row>
    <row r="52" spans="1:3">
      <c r="A52" s="3" t="s">
        <v>1277</v>
      </c>
    </row>
    <row r="53" spans="1:3">
      <c r="A53" s="4" t="s">
        <v>1381</v>
      </c>
      <c r="B53" s="5" t="n">
        <v>3</v>
      </c>
      <c r="C53" s="5" t="n">
        <v>3</v>
      </c>
    </row>
    <row r="54" spans="1:3">
      <c r="A54" s="4" t="s">
        <v>1367</v>
      </c>
      <c r="B54" s="5" t="n">
        <v>-4</v>
      </c>
      <c r="C54" s="5" t="n">
        <v>0</v>
      </c>
    </row>
    <row r="55" spans="1:3">
      <c r="A55" s="4" t="s">
        <v>1384</v>
      </c>
    </row>
    <row r="56" spans="1:3">
      <c r="A56" s="3" t="s">
        <v>1277</v>
      </c>
    </row>
    <row r="57" spans="1:3">
      <c r="A57" s="4" t="s">
        <v>1283</v>
      </c>
      <c r="B57" s="5" t="n">
        <v>349</v>
      </c>
      <c r="C57" s="5" t="n">
        <v>462</v>
      </c>
    </row>
    <row r="58" spans="1:3">
      <c r="A58" s="4" t="s">
        <v>1367</v>
      </c>
      <c r="B58" s="5" t="n">
        <v>-55</v>
      </c>
      <c r="C58" s="5" t="n">
        <v>-60</v>
      </c>
    </row>
    <row r="59" spans="1:3">
      <c r="A59" s="4" t="s">
        <v>1385</v>
      </c>
    </row>
    <row r="60" spans="1:3">
      <c r="A60" s="3" t="s">
        <v>1277</v>
      </c>
    </row>
    <row r="61" spans="1:3">
      <c r="A61" s="4" t="s">
        <v>121</v>
      </c>
      <c r="C61" s="5" t="n">
        <v>0</v>
      </c>
    </row>
    <row r="62" spans="1:3">
      <c r="A62" s="4" t="s">
        <v>1386</v>
      </c>
    </row>
    <row r="63" spans="1:3">
      <c r="A63" s="3" t="s">
        <v>1277</v>
      </c>
    </row>
    <row r="64" spans="1:3">
      <c r="A64" s="4" t="s">
        <v>121</v>
      </c>
      <c r="C64" s="5" t="n">
        <v>0</v>
      </c>
    </row>
    <row r="65" spans="1:3">
      <c r="A65" s="4" t="s">
        <v>1387</v>
      </c>
    </row>
    <row r="66" spans="1:3">
      <c r="A66" s="3" t="s">
        <v>1277</v>
      </c>
    </row>
    <row r="67" spans="1:3">
      <c r="A67" s="4" t="s">
        <v>121</v>
      </c>
      <c r="B67" s="5" t="n">
        <v>0</v>
      </c>
      <c r="C67" s="5" t="n">
        <v>0</v>
      </c>
    </row>
    <row r="68" spans="1:3">
      <c r="A68" s="4" t="s">
        <v>1388</v>
      </c>
    </row>
    <row r="69" spans="1:3">
      <c r="A69" s="3" t="s">
        <v>1277</v>
      </c>
    </row>
    <row r="70" spans="1:3">
      <c r="A70" s="4" t="s">
        <v>1377</v>
      </c>
      <c r="B70" s="5" t="n">
        <v>0</v>
      </c>
      <c r="C70" s="5" t="n">
        <v>0</v>
      </c>
    </row>
    <row r="71" spans="1:3">
      <c r="A71" s="4" t="s">
        <v>1389</v>
      </c>
    </row>
    <row r="72" spans="1:3">
      <c r="A72" s="3" t="s">
        <v>1277</v>
      </c>
    </row>
    <row r="73" spans="1:3">
      <c r="A73" s="4" t="s">
        <v>1377</v>
      </c>
      <c r="B73" s="5" t="n">
        <v>0</v>
      </c>
      <c r="C73" s="5" t="n">
        <v>0</v>
      </c>
    </row>
    <row r="74" spans="1:3">
      <c r="A74" s="4" t="s">
        <v>1390</v>
      </c>
    </row>
    <row r="75" spans="1:3">
      <c r="A75" s="3" t="s">
        <v>1277</v>
      </c>
    </row>
    <row r="76" spans="1:3">
      <c r="A76" s="4" t="s">
        <v>1377</v>
      </c>
      <c r="B76" s="5" t="n">
        <v>0</v>
      </c>
      <c r="C76" s="5" t="n">
        <v>0</v>
      </c>
    </row>
    <row r="77" spans="1:3">
      <c r="A77" s="4" t="s">
        <v>1391</v>
      </c>
    </row>
    <row r="78" spans="1:3">
      <c r="A78" s="3" t="s">
        <v>1277</v>
      </c>
    </row>
    <row r="79" spans="1:3">
      <c r="A79" s="4" t="s">
        <v>1381</v>
      </c>
      <c r="B79" s="5" t="n">
        <v>0</v>
      </c>
      <c r="C79" s="5" t="n">
        <v>0</v>
      </c>
    </row>
    <row r="80" spans="1:3">
      <c r="A80" s="4" t="s">
        <v>1392</v>
      </c>
    </row>
    <row r="81" spans="1:3">
      <c r="A81" s="3" t="s">
        <v>1277</v>
      </c>
    </row>
    <row r="82" spans="1:3">
      <c r="A82" s="4" t="s">
        <v>1381</v>
      </c>
      <c r="B82" s="5" t="n">
        <v>0</v>
      </c>
      <c r="C82" s="5" t="n">
        <v>0</v>
      </c>
    </row>
    <row r="83" spans="1:3">
      <c r="A83" s="4" t="s">
        <v>1393</v>
      </c>
    </row>
    <row r="84" spans="1:3">
      <c r="A84" s="3" t="s">
        <v>1277</v>
      </c>
    </row>
    <row r="85" spans="1:3">
      <c r="A85" s="4" t="s">
        <v>1381</v>
      </c>
      <c r="B85" s="5" t="n">
        <v>0</v>
      </c>
      <c r="C85" s="5" t="n">
        <v>0</v>
      </c>
    </row>
    <row r="86" spans="1:3">
      <c r="A86" s="4" t="s">
        <v>1394</v>
      </c>
    </row>
    <row r="87" spans="1:3">
      <c r="A87" s="3" t="s">
        <v>1277</v>
      </c>
    </row>
    <row r="88" spans="1:3">
      <c r="A88" s="4" t="s">
        <v>1283</v>
      </c>
      <c r="B88" s="5" t="n">
        <v>0</v>
      </c>
      <c r="C88" s="5" t="n">
        <v>0</v>
      </c>
    </row>
    <row r="89" spans="1:3">
      <c r="A89" s="4" t="s">
        <v>1395</v>
      </c>
    </row>
    <row r="90" spans="1:3">
      <c r="A90" s="3" t="s">
        <v>1277</v>
      </c>
    </row>
    <row r="91" spans="1:3">
      <c r="A91" s="4" t="s">
        <v>121</v>
      </c>
      <c r="C91" s="5" t="n">
        <v>0</v>
      </c>
    </row>
    <row r="92" spans="1:3">
      <c r="A92" s="4" t="s">
        <v>1396</v>
      </c>
    </row>
    <row r="93" spans="1:3">
      <c r="A93" s="3" t="s">
        <v>1277</v>
      </c>
    </row>
    <row r="94" spans="1:3">
      <c r="A94" s="4" t="s">
        <v>121</v>
      </c>
      <c r="C94" s="5" t="n">
        <v>0</v>
      </c>
    </row>
    <row r="95" spans="1:3">
      <c r="A95" s="4" t="s">
        <v>1397</v>
      </c>
    </row>
    <row r="96" spans="1:3">
      <c r="A96" s="3" t="s">
        <v>1277</v>
      </c>
    </row>
    <row r="97" spans="1:3">
      <c r="A97" s="4" t="s">
        <v>121</v>
      </c>
      <c r="B97" s="5" t="n">
        <v>0</v>
      </c>
      <c r="C97" s="5" t="n">
        <v>0</v>
      </c>
    </row>
    <row r="98" spans="1:3">
      <c r="A98" s="4" t="s">
        <v>1398</v>
      </c>
    </row>
    <row r="99" spans="1:3">
      <c r="A99" s="3" t="s">
        <v>1277</v>
      </c>
    </row>
    <row r="100" spans="1:3">
      <c r="A100" s="4" t="s">
        <v>1377</v>
      </c>
      <c r="B100" s="5" t="n">
        <v>0</v>
      </c>
      <c r="C100" s="5" t="n">
        <v>0</v>
      </c>
    </row>
    <row r="101" spans="1:3">
      <c r="A101" s="4" t="s">
        <v>1399</v>
      </c>
    </row>
    <row r="102" spans="1:3">
      <c r="A102" s="3" t="s">
        <v>1277</v>
      </c>
    </row>
    <row r="103" spans="1:3">
      <c r="A103" s="4" t="s">
        <v>1377</v>
      </c>
      <c r="B103" s="5" t="n">
        <v>0</v>
      </c>
      <c r="C103" s="5" t="n">
        <v>0</v>
      </c>
    </row>
    <row r="104" spans="1:3">
      <c r="A104" s="4" t="s">
        <v>1400</v>
      </c>
    </row>
    <row r="105" spans="1:3">
      <c r="A105" s="3" t="s">
        <v>1277</v>
      </c>
    </row>
    <row r="106" spans="1:3">
      <c r="A106" s="4" t="s">
        <v>1377</v>
      </c>
      <c r="B106" s="5" t="n">
        <v>0</v>
      </c>
      <c r="C106" s="5" t="n">
        <v>0</v>
      </c>
    </row>
    <row r="107" spans="1:3">
      <c r="A107" s="4" t="s">
        <v>1401</v>
      </c>
    </row>
    <row r="108" spans="1:3">
      <c r="A108" s="3" t="s">
        <v>1277</v>
      </c>
    </row>
    <row r="109" spans="1:3">
      <c r="A109" s="4" t="s">
        <v>1381</v>
      </c>
      <c r="B109" s="5" t="n">
        <v>0</v>
      </c>
      <c r="C109" s="5" t="n">
        <v>0</v>
      </c>
    </row>
    <row r="110" spans="1:3">
      <c r="A110" s="4" t="s">
        <v>1402</v>
      </c>
    </row>
    <row r="111" spans="1:3">
      <c r="A111" s="3" t="s">
        <v>1277</v>
      </c>
    </row>
    <row r="112" spans="1:3">
      <c r="A112" s="4" t="s">
        <v>1381</v>
      </c>
      <c r="B112" s="5" t="n">
        <v>0</v>
      </c>
      <c r="C112" s="5" t="n">
        <v>0</v>
      </c>
    </row>
    <row r="113" spans="1:3">
      <c r="A113" s="4" t="s">
        <v>1403</v>
      </c>
    </row>
    <row r="114" spans="1:3">
      <c r="A114" s="3" t="s">
        <v>1277</v>
      </c>
    </row>
    <row r="115" spans="1:3">
      <c r="A115" s="4" t="s">
        <v>1381</v>
      </c>
      <c r="B115" s="5" t="n">
        <v>0</v>
      </c>
      <c r="C115" s="5" t="n">
        <v>0</v>
      </c>
    </row>
    <row r="116" spans="1:3">
      <c r="A116" s="4" t="s">
        <v>1404</v>
      </c>
    </row>
    <row r="117" spans="1:3">
      <c r="A117" s="3" t="s">
        <v>1277</v>
      </c>
    </row>
    <row r="118" spans="1:3">
      <c r="A118" s="4" t="s">
        <v>1283</v>
      </c>
      <c r="B118" s="5" t="n">
        <v>0</v>
      </c>
      <c r="C118" s="5" t="n">
        <v>0</v>
      </c>
    </row>
    <row r="119" spans="1:3">
      <c r="A119" s="4" t="s">
        <v>1405</v>
      </c>
    </row>
    <row r="120" spans="1:3">
      <c r="A120" s="3" t="s">
        <v>1277</v>
      </c>
    </row>
    <row r="121" spans="1:3">
      <c r="A121" s="4" t="s">
        <v>121</v>
      </c>
      <c r="C121" s="5" t="n">
        <v>210</v>
      </c>
    </row>
    <row r="122" spans="1:3">
      <c r="A122" s="4" t="s">
        <v>1406</v>
      </c>
    </row>
    <row r="123" spans="1:3">
      <c r="A123" s="3" t="s">
        <v>1277</v>
      </c>
    </row>
    <row r="124" spans="1:3">
      <c r="A124" s="4" t="s">
        <v>121</v>
      </c>
      <c r="C124" s="5" t="n">
        <v>96</v>
      </c>
    </row>
    <row r="125" spans="1:3">
      <c r="A125" s="4" t="s">
        <v>1407</v>
      </c>
    </row>
    <row r="126" spans="1:3">
      <c r="A126" s="3" t="s">
        <v>1277</v>
      </c>
    </row>
    <row r="127" spans="1:3">
      <c r="A127" s="4" t="s">
        <v>121</v>
      </c>
      <c r="B127" s="5" t="n">
        <v>253</v>
      </c>
      <c r="C127" s="5" t="n">
        <v>306</v>
      </c>
    </row>
    <row r="128" spans="1:3">
      <c r="A128" s="4" t="s">
        <v>1408</v>
      </c>
    </row>
    <row r="129" spans="1:3">
      <c r="A129" s="3" t="s">
        <v>1277</v>
      </c>
    </row>
    <row r="130" spans="1:3">
      <c r="A130" s="4" t="s">
        <v>1377</v>
      </c>
      <c r="B130" s="5" t="n">
        <v>54</v>
      </c>
      <c r="C130" s="5" t="n">
        <v>84</v>
      </c>
    </row>
    <row r="131" spans="1:3">
      <c r="A131" s="4" t="s">
        <v>1409</v>
      </c>
    </row>
    <row r="132" spans="1:3">
      <c r="A132" s="3" t="s">
        <v>1277</v>
      </c>
    </row>
    <row r="133" spans="1:3">
      <c r="A133" s="4" t="s">
        <v>1377</v>
      </c>
      <c r="B133" s="5" t="n">
        <v>17</v>
      </c>
      <c r="C133" s="5" t="n">
        <v>55</v>
      </c>
    </row>
    <row r="134" spans="1:3">
      <c r="A134" s="4" t="s">
        <v>1410</v>
      </c>
    </row>
    <row r="135" spans="1:3">
      <c r="A135" s="3" t="s">
        <v>1277</v>
      </c>
    </row>
    <row r="136" spans="1:3">
      <c r="A136" s="4" t="s">
        <v>1377</v>
      </c>
      <c r="B136" s="5" t="n">
        <v>71</v>
      </c>
      <c r="C136" s="5" t="n">
        <v>139</v>
      </c>
    </row>
    <row r="137" spans="1:3">
      <c r="A137" s="4" t="s">
        <v>1411</v>
      </c>
    </row>
    <row r="138" spans="1:3">
      <c r="A138" s="3" t="s">
        <v>1277</v>
      </c>
    </row>
    <row r="139" spans="1:3">
      <c r="A139" s="4" t="s">
        <v>1381</v>
      </c>
      <c r="B139" s="5" t="n">
        <v>13</v>
      </c>
      <c r="C139" s="5" t="n">
        <v>13</v>
      </c>
    </row>
    <row r="140" spans="1:3">
      <c r="A140" s="4" t="s">
        <v>1412</v>
      </c>
    </row>
    <row r="141" spans="1:3">
      <c r="A141" s="3" t="s">
        <v>1277</v>
      </c>
    </row>
    <row r="142" spans="1:3">
      <c r="A142" s="4" t="s">
        <v>1381</v>
      </c>
      <c r="B142" s="5" t="n">
        <v>9</v>
      </c>
      <c r="C142" s="5" t="n">
        <v>1</v>
      </c>
    </row>
    <row r="143" spans="1:3">
      <c r="A143" s="4" t="s">
        <v>1413</v>
      </c>
    </row>
    <row r="144" spans="1:3">
      <c r="A144" s="3" t="s">
        <v>1277</v>
      </c>
    </row>
    <row r="145" spans="1:3">
      <c r="A145" s="4" t="s">
        <v>1381</v>
      </c>
      <c r="B145" s="5" t="n">
        <v>3</v>
      </c>
      <c r="C145" s="5" t="n">
        <v>3</v>
      </c>
    </row>
    <row r="146" spans="1:3">
      <c r="A146" s="4" t="s">
        <v>1414</v>
      </c>
    </row>
    <row r="147" spans="1:3">
      <c r="A147" s="3" t="s">
        <v>1277</v>
      </c>
    </row>
    <row r="148" spans="1:3">
      <c r="A148" s="4" t="s">
        <v>1283</v>
      </c>
      <c r="B148" s="6" t="n">
        <v>349</v>
      </c>
      <c r="C148" s="6" t="n">
        <v>4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5</v>
      </c>
      <c r="B1" s="2" t="s">
        <v>2</v>
      </c>
      <c r="C1" s="2" t="s">
        <v>113</v>
      </c>
    </row>
    <row r="2" spans="1:3">
      <c r="A2" s="3" t="s">
        <v>1416</v>
      </c>
    </row>
    <row r="3" spans="1:3">
      <c r="A3" s="4" t="s">
        <v>120</v>
      </c>
      <c r="B3" s="6" t="n">
        <v>2461</v>
      </c>
      <c r="C3" s="6" t="n">
        <v>2362</v>
      </c>
    </row>
    <row r="4" spans="1:3">
      <c r="A4" s="4" t="s">
        <v>121</v>
      </c>
      <c r="B4" s="5" t="n">
        <v>275</v>
      </c>
      <c r="C4" s="5" t="n">
        <v>314</v>
      </c>
    </row>
    <row r="5" spans="1:3">
      <c r="A5" s="4" t="s">
        <v>701</v>
      </c>
      <c r="B5" s="5" t="n">
        <v>127928</v>
      </c>
      <c r="C5" s="5" t="n">
        <v>128684</v>
      </c>
    </row>
    <row r="6" spans="1:3">
      <c r="A6" s="4" t="s">
        <v>1417</v>
      </c>
      <c r="B6" s="5" t="n">
        <v>116325</v>
      </c>
      <c r="C6" s="5" t="n">
        <v>106178</v>
      </c>
    </row>
    <row r="7" spans="1:3">
      <c r="A7" s="4" t="s">
        <v>134</v>
      </c>
      <c r="B7" s="5" t="n">
        <v>6519</v>
      </c>
      <c r="C7" s="5" t="n">
        <v>9987</v>
      </c>
    </row>
    <row r="8" spans="1:3">
      <c r="A8" s="4" t="s">
        <v>135</v>
      </c>
      <c r="B8" s="5" t="n">
        <v>37466</v>
      </c>
      <c r="C8" s="5" t="n">
        <v>44193</v>
      </c>
    </row>
    <row r="9" spans="1:3">
      <c r="A9" s="4" t="s">
        <v>1418</v>
      </c>
    </row>
    <row r="10" spans="1:3">
      <c r="A10" s="3" t="s">
        <v>1416</v>
      </c>
    </row>
    <row r="11" spans="1:3">
      <c r="A11" s="4" t="s">
        <v>120</v>
      </c>
      <c r="B11" s="5" t="n">
        <v>2499</v>
      </c>
      <c r="C11" s="5" t="n">
        <v>2307</v>
      </c>
    </row>
    <row r="12" spans="1:3">
      <c r="A12" s="4" t="s">
        <v>121</v>
      </c>
      <c r="B12" s="5" t="n">
        <v>253</v>
      </c>
      <c r="C12" s="5" t="n">
        <v>306</v>
      </c>
    </row>
    <row r="13" spans="1:3">
      <c r="A13" s="4" t="s">
        <v>701</v>
      </c>
      <c r="B13" s="5" t="n">
        <v>131383</v>
      </c>
      <c r="C13" s="5" t="n">
        <v>130878</v>
      </c>
    </row>
    <row r="14" spans="1:3">
      <c r="A14" s="4" t="s">
        <v>1419</v>
      </c>
      <c r="B14" s="5" t="n">
        <v>1226</v>
      </c>
      <c r="C14" s="5" t="n">
        <v>1351</v>
      </c>
    </row>
    <row r="15" spans="1:3">
      <c r="A15" s="4" t="s">
        <v>1417</v>
      </c>
      <c r="B15" s="5" t="n">
        <v>56575</v>
      </c>
      <c r="C15" s="5" t="n">
        <v>51997</v>
      </c>
    </row>
    <row r="16" spans="1:3">
      <c r="A16" s="4" t="s">
        <v>134</v>
      </c>
      <c r="B16" s="5" t="n">
        <v>6523</v>
      </c>
      <c r="C16" s="5" t="n">
        <v>9992</v>
      </c>
    </row>
    <row r="17" spans="1:3">
      <c r="A17" s="4" t="s">
        <v>135</v>
      </c>
      <c r="B17" s="5" t="n">
        <v>40175</v>
      </c>
      <c r="C17" s="5" t="n">
        <v>45646</v>
      </c>
    </row>
    <row r="18" spans="1:3">
      <c r="A18" s="4" t="s">
        <v>1420</v>
      </c>
    </row>
    <row r="19" spans="1:3">
      <c r="A19" s="3" t="s">
        <v>1416</v>
      </c>
    </row>
    <row r="20" spans="1:3">
      <c r="A20" s="4" t="s">
        <v>120</v>
      </c>
      <c r="B20" s="5" t="n">
        <v>0</v>
      </c>
      <c r="C20" s="5" t="n">
        <v>0</v>
      </c>
    </row>
    <row r="21" spans="1:3">
      <c r="A21" s="4" t="s">
        <v>121</v>
      </c>
      <c r="B21" s="5" t="n">
        <v>0</v>
      </c>
      <c r="C21" s="5" t="n">
        <v>0</v>
      </c>
    </row>
    <row r="22" spans="1:3">
      <c r="A22" s="4" t="s">
        <v>701</v>
      </c>
      <c r="B22" s="5" t="n">
        <v>0</v>
      </c>
      <c r="C22" s="5" t="n">
        <v>0</v>
      </c>
    </row>
    <row r="23" spans="1:3">
      <c r="A23" s="4" t="s">
        <v>1419</v>
      </c>
      <c r="B23" s="5" t="n">
        <v>0</v>
      </c>
      <c r="C23" s="5" t="n">
        <v>0</v>
      </c>
    </row>
    <row r="24" spans="1:3">
      <c r="A24" s="4" t="s">
        <v>1417</v>
      </c>
      <c r="B24" s="5" t="n">
        <v>0</v>
      </c>
      <c r="C24" s="5" t="n">
        <v>0</v>
      </c>
    </row>
    <row r="25" spans="1:3">
      <c r="A25" s="4" t="s">
        <v>134</v>
      </c>
      <c r="B25" s="5" t="n">
        <v>0</v>
      </c>
      <c r="C25" s="5" t="n">
        <v>0</v>
      </c>
    </row>
    <row r="26" spans="1:3">
      <c r="A26" s="4" t="s">
        <v>135</v>
      </c>
      <c r="B26" s="5" t="n">
        <v>0</v>
      </c>
      <c r="C26" s="5" t="n">
        <v>0</v>
      </c>
    </row>
    <row r="27" spans="1:3">
      <c r="A27" s="4" t="s">
        <v>1421</v>
      </c>
    </row>
    <row r="28" spans="1:3">
      <c r="A28" s="3" t="s">
        <v>1416</v>
      </c>
    </row>
    <row r="29" spans="1:3">
      <c r="A29" s="4" t="s">
        <v>120</v>
      </c>
      <c r="B29" s="5" t="n">
        <v>2499</v>
      </c>
      <c r="C29" s="5" t="n">
        <v>2307</v>
      </c>
    </row>
    <row r="30" spans="1:3">
      <c r="A30" s="4" t="s">
        <v>121</v>
      </c>
      <c r="B30" s="5" t="n">
        <v>0</v>
      </c>
      <c r="C30" s="5" t="n">
        <v>0</v>
      </c>
    </row>
    <row r="31" spans="1:3">
      <c r="A31" s="4" t="s">
        <v>701</v>
      </c>
      <c r="B31" s="5" t="n">
        <v>0</v>
      </c>
      <c r="C31" s="5" t="n">
        <v>0</v>
      </c>
    </row>
    <row r="32" spans="1:3">
      <c r="A32" s="4" t="s">
        <v>1419</v>
      </c>
      <c r="B32" s="5" t="n">
        <v>1226</v>
      </c>
      <c r="C32" s="5" t="n">
        <v>1351</v>
      </c>
    </row>
    <row r="33" spans="1:3">
      <c r="A33" s="4" t="s">
        <v>1417</v>
      </c>
      <c r="B33" s="5" t="n">
        <v>0</v>
      </c>
      <c r="C33" s="5" t="n">
        <v>0</v>
      </c>
    </row>
    <row r="34" spans="1:3">
      <c r="A34" s="4" t="s">
        <v>134</v>
      </c>
      <c r="B34" s="5" t="n">
        <v>0</v>
      </c>
      <c r="C34" s="5" t="n">
        <v>0</v>
      </c>
    </row>
    <row r="35" spans="1:3">
      <c r="A35" s="4" t="s">
        <v>135</v>
      </c>
      <c r="B35" s="5" t="n">
        <v>23441</v>
      </c>
      <c r="C35" s="5" t="n">
        <v>23846</v>
      </c>
    </row>
    <row r="36" spans="1:3">
      <c r="A36" s="4" t="s">
        <v>1422</v>
      </c>
    </row>
    <row r="37" spans="1:3">
      <c r="A37" s="3" t="s">
        <v>1416</v>
      </c>
    </row>
    <row r="38" spans="1:3">
      <c r="A38" s="4" t="s">
        <v>120</v>
      </c>
      <c r="B38" s="5" t="n">
        <v>0</v>
      </c>
      <c r="C38" s="5" t="n">
        <v>0</v>
      </c>
    </row>
    <row r="39" spans="1:3">
      <c r="A39" s="4" t="s">
        <v>121</v>
      </c>
      <c r="B39" s="5" t="n">
        <v>253</v>
      </c>
      <c r="C39" s="5" t="n">
        <v>306</v>
      </c>
    </row>
    <row r="40" spans="1:3">
      <c r="A40" s="4" t="s">
        <v>701</v>
      </c>
      <c r="B40" s="5" t="n">
        <v>131383</v>
      </c>
      <c r="C40" s="5" t="n">
        <v>130878</v>
      </c>
    </row>
    <row r="41" spans="1:3">
      <c r="A41" s="4" t="s">
        <v>1419</v>
      </c>
      <c r="B41" s="5" t="n">
        <v>0</v>
      </c>
      <c r="C41" s="5" t="n">
        <v>0</v>
      </c>
    </row>
    <row r="42" spans="1:3">
      <c r="A42" s="4" t="s">
        <v>1417</v>
      </c>
      <c r="B42" s="5" t="n">
        <v>56575</v>
      </c>
      <c r="C42" s="5" t="n">
        <v>51997</v>
      </c>
    </row>
    <row r="43" spans="1:3">
      <c r="A43" s="4" t="s">
        <v>134</v>
      </c>
      <c r="B43" s="5" t="n">
        <v>6523</v>
      </c>
      <c r="C43" s="5" t="n">
        <v>9992</v>
      </c>
    </row>
    <row r="44" spans="1:3">
      <c r="A44" s="4" t="s">
        <v>135</v>
      </c>
      <c r="B44" s="5" t="n">
        <v>16734</v>
      </c>
      <c r="C44" s="5" t="n">
        <v>21800</v>
      </c>
    </row>
    <row r="45" spans="1:3">
      <c r="A45" s="4" t="s">
        <v>1423</v>
      </c>
    </row>
    <row r="46" spans="1:3">
      <c r="A46" s="3" t="s">
        <v>1416</v>
      </c>
    </row>
    <row r="47" spans="1:3">
      <c r="A47" s="4" t="s">
        <v>120</v>
      </c>
      <c r="B47" s="5" t="n">
        <v>2461</v>
      </c>
      <c r="C47" s="5" t="n">
        <v>2362</v>
      </c>
    </row>
    <row r="48" spans="1:3">
      <c r="A48" s="4" t="s">
        <v>121</v>
      </c>
      <c r="B48" s="5" t="n">
        <v>253</v>
      </c>
      <c r="C48" s="5" t="n">
        <v>306</v>
      </c>
    </row>
    <row r="49" spans="1:3">
      <c r="A49" s="4" t="s">
        <v>701</v>
      </c>
      <c r="B49" s="5" t="n">
        <v>127928</v>
      </c>
      <c r="C49" s="5" t="n">
        <v>128684</v>
      </c>
    </row>
    <row r="50" spans="1:3">
      <c r="A50" s="4" t="s">
        <v>1419</v>
      </c>
      <c r="B50" s="5" t="n">
        <v>1226</v>
      </c>
      <c r="C50" s="5" t="n">
        <v>1351</v>
      </c>
    </row>
    <row r="51" spans="1:3">
      <c r="A51" s="4" t="s">
        <v>1417</v>
      </c>
      <c r="B51" s="5" t="n">
        <v>56084</v>
      </c>
      <c r="C51" s="5" t="n">
        <v>51985</v>
      </c>
    </row>
    <row r="52" spans="1:3">
      <c r="A52" s="4" t="s">
        <v>134</v>
      </c>
      <c r="B52" s="5" t="n">
        <v>6519</v>
      </c>
      <c r="C52" s="5" t="n">
        <v>9987</v>
      </c>
    </row>
    <row r="53" spans="1:3">
      <c r="A53" s="4" t="s">
        <v>135</v>
      </c>
      <c r="B53" s="6" t="n">
        <v>37466</v>
      </c>
      <c r="C53" s="6" t="n">
        <v>4419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2</v>
      </c>
      <c r="C1" s="2" t="s">
        <v>113</v>
      </c>
    </row>
    <row r="2" spans="1:3">
      <c r="A2" s="3" t="s">
        <v>295</v>
      </c>
    </row>
    <row r="3" spans="1:3">
      <c r="A3" s="4" t="s">
        <v>1425</v>
      </c>
      <c r="B3" s="6" t="n">
        <v>57</v>
      </c>
      <c r="C3" s="6" t="n">
        <v>41</v>
      </c>
    </row>
    <row r="4" spans="1:3">
      <c r="A4" s="4" t="s">
        <v>1426</v>
      </c>
      <c r="B4" s="5" t="n">
        <v>0</v>
      </c>
      <c r="C4" s="5" t="n">
        <v>0</v>
      </c>
    </row>
    <row r="5" spans="1:3">
      <c r="A5" s="4" t="s">
        <v>1427</v>
      </c>
      <c r="B5" s="5" t="n">
        <v>57</v>
      </c>
      <c r="C5" s="5" t="n">
        <v>41</v>
      </c>
    </row>
    <row r="6" spans="1:3">
      <c r="A6" s="4" t="s">
        <v>1428</v>
      </c>
      <c r="B6" s="5" t="n">
        <v>-2</v>
      </c>
      <c r="C6" s="5" t="n">
        <v>0</v>
      </c>
    </row>
    <row r="7" spans="1:3">
      <c r="A7" s="4" t="s">
        <v>1429</v>
      </c>
      <c r="B7" s="5" t="n">
        <v>-54</v>
      </c>
      <c r="C7" s="5" t="n">
        <v>-4</v>
      </c>
    </row>
    <row r="8" spans="1:3">
      <c r="A8" s="4" t="s">
        <v>1430</v>
      </c>
      <c r="B8" s="5" t="n">
        <v>1</v>
      </c>
      <c r="C8" s="5" t="n">
        <v>37</v>
      </c>
    </row>
    <row r="9" spans="1:3">
      <c r="A9" s="4" t="s">
        <v>1431</v>
      </c>
      <c r="B9" s="5" t="n">
        <v>2</v>
      </c>
    </row>
    <row r="10" spans="1:3">
      <c r="A10" s="4" t="s">
        <v>1432</v>
      </c>
      <c r="B10" s="5" t="n">
        <v>0</v>
      </c>
    </row>
    <row r="11" spans="1:3">
      <c r="A11" s="4" t="s">
        <v>1433</v>
      </c>
      <c r="B11" s="5" t="n">
        <v>59</v>
      </c>
      <c r="C11" s="5" t="n">
        <v>41</v>
      </c>
    </row>
    <row r="12" spans="1:3">
      <c r="A12" s="4" t="s">
        <v>1434</v>
      </c>
      <c r="B12" s="5" t="n">
        <v>59</v>
      </c>
      <c r="C12" s="5" t="n">
        <v>41</v>
      </c>
    </row>
    <row r="13" spans="1:3">
      <c r="A13" s="4" t="s">
        <v>1435</v>
      </c>
      <c r="B13" s="5" t="n">
        <v>3</v>
      </c>
      <c r="C13" s="5" t="n">
        <v>37</v>
      </c>
    </row>
    <row r="14" spans="1:3">
      <c r="A14" s="4" t="s">
        <v>1436</v>
      </c>
      <c r="B14" s="5" t="n">
        <v>2</v>
      </c>
      <c r="C14" s="5" t="n">
        <v>37</v>
      </c>
    </row>
    <row r="15" spans="1:3">
      <c r="A15" s="4" t="s">
        <v>1437</v>
      </c>
      <c r="B15" s="5" t="n">
        <v>0</v>
      </c>
      <c r="C15" s="5" t="n">
        <v>0</v>
      </c>
    </row>
    <row r="16" spans="1:3">
      <c r="A16" s="4" t="s">
        <v>1438</v>
      </c>
      <c r="B16" s="5" t="n">
        <v>2</v>
      </c>
      <c r="C16" s="5" t="n">
        <v>37</v>
      </c>
    </row>
    <row r="17" spans="1:3">
      <c r="A17" s="4" t="s">
        <v>1439</v>
      </c>
      <c r="B17" s="5" t="n">
        <v>0</v>
      </c>
      <c r="C17" s="5" t="n">
        <v>0</v>
      </c>
    </row>
    <row r="18" spans="1:3">
      <c r="A18" s="4" t="s">
        <v>1440</v>
      </c>
      <c r="B18" s="5" t="n">
        <v>-1</v>
      </c>
      <c r="C18" s="5" t="n">
        <v>0</v>
      </c>
    </row>
    <row r="19" spans="1:3">
      <c r="A19" s="4" t="s">
        <v>1441</v>
      </c>
      <c r="B19" s="5" t="n">
        <v>1</v>
      </c>
      <c r="C19" s="5" t="n">
        <v>37</v>
      </c>
    </row>
    <row r="20" spans="1:3">
      <c r="A20" s="4" t="s">
        <v>1442</v>
      </c>
      <c r="B20" s="5" t="n">
        <v>2</v>
      </c>
    </row>
    <row r="21" spans="1:3">
      <c r="A21" s="4" t="s">
        <v>1443</v>
      </c>
      <c r="B21" s="5" t="n">
        <v>0</v>
      </c>
    </row>
    <row r="22" spans="1:3">
      <c r="A22" s="4" t="s">
        <v>1444</v>
      </c>
      <c r="B22" s="5" t="n">
        <v>-2</v>
      </c>
    </row>
    <row r="23" spans="1:3">
      <c r="A23" s="4" t="s">
        <v>1445</v>
      </c>
      <c r="B23" s="5" t="n">
        <v>0</v>
      </c>
    </row>
    <row r="24" spans="1:3">
      <c r="A24" s="4" t="s">
        <v>1446</v>
      </c>
      <c r="B24" s="5" t="n">
        <v>0</v>
      </c>
    </row>
    <row r="25" spans="1:3">
      <c r="A25" s="4" t="s">
        <v>1038</v>
      </c>
      <c r="B25" s="5" t="n">
        <v>4</v>
      </c>
      <c r="C25" s="5" t="n">
        <v>37</v>
      </c>
    </row>
    <row r="26" spans="1:3">
      <c r="A26" s="4" t="s">
        <v>1447</v>
      </c>
      <c r="B26" s="5" t="n">
        <v>-2</v>
      </c>
      <c r="C26" s="5" t="n">
        <v>0</v>
      </c>
    </row>
    <row r="27" spans="1:3">
      <c r="A27" s="4" t="s">
        <v>1448</v>
      </c>
      <c r="B27" s="5" t="n">
        <v>432</v>
      </c>
      <c r="C27" s="5" t="n">
        <v>685</v>
      </c>
    </row>
    <row r="28" spans="1:3">
      <c r="A28" s="4" t="s">
        <v>1449</v>
      </c>
      <c r="B28" s="5" t="n">
        <v>0</v>
      </c>
      <c r="C28" s="5" t="n">
        <v>0</v>
      </c>
    </row>
    <row r="29" spans="1:3">
      <c r="A29" s="4" t="s">
        <v>1450</v>
      </c>
      <c r="B29" s="5" t="n">
        <v>432</v>
      </c>
      <c r="C29" s="5" t="n">
        <v>685</v>
      </c>
    </row>
    <row r="30" spans="1:3">
      <c r="A30" s="4" t="s">
        <v>1451</v>
      </c>
      <c r="B30" s="5" t="n">
        <v>0</v>
      </c>
      <c r="C30" s="5" t="n">
        <v>0</v>
      </c>
    </row>
    <row r="31" spans="1:3">
      <c r="A31" s="4" t="s">
        <v>1452</v>
      </c>
      <c r="B31" s="5" t="n">
        <v>-432</v>
      </c>
      <c r="C31" s="5" t="n">
        <v>-685</v>
      </c>
    </row>
    <row r="32" spans="1:3">
      <c r="A32" s="4" t="s">
        <v>1453</v>
      </c>
      <c r="B32" s="5" t="n">
        <v>0</v>
      </c>
      <c r="C32" s="5" t="n">
        <v>0</v>
      </c>
    </row>
    <row r="33" spans="1:3">
      <c r="A33" s="4" t="s">
        <v>1454</v>
      </c>
      <c r="B33" s="5" t="n">
        <v>436</v>
      </c>
      <c r="C33" s="5" t="n">
        <v>722</v>
      </c>
    </row>
    <row r="34" spans="1:3">
      <c r="A34" s="4" t="s">
        <v>1455</v>
      </c>
      <c r="B34" s="5" t="n">
        <v>436</v>
      </c>
      <c r="C34" s="5" t="n">
        <v>722</v>
      </c>
    </row>
    <row r="35" spans="1:3">
      <c r="A35" s="4" t="s">
        <v>1456</v>
      </c>
      <c r="B35" s="5" t="n">
        <v>-433</v>
      </c>
      <c r="C35" s="5" t="n">
        <v>-685</v>
      </c>
    </row>
    <row r="36" spans="1:3">
      <c r="A36" s="4" t="s">
        <v>1457</v>
      </c>
      <c r="B36" s="5" t="n">
        <v>1</v>
      </c>
      <c r="C36" s="5" t="n">
        <v>4</v>
      </c>
    </row>
    <row r="37" spans="1:3">
      <c r="A37" s="4" t="s">
        <v>1458</v>
      </c>
      <c r="B37" s="5" t="n">
        <v>33</v>
      </c>
      <c r="C37" s="5" t="n">
        <v>7</v>
      </c>
    </row>
    <row r="38" spans="1:3">
      <c r="A38" s="4" t="s">
        <v>1459</v>
      </c>
      <c r="B38" s="6" t="n">
        <v>32</v>
      </c>
      <c r="C38" s="6" t="n">
        <v>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60</v>
      </c>
      <c r="B1" s="2" t="s">
        <v>66</v>
      </c>
      <c r="D1" s="2" t="s">
        <v>1</v>
      </c>
    </row>
    <row r="2" spans="1:6">
      <c r="B2" s="2" t="s">
        <v>805</v>
      </c>
      <c r="C2" s="2" t="s">
        <v>806</v>
      </c>
      <c r="D2" s="2" t="s">
        <v>805</v>
      </c>
      <c r="E2" s="2" t="s">
        <v>806</v>
      </c>
      <c r="F2" s="2" t="s">
        <v>807</v>
      </c>
    </row>
    <row r="3" spans="1:6">
      <c r="A3" s="3" t="s">
        <v>1461</v>
      </c>
    </row>
    <row r="4" spans="1:6">
      <c r="A4" s="4" t="s">
        <v>1462</v>
      </c>
      <c r="D4" s="5" t="n">
        <v>4</v>
      </c>
    </row>
    <row r="5" spans="1:6">
      <c r="A5" s="4" t="s">
        <v>81</v>
      </c>
      <c r="B5" s="6" t="n">
        <v>1157</v>
      </c>
      <c r="C5" s="6" t="n">
        <v>1094</v>
      </c>
      <c r="D5" s="6" t="n">
        <v>2289</v>
      </c>
      <c r="E5" s="6" t="n">
        <v>2143</v>
      </c>
    </row>
    <row r="6" spans="1:6">
      <c r="A6" s="4" t="s">
        <v>487</v>
      </c>
      <c r="B6" s="5" t="n">
        <v>395</v>
      </c>
      <c r="C6" s="5" t="n">
        <v>364</v>
      </c>
      <c r="D6" s="5" t="n">
        <v>861</v>
      </c>
      <c r="E6" s="5" t="n">
        <v>718</v>
      </c>
    </row>
    <row r="7" spans="1:6">
      <c r="A7" s="4" t="s">
        <v>88</v>
      </c>
      <c r="B7" s="5" t="n">
        <v>1552</v>
      </c>
      <c r="C7" s="5" t="n">
        <v>1458</v>
      </c>
      <c r="D7" s="5" t="n">
        <v>3150</v>
      </c>
      <c r="E7" s="5" t="n">
        <v>2861</v>
      </c>
    </row>
    <row r="8" spans="1:6">
      <c r="A8" s="4" t="s">
        <v>89</v>
      </c>
      <c r="B8" s="5" t="n">
        <v>177</v>
      </c>
      <c r="C8" s="5" t="n">
        <v>158</v>
      </c>
      <c r="D8" s="5" t="n">
        <v>459</v>
      </c>
      <c r="E8" s="5" t="n">
        <v>419</v>
      </c>
    </row>
    <row r="9" spans="1:6">
      <c r="A9" s="4" t="s">
        <v>1463</v>
      </c>
      <c r="B9" s="5" t="n">
        <v>881</v>
      </c>
      <c r="C9" s="5" t="n">
        <v>839</v>
      </c>
      <c r="D9" s="5" t="n">
        <v>1711</v>
      </c>
      <c r="E9" s="5" t="n">
        <v>1653</v>
      </c>
    </row>
    <row r="10" spans="1:6">
      <c r="A10" s="4" t="s">
        <v>1464</v>
      </c>
      <c r="B10" s="5" t="n">
        <v>494</v>
      </c>
      <c r="C10" s="5" t="n">
        <v>461</v>
      </c>
      <c r="D10" s="5" t="n">
        <v>980</v>
      </c>
      <c r="E10" s="5" t="n">
        <v>789</v>
      </c>
    </row>
    <row r="11" spans="1:6">
      <c r="A11" s="4" t="s">
        <v>1465</v>
      </c>
      <c r="B11" s="5" t="n">
        <v>180448</v>
      </c>
      <c r="C11" s="5" t="n">
        <v>171345</v>
      </c>
      <c r="D11" s="5" t="n">
        <v>180448</v>
      </c>
      <c r="E11" s="5" t="n">
        <v>171345</v>
      </c>
      <c r="F11" s="6" t="n">
        <v>178869</v>
      </c>
    </row>
    <row r="12" spans="1:6">
      <c r="A12" s="4" t="s">
        <v>1466</v>
      </c>
      <c r="B12" s="5" t="n">
        <v>980</v>
      </c>
      <c r="C12" s="5" t="n">
        <v>936</v>
      </c>
      <c r="D12" s="5" t="n">
        <v>1800</v>
      </c>
      <c r="E12" s="5" t="n">
        <v>1700</v>
      </c>
    </row>
    <row r="13" spans="1:6">
      <c r="A13" s="4" t="s">
        <v>1467</v>
      </c>
    </row>
    <row r="14" spans="1:6">
      <c r="A14" s="3" t="s">
        <v>1461</v>
      </c>
    </row>
    <row r="15" spans="1:6">
      <c r="A15" s="4" t="s">
        <v>81</v>
      </c>
      <c r="B15" s="5" t="n">
        <v>1022</v>
      </c>
      <c r="C15" s="5" t="n">
        <v>925</v>
      </c>
      <c r="D15" s="5" t="n">
        <v>2002</v>
      </c>
      <c r="E15" s="5" t="n">
        <v>1834</v>
      </c>
    </row>
    <row r="16" spans="1:6">
      <c r="A16" s="4" t="s">
        <v>487</v>
      </c>
      <c r="B16" s="5" t="n">
        <v>61</v>
      </c>
      <c r="C16" s="5" t="n">
        <v>63</v>
      </c>
      <c r="D16" s="5" t="n">
        <v>129</v>
      </c>
      <c r="E16" s="5" t="n">
        <v>129</v>
      </c>
    </row>
    <row r="17" spans="1:6">
      <c r="A17" s="4" t="s">
        <v>88</v>
      </c>
      <c r="B17" s="5" t="n">
        <v>1083</v>
      </c>
      <c r="C17" s="5" t="n">
        <v>988</v>
      </c>
      <c r="D17" s="5" t="n">
        <v>2131</v>
      </c>
      <c r="E17" s="5" t="n">
        <v>1963</v>
      </c>
    </row>
    <row r="18" spans="1:6">
      <c r="A18" s="4" t="s">
        <v>89</v>
      </c>
      <c r="B18" s="5" t="n">
        <v>180</v>
      </c>
      <c r="C18" s="5" t="n">
        <v>170</v>
      </c>
      <c r="D18" s="5" t="n">
        <v>442</v>
      </c>
      <c r="E18" s="5" t="n">
        <v>429</v>
      </c>
    </row>
    <row r="19" spans="1:6">
      <c r="A19" s="4" t="s">
        <v>1463</v>
      </c>
      <c r="B19" s="5" t="n">
        <v>444</v>
      </c>
      <c r="C19" s="5" t="n">
        <v>436</v>
      </c>
      <c r="D19" s="5" t="n">
        <v>901</v>
      </c>
      <c r="E19" s="5" t="n">
        <v>884</v>
      </c>
    </row>
    <row r="20" spans="1:6">
      <c r="A20" s="4" t="s">
        <v>1464</v>
      </c>
      <c r="B20" s="5" t="n">
        <v>459</v>
      </c>
      <c r="C20" s="5" t="n">
        <v>382</v>
      </c>
      <c r="D20" s="5" t="n">
        <v>788</v>
      </c>
      <c r="E20" s="5" t="n">
        <v>650</v>
      </c>
    </row>
    <row r="21" spans="1:6">
      <c r="A21" s="4" t="s">
        <v>1465</v>
      </c>
      <c r="B21" s="5" t="n">
        <v>114955</v>
      </c>
      <c r="C21" s="5" t="n">
        <v>114915</v>
      </c>
      <c r="D21" s="5" t="n">
        <v>114955</v>
      </c>
      <c r="E21" s="5" t="n">
        <v>114915</v>
      </c>
    </row>
    <row r="22" spans="1:6">
      <c r="A22" s="4" t="s">
        <v>1468</v>
      </c>
    </row>
    <row r="23" spans="1:6">
      <c r="A23" s="3" t="s">
        <v>1461</v>
      </c>
    </row>
    <row r="24" spans="1:6">
      <c r="A24" s="4" t="s">
        <v>81</v>
      </c>
      <c r="B24" s="5" t="n">
        <v>15</v>
      </c>
      <c r="C24" s="5" t="n">
        <v>13</v>
      </c>
      <c r="D24" s="5" t="n">
        <v>27</v>
      </c>
      <c r="E24" s="5" t="n">
        <v>25</v>
      </c>
    </row>
    <row r="25" spans="1:6">
      <c r="A25" s="4" t="s">
        <v>487</v>
      </c>
      <c r="B25" s="5" t="n">
        <v>286</v>
      </c>
      <c r="C25" s="5" t="n">
        <v>266</v>
      </c>
      <c r="D25" s="5" t="n">
        <v>646</v>
      </c>
      <c r="E25" s="5" t="n">
        <v>512</v>
      </c>
    </row>
    <row r="26" spans="1:6">
      <c r="A26" s="4" t="s">
        <v>88</v>
      </c>
      <c r="B26" s="5" t="n">
        <v>301</v>
      </c>
      <c r="C26" s="5" t="n">
        <v>279</v>
      </c>
      <c r="D26" s="5" t="n">
        <v>673</v>
      </c>
      <c r="E26" s="5" t="n">
        <v>537</v>
      </c>
    </row>
    <row r="27" spans="1:6">
      <c r="A27" s="4" t="s">
        <v>89</v>
      </c>
      <c r="B27" s="5" t="n">
        <v>0</v>
      </c>
      <c r="C27" s="5" t="n">
        <v>0</v>
      </c>
      <c r="D27" s="5" t="n">
        <v>0</v>
      </c>
      <c r="E27" s="5" t="n">
        <v>0</v>
      </c>
    </row>
    <row r="28" spans="1:6">
      <c r="A28" s="4" t="s">
        <v>1463</v>
      </c>
      <c r="B28" s="5" t="n">
        <v>301</v>
      </c>
      <c r="C28" s="5" t="n">
        <v>268</v>
      </c>
      <c r="D28" s="5" t="n">
        <v>528</v>
      </c>
      <c r="E28" s="5" t="n">
        <v>499</v>
      </c>
    </row>
    <row r="29" spans="1:6">
      <c r="A29" s="4" t="s">
        <v>1464</v>
      </c>
      <c r="B29" s="5" t="n">
        <v>0</v>
      </c>
      <c r="C29" s="5" t="n">
        <v>11</v>
      </c>
      <c r="D29" s="5" t="n">
        <v>145</v>
      </c>
      <c r="E29" s="5" t="n">
        <v>38</v>
      </c>
    </row>
    <row r="30" spans="1:6">
      <c r="A30" s="4" t="s">
        <v>1465</v>
      </c>
      <c r="B30" s="5" t="n">
        <v>8241</v>
      </c>
      <c r="C30" s="5" t="n">
        <v>7634</v>
      </c>
      <c r="D30" s="5" t="n">
        <v>8241</v>
      </c>
      <c r="E30" s="5" t="n">
        <v>7634</v>
      </c>
    </row>
    <row r="31" spans="1:6">
      <c r="A31" s="4" t="s">
        <v>1469</v>
      </c>
    </row>
    <row r="32" spans="1:6">
      <c r="A32" s="3" t="s">
        <v>1461</v>
      </c>
    </row>
    <row r="33" spans="1:6">
      <c r="A33" s="4" t="s">
        <v>81</v>
      </c>
      <c r="B33" s="5" t="n">
        <v>46</v>
      </c>
      <c r="C33" s="5" t="n">
        <v>44</v>
      </c>
      <c r="D33" s="5" t="n">
        <v>96</v>
      </c>
      <c r="E33" s="5" t="n">
        <v>87</v>
      </c>
    </row>
    <row r="34" spans="1:6">
      <c r="A34" s="4" t="s">
        <v>487</v>
      </c>
      <c r="B34" s="5" t="n">
        <v>4</v>
      </c>
      <c r="C34" s="5" t="n">
        <v>2</v>
      </c>
      <c r="D34" s="5" t="n">
        <v>6</v>
      </c>
      <c r="E34" s="5" t="n">
        <v>3</v>
      </c>
    </row>
    <row r="35" spans="1:6">
      <c r="A35" s="4" t="s">
        <v>88</v>
      </c>
      <c r="B35" s="5" t="n">
        <v>50</v>
      </c>
      <c r="C35" s="5" t="n">
        <v>46</v>
      </c>
      <c r="D35" s="5" t="n">
        <v>102</v>
      </c>
      <c r="E35" s="5" t="n">
        <v>90</v>
      </c>
    </row>
    <row r="36" spans="1:6">
      <c r="A36" s="4" t="s">
        <v>89</v>
      </c>
      <c r="B36" s="5" t="n">
        <v>0</v>
      </c>
      <c r="C36" s="5" t="n">
        <v>0</v>
      </c>
      <c r="D36" s="5" t="n">
        <v>2</v>
      </c>
      <c r="E36" s="5" t="n">
        <v>2</v>
      </c>
    </row>
    <row r="37" spans="1:6">
      <c r="A37" s="4" t="s">
        <v>1463</v>
      </c>
      <c r="B37" s="5" t="n">
        <v>36</v>
      </c>
      <c r="C37" s="5" t="n">
        <v>32</v>
      </c>
      <c r="D37" s="5" t="n">
        <v>73</v>
      </c>
      <c r="E37" s="5" t="n">
        <v>66</v>
      </c>
    </row>
    <row r="38" spans="1:6">
      <c r="A38" s="4" t="s">
        <v>1464</v>
      </c>
      <c r="B38" s="5" t="n">
        <v>14</v>
      </c>
      <c r="C38" s="5" t="n">
        <v>14</v>
      </c>
      <c r="D38" s="5" t="n">
        <v>27</v>
      </c>
      <c r="E38" s="5" t="n">
        <v>22</v>
      </c>
    </row>
    <row r="39" spans="1:6">
      <c r="A39" s="4" t="s">
        <v>1465</v>
      </c>
      <c r="B39" s="5" t="n">
        <v>16584</v>
      </c>
      <c r="C39" s="5" t="n">
        <v>13385</v>
      </c>
      <c r="D39" s="5" t="n">
        <v>16584</v>
      </c>
      <c r="E39" s="5" t="n">
        <v>13385</v>
      </c>
    </row>
    <row r="40" spans="1:6">
      <c r="A40" s="4" t="s">
        <v>1470</v>
      </c>
    </row>
    <row r="41" spans="1:6">
      <c r="A41" s="3" t="s">
        <v>1461</v>
      </c>
    </row>
    <row r="42" spans="1:6">
      <c r="A42" s="4" t="s">
        <v>81</v>
      </c>
      <c r="B42" s="5" t="n">
        <v>61</v>
      </c>
      <c r="C42" s="5" t="n">
        <v>57</v>
      </c>
      <c r="D42" s="5" t="n">
        <v>115</v>
      </c>
      <c r="E42" s="5" t="n">
        <v>103</v>
      </c>
    </row>
    <row r="43" spans="1:6">
      <c r="A43" s="4" t="s">
        <v>487</v>
      </c>
      <c r="B43" s="5" t="n">
        <v>10</v>
      </c>
      <c r="C43" s="5" t="n">
        <v>14</v>
      </c>
      <c r="D43" s="5" t="n">
        <v>21</v>
      </c>
      <c r="E43" s="5" t="n">
        <v>22</v>
      </c>
    </row>
    <row r="44" spans="1:6">
      <c r="A44" s="4" t="s">
        <v>88</v>
      </c>
      <c r="B44" s="5" t="n">
        <v>71</v>
      </c>
      <c r="C44" s="5" t="n">
        <v>71</v>
      </c>
      <c r="D44" s="5" t="n">
        <v>136</v>
      </c>
      <c r="E44" s="5" t="n">
        <v>125</v>
      </c>
    </row>
    <row r="45" spans="1:6">
      <c r="A45" s="4" t="s">
        <v>89</v>
      </c>
      <c r="B45" s="5" t="n">
        <v>3</v>
      </c>
      <c r="C45" s="5" t="n">
        <v>-6</v>
      </c>
      <c r="D45" s="5" t="n">
        <v>26</v>
      </c>
      <c r="E45" s="5" t="n">
        <v>-6</v>
      </c>
    </row>
    <row r="46" spans="1:6">
      <c r="A46" s="4" t="s">
        <v>1463</v>
      </c>
      <c r="B46" s="5" t="n">
        <v>22</v>
      </c>
      <c r="C46" s="5" t="n">
        <v>19</v>
      </c>
      <c r="D46" s="5" t="n">
        <v>51</v>
      </c>
      <c r="E46" s="5" t="n">
        <v>44</v>
      </c>
    </row>
    <row r="47" spans="1:6">
      <c r="A47" s="4" t="s">
        <v>1464</v>
      </c>
      <c r="B47" s="5" t="n">
        <v>46</v>
      </c>
      <c r="C47" s="5" t="n">
        <v>58</v>
      </c>
      <c r="D47" s="5" t="n">
        <v>59</v>
      </c>
      <c r="E47" s="5" t="n">
        <v>87</v>
      </c>
    </row>
    <row r="48" spans="1:6">
      <c r="A48" s="4" t="s">
        <v>1465</v>
      </c>
      <c r="B48" s="5" t="n">
        <v>4980</v>
      </c>
      <c r="C48" s="5" t="n">
        <v>4458</v>
      </c>
      <c r="D48" s="5" t="n">
        <v>4980</v>
      </c>
      <c r="E48" s="5" t="n">
        <v>4458</v>
      </c>
    </row>
    <row r="49" spans="1:6">
      <c r="A49" s="4" t="s">
        <v>490</v>
      </c>
    </row>
    <row r="50" spans="1:6">
      <c r="A50" s="3" t="s">
        <v>1461</v>
      </c>
    </row>
    <row r="51" spans="1:6">
      <c r="A51" s="4" t="s">
        <v>81</v>
      </c>
      <c r="B51" s="5" t="n">
        <v>13</v>
      </c>
      <c r="C51" s="5" t="n">
        <v>55</v>
      </c>
      <c r="D51" s="5" t="n">
        <v>49</v>
      </c>
      <c r="E51" s="5" t="n">
        <v>94</v>
      </c>
    </row>
    <row r="52" spans="1:6">
      <c r="A52" s="4" t="s">
        <v>487</v>
      </c>
      <c r="B52" s="5" t="n">
        <v>34</v>
      </c>
      <c r="C52" s="5" t="n">
        <v>19</v>
      </c>
      <c r="D52" s="5" t="n">
        <v>59</v>
      </c>
      <c r="E52" s="5" t="n">
        <v>52</v>
      </c>
    </row>
    <row r="53" spans="1:6">
      <c r="A53" s="4" t="s">
        <v>88</v>
      </c>
      <c r="B53" s="5" t="n">
        <v>47</v>
      </c>
      <c r="C53" s="5" t="n">
        <v>74</v>
      </c>
      <c r="D53" s="5" t="n">
        <v>108</v>
      </c>
      <c r="E53" s="5" t="n">
        <v>146</v>
      </c>
    </row>
    <row r="54" spans="1:6">
      <c r="A54" s="4" t="s">
        <v>89</v>
      </c>
      <c r="B54" s="5" t="n">
        <v>-6</v>
      </c>
      <c r="C54" s="5" t="n">
        <v>-6</v>
      </c>
      <c r="D54" s="5" t="n">
        <v>-11</v>
      </c>
      <c r="E54" s="5" t="n">
        <v>-6</v>
      </c>
    </row>
    <row r="55" spans="1:6">
      <c r="A55" s="4" t="s">
        <v>1463</v>
      </c>
      <c r="B55" s="5" t="n">
        <v>78</v>
      </c>
      <c r="C55" s="5" t="n">
        <v>84</v>
      </c>
      <c r="D55" s="5" t="n">
        <v>158</v>
      </c>
      <c r="E55" s="5" t="n">
        <v>160</v>
      </c>
    </row>
    <row r="56" spans="1:6">
      <c r="A56" s="4" t="s">
        <v>1464</v>
      </c>
      <c r="B56" s="5" t="n">
        <v>-25</v>
      </c>
      <c r="C56" s="5" t="n">
        <v>-4</v>
      </c>
      <c r="D56" s="5" t="n">
        <v>-39</v>
      </c>
      <c r="E56" s="5" t="n">
        <v>-8</v>
      </c>
    </row>
    <row r="57" spans="1:6">
      <c r="A57" s="4" t="s">
        <v>1465</v>
      </c>
      <c r="B57" s="6" t="n">
        <v>35688</v>
      </c>
      <c r="C57" s="6" t="n">
        <v>30953</v>
      </c>
      <c r="D57" s="6" t="n">
        <v>35688</v>
      </c>
      <c r="E57" s="6" t="n">
        <v>30953</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1</v>
      </c>
      <c r="B1" s="2" t="s">
        <v>66</v>
      </c>
      <c r="D1" s="2" t="s">
        <v>1</v>
      </c>
    </row>
    <row r="2" spans="1:5">
      <c r="B2" s="2" t="s">
        <v>2</v>
      </c>
      <c r="C2" s="2" t="s">
        <v>67</v>
      </c>
      <c r="D2" s="2" t="s">
        <v>2</v>
      </c>
      <c r="E2" s="2" t="s">
        <v>67</v>
      </c>
    </row>
    <row r="3" spans="1:5">
      <c r="A3" s="3" t="s">
        <v>1472</v>
      </c>
    </row>
    <row r="4" spans="1:5">
      <c r="A4" s="4" t="s">
        <v>69</v>
      </c>
      <c r="B4" s="6" t="n">
        <v>1860</v>
      </c>
      <c r="C4" s="6" t="n">
        <v>1647</v>
      </c>
      <c r="D4" s="6" t="n">
        <v>3667</v>
      </c>
      <c r="E4" s="6" t="n">
        <v>3190</v>
      </c>
    </row>
    <row r="5" spans="1:5">
      <c r="A5" s="4" t="s">
        <v>70</v>
      </c>
      <c r="B5" s="5" t="n">
        <v>3</v>
      </c>
      <c r="C5" s="5" t="n">
        <v>6</v>
      </c>
      <c r="D5" s="5" t="n">
        <v>5</v>
      </c>
      <c r="E5" s="5" t="n">
        <v>6</v>
      </c>
    </row>
    <row r="6" spans="1:5">
      <c r="A6" s="4" t="s">
        <v>1212</v>
      </c>
      <c r="B6" s="5" t="n">
        <v>244</v>
      </c>
      <c r="C6" s="5" t="n">
        <v>188</v>
      </c>
      <c r="D6" s="5" t="n">
        <v>484</v>
      </c>
      <c r="E6" s="5" t="n">
        <v>364</v>
      </c>
    </row>
    <row r="7" spans="1:5">
      <c r="A7" s="4" t="s">
        <v>72</v>
      </c>
      <c r="B7" s="5" t="n">
        <v>21</v>
      </c>
      <c r="C7" s="5" t="n">
        <v>17</v>
      </c>
      <c r="D7" s="5" t="n">
        <v>44</v>
      </c>
      <c r="E7" s="5" t="n">
        <v>32</v>
      </c>
    </row>
    <row r="8" spans="1:5">
      <c r="A8" s="4" t="s">
        <v>1473</v>
      </c>
      <c r="B8" s="5" t="n">
        <v>363</v>
      </c>
      <c r="C8" s="5" t="n">
        <v>374</v>
      </c>
      <c r="D8" s="5" t="n">
        <v>724</v>
      </c>
      <c r="E8" s="5" t="n">
        <v>756</v>
      </c>
    </row>
    <row r="9" spans="1:5">
      <c r="A9" s="4" t="s">
        <v>1474</v>
      </c>
      <c r="B9" s="5" t="n">
        <v>2491</v>
      </c>
      <c r="C9" s="5" t="n">
        <v>2232</v>
      </c>
      <c r="D9" s="5" t="n">
        <v>4924</v>
      </c>
      <c r="E9" s="5" t="n">
        <v>4348</v>
      </c>
    </row>
    <row r="10" spans="1:5">
      <c r="A10" s="4" t="s">
        <v>76</v>
      </c>
      <c r="B10" s="5" t="n">
        <v>651</v>
      </c>
      <c r="C10" s="5" t="n">
        <v>399</v>
      </c>
      <c r="D10" s="5" t="n">
        <v>1243</v>
      </c>
      <c r="E10" s="5" t="n">
        <v>750</v>
      </c>
    </row>
    <row r="11" spans="1:5">
      <c r="A11" s="4" t="s">
        <v>77</v>
      </c>
      <c r="B11" s="5" t="n">
        <v>37</v>
      </c>
      <c r="C11" s="5" t="n">
        <v>40</v>
      </c>
      <c r="D11" s="5" t="n">
        <v>81</v>
      </c>
      <c r="E11" s="5" t="n">
        <v>72</v>
      </c>
    </row>
    <row r="12" spans="1:5">
      <c r="A12" s="4" t="s">
        <v>78</v>
      </c>
      <c r="B12" s="5" t="n">
        <v>407</v>
      </c>
      <c r="C12" s="5" t="n">
        <v>434</v>
      </c>
      <c r="D12" s="5" t="n">
        <v>826</v>
      </c>
      <c r="E12" s="5" t="n">
        <v>845</v>
      </c>
    </row>
    <row r="13" spans="1:5">
      <c r="A13" s="4" t="s">
        <v>1475</v>
      </c>
      <c r="B13" s="5" t="n">
        <v>0</v>
      </c>
      <c r="C13" s="5" t="n">
        <v>0</v>
      </c>
      <c r="D13" s="5" t="n">
        <v>0</v>
      </c>
      <c r="E13" s="5" t="n">
        <v>0</v>
      </c>
    </row>
    <row r="14" spans="1:5">
      <c r="A14" s="4" t="s">
        <v>1476</v>
      </c>
      <c r="B14" s="5" t="n">
        <v>1095</v>
      </c>
      <c r="C14" s="5" t="n">
        <v>873</v>
      </c>
      <c r="D14" s="5" t="n">
        <v>2150</v>
      </c>
      <c r="E14" s="5" t="n">
        <v>1667</v>
      </c>
    </row>
    <row r="15" spans="1:5">
      <c r="A15" s="4" t="s">
        <v>80</v>
      </c>
      <c r="B15" s="5" t="n">
        <v>239</v>
      </c>
      <c r="C15" s="5" t="n">
        <v>265</v>
      </c>
      <c r="D15" s="5" t="n">
        <v>485</v>
      </c>
      <c r="E15" s="5" t="n">
        <v>538</v>
      </c>
    </row>
    <row r="16" spans="1:5">
      <c r="A16" s="4" t="s">
        <v>1477</v>
      </c>
      <c r="B16" s="5" t="n">
        <v>1157</v>
      </c>
      <c r="C16" s="5" t="n">
        <v>1094</v>
      </c>
      <c r="D16" s="5" t="n">
        <v>2289</v>
      </c>
      <c r="E16" s="5" t="n">
        <v>2143</v>
      </c>
    </row>
    <row r="17" spans="1:5">
      <c r="A17" s="4" t="s">
        <v>1478</v>
      </c>
      <c r="B17" s="5" t="n">
        <v>0</v>
      </c>
      <c r="C17" s="5" t="n">
        <v>0</v>
      </c>
      <c r="D17" s="5" t="n">
        <v>0</v>
      </c>
      <c r="E17" s="5" t="n">
        <v>0</v>
      </c>
    </row>
    <row r="18" spans="1:5">
      <c r="A18" s="4" t="s">
        <v>1479</v>
      </c>
      <c r="B18" s="5" t="n">
        <v>0</v>
      </c>
      <c r="C18" s="5" t="n">
        <v>0</v>
      </c>
      <c r="D18" s="5" t="n">
        <v>0</v>
      </c>
      <c r="E18" s="5" t="n">
        <v>0</v>
      </c>
    </row>
    <row r="19" spans="1:5">
      <c r="A19" s="4" t="s">
        <v>83</v>
      </c>
      <c r="B19" s="5" t="n">
        <v>261</v>
      </c>
      <c r="C19" s="5" t="n">
        <v>239</v>
      </c>
      <c r="D19" s="5" t="n">
        <v>522</v>
      </c>
      <c r="E19" s="5" t="n">
        <v>495</v>
      </c>
    </row>
    <row r="20" spans="1:5">
      <c r="A20" s="4" t="s">
        <v>84</v>
      </c>
      <c r="B20" s="5" t="n">
        <v>2</v>
      </c>
      <c r="C20" s="5" t="n">
        <v>1</v>
      </c>
      <c r="D20" s="5" t="n">
        <v>12</v>
      </c>
      <c r="E20" s="5" t="n">
        <v>2</v>
      </c>
    </row>
    <row r="21" spans="1:5">
      <c r="A21" s="4" t="s">
        <v>85</v>
      </c>
      <c r="B21" s="5" t="n">
        <v>39</v>
      </c>
      <c r="C21" s="5" t="n">
        <v>27</v>
      </c>
      <c r="D21" s="5" t="n">
        <v>147</v>
      </c>
      <c r="E21" s="5" t="n">
        <v>15</v>
      </c>
    </row>
    <row r="22" spans="1:5">
      <c r="A22" s="4" t="s">
        <v>86</v>
      </c>
      <c r="B22" s="5" t="n">
        <v>93</v>
      </c>
      <c r="C22" s="5" t="n">
        <v>97</v>
      </c>
      <c r="D22" s="5" t="n">
        <v>180</v>
      </c>
      <c r="E22" s="5" t="n">
        <v>206</v>
      </c>
    </row>
    <row r="23" spans="1:5">
      <c r="A23" s="4" t="s">
        <v>87</v>
      </c>
      <c r="B23" s="5" t="n">
        <v>395</v>
      </c>
      <c r="C23" s="5" t="n">
        <v>364</v>
      </c>
      <c r="D23" s="5" t="n">
        <v>861</v>
      </c>
      <c r="E23" s="5" t="n">
        <v>718</v>
      </c>
    </row>
    <row r="24" spans="1:5">
      <c r="A24" s="4" t="s">
        <v>1480</v>
      </c>
      <c r="B24" s="5" t="n">
        <v>1552</v>
      </c>
      <c r="C24" s="5" t="n">
        <v>1458</v>
      </c>
      <c r="D24" s="5" t="n">
        <v>3150</v>
      </c>
      <c r="E24" s="5" t="n">
        <v>2861</v>
      </c>
    </row>
    <row r="25" spans="1:5">
      <c r="A25" s="4" t="s">
        <v>89</v>
      </c>
      <c r="B25" s="5" t="n">
        <v>177</v>
      </c>
      <c r="C25" s="5" t="n">
        <v>158</v>
      </c>
      <c r="D25" s="5" t="n">
        <v>459</v>
      </c>
      <c r="E25" s="5" t="n">
        <v>419</v>
      </c>
    </row>
    <row r="26" spans="1:5">
      <c r="A26" s="4" t="s">
        <v>91</v>
      </c>
      <c r="B26" s="5" t="n">
        <v>296</v>
      </c>
      <c r="C26" s="5" t="n">
        <v>292</v>
      </c>
      <c r="D26" s="5" t="n">
        <v>614</v>
      </c>
      <c r="E26" s="5" t="n">
        <v>598</v>
      </c>
    </row>
    <row r="27" spans="1:5">
      <c r="A27" s="4" t="s">
        <v>92</v>
      </c>
      <c r="B27" s="5" t="n">
        <v>127</v>
      </c>
      <c r="C27" s="5" t="n">
        <v>101</v>
      </c>
      <c r="D27" s="5" t="n">
        <v>186</v>
      </c>
      <c r="E27" s="5" t="n">
        <v>164</v>
      </c>
    </row>
    <row r="28" spans="1:5">
      <c r="A28" s="4" t="s">
        <v>93</v>
      </c>
      <c r="B28" s="5" t="n">
        <v>458</v>
      </c>
      <c r="C28" s="5" t="n">
        <v>446</v>
      </c>
      <c r="D28" s="5" t="n">
        <v>911</v>
      </c>
      <c r="E28" s="5" t="n">
        <v>891</v>
      </c>
    </row>
    <row r="29" spans="1:5">
      <c r="A29" s="4" t="s">
        <v>94</v>
      </c>
      <c r="B29" s="5" t="n">
        <v>881</v>
      </c>
      <c r="C29" s="5" t="n">
        <v>839</v>
      </c>
      <c r="D29" s="5" t="n">
        <v>1711</v>
      </c>
      <c r="E29" s="5" t="n">
        <v>1653</v>
      </c>
    </row>
    <row r="30" spans="1:5">
      <c r="A30" s="4" t="s">
        <v>1481</v>
      </c>
      <c r="B30" s="5" t="n">
        <v>494</v>
      </c>
      <c r="C30" s="5" t="n">
        <v>461</v>
      </c>
      <c r="D30" s="5" t="n">
        <v>980</v>
      </c>
      <c r="E30" s="5" t="n">
        <v>789</v>
      </c>
    </row>
    <row r="31" spans="1:5">
      <c r="A31" s="4" t="s">
        <v>1482</v>
      </c>
      <c r="B31" s="5" t="n">
        <v>-90</v>
      </c>
      <c r="C31" s="5" t="n">
        <v>113</v>
      </c>
      <c r="D31" s="5" t="n">
        <v>21</v>
      </c>
      <c r="E31" s="5" t="n">
        <v>189</v>
      </c>
    </row>
    <row r="32" spans="1:5">
      <c r="A32" s="4" t="s">
        <v>98</v>
      </c>
      <c r="B32" s="5" t="n">
        <v>584</v>
      </c>
      <c r="C32" s="5" t="n">
        <v>348</v>
      </c>
      <c r="D32" s="5" t="n">
        <v>959</v>
      </c>
      <c r="E32" s="5" t="n">
        <v>600</v>
      </c>
    </row>
    <row r="33" spans="1:5">
      <c r="A33" s="4" t="s">
        <v>1483</v>
      </c>
      <c r="B33" s="5" t="n">
        <v>-2</v>
      </c>
      <c r="C33" s="5" t="n">
        <v>1</v>
      </c>
      <c r="D33" s="5" t="n">
        <v>-3</v>
      </c>
      <c r="E33" s="5" t="n">
        <v>-1</v>
      </c>
    </row>
    <row r="34" spans="1:5">
      <c r="A34" s="4" t="s">
        <v>1484</v>
      </c>
      <c r="B34" s="5" t="n">
        <v>0</v>
      </c>
      <c r="C34" s="5" t="n">
        <v>0</v>
      </c>
      <c r="D34" s="5" t="n">
        <v>0</v>
      </c>
      <c r="E34" s="5" t="n">
        <v>0</v>
      </c>
    </row>
    <row r="35" spans="1:5">
      <c r="A35" s="4" t="s">
        <v>1485</v>
      </c>
      <c r="B35" s="5" t="n">
        <v>0</v>
      </c>
      <c r="C35" s="5" t="n">
        <v>0</v>
      </c>
      <c r="D35" s="5" t="n">
        <v>0</v>
      </c>
      <c r="E35" s="5" t="n">
        <v>0</v>
      </c>
    </row>
    <row r="36" spans="1:5">
      <c r="A36" s="4" t="s">
        <v>100</v>
      </c>
      <c r="B36" s="5" t="n">
        <v>582</v>
      </c>
      <c r="C36" s="5" t="n">
        <v>349</v>
      </c>
      <c r="D36" s="5" t="n">
        <v>956</v>
      </c>
      <c r="E36" s="5" t="n">
        <v>599</v>
      </c>
    </row>
    <row r="37" spans="1:5">
      <c r="A37" s="4" t="s">
        <v>1058</v>
      </c>
      <c r="B37" s="5" t="n">
        <v>309</v>
      </c>
      <c r="C37" s="5" t="n">
        <v>-70</v>
      </c>
      <c r="D37" s="5" t="n">
        <v>615</v>
      </c>
      <c r="E37" s="5" t="n">
        <v>-398</v>
      </c>
    </row>
    <row r="38" spans="1:5">
      <c r="A38" s="4" t="s">
        <v>102</v>
      </c>
      <c r="B38" s="5" t="n">
        <v>891</v>
      </c>
      <c r="C38" s="5" t="n">
        <v>279</v>
      </c>
      <c r="D38" s="5" t="n">
        <v>1571</v>
      </c>
      <c r="E38" s="5" t="n">
        <v>201</v>
      </c>
    </row>
    <row r="39" spans="1:5">
      <c r="A39" s="4" t="s">
        <v>1486</v>
      </c>
    </row>
    <row r="40" spans="1:5">
      <c r="A40" s="3" t="s">
        <v>1472</v>
      </c>
    </row>
    <row r="41" spans="1:5">
      <c r="A41" s="4" t="s">
        <v>69</v>
      </c>
      <c r="B41" s="5" t="n">
        <v>0</v>
      </c>
      <c r="C41" s="5" t="n">
        <v>0</v>
      </c>
      <c r="D41" s="5" t="n">
        <v>0</v>
      </c>
      <c r="E41" s="5" t="n">
        <v>0</v>
      </c>
    </row>
    <row r="42" spans="1:5">
      <c r="A42" s="4" t="s">
        <v>72</v>
      </c>
      <c r="B42" s="5" t="n">
        <v>0</v>
      </c>
      <c r="C42" s="5" t="n">
        <v>0</v>
      </c>
      <c r="D42" s="5" t="n">
        <v>0</v>
      </c>
      <c r="E42" s="5" t="n">
        <v>0</v>
      </c>
    </row>
    <row r="43" spans="1:5">
      <c r="A43" s="4" t="s">
        <v>84</v>
      </c>
      <c r="D43" s="5" t="n">
        <v>0</v>
      </c>
      <c r="E43" s="5" t="n">
        <v>0</v>
      </c>
    </row>
    <row r="44" spans="1:5">
      <c r="A44" s="4" t="s">
        <v>1487</v>
      </c>
    </row>
    <row r="45" spans="1:5">
      <c r="A45" s="3" t="s">
        <v>1472</v>
      </c>
    </row>
    <row r="46" spans="1:5">
      <c r="A46" s="4" t="s">
        <v>69</v>
      </c>
      <c r="B46" s="5" t="n">
        <v>-3</v>
      </c>
      <c r="C46" s="5" t="n">
        <v>0</v>
      </c>
      <c r="D46" s="5" t="n">
        <v>-3</v>
      </c>
      <c r="E46" s="5" t="n">
        <v>0</v>
      </c>
    </row>
    <row r="47" spans="1:5">
      <c r="A47" s="4" t="s">
        <v>70</v>
      </c>
      <c r="B47" s="5" t="n">
        <v>0</v>
      </c>
      <c r="C47" s="5" t="n">
        <v>0</v>
      </c>
      <c r="D47" s="5" t="n">
        <v>0</v>
      </c>
      <c r="E47" s="5" t="n">
        <v>0</v>
      </c>
    </row>
    <row r="48" spans="1:5">
      <c r="A48" s="4" t="s">
        <v>1212</v>
      </c>
      <c r="B48" s="5" t="n">
        <v>0</v>
      </c>
      <c r="C48" s="5" t="n">
        <v>0</v>
      </c>
      <c r="D48" s="5" t="n">
        <v>0</v>
      </c>
      <c r="E48" s="5" t="n">
        <v>-1</v>
      </c>
    </row>
    <row r="49" spans="1:5">
      <c r="A49" s="4" t="s">
        <v>72</v>
      </c>
      <c r="B49" s="5" t="n">
        <v>0</v>
      </c>
      <c r="C49" s="5" t="n">
        <v>1</v>
      </c>
      <c r="D49" s="5" t="n">
        <v>0</v>
      </c>
      <c r="E49" s="5" t="n">
        <v>0</v>
      </c>
    </row>
    <row r="50" spans="1:5">
      <c r="A50" s="4" t="s">
        <v>1473</v>
      </c>
      <c r="B50" s="5" t="n">
        <v>0</v>
      </c>
      <c r="C50" s="5" t="n">
        <v>0</v>
      </c>
      <c r="D50" s="5" t="n">
        <v>0</v>
      </c>
      <c r="E50" s="5" t="n">
        <v>0</v>
      </c>
    </row>
    <row r="51" spans="1:5">
      <c r="A51" s="4" t="s">
        <v>1474</v>
      </c>
      <c r="B51" s="5" t="n">
        <v>-15</v>
      </c>
      <c r="C51" s="5" t="n">
        <v>-8</v>
      </c>
      <c r="D51" s="5" t="n">
        <v>-25</v>
      </c>
      <c r="E51" s="5" t="n">
        <v>-17</v>
      </c>
    </row>
    <row r="52" spans="1:5">
      <c r="A52" s="4" t="s">
        <v>76</v>
      </c>
      <c r="B52" s="5" t="n">
        <v>0</v>
      </c>
      <c r="C52" s="5" t="n">
        <v>4</v>
      </c>
      <c r="D52" s="5" t="n">
        <v>0</v>
      </c>
      <c r="E52" s="5" t="n">
        <v>0</v>
      </c>
    </row>
    <row r="53" spans="1:5">
      <c r="A53" s="4" t="s">
        <v>77</v>
      </c>
      <c r="B53" s="5" t="n">
        <v>0</v>
      </c>
      <c r="C53" s="5" t="n">
        <v>0</v>
      </c>
      <c r="D53" s="5" t="n">
        <v>0</v>
      </c>
      <c r="E53" s="5" t="n">
        <v>0</v>
      </c>
    </row>
    <row r="54" spans="1:5">
      <c r="A54" s="4" t="s">
        <v>78</v>
      </c>
      <c r="B54" s="5" t="n">
        <v>0</v>
      </c>
      <c r="C54" s="5" t="n">
        <v>0</v>
      </c>
      <c r="D54" s="5" t="n">
        <v>0</v>
      </c>
      <c r="E54" s="5" t="n">
        <v>0</v>
      </c>
    </row>
    <row r="55" spans="1:5">
      <c r="A55" s="4" t="s">
        <v>1475</v>
      </c>
      <c r="B55" s="5" t="n">
        <v>-12</v>
      </c>
      <c r="C55" s="5" t="n">
        <v>-12</v>
      </c>
      <c r="D55" s="5" t="n">
        <v>-22</v>
      </c>
      <c r="E55" s="5" t="n">
        <v>-17</v>
      </c>
    </row>
    <row r="56" spans="1:5">
      <c r="A56" s="4" t="s">
        <v>1476</v>
      </c>
      <c r="B56" s="5" t="n">
        <v>-12</v>
      </c>
      <c r="C56" s="5" t="n">
        <v>-8</v>
      </c>
      <c r="D56" s="5" t="n">
        <v>-22</v>
      </c>
      <c r="E56" s="5" t="n">
        <v>-17</v>
      </c>
    </row>
    <row r="57" spans="1:5">
      <c r="A57" s="4" t="s">
        <v>80</v>
      </c>
      <c r="B57" s="5" t="n">
        <v>0</v>
      </c>
      <c r="C57" s="5" t="n">
        <v>0</v>
      </c>
      <c r="D57" s="5" t="n">
        <v>0</v>
      </c>
      <c r="E57" s="5" t="n">
        <v>0</v>
      </c>
    </row>
    <row r="58" spans="1:5">
      <c r="A58" s="4" t="s">
        <v>1477</v>
      </c>
      <c r="B58" s="5" t="n">
        <v>-3</v>
      </c>
      <c r="C58" s="5" t="n">
        <v>0</v>
      </c>
      <c r="D58" s="5" t="n">
        <v>-3</v>
      </c>
      <c r="E58" s="5" t="n">
        <v>0</v>
      </c>
    </row>
    <row r="59" spans="1:5">
      <c r="A59" s="4" t="s">
        <v>1478</v>
      </c>
      <c r="B59" s="5" t="n">
        <v>-1000</v>
      </c>
      <c r="C59" s="5" t="n">
        <v>-1000</v>
      </c>
      <c r="D59" s="5" t="n">
        <v>-1800</v>
      </c>
      <c r="E59" s="5" t="n">
        <v>-3000</v>
      </c>
    </row>
    <row r="60" spans="1:5">
      <c r="A60" s="4" t="s">
        <v>1479</v>
      </c>
      <c r="B60" s="5" t="n">
        <v>-94</v>
      </c>
      <c r="C60" s="5" t="n">
        <v>-132</v>
      </c>
      <c r="D60" s="5" t="n">
        <v>-136</v>
      </c>
      <c r="E60" s="5" t="n">
        <v>-301</v>
      </c>
    </row>
    <row r="61" spans="1:5">
      <c r="A61" s="4" t="s">
        <v>83</v>
      </c>
      <c r="B61" s="5" t="n">
        <v>0</v>
      </c>
      <c r="C61" s="5" t="n">
        <v>0</v>
      </c>
      <c r="D61" s="5" t="n">
        <v>0</v>
      </c>
      <c r="E61" s="5" t="n">
        <v>0</v>
      </c>
    </row>
    <row r="62" spans="1:5">
      <c r="A62" s="4" t="s">
        <v>84</v>
      </c>
      <c r="B62" s="5" t="n">
        <v>0</v>
      </c>
      <c r="C62" s="5" t="n">
        <v>0</v>
      </c>
      <c r="D62" s="5" t="n">
        <v>0</v>
      </c>
      <c r="E62" s="5" t="n">
        <v>-28</v>
      </c>
    </row>
    <row r="63" spans="1:5">
      <c r="A63" s="4" t="s">
        <v>85</v>
      </c>
      <c r="B63" s="5" t="n">
        <v>0</v>
      </c>
      <c r="C63" s="5" t="n">
        <v>0</v>
      </c>
      <c r="D63" s="5" t="n">
        <v>0</v>
      </c>
      <c r="E63" s="5" t="n">
        <v>0</v>
      </c>
    </row>
    <row r="64" spans="1:5">
      <c r="A64" s="4" t="s">
        <v>86</v>
      </c>
      <c r="B64" s="5" t="n">
        <v>-143</v>
      </c>
      <c r="C64" s="5" t="n">
        <v>-188</v>
      </c>
      <c r="D64" s="5" t="n">
        <v>-303</v>
      </c>
      <c r="E64" s="5" t="n">
        <v>-396</v>
      </c>
    </row>
    <row r="65" spans="1:5">
      <c r="A65" s="4" t="s">
        <v>87</v>
      </c>
      <c r="B65" s="5" t="n">
        <v>-143</v>
      </c>
      <c r="C65" s="5" t="n">
        <v>-188</v>
      </c>
      <c r="D65" s="5" t="n">
        <v>-303</v>
      </c>
      <c r="E65" s="5" t="n">
        <v>-424</v>
      </c>
    </row>
    <row r="66" spans="1:5">
      <c r="A66" s="4" t="s">
        <v>1480</v>
      </c>
      <c r="B66" s="5" t="n">
        <v>-1240</v>
      </c>
      <c r="C66" s="5" t="n">
        <v>-1320</v>
      </c>
      <c r="D66" s="5" t="n">
        <v>-2242</v>
      </c>
      <c r="E66" s="5" t="n">
        <v>-3725</v>
      </c>
    </row>
    <row r="67" spans="1:5">
      <c r="A67" s="4" t="s">
        <v>89</v>
      </c>
      <c r="B67" s="5" t="n">
        <v>-1</v>
      </c>
      <c r="C67" s="5" t="n">
        <v>0</v>
      </c>
      <c r="D67" s="5" t="n">
        <v>-18</v>
      </c>
      <c r="E67" s="5" t="n">
        <v>-28</v>
      </c>
    </row>
    <row r="68" spans="1:5">
      <c r="A68" s="4" t="s">
        <v>91</v>
      </c>
      <c r="B68" s="5" t="n">
        <v>0</v>
      </c>
      <c r="C68" s="5" t="n">
        <v>0</v>
      </c>
      <c r="D68" s="5" t="n">
        <v>0</v>
      </c>
      <c r="E68" s="5" t="n">
        <v>0</v>
      </c>
    </row>
    <row r="69" spans="1:5">
      <c r="A69" s="4" t="s">
        <v>92</v>
      </c>
      <c r="B69" s="5" t="n">
        <v>0</v>
      </c>
      <c r="C69" s="5" t="n">
        <v>0</v>
      </c>
      <c r="D69" s="5" t="n">
        <v>0</v>
      </c>
      <c r="E69" s="5" t="n">
        <v>0</v>
      </c>
    </row>
    <row r="70" spans="1:5">
      <c r="A70" s="4" t="s">
        <v>93</v>
      </c>
      <c r="B70" s="5" t="n">
        <v>-143</v>
      </c>
      <c r="C70" s="5" t="n">
        <v>-188</v>
      </c>
      <c r="D70" s="5" t="n">
        <v>-303</v>
      </c>
      <c r="E70" s="5" t="n">
        <v>-396</v>
      </c>
    </row>
    <row r="71" spans="1:5">
      <c r="A71" s="4" t="s">
        <v>94</v>
      </c>
      <c r="B71" s="5" t="n">
        <v>-143</v>
      </c>
      <c r="C71" s="5" t="n">
        <v>-188</v>
      </c>
      <c r="D71" s="5" t="n">
        <v>-303</v>
      </c>
      <c r="E71" s="5" t="n">
        <v>-396</v>
      </c>
    </row>
    <row r="72" spans="1:5">
      <c r="A72" s="4" t="s">
        <v>1481</v>
      </c>
      <c r="B72" s="5" t="n">
        <v>-1096</v>
      </c>
      <c r="C72" s="5" t="n">
        <v>-1132</v>
      </c>
      <c r="D72" s="5" t="n">
        <v>-1921</v>
      </c>
      <c r="E72" s="5" t="n">
        <v>-3301</v>
      </c>
    </row>
    <row r="73" spans="1:5">
      <c r="A73" s="4" t="s">
        <v>1482</v>
      </c>
      <c r="B73" s="5" t="n">
        <v>0</v>
      </c>
      <c r="C73" s="5" t="n">
        <v>0</v>
      </c>
      <c r="D73" s="5" t="n">
        <v>0</v>
      </c>
      <c r="E73" s="5" t="n">
        <v>0</v>
      </c>
    </row>
    <row r="74" spans="1:5">
      <c r="A74" s="4" t="s">
        <v>98</v>
      </c>
      <c r="B74" s="5" t="n">
        <v>-1096</v>
      </c>
      <c r="C74" s="5" t="n">
        <v>-1132</v>
      </c>
      <c r="D74" s="5" t="n">
        <v>-1921</v>
      </c>
      <c r="E74" s="5" t="n">
        <v>-3301</v>
      </c>
    </row>
    <row r="75" spans="1:5">
      <c r="A75" s="4" t="s">
        <v>1483</v>
      </c>
      <c r="B75" s="5" t="n">
        <v>0</v>
      </c>
      <c r="C75" s="5" t="n">
        <v>0</v>
      </c>
      <c r="D75" s="5" t="n">
        <v>0</v>
      </c>
      <c r="E75" s="5" t="n">
        <v>0</v>
      </c>
    </row>
    <row r="76" spans="1:5">
      <c r="A76" s="4" t="s">
        <v>1484</v>
      </c>
      <c r="B76" s="5" t="n">
        <v>-220</v>
      </c>
      <c r="C76" s="5" t="n">
        <v>-104</v>
      </c>
      <c r="D76" s="5" t="n">
        <v>-334</v>
      </c>
      <c r="E76" s="5" t="n">
        <v>1090</v>
      </c>
    </row>
    <row r="77" spans="1:5">
      <c r="A77" s="4" t="s">
        <v>1485</v>
      </c>
      <c r="B77" s="5" t="n">
        <v>43</v>
      </c>
      <c r="C77" s="5" t="n">
        <v>6</v>
      </c>
      <c r="D77" s="5" t="n">
        <v>-140</v>
      </c>
      <c r="E77" s="5" t="n">
        <v>-35</v>
      </c>
    </row>
    <row r="78" spans="1:5">
      <c r="A78" s="4" t="s">
        <v>100</v>
      </c>
      <c r="B78" s="5" t="n">
        <v>-1273</v>
      </c>
      <c r="C78" s="5" t="n">
        <v>-1230</v>
      </c>
      <c r="D78" s="5" t="n">
        <v>-2395</v>
      </c>
      <c r="E78" s="5" t="n">
        <v>-2246</v>
      </c>
    </row>
    <row r="79" spans="1:5">
      <c r="A79" s="4" t="s">
        <v>1058</v>
      </c>
      <c r="B79" s="5" t="n">
        <v>-548</v>
      </c>
      <c r="C79" s="5" t="n">
        <v>130</v>
      </c>
      <c r="D79" s="5" t="n">
        <v>-1097</v>
      </c>
      <c r="E79" s="5" t="n">
        <v>745</v>
      </c>
    </row>
    <row r="80" spans="1:5">
      <c r="A80" s="4" t="s">
        <v>102</v>
      </c>
      <c r="B80" s="5" t="n">
        <v>-1821</v>
      </c>
      <c r="C80" s="5" t="n">
        <v>-1100</v>
      </c>
      <c r="D80" s="5" t="n">
        <v>-3492</v>
      </c>
      <c r="E80" s="5" t="n">
        <v>-1501</v>
      </c>
    </row>
    <row r="81" spans="1:5">
      <c r="A81" s="4" t="s">
        <v>1488</v>
      </c>
    </row>
    <row r="82" spans="1:5">
      <c r="A82" s="3" t="s">
        <v>1472</v>
      </c>
    </row>
    <row r="83" spans="1:5">
      <c r="A83" s="4" t="s">
        <v>69</v>
      </c>
      <c r="B83" s="5" t="n">
        <v>-4</v>
      </c>
      <c r="C83" s="5" t="n">
        <v>-5</v>
      </c>
      <c r="D83" s="5" t="n">
        <v>-9</v>
      </c>
      <c r="E83" s="5" t="n">
        <v>-8</v>
      </c>
    </row>
    <row r="84" spans="1:5">
      <c r="A84" s="4" t="s">
        <v>72</v>
      </c>
      <c r="B84" s="5" t="n">
        <v>-8</v>
      </c>
      <c r="C84" s="5" t="n">
        <v>-4</v>
      </c>
      <c r="D84" s="5" t="n">
        <v>-13</v>
      </c>
      <c r="E84" s="5" t="n">
        <v>-8</v>
      </c>
    </row>
    <row r="85" spans="1:5">
      <c r="A85" s="4" t="s">
        <v>84</v>
      </c>
      <c r="D85" s="5" t="n">
        <v>-507</v>
      </c>
      <c r="E85" s="5" t="n">
        <v>-78</v>
      </c>
    </row>
    <row r="86" spans="1:5">
      <c r="A86" s="4" t="s">
        <v>1489</v>
      </c>
    </row>
    <row r="87" spans="1:5">
      <c r="A87" s="3" t="s">
        <v>1472</v>
      </c>
    </row>
    <row r="88" spans="1:5">
      <c r="A88" s="4" t="s">
        <v>69</v>
      </c>
      <c r="B88" s="5" t="n">
        <v>-60</v>
      </c>
      <c r="C88" s="5" t="n">
        <v>-1</v>
      </c>
      <c r="D88" s="5" t="n">
        <v>-120</v>
      </c>
      <c r="E88" s="5" t="n">
        <v>10</v>
      </c>
    </row>
    <row r="89" spans="1:5">
      <c r="A89" s="4" t="s">
        <v>70</v>
      </c>
      <c r="B89" s="5" t="n">
        <v>0</v>
      </c>
      <c r="C89" s="5" t="n">
        <v>0</v>
      </c>
      <c r="D89" s="5" t="n">
        <v>0</v>
      </c>
      <c r="E89" s="5" t="n">
        <v>0</v>
      </c>
    </row>
    <row r="90" spans="1:5">
      <c r="A90" s="4" t="s">
        <v>1212</v>
      </c>
      <c r="B90" s="5" t="n">
        <v>0</v>
      </c>
      <c r="C90" s="5" t="n">
        <v>0</v>
      </c>
      <c r="D90" s="5" t="n">
        <v>0</v>
      </c>
      <c r="E90" s="5" t="n">
        <v>0</v>
      </c>
    </row>
    <row r="91" spans="1:5">
      <c r="A91" s="4" t="s">
        <v>72</v>
      </c>
      <c r="B91" s="5" t="n">
        <v>4</v>
      </c>
      <c r="C91" s="5" t="n">
        <v>2</v>
      </c>
      <c r="D91" s="5" t="n">
        <v>6</v>
      </c>
      <c r="E91" s="5" t="n">
        <v>4</v>
      </c>
    </row>
    <row r="92" spans="1:5">
      <c r="A92" s="4" t="s">
        <v>1473</v>
      </c>
      <c r="B92" s="5" t="n">
        <v>-1</v>
      </c>
      <c r="C92" s="5" t="n">
        <v>1</v>
      </c>
      <c r="D92" s="5" t="n">
        <v>1</v>
      </c>
      <c r="E92" s="5" t="n">
        <v>3</v>
      </c>
    </row>
    <row r="93" spans="1:5">
      <c r="A93" s="4" t="s">
        <v>1474</v>
      </c>
      <c r="B93" s="5" t="n">
        <v>-51</v>
      </c>
      <c r="C93" s="5" t="n">
        <v>8</v>
      </c>
      <c r="D93" s="5" t="n">
        <v>-102</v>
      </c>
      <c r="E93" s="5" t="n">
        <v>27</v>
      </c>
    </row>
    <row r="94" spans="1:5">
      <c r="A94" s="4" t="s">
        <v>76</v>
      </c>
      <c r="B94" s="5" t="n">
        <v>0</v>
      </c>
      <c r="C94" s="5" t="n">
        <v>0</v>
      </c>
      <c r="D94" s="5" t="n">
        <v>0</v>
      </c>
      <c r="E94" s="5" t="n">
        <v>0</v>
      </c>
    </row>
    <row r="95" spans="1:5">
      <c r="A95" s="4" t="s">
        <v>77</v>
      </c>
      <c r="B95" s="5" t="n">
        <v>13</v>
      </c>
      <c r="C95" s="5" t="n">
        <v>10</v>
      </c>
      <c r="D95" s="5" t="n">
        <v>26</v>
      </c>
      <c r="E95" s="5" t="n">
        <v>20</v>
      </c>
    </row>
    <row r="96" spans="1:5">
      <c r="A96" s="4" t="s">
        <v>78</v>
      </c>
      <c r="B96" s="5" t="n">
        <v>212</v>
      </c>
      <c r="C96" s="5" t="n">
        <v>257</v>
      </c>
      <c r="D96" s="5" t="n">
        <v>423</v>
      </c>
      <c r="E96" s="5" t="n">
        <v>515</v>
      </c>
    </row>
    <row r="97" spans="1:5">
      <c r="A97" s="4" t="s">
        <v>1475</v>
      </c>
      <c r="B97" s="5" t="n">
        <v>6</v>
      </c>
      <c r="C97" s="5" t="n">
        <v>4</v>
      </c>
      <c r="D97" s="5" t="n">
        <v>11</v>
      </c>
      <c r="E97" s="5" t="n">
        <v>7</v>
      </c>
    </row>
    <row r="98" spans="1:5">
      <c r="A98" s="4" t="s">
        <v>1476</v>
      </c>
      <c r="B98" s="5" t="n">
        <v>231</v>
      </c>
      <c r="C98" s="5" t="n">
        <v>271</v>
      </c>
      <c r="D98" s="5" t="n">
        <v>460</v>
      </c>
      <c r="E98" s="5" t="n">
        <v>542</v>
      </c>
    </row>
    <row r="99" spans="1:5">
      <c r="A99" s="4" t="s">
        <v>80</v>
      </c>
      <c r="B99" s="5" t="n">
        <v>1</v>
      </c>
      <c r="C99" s="5" t="n">
        <v>1</v>
      </c>
      <c r="D99" s="5" t="n">
        <v>2</v>
      </c>
      <c r="E99" s="5" t="n">
        <v>5</v>
      </c>
    </row>
    <row r="100" spans="1:5">
      <c r="A100" s="4" t="s">
        <v>1477</v>
      </c>
      <c r="B100" s="5" t="n">
        <v>-283</v>
      </c>
      <c r="C100" s="5" t="n">
        <v>-264</v>
      </c>
      <c r="D100" s="5" t="n">
        <v>-564</v>
      </c>
      <c r="E100" s="5" t="n">
        <v>-520</v>
      </c>
    </row>
    <row r="101" spans="1:5">
      <c r="A101" s="4" t="s">
        <v>1478</v>
      </c>
      <c r="B101" s="5" t="n">
        <v>500</v>
      </c>
      <c r="C101" s="5" t="n">
        <v>500</v>
      </c>
      <c r="D101" s="5" t="n">
        <v>900</v>
      </c>
      <c r="E101" s="5" t="n">
        <v>1500</v>
      </c>
    </row>
    <row r="102" spans="1:5">
      <c r="A102" s="4" t="s">
        <v>1479</v>
      </c>
      <c r="B102" s="5" t="n">
        <v>94</v>
      </c>
      <c r="C102" s="5" t="n">
        <v>132</v>
      </c>
      <c r="D102" s="5" t="n">
        <v>136</v>
      </c>
      <c r="E102" s="5" t="n">
        <v>301</v>
      </c>
    </row>
    <row r="103" spans="1:5">
      <c r="A103" s="4" t="s">
        <v>83</v>
      </c>
      <c r="B103" s="5" t="n">
        <v>0</v>
      </c>
      <c r="C103" s="5" t="n">
        <v>0</v>
      </c>
      <c r="D103" s="5" t="n">
        <v>0</v>
      </c>
      <c r="E103" s="5" t="n">
        <v>0</v>
      </c>
    </row>
    <row r="104" spans="1:5">
      <c r="A104" s="4" t="s">
        <v>84</v>
      </c>
      <c r="B104" s="5" t="n">
        <v>-1</v>
      </c>
      <c r="C104" s="5" t="n">
        <v>0</v>
      </c>
      <c r="D104" s="5" t="n">
        <v>3</v>
      </c>
      <c r="E104" s="5" t="n">
        <v>28</v>
      </c>
    </row>
    <row r="105" spans="1:5">
      <c r="A105" s="4" t="s">
        <v>85</v>
      </c>
      <c r="B105" s="5" t="n">
        <v>0</v>
      </c>
      <c r="C105" s="5" t="n">
        <v>0</v>
      </c>
      <c r="D105" s="5" t="n">
        <v>0</v>
      </c>
      <c r="E105" s="5" t="n">
        <v>0</v>
      </c>
    </row>
    <row r="106" spans="1:5">
      <c r="A106" s="4" t="s">
        <v>86</v>
      </c>
      <c r="B106" s="5" t="n">
        <v>91</v>
      </c>
      <c r="C106" s="5" t="n">
        <v>100</v>
      </c>
      <c r="D106" s="5" t="n">
        <v>194</v>
      </c>
      <c r="E106" s="5" t="n">
        <v>196</v>
      </c>
    </row>
    <row r="107" spans="1:5">
      <c r="A107" s="4" t="s">
        <v>87</v>
      </c>
      <c r="B107" s="5" t="n">
        <v>90</v>
      </c>
      <c r="C107" s="5" t="n">
        <v>100</v>
      </c>
      <c r="D107" s="5" t="n">
        <v>197</v>
      </c>
      <c r="E107" s="5" t="n">
        <v>224</v>
      </c>
    </row>
    <row r="108" spans="1:5">
      <c r="A108" s="4" t="s">
        <v>1480</v>
      </c>
      <c r="B108" s="5" t="n">
        <v>401</v>
      </c>
      <c r="C108" s="5" t="n">
        <v>468</v>
      </c>
      <c r="D108" s="5" t="n">
        <v>669</v>
      </c>
      <c r="E108" s="5" t="n">
        <v>1505</v>
      </c>
    </row>
    <row r="109" spans="1:5">
      <c r="A109" s="4" t="s">
        <v>89</v>
      </c>
      <c r="B109" s="5" t="n">
        <v>5</v>
      </c>
      <c r="C109" s="5" t="n">
        <v>32</v>
      </c>
      <c r="D109" s="5" t="n">
        <v>32</v>
      </c>
      <c r="E109" s="5" t="n">
        <v>113</v>
      </c>
    </row>
    <row r="110" spans="1:5">
      <c r="A110" s="4" t="s">
        <v>91</v>
      </c>
      <c r="B110" s="5" t="n">
        <v>9</v>
      </c>
      <c r="C110" s="5" t="n">
        <v>25</v>
      </c>
      <c r="D110" s="5" t="n">
        <v>21</v>
      </c>
      <c r="E110" s="5" t="n">
        <v>48</v>
      </c>
    </row>
    <row r="111" spans="1:5">
      <c r="A111" s="4" t="s">
        <v>92</v>
      </c>
      <c r="B111" s="5" t="n">
        <v>0</v>
      </c>
      <c r="C111" s="5" t="n">
        <v>0</v>
      </c>
      <c r="D111" s="5" t="n">
        <v>0</v>
      </c>
      <c r="E111" s="5" t="n">
        <v>0</v>
      </c>
    </row>
    <row r="112" spans="1:5">
      <c r="A112" s="4" t="s">
        <v>93</v>
      </c>
      <c r="B112" s="5" t="n">
        <v>159</v>
      </c>
      <c r="C112" s="5" t="n">
        <v>173</v>
      </c>
      <c r="D112" s="5" t="n">
        <v>314</v>
      </c>
      <c r="E112" s="5" t="n">
        <v>355</v>
      </c>
    </row>
    <row r="113" spans="1:5">
      <c r="A113" s="4" t="s">
        <v>94</v>
      </c>
      <c r="B113" s="5" t="n">
        <v>168</v>
      </c>
      <c r="C113" s="5" t="n">
        <v>198</v>
      </c>
      <c r="D113" s="5" t="n">
        <v>335</v>
      </c>
      <c r="E113" s="5" t="n">
        <v>403</v>
      </c>
    </row>
    <row r="114" spans="1:5">
      <c r="A114" s="4" t="s">
        <v>1481</v>
      </c>
      <c r="B114" s="5" t="n">
        <v>228</v>
      </c>
      <c r="C114" s="5" t="n">
        <v>238</v>
      </c>
      <c r="D114" s="5" t="n">
        <v>302</v>
      </c>
      <c r="E114" s="5" t="n">
        <v>989</v>
      </c>
    </row>
    <row r="115" spans="1:5">
      <c r="A115" s="4" t="s">
        <v>1482</v>
      </c>
      <c r="B115" s="5" t="n">
        <v>-289</v>
      </c>
      <c r="C115" s="5" t="n">
        <v>-66</v>
      </c>
      <c r="D115" s="5" t="n">
        <v>-350</v>
      </c>
      <c r="E115" s="5" t="n">
        <v>-122</v>
      </c>
    </row>
    <row r="116" spans="1:5">
      <c r="A116" s="4" t="s">
        <v>98</v>
      </c>
      <c r="B116" s="5" t="n">
        <v>517</v>
      </c>
      <c r="C116" s="5" t="n">
        <v>304</v>
      </c>
      <c r="D116" s="5" t="n">
        <v>652</v>
      </c>
      <c r="E116" s="5" t="n">
        <v>1111</v>
      </c>
    </row>
    <row r="117" spans="1:5">
      <c r="A117" s="4" t="s">
        <v>1483</v>
      </c>
      <c r="B117" s="5" t="n">
        <v>-2</v>
      </c>
      <c r="C117" s="5" t="n">
        <v>-1</v>
      </c>
      <c r="D117" s="5" t="n">
        <v>-3</v>
      </c>
      <c r="E117" s="5" t="n">
        <v>-2</v>
      </c>
    </row>
    <row r="118" spans="1:5">
      <c r="A118" s="4" t="s">
        <v>1484</v>
      </c>
      <c r="B118" s="5" t="n">
        <v>110</v>
      </c>
      <c r="C118" s="5" t="n">
        <v>52</v>
      </c>
      <c r="D118" s="5" t="n">
        <v>167</v>
      </c>
      <c r="E118" s="5" t="n">
        <v>-545</v>
      </c>
    </row>
    <row r="119" spans="1:5">
      <c r="A119" s="4" t="s">
        <v>1485</v>
      </c>
      <c r="B119" s="5" t="n">
        <v>-43</v>
      </c>
      <c r="C119" s="5" t="n">
        <v>-6</v>
      </c>
      <c r="D119" s="5" t="n">
        <v>140</v>
      </c>
      <c r="E119" s="5" t="n">
        <v>35</v>
      </c>
    </row>
    <row r="120" spans="1:5">
      <c r="A120" s="4" t="s">
        <v>100</v>
      </c>
      <c r="B120" s="5" t="n">
        <v>582</v>
      </c>
      <c r="C120" s="5" t="n">
        <v>349</v>
      </c>
      <c r="D120" s="5" t="n">
        <v>956</v>
      </c>
      <c r="E120" s="5" t="n">
        <v>599</v>
      </c>
    </row>
    <row r="121" spans="1:5">
      <c r="A121" s="4" t="s">
        <v>1058</v>
      </c>
      <c r="B121" s="5" t="n">
        <v>309</v>
      </c>
      <c r="C121" s="5" t="n">
        <v>-70</v>
      </c>
      <c r="D121" s="5" t="n">
        <v>615</v>
      </c>
      <c r="E121" s="5" t="n">
        <v>-398</v>
      </c>
    </row>
    <row r="122" spans="1:5">
      <c r="A122" s="4" t="s">
        <v>102</v>
      </c>
      <c r="B122" s="5" t="n">
        <v>891</v>
      </c>
      <c r="C122" s="5" t="n">
        <v>279</v>
      </c>
      <c r="D122" s="5" t="n">
        <v>1571</v>
      </c>
      <c r="E122" s="5" t="n">
        <v>201</v>
      </c>
    </row>
    <row r="123" spans="1:5">
      <c r="A123" s="4" t="s">
        <v>1490</v>
      </c>
    </row>
    <row r="124" spans="1:5">
      <c r="A124" s="3" t="s">
        <v>1472</v>
      </c>
    </row>
    <row r="125" spans="1:5">
      <c r="A125" s="4" t="s">
        <v>69</v>
      </c>
      <c r="B125" s="5" t="n">
        <v>3</v>
      </c>
      <c r="C125" s="5" t="n">
        <v>4</v>
      </c>
      <c r="D125" s="5" t="n">
        <v>6</v>
      </c>
      <c r="E125" s="5" t="n">
        <v>6</v>
      </c>
    </row>
    <row r="126" spans="1:5">
      <c r="A126" s="4" t="s">
        <v>72</v>
      </c>
      <c r="B126" s="5" t="n">
        <v>3</v>
      </c>
      <c r="C126" s="5" t="n">
        <v>2</v>
      </c>
      <c r="D126" s="5" t="n">
        <v>5</v>
      </c>
      <c r="E126" s="5" t="n">
        <v>4</v>
      </c>
    </row>
    <row r="127" spans="1:5">
      <c r="A127" s="4" t="s">
        <v>84</v>
      </c>
      <c r="D127" s="5" t="n">
        <v>216</v>
      </c>
      <c r="E127" s="5" t="n">
        <v>83</v>
      </c>
    </row>
    <row r="128" spans="1:5">
      <c r="A128" s="4" t="s">
        <v>1491</v>
      </c>
    </row>
    <row r="129" spans="1:5">
      <c r="A129" s="3" t="s">
        <v>1472</v>
      </c>
    </row>
    <row r="130" spans="1:5">
      <c r="A130" s="4" t="s">
        <v>69</v>
      </c>
      <c r="B130" s="5" t="n">
        <v>0</v>
      </c>
      <c r="C130" s="5" t="n">
        <v>0</v>
      </c>
      <c r="D130" s="5" t="n">
        <v>0</v>
      </c>
      <c r="E130" s="5" t="n">
        <v>0</v>
      </c>
    </row>
    <row r="131" spans="1:5">
      <c r="A131" s="4" t="s">
        <v>70</v>
      </c>
      <c r="B131" s="5" t="n">
        <v>0</v>
      </c>
      <c r="C131" s="5" t="n">
        <v>0</v>
      </c>
      <c r="D131" s="5" t="n">
        <v>0</v>
      </c>
      <c r="E131" s="5" t="n">
        <v>0</v>
      </c>
    </row>
    <row r="132" spans="1:5">
      <c r="A132" s="4" t="s">
        <v>1212</v>
      </c>
      <c r="B132" s="5" t="n">
        <v>0</v>
      </c>
      <c r="C132" s="5" t="n">
        <v>0</v>
      </c>
      <c r="D132" s="5" t="n">
        <v>0</v>
      </c>
      <c r="E132" s="5" t="n">
        <v>0</v>
      </c>
    </row>
    <row r="133" spans="1:5">
      <c r="A133" s="4" t="s">
        <v>72</v>
      </c>
      <c r="B133" s="5" t="n">
        <v>0</v>
      </c>
      <c r="C133" s="5" t="n">
        <v>0</v>
      </c>
      <c r="D133" s="5" t="n">
        <v>0</v>
      </c>
      <c r="E133" s="5" t="n">
        <v>0</v>
      </c>
    </row>
    <row r="134" spans="1:5">
      <c r="A134" s="4" t="s">
        <v>1473</v>
      </c>
      <c r="B134" s="5" t="n">
        <v>0</v>
      </c>
      <c r="C134" s="5" t="n">
        <v>0</v>
      </c>
      <c r="D134" s="5" t="n">
        <v>0</v>
      </c>
      <c r="E134" s="5" t="n">
        <v>0</v>
      </c>
    </row>
    <row r="135" spans="1:5">
      <c r="A135" s="4" t="s">
        <v>1474</v>
      </c>
      <c r="B135" s="5" t="n">
        <v>0</v>
      </c>
      <c r="C135" s="5" t="n">
        <v>0</v>
      </c>
      <c r="D135" s="5" t="n">
        <v>0</v>
      </c>
      <c r="E135" s="5" t="n">
        <v>0</v>
      </c>
    </row>
    <row r="136" spans="1:5">
      <c r="A136" s="4" t="s">
        <v>76</v>
      </c>
      <c r="B136" s="5" t="n">
        <v>0</v>
      </c>
      <c r="C136" s="5" t="n">
        <v>0</v>
      </c>
      <c r="D136" s="5" t="n">
        <v>0</v>
      </c>
      <c r="E136" s="5" t="n">
        <v>0</v>
      </c>
    </row>
    <row r="137" spans="1:5">
      <c r="A137" s="4" t="s">
        <v>77</v>
      </c>
      <c r="B137" s="5" t="n">
        <v>0</v>
      </c>
      <c r="C137" s="5" t="n">
        <v>0</v>
      </c>
      <c r="D137" s="5" t="n">
        <v>0</v>
      </c>
      <c r="E137" s="5" t="n">
        <v>0</v>
      </c>
    </row>
    <row r="138" spans="1:5">
      <c r="A138" s="4" t="s">
        <v>78</v>
      </c>
      <c r="B138" s="5" t="n">
        <v>0</v>
      </c>
      <c r="C138" s="5" t="n">
        <v>0</v>
      </c>
      <c r="D138" s="5" t="n">
        <v>0</v>
      </c>
      <c r="E138" s="5" t="n">
        <v>0</v>
      </c>
    </row>
    <row r="139" spans="1:5">
      <c r="A139" s="4" t="s">
        <v>1475</v>
      </c>
      <c r="B139" s="5" t="n">
        <v>0</v>
      </c>
      <c r="C139" s="5" t="n">
        <v>0</v>
      </c>
      <c r="D139" s="5" t="n">
        <v>0</v>
      </c>
      <c r="E139" s="5" t="n">
        <v>0</v>
      </c>
    </row>
    <row r="140" spans="1:5">
      <c r="A140" s="4" t="s">
        <v>1476</v>
      </c>
      <c r="B140" s="5" t="n">
        <v>0</v>
      </c>
      <c r="C140" s="5" t="n">
        <v>0</v>
      </c>
      <c r="D140" s="5" t="n">
        <v>0</v>
      </c>
      <c r="E140" s="5" t="n">
        <v>0</v>
      </c>
    </row>
    <row r="141" spans="1:5">
      <c r="A141" s="4" t="s">
        <v>80</v>
      </c>
      <c r="B141" s="5" t="n">
        <v>0</v>
      </c>
      <c r="C141" s="5" t="n">
        <v>0</v>
      </c>
      <c r="D141" s="5" t="n">
        <v>0</v>
      </c>
      <c r="E141" s="5" t="n">
        <v>0</v>
      </c>
    </row>
    <row r="142" spans="1:5">
      <c r="A142" s="4" t="s">
        <v>1477</v>
      </c>
      <c r="B142" s="5" t="n">
        <v>0</v>
      </c>
      <c r="C142" s="5" t="n">
        <v>0</v>
      </c>
      <c r="D142" s="5" t="n">
        <v>0</v>
      </c>
      <c r="E142" s="5" t="n">
        <v>0</v>
      </c>
    </row>
    <row r="143" spans="1:5">
      <c r="A143" s="4" t="s">
        <v>1478</v>
      </c>
      <c r="B143" s="5" t="n">
        <v>500</v>
      </c>
      <c r="C143" s="5" t="n">
        <v>500</v>
      </c>
      <c r="D143" s="5" t="n">
        <v>900</v>
      </c>
      <c r="E143" s="5" t="n">
        <v>1500</v>
      </c>
    </row>
    <row r="144" spans="1:5">
      <c r="A144" s="4" t="s">
        <v>1479</v>
      </c>
      <c r="B144" s="5" t="n">
        <v>0</v>
      </c>
      <c r="C144" s="5" t="n">
        <v>0</v>
      </c>
      <c r="D144" s="5" t="n">
        <v>0</v>
      </c>
      <c r="E144" s="5" t="n">
        <v>0</v>
      </c>
    </row>
    <row r="145" spans="1:5">
      <c r="A145" s="4" t="s">
        <v>83</v>
      </c>
      <c r="B145" s="5" t="n">
        <v>0</v>
      </c>
      <c r="C145" s="5" t="n">
        <v>0</v>
      </c>
      <c r="D145" s="5" t="n">
        <v>0</v>
      </c>
      <c r="E145" s="5" t="n">
        <v>0</v>
      </c>
    </row>
    <row r="146" spans="1:5">
      <c r="A146" s="4" t="s">
        <v>84</v>
      </c>
      <c r="B146" s="5" t="n">
        <v>0</v>
      </c>
      <c r="C146" s="5" t="n">
        <v>0</v>
      </c>
      <c r="D146" s="5" t="n">
        <v>0</v>
      </c>
      <c r="E146" s="5" t="n">
        <v>0</v>
      </c>
    </row>
    <row r="147" spans="1:5">
      <c r="A147" s="4" t="s">
        <v>85</v>
      </c>
      <c r="B147" s="5" t="n">
        <v>0</v>
      </c>
      <c r="C147" s="5" t="n">
        <v>0</v>
      </c>
      <c r="D147" s="5" t="n">
        <v>0</v>
      </c>
      <c r="E147" s="5" t="n">
        <v>0</v>
      </c>
    </row>
    <row r="148" spans="1:5">
      <c r="A148" s="4" t="s">
        <v>86</v>
      </c>
      <c r="B148" s="5" t="n">
        <v>0</v>
      </c>
      <c r="C148" s="5" t="n">
        <v>0</v>
      </c>
      <c r="D148" s="5" t="n">
        <v>0</v>
      </c>
      <c r="E148" s="5" t="n">
        <v>0</v>
      </c>
    </row>
    <row r="149" spans="1:5">
      <c r="A149" s="4" t="s">
        <v>87</v>
      </c>
      <c r="B149" s="5" t="n">
        <v>0</v>
      </c>
      <c r="C149" s="5" t="n">
        <v>0</v>
      </c>
      <c r="D149" s="5" t="n">
        <v>0</v>
      </c>
      <c r="E149" s="5" t="n">
        <v>0</v>
      </c>
    </row>
    <row r="150" spans="1:5">
      <c r="A150" s="4" t="s">
        <v>1480</v>
      </c>
      <c r="B150" s="5" t="n">
        <v>500</v>
      </c>
      <c r="C150" s="5" t="n">
        <v>500</v>
      </c>
      <c r="D150" s="5" t="n">
        <v>900</v>
      </c>
      <c r="E150" s="5" t="n">
        <v>1500</v>
      </c>
    </row>
    <row r="151" spans="1:5">
      <c r="A151" s="4" t="s">
        <v>89</v>
      </c>
      <c r="B151" s="5" t="n">
        <v>0</v>
      </c>
      <c r="C151" s="5" t="n">
        <v>0</v>
      </c>
      <c r="D151" s="5" t="n">
        <v>0</v>
      </c>
      <c r="E151" s="5" t="n">
        <v>0</v>
      </c>
    </row>
    <row r="152" spans="1:5">
      <c r="A152" s="4" t="s">
        <v>91</v>
      </c>
      <c r="B152" s="5" t="n">
        <v>0</v>
      </c>
      <c r="C152" s="5" t="n">
        <v>0</v>
      </c>
      <c r="D152" s="5" t="n">
        <v>0</v>
      </c>
      <c r="E152" s="5" t="n">
        <v>0</v>
      </c>
    </row>
    <row r="153" spans="1:5">
      <c r="A153" s="4" t="s">
        <v>92</v>
      </c>
      <c r="B153" s="5" t="n">
        <v>0</v>
      </c>
      <c r="C153" s="5" t="n">
        <v>0</v>
      </c>
      <c r="D153" s="5" t="n">
        <v>0</v>
      </c>
      <c r="E153" s="5" t="n">
        <v>0</v>
      </c>
    </row>
    <row r="154" spans="1:5">
      <c r="A154" s="4" t="s">
        <v>93</v>
      </c>
      <c r="B154" s="5" t="n">
        <v>0</v>
      </c>
      <c r="C154" s="5" t="n">
        <v>0</v>
      </c>
      <c r="D154" s="5" t="n">
        <v>0</v>
      </c>
      <c r="E154" s="5" t="n">
        <v>0</v>
      </c>
    </row>
    <row r="155" spans="1:5">
      <c r="A155" s="4" t="s">
        <v>94</v>
      </c>
      <c r="B155" s="5" t="n">
        <v>0</v>
      </c>
      <c r="C155" s="5" t="n">
        <v>0</v>
      </c>
      <c r="D155" s="5" t="n">
        <v>0</v>
      </c>
      <c r="E155" s="5" t="n">
        <v>0</v>
      </c>
    </row>
    <row r="156" spans="1:5">
      <c r="A156" s="4" t="s">
        <v>1481</v>
      </c>
      <c r="B156" s="5" t="n">
        <v>500</v>
      </c>
      <c r="C156" s="5" t="n">
        <v>500</v>
      </c>
      <c r="D156" s="5" t="n">
        <v>900</v>
      </c>
      <c r="E156" s="5" t="n">
        <v>1500</v>
      </c>
    </row>
    <row r="157" spans="1:5">
      <c r="A157" s="4" t="s">
        <v>1482</v>
      </c>
      <c r="B157" s="5" t="n">
        <v>0</v>
      </c>
      <c r="C157" s="5" t="n">
        <v>0</v>
      </c>
      <c r="D157" s="5" t="n">
        <v>0</v>
      </c>
      <c r="E157" s="5" t="n">
        <v>0</v>
      </c>
    </row>
    <row r="158" spans="1:5">
      <c r="A158" s="4" t="s">
        <v>98</v>
      </c>
      <c r="B158" s="5" t="n">
        <v>500</v>
      </c>
      <c r="C158" s="5" t="n">
        <v>500</v>
      </c>
      <c r="D158" s="5" t="n">
        <v>900</v>
      </c>
      <c r="E158" s="5" t="n">
        <v>1500</v>
      </c>
    </row>
    <row r="159" spans="1:5">
      <c r="A159" s="4" t="s">
        <v>1483</v>
      </c>
      <c r="B159" s="5" t="n">
        <v>0</v>
      </c>
      <c r="C159" s="5" t="n">
        <v>0</v>
      </c>
      <c r="D159" s="5" t="n">
        <v>0</v>
      </c>
      <c r="E159" s="5" t="n">
        <v>0</v>
      </c>
    </row>
    <row r="160" spans="1:5">
      <c r="A160" s="4" t="s">
        <v>1484</v>
      </c>
      <c r="B160" s="5" t="n">
        <v>110</v>
      </c>
      <c r="C160" s="5" t="n">
        <v>52</v>
      </c>
      <c r="D160" s="5" t="n">
        <v>167</v>
      </c>
      <c r="E160" s="5" t="n">
        <v>-545</v>
      </c>
    </row>
    <row r="161" spans="1:5">
      <c r="A161" s="4" t="s">
        <v>1485</v>
      </c>
      <c r="B161" s="5" t="n">
        <v>0</v>
      </c>
      <c r="C161" s="5" t="n">
        <v>0</v>
      </c>
      <c r="D161" s="5" t="n">
        <v>0</v>
      </c>
      <c r="E161" s="5" t="n">
        <v>0</v>
      </c>
    </row>
    <row r="162" spans="1:5">
      <c r="A162" s="4" t="s">
        <v>100</v>
      </c>
      <c r="B162" s="5" t="n">
        <v>610</v>
      </c>
      <c r="C162" s="5" t="n">
        <v>552</v>
      </c>
      <c r="D162" s="5" t="n">
        <v>1067</v>
      </c>
      <c r="E162" s="5" t="n">
        <v>955</v>
      </c>
    </row>
    <row r="163" spans="1:5">
      <c r="A163" s="4" t="s">
        <v>1058</v>
      </c>
      <c r="B163" s="5" t="n">
        <v>237</v>
      </c>
      <c r="C163" s="5" t="n">
        <v>-56</v>
      </c>
      <c r="D163" s="5" t="n">
        <v>466</v>
      </c>
      <c r="E163" s="5" t="n">
        <v>-332</v>
      </c>
    </row>
    <row r="164" spans="1:5">
      <c r="A164" s="4" t="s">
        <v>102</v>
      </c>
      <c r="B164" s="5" t="n">
        <v>847</v>
      </c>
      <c r="C164" s="5" t="n">
        <v>496</v>
      </c>
      <c r="D164" s="5" t="n">
        <v>1533</v>
      </c>
      <c r="E164" s="5" t="n">
        <v>623</v>
      </c>
    </row>
    <row r="165" spans="1:5">
      <c r="A165" s="4" t="s">
        <v>1492</v>
      </c>
    </row>
    <row r="166" spans="1:5">
      <c r="A166" s="3" t="s">
        <v>1472</v>
      </c>
    </row>
    <row r="167" spans="1:5">
      <c r="A167" s="4" t="s">
        <v>69</v>
      </c>
      <c r="B167" s="5" t="n">
        <v>0</v>
      </c>
      <c r="C167" s="5" t="n">
        <v>0</v>
      </c>
      <c r="D167" s="5" t="n">
        <v>0</v>
      </c>
      <c r="E167" s="5" t="n">
        <v>0</v>
      </c>
    </row>
    <row r="168" spans="1:5">
      <c r="A168" s="4" t="s">
        <v>72</v>
      </c>
      <c r="B168" s="5" t="n">
        <v>0</v>
      </c>
      <c r="C168" s="5" t="n">
        <v>0</v>
      </c>
      <c r="D168" s="5" t="n">
        <v>0</v>
      </c>
      <c r="E168" s="5" t="n">
        <v>0</v>
      </c>
    </row>
    <row r="169" spans="1:5">
      <c r="A169" s="4" t="s">
        <v>84</v>
      </c>
      <c r="D169" s="5" t="n">
        <v>0</v>
      </c>
      <c r="E169" s="5" t="n">
        <v>0</v>
      </c>
    </row>
    <row r="170" spans="1:5">
      <c r="A170" s="4" t="s">
        <v>1493</v>
      </c>
    </row>
    <row r="171" spans="1:5">
      <c r="A171" s="3" t="s">
        <v>1472</v>
      </c>
    </row>
    <row r="172" spans="1:5">
      <c r="A172" s="4" t="s">
        <v>69</v>
      </c>
      <c r="B172" s="5" t="n">
        <v>1923</v>
      </c>
      <c r="C172" s="5" t="n">
        <v>1648</v>
      </c>
      <c r="D172" s="5" t="n">
        <v>3790</v>
      </c>
      <c r="E172" s="5" t="n">
        <v>3180</v>
      </c>
    </row>
    <row r="173" spans="1:5">
      <c r="A173" s="4" t="s">
        <v>70</v>
      </c>
      <c r="B173" s="5" t="n">
        <v>3</v>
      </c>
      <c r="C173" s="5" t="n">
        <v>6</v>
      </c>
      <c r="D173" s="5" t="n">
        <v>5</v>
      </c>
      <c r="E173" s="5" t="n">
        <v>6</v>
      </c>
    </row>
    <row r="174" spans="1:5">
      <c r="A174" s="4" t="s">
        <v>1212</v>
      </c>
      <c r="B174" s="5" t="n">
        <v>244</v>
      </c>
      <c r="C174" s="5" t="n">
        <v>188</v>
      </c>
      <c r="D174" s="5" t="n">
        <v>484</v>
      </c>
      <c r="E174" s="5" t="n">
        <v>365</v>
      </c>
    </row>
    <row r="175" spans="1:5">
      <c r="A175" s="4" t="s">
        <v>72</v>
      </c>
      <c r="B175" s="5" t="n">
        <v>17</v>
      </c>
      <c r="C175" s="5" t="n">
        <v>14</v>
      </c>
      <c r="D175" s="5" t="n">
        <v>38</v>
      </c>
      <c r="E175" s="5" t="n">
        <v>28</v>
      </c>
    </row>
    <row r="176" spans="1:5">
      <c r="A176" s="4" t="s">
        <v>1473</v>
      </c>
      <c r="B176" s="5" t="n">
        <v>364</v>
      </c>
      <c r="C176" s="5" t="n">
        <v>373</v>
      </c>
      <c r="D176" s="5" t="n">
        <v>723</v>
      </c>
      <c r="E176" s="5" t="n">
        <v>753</v>
      </c>
    </row>
    <row r="177" spans="1:5">
      <c r="A177" s="4" t="s">
        <v>1474</v>
      </c>
      <c r="B177" s="5" t="n">
        <v>2557</v>
      </c>
      <c r="C177" s="5" t="n">
        <v>2232</v>
      </c>
      <c r="D177" s="5" t="n">
        <v>5051</v>
      </c>
      <c r="E177" s="5" t="n">
        <v>4338</v>
      </c>
    </row>
    <row r="178" spans="1:5">
      <c r="A178" s="4" t="s">
        <v>76</v>
      </c>
      <c r="B178" s="5" t="n">
        <v>651</v>
      </c>
      <c r="C178" s="5" t="n">
        <v>395</v>
      </c>
      <c r="D178" s="5" t="n">
        <v>1243</v>
      </c>
      <c r="E178" s="5" t="n">
        <v>750</v>
      </c>
    </row>
    <row r="179" spans="1:5">
      <c r="A179" s="4" t="s">
        <v>77</v>
      </c>
      <c r="B179" s="5" t="n">
        <v>24</v>
      </c>
      <c r="C179" s="5" t="n">
        <v>30</v>
      </c>
      <c r="D179" s="5" t="n">
        <v>55</v>
      </c>
      <c r="E179" s="5" t="n">
        <v>52</v>
      </c>
    </row>
    <row r="180" spans="1:5">
      <c r="A180" s="4" t="s">
        <v>78</v>
      </c>
      <c r="B180" s="5" t="n">
        <v>195</v>
      </c>
      <c r="C180" s="5" t="n">
        <v>177</v>
      </c>
      <c r="D180" s="5" t="n">
        <v>403</v>
      </c>
      <c r="E180" s="5" t="n">
        <v>330</v>
      </c>
    </row>
    <row r="181" spans="1:5">
      <c r="A181" s="4" t="s">
        <v>1475</v>
      </c>
      <c r="B181" s="5" t="n">
        <v>6</v>
      </c>
      <c r="C181" s="5" t="n">
        <v>8</v>
      </c>
      <c r="D181" s="5" t="n">
        <v>11</v>
      </c>
      <c r="E181" s="5" t="n">
        <v>10</v>
      </c>
    </row>
    <row r="182" spans="1:5">
      <c r="A182" s="4" t="s">
        <v>1476</v>
      </c>
      <c r="B182" s="5" t="n">
        <v>876</v>
      </c>
      <c r="C182" s="5" t="n">
        <v>610</v>
      </c>
      <c r="D182" s="5" t="n">
        <v>1712</v>
      </c>
      <c r="E182" s="5" t="n">
        <v>1142</v>
      </c>
    </row>
    <row r="183" spans="1:5">
      <c r="A183" s="4" t="s">
        <v>80</v>
      </c>
      <c r="B183" s="5" t="n">
        <v>238</v>
      </c>
      <c r="C183" s="5" t="n">
        <v>264</v>
      </c>
      <c r="D183" s="5" t="n">
        <v>483</v>
      </c>
      <c r="E183" s="5" t="n">
        <v>533</v>
      </c>
    </row>
    <row r="184" spans="1:5">
      <c r="A184" s="4" t="s">
        <v>1477</v>
      </c>
      <c r="B184" s="5" t="n">
        <v>1443</v>
      </c>
      <c r="C184" s="5" t="n">
        <v>1358</v>
      </c>
      <c r="D184" s="5" t="n">
        <v>2856</v>
      </c>
      <c r="E184" s="5" t="n">
        <v>2663</v>
      </c>
    </row>
    <row r="185" spans="1:5">
      <c r="A185" s="4" t="s">
        <v>1478</v>
      </c>
      <c r="B185" s="5" t="n">
        <v>0</v>
      </c>
      <c r="C185" s="5" t="n">
        <v>0</v>
      </c>
      <c r="D185" s="5" t="n">
        <v>0</v>
      </c>
      <c r="E185" s="5" t="n">
        <v>0</v>
      </c>
    </row>
    <row r="186" spans="1:5">
      <c r="A186" s="4" t="s">
        <v>1479</v>
      </c>
      <c r="B186" s="5" t="n">
        <v>0</v>
      </c>
      <c r="C186" s="5" t="n">
        <v>0</v>
      </c>
      <c r="D186" s="5" t="n">
        <v>0</v>
      </c>
      <c r="E186" s="5" t="n">
        <v>0</v>
      </c>
    </row>
    <row r="187" spans="1:5">
      <c r="A187" s="4" t="s">
        <v>83</v>
      </c>
      <c r="B187" s="5" t="n">
        <v>261</v>
      </c>
      <c r="C187" s="5" t="n">
        <v>239</v>
      </c>
      <c r="D187" s="5" t="n">
        <v>522</v>
      </c>
      <c r="E187" s="5" t="n">
        <v>495</v>
      </c>
    </row>
    <row r="188" spans="1:5">
      <c r="A188" s="4" t="s">
        <v>84</v>
      </c>
      <c r="B188" s="5" t="n">
        <v>3</v>
      </c>
      <c r="C188" s="5" t="n">
        <v>1</v>
      </c>
      <c r="D188" s="5" t="n">
        <v>9</v>
      </c>
      <c r="E188" s="5" t="n">
        <v>2</v>
      </c>
    </row>
    <row r="189" spans="1:5">
      <c r="A189" s="4" t="s">
        <v>85</v>
      </c>
      <c r="B189" s="5" t="n">
        <v>39</v>
      </c>
      <c r="C189" s="5" t="n">
        <v>27</v>
      </c>
      <c r="D189" s="5" t="n">
        <v>147</v>
      </c>
      <c r="E189" s="5" t="n">
        <v>15</v>
      </c>
    </row>
    <row r="190" spans="1:5">
      <c r="A190" s="4" t="s">
        <v>86</v>
      </c>
      <c r="B190" s="5" t="n">
        <v>145</v>
      </c>
      <c r="C190" s="5" t="n">
        <v>185</v>
      </c>
      <c r="D190" s="5" t="n">
        <v>289</v>
      </c>
      <c r="E190" s="5" t="n">
        <v>406</v>
      </c>
    </row>
    <row r="191" spans="1:5">
      <c r="A191" s="4" t="s">
        <v>87</v>
      </c>
      <c r="B191" s="5" t="n">
        <v>448</v>
      </c>
      <c r="C191" s="5" t="n">
        <v>452</v>
      </c>
      <c r="D191" s="5" t="n">
        <v>967</v>
      </c>
      <c r="E191" s="5" t="n">
        <v>918</v>
      </c>
    </row>
    <row r="192" spans="1:5">
      <c r="A192" s="4" t="s">
        <v>1480</v>
      </c>
      <c r="B192" s="5" t="n">
        <v>1891</v>
      </c>
      <c r="C192" s="5" t="n">
        <v>1810</v>
      </c>
      <c r="D192" s="5" t="n">
        <v>3823</v>
      </c>
      <c r="E192" s="5" t="n">
        <v>3581</v>
      </c>
    </row>
    <row r="193" spans="1:5">
      <c r="A193" s="4" t="s">
        <v>89</v>
      </c>
      <c r="B193" s="5" t="n">
        <v>173</v>
      </c>
      <c r="C193" s="5" t="n">
        <v>126</v>
      </c>
      <c r="D193" s="5" t="n">
        <v>445</v>
      </c>
      <c r="E193" s="5" t="n">
        <v>334</v>
      </c>
    </row>
    <row r="194" spans="1:5">
      <c r="A194" s="4" t="s">
        <v>91</v>
      </c>
      <c r="B194" s="5" t="n">
        <v>287</v>
      </c>
      <c r="C194" s="5" t="n">
        <v>267</v>
      </c>
      <c r="D194" s="5" t="n">
        <v>593</v>
      </c>
      <c r="E194" s="5" t="n">
        <v>550</v>
      </c>
    </row>
    <row r="195" spans="1:5">
      <c r="A195" s="4" t="s">
        <v>92</v>
      </c>
      <c r="B195" s="5" t="n">
        <v>127</v>
      </c>
      <c r="C195" s="5" t="n">
        <v>101</v>
      </c>
      <c r="D195" s="5" t="n">
        <v>186</v>
      </c>
      <c r="E195" s="5" t="n">
        <v>164</v>
      </c>
    </row>
    <row r="196" spans="1:5">
      <c r="A196" s="4" t="s">
        <v>93</v>
      </c>
      <c r="B196" s="5" t="n">
        <v>442</v>
      </c>
      <c r="C196" s="5" t="n">
        <v>461</v>
      </c>
      <c r="D196" s="5" t="n">
        <v>900</v>
      </c>
      <c r="E196" s="5" t="n">
        <v>932</v>
      </c>
    </row>
    <row r="197" spans="1:5">
      <c r="A197" s="4" t="s">
        <v>94</v>
      </c>
      <c r="B197" s="5" t="n">
        <v>856</v>
      </c>
      <c r="C197" s="5" t="n">
        <v>829</v>
      </c>
      <c r="D197" s="5" t="n">
        <v>1679</v>
      </c>
      <c r="E197" s="5" t="n">
        <v>1646</v>
      </c>
    </row>
    <row r="198" spans="1:5">
      <c r="A198" s="4" t="s">
        <v>1481</v>
      </c>
      <c r="B198" s="5" t="n">
        <v>862</v>
      </c>
      <c r="C198" s="5" t="n">
        <v>855</v>
      </c>
      <c r="D198" s="5" t="n">
        <v>1699</v>
      </c>
      <c r="E198" s="5" t="n">
        <v>1601</v>
      </c>
    </row>
    <row r="199" spans="1:5">
      <c r="A199" s="4" t="s">
        <v>1482</v>
      </c>
      <c r="B199" s="5" t="n">
        <v>199</v>
      </c>
      <c r="C199" s="5" t="n">
        <v>179</v>
      </c>
      <c r="D199" s="5" t="n">
        <v>371</v>
      </c>
      <c r="E199" s="5" t="n">
        <v>311</v>
      </c>
    </row>
    <row r="200" spans="1:5">
      <c r="A200" s="4" t="s">
        <v>98</v>
      </c>
      <c r="B200" s="5" t="n">
        <v>663</v>
      </c>
      <c r="C200" s="5" t="n">
        <v>676</v>
      </c>
      <c r="D200" s="5" t="n">
        <v>1328</v>
      </c>
      <c r="E200" s="5" t="n">
        <v>1290</v>
      </c>
    </row>
    <row r="201" spans="1:5">
      <c r="A201" s="4" t="s">
        <v>1483</v>
      </c>
      <c r="B201" s="5" t="n">
        <v>0</v>
      </c>
      <c r="C201" s="5" t="n">
        <v>2</v>
      </c>
      <c r="D201" s="5" t="n">
        <v>0</v>
      </c>
      <c r="E201" s="5" t="n">
        <v>1</v>
      </c>
    </row>
    <row r="202" spans="1:5">
      <c r="A202" s="4" t="s">
        <v>1484</v>
      </c>
      <c r="B202" s="5" t="n">
        <v>0</v>
      </c>
      <c r="C202" s="5" t="n">
        <v>0</v>
      </c>
      <c r="D202" s="5" t="n">
        <v>0</v>
      </c>
      <c r="E202" s="5" t="n">
        <v>0</v>
      </c>
    </row>
    <row r="203" spans="1:5">
      <c r="A203" s="4" t="s">
        <v>1485</v>
      </c>
      <c r="B203" s="5" t="n">
        <v>0</v>
      </c>
      <c r="C203" s="5" t="n">
        <v>0</v>
      </c>
      <c r="D203" s="5" t="n">
        <v>0</v>
      </c>
      <c r="E203" s="5" t="n">
        <v>0</v>
      </c>
    </row>
    <row r="204" spans="1:5">
      <c r="A204" s="4" t="s">
        <v>100</v>
      </c>
      <c r="B204" s="5" t="n">
        <v>663</v>
      </c>
      <c r="C204" s="5" t="n">
        <v>678</v>
      </c>
      <c r="D204" s="5" t="n">
        <v>1328</v>
      </c>
      <c r="E204" s="5" t="n">
        <v>1291</v>
      </c>
    </row>
    <row r="205" spans="1:5">
      <c r="A205" s="4" t="s">
        <v>1058</v>
      </c>
      <c r="B205" s="5" t="n">
        <v>311</v>
      </c>
      <c r="C205" s="5" t="n">
        <v>-74</v>
      </c>
      <c r="D205" s="5" t="n">
        <v>631</v>
      </c>
      <c r="E205" s="5" t="n">
        <v>-413</v>
      </c>
    </row>
    <row r="206" spans="1:5">
      <c r="A206" s="4" t="s">
        <v>102</v>
      </c>
      <c r="B206" s="5" t="n">
        <v>974</v>
      </c>
      <c r="C206" s="5" t="n">
        <v>604</v>
      </c>
      <c r="D206" s="5" t="n">
        <v>1959</v>
      </c>
      <c r="E206" s="5" t="n">
        <v>878</v>
      </c>
    </row>
    <row r="207" spans="1:5">
      <c r="A207" s="4" t="s">
        <v>1494</v>
      </c>
    </row>
    <row r="208" spans="1:5">
      <c r="A208" s="3" t="s">
        <v>1472</v>
      </c>
    </row>
    <row r="209" spans="1:5">
      <c r="A209" s="4" t="s">
        <v>69</v>
      </c>
      <c r="B209" s="5" t="n">
        <v>1</v>
      </c>
      <c r="C209" s="5" t="n">
        <v>1</v>
      </c>
      <c r="D209" s="5" t="n">
        <v>3</v>
      </c>
      <c r="E209" s="5" t="n">
        <v>2</v>
      </c>
    </row>
    <row r="210" spans="1:5">
      <c r="A210" s="4" t="s">
        <v>72</v>
      </c>
      <c r="B210" s="6" t="n">
        <v>5</v>
      </c>
      <c r="C210" s="6" t="n">
        <v>2</v>
      </c>
      <c r="D210" s="5" t="n">
        <v>8</v>
      </c>
      <c r="E210" s="5" t="n">
        <v>4</v>
      </c>
    </row>
    <row r="211" spans="1:5">
      <c r="A211" s="4" t="s">
        <v>84</v>
      </c>
      <c r="D211" s="6" t="n">
        <v>291</v>
      </c>
      <c r="E211" s="6" t="n">
        <v>-5</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95</v>
      </c>
      <c r="B1" s="2" t="s">
        <v>2</v>
      </c>
      <c r="C1" s="2" t="s">
        <v>1042</v>
      </c>
      <c r="D1" s="2" t="s">
        <v>475</v>
      </c>
      <c r="E1" s="2" t="s">
        <v>113</v>
      </c>
      <c r="F1" s="2" t="s">
        <v>67</v>
      </c>
      <c r="G1" s="2" t="s">
        <v>1043</v>
      </c>
      <c r="H1" s="2" t="s">
        <v>484</v>
      </c>
      <c r="I1" s="2" t="s">
        <v>1031</v>
      </c>
    </row>
    <row r="2" spans="1:9">
      <c r="A2" s="3" t="s">
        <v>1496</v>
      </c>
    </row>
    <row r="3" spans="1:9">
      <c r="A3" s="4" t="s">
        <v>115</v>
      </c>
      <c r="B3" s="6" t="n">
        <v>659</v>
      </c>
      <c r="E3" s="6" t="n">
        <v>810</v>
      </c>
    </row>
    <row r="4" spans="1:9">
      <c r="A4" s="4" t="s">
        <v>116</v>
      </c>
      <c r="B4" s="5" t="n">
        <v>2904</v>
      </c>
      <c r="E4" s="5" t="n">
        <v>3727</v>
      </c>
    </row>
    <row r="5" spans="1:9">
      <c r="A5" s="4" t="s">
        <v>1497</v>
      </c>
      <c r="B5" s="5" t="n">
        <v>3563</v>
      </c>
      <c r="E5" s="5" t="n">
        <v>4537</v>
      </c>
      <c r="F5" s="6" t="n">
        <v>3924</v>
      </c>
    </row>
    <row r="6" spans="1:9">
      <c r="A6" s="4" t="s">
        <v>118</v>
      </c>
      <c r="B6" s="5" t="n">
        <v>591</v>
      </c>
      <c r="E6" s="5" t="n">
        <v>773</v>
      </c>
    </row>
    <row r="7" spans="1:9">
      <c r="A7" s="4" t="s">
        <v>119</v>
      </c>
      <c r="B7" s="5" t="n">
        <v>28688</v>
      </c>
      <c r="E7" s="5" t="n">
        <v>25303</v>
      </c>
    </row>
    <row r="8" spans="1:9">
      <c r="A8" s="4" t="s">
        <v>120</v>
      </c>
      <c r="B8" s="5" t="n">
        <v>2461</v>
      </c>
      <c r="E8" s="5" t="n">
        <v>2362</v>
      </c>
    </row>
    <row r="9" spans="1:9">
      <c r="A9" s="4" t="s">
        <v>121</v>
      </c>
      <c r="B9" s="5" t="n">
        <v>275</v>
      </c>
      <c r="E9" s="5" t="n">
        <v>314</v>
      </c>
    </row>
    <row r="10" spans="1:9">
      <c r="A10" s="4" t="s">
        <v>701</v>
      </c>
      <c r="B10" s="5" t="n">
        <v>129210</v>
      </c>
      <c r="E10" s="5" t="n">
        <v>129926</v>
      </c>
      <c r="F10" s="5" t="n">
        <v>125544</v>
      </c>
    </row>
    <row r="11" spans="1:9">
      <c r="A11" s="4" t="s">
        <v>1498</v>
      </c>
      <c r="B11" s="5" t="n">
        <v>0</v>
      </c>
      <c r="E11" s="5" t="n">
        <v>0</v>
      </c>
    </row>
    <row r="12" spans="1:9">
      <c r="A12" s="4" t="s">
        <v>124</v>
      </c>
      <c r="B12" s="5" t="n">
        <v>-1282</v>
      </c>
      <c r="E12" s="5" t="n">
        <v>-1242</v>
      </c>
    </row>
    <row r="13" spans="1:9">
      <c r="A13" s="4" t="s">
        <v>125</v>
      </c>
      <c r="B13" s="5" t="n">
        <v>127928</v>
      </c>
      <c r="E13" s="5" t="n">
        <v>128684</v>
      </c>
    </row>
    <row r="14" spans="1:9">
      <c r="A14" s="4" t="s">
        <v>1499</v>
      </c>
      <c r="B14" s="5" t="n">
        <v>8407</v>
      </c>
      <c r="E14" s="5" t="n">
        <v>8417</v>
      </c>
    </row>
    <row r="15" spans="1:9">
      <c r="A15" s="4" t="s">
        <v>1500</v>
      </c>
      <c r="B15" s="5" t="n">
        <v>0</v>
      </c>
      <c r="E15" s="5" t="n">
        <v>0</v>
      </c>
    </row>
    <row r="16" spans="1:9">
      <c r="A16" s="4" t="s">
        <v>1501</v>
      </c>
      <c r="B16" s="5" t="n">
        <v>0</v>
      </c>
      <c r="E16" s="5" t="n">
        <v>0</v>
      </c>
    </row>
    <row r="17" spans="1:9">
      <c r="A17" s="4" t="s">
        <v>1502</v>
      </c>
      <c r="B17" s="5" t="n">
        <v>0</v>
      </c>
      <c r="E17" s="5" t="n">
        <v>0</v>
      </c>
    </row>
    <row r="18" spans="1:9">
      <c r="A18" s="4" t="s">
        <v>1503</v>
      </c>
      <c r="B18" s="5" t="n">
        <v>0</v>
      </c>
      <c r="E18" s="5" t="n">
        <v>0</v>
      </c>
    </row>
    <row r="19" spans="1:9">
      <c r="A19" s="4" t="s">
        <v>127</v>
      </c>
      <c r="B19" s="5" t="n">
        <v>2460</v>
      </c>
      <c r="E19" s="5" t="n">
        <v>2326</v>
      </c>
    </row>
    <row r="20" spans="1:9">
      <c r="A20" s="4" t="s">
        <v>128</v>
      </c>
      <c r="B20" s="5" t="n">
        <v>6075</v>
      </c>
      <c r="E20" s="5" t="n">
        <v>6153</v>
      </c>
    </row>
    <row r="21" spans="1:9">
      <c r="A21" s="4" t="s">
        <v>1465</v>
      </c>
      <c r="B21" s="5" t="n">
        <v>180448</v>
      </c>
      <c r="E21" s="5" t="n">
        <v>178869</v>
      </c>
      <c r="F21" s="5" t="n">
        <v>171345</v>
      </c>
    </row>
    <row r="22" spans="1:9">
      <c r="A22" s="4" t="s">
        <v>131</v>
      </c>
      <c r="B22" s="5" t="n">
        <v>162</v>
      </c>
      <c r="E22" s="5" t="n">
        <v>142</v>
      </c>
    </row>
    <row r="23" spans="1:9">
      <c r="A23" s="4" t="s">
        <v>132</v>
      </c>
      <c r="B23" s="5" t="n">
        <v>116163</v>
      </c>
      <c r="E23" s="5" t="n">
        <v>106036</v>
      </c>
    </row>
    <row r="24" spans="1:9">
      <c r="A24" s="4" t="s">
        <v>1417</v>
      </c>
      <c r="B24" s="5" t="n">
        <v>116325</v>
      </c>
      <c r="E24" s="5" t="n">
        <v>106178</v>
      </c>
    </row>
    <row r="25" spans="1:9">
      <c r="A25" s="4" t="s">
        <v>134</v>
      </c>
      <c r="B25" s="5" t="n">
        <v>6519</v>
      </c>
      <c r="E25" s="5" t="n">
        <v>9987</v>
      </c>
    </row>
    <row r="26" spans="1:9">
      <c r="A26" s="4" t="s">
        <v>135</v>
      </c>
      <c r="B26" s="5" t="n">
        <v>37466</v>
      </c>
      <c r="E26" s="5" t="n">
        <v>44193</v>
      </c>
    </row>
    <row r="27" spans="1:9">
      <c r="A27" s="4" t="s">
        <v>1504</v>
      </c>
      <c r="B27" s="5" t="n">
        <v>0</v>
      </c>
      <c r="E27" s="5" t="n">
        <v>0</v>
      </c>
    </row>
    <row r="28" spans="1:9">
      <c r="A28" s="4" t="s">
        <v>1505</v>
      </c>
      <c r="B28" s="5" t="n">
        <v>0</v>
      </c>
      <c r="E28" s="5" t="n">
        <v>0</v>
      </c>
    </row>
    <row r="29" spans="1:9">
      <c r="A29" s="4" t="s">
        <v>1506</v>
      </c>
      <c r="B29" s="5" t="n">
        <v>0</v>
      </c>
      <c r="E29" s="5" t="n">
        <v>0</v>
      </c>
    </row>
    <row r="30" spans="1:9">
      <c r="A30" s="4" t="s">
        <v>1507</v>
      </c>
      <c r="B30" s="5" t="n">
        <v>0</v>
      </c>
      <c r="E30" s="5" t="n">
        <v>0</v>
      </c>
    </row>
    <row r="31" spans="1:9">
      <c r="A31" s="4" t="s">
        <v>136</v>
      </c>
      <c r="B31" s="5" t="n">
        <v>744</v>
      </c>
      <c r="E31" s="5" t="n">
        <v>523</v>
      </c>
    </row>
    <row r="32" spans="1:9">
      <c r="A32" s="4" t="s">
        <v>137</v>
      </c>
      <c r="B32" s="5" t="n">
        <v>3171</v>
      </c>
      <c r="E32" s="5" t="n">
        <v>3044</v>
      </c>
    </row>
    <row r="33" spans="1:9">
      <c r="A33" s="4" t="s">
        <v>138</v>
      </c>
      <c r="B33" s="5" t="n">
        <v>1907</v>
      </c>
      <c r="E33" s="5" t="n">
        <v>1676</v>
      </c>
    </row>
    <row r="34" spans="1:9">
      <c r="A34" s="4" t="s">
        <v>139</v>
      </c>
      <c r="B34" s="5" t="n">
        <v>166132</v>
      </c>
      <c r="E34" s="5" t="n">
        <v>165601</v>
      </c>
    </row>
    <row r="35" spans="1:9">
      <c r="A35" s="4" t="s">
        <v>163</v>
      </c>
      <c r="B35" s="5" t="n">
        <v>14316</v>
      </c>
      <c r="C35" s="6" t="n">
        <v>13699</v>
      </c>
      <c r="D35" s="6" t="n">
        <v>13266</v>
      </c>
      <c r="E35" s="5" t="n">
        <v>13268</v>
      </c>
      <c r="F35" s="5" t="n">
        <v>13139</v>
      </c>
      <c r="G35" s="6" t="n">
        <v>13082</v>
      </c>
      <c r="H35" s="6" t="n">
        <v>13375</v>
      </c>
      <c r="I35" s="6" t="n">
        <v>13494</v>
      </c>
    </row>
    <row r="36" spans="1:9">
      <c r="A36" s="4" t="s">
        <v>146</v>
      </c>
      <c r="B36" s="5" t="n">
        <v>180448</v>
      </c>
      <c r="E36" s="5" t="n">
        <v>178869</v>
      </c>
    </row>
    <row r="37" spans="1:9">
      <c r="A37" s="4" t="s">
        <v>1486</v>
      </c>
    </row>
    <row r="38" spans="1:9">
      <c r="A38" s="3" t="s">
        <v>1496</v>
      </c>
    </row>
    <row r="39" spans="1:9">
      <c r="A39" s="4" t="s">
        <v>116</v>
      </c>
      <c r="B39" s="5" t="n">
        <v>0</v>
      </c>
      <c r="E39" s="5" t="n">
        <v>0</v>
      </c>
    </row>
    <row r="40" spans="1:9">
      <c r="A40" s="4" t="s">
        <v>132</v>
      </c>
      <c r="B40" s="5" t="n">
        <v>0</v>
      </c>
      <c r="E40" s="5" t="n">
        <v>0</v>
      </c>
    </row>
    <row r="41" spans="1:9">
      <c r="A41" s="4" t="s">
        <v>1487</v>
      </c>
    </row>
    <row r="42" spans="1:9">
      <c r="A42" s="3" t="s">
        <v>1496</v>
      </c>
    </row>
    <row r="43" spans="1:9">
      <c r="A43" s="4" t="s">
        <v>115</v>
      </c>
      <c r="B43" s="5" t="n">
        <v>0</v>
      </c>
      <c r="E43" s="5" t="n">
        <v>0</v>
      </c>
    </row>
    <row r="44" spans="1:9">
      <c r="A44" s="4" t="s">
        <v>116</v>
      </c>
      <c r="B44" s="5" t="n">
        <v>0</v>
      </c>
      <c r="E44" s="5" t="n">
        <v>0</v>
      </c>
    </row>
    <row r="45" spans="1:9">
      <c r="A45" s="4" t="s">
        <v>1497</v>
      </c>
      <c r="B45" s="5" t="n">
        <v>-1987</v>
      </c>
      <c r="E45" s="5" t="n">
        <v>-1770</v>
      </c>
      <c r="F45" s="5" t="n">
        <v>-1585</v>
      </c>
    </row>
    <row r="46" spans="1:9">
      <c r="A46" s="4" t="s">
        <v>118</v>
      </c>
      <c r="B46" s="5" t="n">
        <v>0</v>
      </c>
      <c r="E46" s="5" t="n">
        <v>0</v>
      </c>
    </row>
    <row r="47" spans="1:9">
      <c r="A47" s="4" t="s">
        <v>119</v>
      </c>
      <c r="B47" s="5" t="n">
        <v>0</v>
      </c>
      <c r="E47" s="5" t="n">
        <v>0</v>
      </c>
    </row>
    <row r="48" spans="1:9">
      <c r="A48" s="4" t="s">
        <v>120</v>
      </c>
      <c r="B48" s="5" t="n">
        <v>-14</v>
      </c>
      <c r="E48" s="5" t="n">
        <v>-20</v>
      </c>
    </row>
    <row r="49" spans="1:9">
      <c r="A49" s="4" t="s">
        <v>121</v>
      </c>
      <c r="B49" s="5" t="n">
        <v>0</v>
      </c>
      <c r="E49" s="5" t="n">
        <v>0</v>
      </c>
    </row>
    <row r="50" spans="1:9">
      <c r="A50" s="4" t="s">
        <v>701</v>
      </c>
      <c r="B50" s="5" t="n">
        <v>14</v>
      </c>
      <c r="E50" s="5" t="n">
        <v>0</v>
      </c>
    </row>
    <row r="51" spans="1:9">
      <c r="A51" s="4" t="s">
        <v>1498</v>
      </c>
      <c r="B51" s="5" t="n">
        <v>-765</v>
      </c>
      <c r="E51" s="5" t="n">
        <v>-1279</v>
      </c>
    </row>
    <row r="52" spans="1:9">
      <c r="A52" s="4" t="s">
        <v>124</v>
      </c>
      <c r="B52" s="5" t="n">
        <v>0</v>
      </c>
      <c r="E52" s="5" t="n">
        <v>0</v>
      </c>
    </row>
    <row r="53" spans="1:9">
      <c r="A53" s="4" t="s">
        <v>125</v>
      </c>
      <c r="B53" s="5" t="n">
        <v>-751</v>
      </c>
      <c r="E53" s="5" t="n">
        <v>-1279</v>
      </c>
    </row>
    <row r="54" spans="1:9">
      <c r="A54" s="4" t="s">
        <v>1499</v>
      </c>
      <c r="B54" s="5" t="n">
        <v>0</v>
      </c>
      <c r="E54" s="5" t="n">
        <v>0</v>
      </c>
    </row>
    <row r="55" spans="1:9">
      <c r="A55" s="4" t="s">
        <v>1500</v>
      </c>
      <c r="B55" s="5" t="n">
        <v>-105</v>
      </c>
      <c r="E55" s="5" t="n">
        <v>-158</v>
      </c>
    </row>
    <row r="56" spans="1:9">
      <c r="A56" s="4" t="s">
        <v>1501</v>
      </c>
      <c r="B56" s="5" t="n">
        <v>-155</v>
      </c>
      <c r="E56" s="5" t="n">
        <v>-174</v>
      </c>
    </row>
    <row r="57" spans="1:9">
      <c r="A57" s="4" t="s">
        <v>1502</v>
      </c>
      <c r="B57" s="5" t="n">
        <v>-33730</v>
      </c>
      <c r="E57" s="5" t="n">
        <v>-32426</v>
      </c>
    </row>
    <row r="58" spans="1:9">
      <c r="A58" s="4" t="s">
        <v>1503</v>
      </c>
      <c r="B58" s="5" t="n">
        <v>-7096</v>
      </c>
      <c r="E58" s="5" t="n">
        <v>-6928</v>
      </c>
    </row>
    <row r="59" spans="1:9">
      <c r="A59" s="4" t="s">
        <v>127</v>
      </c>
      <c r="B59" s="5" t="n">
        <v>0</v>
      </c>
      <c r="E59" s="5" t="n">
        <v>0</v>
      </c>
    </row>
    <row r="60" spans="1:9">
      <c r="A60" s="4" t="s">
        <v>128</v>
      </c>
      <c r="B60" s="5" t="n">
        <v>-1739</v>
      </c>
      <c r="E60" s="5" t="n">
        <v>-1526</v>
      </c>
    </row>
    <row r="61" spans="1:9">
      <c r="A61" s="4" t="s">
        <v>1465</v>
      </c>
      <c r="B61" s="5" t="n">
        <v>-45577</v>
      </c>
      <c r="E61" s="5" t="n">
        <v>-44281</v>
      </c>
    </row>
    <row r="62" spans="1:9">
      <c r="A62" s="4" t="s">
        <v>131</v>
      </c>
      <c r="B62" s="5" t="n">
        <v>0</v>
      </c>
      <c r="E62" s="5" t="n">
        <v>0</v>
      </c>
    </row>
    <row r="63" spans="1:9">
      <c r="A63" s="4" t="s">
        <v>132</v>
      </c>
      <c r="B63" s="5" t="n">
        <v>0</v>
      </c>
      <c r="E63" s="5" t="n">
        <v>0</v>
      </c>
    </row>
    <row r="64" spans="1:9">
      <c r="A64" s="4" t="s">
        <v>1417</v>
      </c>
      <c r="B64" s="5" t="n">
        <v>-1242</v>
      </c>
      <c r="E64" s="5" t="n">
        <v>-1249</v>
      </c>
    </row>
    <row r="65" spans="1:9">
      <c r="A65" s="4" t="s">
        <v>134</v>
      </c>
      <c r="B65" s="5" t="n">
        <v>0</v>
      </c>
      <c r="E65" s="5" t="n">
        <v>0</v>
      </c>
    </row>
    <row r="66" spans="1:9">
      <c r="A66" s="4" t="s">
        <v>135</v>
      </c>
      <c r="B66" s="5" t="n">
        <v>0</v>
      </c>
      <c r="E66" s="5" t="n">
        <v>0</v>
      </c>
    </row>
    <row r="67" spans="1:9">
      <c r="A67" s="4" t="s">
        <v>1504</v>
      </c>
      <c r="B67" s="5" t="n">
        <v>-14</v>
      </c>
      <c r="E67" s="5" t="n">
        <v>-20</v>
      </c>
    </row>
    <row r="68" spans="1:9">
      <c r="A68" s="4" t="s">
        <v>1505</v>
      </c>
      <c r="B68" s="5" t="n">
        <v>-1510</v>
      </c>
      <c r="E68" s="5" t="n">
        <v>-1800</v>
      </c>
    </row>
    <row r="69" spans="1:9">
      <c r="A69" s="4" t="s">
        <v>1506</v>
      </c>
      <c r="B69" s="5" t="n">
        <v>-51</v>
      </c>
      <c r="E69" s="5" t="n">
        <v>-45</v>
      </c>
    </row>
    <row r="70" spans="1:9">
      <c r="A70" s="4" t="s">
        <v>1507</v>
      </c>
      <c r="B70" s="5" t="n">
        <v>-215</v>
      </c>
      <c r="E70" s="5" t="n">
        <v>-253</v>
      </c>
    </row>
    <row r="71" spans="1:9">
      <c r="A71" s="4" t="s">
        <v>136</v>
      </c>
      <c r="B71" s="5" t="n">
        <v>0</v>
      </c>
      <c r="E71" s="5" t="n">
        <v>0</v>
      </c>
    </row>
    <row r="72" spans="1:9">
      <c r="A72" s="4" t="s">
        <v>137</v>
      </c>
      <c r="B72" s="5" t="n">
        <v>0</v>
      </c>
      <c r="E72" s="5" t="n">
        <v>0</v>
      </c>
    </row>
    <row r="73" spans="1:9">
      <c r="A73" s="4" t="s">
        <v>138</v>
      </c>
      <c r="B73" s="5" t="n">
        <v>-1734</v>
      </c>
      <c r="E73" s="5" t="n">
        <v>-1560</v>
      </c>
    </row>
    <row r="74" spans="1:9">
      <c r="A74" s="4" t="s">
        <v>139</v>
      </c>
      <c r="B74" s="5" t="n">
        <v>-4766</v>
      </c>
      <c r="E74" s="5" t="n">
        <v>-4927</v>
      </c>
    </row>
    <row r="75" spans="1:9">
      <c r="A75" s="4" t="s">
        <v>163</v>
      </c>
      <c r="B75" s="5" t="n">
        <v>-40811</v>
      </c>
      <c r="E75" s="5" t="n">
        <v>-39354</v>
      </c>
    </row>
    <row r="76" spans="1:9">
      <c r="A76" s="4" t="s">
        <v>146</v>
      </c>
      <c r="B76" s="5" t="n">
        <v>-45577</v>
      </c>
      <c r="E76" s="5" t="n">
        <v>-44281</v>
      </c>
    </row>
    <row r="77" spans="1:9">
      <c r="A77" s="4" t="s">
        <v>1488</v>
      </c>
    </row>
    <row r="78" spans="1:9">
      <c r="A78" s="3" t="s">
        <v>1496</v>
      </c>
    </row>
    <row r="79" spans="1:9">
      <c r="A79" s="4" t="s">
        <v>116</v>
      </c>
      <c r="B79" s="5" t="n">
        <v>-1987</v>
      </c>
      <c r="E79" s="5" t="n">
        <v>-1770</v>
      </c>
    </row>
    <row r="80" spans="1:9">
      <c r="A80" s="4" t="s">
        <v>132</v>
      </c>
      <c r="B80" s="5" t="n">
        <v>-1242</v>
      </c>
      <c r="E80" s="5" t="n">
        <v>-1249</v>
      </c>
    </row>
    <row r="81" spans="1:9">
      <c r="A81" s="4" t="s">
        <v>1489</v>
      </c>
    </row>
    <row r="82" spans="1:9">
      <c r="A82" s="3" t="s">
        <v>1496</v>
      </c>
    </row>
    <row r="83" spans="1:9">
      <c r="A83" s="4" t="s">
        <v>115</v>
      </c>
      <c r="B83" s="5" t="n">
        <v>44</v>
      </c>
      <c r="E83" s="5" t="n">
        <v>55</v>
      </c>
    </row>
    <row r="84" spans="1:9">
      <c r="A84" s="4" t="s">
        <v>116</v>
      </c>
      <c r="B84" s="5" t="n">
        <v>6</v>
      </c>
      <c r="E84" s="5" t="n">
        <v>5</v>
      </c>
    </row>
    <row r="85" spans="1:9">
      <c r="A85" s="4" t="s">
        <v>1497</v>
      </c>
      <c r="B85" s="5" t="n">
        <v>1292</v>
      </c>
      <c r="E85" s="5" t="n">
        <v>1309</v>
      </c>
      <c r="F85" s="5" t="n">
        <v>1071</v>
      </c>
    </row>
    <row r="86" spans="1:9">
      <c r="A86" s="4" t="s">
        <v>118</v>
      </c>
      <c r="B86" s="5" t="n">
        <v>0</v>
      </c>
      <c r="E86" s="5" t="n">
        <v>0</v>
      </c>
    </row>
    <row r="87" spans="1:9">
      <c r="A87" s="4" t="s">
        <v>119</v>
      </c>
      <c r="B87" s="5" t="n">
        <v>0</v>
      </c>
      <c r="E87" s="5" t="n">
        <v>0</v>
      </c>
    </row>
    <row r="88" spans="1:9">
      <c r="A88" s="4" t="s">
        <v>120</v>
      </c>
      <c r="B88" s="5" t="n">
        <v>0</v>
      </c>
      <c r="E88" s="5" t="n">
        <v>0</v>
      </c>
    </row>
    <row r="89" spans="1:9">
      <c r="A89" s="4" t="s">
        <v>121</v>
      </c>
      <c r="B89" s="5" t="n">
        <v>0</v>
      </c>
      <c r="E89" s="5" t="n">
        <v>0</v>
      </c>
    </row>
    <row r="90" spans="1:9">
      <c r="A90" s="4" t="s">
        <v>701</v>
      </c>
      <c r="B90" s="5" t="n">
        <v>2292</v>
      </c>
      <c r="E90" s="5" t="n">
        <v>2349</v>
      </c>
    </row>
    <row r="91" spans="1:9">
      <c r="A91" s="4" t="s">
        <v>1498</v>
      </c>
      <c r="B91" s="5" t="n">
        <v>663</v>
      </c>
      <c r="E91" s="5" t="n">
        <v>882</v>
      </c>
    </row>
    <row r="92" spans="1:9">
      <c r="A92" s="4" t="s">
        <v>124</v>
      </c>
      <c r="B92" s="5" t="n">
        <v>-34</v>
      </c>
      <c r="E92" s="5" t="n">
        <v>-55</v>
      </c>
    </row>
    <row r="93" spans="1:9">
      <c r="A93" s="4" t="s">
        <v>125</v>
      </c>
      <c r="B93" s="5" t="n">
        <v>2921</v>
      </c>
      <c r="E93" s="5" t="n">
        <v>3176</v>
      </c>
    </row>
    <row r="94" spans="1:9">
      <c r="A94" s="4" t="s">
        <v>1499</v>
      </c>
      <c r="B94" s="5" t="n">
        <v>2</v>
      </c>
      <c r="E94" s="5" t="n">
        <v>5</v>
      </c>
    </row>
    <row r="95" spans="1:9">
      <c r="A95" s="4" t="s">
        <v>1500</v>
      </c>
      <c r="B95" s="5" t="n">
        <v>105</v>
      </c>
      <c r="E95" s="5" t="n">
        <v>158</v>
      </c>
    </row>
    <row r="96" spans="1:9">
      <c r="A96" s="4" t="s">
        <v>1501</v>
      </c>
      <c r="B96" s="5" t="n">
        <v>40</v>
      </c>
      <c r="E96" s="5" t="n">
        <v>45</v>
      </c>
    </row>
    <row r="97" spans="1:9">
      <c r="A97" s="4" t="s">
        <v>1502</v>
      </c>
      <c r="B97" s="5" t="n">
        <v>16865</v>
      </c>
      <c r="E97" s="5" t="n">
        <v>16213</v>
      </c>
    </row>
    <row r="98" spans="1:9">
      <c r="A98" s="4" t="s">
        <v>1503</v>
      </c>
      <c r="B98" s="5" t="n">
        <v>7096</v>
      </c>
      <c r="E98" s="5" t="n">
        <v>6928</v>
      </c>
    </row>
    <row r="99" spans="1:9">
      <c r="A99" s="4" t="s">
        <v>127</v>
      </c>
      <c r="B99" s="5" t="n">
        <v>0</v>
      </c>
      <c r="E99" s="5" t="n">
        <v>0</v>
      </c>
    </row>
    <row r="100" spans="1:9">
      <c r="A100" s="4" t="s">
        <v>128</v>
      </c>
      <c r="B100" s="5" t="n">
        <v>2339</v>
      </c>
      <c r="E100" s="5" t="n">
        <v>2226</v>
      </c>
    </row>
    <row r="101" spans="1:9">
      <c r="A101" s="4" t="s">
        <v>1465</v>
      </c>
      <c r="B101" s="5" t="n">
        <v>30660</v>
      </c>
      <c r="E101" s="5" t="n">
        <v>30060</v>
      </c>
    </row>
    <row r="102" spans="1:9">
      <c r="A102" s="4" t="s">
        <v>131</v>
      </c>
      <c r="B102" s="5" t="n">
        <v>0</v>
      </c>
      <c r="E102" s="5" t="n">
        <v>0</v>
      </c>
    </row>
    <row r="103" spans="1:9">
      <c r="A103" s="4" t="s">
        <v>132</v>
      </c>
      <c r="B103" s="5" t="n">
        <v>1</v>
      </c>
      <c r="E103" s="5" t="n">
        <v>1</v>
      </c>
    </row>
    <row r="104" spans="1:9">
      <c r="A104" s="4" t="s">
        <v>1417</v>
      </c>
      <c r="B104" s="5" t="n">
        <v>1</v>
      </c>
      <c r="E104" s="5" t="n">
        <v>1</v>
      </c>
    </row>
    <row r="105" spans="1:9">
      <c r="A105" s="4" t="s">
        <v>134</v>
      </c>
      <c r="B105" s="5" t="n">
        <v>2462</v>
      </c>
      <c r="E105" s="5" t="n">
        <v>2477</v>
      </c>
    </row>
    <row r="106" spans="1:9">
      <c r="A106" s="4" t="s">
        <v>135</v>
      </c>
      <c r="B106" s="5" t="n">
        <v>12447</v>
      </c>
      <c r="E106" s="5" t="n">
        <v>12774</v>
      </c>
    </row>
    <row r="107" spans="1:9">
      <c r="A107" s="4" t="s">
        <v>1504</v>
      </c>
      <c r="B107" s="5" t="n">
        <v>14</v>
      </c>
      <c r="E107" s="5" t="n">
        <v>20</v>
      </c>
    </row>
    <row r="108" spans="1:9">
      <c r="A108" s="4" t="s">
        <v>1505</v>
      </c>
      <c r="B108" s="5" t="n">
        <v>847</v>
      </c>
      <c r="E108" s="5" t="n">
        <v>918</v>
      </c>
    </row>
    <row r="109" spans="1:9">
      <c r="A109" s="4" t="s">
        <v>1506</v>
      </c>
      <c r="B109" s="5" t="n">
        <v>51</v>
      </c>
      <c r="E109" s="5" t="n">
        <v>45</v>
      </c>
    </row>
    <row r="110" spans="1:9">
      <c r="A110" s="4" t="s">
        <v>1507</v>
      </c>
      <c r="B110" s="5" t="n">
        <v>108</v>
      </c>
      <c r="E110" s="5" t="n">
        <v>124</v>
      </c>
    </row>
    <row r="111" spans="1:9">
      <c r="A111" s="4" t="s">
        <v>136</v>
      </c>
      <c r="B111" s="5" t="n">
        <v>150</v>
      </c>
      <c r="E111" s="5" t="n">
        <v>159</v>
      </c>
    </row>
    <row r="112" spans="1:9">
      <c r="A112" s="4" t="s">
        <v>137</v>
      </c>
      <c r="B112" s="5" t="n">
        <v>0</v>
      </c>
      <c r="E112" s="5" t="n">
        <v>0</v>
      </c>
    </row>
    <row r="113" spans="1:9">
      <c r="A113" s="4" t="s">
        <v>138</v>
      </c>
      <c r="B113" s="5" t="n">
        <v>264</v>
      </c>
      <c r="E113" s="5" t="n">
        <v>274</v>
      </c>
    </row>
    <row r="114" spans="1:9">
      <c r="A114" s="4" t="s">
        <v>139</v>
      </c>
      <c r="B114" s="5" t="n">
        <v>16344</v>
      </c>
      <c r="E114" s="5" t="n">
        <v>16792</v>
      </c>
    </row>
    <row r="115" spans="1:9">
      <c r="A115" s="4" t="s">
        <v>163</v>
      </c>
      <c r="B115" s="5" t="n">
        <v>14316</v>
      </c>
      <c r="E115" s="5" t="n">
        <v>13268</v>
      </c>
    </row>
    <row r="116" spans="1:9">
      <c r="A116" s="4" t="s">
        <v>146</v>
      </c>
      <c r="B116" s="5" t="n">
        <v>30660</v>
      </c>
      <c r="E116" s="5" t="n">
        <v>30060</v>
      </c>
    </row>
    <row r="117" spans="1:9">
      <c r="A117" s="4" t="s">
        <v>1490</v>
      </c>
    </row>
    <row r="118" spans="1:9">
      <c r="A118" s="3" t="s">
        <v>1496</v>
      </c>
    </row>
    <row r="119" spans="1:9">
      <c r="A119" s="4" t="s">
        <v>116</v>
      </c>
      <c r="B119" s="5" t="n">
        <v>1242</v>
      </c>
      <c r="E119" s="5" t="n">
        <v>1249</v>
      </c>
    </row>
    <row r="120" spans="1:9">
      <c r="A120" s="4" t="s">
        <v>132</v>
      </c>
      <c r="B120" s="5" t="n">
        <v>0</v>
      </c>
      <c r="E120" s="5" t="n">
        <v>0</v>
      </c>
    </row>
    <row r="121" spans="1:9">
      <c r="A121" s="4" t="s">
        <v>1491</v>
      </c>
    </row>
    <row r="122" spans="1:9">
      <c r="A122" s="3" t="s">
        <v>1496</v>
      </c>
    </row>
    <row r="123" spans="1:9">
      <c r="A123" s="4" t="s">
        <v>115</v>
      </c>
      <c r="B123" s="5" t="n">
        <v>0</v>
      </c>
      <c r="E123" s="5" t="n">
        <v>0</v>
      </c>
    </row>
    <row r="124" spans="1:9">
      <c r="A124" s="4" t="s">
        <v>116</v>
      </c>
      <c r="B124" s="5" t="n">
        <v>0</v>
      </c>
      <c r="E124" s="5" t="n">
        <v>0</v>
      </c>
    </row>
    <row r="125" spans="1:9">
      <c r="A125" s="4" t="s">
        <v>1497</v>
      </c>
      <c r="B125" s="5" t="n">
        <v>0</v>
      </c>
      <c r="E125" s="5" t="n">
        <v>0</v>
      </c>
      <c r="F125" s="5" t="n">
        <v>0</v>
      </c>
    </row>
    <row r="126" spans="1:9">
      <c r="A126" s="4" t="s">
        <v>118</v>
      </c>
      <c r="B126" s="5" t="n">
        <v>0</v>
      </c>
      <c r="E126" s="5" t="n">
        <v>0</v>
      </c>
    </row>
    <row r="127" spans="1:9">
      <c r="A127" s="4" t="s">
        <v>119</v>
      </c>
      <c r="B127" s="5" t="n">
        <v>0</v>
      </c>
      <c r="E127" s="5" t="n">
        <v>0</v>
      </c>
    </row>
    <row r="128" spans="1:9">
      <c r="A128" s="4" t="s">
        <v>120</v>
      </c>
      <c r="B128" s="5" t="n">
        <v>0</v>
      </c>
      <c r="E128" s="5" t="n">
        <v>0</v>
      </c>
    </row>
    <row r="129" spans="1:9">
      <c r="A129" s="4" t="s">
        <v>121</v>
      </c>
      <c r="B129" s="5" t="n">
        <v>0</v>
      </c>
      <c r="E129" s="5" t="n">
        <v>0</v>
      </c>
    </row>
    <row r="130" spans="1:9">
      <c r="A130" s="4" t="s">
        <v>701</v>
      </c>
      <c r="B130" s="5" t="n">
        <v>0</v>
      </c>
      <c r="E130" s="5" t="n">
        <v>0</v>
      </c>
    </row>
    <row r="131" spans="1:9">
      <c r="A131" s="4" t="s">
        <v>1498</v>
      </c>
      <c r="B131" s="5" t="n">
        <v>0</v>
      </c>
      <c r="E131" s="5" t="n">
        <v>0</v>
      </c>
    </row>
    <row r="132" spans="1:9">
      <c r="A132" s="4" t="s">
        <v>124</v>
      </c>
      <c r="B132" s="5" t="n">
        <v>0</v>
      </c>
      <c r="E132" s="5" t="n">
        <v>0</v>
      </c>
    </row>
    <row r="133" spans="1:9">
      <c r="A133" s="4" t="s">
        <v>125</v>
      </c>
      <c r="B133" s="5" t="n">
        <v>0</v>
      </c>
      <c r="E133" s="5" t="n">
        <v>0</v>
      </c>
    </row>
    <row r="134" spans="1:9">
      <c r="A134" s="4" t="s">
        <v>1499</v>
      </c>
      <c r="B134" s="5" t="n">
        <v>0</v>
      </c>
      <c r="E134" s="5" t="n">
        <v>0</v>
      </c>
    </row>
    <row r="135" spans="1:9">
      <c r="A135" s="4" t="s">
        <v>1500</v>
      </c>
      <c r="B135" s="5" t="n">
        <v>0</v>
      </c>
      <c r="E135" s="5" t="n">
        <v>0</v>
      </c>
    </row>
    <row r="136" spans="1:9">
      <c r="A136" s="4" t="s">
        <v>1501</v>
      </c>
      <c r="B136" s="5" t="n">
        <v>0</v>
      </c>
      <c r="E136" s="5" t="n">
        <v>0</v>
      </c>
    </row>
    <row r="137" spans="1:9">
      <c r="A137" s="4" t="s">
        <v>1502</v>
      </c>
      <c r="B137" s="5" t="n">
        <v>16865</v>
      </c>
      <c r="E137" s="5" t="n">
        <v>16213</v>
      </c>
    </row>
    <row r="138" spans="1:9">
      <c r="A138" s="4" t="s">
        <v>1503</v>
      </c>
      <c r="B138" s="5" t="n">
        <v>0</v>
      </c>
      <c r="E138" s="5" t="n">
        <v>0</v>
      </c>
    </row>
    <row r="139" spans="1:9">
      <c r="A139" s="4" t="s">
        <v>127</v>
      </c>
      <c r="B139" s="5" t="n">
        <v>0</v>
      </c>
      <c r="E139" s="5" t="n">
        <v>0</v>
      </c>
    </row>
    <row r="140" spans="1:9">
      <c r="A140" s="4" t="s">
        <v>128</v>
      </c>
      <c r="B140" s="5" t="n">
        <v>0</v>
      </c>
      <c r="E140" s="5" t="n">
        <v>0</v>
      </c>
    </row>
    <row r="141" spans="1:9">
      <c r="A141" s="4" t="s">
        <v>1465</v>
      </c>
      <c r="B141" s="5" t="n">
        <v>16865</v>
      </c>
      <c r="E141" s="5" t="n">
        <v>16213</v>
      </c>
    </row>
    <row r="142" spans="1:9">
      <c r="A142" s="4" t="s">
        <v>131</v>
      </c>
      <c r="B142" s="5" t="n">
        <v>0</v>
      </c>
      <c r="E142" s="5" t="n">
        <v>0</v>
      </c>
    </row>
    <row r="143" spans="1:9">
      <c r="A143" s="4" t="s">
        <v>132</v>
      </c>
      <c r="B143" s="5" t="n">
        <v>0</v>
      </c>
      <c r="E143" s="5" t="n">
        <v>0</v>
      </c>
    </row>
    <row r="144" spans="1:9">
      <c r="A144" s="4" t="s">
        <v>1417</v>
      </c>
      <c r="B144" s="5" t="n">
        <v>0</v>
      </c>
      <c r="E144" s="5" t="n">
        <v>0</v>
      </c>
    </row>
    <row r="145" spans="1:9">
      <c r="A145" s="4" t="s">
        <v>134</v>
      </c>
      <c r="B145" s="5" t="n">
        <v>0</v>
      </c>
      <c r="E145" s="5" t="n">
        <v>0</v>
      </c>
    </row>
    <row r="146" spans="1:9">
      <c r="A146" s="4" t="s">
        <v>135</v>
      </c>
      <c r="B146" s="5" t="n">
        <v>0</v>
      </c>
      <c r="E146" s="5" t="n">
        <v>0</v>
      </c>
    </row>
    <row r="147" spans="1:9">
      <c r="A147" s="4" t="s">
        <v>1504</v>
      </c>
      <c r="B147" s="5" t="n">
        <v>0</v>
      </c>
      <c r="E147" s="5" t="n">
        <v>0</v>
      </c>
    </row>
    <row r="148" spans="1:9">
      <c r="A148" s="4" t="s">
        <v>1505</v>
      </c>
      <c r="B148" s="5" t="n">
        <v>0</v>
      </c>
      <c r="E148" s="5" t="n">
        <v>0</v>
      </c>
    </row>
    <row r="149" spans="1:9">
      <c r="A149" s="4" t="s">
        <v>1506</v>
      </c>
      <c r="B149" s="5" t="n">
        <v>0</v>
      </c>
      <c r="E149" s="5" t="n">
        <v>0</v>
      </c>
    </row>
    <row r="150" spans="1:9">
      <c r="A150" s="4" t="s">
        <v>1507</v>
      </c>
      <c r="B150" s="5" t="n">
        <v>0</v>
      </c>
      <c r="E150" s="5" t="n">
        <v>0</v>
      </c>
    </row>
    <row r="151" spans="1:9">
      <c r="A151" s="4" t="s">
        <v>136</v>
      </c>
      <c r="B151" s="5" t="n">
        <v>0</v>
      </c>
      <c r="E151" s="5" t="n">
        <v>0</v>
      </c>
    </row>
    <row r="152" spans="1:9">
      <c r="A152" s="4" t="s">
        <v>137</v>
      </c>
      <c r="B152" s="5" t="n">
        <v>0</v>
      </c>
      <c r="E152" s="5" t="n">
        <v>0</v>
      </c>
    </row>
    <row r="153" spans="1:9">
      <c r="A153" s="4" t="s">
        <v>138</v>
      </c>
      <c r="B153" s="5" t="n">
        <v>0</v>
      </c>
      <c r="E153" s="5" t="n">
        <v>0</v>
      </c>
    </row>
    <row r="154" spans="1:9">
      <c r="A154" s="4" t="s">
        <v>139</v>
      </c>
      <c r="B154" s="5" t="n">
        <v>0</v>
      </c>
      <c r="E154" s="5" t="n">
        <v>0</v>
      </c>
    </row>
    <row r="155" spans="1:9">
      <c r="A155" s="4" t="s">
        <v>163</v>
      </c>
      <c r="B155" s="5" t="n">
        <v>16865</v>
      </c>
      <c r="E155" s="5" t="n">
        <v>16213</v>
      </c>
    </row>
    <row r="156" spans="1:9">
      <c r="A156" s="4" t="s">
        <v>146</v>
      </c>
      <c r="B156" s="5" t="n">
        <v>16865</v>
      </c>
      <c r="E156" s="5" t="n">
        <v>16213</v>
      </c>
    </row>
    <row r="157" spans="1:9">
      <c r="A157" s="4" t="s">
        <v>1492</v>
      </c>
    </row>
    <row r="158" spans="1:9">
      <c r="A158" s="3" t="s">
        <v>1496</v>
      </c>
    </row>
    <row r="159" spans="1:9">
      <c r="A159" s="4" t="s">
        <v>116</v>
      </c>
      <c r="B159" s="5" t="n">
        <v>0</v>
      </c>
      <c r="E159" s="5" t="n">
        <v>0</v>
      </c>
    </row>
    <row r="160" spans="1:9">
      <c r="A160" s="4" t="s">
        <v>132</v>
      </c>
      <c r="B160" s="5" t="n">
        <v>0</v>
      </c>
      <c r="E160" s="5" t="n">
        <v>0</v>
      </c>
    </row>
    <row r="161" spans="1:9">
      <c r="A161" s="4" t="s">
        <v>1493</v>
      </c>
    </row>
    <row r="162" spans="1:9">
      <c r="A162" s="3" t="s">
        <v>1496</v>
      </c>
    </row>
    <row r="163" spans="1:9">
      <c r="A163" s="4" t="s">
        <v>115</v>
      </c>
      <c r="B163" s="5" t="n">
        <v>615</v>
      </c>
      <c r="E163" s="5" t="n">
        <v>755</v>
      </c>
    </row>
    <row r="164" spans="1:9">
      <c r="A164" s="4" t="s">
        <v>116</v>
      </c>
      <c r="B164" s="5" t="n">
        <v>2898</v>
      </c>
      <c r="E164" s="5" t="n">
        <v>3722</v>
      </c>
    </row>
    <row r="165" spans="1:9">
      <c r="A165" s="4" t="s">
        <v>1497</v>
      </c>
      <c r="B165" s="5" t="n">
        <v>4258</v>
      </c>
      <c r="E165" s="5" t="n">
        <v>4998</v>
      </c>
      <c r="F165" s="6" t="n">
        <v>4438</v>
      </c>
    </row>
    <row r="166" spans="1:9">
      <c r="A166" s="4" t="s">
        <v>118</v>
      </c>
      <c r="B166" s="5" t="n">
        <v>591</v>
      </c>
      <c r="E166" s="5" t="n">
        <v>773</v>
      </c>
    </row>
    <row r="167" spans="1:9">
      <c r="A167" s="4" t="s">
        <v>119</v>
      </c>
      <c r="B167" s="5" t="n">
        <v>28688</v>
      </c>
      <c r="E167" s="5" t="n">
        <v>25303</v>
      </c>
    </row>
    <row r="168" spans="1:9">
      <c r="A168" s="4" t="s">
        <v>120</v>
      </c>
      <c r="B168" s="5" t="n">
        <v>2475</v>
      </c>
      <c r="E168" s="5" t="n">
        <v>2382</v>
      </c>
    </row>
    <row r="169" spans="1:9">
      <c r="A169" s="4" t="s">
        <v>121</v>
      </c>
      <c r="B169" s="5" t="n">
        <v>275</v>
      </c>
      <c r="E169" s="5" t="n">
        <v>314</v>
      </c>
    </row>
    <row r="170" spans="1:9">
      <c r="A170" s="4" t="s">
        <v>701</v>
      </c>
      <c r="B170" s="5" t="n">
        <v>126904</v>
      </c>
      <c r="E170" s="5" t="n">
        <v>127577</v>
      </c>
    </row>
    <row r="171" spans="1:9">
      <c r="A171" s="4" t="s">
        <v>1498</v>
      </c>
      <c r="B171" s="5" t="n">
        <v>102</v>
      </c>
      <c r="E171" s="5" t="n">
        <v>397</v>
      </c>
    </row>
    <row r="172" spans="1:9">
      <c r="A172" s="4" t="s">
        <v>124</v>
      </c>
      <c r="B172" s="5" t="n">
        <v>-1248</v>
      </c>
      <c r="E172" s="5" t="n">
        <v>-1187</v>
      </c>
    </row>
    <row r="173" spans="1:9">
      <c r="A173" s="4" t="s">
        <v>125</v>
      </c>
      <c r="B173" s="5" t="n">
        <v>125758</v>
      </c>
      <c r="E173" s="5" t="n">
        <v>126787</v>
      </c>
    </row>
    <row r="174" spans="1:9">
      <c r="A174" s="4" t="s">
        <v>1499</v>
      </c>
      <c r="B174" s="5" t="n">
        <v>8405</v>
      </c>
      <c r="E174" s="5" t="n">
        <v>8412</v>
      </c>
    </row>
    <row r="175" spans="1:9">
      <c r="A175" s="4" t="s">
        <v>1500</v>
      </c>
      <c r="B175" s="5" t="n">
        <v>0</v>
      </c>
      <c r="E175" s="5" t="n">
        <v>0</v>
      </c>
    </row>
    <row r="176" spans="1:9">
      <c r="A176" s="4" t="s">
        <v>1501</v>
      </c>
      <c r="B176" s="5" t="n">
        <v>115</v>
      </c>
      <c r="E176" s="5" t="n">
        <v>129</v>
      </c>
    </row>
    <row r="177" spans="1:9">
      <c r="A177" s="4" t="s">
        <v>1502</v>
      </c>
      <c r="B177" s="5" t="n">
        <v>0</v>
      </c>
      <c r="E177" s="5" t="n">
        <v>0</v>
      </c>
    </row>
    <row r="178" spans="1:9">
      <c r="A178" s="4" t="s">
        <v>1503</v>
      </c>
      <c r="B178" s="5" t="n">
        <v>0</v>
      </c>
      <c r="E178" s="5" t="n">
        <v>0</v>
      </c>
    </row>
    <row r="179" spans="1:9">
      <c r="A179" s="4" t="s">
        <v>127</v>
      </c>
      <c r="B179" s="5" t="n">
        <v>2460</v>
      </c>
      <c r="E179" s="5" t="n">
        <v>2326</v>
      </c>
    </row>
    <row r="180" spans="1:9">
      <c r="A180" s="4" t="s">
        <v>128</v>
      </c>
      <c r="B180" s="5" t="n">
        <v>5475</v>
      </c>
      <c r="E180" s="5" t="n">
        <v>5453</v>
      </c>
    </row>
    <row r="181" spans="1:9">
      <c r="A181" s="4" t="s">
        <v>1465</v>
      </c>
      <c r="B181" s="5" t="n">
        <v>178500</v>
      </c>
      <c r="E181" s="5" t="n">
        <v>176877</v>
      </c>
    </row>
    <row r="182" spans="1:9">
      <c r="A182" s="4" t="s">
        <v>131</v>
      </c>
      <c r="B182" s="5" t="n">
        <v>162</v>
      </c>
      <c r="E182" s="5" t="n">
        <v>142</v>
      </c>
    </row>
    <row r="183" spans="1:9">
      <c r="A183" s="4" t="s">
        <v>132</v>
      </c>
      <c r="B183" s="5" t="n">
        <v>116162</v>
      </c>
      <c r="E183" s="5" t="n">
        <v>106035</v>
      </c>
    </row>
    <row r="184" spans="1:9">
      <c r="A184" s="4" t="s">
        <v>1417</v>
      </c>
      <c r="B184" s="5" t="n">
        <v>117566</v>
      </c>
      <c r="E184" s="5" t="n">
        <v>107426</v>
      </c>
    </row>
    <row r="185" spans="1:9">
      <c r="A185" s="4" t="s">
        <v>134</v>
      </c>
      <c r="B185" s="5" t="n">
        <v>4057</v>
      </c>
      <c r="E185" s="5" t="n">
        <v>7510</v>
      </c>
    </row>
    <row r="186" spans="1:9">
      <c r="A186" s="4" t="s">
        <v>135</v>
      </c>
      <c r="B186" s="5" t="n">
        <v>25019</v>
      </c>
      <c r="E186" s="5" t="n">
        <v>31419</v>
      </c>
    </row>
    <row r="187" spans="1:9">
      <c r="A187" s="4" t="s">
        <v>1504</v>
      </c>
      <c r="B187" s="5" t="n">
        <v>0</v>
      </c>
      <c r="E187" s="5" t="n">
        <v>0</v>
      </c>
    </row>
    <row r="188" spans="1:9">
      <c r="A188" s="4" t="s">
        <v>1505</v>
      </c>
      <c r="B188" s="5" t="n">
        <v>663</v>
      </c>
      <c r="E188" s="5" t="n">
        <v>882</v>
      </c>
    </row>
    <row r="189" spans="1:9">
      <c r="A189" s="4" t="s">
        <v>1506</v>
      </c>
      <c r="B189" s="5" t="n">
        <v>0</v>
      </c>
      <c r="E189" s="5" t="n">
        <v>0</v>
      </c>
    </row>
    <row r="190" spans="1:9">
      <c r="A190" s="4" t="s">
        <v>1507</v>
      </c>
      <c r="B190" s="5" t="n">
        <v>107</v>
      </c>
      <c r="E190" s="5" t="n">
        <v>129</v>
      </c>
    </row>
    <row r="191" spans="1:9">
      <c r="A191" s="4" t="s">
        <v>136</v>
      </c>
      <c r="B191" s="5" t="n">
        <v>594</v>
      </c>
      <c r="E191" s="5" t="n">
        <v>364</v>
      </c>
    </row>
    <row r="192" spans="1:9">
      <c r="A192" s="4" t="s">
        <v>137</v>
      </c>
      <c r="B192" s="5" t="n">
        <v>3171</v>
      </c>
      <c r="E192" s="5" t="n">
        <v>3044</v>
      </c>
    </row>
    <row r="193" spans="1:9">
      <c r="A193" s="4" t="s">
        <v>138</v>
      </c>
      <c r="B193" s="5" t="n">
        <v>3377</v>
      </c>
      <c r="E193" s="5" t="n">
        <v>2962</v>
      </c>
    </row>
    <row r="194" spans="1:9">
      <c r="A194" s="4" t="s">
        <v>139</v>
      </c>
      <c r="B194" s="5" t="n">
        <v>154554</v>
      </c>
      <c r="E194" s="5" t="n">
        <v>153736</v>
      </c>
    </row>
    <row r="195" spans="1:9">
      <c r="A195" s="4" t="s">
        <v>163</v>
      </c>
      <c r="B195" s="5" t="n">
        <v>23946</v>
      </c>
      <c r="E195" s="5" t="n">
        <v>23141</v>
      </c>
    </row>
    <row r="196" spans="1:9">
      <c r="A196" s="4" t="s">
        <v>146</v>
      </c>
      <c r="B196" s="5" t="n">
        <v>178500</v>
      </c>
      <c r="E196" s="5" t="n">
        <v>176877</v>
      </c>
    </row>
    <row r="197" spans="1:9">
      <c r="A197" s="4" t="s">
        <v>1494</v>
      </c>
    </row>
    <row r="198" spans="1:9">
      <c r="A198" s="3" t="s">
        <v>1496</v>
      </c>
    </row>
    <row r="199" spans="1:9">
      <c r="A199" s="4" t="s">
        <v>116</v>
      </c>
      <c r="B199" s="5" t="n">
        <v>745</v>
      </c>
      <c r="E199" s="5" t="n">
        <v>521</v>
      </c>
    </row>
    <row r="200" spans="1:9">
      <c r="A200" s="4" t="s">
        <v>132</v>
      </c>
      <c r="B200" s="6" t="n">
        <v>1242</v>
      </c>
      <c r="E200" s="6" t="n">
        <v>124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08</v>
      </c>
      <c r="B1" s="2" t="s">
        <v>66</v>
      </c>
      <c r="D1" s="2" t="s">
        <v>1</v>
      </c>
    </row>
    <row r="2" spans="1:6">
      <c r="B2" s="2" t="s">
        <v>2</v>
      </c>
      <c r="C2" s="2" t="s">
        <v>67</v>
      </c>
      <c r="D2" s="2" t="s">
        <v>2</v>
      </c>
      <c r="E2" s="2" t="s">
        <v>67</v>
      </c>
      <c r="F2" s="2" t="s">
        <v>113</v>
      </c>
    </row>
    <row r="3" spans="1:6">
      <c r="A3" s="3" t="s">
        <v>1509</v>
      </c>
    </row>
    <row r="4" spans="1:6">
      <c r="A4" s="4" t="s">
        <v>1510</v>
      </c>
      <c r="D4" s="6" t="n">
        <v>1844</v>
      </c>
      <c r="E4" s="6" t="n">
        <v>2009</v>
      </c>
    </row>
    <row r="5" spans="1:6">
      <c r="A5" s="4" t="s">
        <v>183</v>
      </c>
      <c r="D5" s="5" t="n">
        <v>-210</v>
      </c>
      <c r="E5" s="5" t="n">
        <v>-500</v>
      </c>
    </row>
    <row r="6" spans="1:6">
      <c r="A6" s="4" t="s">
        <v>184</v>
      </c>
      <c r="D6" s="5" t="n">
        <v>511</v>
      </c>
      <c r="E6" s="5" t="n">
        <v>535</v>
      </c>
    </row>
    <row r="7" spans="1:6">
      <c r="A7" s="4" t="s">
        <v>1511</v>
      </c>
      <c r="D7" s="5" t="n">
        <v>-7018</v>
      </c>
      <c r="E7" s="5" t="n">
        <v>-4094</v>
      </c>
    </row>
    <row r="8" spans="1:6">
      <c r="A8" s="4" t="s">
        <v>186</v>
      </c>
      <c r="D8" s="5" t="n">
        <v>2568</v>
      </c>
      <c r="E8" s="5" t="n">
        <v>390</v>
      </c>
    </row>
    <row r="9" spans="1:6">
      <c r="A9" s="4" t="s">
        <v>187</v>
      </c>
      <c r="D9" s="5" t="n">
        <v>1805</v>
      </c>
      <c r="E9" s="5" t="n">
        <v>1621</v>
      </c>
    </row>
    <row r="10" spans="1:6">
      <c r="A10" s="4" t="s">
        <v>188</v>
      </c>
      <c r="D10" s="5" t="n">
        <v>-268</v>
      </c>
      <c r="E10" s="5" t="n">
        <v>-316</v>
      </c>
    </row>
    <row r="11" spans="1:6">
      <c r="A11" s="4" t="s">
        <v>189</v>
      </c>
      <c r="D11" s="5" t="n">
        <v>107</v>
      </c>
      <c r="E11" s="5" t="n">
        <v>72</v>
      </c>
    </row>
    <row r="12" spans="1:6">
      <c r="A12" s="4" t="s">
        <v>190</v>
      </c>
      <c r="D12" s="5" t="n">
        <v>-2386</v>
      </c>
      <c r="E12" s="5" t="n">
        <v>-2611</v>
      </c>
    </row>
    <row r="13" spans="1:6">
      <c r="A13" s="4" t="s">
        <v>191</v>
      </c>
      <c r="D13" s="5" t="n">
        <v>159</v>
      </c>
      <c r="E13" s="5" t="n">
        <v>0</v>
      </c>
    </row>
    <row r="14" spans="1:6">
      <c r="A14" s="4" t="s">
        <v>192</v>
      </c>
      <c r="D14" s="5" t="n">
        <v>2769</v>
      </c>
      <c r="E14" s="5" t="n">
        <v>-638</v>
      </c>
    </row>
    <row r="15" spans="1:6">
      <c r="A15" s="4" t="s">
        <v>1512</v>
      </c>
      <c r="B15" s="6" t="n">
        <v>2</v>
      </c>
      <c r="C15" s="6" t="n">
        <v>1</v>
      </c>
      <c r="D15" s="5" t="n">
        <v>12</v>
      </c>
      <c r="E15" s="5" t="n">
        <v>2</v>
      </c>
    </row>
    <row r="16" spans="1:6">
      <c r="A16" s="4" t="s">
        <v>193</v>
      </c>
      <c r="D16" s="5" t="n">
        <v>-1769</v>
      </c>
      <c r="E16" s="5" t="n">
        <v>-2107</v>
      </c>
    </row>
    <row r="17" spans="1:6">
      <c r="A17" s="4" t="s">
        <v>194</v>
      </c>
      <c r="D17" s="5" t="n">
        <v>1321</v>
      </c>
      <c r="E17" s="5" t="n">
        <v>1763</v>
      </c>
    </row>
    <row r="18" spans="1:6">
      <c r="A18" s="4" t="s">
        <v>1513</v>
      </c>
      <c r="D18" s="5" t="n">
        <v>0</v>
      </c>
      <c r="E18" s="5" t="n">
        <v>0</v>
      </c>
    </row>
    <row r="19" spans="1:6">
      <c r="A19" s="4" t="s">
        <v>1514</v>
      </c>
      <c r="D19" s="5" t="n">
        <v>0</v>
      </c>
      <c r="E19" s="5" t="n">
        <v>0</v>
      </c>
    </row>
    <row r="20" spans="1:6">
      <c r="A20" s="4" t="s">
        <v>195</v>
      </c>
      <c r="D20" s="5" t="n">
        <v>113</v>
      </c>
      <c r="E20" s="5" t="n">
        <v>-46</v>
      </c>
    </row>
    <row r="21" spans="1:6">
      <c r="A21" s="4" t="s">
        <v>196</v>
      </c>
      <c r="D21" s="5" t="n">
        <v>-209</v>
      </c>
      <c r="E21" s="5" t="n">
        <v>-186</v>
      </c>
    </row>
    <row r="22" spans="1:6">
      <c r="A22" s="4" t="s">
        <v>1515</v>
      </c>
      <c r="D22" s="5" t="n">
        <v>-2507</v>
      </c>
      <c r="E22" s="5" t="n">
        <v>-6117</v>
      </c>
    </row>
    <row r="23" spans="1:6">
      <c r="A23" s="4" t="s">
        <v>199</v>
      </c>
      <c r="D23" s="5" t="n">
        <v>-3468</v>
      </c>
      <c r="E23" s="5" t="n">
        <v>-4305</v>
      </c>
    </row>
    <row r="24" spans="1:6">
      <c r="A24" s="4" t="s">
        <v>1516</v>
      </c>
      <c r="D24" s="5" t="n">
        <v>10133</v>
      </c>
      <c r="E24" s="5" t="n">
        <v>5441</v>
      </c>
    </row>
    <row r="25" spans="1:6">
      <c r="A25" s="4" t="s">
        <v>201</v>
      </c>
      <c r="D25" s="5" t="n">
        <v>4590</v>
      </c>
      <c r="E25" s="5" t="n">
        <v>12940</v>
      </c>
    </row>
    <row r="26" spans="1:6">
      <c r="A26" s="4" t="s">
        <v>202</v>
      </c>
      <c r="D26" s="5" t="n">
        <v>-11372</v>
      </c>
      <c r="E26" s="5" t="n">
        <v>-9800</v>
      </c>
    </row>
    <row r="27" spans="1:6">
      <c r="A27" s="4" t="s">
        <v>203</v>
      </c>
      <c r="D27" s="5" t="n">
        <v>-440</v>
      </c>
      <c r="E27" s="5" t="n">
        <v>-380</v>
      </c>
    </row>
    <row r="28" spans="1:6">
      <c r="A28" s="4" t="s">
        <v>204</v>
      </c>
      <c r="D28" s="5" t="n">
        <v>-139</v>
      </c>
      <c r="E28" s="5" t="n">
        <v>-115</v>
      </c>
    </row>
    <row r="29" spans="1:6">
      <c r="A29" s="4" t="s">
        <v>1517</v>
      </c>
      <c r="D29" s="5" t="n">
        <v>0</v>
      </c>
      <c r="E29" s="5" t="n">
        <v>0</v>
      </c>
    </row>
    <row r="30" spans="1:6">
      <c r="A30" s="4" t="s">
        <v>1518</v>
      </c>
      <c r="D30" s="5" t="n">
        <v>-696</v>
      </c>
      <c r="E30" s="5" t="n">
        <v>3781</v>
      </c>
    </row>
    <row r="31" spans="1:6">
      <c r="A31" s="4" t="s">
        <v>206</v>
      </c>
      <c r="D31" s="5" t="n">
        <v>3</v>
      </c>
      <c r="E31" s="5" t="n">
        <v>-3</v>
      </c>
    </row>
    <row r="32" spans="1:6">
      <c r="A32" s="4" t="s">
        <v>208</v>
      </c>
      <c r="D32" s="5" t="n">
        <v>-1356</v>
      </c>
      <c r="E32" s="5" t="n">
        <v>-330</v>
      </c>
    </row>
    <row r="33" spans="1:6">
      <c r="A33" s="4" t="s">
        <v>209</v>
      </c>
      <c r="D33" s="5" t="n">
        <v>5626</v>
      </c>
      <c r="E33" s="5" t="n">
        <v>5269</v>
      </c>
    </row>
    <row r="34" spans="1:6">
      <c r="A34" s="4" t="s">
        <v>209</v>
      </c>
      <c r="B34" s="5" t="n">
        <v>4270</v>
      </c>
      <c r="C34" s="5" t="n">
        <v>4939</v>
      </c>
      <c r="D34" s="5" t="n">
        <v>4270</v>
      </c>
      <c r="E34" s="5" t="n">
        <v>4939</v>
      </c>
    </row>
    <row r="35" spans="1:6">
      <c r="A35" s="4" t="s">
        <v>1497</v>
      </c>
      <c r="B35" s="5" t="n">
        <v>3563</v>
      </c>
      <c r="C35" s="5" t="n">
        <v>3924</v>
      </c>
      <c r="D35" s="5" t="n">
        <v>3563</v>
      </c>
      <c r="E35" s="5" t="n">
        <v>3924</v>
      </c>
      <c r="F35" s="6" t="n">
        <v>4537</v>
      </c>
    </row>
    <row r="36" spans="1:6">
      <c r="A36" s="4" t="s">
        <v>1519</v>
      </c>
      <c r="B36" s="5" t="n">
        <v>707</v>
      </c>
      <c r="C36" s="5" t="n">
        <v>1015</v>
      </c>
      <c r="D36" s="5" t="n">
        <v>707</v>
      </c>
      <c r="E36" s="5" t="n">
        <v>1015</v>
      </c>
    </row>
    <row r="37" spans="1:6">
      <c r="A37" s="4" t="s">
        <v>1486</v>
      </c>
    </row>
    <row r="38" spans="1:6">
      <c r="A38" s="3" t="s">
        <v>1509</v>
      </c>
    </row>
    <row r="39" spans="1:6">
      <c r="A39" s="4" t="s">
        <v>1520</v>
      </c>
      <c r="D39" s="5" t="n">
        <v>0</v>
      </c>
      <c r="E39" s="5" t="n">
        <v>0</v>
      </c>
    </row>
    <row r="40" spans="1:6">
      <c r="A40" s="4" t="s">
        <v>1512</v>
      </c>
      <c r="D40" s="5" t="n">
        <v>0</v>
      </c>
      <c r="E40" s="5" t="n">
        <v>0</v>
      </c>
    </row>
    <row r="41" spans="1:6">
      <c r="A41" s="4" t="s">
        <v>1521</v>
      </c>
      <c r="D41" s="5" t="n">
        <v>0</v>
      </c>
      <c r="E41" s="5" t="n">
        <v>0</v>
      </c>
    </row>
    <row r="42" spans="1:6">
      <c r="A42" s="4" t="s">
        <v>1522</v>
      </c>
      <c r="D42" s="5" t="n">
        <v>0</v>
      </c>
      <c r="E42" s="5" t="n">
        <v>0</v>
      </c>
    </row>
    <row r="43" spans="1:6">
      <c r="A43" s="4" t="s">
        <v>1487</v>
      </c>
    </row>
    <row r="44" spans="1:6">
      <c r="A44" s="3" t="s">
        <v>1509</v>
      </c>
    </row>
    <row r="45" spans="1:6">
      <c r="A45" s="4" t="s">
        <v>1510</v>
      </c>
      <c r="D45" s="5" t="n">
        <v>-1938</v>
      </c>
      <c r="E45" s="5" t="n">
        <v>-3302</v>
      </c>
    </row>
    <row r="46" spans="1:6">
      <c r="A46" s="4" t="s">
        <v>183</v>
      </c>
      <c r="D46" s="5" t="n">
        <v>0</v>
      </c>
      <c r="E46" s="5" t="n">
        <v>0</v>
      </c>
    </row>
    <row r="47" spans="1:6">
      <c r="A47" s="4" t="s">
        <v>184</v>
      </c>
      <c r="D47" s="5" t="n">
        <v>0</v>
      </c>
      <c r="E47" s="5" t="n">
        <v>0</v>
      </c>
    </row>
    <row r="48" spans="1:6">
      <c r="A48" s="4" t="s">
        <v>1511</v>
      </c>
      <c r="D48" s="5" t="n">
        <v>0</v>
      </c>
      <c r="E48" s="5" t="n">
        <v>0</v>
      </c>
    </row>
    <row r="49" spans="1:6">
      <c r="A49" s="4" t="s">
        <v>186</v>
      </c>
      <c r="D49" s="5" t="n">
        <v>0</v>
      </c>
      <c r="E49" s="5" t="n">
        <v>0</v>
      </c>
    </row>
    <row r="50" spans="1:6">
      <c r="A50" s="4" t="s">
        <v>187</v>
      </c>
      <c r="D50" s="5" t="n">
        <v>0</v>
      </c>
      <c r="E50" s="5" t="n">
        <v>0</v>
      </c>
    </row>
    <row r="51" spans="1:6">
      <c r="A51" s="4" t="s">
        <v>188</v>
      </c>
      <c r="D51" s="5" t="n">
        <v>0</v>
      </c>
      <c r="E51" s="5" t="n">
        <v>0</v>
      </c>
    </row>
    <row r="52" spans="1:6">
      <c r="A52" s="4" t="s">
        <v>189</v>
      </c>
      <c r="D52" s="5" t="n">
        <v>0</v>
      </c>
      <c r="E52" s="5" t="n">
        <v>0</v>
      </c>
    </row>
    <row r="53" spans="1:6">
      <c r="A53" s="4" t="s">
        <v>190</v>
      </c>
      <c r="D53" s="5" t="n">
        <v>464</v>
      </c>
      <c r="E53" s="5" t="n">
        <v>820</v>
      </c>
    </row>
    <row r="54" spans="1:6">
      <c r="A54" s="4" t="s">
        <v>191</v>
      </c>
      <c r="D54" s="5" t="n">
        <v>-464</v>
      </c>
      <c r="E54" s="5" t="n">
        <v>-820</v>
      </c>
    </row>
    <row r="55" spans="1:6">
      <c r="A55" s="4" t="s">
        <v>192</v>
      </c>
      <c r="D55" s="5" t="n">
        <v>3</v>
      </c>
      <c r="E55" s="5" t="n">
        <v>0</v>
      </c>
    </row>
    <row r="56" spans="1:6">
      <c r="A56" s="4" t="s">
        <v>1512</v>
      </c>
      <c r="B56" s="5" t="n">
        <v>0</v>
      </c>
      <c r="C56" s="5" t="n">
        <v>0</v>
      </c>
      <c r="D56" s="5" t="n">
        <v>0</v>
      </c>
      <c r="E56" s="5" t="n">
        <v>-28</v>
      </c>
    </row>
    <row r="57" spans="1:6">
      <c r="A57" s="4" t="s">
        <v>193</v>
      </c>
      <c r="D57" s="5" t="n">
        <v>0</v>
      </c>
      <c r="E57" s="5" t="n">
        <v>0</v>
      </c>
    </row>
    <row r="58" spans="1:6">
      <c r="A58" s="4" t="s">
        <v>194</v>
      </c>
      <c r="D58" s="5" t="n">
        <v>0</v>
      </c>
      <c r="E58" s="5" t="n">
        <v>0</v>
      </c>
    </row>
    <row r="59" spans="1:6">
      <c r="A59" s="4" t="s">
        <v>1513</v>
      </c>
      <c r="D59" s="5" t="n">
        <v>1</v>
      </c>
      <c r="E59" s="5" t="n">
        <v>63</v>
      </c>
    </row>
    <row r="60" spans="1:6">
      <c r="A60" s="4" t="s">
        <v>1514</v>
      </c>
      <c r="D60" s="5" t="n">
        <v>-26</v>
      </c>
      <c r="E60" s="5" t="n">
        <v>-194</v>
      </c>
    </row>
    <row r="61" spans="1:6">
      <c r="A61" s="4" t="s">
        <v>195</v>
      </c>
      <c r="D61" s="5" t="n">
        <v>0</v>
      </c>
      <c r="E61" s="5" t="n">
        <v>0</v>
      </c>
    </row>
    <row r="62" spans="1:6">
      <c r="A62" s="4" t="s">
        <v>196</v>
      </c>
      <c r="D62" s="5" t="n">
        <v>-1</v>
      </c>
      <c r="E62" s="5" t="n">
        <v>0</v>
      </c>
    </row>
    <row r="63" spans="1:6">
      <c r="A63" s="4" t="s">
        <v>1515</v>
      </c>
      <c r="D63" s="5" t="n">
        <v>-536</v>
      </c>
      <c r="E63" s="5" t="n">
        <v>-226</v>
      </c>
    </row>
    <row r="64" spans="1:6">
      <c r="A64" s="4" t="s">
        <v>199</v>
      </c>
      <c r="D64" s="5" t="n">
        <v>0</v>
      </c>
      <c r="E64" s="5" t="n">
        <v>0</v>
      </c>
    </row>
    <row r="65" spans="1:6">
      <c r="A65" s="4" t="s">
        <v>1516</v>
      </c>
      <c r="D65" s="5" t="n">
        <v>7</v>
      </c>
      <c r="E65" s="5" t="n">
        <v>123</v>
      </c>
    </row>
    <row r="66" spans="1:6">
      <c r="A66" s="4" t="s">
        <v>201</v>
      </c>
      <c r="D66" s="5" t="n">
        <v>0</v>
      </c>
      <c r="E66" s="5" t="n">
        <v>0</v>
      </c>
    </row>
    <row r="67" spans="1:6">
      <c r="A67" s="4" t="s">
        <v>202</v>
      </c>
      <c r="D67" s="5" t="n">
        <v>0</v>
      </c>
      <c r="E67" s="5" t="n">
        <v>0</v>
      </c>
    </row>
    <row r="68" spans="1:6">
      <c r="A68" s="4" t="s">
        <v>203</v>
      </c>
      <c r="D68" s="5" t="n">
        <v>0</v>
      </c>
      <c r="E68" s="5" t="n">
        <v>0</v>
      </c>
    </row>
    <row r="69" spans="1:6">
      <c r="A69" s="4" t="s">
        <v>204</v>
      </c>
      <c r="D69" s="5" t="n">
        <v>0</v>
      </c>
      <c r="E69" s="5" t="n">
        <v>0</v>
      </c>
    </row>
    <row r="70" spans="1:6">
      <c r="A70" s="4" t="s">
        <v>1517</v>
      </c>
      <c r="D70" s="5" t="n">
        <v>-1</v>
      </c>
      <c r="E70" s="5" t="n">
        <v>-63</v>
      </c>
    </row>
    <row r="71" spans="1:6">
      <c r="A71" s="4" t="s">
        <v>1518</v>
      </c>
      <c r="D71" s="5" t="n">
        <v>2257</v>
      </c>
      <c r="E71" s="5" t="n">
        <v>3776</v>
      </c>
    </row>
    <row r="72" spans="1:6">
      <c r="A72" s="4" t="s">
        <v>206</v>
      </c>
      <c r="D72" s="5" t="n">
        <v>0</v>
      </c>
      <c r="E72" s="5" t="n">
        <v>0</v>
      </c>
    </row>
    <row r="73" spans="1:6">
      <c r="A73" s="4" t="s">
        <v>208</v>
      </c>
      <c r="D73" s="5" t="n">
        <v>-217</v>
      </c>
      <c r="E73" s="5" t="n">
        <v>248</v>
      </c>
    </row>
    <row r="74" spans="1:6">
      <c r="A74" s="4" t="s">
        <v>209</v>
      </c>
      <c r="D74" s="5" t="n">
        <v>-1770</v>
      </c>
      <c r="E74" s="5" t="n">
        <v>-1833</v>
      </c>
    </row>
    <row r="75" spans="1:6">
      <c r="A75" s="4" t="s">
        <v>209</v>
      </c>
      <c r="B75" s="5" t="n">
        <v>-1987</v>
      </c>
      <c r="C75" s="5" t="n">
        <v>-1585</v>
      </c>
      <c r="D75" s="5" t="n">
        <v>-1987</v>
      </c>
      <c r="E75" s="5" t="n">
        <v>-1585</v>
      </c>
    </row>
    <row r="76" spans="1:6">
      <c r="A76" s="4" t="s">
        <v>1497</v>
      </c>
      <c r="B76" s="5" t="n">
        <v>-1987</v>
      </c>
      <c r="C76" s="5" t="n">
        <v>-1585</v>
      </c>
      <c r="D76" s="5" t="n">
        <v>-1987</v>
      </c>
      <c r="E76" s="5" t="n">
        <v>-1585</v>
      </c>
      <c r="F76" s="5" t="n">
        <v>-1770</v>
      </c>
    </row>
    <row r="77" spans="1:6">
      <c r="A77" s="4" t="s">
        <v>1519</v>
      </c>
      <c r="B77" s="5" t="n">
        <v>0</v>
      </c>
      <c r="C77" s="5" t="n">
        <v>0</v>
      </c>
      <c r="D77" s="5" t="n">
        <v>0</v>
      </c>
      <c r="E77" s="5" t="n">
        <v>0</v>
      </c>
    </row>
    <row r="78" spans="1:6">
      <c r="A78" s="4" t="s">
        <v>1488</v>
      </c>
    </row>
    <row r="79" spans="1:6">
      <c r="A79" s="3" t="s">
        <v>1509</v>
      </c>
    </row>
    <row r="80" spans="1:6">
      <c r="A80" s="4" t="s">
        <v>1520</v>
      </c>
      <c r="D80" s="5" t="n">
        <v>-6</v>
      </c>
      <c r="E80" s="5" t="n">
        <v>-17</v>
      </c>
    </row>
    <row r="81" spans="1:6">
      <c r="A81" s="4" t="s">
        <v>1512</v>
      </c>
      <c r="D81" s="5" t="n">
        <v>-507</v>
      </c>
      <c r="E81" s="5" t="n">
        <v>-78</v>
      </c>
    </row>
    <row r="82" spans="1:6">
      <c r="A82" s="4" t="s">
        <v>1521</v>
      </c>
      <c r="D82" s="5" t="n">
        <v>290</v>
      </c>
      <c r="E82" s="5" t="n">
        <v>221</v>
      </c>
    </row>
    <row r="83" spans="1:6">
      <c r="A83" s="4" t="s">
        <v>1522</v>
      </c>
      <c r="D83" s="5" t="n">
        <v>1961</v>
      </c>
      <c r="E83" s="5" t="n">
        <v>3495</v>
      </c>
    </row>
    <row r="84" spans="1:6">
      <c r="A84" s="4" t="s">
        <v>1489</v>
      </c>
    </row>
    <row r="85" spans="1:6">
      <c r="A85" s="3" t="s">
        <v>1509</v>
      </c>
    </row>
    <row r="86" spans="1:6">
      <c r="A86" s="4" t="s">
        <v>1510</v>
      </c>
      <c r="D86" s="5" t="n">
        <v>693</v>
      </c>
      <c r="E86" s="5" t="n">
        <v>958</v>
      </c>
    </row>
    <row r="87" spans="1:6">
      <c r="A87" s="4" t="s">
        <v>183</v>
      </c>
      <c r="D87" s="5" t="n">
        <v>0</v>
      </c>
      <c r="E87" s="5" t="n">
        <v>0</v>
      </c>
    </row>
    <row r="88" spans="1:6">
      <c r="A88" s="4" t="s">
        <v>184</v>
      </c>
      <c r="D88" s="5" t="n">
        <v>0</v>
      </c>
      <c r="E88" s="5" t="n">
        <v>0</v>
      </c>
    </row>
    <row r="89" spans="1:6">
      <c r="A89" s="4" t="s">
        <v>1511</v>
      </c>
      <c r="D89" s="5" t="n">
        <v>0</v>
      </c>
      <c r="E89" s="5" t="n">
        <v>0</v>
      </c>
    </row>
    <row r="90" spans="1:6">
      <c r="A90" s="4" t="s">
        <v>186</v>
      </c>
      <c r="D90" s="5" t="n">
        <v>0</v>
      </c>
      <c r="E90" s="5" t="n">
        <v>0</v>
      </c>
    </row>
    <row r="91" spans="1:6">
      <c r="A91" s="4" t="s">
        <v>187</v>
      </c>
      <c r="D91" s="5" t="n">
        <v>0</v>
      </c>
      <c r="E91" s="5" t="n">
        <v>0</v>
      </c>
    </row>
    <row r="92" spans="1:6">
      <c r="A92" s="4" t="s">
        <v>188</v>
      </c>
      <c r="D92" s="5" t="n">
        <v>0</v>
      </c>
      <c r="E92" s="5" t="n">
        <v>0</v>
      </c>
    </row>
    <row r="93" spans="1:6">
      <c r="A93" s="4" t="s">
        <v>189</v>
      </c>
      <c r="D93" s="5" t="n">
        <v>0</v>
      </c>
      <c r="E93" s="5" t="n">
        <v>0</v>
      </c>
    </row>
    <row r="94" spans="1:6">
      <c r="A94" s="4" t="s">
        <v>190</v>
      </c>
      <c r="D94" s="5" t="n">
        <v>0</v>
      </c>
      <c r="E94" s="5" t="n">
        <v>0</v>
      </c>
    </row>
    <row r="95" spans="1:6">
      <c r="A95" s="4" t="s">
        <v>191</v>
      </c>
      <c r="D95" s="5" t="n">
        <v>476</v>
      </c>
      <c r="E95" s="5" t="n">
        <v>820</v>
      </c>
    </row>
    <row r="96" spans="1:6">
      <c r="A96" s="4" t="s">
        <v>192</v>
      </c>
      <c r="D96" s="5" t="n">
        <v>-407</v>
      </c>
      <c r="E96" s="5" t="n">
        <v>1331</v>
      </c>
    </row>
    <row r="97" spans="1:6">
      <c r="A97" s="4" t="s">
        <v>1512</v>
      </c>
      <c r="B97" s="5" t="n">
        <v>-1</v>
      </c>
      <c r="C97" s="5" t="n">
        <v>0</v>
      </c>
      <c r="D97" s="5" t="n">
        <v>3</v>
      </c>
      <c r="E97" s="5" t="n">
        <v>28</v>
      </c>
    </row>
    <row r="98" spans="1:6">
      <c r="A98" s="4" t="s">
        <v>193</v>
      </c>
      <c r="D98" s="5" t="n">
        <v>0</v>
      </c>
      <c r="E98" s="5" t="n">
        <v>0</v>
      </c>
    </row>
    <row r="99" spans="1:6">
      <c r="A99" s="4" t="s">
        <v>194</v>
      </c>
      <c r="D99" s="5" t="n">
        <v>2</v>
      </c>
      <c r="E99" s="5" t="n">
        <v>6</v>
      </c>
    </row>
    <row r="100" spans="1:6">
      <c r="A100" s="4" t="s">
        <v>1513</v>
      </c>
      <c r="D100" s="5" t="n">
        <v>-1</v>
      </c>
      <c r="E100" s="5" t="n">
        <v>-57</v>
      </c>
    </row>
    <row r="101" spans="1:6">
      <c r="A101" s="4" t="s">
        <v>1514</v>
      </c>
      <c r="D101" s="5" t="n">
        <v>26</v>
      </c>
      <c r="E101" s="5" t="n">
        <v>194</v>
      </c>
    </row>
    <row r="102" spans="1:6">
      <c r="A102" s="4" t="s">
        <v>195</v>
      </c>
      <c r="D102" s="5" t="n">
        <v>-11</v>
      </c>
      <c r="E102" s="5" t="n">
        <v>0</v>
      </c>
    </row>
    <row r="103" spans="1:6">
      <c r="A103" s="4" t="s">
        <v>196</v>
      </c>
      <c r="D103" s="5" t="n">
        <v>0</v>
      </c>
      <c r="E103" s="5" t="n">
        <v>-3</v>
      </c>
    </row>
    <row r="104" spans="1:6">
      <c r="A104" s="4" t="s">
        <v>1515</v>
      </c>
      <c r="D104" s="5" t="n">
        <v>301</v>
      </c>
      <c r="E104" s="5" t="n">
        <v>2374</v>
      </c>
    </row>
    <row r="105" spans="1:6">
      <c r="A105" s="4" t="s">
        <v>199</v>
      </c>
      <c r="D105" s="5" t="n">
        <v>-15</v>
      </c>
      <c r="E105" s="5" t="n">
        <v>-505</v>
      </c>
    </row>
    <row r="106" spans="1:6">
      <c r="A106" s="4" t="s">
        <v>1516</v>
      </c>
      <c r="D106" s="5" t="n">
        <v>0</v>
      </c>
      <c r="E106" s="5" t="n">
        <v>-6</v>
      </c>
    </row>
    <row r="107" spans="1:6">
      <c r="A107" s="4" t="s">
        <v>201</v>
      </c>
      <c r="D107" s="5" t="n">
        <v>756</v>
      </c>
      <c r="E107" s="5" t="n">
        <v>32</v>
      </c>
    </row>
    <row r="108" spans="1:6">
      <c r="A108" s="4" t="s">
        <v>202</v>
      </c>
      <c r="D108" s="5" t="n">
        <v>-1116</v>
      </c>
      <c r="E108" s="5" t="n">
        <v>-2412</v>
      </c>
    </row>
    <row r="109" spans="1:6">
      <c r="A109" s="4" t="s">
        <v>203</v>
      </c>
      <c r="D109" s="5" t="n">
        <v>-440</v>
      </c>
      <c r="E109" s="5" t="n">
        <v>-380</v>
      </c>
    </row>
    <row r="110" spans="1:6">
      <c r="A110" s="4" t="s">
        <v>204</v>
      </c>
      <c r="D110" s="5" t="n">
        <v>-139</v>
      </c>
      <c r="E110" s="5" t="n">
        <v>-115</v>
      </c>
    </row>
    <row r="111" spans="1:6">
      <c r="A111" s="4" t="s">
        <v>1517</v>
      </c>
      <c r="D111" s="5" t="n">
        <v>0</v>
      </c>
      <c r="E111" s="5" t="n">
        <v>0</v>
      </c>
    </row>
    <row r="112" spans="1:6">
      <c r="A112" s="4" t="s">
        <v>1518</v>
      </c>
      <c r="D112" s="5" t="n">
        <v>-1028</v>
      </c>
      <c r="E112" s="5" t="n">
        <v>-3524</v>
      </c>
    </row>
    <row r="113" spans="1:6">
      <c r="A113" s="4" t="s">
        <v>206</v>
      </c>
      <c r="D113" s="5" t="n">
        <v>0</v>
      </c>
      <c r="E113" s="5" t="n">
        <v>0</v>
      </c>
    </row>
    <row r="114" spans="1:6">
      <c r="A114" s="4" t="s">
        <v>208</v>
      </c>
      <c r="D114" s="5" t="n">
        <v>-34</v>
      </c>
      <c r="E114" s="5" t="n">
        <v>-192</v>
      </c>
    </row>
    <row r="115" spans="1:6">
      <c r="A115" s="4" t="s">
        <v>209</v>
      </c>
      <c r="D115" s="5" t="n">
        <v>1398</v>
      </c>
      <c r="E115" s="5" t="n">
        <v>1395</v>
      </c>
    </row>
    <row r="116" spans="1:6">
      <c r="A116" s="4" t="s">
        <v>209</v>
      </c>
      <c r="B116" s="5" t="n">
        <v>1364</v>
      </c>
      <c r="C116" s="5" t="n">
        <v>1203</v>
      </c>
      <c r="D116" s="5" t="n">
        <v>1364</v>
      </c>
      <c r="E116" s="5" t="n">
        <v>1203</v>
      </c>
    </row>
    <row r="117" spans="1:6">
      <c r="A117" s="4" t="s">
        <v>1497</v>
      </c>
      <c r="B117" s="5" t="n">
        <v>1292</v>
      </c>
      <c r="C117" s="5" t="n">
        <v>1071</v>
      </c>
      <c r="D117" s="5" t="n">
        <v>1292</v>
      </c>
      <c r="E117" s="5" t="n">
        <v>1071</v>
      </c>
      <c r="F117" s="5" t="n">
        <v>1309</v>
      </c>
    </row>
    <row r="118" spans="1:6">
      <c r="A118" s="4" t="s">
        <v>1519</v>
      </c>
      <c r="B118" s="5" t="n">
        <v>72</v>
      </c>
      <c r="C118" s="5" t="n">
        <v>132</v>
      </c>
      <c r="D118" s="5" t="n">
        <v>72</v>
      </c>
      <c r="E118" s="5" t="n">
        <v>132</v>
      </c>
    </row>
    <row r="119" spans="1:6">
      <c r="A119" s="4" t="s">
        <v>1490</v>
      </c>
    </row>
    <row r="120" spans="1:6">
      <c r="A120" s="3" t="s">
        <v>1509</v>
      </c>
    </row>
    <row r="121" spans="1:6">
      <c r="A121" s="4" t="s">
        <v>1520</v>
      </c>
      <c r="D121" s="5" t="n">
        <v>0</v>
      </c>
      <c r="E121" s="5" t="n">
        <v>0</v>
      </c>
    </row>
    <row r="122" spans="1:6">
      <c r="A122" s="4" t="s">
        <v>1512</v>
      </c>
      <c r="D122" s="5" t="n">
        <v>216</v>
      </c>
      <c r="E122" s="5" t="n">
        <v>83</v>
      </c>
    </row>
    <row r="123" spans="1:6">
      <c r="A123" s="4" t="s">
        <v>1521</v>
      </c>
      <c r="D123" s="5" t="n">
        <v>-74</v>
      </c>
      <c r="E123" s="5" t="n">
        <v>-138</v>
      </c>
    </row>
    <row r="124" spans="1:6">
      <c r="A124" s="4" t="s">
        <v>1522</v>
      </c>
      <c r="D124" s="5" t="n">
        <v>0</v>
      </c>
      <c r="E124" s="5" t="n">
        <v>0</v>
      </c>
    </row>
    <row r="125" spans="1:6">
      <c r="A125" s="4" t="s">
        <v>1491</v>
      </c>
    </row>
    <row r="126" spans="1:6">
      <c r="A126" s="3" t="s">
        <v>1509</v>
      </c>
    </row>
    <row r="127" spans="1:6">
      <c r="A127" s="4" t="s">
        <v>1510</v>
      </c>
      <c r="D127" s="5" t="n">
        <v>900</v>
      </c>
      <c r="E127" s="5" t="n">
        <v>1500</v>
      </c>
    </row>
    <row r="128" spans="1:6">
      <c r="A128" s="4" t="s">
        <v>183</v>
      </c>
      <c r="D128" s="5" t="n">
        <v>0</v>
      </c>
      <c r="E128" s="5" t="n">
        <v>0</v>
      </c>
    </row>
    <row r="129" spans="1:6">
      <c r="A129" s="4" t="s">
        <v>184</v>
      </c>
      <c r="D129" s="5" t="n">
        <v>0</v>
      </c>
      <c r="E129" s="5" t="n">
        <v>0</v>
      </c>
    </row>
    <row r="130" spans="1:6">
      <c r="A130" s="4" t="s">
        <v>1511</v>
      </c>
      <c r="D130" s="5" t="n">
        <v>0</v>
      </c>
      <c r="E130" s="5" t="n">
        <v>0</v>
      </c>
    </row>
    <row r="131" spans="1:6">
      <c r="A131" s="4" t="s">
        <v>186</v>
      </c>
      <c r="D131" s="5" t="n">
        <v>0</v>
      </c>
      <c r="E131" s="5" t="n">
        <v>0</v>
      </c>
    </row>
    <row r="132" spans="1:6">
      <c r="A132" s="4" t="s">
        <v>187</v>
      </c>
      <c r="D132" s="5" t="n">
        <v>0</v>
      </c>
      <c r="E132" s="5" t="n">
        <v>0</v>
      </c>
    </row>
    <row r="133" spans="1:6">
      <c r="A133" s="4" t="s">
        <v>188</v>
      </c>
      <c r="D133" s="5" t="n">
        <v>0</v>
      </c>
      <c r="E133" s="5" t="n">
        <v>0</v>
      </c>
    </row>
    <row r="134" spans="1:6">
      <c r="A134" s="4" t="s">
        <v>189</v>
      </c>
      <c r="D134" s="5" t="n">
        <v>0</v>
      </c>
      <c r="E134" s="5" t="n">
        <v>0</v>
      </c>
    </row>
    <row r="135" spans="1:6">
      <c r="A135" s="4" t="s">
        <v>190</v>
      </c>
      <c r="D135" s="5" t="n">
        <v>0</v>
      </c>
      <c r="E135" s="5" t="n">
        <v>0</v>
      </c>
    </row>
    <row r="136" spans="1:6">
      <c r="A136" s="4" t="s">
        <v>191</v>
      </c>
      <c r="D136" s="5" t="n">
        <v>0</v>
      </c>
      <c r="E136" s="5" t="n">
        <v>0</v>
      </c>
    </row>
    <row r="137" spans="1:6">
      <c r="A137" s="4" t="s">
        <v>192</v>
      </c>
      <c r="D137" s="5" t="n">
        <v>0</v>
      </c>
      <c r="E137" s="5" t="n">
        <v>0</v>
      </c>
    </row>
    <row r="138" spans="1:6">
      <c r="A138" s="4" t="s">
        <v>1512</v>
      </c>
      <c r="B138" s="5" t="n">
        <v>0</v>
      </c>
      <c r="C138" s="5" t="n">
        <v>0</v>
      </c>
      <c r="D138" s="5" t="n">
        <v>0</v>
      </c>
      <c r="E138" s="5" t="n">
        <v>0</v>
      </c>
    </row>
    <row r="139" spans="1:6">
      <c r="A139" s="4" t="s">
        <v>193</v>
      </c>
      <c r="D139" s="5" t="n">
        <v>0</v>
      </c>
      <c r="E139" s="5" t="n">
        <v>0</v>
      </c>
    </row>
    <row r="140" spans="1:6">
      <c r="A140" s="4" t="s">
        <v>194</v>
      </c>
      <c r="D140" s="5" t="n">
        <v>0</v>
      </c>
      <c r="E140" s="5" t="n">
        <v>0</v>
      </c>
    </row>
    <row r="141" spans="1:6">
      <c r="A141" s="4" t="s">
        <v>1513</v>
      </c>
      <c r="D141" s="5" t="n">
        <v>0</v>
      </c>
      <c r="E141" s="5" t="n">
        <v>-6</v>
      </c>
    </row>
    <row r="142" spans="1:6">
      <c r="A142" s="4" t="s">
        <v>1514</v>
      </c>
      <c r="D142" s="5" t="n">
        <v>0</v>
      </c>
      <c r="E142" s="5" t="n">
        <v>0</v>
      </c>
    </row>
    <row r="143" spans="1:6">
      <c r="A143" s="4" t="s">
        <v>195</v>
      </c>
      <c r="D143" s="5" t="n">
        <v>0</v>
      </c>
      <c r="E143" s="5" t="n">
        <v>0</v>
      </c>
    </row>
    <row r="144" spans="1:6">
      <c r="A144" s="4" t="s">
        <v>196</v>
      </c>
      <c r="D144" s="5" t="n">
        <v>0</v>
      </c>
      <c r="E144" s="5" t="n">
        <v>0</v>
      </c>
    </row>
    <row r="145" spans="1:6">
      <c r="A145" s="4" t="s">
        <v>1515</v>
      </c>
      <c r="D145" s="5" t="n">
        <v>0</v>
      </c>
      <c r="E145" s="5" t="n">
        <v>-6</v>
      </c>
    </row>
    <row r="146" spans="1:6">
      <c r="A146" s="4" t="s">
        <v>199</v>
      </c>
      <c r="D146" s="5" t="n">
        <v>0</v>
      </c>
      <c r="E146" s="5" t="n">
        <v>0</v>
      </c>
    </row>
    <row r="147" spans="1:6">
      <c r="A147" s="4" t="s">
        <v>1516</v>
      </c>
      <c r="D147" s="5" t="n">
        <v>0</v>
      </c>
      <c r="E147" s="5" t="n">
        <v>0</v>
      </c>
    </row>
    <row r="148" spans="1:6">
      <c r="A148" s="4" t="s">
        <v>201</v>
      </c>
      <c r="D148" s="5" t="n">
        <v>0</v>
      </c>
      <c r="E148" s="5" t="n">
        <v>0</v>
      </c>
    </row>
    <row r="149" spans="1:6">
      <c r="A149" s="4" t="s">
        <v>202</v>
      </c>
      <c r="D149" s="5" t="n">
        <v>0</v>
      </c>
      <c r="E149" s="5" t="n">
        <v>0</v>
      </c>
    </row>
    <row r="150" spans="1:6">
      <c r="A150" s="4" t="s">
        <v>203</v>
      </c>
      <c r="D150" s="5" t="n">
        <v>0</v>
      </c>
      <c r="E150" s="5" t="n">
        <v>0</v>
      </c>
    </row>
    <row r="151" spans="1:6">
      <c r="A151" s="4" t="s">
        <v>204</v>
      </c>
      <c r="D151" s="5" t="n">
        <v>0</v>
      </c>
      <c r="E151" s="5" t="n">
        <v>0</v>
      </c>
    </row>
    <row r="152" spans="1:6">
      <c r="A152" s="4" t="s">
        <v>1517</v>
      </c>
      <c r="D152" s="5" t="n">
        <v>0</v>
      </c>
      <c r="E152" s="5" t="n">
        <v>6</v>
      </c>
    </row>
    <row r="153" spans="1:6">
      <c r="A153" s="4" t="s">
        <v>1518</v>
      </c>
      <c r="D153" s="5" t="n">
        <v>-900</v>
      </c>
      <c r="E153" s="5" t="n">
        <v>-1494</v>
      </c>
    </row>
    <row r="154" spans="1:6">
      <c r="A154" s="4" t="s">
        <v>206</v>
      </c>
      <c r="D154" s="5" t="n">
        <v>0</v>
      </c>
      <c r="E154" s="5" t="n">
        <v>0</v>
      </c>
    </row>
    <row r="155" spans="1:6">
      <c r="A155" s="4" t="s">
        <v>208</v>
      </c>
      <c r="D155" s="5" t="n">
        <v>0</v>
      </c>
      <c r="E155" s="5" t="n">
        <v>0</v>
      </c>
    </row>
    <row r="156" spans="1:6">
      <c r="A156" s="4" t="s">
        <v>209</v>
      </c>
      <c r="D156" s="5" t="n">
        <v>0</v>
      </c>
      <c r="E156" s="5" t="n">
        <v>0</v>
      </c>
    </row>
    <row r="157" spans="1:6">
      <c r="A157" s="4" t="s">
        <v>209</v>
      </c>
      <c r="B157" s="5" t="n">
        <v>0</v>
      </c>
      <c r="C157" s="5" t="n">
        <v>0</v>
      </c>
      <c r="D157" s="5" t="n">
        <v>0</v>
      </c>
      <c r="E157" s="5" t="n">
        <v>0</v>
      </c>
    </row>
    <row r="158" spans="1:6">
      <c r="A158" s="4" t="s">
        <v>1497</v>
      </c>
      <c r="B158" s="5" t="n">
        <v>0</v>
      </c>
      <c r="C158" s="5" t="n">
        <v>0</v>
      </c>
      <c r="D158" s="5" t="n">
        <v>0</v>
      </c>
      <c r="E158" s="5" t="n">
        <v>0</v>
      </c>
      <c r="F158" s="5" t="n">
        <v>0</v>
      </c>
    </row>
    <row r="159" spans="1:6">
      <c r="A159" s="4" t="s">
        <v>1519</v>
      </c>
      <c r="B159" s="5" t="n">
        <v>0</v>
      </c>
      <c r="C159" s="5" t="n">
        <v>0</v>
      </c>
      <c r="D159" s="5" t="n">
        <v>0</v>
      </c>
      <c r="E159" s="5" t="n">
        <v>0</v>
      </c>
    </row>
    <row r="160" spans="1:6">
      <c r="A160" s="4" t="s">
        <v>1492</v>
      </c>
    </row>
    <row r="161" spans="1:6">
      <c r="A161" s="3" t="s">
        <v>1509</v>
      </c>
    </row>
    <row r="162" spans="1:6">
      <c r="A162" s="4" t="s">
        <v>1520</v>
      </c>
      <c r="D162" s="5" t="n">
        <v>0</v>
      </c>
      <c r="E162" s="5" t="n">
        <v>0</v>
      </c>
    </row>
    <row r="163" spans="1:6">
      <c r="A163" s="4" t="s">
        <v>1512</v>
      </c>
      <c r="D163" s="5" t="n">
        <v>0</v>
      </c>
      <c r="E163" s="5" t="n">
        <v>0</v>
      </c>
    </row>
    <row r="164" spans="1:6">
      <c r="A164" s="4" t="s">
        <v>1521</v>
      </c>
      <c r="D164" s="5" t="n">
        <v>0</v>
      </c>
      <c r="E164" s="5" t="n">
        <v>0</v>
      </c>
    </row>
    <row r="165" spans="1:6">
      <c r="A165" s="4" t="s">
        <v>1522</v>
      </c>
      <c r="D165" s="5" t="n">
        <v>-900</v>
      </c>
      <c r="E165" s="5" t="n">
        <v>-1500</v>
      </c>
    </row>
    <row r="166" spans="1:6">
      <c r="A166" s="4" t="s">
        <v>1493</v>
      </c>
    </row>
    <row r="167" spans="1:6">
      <c r="A167" s="3" t="s">
        <v>1509</v>
      </c>
    </row>
    <row r="168" spans="1:6">
      <c r="A168" s="4" t="s">
        <v>1510</v>
      </c>
      <c r="D168" s="5" t="n">
        <v>2189</v>
      </c>
      <c r="E168" s="5" t="n">
        <v>2853</v>
      </c>
    </row>
    <row r="169" spans="1:6">
      <c r="A169" s="4" t="s">
        <v>183</v>
      </c>
      <c r="D169" s="5" t="n">
        <v>-210</v>
      </c>
      <c r="E169" s="5" t="n">
        <v>-500</v>
      </c>
    </row>
    <row r="170" spans="1:6">
      <c r="A170" s="4" t="s">
        <v>184</v>
      </c>
      <c r="D170" s="5" t="n">
        <v>511</v>
      </c>
      <c r="E170" s="5" t="n">
        <v>535</v>
      </c>
    </row>
    <row r="171" spans="1:6">
      <c r="A171" s="4" t="s">
        <v>1511</v>
      </c>
      <c r="D171" s="5" t="n">
        <v>-7018</v>
      </c>
      <c r="E171" s="5" t="n">
        <v>-4094</v>
      </c>
    </row>
    <row r="172" spans="1:6">
      <c r="A172" s="4" t="s">
        <v>186</v>
      </c>
      <c r="D172" s="5" t="n">
        <v>2568</v>
      </c>
      <c r="E172" s="5" t="n">
        <v>390</v>
      </c>
    </row>
    <row r="173" spans="1:6">
      <c r="A173" s="4" t="s">
        <v>187</v>
      </c>
      <c r="D173" s="5" t="n">
        <v>1805</v>
      </c>
      <c r="E173" s="5" t="n">
        <v>1621</v>
      </c>
    </row>
    <row r="174" spans="1:6">
      <c r="A174" s="4" t="s">
        <v>188</v>
      </c>
      <c r="D174" s="5" t="n">
        <v>-268</v>
      </c>
      <c r="E174" s="5" t="n">
        <v>-316</v>
      </c>
    </row>
    <row r="175" spans="1:6">
      <c r="A175" s="4" t="s">
        <v>189</v>
      </c>
      <c r="D175" s="5" t="n">
        <v>107</v>
      </c>
      <c r="E175" s="5" t="n">
        <v>72</v>
      </c>
    </row>
    <row r="176" spans="1:6">
      <c r="A176" s="4" t="s">
        <v>190</v>
      </c>
      <c r="D176" s="5" t="n">
        <v>-2850</v>
      </c>
      <c r="E176" s="5" t="n">
        <v>-3431</v>
      </c>
    </row>
    <row r="177" spans="1:6">
      <c r="A177" s="4" t="s">
        <v>191</v>
      </c>
      <c r="D177" s="5" t="n">
        <v>147</v>
      </c>
      <c r="E177" s="5" t="n">
        <v>0</v>
      </c>
    </row>
    <row r="178" spans="1:6">
      <c r="A178" s="4" t="s">
        <v>192</v>
      </c>
      <c r="D178" s="5" t="n">
        <v>3173</v>
      </c>
      <c r="E178" s="5" t="n">
        <v>-1969</v>
      </c>
    </row>
    <row r="179" spans="1:6">
      <c r="A179" s="4" t="s">
        <v>1512</v>
      </c>
      <c r="B179" s="5" t="n">
        <v>3</v>
      </c>
      <c r="C179" s="5" t="n">
        <v>1</v>
      </c>
      <c r="D179" s="5" t="n">
        <v>9</v>
      </c>
      <c r="E179" s="5" t="n">
        <v>2</v>
      </c>
    </row>
    <row r="180" spans="1:6">
      <c r="A180" s="4" t="s">
        <v>193</v>
      </c>
      <c r="D180" s="5" t="n">
        <v>-1769</v>
      </c>
      <c r="E180" s="5" t="n">
        <v>-2107</v>
      </c>
    </row>
    <row r="181" spans="1:6">
      <c r="A181" s="4" t="s">
        <v>194</v>
      </c>
      <c r="D181" s="5" t="n">
        <v>1319</v>
      </c>
      <c r="E181" s="5" t="n">
        <v>1757</v>
      </c>
    </row>
    <row r="182" spans="1:6">
      <c r="A182" s="4" t="s">
        <v>1513</v>
      </c>
      <c r="D182" s="5" t="n">
        <v>0</v>
      </c>
      <c r="E182" s="5" t="n">
        <v>0</v>
      </c>
    </row>
    <row r="183" spans="1:6">
      <c r="A183" s="4" t="s">
        <v>1514</v>
      </c>
      <c r="D183" s="5" t="n">
        <v>0</v>
      </c>
      <c r="E183" s="5" t="n">
        <v>0</v>
      </c>
    </row>
    <row r="184" spans="1:6">
      <c r="A184" s="4" t="s">
        <v>195</v>
      </c>
      <c r="D184" s="5" t="n">
        <v>124</v>
      </c>
      <c r="E184" s="5" t="n">
        <v>-46</v>
      </c>
    </row>
    <row r="185" spans="1:6">
      <c r="A185" s="4" t="s">
        <v>196</v>
      </c>
      <c r="D185" s="5" t="n">
        <v>-208</v>
      </c>
      <c r="E185" s="5" t="n">
        <v>-183</v>
      </c>
    </row>
    <row r="186" spans="1:6">
      <c r="A186" s="4" t="s">
        <v>1515</v>
      </c>
      <c r="D186" s="5" t="n">
        <v>-2272</v>
      </c>
      <c r="E186" s="5" t="n">
        <v>-8259</v>
      </c>
    </row>
    <row r="187" spans="1:6">
      <c r="A187" s="4" t="s">
        <v>199</v>
      </c>
      <c r="D187" s="5" t="n">
        <v>-3453</v>
      </c>
      <c r="E187" s="5" t="n">
        <v>-3800</v>
      </c>
    </row>
    <row r="188" spans="1:6">
      <c r="A188" s="4" t="s">
        <v>1516</v>
      </c>
      <c r="D188" s="5" t="n">
        <v>10126</v>
      </c>
      <c r="E188" s="5" t="n">
        <v>5324</v>
      </c>
    </row>
    <row r="189" spans="1:6">
      <c r="A189" s="4" t="s">
        <v>201</v>
      </c>
      <c r="D189" s="5" t="n">
        <v>3834</v>
      </c>
      <c r="E189" s="5" t="n">
        <v>12908</v>
      </c>
    </row>
    <row r="190" spans="1:6">
      <c r="A190" s="4" t="s">
        <v>202</v>
      </c>
      <c r="D190" s="5" t="n">
        <v>-10256</v>
      </c>
      <c r="E190" s="5" t="n">
        <v>-7388</v>
      </c>
    </row>
    <row r="191" spans="1:6">
      <c r="A191" s="4" t="s">
        <v>203</v>
      </c>
      <c r="D191" s="5" t="n">
        <v>0</v>
      </c>
      <c r="E191" s="5" t="n">
        <v>0</v>
      </c>
    </row>
    <row r="192" spans="1:6">
      <c r="A192" s="4" t="s">
        <v>204</v>
      </c>
      <c r="D192" s="5" t="n">
        <v>0</v>
      </c>
      <c r="E192" s="5" t="n">
        <v>0</v>
      </c>
    </row>
    <row r="193" spans="1:6">
      <c r="A193" s="4" t="s">
        <v>1517</v>
      </c>
      <c r="D193" s="5" t="n">
        <v>1</v>
      </c>
      <c r="E193" s="5" t="n">
        <v>57</v>
      </c>
    </row>
    <row r="194" spans="1:6">
      <c r="A194" s="4" t="s">
        <v>1518</v>
      </c>
      <c r="D194" s="5" t="n">
        <v>-1025</v>
      </c>
      <c r="E194" s="5" t="n">
        <v>5023</v>
      </c>
    </row>
    <row r="195" spans="1:6">
      <c r="A195" s="4" t="s">
        <v>206</v>
      </c>
      <c r="D195" s="5" t="n">
        <v>3</v>
      </c>
      <c r="E195" s="5" t="n">
        <v>-3</v>
      </c>
    </row>
    <row r="196" spans="1:6">
      <c r="A196" s="4" t="s">
        <v>208</v>
      </c>
      <c r="D196" s="5" t="n">
        <v>-1105</v>
      </c>
      <c r="E196" s="5" t="n">
        <v>-386</v>
      </c>
    </row>
    <row r="197" spans="1:6">
      <c r="A197" s="4" t="s">
        <v>209</v>
      </c>
      <c r="D197" s="5" t="n">
        <v>5998</v>
      </c>
      <c r="E197" s="5" t="n">
        <v>5707</v>
      </c>
    </row>
    <row r="198" spans="1:6">
      <c r="A198" s="4" t="s">
        <v>209</v>
      </c>
      <c r="B198" s="5" t="n">
        <v>4893</v>
      </c>
      <c r="C198" s="5" t="n">
        <v>5321</v>
      </c>
      <c r="D198" s="5" t="n">
        <v>4893</v>
      </c>
      <c r="E198" s="5" t="n">
        <v>5321</v>
      </c>
    </row>
    <row r="199" spans="1:6">
      <c r="A199" s="4" t="s">
        <v>1497</v>
      </c>
      <c r="B199" s="5" t="n">
        <v>4258</v>
      </c>
      <c r="C199" s="5" t="n">
        <v>4438</v>
      </c>
      <c r="D199" s="5" t="n">
        <v>4258</v>
      </c>
      <c r="E199" s="5" t="n">
        <v>4438</v>
      </c>
      <c r="F199" s="6" t="n">
        <v>4998</v>
      </c>
    </row>
    <row r="200" spans="1:6">
      <c r="A200" s="4" t="s">
        <v>1519</v>
      </c>
      <c r="B200" s="6" t="n">
        <v>635</v>
      </c>
      <c r="C200" s="6" t="n">
        <v>883</v>
      </c>
      <c r="D200" s="5" t="n">
        <v>635</v>
      </c>
      <c r="E200" s="5" t="n">
        <v>883</v>
      </c>
    </row>
    <row r="201" spans="1:6">
      <c r="A201" s="4" t="s">
        <v>1494</v>
      </c>
    </row>
    <row r="202" spans="1:6">
      <c r="A202" s="3" t="s">
        <v>1509</v>
      </c>
    </row>
    <row r="203" spans="1:6">
      <c r="A203" s="4" t="s">
        <v>1520</v>
      </c>
      <c r="D203" s="5" t="n">
        <v>6</v>
      </c>
      <c r="E203" s="5" t="n">
        <v>17</v>
      </c>
    </row>
    <row r="204" spans="1:6">
      <c r="A204" s="4" t="s">
        <v>1512</v>
      </c>
      <c r="D204" s="5" t="n">
        <v>291</v>
      </c>
      <c r="E204" s="5" t="n">
        <v>-5</v>
      </c>
    </row>
    <row r="205" spans="1:6">
      <c r="A205" s="4" t="s">
        <v>1521</v>
      </c>
      <c r="D205" s="5" t="n">
        <v>-216</v>
      </c>
      <c r="E205" s="5" t="n">
        <v>-83</v>
      </c>
    </row>
    <row r="206" spans="1:6">
      <c r="A206" s="4" t="s">
        <v>1522</v>
      </c>
      <c r="D206" s="6" t="n">
        <v>-1061</v>
      </c>
      <c r="E206" s="6" t="n">
        <v>-1995</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23</v>
      </c>
      <c r="B1" s="2" t="s">
        <v>1156</v>
      </c>
      <c r="C1" s="2" t="s">
        <v>2</v>
      </c>
      <c r="D1" s="2" t="s">
        <v>1042</v>
      </c>
      <c r="E1" s="2" t="s">
        <v>113</v>
      </c>
      <c r="F1" s="2" t="s">
        <v>1157</v>
      </c>
      <c r="G1" s="2" t="s">
        <v>67</v>
      </c>
      <c r="H1" s="2" t="s">
        <v>1043</v>
      </c>
    </row>
    <row r="2" spans="1:8">
      <c r="A2" s="3" t="s">
        <v>1524</v>
      </c>
    </row>
    <row r="3" spans="1:8">
      <c r="A3" s="4" t="s">
        <v>1161</v>
      </c>
      <c r="C3" s="7" t="n">
        <v>0.17</v>
      </c>
      <c r="D3" s="7" t="n">
        <v>0.17</v>
      </c>
      <c r="E3" s="7" t="n">
        <v>0.15</v>
      </c>
      <c r="F3" s="7" t="n">
        <v>0.15</v>
      </c>
      <c r="G3" s="7" t="n">
        <v>0.13</v>
      </c>
      <c r="H3" s="7" t="n">
        <v>0.13</v>
      </c>
    </row>
    <row r="4" spans="1:8">
      <c r="A4" s="4" t="s">
        <v>1162</v>
      </c>
    </row>
    <row r="5" spans="1:8">
      <c r="A5" s="3" t="s">
        <v>1524</v>
      </c>
    </row>
    <row r="6" spans="1:8">
      <c r="A6" s="4" t="s">
        <v>1161</v>
      </c>
      <c r="B6" s="7" t="n">
        <v>0.17</v>
      </c>
    </row>
    <row r="7" spans="1:8">
      <c r="A7" s="4" t="s">
        <v>1525</v>
      </c>
      <c r="B7" s="6" t="n">
        <v>19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67"/>
    <col customWidth="1" max="3" min="3" width="16"/>
  </cols>
  <sheetData>
    <row r="1" spans="1:3">
      <c r="A1" s="1" t="s">
        <v>1526</v>
      </c>
      <c r="B1" s="1" t="s">
        <v>1527</v>
      </c>
      <c r="C1" s="2" t="s">
        <v>1528</v>
      </c>
    </row>
    <row r="2" spans="1:3">
      <c r="A2" s="4" t="s">
        <v>1529</v>
      </c>
    </row>
    <row r="3" spans="1:3">
      <c r="A3" s="4" t="s">
        <v>1530</v>
      </c>
      <c r="B3" s="4" t="s">
        <v>1531</v>
      </c>
      <c r="C3" s="6" t="n">
        <v>21345000000</v>
      </c>
    </row>
    <row r="4" spans="1:3">
      <c r="A4" s="4" t="s">
        <v>1530</v>
      </c>
      <c r="B4" s="4" t="s">
        <v>1531</v>
      </c>
      <c r="C4" s="5" t="n">
        <v>21245000000</v>
      </c>
    </row>
    <row r="5" spans="1:3">
      <c r="A5" s="4" t="s">
        <v>1532</v>
      </c>
    </row>
    <row r="6" spans="1:3">
      <c r="A6" s="4" t="s">
        <v>1530</v>
      </c>
      <c r="B6" s="4" t="s">
        <v>1531</v>
      </c>
      <c r="C6" s="5" t="n">
        <v>-531000000</v>
      </c>
    </row>
    <row r="7" spans="1:3">
      <c r="A7" s="4" t="s">
        <v>1530</v>
      </c>
      <c r="B7" s="4" t="s">
        <v>1531</v>
      </c>
      <c r="C7" s="5" t="n">
        <v>-250000000</v>
      </c>
    </row>
    <row r="8" spans="1:3">
      <c r="A8" s="4" t="s">
        <v>1533</v>
      </c>
    </row>
    <row r="9" spans="1:3">
      <c r="A9" s="4" t="s">
        <v>1530</v>
      </c>
      <c r="B9" s="4" t="s">
        <v>1531</v>
      </c>
      <c r="C9" s="5" t="n">
        <v>-6510000000</v>
      </c>
    </row>
    <row r="10" spans="1:3">
      <c r="A10" s="4" t="s">
        <v>1530</v>
      </c>
      <c r="B10" s="4" t="s">
        <v>1531</v>
      </c>
      <c r="C10" s="5" t="n">
        <v>-5499000000</v>
      </c>
    </row>
    <row r="11" spans="1:3">
      <c r="A11" s="4" t="s">
        <v>1534</v>
      </c>
    </row>
    <row r="12" spans="1:3">
      <c r="A12" s="4" t="s">
        <v>1530</v>
      </c>
      <c r="B12" s="4" t="s">
        <v>1531</v>
      </c>
      <c r="C12" s="5" t="n">
        <v>-1110000000</v>
      </c>
    </row>
    <row r="13" spans="1:3">
      <c r="A13" s="4" t="s">
        <v>1530</v>
      </c>
      <c r="B13" s="4" t="s">
        <v>1531</v>
      </c>
      <c r="C13" s="5" t="n">
        <v>-2049000000</v>
      </c>
    </row>
    <row r="14" spans="1:3">
      <c r="A14" s="4" t="s">
        <v>1535</v>
      </c>
    </row>
    <row r="15" spans="1:3">
      <c r="A15" s="4" t="s">
        <v>1536</v>
      </c>
      <c r="B15" s="4" t="s">
        <v>1537</v>
      </c>
      <c r="C15" s="5" t="n">
        <v>7000000</v>
      </c>
    </row>
    <row r="16" spans="1:3">
      <c r="A16" s="4" t="s">
        <v>1538</v>
      </c>
    </row>
    <row r="17" spans="1:3">
      <c r="A17" s="4" t="s">
        <v>1536</v>
      </c>
      <c r="B17" s="4" t="s">
        <v>1537</v>
      </c>
      <c r="C17" s="5" t="n">
        <v>27000000</v>
      </c>
    </row>
    <row r="18" spans="1:3">
      <c r="A18" s="4" t="s">
        <v>1539</v>
      </c>
    </row>
    <row r="19" spans="1:3">
      <c r="A19" s="4" t="s">
        <v>1536</v>
      </c>
      <c r="B19" s="4" t="s">
        <v>1537</v>
      </c>
      <c r="C19" s="5" t="n">
        <v>-20000000</v>
      </c>
    </row>
    <row r="20" spans="1:3">
      <c r="A20" s="4" t="s">
        <v>1540</v>
      </c>
    </row>
    <row r="21" spans="1:3">
      <c r="A21" s="4" t="s">
        <v>1536</v>
      </c>
      <c r="B21" s="4" t="s">
        <v>1537</v>
      </c>
      <c r="C21" s="5" t="n">
        <v>-2000000</v>
      </c>
    </row>
    <row r="22" spans="1:3">
      <c r="A22" s="4" t="s">
        <v>1541</v>
      </c>
    </row>
    <row r="23" spans="1:3">
      <c r="A23" s="4" t="s">
        <v>1536</v>
      </c>
      <c r="B23" s="4" t="s">
        <v>1537</v>
      </c>
      <c r="C23" s="5" t="n">
        <v>8000000</v>
      </c>
    </row>
    <row r="24" spans="1:3">
      <c r="A24" s="4" t="s">
        <v>1542</v>
      </c>
    </row>
    <row r="25" spans="1:3">
      <c r="A25" s="4" t="s">
        <v>1536</v>
      </c>
      <c r="B25" s="4" t="s">
        <v>1537</v>
      </c>
      <c r="C25" s="5" t="n">
        <v>-10000000</v>
      </c>
    </row>
    <row r="26" spans="1:3">
      <c r="A26" s="4" t="s">
        <v>1543</v>
      </c>
    </row>
    <row r="27" spans="1:3">
      <c r="A27" s="4" t="s">
        <v>1536</v>
      </c>
      <c r="B27" s="4" t="s">
        <v>1537</v>
      </c>
      <c r="C27" s="5" t="n">
        <v>0</v>
      </c>
    </row>
    <row r="28" spans="1:3">
      <c r="A28" s="4" t="s">
        <v>1544</v>
      </c>
    </row>
    <row r="29" spans="1:3">
      <c r="A29" s="4" t="s">
        <v>1536</v>
      </c>
      <c r="B29" s="4" t="s">
        <v>1537</v>
      </c>
      <c r="C29" s="5" t="n">
        <v>-42000000</v>
      </c>
    </row>
    <row r="30" spans="1:3">
      <c r="A30" s="4" t="s">
        <v>1545</v>
      </c>
    </row>
    <row r="31" spans="1:3">
      <c r="A31" s="4" t="s">
        <v>1536</v>
      </c>
      <c r="B31" s="4" t="s">
        <v>1537</v>
      </c>
      <c r="C31" s="5" t="n">
        <v>42000000</v>
      </c>
    </row>
    <row r="32" spans="1:3">
      <c r="A32" s="4" t="s">
        <v>1546</v>
      </c>
    </row>
    <row r="33" spans="1:3">
      <c r="A33" s="4" t="s">
        <v>1536</v>
      </c>
      <c r="B33" s="4" t="s">
        <v>1537</v>
      </c>
      <c r="C33" s="5" t="n">
        <v>-126000000</v>
      </c>
    </row>
    <row r="34" spans="1:3">
      <c r="A34" s="4" t="s">
        <v>1547</v>
      </c>
    </row>
    <row r="35" spans="1:3">
      <c r="A35" s="4" t="s">
        <v>1536</v>
      </c>
      <c r="B35" s="4" t="s">
        <v>1537</v>
      </c>
      <c r="C35" s="6" t="n">
        <v>-126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1860</v>
      </c>
      <c r="C4" s="6" t="n">
        <v>1647</v>
      </c>
      <c r="D4" s="6" t="n">
        <v>3667</v>
      </c>
      <c r="E4" s="6" t="n">
        <v>3190</v>
      </c>
    </row>
    <row r="5" spans="1:5">
      <c r="A5" s="4" t="s">
        <v>70</v>
      </c>
      <c r="B5" s="5" t="n">
        <v>3</v>
      </c>
      <c r="C5" s="5" t="n">
        <v>6</v>
      </c>
      <c r="D5" s="5" t="n">
        <v>5</v>
      </c>
      <c r="E5" s="5" t="n">
        <v>6</v>
      </c>
    </row>
    <row r="6" spans="1:5">
      <c r="A6" s="4" t="s">
        <v>71</v>
      </c>
      <c r="B6" s="5" t="n">
        <v>244</v>
      </c>
      <c r="C6" s="5" t="n">
        <v>188</v>
      </c>
      <c r="D6" s="5" t="n">
        <v>484</v>
      </c>
      <c r="E6" s="5" t="n">
        <v>364</v>
      </c>
    </row>
    <row r="7" spans="1:5">
      <c r="A7" s="4" t="s">
        <v>72</v>
      </c>
      <c r="B7" s="5" t="n">
        <v>21</v>
      </c>
      <c r="C7" s="5" t="n">
        <v>17</v>
      </c>
      <c r="D7" s="5" t="n">
        <v>44</v>
      </c>
      <c r="E7" s="5" t="n">
        <v>32</v>
      </c>
    </row>
    <row r="8" spans="1:5">
      <c r="A8" s="4" t="s">
        <v>73</v>
      </c>
      <c r="B8" s="5" t="n">
        <v>363</v>
      </c>
      <c r="C8" s="5" t="n">
        <v>374</v>
      </c>
      <c r="D8" s="5" t="n">
        <v>724</v>
      </c>
      <c r="E8" s="5" t="n">
        <v>756</v>
      </c>
    </row>
    <row r="9" spans="1:5">
      <c r="A9" s="4" t="s">
        <v>74</v>
      </c>
      <c r="B9" s="5" t="n">
        <v>2491</v>
      </c>
      <c r="C9" s="5" t="n">
        <v>2232</v>
      </c>
      <c r="D9" s="5" t="n">
        <v>4924</v>
      </c>
      <c r="E9" s="5" t="n">
        <v>4348</v>
      </c>
    </row>
    <row r="10" spans="1:5">
      <c r="A10" s="3" t="s">
        <v>75</v>
      </c>
    </row>
    <row r="11" spans="1:5">
      <c r="A11" s="4" t="s">
        <v>76</v>
      </c>
      <c r="B11" s="5" t="n">
        <v>651</v>
      </c>
      <c r="C11" s="5" t="n">
        <v>399</v>
      </c>
      <c r="D11" s="5" t="n">
        <v>1243</v>
      </c>
      <c r="E11" s="5" t="n">
        <v>750</v>
      </c>
    </row>
    <row r="12" spans="1:5">
      <c r="A12" s="4" t="s">
        <v>77</v>
      </c>
      <c r="B12" s="5" t="n">
        <v>37</v>
      </c>
      <c r="C12" s="5" t="n">
        <v>40</v>
      </c>
      <c r="D12" s="5" t="n">
        <v>81</v>
      </c>
      <c r="E12" s="5" t="n">
        <v>72</v>
      </c>
    </row>
    <row r="13" spans="1:5">
      <c r="A13" s="4" t="s">
        <v>78</v>
      </c>
      <c r="B13" s="5" t="n">
        <v>407</v>
      </c>
      <c r="C13" s="5" t="n">
        <v>434</v>
      </c>
      <c r="D13" s="5" t="n">
        <v>826</v>
      </c>
      <c r="E13" s="5" t="n">
        <v>845</v>
      </c>
    </row>
    <row r="14" spans="1:5">
      <c r="A14" s="4" t="s">
        <v>79</v>
      </c>
      <c r="B14" s="5" t="n">
        <v>1095</v>
      </c>
      <c r="C14" s="5" t="n">
        <v>873</v>
      </c>
      <c r="D14" s="5" t="n">
        <v>2150</v>
      </c>
      <c r="E14" s="5" t="n">
        <v>1667</v>
      </c>
    </row>
    <row r="15" spans="1:5">
      <c r="A15" s="4" t="s">
        <v>80</v>
      </c>
      <c r="B15" s="5" t="n">
        <v>239</v>
      </c>
      <c r="C15" s="5" t="n">
        <v>265</v>
      </c>
      <c r="D15" s="5" t="n">
        <v>485</v>
      </c>
      <c r="E15" s="5" t="n">
        <v>538</v>
      </c>
    </row>
    <row r="16" spans="1:5">
      <c r="A16" s="4" t="s">
        <v>81</v>
      </c>
      <c r="B16" s="5" t="n">
        <v>1157</v>
      </c>
      <c r="C16" s="5" t="n">
        <v>1094</v>
      </c>
      <c r="D16" s="5" t="n">
        <v>2289</v>
      </c>
      <c r="E16" s="5" t="n">
        <v>2143</v>
      </c>
    </row>
    <row r="17" spans="1:5">
      <c r="A17" s="3" t="s">
        <v>82</v>
      </c>
    </row>
    <row r="18" spans="1:5">
      <c r="A18" s="4" t="s">
        <v>83</v>
      </c>
      <c r="B18" s="5" t="n">
        <v>261</v>
      </c>
      <c r="C18" s="5" t="n">
        <v>239</v>
      </c>
      <c r="D18" s="5" t="n">
        <v>522</v>
      </c>
      <c r="E18" s="5" t="n">
        <v>495</v>
      </c>
    </row>
    <row r="19" spans="1:5">
      <c r="A19" s="4" t="s">
        <v>84</v>
      </c>
      <c r="B19" s="5" t="n">
        <v>2</v>
      </c>
      <c r="C19" s="5" t="n">
        <v>1</v>
      </c>
      <c r="D19" s="5" t="n">
        <v>12</v>
      </c>
      <c r="E19" s="5" t="n">
        <v>2</v>
      </c>
    </row>
    <row r="20" spans="1:5">
      <c r="A20" s="4" t="s">
        <v>85</v>
      </c>
      <c r="B20" s="5" t="n">
        <v>39</v>
      </c>
      <c r="C20" s="5" t="n">
        <v>27</v>
      </c>
      <c r="D20" s="5" t="n">
        <v>147</v>
      </c>
      <c r="E20" s="5" t="n">
        <v>15</v>
      </c>
    </row>
    <row r="21" spans="1:5">
      <c r="A21" s="4" t="s">
        <v>86</v>
      </c>
      <c r="B21" s="5" t="n">
        <v>93</v>
      </c>
      <c r="C21" s="5" t="n">
        <v>97</v>
      </c>
      <c r="D21" s="5" t="n">
        <v>180</v>
      </c>
      <c r="E21" s="5" t="n">
        <v>206</v>
      </c>
    </row>
    <row r="22" spans="1:5">
      <c r="A22" s="4" t="s">
        <v>87</v>
      </c>
      <c r="B22" s="5" t="n">
        <v>395</v>
      </c>
      <c r="C22" s="5" t="n">
        <v>364</v>
      </c>
      <c r="D22" s="5" t="n">
        <v>861</v>
      </c>
      <c r="E22" s="5" t="n">
        <v>718</v>
      </c>
    </row>
    <row r="23" spans="1:5">
      <c r="A23" s="4" t="s">
        <v>88</v>
      </c>
      <c r="B23" s="5" t="n">
        <v>1552</v>
      </c>
      <c r="C23" s="5" t="n">
        <v>1458</v>
      </c>
      <c r="D23" s="5" t="n">
        <v>3150</v>
      </c>
      <c r="E23" s="5" t="n">
        <v>2861</v>
      </c>
    </row>
    <row r="24" spans="1:5">
      <c r="A24" s="4" t="s">
        <v>89</v>
      </c>
      <c r="B24" s="5" t="n">
        <v>177</v>
      </c>
      <c r="C24" s="5" t="n">
        <v>158</v>
      </c>
      <c r="D24" s="5" t="n">
        <v>459</v>
      </c>
      <c r="E24" s="5" t="n">
        <v>419</v>
      </c>
    </row>
    <row r="25" spans="1:5">
      <c r="A25" s="3" t="s">
        <v>90</v>
      </c>
    </row>
    <row r="26" spans="1:5">
      <c r="A26" s="4" t="s">
        <v>91</v>
      </c>
      <c r="B26" s="5" t="n">
        <v>296</v>
      </c>
      <c r="C26" s="5" t="n">
        <v>292</v>
      </c>
      <c r="D26" s="5" t="n">
        <v>614</v>
      </c>
      <c r="E26" s="5" t="n">
        <v>598</v>
      </c>
    </row>
    <row r="27" spans="1:5">
      <c r="A27" s="4" t="s">
        <v>92</v>
      </c>
      <c r="B27" s="5" t="n">
        <v>127</v>
      </c>
      <c r="C27" s="5" t="n">
        <v>101</v>
      </c>
      <c r="D27" s="5" t="n">
        <v>186</v>
      </c>
      <c r="E27" s="5" t="n">
        <v>164</v>
      </c>
    </row>
    <row r="28" spans="1:5">
      <c r="A28" s="4" t="s">
        <v>93</v>
      </c>
      <c r="B28" s="5" t="n">
        <v>458</v>
      </c>
      <c r="C28" s="5" t="n">
        <v>446</v>
      </c>
      <c r="D28" s="5" t="n">
        <v>911</v>
      </c>
      <c r="E28" s="5" t="n">
        <v>891</v>
      </c>
    </row>
    <row r="29" spans="1:5">
      <c r="A29" s="4" t="s">
        <v>94</v>
      </c>
      <c r="B29" s="5" t="n">
        <v>881</v>
      </c>
      <c r="C29" s="5" t="n">
        <v>839</v>
      </c>
      <c r="D29" s="5" t="n">
        <v>1711</v>
      </c>
      <c r="E29" s="5" t="n">
        <v>1653</v>
      </c>
    </row>
    <row r="30" spans="1:5">
      <c r="A30" s="4" t="s">
        <v>95</v>
      </c>
      <c r="B30" s="5" t="n">
        <v>494</v>
      </c>
      <c r="C30" s="5" t="n">
        <v>461</v>
      </c>
      <c r="D30" s="5" t="n">
        <v>980</v>
      </c>
      <c r="E30" s="5" t="n">
        <v>789</v>
      </c>
    </row>
    <row r="31" spans="1:5">
      <c r="A31" s="3" t="s">
        <v>96</v>
      </c>
    </row>
    <row r="32" spans="1:5">
      <c r="A32" s="4" t="s">
        <v>97</v>
      </c>
      <c r="B32" s="5" t="n">
        <v>-90</v>
      </c>
      <c r="C32" s="5" t="n">
        <v>113</v>
      </c>
      <c r="D32" s="5" t="n">
        <v>21</v>
      </c>
      <c r="E32" s="5" t="n">
        <v>189</v>
      </c>
    </row>
    <row r="33" spans="1:5">
      <c r="A33" s="4" t="s">
        <v>98</v>
      </c>
      <c r="B33" s="5" t="n">
        <v>584</v>
      </c>
      <c r="C33" s="5" t="n">
        <v>348</v>
      </c>
      <c r="D33" s="5" t="n">
        <v>959</v>
      </c>
      <c r="E33" s="5" t="n">
        <v>600</v>
      </c>
    </row>
    <row r="34" spans="1:5">
      <c r="A34" s="4" t="s">
        <v>99</v>
      </c>
      <c r="B34" s="5" t="n">
        <v>-2</v>
      </c>
      <c r="C34" s="5" t="n">
        <v>1</v>
      </c>
      <c r="D34" s="5" t="n">
        <v>-3</v>
      </c>
      <c r="E34" s="5" t="n">
        <v>-1</v>
      </c>
    </row>
    <row r="35" spans="1:5">
      <c r="A35" s="4" t="s">
        <v>100</v>
      </c>
      <c r="B35" s="5" t="n">
        <v>582</v>
      </c>
      <c r="C35" s="5" t="n">
        <v>349</v>
      </c>
      <c r="D35" s="5" t="n">
        <v>956</v>
      </c>
      <c r="E35" s="5" t="n">
        <v>599</v>
      </c>
    </row>
    <row r="36" spans="1:5">
      <c r="A36" s="4" t="s">
        <v>101</v>
      </c>
      <c r="B36" s="5" t="n">
        <v>309</v>
      </c>
      <c r="C36" s="5" t="n">
        <v>-70</v>
      </c>
      <c r="D36" s="5" t="n">
        <v>615</v>
      </c>
      <c r="E36" s="5" t="n">
        <v>-398</v>
      </c>
    </row>
    <row r="37" spans="1:5">
      <c r="A37" s="4" t="s">
        <v>102</v>
      </c>
      <c r="B37" s="6" t="n">
        <v>891</v>
      </c>
      <c r="C37" s="6" t="n">
        <v>279</v>
      </c>
      <c r="D37" s="6" t="n">
        <v>1571</v>
      </c>
      <c r="E37" s="6" t="n">
        <v>201</v>
      </c>
    </row>
    <row r="38" spans="1:5">
      <c r="A38" s="3" t="s">
        <v>103</v>
      </c>
    </row>
    <row r="39" spans="1:5">
      <c r="A39" s="4" t="s">
        <v>104</v>
      </c>
      <c r="B39" s="7" t="n">
        <v>1.47</v>
      </c>
      <c r="C39" s="7" t="n">
        <v>0.8100000000000001</v>
      </c>
      <c r="D39" s="7" t="n">
        <v>2.39</v>
      </c>
      <c r="E39" s="7" t="n">
        <v>1.38</v>
      </c>
    </row>
    <row r="40" spans="1:5">
      <c r="A40" s="4" t="s">
        <v>105</v>
      </c>
      <c r="B40" s="5" t="n">
        <v>0</v>
      </c>
      <c r="C40" s="5" t="n">
        <v>0</v>
      </c>
      <c r="D40" s="8" t="n">
        <v>-0.01</v>
      </c>
      <c r="E40" s="5" t="n">
        <v>0</v>
      </c>
    </row>
    <row r="41" spans="1:5">
      <c r="A41" s="4" t="s">
        <v>106</v>
      </c>
      <c r="B41" s="8" t="n">
        <v>1.46</v>
      </c>
      <c r="C41" s="8" t="n">
        <v>0.8100000000000001</v>
      </c>
      <c r="D41" s="8" t="n">
        <v>2.39</v>
      </c>
      <c r="E41" s="8" t="n">
        <v>1.38</v>
      </c>
    </row>
    <row r="42" spans="1:5">
      <c r="A42" s="3" t="s">
        <v>107</v>
      </c>
    </row>
    <row r="43" spans="1:5">
      <c r="A43" s="4" t="s">
        <v>108</v>
      </c>
      <c r="B43" s="8" t="n">
        <v>1.46</v>
      </c>
      <c r="C43" s="8" t="n">
        <v>0.8</v>
      </c>
      <c r="D43" s="8" t="n">
        <v>2.38</v>
      </c>
      <c r="E43" s="8" t="n">
        <v>1.38</v>
      </c>
    </row>
    <row r="44" spans="1:5">
      <c r="A44" s="4" t="s">
        <v>109</v>
      </c>
      <c r="B44" s="5" t="n">
        <v>0</v>
      </c>
      <c r="C44" s="5" t="n">
        <v>0</v>
      </c>
      <c r="D44" s="8" t="n">
        <v>-0.01</v>
      </c>
      <c r="E44" s="5" t="n">
        <v>0</v>
      </c>
    </row>
    <row r="45" spans="1:5">
      <c r="A45" s="4" t="s">
        <v>110</v>
      </c>
      <c r="B45" s="8" t="n">
        <v>1.46</v>
      </c>
      <c r="C45" s="8" t="n">
        <v>0.8100000000000001</v>
      </c>
      <c r="D45" s="8" t="n">
        <v>2.37</v>
      </c>
      <c r="E45" s="8" t="n">
        <v>1.37</v>
      </c>
    </row>
    <row r="46" spans="1:5">
      <c r="A46" s="4" t="s">
        <v>111</v>
      </c>
      <c r="B46" s="7" t="n">
        <v>0.17</v>
      </c>
      <c r="C46" s="7" t="n">
        <v>0.13</v>
      </c>
      <c r="D46" s="7" t="n">
        <v>0.34</v>
      </c>
      <c r="E46" s="7" t="n">
        <v>0.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113</v>
      </c>
    </row>
    <row r="2" spans="1:3">
      <c r="A2" s="3" t="s">
        <v>114</v>
      </c>
    </row>
    <row r="3" spans="1:3">
      <c r="A3" s="4" t="s">
        <v>115</v>
      </c>
      <c r="B3" s="6" t="n">
        <v>659</v>
      </c>
      <c r="C3" s="6" t="n">
        <v>810</v>
      </c>
    </row>
    <row r="4" spans="1:3">
      <c r="A4" s="4" t="s">
        <v>116</v>
      </c>
      <c r="B4" s="5" t="n">
        <v>2904</v>
      </c>
      <c r="C4" s="5" t="n">
        <v>3727</v>
      </c>
    </row>
    <row r="5" spans="1:3">
      <c r="A5" s="4" t="s">
        <v>117</v>
      </c>
      <c r="B5" s="5" t="n">
        <v>3563</v>
      </c>
      <c r="C5" s="5" t="n">
        <v>4537</v>
      </c>
    </row>
    <row r="6" spans="1:3">
      <c r="A6" s="4" t="s">
        <v>118</v>
      </c>
      <c r="B6" s="5" t="n">
        <v>591</v>
      </c>
      <c r="C6" s="5" t="n">
        <v>773</v>
      </c>
    </row>
    <row r="7" spans="1:3">
      <c r="A7" s="4" t="s">
        <v>119</v>
      </c>
      <c r="B7" s="5" t="n">
        <v>28688</v>
      </c>
      <c r="C7" s="5" t="n">
        <v>25303</v>
      </c>
    </row>
    <row r="8" spans="1:3">
      <c r="A8" s="4" t="s">
        <v>120</v>
      </c>
      <c r="B8" s="5" t="n">
        <v>2461</v>
      </c>
      <c r="C8" s="5" t="n">
        <v>2362</v>
      </c>
    </row>
    <row r="9" spans="1:3">
      <c r="A9" s="4" t="s">
        <v>121</v>
      </c>
      <c r="B9" s="5" t="n">
        <v>275</v>
      </c>
      <c r="C9" s="5" t="n">
        <v>314</v>
      </c>
    </row>
    <row r="10" spans="1:3">
      <c r="A10" s="4" t="s">
        <v>122</v>
      </c>
      <c r="B10" s="5" t="n">
        <v>129210</v>
      </c>
      <c r="C10" s="5" t="n">
        <v>129926</v>
      </c>
    </row>
    <row r="11" spans="1:3">
      <c r="A11" s="3" t="s">
        <v>123</v>
      </c>
    </row>
    <row r="12" spans="1:3">
      <c r="A12" s="4" t="s">
        <v>124</v>
      </c>
      <c r="B12" s="5" t="n">
        <v>1282</v>
      </c>
      <c r="C12" s="5" t="n">
        <v>1242</v>
      </c>
    </row>
    <row r="13" spans="1:3">
      <c r="A13" s="4" t="s">
        <v>125</v>
      </c>
      <c r="B13" s="5" t="n">
        <v>127928</v>
      </c>
      <c r="C13" s="5" t="n">
        <v>128684</v>
      </c>
    </row>
    <row r="14" spans="1:3">
      <c r="A14" s="4" t="s">
        <v>126</v>
      </c>
      <c r="B14" s="5" t="n">
        <v>8407</v>
      </c>
      <c r="C14" s="5" t="n">
        <v>8417</v>
      </c>
    </row>
    <row r="15" spans="1:3">
      <c r="A15" s="4" t="s">
        <v>127</v>
      </c>
      <c r="B15" s="5" t="n">
        <v>2460</v>
      </c>
      <c r="C15" s="5" t="n">
        <v>2326</v>
      </c>
    </row>
    <row r="16" spans="1:3">
      <c r="A16" s="4" t="s">
        <v>128</v>
      </c>
      <c r="B16" s="5" t="n">
        <v>6075</v>
      </c>
      <c r="C16" s="5" t="n">
        <v>6153</v>
      </c>
    </row>
    <row r="17" spans="1:3">
      <c r="A17" s="4" t="s">
        <v>129</v>
      </c>
      <c r="B17" s="5" t="n">
        <v>180448</v>
      </c>
      <c r="C17" s="5" t="n">
        <v>178869</v>
      </c>
    </row>
    <row r="18" spans="1:3">
      <c r="A18" s="3" t="s">
        <v>130</v>
      </c>
    </row>
    <row r="19" spans="1:3">
      <c r="A19" s="4" t="s">
        <v>131</v>
      </c>
      <c r="B19" s="5" t="n">
        <v>162</v>
      </c>
      <c r="C19" s="5" t="n">
        <v>142</v>
      </c>
    </row>
    <row r="20" spans="1:3">
      <c r="A20" s="4" t="s">
        <v>132</v>
      </c>
      <c r="B20" s="5" t="n">
        <v>116163</v>
      </c>
      <c r="C20" s="5" t="n">
        <v>106036</v>
      </c>
    </row>
    <row r="21" spans="1:3">
      <c r="A21" s="4" t="s">
        <v>133</v>
      </c>
      <c r="B21" s="5" t="n">
        <v>116325</v>
      </c>
      <c r="C21" s="5" t="n">
        <v>106178</v>
      </c>
    </row>
    <row r="22" spans="1:3">
      <c r="A22" s="4" t="s">
        <v>134</v>
      </c>
      <c r="B22" s="5" t="n">
        <v>6519</v>
      </c>
      <c r="C22" s="5" t="n">
        <v>9987</v>
      </c>
    </row>
    <row r="23" spans="1:3">
      <c r="A23" s="4" t="s">
        <v>135</v>
      </c>
      <c r="B23" s="5" t="n">
        <v>37466</v>
      </c>
      <c r="C23" s="5" t="n">
        <v>44193</v>
      </c>
    </row>
    <row r="24" spans="1:3">
      <c r="A24" s="4" t="s">
        <v>136</v>
      </c>
      <c r="B24" s="5" t="n">
        <v>744</v>
      </c>
      <c r="C24" s="5" t="n">
        <v>523</v>
      </c>
    </row>
    <row r="25" spans="1:3">
      <c r="A25" s="4" t="s">
        <v>137</v>
      </c>
      <c r="B25" s="5" t="n">
        <v>3171</v>
      </c>
      <c r="C25" s="5" t="n">
        <v>3044</v>
      </c>
    </row>
    <row r="26" spans="1:3">
      <c r="A26" s="4" t="s">
        <v>138</v>
      </c>
      <c r="B26" s="5" t="n">
        <v>1907</v>
      </c>
      <c r="C26" s="5" t="n">
        <v>1676</v>
      </c>
    </row>
    <row r="27" spans="1:3">
      <c r="A27" s="4" t="s">
        <v>139</v>
      </c>
      <c r="B27" s="5" t="n">
        <v>166132</v>
      </c>
      <c r="C27" s="5" t="n">
        <v>165601</v>
      </c>
    </row>
    <row r="28" spans="1:3">
      <c r="A28" s="3" t="s">
        <v>140</v>
      </c>
    </row>
    <row r="29" spans="1:3">
      <c r="A29" s="4" t="s">
        <v>141</v>
      </c>
      <c r="B29" s="5" t="n">
        <v>21403</v>
      </c>
      <c r="C29" s="5" t="n">
        <v>21345</v>
      </c>
    </row>
    <row r="30" spans="1:3">
      <c r="A30" s="4" t="s">
        <v>142</v>
      </c>
      <c r="B30" s="5" t="n">
        <v>-4682</v>
      </c>
      <c r="C30" s="5" t="n">
        <v>-5489</v>
      </c>
    </row>
    <row r="31" spans="1:3">
      <c r="A31" s="4" t="s">
        <v>143</v>
      </c>
      <c r="B31" s="5" t="n">
        <v>84</v>
      </c>
      <c r="C31" s="5" t="n">
        <v>-539</v>
      </c>
    </row>
    <row r="32" spans="1:3">
      <c r="A32" s="4" t="s">
        <v>144</v>
      </c>
      <c r="B32" s="5" t="n">
        <v>-2489</v>
      </c>
      <c r="C32" s="5" t="n">
        <v>-2049</v>
      </c>
    </row>
    <row r="33" spans="1:3">
      <c r="A33" s="4" t="s">
        <v>145</v>
      </c>
      <c r="B33" s="5" t="n">
        <v>14316</v>
      </c>
      <c r="C33" s="5" t="n">
        <v>13268</v>
      </c>
    </row>
    <row r="34" spans="1:3">
      <c r="A34" s="4" t="s">
        <v>146</v>
      </c>
      <c r="B34" s="5" t="n">
        <v>180448</v>
      </c>
      <c r="C34" s="5" t="n">
        <v>178869</v>
      </c>
    </row>
    <row r="35" spans="1:3">
      <c r="A35" s="4" t="s">
        <v>147</v>
      </c>
    </row>
    <row r="36" spans="1:3">
      <c r="A36" s="3" t="s">
        <v>114</v>
      </c>
    </row>
    <row r="37" spans="1:3">
      <c r="A37" s="4" t="s">
        <v>122</v>
      </c>
      <c r="B37" s="5" t="n">
        <v>16101</v>
      </c>
      <c r="C37" s="5" t="n">
        <v>18086</v>
      </c>
    </row>
    <row r="38" spans="1:3">
      <c r="A38" s="3" t="s">
        <v>123</v>
      </c>
    </row>
    <row r="39" spans="1:3">
      <c r="A39" s="4" t="s">
        <v>124</v>
      </c>
      <c r="B39" s="5" t="n">
        <v>98</v>
      </c>
      <c r="C39" s="5" t="n">
        <v>114</v>
      </c>
    </row>
    <row r="40" spans="1:3">
      <c r="A40" s="4" t="s">
        <v>125</v>
      </c>
      <c r="B40" s="5" t="n">
        <v>16003</v>
      </c>
      <c r="C40" s="5" t="n">
        <v>17972</v>
      </c>
    </row>
    <row r="41" spans="1:3">
      <c r="A41" s="4" t="s">
        <v>126</v>
      </c>
      <c r="B41" s="5" t="n">
        <v>90</v>
      </c>
      <c r="C41" s="5" t="n">
        <v>164</v>
      </c>
    </row>
    <row r="42" spans="1:3">
      <c r="A42" s="4" t="s">
        <v>128</v>
      </c>
      <c r="B42" s="5" t="n">
        <v>614</v>
      </c>
      <c r="C42" s="5" t="n">
        <v>767</v>
      </c>
    </row>
    <row r="43" spans="1:3">
      <c r="A43" s="4" t="s">
        <v>129</v>
      </c>
      <c r="B43" s="5" t="n">
        <v>16707</v>
      </c>
      <c r="C43" s="5" t="n">
        <v>18903</v>
      </c>
    </row>
    <row r="44" spans="1:3">
      <c r="A44" s="3" t="s">
        <v>130</v>
      </c>
    </row>
    <row r="45" spans="1:3">
      <c r="A45" s="4" t="s">
        <v>135</v>
      </c>
      <c r="B45" s="5" t="n">
        <v>9030</v>
      </c>
      <c r="C45" s="5" t="n">
        <v>10482</v>
      </c>
    </row>
    <row r="46" spans="1:3">
      <c r="A46" s="4" t="s">
        <v>138</v>
      </c>
      <c r="B46" s="5" t="n">
        <v>11</v>
      </c>
      <c r="C46" s="5" t="n">
        <v>12</v>
      </c>
    </row>
    <row r="47" spans="1:3">
      <c r="A47" s="4" t="s">
        <v>139</v>
      </c>
      <c r="B47" s="6" t="n">
        <v>9041</v>
      </c>
      <c r="C47" s="6" t="n">
        <v>10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row>
    <row r="9" spans="1:2">
      <c r="A9" s="3" t="s">
        <v>321</v>
      </c>
    </row>
    <row r="10" spans="1:2">
      <c r="A10" s="4" t="s">
        <v>322</v>
      </c>
      <c r="B10" s="4" t="s">
        <v>323</v>
      </c>
    </row>
    <row r="11" spans="1:2">
      <c r="A11" s="4" t="s">
        <v>324</v>
      </c>
    </row>
    <row r="12" spans="1:2">
      <c r="A12" s="3" t="s">
        <v>321</v>
      </c>
    </row>
    <row r="13" spans="1:2">
      <c r="A13" s="4" t="s">
        <v>322</v>
      </c>
      <c r="B13" s="4" t="s">
        <v>325</v>
      </c>
    </row>
    <row r="14" spans="1:2">
      <c r="A14" s="4" t="s">
        <v>326</v>
      </c>
    </row>
    <row r="15" spans="1:2">
      <c r="A15" s="3" t="s">
        <v>321</v>
      </c>
    </row>
    <row r="16" spans="1:2">
      <c r="A16" s="4" t="s">
        <v>322</v>
      </c>
      <c r="B1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291</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27</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3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113</v>
      </c>
    </row>
    <row r="2" spans="1:3">
      <c r="A2" s="3" t="s">
        <v>149</v>
      </c>
    </row>
    <row r="3" spans="1:3">
      <c r="A3" s="4" t="s">
        <v>150</v>
      </c>
      <c r="B3" s="7" t="n">
        <v>0.01</v>
      </c>
      <c r="C3" s="7" t="n">
        <v>0.01</v>
      </c>
    </row>
    <row r="4" spans="1:3">
      <c r="A4" s="4" t="s">
        <v>151</v>
      </c>
      <c r="B4" s="5" t="n">
        <v>1100000000</v>
      </c>
      <c r="C4" s="5" t="n">
        <v>1100000000</v>
      </c>
    </row>
    <row r="5" spans="1:3">
      <c r="A5" s="4" t="s">
        <v>152</v>
      </c>
      <c r="B5" s="5" t="n">
        <v>496560246</v>
      </c>
      <c r="C5" s="5" t="n">
        <v>492797409</v>
      </c>
    </row>
    <row r="6" spans="1:3">
      <c r="A6" s="4" t="s">
        <v>153</v>
      </c>
      <c r="B6" s="5" t="n">
        <v>392775052</v>
      </c>
      <c r="C6" s="5" t="n">
        <v>404899599</v>
      </c>
    </row>
    <row r="7" spans="1:3">
      <c r="A7" s="4" t="s">
        <v>154</v>
      </c>
      <c r="B7" s="5" t="n">
        <v>96010516</v>
      </c>
      <c r="C7" s="5" t="n">
        <v>87897810</v>
      </c>
    </row>
    <row r="8" spans="1:3">
      <c r="A8" s="4" t="s">
        <v>155</v>
      </c>
      <c r="B8" s="6" t="n">
        <v>2374</v>
      </c>
      <c r="C8" s="6" t="n">
        <v>23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1</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3</v>
      </c>
      <c r="B1" s="2" t="s">
        <v>1</v>
      </c>
    </row>
    <row r="2" spans="1:2">
      <c r="B2" s="2" t="s">
        <v>2</v>
      </c>
    </row>
    <row r="3" spans="1:2">
      <c r="A3" s="3" t="s">
        <v>255</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6</v>
      </c>
      <c r="B1" s="2" t="s">
        <v>1</v>
      </c>
    </row>
    <row r="2" spans="1:2">
      <c r="B2" s="2" t="s">
        <v>2</v>
      </c>
    </row>
    <row r="3" spans="1:2">
      <c r="A3" s="3" t="s">
        <v>259</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3</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67</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3</v>
      </c>
      <c r="B1" s="2" t="s">
        <v>1</v>
      </c>
    </row>
    <row r="2" spans="1:2">
      <c r="B2" s="2" t="s">
        <v>2</v>
      </c>
    </row>
    <row r="3" spans="1:2">
      <c r="A3" s="3" t="s">
        <v>271</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8</v>
      </c>
      <c r="B1" s="2" t="s">
        <v>1</v>
      </c>
    </row>
    <row r="2" spans="1:2">
      <c r="B2" s="2" t="s">
        <v>2</v>
      </c>
    </row>
    <row r="3" spans="1:2">
      <c r="A3" s="3" t="s">
        <v>275</v>
      </c>
    </row>
    <row r="4" spans="1:2">
      <c r="A4" s="4" t="s">
        <v>429</v>
      </c>
      <c r="B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3</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1</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10"/>
    <col customWidth="1" max="3" min="3" width="33"/>
    <col customWidth="1" max="4" min="4" width="20"/>
    <col customWidth="1" max="5" min="5" width="46"/>
    <col customWidth="1" max="6" min="6" width="15"/>
  </cols>
  <sheetData>
    <row r="1" spans="1:6">
      <c r="A1" s="1" t="s">
        <v>156</v>
      </c>
      <c r="B1" s="2" t="s">
        <v>157</v>
      </c>
      <c r="C1" s="2" t="s">
        <v>158</v>
      </c>
      <c r="D1" s="2" t="s">
        <v>159</v>
      </c>
      <c r="E1" s="2" t="s">
        <v>160</v>
      </c>
      <c r="F1" s="2" t="s">
        <v>161</v>
      </c>
    </row>
    <row r="2" spans="1:6">
      <c r="A2" s="3" t="s">
        <v>162</v>
      </c>
    </row>
    <row r="3" spans="1:6">
      <c r="A3" s="4" t="s">
        <v>163</v>
      </c>
      <c r="B3" s="6" t="n">
        <v>13494</v>
      </c>
      <c r="C3" s="6" t="n">
        <v>21245</v>
      </c>
      <c r="D3" s="6" t="n">
        <v>-6406</v>
      </c>
      <c r="E3" s="6" t="n">
        <v>-235</v>
      </c>
      <c r="F3" s="6" t="n">
        <v>-1110</v>
      </c>
    </row>
    <row r="4" spans="1:6">
      <c r="A4" s="4" t="s">
        <v>164</v>
      </c>
      <c r="B4" s="7" t="n">
        <v>0.26</v>
      </c>
    </row>
    <row r="5" spans="1:6">
      <c r="A5" s="4" t="s">
        <v>100</v>
      </c>
      <c r="B5" s="6" t="n">
        <v>599</v>
      </c>
      <c r="D5" s="5" t="n">
        <v>599</v>
      </c>
    </row>
    <row r="6" spans="1:6">
      <c r="A6" s="4" t="s">
        <v>165</v>
      </c>
      <c r="B6" s="5" t="n">
        <v>58</v>
      </c>
      <c r="C6" s="5" t="n">
        <v>58</v>
      </c>
    </row>
    <row r="7" spans="1:6">
      <c r="A7" s="4" t="s">
        <v>166</v>
      </c>
      <c r="B7" s="5" t="n">
        <v>398</v>
      </c>
      <c r="E7" s="5" t="n">
        <v>398</v>
      </c>
    </row>
    <row r="8" spans="1:6">
      <c r="A8" s="4" t="s">
        <v>167</v>
      </c>
      <c r="B8" s="5" t="n">
        <v>-380</v>
      </c>
      <c r="F8" s="5" t="n">
        <v>-380</v>
      </c>
    </row>
    <row r="9" spans="1:6">
      <c r="A9" s="4" t="s">
        <v>168</v>
      </c>
      <c r="B9" s="5" t="n">
        <v>-115</v>
      </c>
      <c r="D9" s="5" t="n">
        <v>-115</v>
      </c>
    </row>
    <row r="10" spans="1:6">
      <c r="A10" s="4" t="s">
        <v>163</v>
      </c>
      <c r="B10" s="6" t="n">
        <v>13082</v>
      </c>
      <c r="C10" s="5" t="n">
        <v>21273</v>
      </c>
      <c r="D10" s="5" t="n">
        <v>-6318</v>
      </c>
      <c r="E10" s="5" t="n">
        <v>-578</v>
      </c>
      <c r="F10" s="5" t="n">
        <v>-1295</v>
      </c>
    </row>
    <row r="11" spans="1:6">
      <c r="A11" s="4" t="s">
        <v>164</v>
      </c>
      <c r="B11" s="7" t="n">
        <v>0.13</v>
      </c>
    </row>
    <row r="12" spans="1:6">
      <c r="A12" s="4" t="s">
        <v>100</v>
      </c>
      <c r="B12" s="6" t="n">
        <v>349</v>
      </c>
      <c r="D12" s="5" t="n">
        <v>349</v>
      </c>
    </row>
    <row r="13" spans="1:6">
      <c r="A13" s="4" t="s">
        <v>165</v>
      </c>
      <c r="B13" s="5" t="n">
        <v>30</v>
      </c>
      <c r="C13" s="5" t="n">
        <v>30</v>
      </c>
    </row>
    <row r="14" spans="1:6">
      <c r="A14" s="4" t="s">
        <v>166</v>
      </c>
      <c r="B14" s="5" t="n">
        <v>70</v>
      </c>
      <c r="E14" s="5" t="n">
        <v>70</v>
      </c>
    </row>
    <row r="15" spans="1:6">
      <c r="A15" s="4" t="s">
        <v>167</v>
      </c>
      <c r="B15" s="5" t="n">
        <v>-195</v>
      </c>
      <c r="F15" s="5" t="n">
        <v>-195</v>
      </c>
    </row>
    <row r="16" spans="1:6">
      <c r="A16" s="4" t="s">
        <v>168</v>
      </c>
      <c r="B16" s="5" t="n">
        <v>-57</v>
      </c>
      <c r="D16" s="5" t="n">
        <v>-57</v>
      </c>
    </row>
    <row r="17" spans="1:6">
      <c r="A17" s="4" t="s">
        <v>163</v>
      </c>
      <c r="B17" s="5" t="n">
        <v>13139</v>
      </c>
      <c r="C17" s="5" t="n">
        <v>21303</v>
      </c>
      <c r="D17" s="5" t="n">
        <v>-6026</v>
      </c>
      <c r="E17" s="5" t="n">
        <v>-648</v>
      </c>
      <c r="F17" s="5" t="n">
        <v>-1490</v>
      </c>
    </row>
    <row r="18" spans="1:6">
      <c r="A18" s="4" t="s">
        <v>163</v>
      </c>
      <c r="B18" s="6" t="n">
        <v>13268</v>
      </c>
      <c r="C18" s="5" t="n">
        <v>21345</v>
      </c>
      <c r="D18" s="5" t="n">
        <v>-5489</v>
      </c>
      <c r="E18" s="5" t="n">
        <v>-539</v>
      </c>
      <c r="F18" s="5" t="n">
        <v>-2049</v>
      </c>
    </row>
    <row r="19" spans="1:6">
      <c r="A19" s="4" t="s">
        <v>164</v>
      </c>
      <c r="B19" s="7" t="n">
        <v>0.34</v>
      </c>
    </row>
    <row r="20" spans="1:6">
      <c r="A20" s="4" t="s">
        <v>100</v>
      </c>
      <c r="B20" s="6" t="n">
        <v>956</v>
      </c>
      <c r="D20" s="5" t="n">
        <v>956</v>
      </c>
    </row>
    <row r="21" spans="1:6">
      <c r="A21" s="4" t="s">
        <v>165</v>
      </c>
      <c r="B21" s="5" t="n">
        <v>58</v>
      </c>
      <c r="C21" s="5" t="n">
        <v>58</v>
      </c>
    </row>
    <row r="22" spans="1:6">
      <c r="A22" s="4" t="s">
        <v>166</v>
      </c>
      <c r="B22" s="5" t="n">
        <v>-615</v>
      </c>
      <c r="E22" s="5" t="n">
        <v>-615</v>
      </c>
    </row>
    <row r="23" spans="1:6">
      <c r="A23" s="4" t="s">
        <v>167</v>
      </c>
      <c r="B23" s="5" t="n">
        <v>-440</v>
      </c>
      <c r="F23" s="5" t="n">
        <v>-440</v>
      </c>
    </row>
    <row r="24" spans="1:6">
      <c r="A24" s="4" t="s">
        <v>168</v>
      </c>
      <c r="B24" s="5" t="n">
        <v>-139</v>
      </c>
      <c r="D24" s="5" t="n">
        <v>-139</v>
      </c>
    </row>
    <row r="25" spans="1:6">
      <c r="A25" s="4" t="s">
        <v>163</v>
      </c>
      <c r="B25" s="6" t="n">
        <v>13699</v>
      </c>
      <c r="C25" s="5" t="n">
        <v>21379</v>
      </c>
      <c r="D25" s="5" t="n">
        <v>-5195</v>
      </c>
      <c r="E25" s="5" t="n">
        <v>-225</v>
      </c>
      <c r="F25" s="5" t="n">
        <v>-2260</v>
      </c>
    </row>
    <row r="26" spans="1:6">
      <c r="A26" s="4" t="s">
        <v>164</v>
      </c>
      <c r="B26" s="7" t="n">
        <v>0.17</v>
      </c>
    </row>
    <row r="27" spans="1:6">
      <c r="A27" s="4" t="s">
        <v>100</v>
      </c>
      <c r="B27" s="6" t="n">
        <v>582</v>
      </c>
      <c r="D27" s="5" t="n">
        <v>582</v>
      </c>
    </row>
    <row r="28" spans="1:6">
      <c r="A28" s="4" t="s">
        <v>165</v>
      </c>
      <c r="B28" s="5" t="n">
        <v>24</v>
      </c>
      <c r="C28" s="5" t="n">
        <v>24</v>
      </c>
    </row>
    <row r="29" spans="1:6">
      <c r="A29" s="4" t="s">
        <v>166</v>
      </c>
      <c r="B29" s="5" t="n">
        <v>-309</v>
      </c>
      <c r="E29" s="5" t="n">
        <v>-309</v>
      </c>
    </row>
    <row r="30" spans="1:6">
      <c r="A30" s="4" t="s">
        <v>167</v>
      </c>
      <c r="B30" s="5" t="n">
        <v>-229</v>
      </c>
      <c r="F30" s="5" t="n">
        <v>-229</v>
      </c>
    </row>
    <row r="31" spans="1:6">
      <c r="A31" s="4" t="s">
        <v>168</v>
      </c>
      <c r="B31" s="5" t="n">
        <v>-69</v>
      </c>
      <c r="D31" s="5" t="n">
        <v>-69</v>
      </c>
    </row>
    <row r="32" spans="1:6">
      <c r="A32" s="4" t="s">
        <v>163</v>
      </c>
      <c r="B32" s="6" t="n">
        <v>14316</v>
      </c>
      <c r="C32" s="6" t="n">
        <v>21403</v>
      </c>
      <c r="D32" s="6" t="n">
        <v>-4682</v>
      </c>
      <c r="E32" s="6" t="n">
        <v>84</v>
      </c>
      <c r="F32" s="6" t="n">
        <v>-2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60</v>
      </c>
      <c r="B1" s="2" t="s">
        <v>1</v>
      </c>
    </row>
    <row r="2" spans="1:2">
      <c r="B2" s="2" t="s">
        <v>2</v>
      </c>
    </row>
    <row r="3" spans="1:2">
      <c r="A3" s="3" t="s">
        <v>295</v>
      </c>
    </row>
    <row r="4" spans="1:2">
      <c r="A4" s="4" t="s">
        <v>461</v>
      </c>
      <c r="B4" s="4" t="s">
        <v>462</v>
      </c>
    </row>
    <row r="5" spans="1:2">
      <c r="A5" s="4" t="s">
        <v>463</v>
      </c>
      <c r="B5"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298</v>
      </c>
    </row>
    <row r="4" spans="1:2">
      <c r="A4" s="4" t="s">
        <v>465</v>
      </c>
      <c r="B4"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20</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475</v>
      </c>
    </row>
    <row r="3" spans="1:3">
      <c r="A3" s="3" t="s">
        <v>321</v>
      </c>
    </row>
    <row r="4" spans="1:3">
      <c r="A4" s="4" t="s">
        <v>476</v>
      </c>
      <c r="B4" s="6" t="n">
        <v>172</v>
      </c>
    </row>
    <row r="5" spans="1:3">
      <c r="A5" s="4" t="s">
        <v>477</v>
      </c>
      <c r="B5" s="5" t="n">
        <v>200</v>
      </c>
    </row>
    <row r="6" spans="1:3">
      <c r="A6" s="4" t="s">
        <v>320</v>
      </c>
    </row>
    <row r="7" spans="1:3">
      <c r="A7" s="3" t="s">
        <v>321</v>
      </c>
    </row>
    <row r="8" spans="1:3">
      <c r="A8" s="4" t="s">
        <v>476</v>
      </c>
      <c r="C8" s="6" t="n">
        <v>161</v>
      </c>
    </row>
    <row r="9" spans="1:3">
      <c r="A9" s="4" t="s">
        <v>478</v>
      </c>
      <c r="B9" s="5" t="n">
        <v>29</v>
      </c>
    </row>
    <row r="10" spans="1:3">
      <c r="A10" s="4" t="s">
        <v>477</v>
      </c>
      <c r="C10" s="6" t="n">
        <v>190</v>
      </c>
    </row>
    <row r="11" spans="1:3">
      <c r="A11" s="4" t="s">
        <v>479</v>
      </c>
    </row>
    <row r="12" spans="1:3">
      <c r="A12" s="3" t="s">
        <v>321</v>
      </c>
    </row>
    <row r="13" spans="1:3">
      <c r="A13" s="4" t="s">
        <v>478</v>
      </c>
      <c r="B13" s="5" t="n">
        <v>10</v>
      </c>
    </row>
    <row r="14" spans="1:3">
      <c r="A14" s="4" t="s">
        <v>480</v>
      </c>
    </row>
    <row r="15" spans="1:3">
      <c r="A15" s="3" t="s">
        <v>321</v>
      </c>
    </row>
    <row r="16" spans="1:3">
      <c r="A16" s="4" t="s">
        <v>478</v>
      </c>
      <c r="B16" s="6" t="n">
        <v>-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81</v>
      </c>
      <c r="B1" s="2" t="s">
        <v>66</v>
      </c>
      <c r="D1" s="2" t="s">
        <v>1</v>
      </c>
    </row>
    <row r="2" spans="1:9">
      <c r="B2" s="2" t="s">
        <v>2</v>
      </c>
      <c r="C2" s="2" t="s">
        <v>67</v>
      </c>
      <c r="D2" s="2" t="s">
        <v>2</v>
      </c>
      <c r="E2" s="2" t="s">
        <v>67</v>
      </c>
      <c r="F2" s="2" t="s">
        <v>482</v>
      </c>
      <c r="G2" s="2" t="s">
        <v>475</v>
      </c>
      <c r="H2" s="2" t="s">
        <v>483</v>
      </c>
      <c r="I2" s="2" t="s">
        <v>484</v>
      </c>
    </row>
    <row r="3" spans="1:9">
      <c r="A3" s="3" t="s">
        <v>485</v>
      </c>
    </row>
    <row r="4" spans="1:9">
      <c r="A4" s="4" t="s">
        <v>486</v>
      </c>
      <c r="B4" s="6" t="n">
        <v>183</v>
      </c>
      <c r="C4" s="6" t="n">
        <v>172</v>
      </c>
      <c r="D4" s="6" t="n">
        <v>362</v>
      </c>
      <c r="E4" s="6" t="n">
        <v>344</v>
      </c>
    </row>
    <row r="5" spans="1:9">
      <c r="A5" s="4" t="s">
        <v>487</v>
      </c>
      <c r="B5" s="5" t="n">
        <v>395</v>
      </c>
      <c r="C5" s="5" t="n">
        <v>364</v>
      </c>
      <c r="D5" s="5" t="n">
        <v>861</v>
      </c>
      <c r="E5" s="5" t="n">
        <v>718</v>
      </c>
    </row>
    <row r="6" spans="1:9">
      <c r="A6" s="4" t="s">
        <v>488</v>
      </c>
      <c r="B6" s="5" t="n">
        <v>117</v>
      </c>
      <c r="C6" s="5" t="n">
        <v>109</v>
      </c>
      <c r="D6" s="5" t="n">
        <v>231</v>
      </c>
      <c r="E6" s="5" t="n">
        <v>219</v>
      </c>
    </row>
    <row r="7" spans="1:9">
      <c r="A7" s="4" t="s">
        <v>489</v>
      </c>
    </row>
    <row r="8" spans="1:9">
      <c r="A8" s="3" t="s">
        <v>485</v>
      </c>
    </row>
    <row r="9" spans="1:9">
      <c r="A9" s="4" t="s">
        <v>487</v>
      </c>
      <c r="B9" s="5" t="n">
        <v>212</v>
      </c>
      <c r="C9" s="5" t="n">
        <v>192</v>
      </c>
      <c r="D9" s="5" t="n">
        <v>499</v>
      </c>
      <c r="E9" s="5" t="n">
        <v>374</v>
      </c>
    </row>
    <row r="10" spans="1:9">
      <c r="A10" s="4" t="s">
        <v>490</v>
      </c>
    </row>
    <row r="11" spans="1:9">
      <c r="A11" s="3" t="s">
        <v>485</v>
      </c>
    </row>
    <row r="12" spans="1:9">
      <c r="A12" s="4" t="s">
        <v>486</v>
      </c>
      <c r="B12" s="5" t="n">
        <v>21</v>
      </c>
      <c r="C12" s="5" t="n">
        <v>18</v>
      </c>
      <c r="D12" s="5" t="n">
        <v>43</v>
      </c>
      <c r="E12" s="5" t="n">
        <v>37</v>
      </c>
    </row>
    <row r="13" spans="1:9">
      <c r="A13" s="4" t="s">
        <v>487</v>
      </c>
      <c r="B13" s="5" t="n">
        <v>34</v>
      </c>
      <c r="C13" s="5" t="n">
        <v>19</v>
      </c>
      <c r="D13" s="5" t="n">
        <v>59</v>
      </c>
      <c r="E13" s="5" t="n">
        <v>52</v>
      </c>
    </row>
    <row r="14" spans="1:9">
      <c r="A14" s="4" t="s">
        <v>491</v>
      </c>
    </row>
    <row r="15" spans="1:9">
      <c r="A15" s="3" t="s">
        <v>485</v>
      </c>
    </row>
    <row r="16" spans="1:9">
      <c r="A16" s="4" t="s">
        <v>487</v>
      </c>
      <c r="B16" s="5" t="n">
        <v>13</v>
      </c>
      <c r="C16" s="5" t="n">
        <v>1</v>
      </c>
      <c r="D16" s="5" t="n">
        <v>16</v>
      </c>
      <c r="E16" s="5" t="n">
        <v>15</v>
      </c>
    </row>
    <row r="17" spans="1:9">
      <c r="A17" s="4" t="s">
        <v>492</v>
      </c>
    </row>
    <row r="18" spans="1:9">
      <c r="A18" s="3" t="s">
        <v>485</v>
      </c>
    </row>
    <row r="19" spans="1:9">
      <c r="A19" s="4" t="s">
        <v>486</v>
      </c>
      <c r="B19" s="5" t="n">
        <v>134</v>
      </c>
      <c r="C19" s="5" t="n">
        <v>125</v>
      </c>
      <c r="D19" s="5" t="n">
        <v>265</v>
      </c>
      <c r="E19" s="5" t="n">
        <v>248</v>
      </c>
    </row>
    <row r="20" spans="1:9">
      <c r="A20" s="4" t="s">
        <v>493</v>
      </c>
      <c r="B20" s="5" t="n">
        <v>2800</v>
      </c>
      <c r="C20" s="5" t="n">
        <v>2600</v>
      </c>
      <c r="D20" s="5" t="n">
        <v>2800</v>
      </c>
      <c r="E20" s="5" t="n">
        <v>2600</v>
      </c>
      <c r="F20" s="6" t="n">
        <v>2700</v>
      </c>
      <c r="G20" s="6" t="n">
        <v>2600</v>
      </c>
      <c r="H20" s="6" t="n">
        <v>2500</v>
      </c>
      <c r="I20" s="6" t="n">
        <v>2500</v>
      </c>
    </row>
    <row r="21" spans="1:9">
      <c r="A21" s="4" t="s">
        <v>494</v>
      </c>
      <c r="B21" s="5" t="n">
        <v>202</v>
      </c>
      <c r="C21" s="5" t="n">
        <v>195</v>
      </c>
      <c r="D21" s="5" t="n">
        <v>401</v>
      </c>
      <c r="E21" s="5" t="n">
        <v>389</v>
      </c>
    </row>
    <row r="22" spans="1:9">
      <c r="A22" s="4" t="s">
        <v>495</v>
      </c>
      <c r="B22" s="5" t="n">
        <v>1600</v>
      </c>
      <c r="C22" s="5" t="n">
        <v>1500</v>
      </c>
      <c r="D22" s="5" t="n">
        <v>1600</v>
      </c>
      <c r="E22" s="5" t="n">
        <v>1500</v>
      </c>
      <c r="F22" s="6" t="n">
        <v>1600</v>
      </c>
      <c r="G22" s="6" t="n">
        <v>1500</v>
      </c>
      <c r="H22" s="6" t="n">
        <v>1400</v>
      </c>
      <c r="I22" s="6" t="n">
        <v>1400</v>
      </c>
    </row>
    <row r="23" spans="1:9">
      <c r="A23" s="4" t="s">
        <v>488</v>
      </c>
      <c r="B23" s="5" t="n">
        <v>114</v>
      </c>
      <c r="C23" s="5" t="n">
        <v>106</v>
      </c>
      <c r="D23" s="5" t="n">
        <v>225</v>
      </c>
      <c r="E23" s="5" t="n">
        <v>209</v>
      </c>
    </row>
    <row r="24" spans="1:9">
      <c r="A24" s="4" t="s">
        <v>496</v>
      </c>
    </row>
    <row r="25" spans="1:9">
      <c r="A25" s="3" t="s">
        <v>485</v>
      </c>
    </row>
    <row r="26" spans="1:9">
      <c r="A26" s="4" t="s">
        <v>486</v>
      </c>
      <c r="B26" s="5" t="n">
        <v>0</v>
      </c>
      <c r="C26" s="5" t="n">
        <v>0</v>
      </c>
      <c r="D26" s="5" t="n">
        <v>0</v>
      </c>
      <c r="E26" s="5" t="n">
        <v>0</v>
      </c>
    </row>
    <row r="27" spans="1:9">
      <c r="A27" s="4" t="s">
        <v>497</v>
      </c>
    </row>
    <row r="28" spans="1:9">
      <c r="A28" s="3" t="s">
        <v>485</v>
      </c>
    </row>
    <row r="29" spans="1:9">
      <c r="A29" s="4" t="s">
        <v>486</v>
      </c>
      <c r="B29" s="5" t="n">
        <v>19</v>
      </c>
      <c r="C29" s="5" t="n">
        <v>21</v>
      </c>
      <c r="D29" s="5" t="n">
        <v>37</v>
      </c>
      <c r="E29" s="5" t="n">
        <v>44</v>
      </c>
    </row>
    <row r="30" spans="1:9">
      <c r="A30" s="4" t="s">
        <v>498</v>
      </c>
    </row>
    <row r="31" spans="1:9">
      <c r="A31" s="3" t="s">
        <v>485</v>
      </c>
    </row>
    <row r="32" spans="1:9">
      <c r="A32" s="4" t="s">
        <v>486</v>
      </c>
      <c r="B32" s="5" t="n">
        <v>0</v>
      </c>
      <c r="C32" s="5" t="n">
        <v>0</v>
      </c>
      <c r="D32" s="5" t="n">
        <v>0</v>
      </c>
      <c r="E32" s="5" t="n">
        <v>0</v>
      </c>
    </row>
    <row r="33" spans="1:9">
      <c r="A33" s="4" t="s">
        <v>499</v>
      </c>
    </row>
    <row r="34" spans="1:9">
      <c r="A34" s="3" t="s">
        <v>485</v>
      </c>
    </row>
    <row r="35" spans="1:9">
      <c r="A35" s="4" t="s">
        <v>486</v>
      </c>
      <c r="B35" s="5" t="n">
        <v>17</v>
      </c>
      <c r="C35" s="5" t="n">
        <v>15</v>
      </c>
      <c r="D35" s="5" t="n">
        <v>34</v>
      </c>
      <c r="E35" s="5" t="n">
        <v>31</v>
      </c>
    </row>
    <row r="36" spans="1:9">
      <c r="A36" s="4" t="s">
        <v>500</v>
      </c>
    </row>
    <row r="37" spans="1:9">
      <c r="A37" s="3" t="s">
        <v>485</v>
      </c>
    </row>
    <row r="38" spans="1:9">
      <c r="A38" s="4" t="s">
        <v>486</v>
      </c>
      <c r="B38" s="5" t="n">
        <v>17</v>
      </c>
      <c r="C38" s="5" t="n">
        <v>15</v>
      </c>
      <c r="D38" s="5" t="n">
        <v>34</v>
      </c>
      <c r="E38" s="5" t="n">
        <v>31</v>
      </c>
    </row>
    <row r="39" spans="1:9">
      <c r="A39" s="4" t="s">
        <v>501</v>
      </c>
    </row>
    <row r="40" spans="1:9">
      <c r="A40" s="3" t="s">
        <v>485</v>
      </c>
    </row>
    <row r="41" spans="1:9">
      <c r="A41" s="4" t="s">
        <v>486</v>
      </c>
      <c r="B41" s="5" t="n">
        <v>4</v>
      </c>
      <c r="C41" s="5" t="n">
        <v>3</v>
      </c>
      <c r="D41" s="5" t="n">
        <v>9</v>
      </c>
      <c r="E41" s="5" t="n">
        <v>6</v>
      </c>
    </row>
    <row r="42" spans="1:9">
      <c r="A42" s="4" t="s">
        <v>502</v>
      </c>
    </row>
    <row r="43" spans="1:9">
      <c r="A43" s="3" t="s">
        <v>485</v>
      </c>
    </row>
    <row r="44" spans="1:9">
      <c r="A44" s="4" t="s">
        <v>486</v>
      </c>
      <c r="B44" s="5" t="n">
        <v>4</v>
      </c>
      <c r="C44" s="5" t="n">
        <v>3</v>
      </c>
      <c r="D44" s="5" t="n">
        <v>9</v>
      </c>
      <c r="E44" s="5" t="n">
        <v>6</v>
      </c>
    </row>
    <row r="45" spans="1:9">
      <c r="A45" s="4" t="s">
        <v>503</v>
      </c>
    </row>
    <row r="46" spans="1:9">
      <c r="A46" s="3" t="s">
        <v>485</v>
      </c>
    </row>
    <row r="47" spans="1:9">
      <c r="A47" s="4" t="s">
        <v>486</v>
      </c>
      <c r="B47" s="5" t="n">
        <v>4</v>
      </c>
      <c r="C47" s="5" t="n">
        <v>4</v>
      </c>
      <c r="D47" s="5" t="n">
        <v>7</v>
      </c>
      <c r="E47" s="5" t="n">
        <v>8</v>
      </c>
    </row>
    <row r="48" spans="1:9">
      <c r="A48" s="4" t="s">
        <v>504</v>
      </c>
    </row>
    <row r="49" spans="1:9">
      <c r="A49" s="3" t="s">
        <v>485</v>
      </c>
    </row>
    <row r="50" spans="1:9">
      <c r="A50" s="4" t="s">
        <v>486</v>
      </c>
      <c r="B50" s="5" t="n">
        <v>0</v>
      </c>
      <c r="C50" s="5" t="n">
        <v>0</v>
      </c>
      <c r="D50" s="5" t="n">
        <v>0</v>
      </c>
      <c r="E50" s="5" t="n">
        <v>0</v>
      </c>
    </row>
    <row r="51" spans="1:9">
      <c r="A51" s="4" t="s">
        <v>505</v>
      </c>
    </row>
    <row r="52" spans="1:9">
      <c r="A52" s="3" t="s">
        <v>485</v>
      </c>
    </row>
    <row r="53" spans="1:9">
      <c r="A53" s="4" t="s">
        <v>486</v>
      </c>
      <c r="B53" s="5" t="n">
        <v>5</v>
      </c>
      <c r="C53" s="5" t="n">
        <v>4</v>
      </c>
      <c r="D53" s="5" t="n">
        <v>10</v>
      </c>
      <c r="E53" s="5" t="n">
        <v>7</v>
      </c>
    </row>
    <row r="54" spans="1:9">
      <c r="A54" s="4" t="s">
        <v>506</v>
      </c>
    </row>
    <row r="55" spans="1:9">
      <c r="A55" s="3" t="s">
        <v>485</v>
      </c>
    </row>
    <row r="56" spans="1:9">
      <c r="A56" s="4" t="s">
        <v>486</v>
      </c>
      <c r="B56" s="5" t="n">
        <v>0</v>
      </c>
      <c r="C56" s="5" t="n">
        <v>0</v>
      </c>
      <c r="D56" s="5" t="n">
        <v>0</v>
      </c>
      <c r="E56" s="5" t="n">
        <v>0</v>
      </c>
    </row>
    <row r="57" spans="1:9">
      <c r="A57" s="4" t="s">
        <v>507</v>
      </c>
    </row>
    <row r="58" spans="1:9">
      <c r="A58" s="3" t="s">
        <v>485</v>
      </c>
    </row>
    <row r="59" spans="1:9">
      <c r="A59" s="4" t="s">
        <v>486</v>
      </c>
      <c r="B59" s="5" t="n">
        <v>24</v>
      </c>
      <c r="C59" s="5" t="n">
        <v>25</v>
      </c>
      <c r="D59" s="5" t="n">
        <v>47</v>
      </c>
      <c r="E59" s="5" t="n">
        <v>50</v>
      </c>
    </row>
    <row r="60" spans="1:9">
      <c r="A60" s="4" t="s">
        <v>487</v>
      </c>
      <c r="B60" s="5" t="n">
        <v>61</v>
      </c>
      <c r="C60" s="5" t="n">
        <v>63</v>
      </c>
      <c r="D60" s="5" t="n">
        <v>129</v>
      </c>
      <c r="E60" s="5" t="n">
        <v>129</v>
      </c>
    </row>
    <row r="61" spans="1:9">
      <c r="A61" s="4" t="s">
        <v>508</v>
      </c>
    </row>
    <row r="62" spans="1:9">
      <c r="A62" s="3" t="s">
        <v>485</v>
      </c>
    </row>
    <row r="63" spans="1:9">
      <c r="A63" s="4" t="s">
        <v>487</v>
      </c>
      <c r="B63" s="5" t="n">
        <v>37</v>
      </c>
      <c r="C63" s="5" t="n">
        <v>38</v>
      </c>
      <c r="D63" s="5" t="n">
        <v>82</v>
      </c>
      <c r="E63" s="5" t="n">
        <v>79</v>
      </c>
    </row>
    <row r="64" spans="1:9">
      <c r="A64" s="4" t="s">
        <v>509</v>
      </c>
    </row>
    <row r="65" spans="1:9">
      <c r="A65" s="3" t="s">
        <v>485</v>
      </c>
    </row>
    <row r="66" spans="1:9">
      <c r="A66" s="4" t="s">
        <v>486</v>
      </c>
      <c r="B66" s="5" t="n">
        <v>0</v>
      </c>
      <c r="C66" s="5" t="n">
        <v>0</v>
      </c>
      <c r="D66" s="5" t="n">
        <v>0</v>
      </c>
      <c r="E66" s="5" t="n">
        <v>0</v>
      </c>
    </row>
    <row r="67" spans="1:9">
      <c r="A67" s="4" t="s">
        <v>510</v>
      </c>
    </row>
    <row r="68" spans="1:9">
      <c r="A68" s="3" t="s">
        <v>485</v>
      </c>
    </row>
    <row r="69" spans="1:9">
      <c r="A69" s="4" t="s">
        <v>486</v>
      </c>
      <c r="B69" s="5" t="n">
        <v>19</v>
      </c>
      <c r="C69" s="5" t="n">
        <v>21</v>
      </c>
      <c r="D69" s="5" t="n">
        <v>37</v>
      </c>
      <c r="E69" s="5" t="n">
        <v>44</v>
      </c>
    </row>
    <row r="70" spans="1:9">
      <c r="A70" s="4" t="s">
        <v>511</v>
      </c>
    </row>
    <row r="71" spans="1:9">
      <c r="A71" s="3" t="s">
        <v>485</v>
      </c>
    </row>
    <row r="72" spans="1:9">
      <c r="A72" s="4" t="s">
        <v>486</v>
      </c>
      <c r="B72" s="5" t="n">
        <v>0</v>
      </c>
      <c r="C72" s="5" t="n">
        <v>0</v>
      </c>
      <c r="D72" s="5" t="n">
        <v>0</v>
      </c>
      <c r="E72" s="5" t="n">
        <v>0</v>
      </c>
    </row>
    <row r="73" spans="1:9">
      <c r="A73" s="4" t="s">
        <v>512</v>
      </c>
    </row>
    <row r="74" spans="1:9">
      <c r="A74" s="3" t="s">
        <v>485</v>
      </c>
    </row>
    <row r="75" spans="1:9">
      <c r="A75" s="4" t="s">
        <v>486</v>
      </c>
      <c r="B75" s="5" t="n">
        <v>0</v>
      </c>
      <c r="C75" s="5" t="n">
        <v>0</v>
      </c>
      <c r="D75" s="5" t="n">
        <v>0</v>
      </c>
      <c r="E75" s="5" t="n">
        <v>0</v>
      </c>
    </row>
    <row r="76" spans="1:9">
      <c r="A76" s="4" t="s">
        <v>513</v>
      </c>
    </row>
    <row r="77" spans="1:9">
      <c r="A77" s="3" t="s">
        <v>485</v>
      </c>
    </row>
    <row r="78" spans="1:9">
      <c r="A78" s="4" t="s">
        <v>486</v>
      </c>
      <c r="B78" s="5" t="n">
        <v>0</v>
      </c>
      <c r="C78" s="5" t="n">
        <v>0</v>
      </c>
      <c r="D78" s="5" t="n">
        <v>0</v>
      </c>
      <c r="E78" s="5" t="n">
        <v>0</v>
      </c>
    </row>
    <row r="79" spans="1:9">
      <c r="A79" s="4" t="s">
        <v>514</v>
      </c>
    </row>
    <row r="80" spans="1:9">
      <c r="A80" s="3" t="s">
        <v>485</v>
      </c>
    </row>
    <row r="81" spans="1:9">
      <c r="A81" s="4" t="s">
        <v>486</v>
      </c>
      <c r="B81" s="5" t="n">
        <v>5</v>
      </c>
      <c r="C81" s="5" t="n">
        <v>4</v>
      </c>
      <c r="D81" s="5" t="n">
        <v>10</v>
      </c>
      <c r="E81" s="5" t="n">
        <v>6</v>
      </c>
    </row>
    <row r="82" spans="1:9">
      <c r="A82" s="4" t="s">
        <v>515</v>
      </c>
    </row>
    <row r="83" spans="1:9">
      <c r="A83" s="3" t="s">
        <v>485</v>
      </c>
    </row>
    <row r="84" spans="1:9">
      <c r="A84" s="4" t="s">
        <v>486</v>
      </c>
      <c r="B84" s="5" t="n">
        <v>23</v>
      </c>
      <c r="C84" s="5" t="n">
        <v>16</v>
      </c>
      <c r="D84" s="5" t="n">
        <v>38</v>
      </c>
      <c r="E84" s="5" t="n">
        <v>34</v>
      </c>
    </row>
    <row r="85" spans="1:9">
      <c r="A85" s="4" t="s">
        <v>516</v>
      </c>
    </row>
    <row r="86" spans="1:9">
      <c r="A86" s="3" t="s">
        <v>485</v>
      </c>
    </row>
    <row r="87" spans="1:9">
      <c r="A87" s="4" t="s">
        <v>486</v>
      </c>
      <c r="B87" s="5" t="n">
        <v>138</v>
      </c>
      <c r="C87" s="5" t="n">
        <v>129</v>
      </c>
      <c r="D87" s="5" t="n">
        <v>272</v>
      </c>
      <c r="E87" s="5" t="n">
        <v>257</v>
      </c>
    </row>
    <row r="88" spans="1:9">
      <c r="A88" s="4" t="s">
        <v>487</v>
      </c>
      <c r="B88" s="5" t="n">
        <v>286</v>
      </c>
      <c r="C88" s="5" t="n">
        <v>266</v>
      </c>
      <c r="D88" s="5" t="n">
        <v>646</v>
      </c>
      <c r="E88" s="5" t="n">
        <v>512</v>
      </c>
    </row>
    <row r="89" spans="1:9">
      <c r="A89" s="4" t="s">
        <v>517</v>
      </c>
    </row>
    <row r="90" spans="1:9">
      <c r="A90" s="3" t="s">
        <v>485</v>
      </c>
    </row>
    <row r="91" spans="1:9">
      <c r="A91" s="4" t="s">
        <v>487</v>
      </c>
      <c r="B91" s="5" t="n">
        <v>148</v>
      </c>
      <c r="C91" s="5" t="n">
        <v>137</v>
      </c>
      <c r="D91" s="5" t="n">
        <v>374</v>
      </c>
      <c r="E91" s="5" t="n">
        <v>255</v>
      </c>
    </row>
    <row r="92" spans="1:9">
      <c r="A92" s="4" t="s">
        <v>518</v>
      </c>
    </row>
    <row r="93" spans="1:9">
      <c r="A93" s="3" t="s">
        <v>485</v>
      </c>
    </row>
    <row r="94" spans="1:9">
      <c r="A94" s="4" t="s">
        <v>486</v>
      </c>
      <c r="B94" s="5" t="n">
        <v>134</v>
      </c>
      <c r="C94" s="5" t="n">
        <v>125</v>
      </c>
      <c r="D94" s="5" t="n">
        <v>265</v>
      </c>
      <c r="E94" s="5" t="n">
        <v>248</v>
      </c>
    </row>
    <row r="95" spans="1:9">
      <c r="A95" s="4" t="s">
        <v>519</v>
      </c>
    </row>
    <row r="96" spans="1:9">
      <c r="A96" s="3" t="s">
        <v>485</v>
      </c>
    </row>
    <row r="97" spans="1:9">
      <c r="A97" s="4" t="s">
        <v>486</v>
      </c>
      <c r="B97" s="5" t="n">
        <v>0</v>
      </c>
      <c r="C97" s="5" t="n">
        <v>0</v>
      </c>
      <c r="D97" s="5" t="n">
        <v>0</v>
      </c>
      <c r="E97" s="5" t="n">
        <v>0</v>
      </c>
    </row>
    <row r="98" spans="1:9">
      <c r="A98" s="4" t="s">
        <v>520</v>
      </c>
    </row>
    <row r="99" spans="1:9">
      <c r="A99" s="3" t="s">
        <v>485</v>
      </c>
    </row>
    <row r="100" spans="1:9">
      <c r="A100" s="4" t="s">
        <v>486</v>
      </c>
      <c r="B100" s="5" t="n">
        <v>0</v>
      </c>
      <c r="C100" s="5" t="n">
        <v>0</v>
      </c>
      <c r="D100" s="5" t="n">
        <v>0</v>
      </c>
      <c r="E100" s="5" t="n">
        <v>0</v>
      </c>
    </row>
    <row r="101" spans="1:9">
      <c r="A101" s="4" t="s">
        <v>521</v>
      </c>
    </row>
    <row r="102" spans="1:9">
      <c r="A102" s="3" t="s">
        <v>485</v>
      </c>
    </row>
    <row r="103" spans="1:9">
      <c r="A103" s="4" t="s">
        <v>486</v>
      </c>
      <c r="B103" s="5" t="n">
        <v>0</v>
      </c>
      <c r="C103" s="5" t="n">
        <v>0</v>
      </c>
      <c r="D103" s="5" t="n">
        <v>0</v>
      </c>
      <c r="E103" s="5" t="n">
        <v>0</v>
      </c>
    </row>
    <row r="104" spans="1:9">
      <c r="A104" s="4" t="s">
        <v>522</v>
      </c>
    </row>
    <row r="105" spans="1:9">
      <c r="A105" s="3" t="s">
        <v>485</v>
      </c>
    </row>
    <row r="106" spans="1:9">
      <c r="A106" s="4" t="s">
        <v>486</v>
      </c>
      <c r="B106" s="5" t="n">
        <v>4</v>
      </c>
      <c r="C106" s="5" t="n">
        <v>4</v>
      </c>
      <c r="D106" s="5" t="n">
        <v>7</v>
      </c>
      <c r="E106" s="5" t="n">
        <v>8</v>
      </c>
    </row>
    <row r="107" spans="1:9">
      <c r="A107" s="4" t="s">
        <v>523</v>
      </c>
    </row>
    <row r="108" spans="1:9">
      <c r="A108" s="3" t="s">
        <v>485</v>
      </c>
    </row>
    <row r="109" spans="1:9">
      <c r="A109" s="4" t="s">
        <v>486</v>
      </c>
      <c r="B109" s="5" t="n">
        <v>0</v>
      </c>
      <c r="C109" s="5" t="n">
        <v>0</v>
      </c>
      <c r="D109" s="5" t="n">
        <v>0</v>
      </c>
      <c r="E109" s="5" t="n">
        <v>1</v>
      </c>
    </row>
    <row r="110" spans="1:9">
      <c r="A110" s="4" t="s">
        <v>524</v>
      </c>
    </row>
    <row r="111" spans="1:9">
      <c r="A111" s="3" t="s">
        <v>485</v>
      </c>
    </row>
    <row r="112" spans="1:9">
      <c r="A112" s="4" t="s">
        <v>486</v>
      </c>
      <c r="B112" s="5" t="n">
        <v>0</v>
      </c>
      <c r="C112" s="5" t="n">
        <v>0</v>
      </c>
      <c r="D112" s="5" t="n">
        <v>0</v>
      </c>
      <c r="E112" s="5" t="n">
        <v>0</v>
      </c>
    </row>
    <row r="113" spans="1:9">
      <c r="A113" s="4" t="s">
        <v>487</v>
      </c>
      <c r="B113" s="5" t="n">
        <v>4</v>
      </c>
      <c r="C113" s="5" t="n">
        <v>2</v>
      </c>
      <c r="D113" s="5" t="n">
        <v>6</v>
      </c>
      <c r="E113" s="5" t="n">
        <v>3</v>
      </c>
    </row>
    <row r="114" spans="1:9">
      <c r="A114" s="4" t="s">
        <v>525</v>
      </c>
    </row>
    <row r="115" spans="1:9">
      <c r="A115" s="3" t="s">
        <v>485</v>
      </c>
    </row>
    <row r="116" spans="1:9">
      <c r="A116" s="4" t="s">
        <v>487</v>
      </c>
      <c r="B116" s="5" t="n">
        <v>4</v>
      </c>
      <c r="C116" s="5" t="n">
        <v>2</v>
      </c>
      <c r="D116" s="5" t="n">
        <v>6</v>
      </c>
      <c r="E116" s="5" t="n">
        <v>3</v>
      </c>
    </row>
    <row r="117" spans="1:9">
      <c r="A117" s="4" t="s">
        <v>526</v>
      </c>
    </row>
    <row r="118" spans="1:9">
      <c r="A118" s="3" t="s">
        <v>485</v>
      </c>
    </row>
    <row r="119" spans="1:9">
      <c r="A119" s="4" t="s">
        <v>486</v>
      </c>
      <c r="B119" s="5" t="n">
        <v>0</v>
      </c>
      <c r="C119" s="5" t="n">
        <v>0</v>
      </c>
      <c r="D119" s="5" t="n">
        <v>0</v>
      </c>
      <c r="E119" s="5" t="n">
        <v>0</v>
      </c>
    </row>
    <row r="120" spans="1:9">
      <c r="A120" s="4" t="s">
        <v>527</v>
      </c>
    </row>
    <row r="121" spans="1:9">
      <c r="A121" s="3" t="s">
        <v>485</v>
      </c>
    </row>
    <row r="122" spans="1:9">
      <c r="A122" s="4" t="s">
        <v>486</v>
      </c>
      <c r="B122" s="5" t="n">
        <v>0</v>
      </c>
      <c r="C122" s="5" t="n">
        <v>0</v>
      </c>
      <c r="D122" s="5" t="n">
        <v>0</v>
      </c>
      <c r="E122" s="5" t="n">
        <v>0</v>
      </c>
    </row>
    <row r="123" spans="1:9">
      <c r="A123" s="4" t="s">
        <v>528</v>
      </c>
    </row>
    <row r="124" spans="1:9">
      <c r="A124" s="3" t="s">
        <v>485</v>
      </c>
    </row>
    <row r="125" spans="1:9">
      <c r="A125" s="4" t="s">
        <v>486</v>
      </c>
      <c r="B125" s="5" t="n">
        <v>0</v>
      </c>
      <c r="C125" s="5" t="n">
        <v>0</v>
      </c>
      <c r="D125" s="5" t="n">
        <v>0</v>
      </c>
      <c r="E125" s="5" t="n">
        <v>0</v>
      </c>
    </row>
    <row r="126" spans="1:9">
      <c r="A126" s="4" t="s">
        <v>529</v>
      </c>
    </row>
    <row r="127" spans="1:9">
      <c r="A127" s="3" t="s">
        <v>485</v>
      </c>
    </row>
    <row r="128" spans="1:9">
      <c r="A128" s="4" t="s">
        <v>486</v>
      </c>
      <c r="B128" s="5" t="n">
        <v>0</v>
      </c>
      <c r="C128" s="5" t="n">
        <v>0</v>
      </c>
      <c r="D128" s="5" t="n">
        <v>0</v>
      </c>
      <c r="E128" s="5" t="n">
        <v>0</v>
      </c>
    </row>
    <row r="129" spans="1:9">
      <c r="A129" s="4" t="s">
        <v>530</v>
      </c>
    </row>
    <row r="130" spans="1:9">
      <c r="A130" s="3" t="s">
        <v>485</v>
      </c>
    </row>
    <row r="131" spans="1:9">
      <c r="A131" s="4" t="s">
        <v>486</v>
      </c>
      <c r="B131" s="5" t="n">
        <v>0</v>
      </c>
      <c r="C131" s="5" t="n">
        <v>0</v>
      </c>
      <c r="D131" s="5" t="n">
        <v>0</v>
      </c>
      <c r="E131" s="5" t="n">
        <v>0</v>
      </c>
    </row>
    <row r="132" spans="1:9">
      <c r="A132" s="4" t="s">
        <v>531</v>
      </c>
    </row>
    <row r="133" spans="1:9">
      <c r="A133" s="3" t="s">
        <v>485</v>
      </c>
    </row>
    <row r="134" spans="1:9">
      <c r="A134" s="4" t="s">
        <v>486</v>
      </c>
      <c r="B134" s="5" t="n">
        <v>0</v>
      </c>
      <c r="C134" s="5" t="n">
        <v>0</v>
      </c>
      <c r="D134" s="5" t="n">
        <v>0</v>
      </c>
      <c r="E134" s="5" t="n">
        <v>0</v>
      </c>
    </row>
    <row r="135" spans="1:9">
      <c r="A135" s="4" t="s">
        <v>532</v>
      </c>
    </row>
    <row r="136" spans="1:9">
      <c r="A136" s="3" t="s">
        <v>485</v>
      </c>
    </row>
    <row r="137" spans="1:9">
      <c r="A137" s="4" t="s">
        <v>486</v>
      </c>
      <c r="B137" s="5" t="n">
        <v>0</v>
      </c>
      <c r="C137" s="5" t="n">
        <v>0</v>
      </c>
      <c r="D137" s="5" t="n">
        <v>0</v>
      </c>
      <c r="E137" s="5" t="n">
        <v>0</v>
      </c>
    </row>
    <row r="138" spans="1:9">
      <c r="A138" s="4" t="s">
        <v>487</v>
      </c>
      <c r="B138" s="5" t="n">
        <v>10</v>
      </c>
      <c r="C138" s="5" t="n">
        <v>14</v>
      </c>
      <c r="D138" s="5" t="n">
        <v>21</v>
      </c>
      <c r="E138" s="5" t="n">
        <v>22</v>
      </c>
    </row>
    <row r="139" spans="1:9">
      <c r="A139" s="4" t="s">
        <v>533</v>
      </c>
    </row>
    <row r="140" spans="1:9">
      <c r="A140" s="3" t="s">
        <v>485</v>
      </c>
    </row>
    <row r="141" spans="1:9">
      <c r="A141" s="4" t="s">
        <v>487</v>
      </c>
      <c r="B141" s="5" t="n">
        <v>10</v>
      </c>
      <c r="C141" s="5" t="n">
        <v>14</v>
      </c>
      <c r="D141" s="5" t="n">
        <v>21</v>
      </c>
      <c r="E141" s="5" t="n">
        <v>22</v>
      </c>
    </row>
    <row r="142" spans="1:9">
      <c r="A142" s="4" t="s">
        <v>534</v>
      </c>
    </row>
    <row r="143" spans="1:9">
      <c r="A143" s="3" t="s">
        <v>485</v>
      </c>
    </row>
    <row r="144" spans="1:9">
      <c r="A144" s="4" t="s">
        <v>486</v>
      </c>
      <c r="B144" s="5" t="n">
        <v>0</v>
      </c>
      <c r="C144" s="5" t="n">
        <v>0</v>
      </c>
      <c r="D144" s="5" t="n">
        <v>0</v>
      </c>
      <c r="E144" s="5" t="n">
        <v>0</v>
      </c>
    </row>
    <row r="145" spans="1:9">
      <c r="A145" s="4" t="s">
        <v>535</v>
      </c>
    </row>
    <row r="146" spans="1:9">
      <c r="A146" s="3" t="s">
        <v>485</v>
      </c>
    </row>
    <row r="147" spans="1:9">
      <c r="A147" s="4" t="s">
        <v>486</v>
      </c>
      <c r="B147" s="5" t="n">
        <v>0</v>
      </c>
      <c r="C147" s="5" t="n">
        <v>0</v>
      </c>
      <c r="D147" s="5" t="n">
        <v>0</v>
      </c>
      <c r="E147" s="5" t="n">
        <v>0</v>
      </c>
    </row>
    <row r="148" spans="1:9">
      <c r="A148" s="4" t="s">
        <v>536</v>
      </c>
    </row>
    <row r="149" spans="1:9">
      <c r="A149" s="3" t="s">
        <v>485</v>
      </c>
    </row>
    <row r="150" spans="1:9">
      <c r="A150" s="4" t="s">
        <v>486</v>
      </c>
      <c r="B150" s="5" t="n">
        <v>0</v>
      </c>
      <c r="C150" s="5" t="n">
        <v>0</v>
      </c>
      <c r="D150" s="5" t="n">
        <v>0</v>
      </c>
      <c r="E150" s="5" t="n">
        <v>0</v>
      </c>
    </row>
    <row r="151" spans="1:9">
      <c r="A151" s="4" t="s">
        <v>537</v>
      </c>
    </row>
    <row r="152" spans="1:9">
      <c r="A152" s="3" t="s">
        <v>485</v>
      </c>
    </row>
    <row r="153" spans="1:9">
      <c r="A153" s="4" t="s">
        <v>486</v>
      </c>
      <c r="B153" s="5" t="n">
        <v>0</v>
      </c>
      <c r="C153" s="5" t="n">
        <v>0</v>
      </c>
      <c r="D153" s="5" t="n">
        <v>0</v>
      </c>
      <c r="E153" s="5" t="n">
        <v>0</v>
      </c>
    </row>
    <row r="154" spans="1:9">
      <c r="A154" s="4" t="s">
        <v>538</v>
      </c>
    </row>
    <row r="155" spans="1:9">
      <c r="A155" s="3" t="s">
        <v>485</v>
      </c>
    </row>
    <row r="156" spans="1:9">
      <c r="A156" s="4" t="s">
        <v>486</v>
      </c>
      <c r="B156" s="5" t="n">
        <v>0</v>
      </c>
      <c r="C156" s="5" t="n">
        <v>0</v>
      </c>
      <c r="D156" s="5" t="n">
        <v>0</v>
      </c>
      <c r="E156" s="5" t="n">
        <v>0</v>
      </c>
    </row>
    <row r="157" spans="1:9">
      <c r="A157" s="4" t="s">
        <v>539</v>
      </c>
    </row>
    <row r="158" spans="1:9">
      <c r="A158" s="3" t="s">
        <v>485</v>
      </c>
    </row>
    <row r="159" spans="1:9">
      <c r="A159" s="4" t="s">
        <v>486</v>
      </c>
      <c r="B159" s="5" t="n">
        <v>0</v>
      </c>
      <c r="C159" s="6" t="n">
        <v>0</v>
      </c>
      <c r="D159" s="5" t="n">
        <v>0</v>
      </c>
      <c r="E159" s="6" t="n">
        <v>0</v>
      </c>
    </row>
    <row r="160" spans="1:9">
      <c r="A160" s="4" t="s">
        <v>540</v>
      </c>
    </row>
    <row r="161" spans="1:9">
      <c r="A161" s="3" t="s">
        <v>485</v>
      </c>
    </row>
    <row r="162" spans="1:9">
      <c r="A162" s="4" t="s">
        <v>493</v>
      </c>
      <c r="B162" s="5" t="n">
        <v>380</v>
      </c>
      <c r="D162" s="5" t="n">
        <v>380</v>
      </c>
    </row>
    <row r="163" spans="1:9">
      <c r="A163" s="4" t="s">
        <v>541</v>
      </c>
    </row>
    <row r="164" spans="1:9">
      <c r="A164" s="3" t="s">
        <v>485</v>
      </c>
    </row>
    <row r="165" spans="1:9">
      <c r="A165" s="4" t="s">
        <v>493</v>
      </c>
      <c r="B165" s="5" t="n">
        <v>705</v>
      </c>
      <c r="D165" s="5" t="n">
        <v>705</v>
      </c>
    </row>
    <row r="166" spans="1:9">
      <c r="A166" s="4" t="s">
        <v>542</v>
      </c>
    </row>
    <row r="167" spans="1:9">
      <c r="A167" s="3" t="s">
        <v>485</v>
      </c>
    </row>
    <row r="168" spans="1:9">
      <c r="A168" s="4" t="s">
        <v>493</v>
      </c>
      <c r="B168" s="5" t="n">
        <v>605</v>
      </c>
      <c r="D168" s="5" t="n">
        <v>605</v>
      </c>
    </row>
    <row r="169" spans="1:9">
      <c r="A169" s="4" t="s">
        <v>543</v>
      </c>
    </row>
    <row r="170" spans="1:9">
      <c r="A170" s="3" t="s">
        <v>485</v>
      </c>
    </row>
    <row r="171" spans="1:9">
      <c r="A171" s="4" t="s">
        <v>493</v>
      </c>
      <c r="B171" s="5" t="n">
        <v>473</v>
      </c>
      <c r="D171" s="5" t="n">
        <v>473</v>
      </c>
    </row>
    <row r="172" spans="1:9">
      <c r="A172" s="4" t="s">
        <v>544</v>
      </c>
    </row>
    <row r="173" spans="1:9">
      <c r="A173" s="3" t="s">
        <v>485</v>
      </c>
    </row>
    <row r="174" spans="1:9">
      <c r="A174" s="4" t="s">
        <v>493</v>
      </c>
      <c r="B174" s="6" t="n">
        <v>595</v>
      </c>
      <c r="D174" s="6" t="n">
        <v>5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6</v>
      </c>
      <c r="D1" s="2" t="s">
        <v>1</v>
      </c>
    </row>
    <row r="2" spans="1:5">
      <c r="B2" s="2" t="s">
        <v>2</v>
      </c>
      <c r="C2" s="2" t="s">
        <v>67</v>
      </c>
      <c r="D2" s="2" t="s">
        <v>2</v>
      </c>
      <c r="E2" s="2" t="s">
        <v>67</v>
      </c>
    </row>
    <row r="3" spans="1:5">
      <c r="A3" s="3" t="s">
        <v>227</v>
      </c>
    </row>
    <row r="4" spans="1:5">
      <c r="A4" s="4" t="s">
        <v>546</v>
      </c>
      <c r="B4" s="6" t="n">
        <v>28</v>
      </c>
      <c r="C4" s="6" t="n">
        <v>25</v>
      </c>
      <c r="D4" s="6" t="n">
        <v>57</v>
      </c>
      <c r="E4" s="6" t="n">
        <v>54</v>
      </c>
    </row>
    <row r="5" spans="1:5">
      <c r="A5" s="4" t="s">
        <v>547</v>
      </c>
      <c r="B5" s="5" t="n">
        <v>19</v>
      </c>
      <c r="C5" s="5" t="n">
        <v>21</v>
      </c>
      <c r="D5" s="5" t="n">
        <v>37</v>
      </c>
      <c r="E5" s="5" t="n">
        <v>44</v>
      </c>
    </row>
    <row r="6" spans="1:5">
      <c r="A6" s="4" t="s">
        <v>548</v>
      </c>
      <c r="B6" s="5" t="n">
        <v>8</v>
      </c>
      <c r="C6" s="5" t="n">
        <v>7</v>
      </c>
      <c r="D6" s="5" t="n">
        <v>12</v>
      </c>
      <c r="E6" s="5" t="n">
        <v>13</v>
      </c>
    </row>
    <row r="7" spans="1:5">
      <c r="A7" s="4" t="s">
        <v>549</v>
      </c>
      <c r="B7" s="5" t="n">
        <v>4</v>
      </c>
      <c r="C7" s="5" t="n">
        <v>8</v>
      </c>
      <c r="D7" s="5" t="n">
        <v>10</v>
      </c>
      <c r="E7" s="5" t="n">
        <v>16</v>
      </c>
    </row>
    <row r="8" spans="1:5">
      <c r="A8" s="4" t="s">
        <v>550</v>
      </c>
      <c r="B8" s="5" t="n">
        <v>34</v>
      </c>
      <c r="C8" s="5" t="n">
        <v>36</v>
      </c>
      <c r="D8" s="5" t="n">
        <v>64</v>
      </c>
      <c r="E8" s="5" t="n">
        <v>79</v>
      </c>
    </row>
    <row r="9" spans="1:5">
      <c r="A9" s="4" t="s">
        <v>551</v>
      </c>
      <c r="B9" s="6" t="n">
        <v>93</v>
      </c>
      <c r="C9" s="6" t="n">
        <v>97</v>
      </c>
      <c r="D9" s="6" t="n">
        <v>180</v>
      </c>
      <c r="E9" s="6" t="n">
        <v>2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66</v>
      </c>
      <c r="D1" s="2" t="s">
        <v>1</v>
      </c>
    </row>
    <row r="2" spans="1:5">
      <c r="B2" s="2" t="s">
        <v>2</v>
      </c>
      <c r="C2" s="2" t="s">
        <v>67</v>
      </c>
      <c r="D2" s="2" t="s">
        <v>2</v>
      </c>
      <c r="E2" s="2" t="s">
        <v>67</v>
      </c>
    </row>
    <row r="3" spans="1:5">
      <c r="A3" s="3" t="s">
        <v>553</v>
      </c>
    </row>
    <row r="4" spans="1:5">
      <c r="A4" s="4" t="s">
        <v>554</v>
      </c>
      <c r="D4" s="6" t="n">
        <v>134</v>
      </c>
      <c r="E4" s="6" t="n">
        <v>140</v>
      </c>
    </row>
    <row r="5" spans="1:5">
      <c r="A5" s="4" t="s">
        <v>555</v>
      </c>
      <c r="D5" s="5" t="n">
        <v>96</v>
      </c>
      <c r="E5" s="5" t="n">
        <v>108</v>
      </c>
    </row>
    <row r="6" spans="1:5">
      <c r="A6" s="4" t="s">
        <v>556</v>
      </c>
      <c r="D6" s="5" t="n">
        <v>38</v>
      </c>
      <c r="E6" s="5" t="n">
        <v>32</v>
      </c>
    </row>
    <row r="7" spans="1:5">
      <c r="A7" s="4" t="s">
        <v>557</v>
      </c>
      <c r="D7" s="5" t="n">
        <v>186</v>
      </c>
      <c r="E7" s="5" t="n">
        <v>159</v>
      </c>
    </row>
    <row r="8" spans="1:5">
      <c r="A8" s="4" t="s">
        <v>558</v>
      </c>
      <c r="D8" s="5" t="n">
        <v>0</v>
      </c>
      <c r="E8" s="5" t="n">
        <v>5</v>
      </c>
    </row>
    <row r="9" spans="1:5">
      <c r="A9" s="4" t="s">
        <v>559</v>
      </c>
      <c r="B9" s="6" t="n">
        <v>127</v>
      </c>
      <c r="C9" s="6" t="n">
        <v>101</v>
      </c>
      <c r="D9" s="5" t="n">
        <v>186</v>
      </c>
      <c r="E9" s="5" t="n">
        <v>164</v>
      </c>
    </row>
    <row r="10" spans="1:5">
      <c r="A10" s="4" t="s">
        <v>560</v>
      </c>
      <c r="D10" s="5" t="n">
        <v>-134</v>
      </c>
      <c r="E10" s="5" t="n">
        <v>-121</v>
      </c>
    </row>
    <row r="11" spans="1:5">
      <c r="A11" s="4" t="s">
        <v>561</v>
      </c>
      <c r="D11" s="5" t="n">
        <v>-27</v>
      </c>
      <c r="E11" s="5" t="n">
        <v>-26</v>
      </c>
    </row>
    <row r="12" spans="1:5">
      <c r="A12" s="4" t="s">
        <v>562</v>
      </c>
      <c r="D12" s="5" t="n">
        <v>-161</v>
      </c>
      <c r="E12" s="5" t="n">
        <v>-147</v>
      </c>
    </row>
    <row r="13" spans="1:5">
      <c r="A13" s="4" t="s">
        <v>556</v>
      </c>
      <c r="B13" s="5" t="n">
        <v>63</v>
      </c>
      <c r="C13" s="5" t="n">
        <v>49</v>
      </c>
      <c r="D13" s="5" t="n">
        <v>63</v>
      </c>
      <c r="E13" s="5" t="n">
        <v>49</v>
      </c>
    </row>
    <row r="14" spans="1:5">
      <c r="A14" s="4" t="s">
        <v>555</v>
      </c>
      <c r="B14" s="5" t="n">
        <v>90</v>
      </c>
      <c r="C14" s="5" t="n">
        <v>100</v>
      </c>
      <c r="D14" s="5" t="n">
        <v>90</v>
      </c>
      <c r="E14" s="5" t="n">
        <v>100</v>
      </c>
    </row>
    <row r="15" spans="1:5">
      <c r="A15" s="4" t="s">
        <v>554</v>
      </c>
      <c r="B15" s="6" t="n">
        <v>153</v>
      </c>
      <c r="C15" s="6" t="n">
        <v>149</v>
      </c>
      <c r="D15" s="6" t="n">
        <v>153</v>
      </c>
      <c r="E15" s="6" t="n">
        <v>1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6</v>
      </c>
      <c r="D1" s="2" t="s">
        <v>1</v>
      </c>
    </row>
    <row r="2" spans="1:5">
      <c r="B2" s="2" t="s">
        <v>2</v>
      </c>
      <c r="C2" s="2" t="s">
        <v>67</v>
      </c>
      <c r="D2" s="2" t="s">
        <v>2</v>
      </c>
      <c r="E2" s="2" t="s">
        <v>67</v>
      </c>
    </row>
    <row r="3" spans="1:5">
      <c r="A3" s="3" t="s">
        <v>235</v>
      </c>
    </row>
    <row r="4" spans="1:5">
      <c r="A4" s="4" t="s">
        <v>488</v>
      </c>
      <c r="B4" s="6" t="n">
        <v>117</v>
      </c>
      <c r="C4" s="6" t="n">
        <v>109</v>
      </c>
      <c r="D4" s="6" t="n">
        <v>231</v>
      </c>
      <c r="E4" s="6" t="n">
        <v>219</v>
      </c>
    </row>
    <row r="5" spans="1:5">
      <c r="A5" s="4" t="s">
        <v>564</v>
      </c>
      <c r="B5" s="5" t="n">
        <v>73</v>
      </c>
      <c r="C5" s="5" t="n">
        <v>74</v>
      </c>
      <c r="D5" s="5" t="n">
        <v>150</v>
      </c>
      <c r="E5" s="5" t="n">
        <v>145</v>
      </c>
    </row>
    <row r="6" spans="1:5">
      <c r="A6" s="4" t="s">
        <v>565</v>
      </c>
      <c r="B6" s="5" t="n">
        <v>35</v>
      </c>
      <c r="C6" s="5" t="n">
        <v>29</v>
      </c>
      <c r="D6" s="5" t="n">
        <v>83</v>
      </c>
      <c r="E6" s="5" t="n">
        <v>68</v>
      </c>
    </row>
    <row r="7" spans="1:5">
      <c r="A7" s="4" t="s">
        <v>566</v>
      </c>
      <c r="B7" s="5" t="n">
        <v>43</v>
      </c>
      <c r="C7" s="5" t="n">
        <v>40</v>
      </c>
      <c r="D7" s="5" t="n">
        <v>82</v>
      </c>
      <c r="E7" s="5" t="n">
        <v>82</v>
      </c>
    </row>
    <row r="8" spans="1:5">
      <c r="A8" s="4" t="s">
        <v>567</v>
      </c>
      <c r="B8" s="5" t="n">
        <v>30</v>
      </c>
      <c r="C8" s="5" t="n">
        <v>35</v>
      </c>
      <c r="D8" s="5" t="n">
        <v>59</v>
      </c>
      <c r="E8" s="5" t="n">
        <v>67</v>
      </c>
    </row>
    <row r="9" spans="1:5">
      <c r="A9" s="4" t="s">
        <v>568</v>
      </c>
      <c r="B9" s="5" t="n">
        <v>28</v>
      </c>
      <c r="C9" s="5" t="n">
        <v>35</v>
      </c>
      <c r="D9" s="5" t="n">
        <v>56</v>
      </c>
      <c r="E9" s="5" t="n">
        <v>65</v>
      </c>
    </row>
    <row r="10" spans="1:5">
      <c r="A10" s="4" t="s">
        <v>569</v>
      </c>
      <c r="B10" s="5" t="n">
        <v>25</v>
      </c>
      <c r="C10" s="5" t="n">
        <v>26</v>
      </c>
      <c r="D10" s="5" t="n">
        <v>52</v>
      </c>
      <c r="E10" s="5" t="n">
        <v>58</v>
      </c>
    </row>
    <row r="11" spans="1:5">
      <c r="A11" s="4" t="s">
        <v>570</v>
      </c>
      <c r="B11" s="5" t="n">
        <v>25</v>
      </c>
      <c r="C11" s="5" t="n">
        <v>22</v>
      </c>
      <c r="D11" s="5" t="n">
        <v>47</v>
      </c>
      <c r="E11" s="5" t="n">
        <v>42</v>
      </c>
    </row>
    <row r="12" spans="1:5">
      <c r="A12" s="4" t="s">
        <v>571</v>
      </c>
      <c r="B12" s="5" t="n">
        <v>16</v>
      </c>
      <c r="C12" s="5" t="n">
        <v>11</v>
      </c>
      <c r="D12" s="5" t="n">
        <v>29</v>
      </c>
      <c r="E12" s="5" t="n">
        <v>22</v>
      </c>
    </row>
    <row r="13" spans="1:5">
      <c r="A13" s="4" t="s">
        <v>572</v>
      </c>
      <c r="B13" s="5" t="n">
        <v>11</v>
      </c>
      <c r="C13" s="5" t="n">
        <v>6</v>
      </c>
      <c r="D13" s="5" t="n">
        <v>20</v>
      </c>
      <c r="E13" s="5" t="n">
        <v>14</v>
      </c>
    </row>
    <row r="14" spans="1:5">
      <c r="A14" s="4" t="s">
        <v>573</v>
      </c>
      <c r="B14" s="5" t="n">
        <v>3</v>
      </c>
      <c r="C14" s="5" t="n">
        <v>3</v>
      </c>
      <c r="D14" s="5" t="n">
        <v>6</v>
      </c>
      <c r="E14" s="5" t="n">
        <v>6</v>
      </c>
    </row>
    <row r="15" spans="1:5">
      <c r="A15" s="4" t="s">
        <v>93</v>
      </c>
      <c r="B15" s="5" t="n">
        <v>52</v>
      </c>
      <c r="C15" s="5" t="n">
        <v>56</v>
      </c>
      <c r="D15" s="5" t="n">
        <v>96</v>
      </c>
      <c r="E15" s="5" t="n">
        <v>103</v>
      </c>
    </row>
    <row r="16" spans="1:5">
      <c r="A16" s="4" t="s">
        <v>574</v>
      </c>
      <c r="B16" s="6" t="n">
        <v>458</v>
      </c>
      <c r="C16" s="6" t="n">
        <v>446</v>
      </c>
      <c r="D16" s="6" t="n">
        <v>911</v>
      </c>
      <c r="E16" s="6" t="n">
        <v>8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113</v>
      </c>
    </row>
    <row r="2" spans="1:3">
      <c r="A2" s="3" t="s">
        <v>576</v>
      </c>
    </row>
    <row r="3" spans="1:3">
      <c r="A3" s="4" t="s">
        <v>577</v>
      </c>
      <c r="B3" s="6" t="n">
        <v>28688</v>
      </c>
      <c r="C3" s="6" t="n">
        <v>25303</v>
      </c>
    </row>
    <row r="4" spans="1:3">
      <c r="A4" s="4" t="s">
        <v>578</v>
      </c>
      <c r="B4" s="5" t="n">
        <v>2461</v>
      </c>
      <c r="C4" s="5" t="n">
        <v>2362</v>
      </c>
    </row>
    <row r="5" spans="1:3">
      <c r="A5" s="4" t="s">
        <v>155</v>
      </c>
      <c r="B5" s="5" t="n">
        <v>2374</v>
      </c>
      <c r="C5" s="5" t="n">
        <v>2307</v>
      </c>
    </row>
    <row r="6" spans="1:3">
      <c r="A6" s="4" t="s">
        <v>119</v>
      </c>
    </row>
    <row r="7" spans="1:3">
      <c r="A7" s="3" t="s">
        <v>576</v>
      </c>
    </row>
    <row r="8" spans="1:3">
      <c r="A8" s="4" t="s">
        <v>579</v>
      </c>
      <c r="B8" s="5" t="n">
        <v>4400</v>
      </c>
      <c r="C8" s="5" t="n">
        <v>9200</v>
      </c>
    </row>
    <row r="9" spans="1:3">
      <c r="A9" s="4" t="s">
        <v>580</v>
      </c>
      <c r="B9" s="5" t="n">
        <v>615</v>
      </c>
      <c r="C9" s="5" t="n">
        <v>821</v>
      </c>
    </row>
    <row r="10" spans="1:3">
      <c r="A10" s="4" t="s">
        <v>581</v>
      </c>
    </row>
    <row r="11" spans="1:3">
      <c r="A11" s="3" t="s">
        <v>576</v>
      </c>
    </row>
    <row r="12" spans="1:3">
      <c r="A12" s="4" t="s">
        <v>582</v>
      </c>
      <c r="B12" s="5" t="n">
        <v>2023</v>
      </c>
      <c r="C12" s="5" t="n">
        <v>1911</v>
      </c>
    </row>
    <row r="13" spans="1:3">
      <c r="A13" s="4" t="s">
        <v>583</v>
      </c>
      <c r="B13" s="5" t="n">
        <v>7</v>
      </c>
      <c r="C13" s="5" t="n">
        <v>0</v>
      </c>
    </row>
    <row r="14" spans="1:3">
      <c r="A14" s="4" t="s">
        <v>584</v>
      </c>
      <c r="B14" s="5" t="n">
        <v>-12</v>
      </c>
      <c r="C14" s="5" t="n">
        <v>-60</v>
      </c>
    </row>
    <row r="15" spans="1:3">
      <c r="A15" s="4" t="s">
        <v>577</v>
      </c>
      <c r="B15" s="5" t="n">
        <v>2018</v>
      </c>
      <c r="C15" s="5" t="n">
        <v>1851</v>
      </c>
    </row>
    <row r="16" spans="1:3">
      <c r="A16" s="4" t="s">
        <v>585</v>
      </c>
    </row>
    <row r="17" spans="1:3">
      <c r="A17" s="3" t="s">
        <v>576</v>
      </c>
    </row>
    <row r="18" spans="1:3">
      <c r="A18" s="4" t="s">
        <v>582</v>
      </c>
      <c r="B18" s="5" t="n">
        <v>585</v>
      </c>
      <c r="C18" s="5" t="n">
        <v>816</v>
      </c>
    </row>
    <row r="19" spans="1:3">
      <c r="A19" s="4" t="s">
        <v>583</v>
      </c>
      <c r="B19" s="5" t="n">
        <v>13</v>
      </c>
      <c r="C19" s="5" t="n">
        <v>3</v>
      </c>
    </row>
    <row r="20" spans="1:3">
      <c r="A20" s="4" t="s">
        <v>584</v>
      </c>
      <c r="B20" s="5" t="n">
        <v>0</v>
      </c>
      <c r="C20" s="5" t="n">
        <v>-17</v>
      </c>
    </row>
    <row r="21" spans="1:3">
      <c r="A21" s="4" t="s">
        <v>577</v>
      </c>
      <c r="B21" s="5" t="n">
        <v>598</v>
      </c>
      <c r="C21" s="5" t="n">
        <v>802</v>
      </c>
    </row>
    <row r="22" spans="1:3">
      <c r="A22" s="4" t="s">
        <v>586</v>
      </c>
    </row>
    <row r="23" spans="1:3">
      <c r="A23" s="3" t="s">
        <v>576</v>
      </c>
    </row>
    <row r="24" spans="1:3">
      <c r="A24" s="4" t="s">
        <v>582</v>
      </c>
      <c r="B24" s="5" t="n">
        <v>146</v>
      </c>
      <c r="C24" s="5" t="n">
        <v>145</v>
      </c>
    </row>
    <row r="25" spans="1:3">
      <c r="A25" s="4" t="s">
        <v>583</v>
      </c>
      <c r="B25" s="5" t="n">
        <v>3</v>
      </c>
      <c r="C25" s="5" t="n">
        <v>1</v>
      </c>
    </row>
    <row r="26" spans="1:3">
      <c r="A26" s="4" t="s">
        <v>584</v>
      </c>
      <c r="B26" s="5" t="n">
        <v>0</v>
      </c>
      <c r="C26" s="5" t="n">
        <v>-1</v>
      </c>
    </row>
    <row r="27" spans="1:3">
      <c r="A27" s="4" t="s">
        <v>577</v>
      </c>
      <c r="B27" s="5" t="n">
        <v>149</v>
      </c>
      <c r="C27" s="5" t="n">
        <v>145</v>
      </c>
    </row>
    <row r="28" spans="1:3">
      <c r="A28" s="4" t="s">
        <v>587</v>
      </c>
    </row>
    <row r="29" spans="1:3">
      <c r="A29" s="3" t="s">
        <v>576</v>
      </c>
    </row>
    <row r="30" spans="1:3">
      <c r="A30" s="4" t="s">
        <v>582</v>
      </c>
      <c r="B30" s="5" t="n">
        <v>18971</v>
      </c>
      <c r="C30" s="5" t="n">
        <v>17486</v>
      </c>
    </row>
    <row r="31" spans="1:3">
      <c r="A31" s="4" t="s">
        <v>583</v>
      </c>
      <c r="B31" s="5" t="n">
        <v>191</v>
      </c>
      <c r="C31" s="5" t="n">
        <v>47</v>
      </c>
    </row>
    <row r="32" spans="1:3">
      <c r="A32" s="4" t="s">
        <v>584</v>
      </c>
      <c r="B32" s="5" t="n">
        <v>-62</v>
      </c>
      <c r="C32" s="5" t="n">
        <v>-395</v>
      </c>
    </row>
    <row r="33" spans="1:3">
      <c r="A33" s="4" t="s">
        <v>577</v>
      </c>
      <c r="B33" s="5" t="n">
        <v>19100</v>
      </c>
      <c r="C33" s="5" t="n">
        <v>17138</v>
      </c>
    </row>
    <row r="34" spans="1:3">
      <c r="A34" s="4" t="s">
        <v>588</v>
      </c>
    </row>
    <row r="35" spans="1:3">
      <c r="A35" s="3" t="s">
        <v>576</v>
      </c>
    </row>
    <row r="36" spans="1:3">
      <c r="A36" s="4" t="s">
        <v>578</v>
      </c>
      <c r="B36" s="5" t="n">
        <v>2430</v>
      </c>
      <c r="C36" s="5" t="n">
        <v>2319</v>
      </c>
    </row>
    <row r="37" spans="1:3">
      <c r="A37" s="4" t="s">
        <v>589</v>
      </c>
      <c r="B37" s="5" t="n">
        <v>41</v>
      </c>
      <c r="C37" s="5" t="n">
        <v>6</v>
      </c>
    </row>
    <row r="38" spans="1:3">
      <c r="A38" s="4" t="s">
        <v>590</v>
      </c>
      <c r="B38" s="5" t="n">
        <v>3</v>
      </c>
      <c r="C38" s="5" t="n">
        <v>61</v>
      </c>
    </row>
    <row r="39" spans="1:3">
      <c r="A39" s="4" t="s">
        <v>155</v>
      </c>
      <c r="B39" s="5" t="n">
        <v>2468</v>
      </c>
      <c r="C39" s="5" t="n">
        <v>2264</v>
      </c>
    </row>
    <row r="40" spans="1:3">
      <c r="A40" s="4" t="s">
        <v>591</v>
      </c>
    </row>
    <row r="41" spans="1:3">
      <c r="A41" s="3" t="s">
        <v>576</v>
      </c>
    </row>
    <row r="42" spans="1:3">
      <c r="A42" s="4" t="s">
        <v>582</v>
      </c>
      <c r="B42" s="5" t="n">
        <v>2927</v>
      </c>
      <c r="C42" s="5" t="n">
        <v>2796</v>
      </c>
    </row>
    <row r="43" spans="1:3">
      <c r="A43" s="4" t="s">
        <v>583</v>
      </c>
      <c r="B43" s="5" t="n">
        <v>18</v>
      </c>
      <c r="C43" s="5" t="n">
        <v>1</v>
      </c>
    </row>
    <row r="44" spans="1:3">
      <c r="A44" s="4" t="s">
        <v>584</v>
      </c>
      <c r="B44" s="5" t="n">
        <v>-11</v>
      </c>
      <c r="C44" s="5" t="n">
        <v>-111</v>
      </c>
    </row>
    <row r="45" spans="1:3">
      <c r="A45" s="4" t="s">
        <v>577</v>
      </c>
      <c r="B45" s="5" t="n">
        <v>2934</v>
      </c>
      <c r="C45" s="5" t="n">
        <v>2686</v>
      </c>
    </row>
    <row r="46" spans="1:3">
      <c r="A46" s="4" t="s">
        <v>592</v>
      </c>
    </row>
    <row r="47" spans="1:3">
      <c r="A47" s="3" t="s">
        <v>576</v>
      </c>
    </row>
    <row r="48" spans="1:3">
      <c r="A48" s="4" t="s">
        <v>582</v>
      </c>
      <c r="B48" s="5" t="n">
        <v>1303</v>
      </c>
      <c r="C48" s="5" t="n">
        <v>3</v>
      </c>
    </row>
    <row r="49" spans="1:3">
      <c r="A49" s="4" t="s">
        <v>583</v>
      </c>
      <c r="B49" s="5" t="n">
        <v>48</v>
      </c>
      <c r="C49" s="5" t="n">
        <v>0</v>
      </c>
    </row>
    <row r="50" spans="1:3">
      <c r="A50" s="4" t="s">
        <v>584</v>
      </c>
      <c r="B50" s="5" t="n">
        <v>0</v>
      </c>
      <c r="C50" s="5" t="n">
        <v>0</v>
      </c>
    </row>
    <row r="51" spans="1:3">
      <c r="A51" s="4" t="s">
        <v>577</v>
      </c>
      <c r="B51" s="5" t="n">
        <v>1351</v>
      </c>
      <c r="C51" s="5" t="n">
        <v>3</v>
      </c>
    </row>
    <row r="52" spans="1:3">
      <c r="A52" s="4" t="s">
        <v>593</v>
      </c>
    </row>
    <row r="53" spans="1:3">
      <c r="A53" s="3" t="s">
        <v>576</v>
      </c>
    </row>
    <row r="54" spans="1:3">
      <c r="A54" s="4" t="s">
        <v>582</v>
      </c>
      <c r="B54" s="5" t="n">
        <v>712</v>
      </c>
      <c r="C54" s="5" t="n">
        <v>715</v>
      </c>
    </row>
    <row r="55" spans="1:3">
      <c r="A55" s="4" t="s">
        <v>583</v>
      </c>
      <c r="B55" s="5" t="n">
        <v>2</v>
      </c>
      <c r="C55" s="5" t="n">
        <v>1</v>
      </c>
    </row>
    <row r="56" spans="1:3">
      <c r="A56" s="4" t="s">
        <v>584</v>
      </c>
      <c r="B56" s="5" t="n">
        <v>-1</v>
      </c>
      <c r="C56" s="5" t="n">
        <v>-2</v>
      </c>
    </row>
    <row r="57" spans="1:3">
      <c r="A57" s="4" t="s">
        <v>577</v>
      </c>
      <c r="B57" s="5" t="n">
        <v>713</v>
      </c>
      <c r="C57" s="5" t="n">
        <v>714</v>
      </c>
    </row>
    <row r="58" spans="1:3">
      <c r="A58" s="4" t="s">
        <v>594</v>
      </c>
    </row>
    <row r="59" spans="1:3">
      <c r="A59" s="3" t="s">
        <v>576</v>
      </c>
    </row>
    <row r="60" spans="1:3">
      <c r="A60" s="4" t="s">
        <v>582</v>
      </c>
      <c r="B60" s="5" t="n">
        <v>473</v>
      </c>
      <c r="C60" s="5" t="n">
        <v>723</v>
      </c>
    </row>
    <row r="61" spans="1:3">
      <c r="A61" s="4" t="s">
        <v>583</v>
      </c>
      <c r="B61" s="5" t="n">
        <v>4</v>
      </c>
      <c r="C61" s="5" t="n">
        <v>2</v>
      </c>
    </row>
    <row r="62" spans="1:3">
      <c r="A62" s="4" t="s">
        <v>584</v>
      </c>
      <c r="B62" s="5" t="n">
        <v>0</v>
      </c>
      <c r="C62" s="5" t="n">
        <v>-2</v>
      </c>
    </row>
    <row r="63" spans="1:3">
      <c r="A63" s="4" t="s">
        <v>577</v>
      </c>
      <c r="B63" s="5" t="n">
        <v>477</v>
      </c>
      <c r="C63" s="5" t="n">
        <v>723</v>
      </c>
    </row>
    <row r="64" spans="1:3">
      <c r="A64" s="4" t="s">
        <v>595</v>
      </c>
    </row>
    <row r="65" spans="1:3">
      <c r="A65" s="3" t="s">
        <v>576</v>
      </c>
    </row>
    <row r="66" spans="1:3">
      <c r="A66" s="4" t="s">
        <v>578</v>
      </c>
      <c r="B66" s="5" t="n">
        <v>31</v>
      </c>
      <c r="C66" s="5" t="n">
        <v>43</v>
      </c>
    </row>
    <row r="67" spans="1:3">
      <c r="A67" s="4" t="s">
        <v>589</v>
      </c>
      <c r="B67" s="5" t="n">
        <v>0</v>
      </c>
      <c r="C67" s="5" t="n">
        <v>0</v>
      </c>
    </row>
    <row r="68" spans="1:3">
      <c r="A68" s="4" t="s">
        <v>590</v>
      </c>
      <c r="B68" s="5" t="n">
        <v>0</v>
      </c>
      <c r="C68" s="5" t="n">
        <v>0</v>
      </c>
    </row>
    <row r="69" spans="1:3">
      <c r="A69" s="4" t="s">
        <v>155</v>
      </c>
      <c r="B69" s="5" t="n">
        <v>31</v>
      </c>
      <c r="C69" s="5" t="n">
        <v>43</v>
      </c>
    </row>
    <row r="70" spans="1:3">
      <c r="A70" s="4" t="s">
        <v>596</v>
      </c>
    </row>
    <row r="71" spans="1:3">
      <c r="A71" s="3" t="s">
        <v>576</v>
      </c>
    </row>
    <row r="72" spans="1:3">
      <c r="A72" s="4" t="s">
        <v>582</v>
      </c>
      <c r="B72" s="5" t="n">
        <v>1326</v>
      </c>
      <c r="C72" s="5" t="n">
        <v>1286</v>
      </c>
    </row>
    <row r="73" spans="1:3">
      <c r="A73" s="4" t="s">
        <v>583</v>
      </c>
      <c r="B73" s="5" t="n">
        <v>25</v>
      </c>
      <c r="C73" s="5" t="n">
        <v>1</v>
      </c>
    </row>
    <row r="74" spans="1:3">
      <c r="A74" s="4" t="s">
        <v>584</v>
      </c>
      <c r="B74" s="5" t="n">
        <v>-3</v>
      </c>
      <c r="C74" s="5" t="n">
        <v>-46</v>
      </c>
    </row>
    <row r="75" spans="1:3">
      <c r="A75" s="4" t="s">
        <v>577</v>
      </c>
      <c r="B75" s="5" t="n">
        <v>1348</v>
      </c>
      <c r="C75" s="5" t="n">
        <v>1241</v>
      </c>
    </row>
    <row r="76" spans="1:3">
      <c r="A76" s="4" t="s">
        <v>597</v>
      </c>
    </row>
    <row r="77" spans="1:3">
      <c r="A77" s="3" t="s">
        <v>576</v>
      </c>
    </row>
    <row r="78" spans="1:3">
      <c r="A78" s="4" t="s">
        <v>582</v>
      </c>
      <c r="B78" s="5" t="n">
        <v>28466</v>
      </c>
      <c r="C78" s="5" t="n">
        <v>25881</v>
      </c>
    </row>
    <row r="79" spans="1:3">
      <c r="A79" s="4" t="s">
        <v>583</v>
      </c>
      <c r="B79" s="5" t="n">
        <v>311</v>
      </c>
      <c r="C79" s="5" t="n">
        <v>56</v>
      </c>
    </row>
    <row r="80" spans="1:3">
      <c r="A80" s="4" t="s">
        <v>584</v>
      </c>
      <c r="B80" s="5" t="n">
        <v>-89</v>
      </c>
      <c r="C80" s="5" t="n">
        <v>-634</v>
      </c>
    </row>
    <row r="81" spans="1:3">
      <c r="A81" s="4" t="s">
        <v>577</v>
      </c>
      <c r="B81" s="5" t="n">
        <v>28688</v>
      </c>
      <c r="C81" s="5" t="n">
        <v>25303</v>
      </c>
    </row>
    <row r="82" spans="1:3">
      <c r="A82" s="4" t="s">
        <v>120</v>
      </c>
    </row>
    <row r="83" spans="1:3">
      <c r="A83" s="3" t="s">
        <v>576</v>
      </c>
    </row>
    <row r="84" spans="1:3">
      <c r="A84" s="4" t="s">
        <v>578</v>
      </c>
      <c r="B84" s="5" t="n">
        <v>2461</v>
      </c>
      <c r="C84" s="5" t="n">
        <v>2362</v>
      </c>
    </row>
    <row r="85" spans="1:3">
      <c r="A85" s="4" t="s">
        <v>589</v>
      </c>
      <c r="B85" s="5" t="n">
        <v>41</v>
      </c>
      <c r="C85" s="5" t="n">
        <v>6</v>
      </c>
    </row>
    <row r="86" spans="1:3">
      <c r="A86" s="4" t="s">
        <v>590</v>
      </c>
      <c r="B86" s="5" t="n">
        <v>3</v>
      </c>
      <c r="C86" s="5" t="n">
        <v>61</v>
      </c>
    </row>
    <row r="87" spans="1:3">
      <c r="A87" s="4" t="s">
        <v>155</v>
      </c>
      <c r="B87" s="5" t="n">
        <v>2499</v>
      </c>
      <c r="C87" s="5" t="n">
        <v>2307</v>
      </c>
    </row>
    <row r="88" spans="1:3">
      <c r="A88" s="4" t="s">
        <v>598</v>
      </c>
    </row>
    <row r="89" spans="1:3">
      <c r="A89" s="3" t="s">
        <v>576</v>
      </c>
    </row>
    <row r="90" spans="1:3">
      <c r="A90" s="4" t="s">
        <v>579</v>
      </c>
      <c r="B90" s="5" t="n">
        <v>1300</v>
      </c>
      <c r="C90" s="6" t="n">
        <v>1200</v>
      </c>
    </row>
    <row r="91" spans="1:3">
      <c r="A91" s="4" t="s">
        <v>599</v>
      </c>
    </row>
    <row r="92" spans="1:3">
      <c r="A92" s="3" t="s">
        <v>576</v>
      </c>
    </row>
    <row r="93" spans="1:3">
      <c r="A93" s="4" t="s">
        <v>600</v>
      </c>
      <c r="B93" s="6"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113</v>
      </c>
    </row>
    <row r="2" spans="1:3">
      <c r="A2" s="3" t="s">
        <v>576</v>
      </c>
    </row>
    <row r="3" spans="1:3">
      <c r="A3" s="4" t="s">
        <v>602</v>
      </c>
      <c r="B3" s="6" t="n">
        <v>28688</v>
      </c>
      <c r="C3" s="6" t="n">
        <v>25303</v>
      </c>
    </row>
    <row r="4" spans="1:3">
      <c r="A4" s="4" t="s">
        <v>603</v>
      </c>
      <c r="B4" s="5" t="n">
        <v>129</v>
      </c>
      <c r="C4" s="5" t="n">
        <v>35</v>
      </c>
    </row>
    <row r="5" spans="1:3">
      <c r="A5" s="4" t="s">
        <v>120</v>
      </c>
    </row>
    <row r="6" spans="1:3">
      <c r="A6" s="3" t="s">
        <v>576</v>
      </c>
    </row>
    <row r="7" spans="1:3">
      <c r="A7" s="4" t="s">
        <v>604</v>
      </c>
      <c r="B7" s="6" t="n">
        <v>2461</v>
      </c>
      <c r="C7" s="6" t="n">
        <v>2362</v>
      </c>
    </row>
    <row r="8" spans="1:3">
      <c r="A8" s="4" t="s">
        <v>605</v>
      </c>
      <c r="B8" s="4" t="s">
        <v>606</v>
      </c>
      <c r="C8" s="4" t="s">
        <v>606</v>
      </c>
    </row>
    <row r="9" spans="1:3">
      <c r="A9" s="4" t="s">
        <v>607</v>
      </c>
      <c r="B9" s="6" t="n">
        <v>0</v>
      </c>
      <c r="C9" s="6" t="n">
        <v>0</v>
      </c>
    </row>
    <row r="10" spans="1:3">
      <c r="A10" s="4" t="s">
        <v>608</v>
      </c>
      <c r="B10" s="4" t="s">
        <v>609</v>
      </c>
      <c r="C10" s="4" t="s">
        <v>609</v>
      </c>
    </row>
    <row r="11" spans="1:3">
      <c r="A11" s="4" t="s">
        <v>610</v>
      </c>
      <c r="B11" s="6" t="n">
        <v>31</v>
      </c>
      <c r="C11" s="6" t="n">
        <v>42</v>
      </c>
    </row>
    <row r="12" spans="1:3">
      <c r="A12" s="4" t="s">
        <v>611</v>
      </c>
      <c r="B12" s="4" t="s">
        <v>612</v>
      </c>
      <c r="C12" s="4" t="s">
        <v>613</v>
      </c>
    </row>
    <row r="13" spans="1:3">
      <c r="A13" s="4" t="s">
        <v>614</v>
      </c>
      <c r="B13" s="6" t="n">
        <v>0</v>
      </c>
      <c r="C13" s="6" t="n">
        <v>1</v>
      </c>
    </row>
    <row r="14" spans="1:3">
      <c r="A14" s="4" t="s">
        <v>615</v>
      </c>
      <c r="B14" s="4" t="s">
        <v>609</v>
      </c>
      <c r="C14" s="4" t="s">
        <v>616</v>
      </c>
    </row>
    <row r="15" spans="1:3">
      <c r="A15" s="4" t="s">
        <v>617</v>
      </c>
      <c r="B15" s="6" t="n">
        <v>2430</v>
      </c>
      <c r="C15" s="6" t="n">
        <v>2319</v>
      </c>
    </row>
    <row r="16" spans="1:3">
      <c r="A16" s="4" t="s">
        <v>618</v>
      </c>
      <c r="B16" s="4" t="s">
        <v>606</v>
      </c>
      <c r="C16" s="4" t="s">
        <v>606</v>
      </c>
    </row>
    <row r="17" spans="1:3">
      <c r="A17" s="4" t="s">
        <v>619</v>
      </c>
    </row>
    <row r="18" spans="1:3">
      <c r="A18" s="3" t="s">
        <v>576</v>
      </c>
    </row>
    <row r="19" spans="1:3">
      <c r="A19" s="4" t="s">
        <v>602</v>
      </c>
      <c r="B19" s="6" t="n">
        <v>2018</v>
      </c>
      <c r="C19" s="6" t="n">
        <v>1851</v>
      </c>
    </row>
    <row r="20" spans="1:3">
      <c r="A20" s="4" t="s">
        <v>620</v>
      </c>
      <c r="B20" s="4" t="s">
        <v>621</v>
      </c>
      <c r="C20" s="4" t="s">
        <v>622</v>
      </c>
    </row>
    <row r="21" spans="1:3">
      <c r="A21" s="4" t="s">
        <v>623</v>
      </c>
      <c r="B21" s="6" t="n">
        <v>73</v>
      </c>
      <c r="C21" s="6" t="n">
        <v>12</v>
      </c>
    </row>
    <row r="22" spans="1:3">
      <c r="A22" s="4" t="s">
        <v>624</v>
      </c>
      <c r="B22" s="4" t="s">
        <v>613</v>
      </c>
      <c r="C22" s="4" t="s">
        <v>625</v>
      </c>
    </row>
    <row r="23" spans="1:3">
      <c r="A23" s="4" t="s">
        <v>626</v>
      </c>
      <c r="B23" s="6" t="n">
        <v>1430</v>
      </c>
      <c r="C23" s="6" t="n">
        <v>1277</v>
      </c>
    </row>
    <row r="24" spans="1:3">
      <c r="A24" s="4" t="s">
        <v>627</v>
      </c>
      <c r="B24" s="4" t="s">
        <v>628</v>
      </c>
      <c r="C24" s="4" t="s">
        <v>629</v>
      </c>
    </row>
    <row r="25" spans="1:3">
      <c r="A25" s="4" t="s">
        <v>630</v>
      </c>
      <c r="B25" s="6" t="n">
        <v>515</v>
      </c>
      <c r="C25" s="6" t="n">
        <v>562</v>
      </c>
    </row>
    <row r="26" spans="1:3">
      <c r="A26" s="4" t="s">
        <v>631</v>
      </c>
      <c r="B26" s="4" t="s">
        <v>629</v>
      </c>
      <c r="C26" s="4" t="s">
        <v>613</v>
      </c>
    </row>
    <row r="27" spans="1:3">
      <c r="A27" s="4" t="s">
        <v>632</v>
      </c>
      <c r="B27" s="6" t="n">
        <v>0</v>
      </c>
      <c r="C27" s="6" t="n">
        <v>0</v>
      </c>
    </row>
    <row r="28" spans="1:3">
      <c r="A28" s="4" t="s">
        <v>633</v>
      </c>
      <c r="B28" s="4" t="s">
        <v>609</v>
      </c>
      <c r="C28" s="4" t="s">
        <v>609</v>
      </c>
    </row>
    <row r="29" spans="1:3">
      <c r="A29" s="4" t="s">
        <v>582</v>
      </c>
      <c r="B29" s="6" t="n">
        <v>2023</v>
      </c>
      <c r="C29" s="6" t="n">
        <v>1911</v>
      </c>
    </row>
    <row r="30" spans="1:3">
      <c r="A30" s="4" t="s">
        <v>634</v>
      </c>
    </row>
    <row r="31" spans="1:3">
      <c r="A31" s="3" t="s">
        <v>576</v>
      </c>
    </row>
    <row r="32" spans="1:3">
      <c r="A32" s="4" t="s">
        <v>602</v>
      </c>
      <c r="B32" s="6" t="n">
        <v>598</v>
      </c>
      <c r="C32" s="6" t="n">
        <v>802</v>
      </c>
    </row>
    <row r="33" spans="1:3">
      <c r="A33" s="4" t="s">
        <v>620</v>
      </c>
      <c r="B33" s="4" t="s">
        <v>635</v>
      </c>
      <c r="C33" s="4" t="s">
        <v>636</v>
      </c>
    </row>
    <row r="34" spans="1:3">
      <c r="A34" s="4" t="s">
        <v>623</v>
      </c>
      <c r="B34" s="6" t="n">
        <v>33</v>
      </c>
      <c r="C34" s="6" t="n">
        <v>49</v>
      </c>
    </row>
    <row r="35" spans="1:3">
      <c r="A35" s="4" t="s">
        <v>624</v>
      </c>
      <c r="B35" s="4" t="s">
        <v>616</v>
      </c>
      <c r="C35" s="4" t="s">
        <v>622</v>
      </c>
    </row>
    <row r="36" spans="1:3">
      <c r="A36" s="4" t="s">
        <v>626</v>
      </c>
      <c r="B36" s="6" t="n">
        <v>47</v>
      </c>
      <c r="C36" s="6" t="n">
        <v>43</v>
      </c>
    </row>
    <row r="37" spans="1:3">
      <c r="A37" s="4" t="s">
        <v>627</v>
      </c>
      <c r="B37" s="4" t="s">
        <v>637</v>
      </c>
      <c r="C37" s="4" t="s">
        <v>637</v>
      </c>
    </row>
    <row r="38" spans="1:3">
      <c r="A38" s="4" t="s">
        <v>630</v>
      </c>
      <c r="B38" s="6" t="n">
        <v>153</v>
      </c>
      <c r="C38" s="6" t="n">
        <v>252</v>
      </c>
    </row>
    <row r="39" spans="1:3">
      <c r="A39" s="4" t="s">
        <v>631</v>
      </c>
      <c r="B39" s="4" t="s">
        <v>638</v>
      </c>
      <c r="C39" s="4" t="s">
        <v>639</v>
      </c>
    </row>
    <row r="40" spans="1:3">
      <c r="A40" s="4" t="s">
        <v>632</v>
      </c>
      <c r="B40" s="6" t="n">
        <v>365</v>
      </c>
      <c r="C40" s="6" t="n">
        <v>458</v>
      </c>
    </row>
    <row r="41" spans="1:3">
      <c r="A41" s="4" t="s">
        <v>633</v>
      </c>
      <c r="B41" s="4" t="s">
        <v>640</v>
      </c>
      <c r="C41" s="4" t="s">
        <v>640</v>
      </c>
    </row>
    <row r="42" spans="1:3">
      <c r="A42" s="4" t="s">
        <v>582</v>
      </c>
      <c r="B42" s="6" t="n">
        <v>585</v>
      </c>
      <c r="C42" s="6" t="n">
        <v>816</v>
      </c>
    </row>
    <row r="43" spans="1:3">
      <c r="A43" s="4" t="s">
        <v>641</v>
      </c>
    </row>
    <row r="44" spans="1:3">
      <c r="A44" s="3" t="s">
        <v>576</v>
      </c>
    </row>
    <row r="45" spans="1:3">
      <c r="A45" s="4" t="s">
        <v>602</v>
      </c>
      <c r="B45" s="6" t="n">
        <v>149</v>
      </c>
      <c r="C45" s="6" t="n">
        <v>145</v>
      </c>
    </row>
    <row r="46" spans="1:3">
      <c r="A46" s="4" t="s">
        <v>620</v>
      </c>
      <c r="B46" s="4" t="s">
        <v>637</v>
      </c>
      <c r="C46" s="4" t="s">
        <v>642</v>
      </c>
    </row>
    <row r="47" spans="1:3">
      <c r="A47" s="4" t="s">
        <v>623</v>
      </c>
      <c r="B47" s="6" t="n">
        <v>4</v>
      </c>
      <c r="C47" s="6" t="n">
        <v>18</v>
      </c>
    </row>
    <row r="48" spans="1:3">
      <c r="A48" s="4" t="s">
        <v>624</v>
      </c>
      <c r="B48" s="4" t="s">
        <v>643</v>
      </c>
      <c r="C48" s="4" t="s">
        <v>635</v>
      </c>
    </row>
    <row r="49" spans="1:3">
      <c r="A49" s="4" t="s">
        <v>626</v>
      </c>
      <c r="B49" s="6" t="n">
        <v>67</v>
      </c>
      <c r="C49" s="6" t="n">
        <v>60</v>
      </c>
    </row>
    <row r="50" spans="1:3">
      <c r="A50" s="4" t="s">
        <v>627</v>
      </c>
      <c r="B50" s="4" t="s">
        <v>644</v>
      </c>
      <c r="C50" s="4" t="s">
        <v>637</v>
      </c>
    </row>
    <row r="51" spans="1:3">
      <c r="A51" s="4" t="s">
        <v>630</v>
      </c>
      <c r="B51" s="6" t="n">
        <v>78</v>
      </c>
      <c r="C51" s="6" t="n">
        <v>67</v>
      </c>
    </row>
    <row r="52" spans="1:3">
      <c r="A52" s="4" t="s">
        <v>631</v>
      </c>
      <c r="B52" s="4" t="s">
        <v>642</v>
      </c>
      <c r="C52" s="4" t="s">
        <v>642</v>
      </c>
    </row>
    <row r="53" spans="1:3">
      <c r="A53" s="4" t="s">
        <v>632</v>
      </c>
      <c r="B53" s="6" t="n">
        <v>0</v>
      </c>
      <c r="C53" s="6" t="n">
        <v>0</v>
      </c>
    </row>
    <row r="54" spans="1:3">
      <c r="A54" s="4" t="s">
        <v>633</v>
      </c>
      <c r="B54" s="4" t="s">
        <v>609</v>
      </c>
      <c r="C54" s="4" t="s">
        <v>609</v>
      </c>
    </row>
    <row r="55" spans="1:3">
      <c r="A55" s="4" t="s">
        <v>582</v>
      </c>
      <c r="B55" s="6" t="n">
        <v>146</v>
      </c>
      <c r="C55" s="6" t="n">
        <v>145</v>
      </c>
    </row>
    <row r="56" spans="1:3">
      <c r="A56" s="4" t="s">
        <v>645</v>
      </c>
    </row>
    <row r="57" spans="1:3">
      <c r="A57" s="3" t="s">
        <v>576</v>
      </c>
    </row>
    <row r="58" spans="1:3">
      <c r="A58" s="4" t="s">
        <v>602</v>
      </c>
      <c r="B58" s="6" t="n">
        <v>19100</v>
      </c>
      <c r="C58" s="6" t="n">
        <v>17138</v>
      </c>
    </row>
    <row r="59" spans="1:3">
      <c r="A59" s="4" t="s">
        <v>620</v>
      </c>
      <c r="B59" s="4" t="s">
        <v>640</v>
      </c>
      <c r="C59" s="4" t="s">
        <v>616</v>
      </c>
    </row>
    <row r="60" spans="1:3">
      <c r="A60" s="4" t="s">
        <v>623</v>
      </c>
      <c r="B60" s="6" t="n">
        <v>0</v>
      </c>
      <c r="C60" s="6" t="n">
        <v>0</v>
      </c>
    </row>
    <row r="61" spans="1:3">
      <c r="A61" s="4" t="s">
        <v>624</v>
      </c>
      <c r="B61" s="4" t="s">
        <v>609</v>
      </c>
      <c r="C61" s="4" t="s">
        <v>609</v>
      </c>
    </row>
    <row r="62" spans="1:3">
      <c r="A62" s="4" t="s">
        <v>626</v>
      </c>
      <c r="B62" s="6" t="n">
        <v>0</v>
      </c>
      <c r="C62" s="6" t="n">
        <v>0</v>
      </c>
    </row>
    <row r="63" spans="1:3">
      <c r="A63" s="4" t="s">
        <v>627</v>
      </c>
      <c r="B63" s="4" t="s">
        <v>609</v>
      </c>
      <c r="C63" s="4" t="s">
        <v>609</v>
      </c>
    </row>
    <row r="64" spans="1:3">
      <c r="A64" s="4" t="s">
        <v>630</v>
      </c>
      <c r="B64" s="6" t="n">
        <v>50</v>
      </c>
      <c r="C64" s="6" t="n">
        <v>54</v>
      </c>
    </row>
    <row r="65" spans="1:3">
      <c r="A65" s="4" t="s">
        <v>631</v>
      </c>
      <c r="B65" s="4" t="s">
        <v>622</v>
      </c>
      <c r="C65" s="4" t="s">
        <v>622</v>
      </c>
    </row>
    <row r="66" spans="1:3">
      <c r="A66" s="4" t="s">
        <v>632</v>
      </c>
      <c r="B66" s="6" t="n">
        <v>19050</v>
      </c>
      <c r="C66" s="6" t="n">
        <v>17084</v>
      </c>
    </row>
    <row r="67" spans="1:3">
      <c r="A67" s="4" t="s">
        <v>633</v>
      </c>
      <c r="B67" s="4" t="s">
        <v>640</v>
      </c>
      <c r="C67" s="4" t="s">
        <v>616</v>
      </c>
    </row>
    <row r="68" spans="1:3">
      <c r="A68" s="4" t="s">
        <v>582</v>
      </c>
      <c r="B68" s="6" t="n">
        <v>18971</v>
      </c>
      <c r="C68" s="6" t="n">
        <v>17486</v>
      </c>
    </row>
    <row r="69" spans="1:3">
      <c r="A69" s="4" t="s">
        <v>646</v>
      </c>
    </row>
    <row r="70" spans="1:3">
      <c r="A70" s="3" t="s">
        <v>576</v>
      </c>
    </row>
    <row r="71" spans="1:3">
      <c r="A71" s="4" t="s">
        <v>602</v>
      </c>
      <c r="B71" s="6" t="n">
        <v>2934</v>
      </c>
      <c r="C71" s="6" t="n">
        <v>2686</v>
      </c>
    </row>
    <row r="72" spans="1:3">
      <c r="A72" s="4" t="s">
        <v>620</v>
      </c>
      <c r="B72" s="4" t="s">
        <v>616</v>
      </c>
      <c r="C72" s="4" t="s">
        <v>616</v>
      </c>
    </row>
    <row r="73" spans="1:3">
      <c r="A73" s="4" t="s">
        <v>623</v>
      </c>
      <c r="B73" s="6" t="n">
        <v>0</v>
      </c>
      <c r="C73" s="6" t="n">
        <v>0</v>
      </c>
    </row>
    <row r="74" spans="1:3">
      <c r="A74" s="4" t="s">
        <v>624</v>
      </c>
      <c r="B74" s="4" t="s">
        <v>609</v>
      </c>
      <c r="C74" s="4" t="s">
        <v>609</v>
      </c>
    </row>
    <row r="75" spans="1:3">
      <c r="A75" s="4" t="s">
        <v>626</v>
      </c>
      <c r="B75" s="6" t="n">
        <v>0</v>
      </c>
      <c r="C75" s="6" t="n">
        <v>0</v>
      </c>
    </row>
    <row r="76" spans="1:3">
      <c r="A76" s="4" t="s">
        <v>627</v>
      </c>
      <c r="B76" s="4" t="s">
        <v>609</v>
      </c>
      <c r="C76" s="4" t="s">
        <v>609</v>
      </c>
    </row>
    <row r="77" spans="1:3">
      <c r="A77" s="4" t="s">
        <v>630</v>
      </c>
      <c r="B77" s="6" t="n">
        <v>0</v>
      </c>
      <c r="C77" s="6" t="n">
        <v>0</v>
      </c>
    </row>
    <row r="78" spans="1:3">
      <c r="A78" s="4" t="s">
        <v>631</v>
      </c>
      <c r="B78" s="4" t="s">
        <v>609</v>
      </c>
      <c r="C78" s="4" t="s">
        <v>609</v>
      </c>
    </row>
    <row r="79" spans="1:3">
      <c r="A79" s="4" t="s">
        <v>632</v>
      </c>
      <c r="B79" s="6" t="n">
        <v>2934</v>
      </c>
      <c r="C79" s="6" t="n">
        <v>2686</v>
      </c>
    </row>
    <row r="80" spans="1:3">
      <c r="A80" s="4" t="s">
        <v>633</v>
      </c>
      <c r="B80" s="4" t="s">
        <v>616</v>
      </c>
      <c r="C80" s="4" t="s">
        <v>616</v>
      </c>
    </row>
    <row r="81" spans="1:3">
      <c r="A81" s="4" t="s">
        <v>582</v>
      </c>
      <c r="B81" s="6" t="n">
        <v>2927</v>
      </c>
      <c r="C81" s="6" t="n">
        <v>2796</v>
      </c>
    </row>
    <row r="82" spans="1:3">
      <c r="A82" s="4" t="s">
        <v>647</v>
      </c>
    </row>
    <row r="83" spans="1:3">
      <c r="A83" s="3" t="s">
        <v>576</v>
      </c>
    </row>
    <row r="84" spans="1:3">
      <c r="A84" s="4" t="s">
        <v>602</v>
      </c>
      <c r="B84" s="6" t="n">
        <v>1351</v>
      </c>
      <c r="C84" s="6" t="n">
        <v>3</v>
      </c>
    </row>
    <row r="85" spans="1:3">
      <c r="A85" s="4" t="s">
        <v>620</v>
      </c>
      <c r="B85" s="4" t="s">
        <v>635</v>
      </c>
      <c r="C85" s="4" t="s">
        <v>635</v>
      </c>
    </row>
    <row r="86" spans="1:3">
      <c r="A86" s="4" t="s">
        <v>623</v>
      </c>
      <c r="B86" s="6" t="n">
        <v>0</v>
      </c>
      <c r="C86" s="6" t="n">
        <v>0</v>
      </c>
    </row>
    <row r="87" spans="1:3">
      <c r="A87" s="4" t="s">
        <v>624</v>
      </c>
      <c r="B87" s="4" t="s">
        <v>609</v>
      </c>
      <c r="C87" s="4" t="s">
        <v>609</v>
      </c>
    </row>
    <row r="88" spans="1:3">
      <c r="A88" s="4" t="s">
        <v>626</v>
      </c>
      <c r="B88" s="6" t="n">
        <v>3</v>
      </c>
      <c r="C88" s="6" t="n">
        <v>3</v>
      </c>
    </row>
    <row r="89" spans="1:3">
      <c r="A89" s="4" t="s">
        <v>627</v>
      </c>
      <c r="B89" s="4" t="s">
        <v>606</v>
      </c>
      <c r="C89" s="4" t="s">
        <v>635</v>
      </c>
    </row>
    <row r="90" spans="1:3">
      <c r="A90" s="4" t="s">
        <v>630</v>
      </c>
      <c r="B90" s="6" t="n">
        <v>932</v>
      </c>
      <c r="C90" s="6" t="n">
        <v>0</v>
      </c>
    </row>
    <row r="91" spans="1:3">
      <c r="A91" s="4" t="s">
        <v>631</v>
      </c>
      <c r="B91" s="4" t="s">
        <v>635</v>
      </c>
      <c r="C91" s="4" t="s">
        <v>609</v>
      </c>
    </row>
    <row r="92" spans="1:3">
      <c r="A92" s="4" t="s">
        <v>632</v>
      </c>
      <c r="B92" s="6" t="n">
        <v>416</v>
      </c>
      <c r="C92" s="6" t="n">
        <v>0</v>
      </c>
    </row>
    <row r="93" spans="1:3">
      <c r="A93" s="4" t="s">
        <v>633</v>
      </c>
      <c r="B93" s="4" t="s">
        <v>635</v>
      </c>
      <c r="C93" s="4" t="s">
        <v>609</v>
      </c>
    </row>
    <row r="94" spans="1:3">
      <c r="A94" s="4" t="s">
        <v>582</v>
      </c>
      <c r="B94" s="6" t="n">
        <v>1303</v>
      </c>
      <c r="C94" s="6" t="n">
        <v>3</v>
      </c>
    </row>
    <row r="95" spans="1:3">
      <c r="A95" s="4" t="s">
        <v>648</v>
      </c>
    </row>
    <row r="96" spans="1:3">
      <c r="A96" s="3" t="s">
        <v>576</v>
      </c>
    </row>
    <row r="97" spans="1:3">
      <c r="A97" s="4" t="s">
        <v>602</v>
      </c>
      <c r="B97" s="6" t="n">
        <v>713</v>
      </c>
      <c r="C97" s="6" t="n">
        <v>714</v>
      </c>
    </row>
    <row r="98" spans="1:3">
      <c r="A98" s="4" t="s">
        <v>620</v>
      </c>
      <c r="B98" s="4" t="s">
        <v>649</v>
      </c>
      <c r="C98" s="4" t="s">
        <v>650</v>
      </c>
    </row>
    <row r="99" spans="1:3">
      <c r="A99" s="4" t="s">
        <v>623</v>
      </c>
      <c r="B99" s="6" t="n">
        <v>0</v>
      </c>
      <c r="C99" s="6" t="n">
        <v>0</v>
      </c>
    </row>
    <row r="100" spans="1:3">
      <c r="A100" s="4" t="s">
        <v>624</v>
      </c>
      <c r="B100" s="4" t="s">
        <v>609</v>
      </c>
      <c r="C100" s="4" t="s">
        <v>609</v>
      </c>
    </row>
    <row r="101" spans="1:3">
      <c r="A101" s="4" t="s">
        <v>626</v>
      </c>
      <c r="B101" s="6" t="n">
        <v>0</v>
      </c>
      <c r="C101" s="6" t="n">
        <v>0</v>
      </c>
    </row>
    <row r="102" spans="1:3">
      <c r="A102" s="4" t="s">
        <v>627</v>
      </c>
      <c r="B102" s="4" t="s">
        <v>609</v>
      </c>
      <c r="C102" s="4" t="s">
        <v>609</v>
      </c>
    </row>
    <row r="103" spans="1:3">
      <c r="A103" s="4" t="s">
        <v>630</v>
      </c>
      <c r="B103" s="6" t="n">
        <v>36</v>
      </c>
      <c r="C103" s="6" t="n">
        <v>46</v>
      </c>
    </row>
    <row r="104" spans="1:3">
      <c r="A104" s="4" t="s">
        <v>631</v>
      </c>
      <c r="B104" s="4" t="s">
        <v>651</v>
      </c>
      <c r="C104" s="4" t="s">
        <v>651</v>
      </c>
    </row>
    <row r="105" spans="1:3">
      <c r="A105" s="4" t="s">
        <v>632</v>
      </c>
      <c r="B105" s="6" t="n">
        <v>677</v>
      </c>
      <c r="C105" s="6" t="n">
        <v>668</v>
      </c>
    </row>
    <row r="106" spans="1:3">
      <c r="A106" s="4" t="s">
        <v>633</v>
      </c>
      <c r="B106" s="4" t="s">
        <v>649</v>
      </c>
      <c r="C106" s="4" t="s">
        <v>650</v>
      </c>
    </row>
    <row r="107" spans="1:3">
      <c r="A107" s="4" t="s">
        <v>582</v>
      </c>
      <c r="B107" s="6" t="n">
        <v>712</v>
      </c>
      <c r="C107" s="6" t="n">
        <v>715</v>
      </c>
    </row>
    <row r="108" spans="1:3">
      <c r="A108" s="4" t="s">
        <v>652</v>
      </c>
    </row>
    <row r="109" spans="1:3">
      <c r="A109" s="3" t="s">
        <v>576</v>
      </c>
    </row>
    <row r="110" spans="1:3">
      <c r="A110" s="4" t="s">
        <v>602</v>
      </c>
      <c r="B110" s="6" t="n">
        <v>477</v>
      </c>
      <c r="C110" s="6" t="n">
        <v>723</v>
      </c>
    </row>
    <row r="111" spans="1:3">
      <c r="A111" s="4" t="s">
        <v>620</v>
      </c>
      <c r="B111" s="4" t="s">
        <v>640</v>
      </c>
      <c r="C111" s="4" t="s">
        <v>653</v>
      </c>
    </row>
    <row r="112" spans="1:3">
      <c r="A112" s="4" t="s">
        <v>623</v>
      </c>
      <c r="B112" s="6" t="n">
        <v>0</v>
      </c>
      <c r="C112" s="6" t="n">
        <v>0</v>
      </c>
    </row>
    <row r="113" spans="1:3">
      <c r="A113" s="4" t="s">
        <v>624</v>
      </c>
      <c r="B113" s="4" t="s">
        <v>609</v>
      </c>
      <c r="C113" s="4" t="s">
        <v>609</v>
      </c>
    </row>
    <row r="114" spans="1:3">
      <c r="A114" s="4" t="s">
        <v>626</v>
      </c>
      <c r="B114" s="6" t="n">
        <v>328</v>
      </c>
      <c r="C114" s="6" t="n">
        <v>478</v>
      </c>
    </row>
    <row r="115" spans="1:3">
      <c r="A115" s="4" t="s">
        <v>627</v>
      </c>
      <c r="B115" s="4" t="s">
        <v>640</v>
      </c>
      <c r="C115" s="4" t="s">
        <v>640</v>
      </c>
    </row>
    <row r="116" spans="1:3">
      <c r="A116" s="4" t="s">
        <v>630</v>
      </c>
      <c r="B116" s="6" t="n">
        <v>74</v>
      </c>
      <c r="C116" s="6" t="n">
        <v>121</v>
      </c>
    </row>
    <row r="117" spans="1:3">
      <c r="A117" s="4" t="s">
        <v>631</v>
      </c>
      <c r="B117" s="4" t="s">
        <v>651</v>
      </c>
      <c r="C117" s="4" t="s">
        <v>654</v>
      </c>
    </row>
    <row r="118" spans="1:3">
      <c r="A118" s="4" t="s">
        <v>632</v>
      </c>
      <c r="B118" s="6" t="n">
        <v>75</v>
      </c>
      <c r="C118" s="6" t="n">
        <v>124</v>
      </c>
    </row>
    <row r="119" spans="1:3">
      <c r="A119" s="4" t="s">
        <v>633</v>
      </c>
      <c r="B119" s="4" t="s">
        <v>635</v>
      </c>
      <c r="C119" s="4" t="s">
        <v>616</v>
      </c>
    </row>
    <row r="120" spans="1:3">
      <c r="A120" s="4" t="s">
        <v>582</v>
      </c>
      <c r="B120" s="6" t="n">
        <v>473</v>
      </c>
      <c r="C120" s="6" t="n">
        <v>723</v>
      </c>
    </row>
    <row r="121" spans="1:3">
      <c r="A121" s="4" t="s">
        <v>655</v>
      </c>
    </row>
    <row r="122" spans="1:3">
      <c r="A122" s="3" t="s">
        <v>576</v>
      </c>
    </row>
    <row r="123" spans="1:3">
      <c r="A123" s="4" t="s">
        <v>602</v>
      </c>
      <c r="B123" s="6" t="n">
        <v>1348</v>
      </c>
      <c r="C123" s="6" t="n">
        <v>1241</v>
      </c>
    </row>
    <row r="124" spans="1:3">
      <c r="A124" s="4" t="s">
        <v>620</v>
      </c>
      <c r="B124" s="4" t="s">
        <v>606</v>
      </c>
      <c r="C124" s="4" t="s">
        <v>635</v>
      </c>
    </row>
    <row r="125" spans="1:3">
      <c r="A125" s="4" t="s">
        <v>623</v>
      </c>
      <c r="B125" s="6" t="n">
        <v>143</v>
      </c>
      <c r="C125" s="6" t="n">
        <v>144</v>
      </c>
    </row>
    <row r="126" spans="1:3">
      <c r="A126" s="4" t="s">
        <v>624</v>
      </c>
      <c r="B126" s="4" t="s">
        <v>636</v>
      </c>
      <c r="C126" s="4" t="s">
        <v>638</v>
      </c>
    </row>
    <row r="127" spans="1:3">
      <c r="A127" s="4" t="s">
        <v>626</v>
      </c>
      <c r="B127" s="6" t="n">
        <v>549</v>
      </c>
      <c r="C127" s="6" t="n">
        <v>496</v>
      </c>
    </row>
    <row r="128" spans="1:3">
      <c r="A128" s="4" t="s">
        <v>627</v>
      </c>
      <c r="B128" s="4" t="s">
        <v>636</v>
      </c>
      <c r="C128" s="4" t="s">
        <v>656</v>
      </c>
    </row>
    <row r="129" spans="1:3">
      <c r="A129" s="4" t="s">
        <v>630</v>
      </c>
      <c r="B129" s="6" t="n">
        <v>634</v>
      </c>
      <c r="C129" s="6" t="n">
        <v>581</v>
      </c>
    </row>
    <row r="130" spans="1:3">
      <c r="A130" s="4" t="s">
        <v>631</v>
      </c>
      <c r="B130" s="4" t="s">
        <v>640</v>
      </c>
      <c r="C130" s="4" t="s">
        <v>616</v>
      </c>
    </row>
    <row r="131" spans="1:3">
      <c r="A131" s="4" t="s">
        <v>632</v>
      </c>
      <c r="B131" s="6" t="n">
        <v>22</v>
      </c>
      <c r="C131" s="6" t="n">
        <v>20</v>
      </c>
    </row>
    <row r="132" spans="1:3">
      <c r="A132" s="4" t="s">
        <v>633</v>
      </c>
      <c r="B132" s="4" t="s">
        <v>657</v>
      </c>
      <c r="C132" s="4" t="s">
        <v>658</v>
      </c>
    </row>
    <row r="133" spans="1:3">
      <c r="A133" s="4" t="s">
        <v>582</v>
      </c>
      <c r="B133" s="6" t="n">
        <v>1326</v>
      </c>
      <c r="C133" s="6" t="n">
        <v>1286</v>
      </c>
    </row>
    <row r="134" spans="1:3">
      <c r="A134" s="4" t="s">
        <v>659</v>
      </c>
    </row>
    <row r="135" spans="1:3">
      <c r="A135" s="3" t="s">
        <v>576</v>
      </c>
    </row>
    <row r="136" spans="1:3">
      <c r="A136" s="4" t="s">
        <v>602</v>
      </c>
      <c r="B136" s="6" t="n">
        <v>28688</v>
      </c>
      <c r="C136" s="6" t="n">
        <v>25303</v>
      </c>
    </row>
    <row r="137" spans="1:3">
      <c r="A137" s="4" t="s">
        <v>620</v>
      </c>
      <c r="B137" s="4" t="s">
        <v>606</v>
      </c>
      <c r="C137" s="4" t="s">
        <v>606</v>
      </c>
    </row>
    <row r="138" spans="1:3">
      <c r="A138" s="4" t="s">
        <v>623</v>
      </c>
      <c r="B138" s="6" t="n">
        <v>253</v>
      </c>
      <c r="C138" s="6" t="n">
        <v>223</v>
      </c>
    </row>
    <row r="139" spans="1:3">
      <c r="A139" s="4" t="s">
        <v>624</v>
      </c>
      <c r="B139" s="4" t="s">
        <v>660</v>
      </c>
      <c r="C139" s="4" t="s">
        <v>639</v>
      </c>
    </row>
    <row r="140" spans="1:3">
      <c r="A140" s="4" t="s">
        <v>626</v>
      </c>
      <c r="B140" s="6" t="n">
        <v>2424</v>
      </c>
      <c r="C140" s="6" t="n">
        <v>2357</v>
      </c>
    </row>
    <row r="141" spans="1:3">
      <c r="A141" s="4" t="s">
        <v>627</v>
      </c>
      <c r="B141" s="4" t="s">
        <v>644</v>
      </c>
      <c r="C141" s="4" t="s">
        <v>642</v>
      </c>
    </row>
    <row r="142" spans="1:3">
      <c r="A142" s="4" t="s">
        <v>630</v>
      </c>
      <c r="B142" s="6" t="n">
        <v>2472</v>
      </c>
      <c r="C142" s="6" t="n">
        <v>1683</v>
      </c>
    </row>
    <row r="143" spans="1:3">
      <c r="A143" s="4" t="s">
        <v>631</v>
      </c>
      <c r="B143" s="4" t="s">
        <v>656</v>
      </c>
      <c r="C143" s="4" t="s">
        <v>638</v>
      </c>
    </row>
    <row r="144" spans="1:3">
      <c r="A144" s="4" t="s">
        <v>632</v>
      </c>
      <c r="B144" s="6" t="n">
        <v>23539</v>
      </c>
      <c r="C144" s="6" t="n">
        <v>21040</v>
      </c>
    </row>
    <row r="145" spans="1:3">
      <c r="A145" s="4" t="s">
        <v>633</v>
      </c>
      <c r="B145" s="4" t="s">
        <v>640</v>
      </c>
      <c r="C145" s="4" t="s">
        <v>616</v>
      </c>
    </row>
    <row r="146" spans="1:3">
      <c r="A146" s="4" t="s">
        <v>582</v>
      </c>
      <c r="B146" s="6" t="n">
        <v>28466</v>
      </c>
      <c r="C146" s="6" t="n">
        <v>25881</v>
      </c>
    </row>
    <row r="147" spans="1:3">
      <c r="A147" s="4" t="s">
        <v>661</v>
      </c>
      <c r="B147" s="5" t="n">
        <v>253</v>
      </c>
      <c r="C147" s="5" t="n">
        <v>224</v>
      </c>
    </row>
    <row r="148" spans="1:3">
      <c r="A148" s="4" t="s">
        <v>662</v>
      </c>
      <c r="B148" s="5" t="n">
        <v>2420</v>
      </c>
      <c r="C148" s="5" t="n">
        <v>2405</v>
      </c>
    </row>
    <row r="149" spans="1:3">
      <c r="A149" s="4" t="s">
        <v>663</v>
      </c>
      <c r="B149" s="5" t="n">
        <v>2412</v>
      </c>
      <c r="C149" s="5" t="n">
        <v>1743</v>
      </c>
    </row>
    <row r="150" spans="1:3">
      <c r="A150" s="4" t="s">
        <v>664</v>
      </c>
      <c r="B150" s="5" t="n">
        <v>23381</v>
      </c>
      <c r="C150" s="5" t="n">
        <v>21509</v>
      </c>
    </row>
    <row r="151" spans="1:3">
      <c r="A151" s="4" t="s">
        <v>665</v>
      </c>
    </row>
    <row r="152" spans="1:3">
      <c r="A152" s="3" t="s">
        <v>576</v>
      </c>
    </row>
    <row r="153" spans="1:3">
      <c r="A153" s="4" t="s">
        <v>604</v>
      </c>
      <c r="B153" s="6" t="n">
        <v>2430</v>
      </c>
      <c r="C153" s="6" t="n">
        <v>2319</v>
      </c>
    </row>
    <row r="154" spans="1:3">
      <c r="A154" s="4" t="s">
        <v>605</v>
      </c>
      <c r="B154" s="4" t="s">
        <v>606</v>
      </c>
      <c r="C154" s="4" t="s">
        <v>606</v>
      </c>
    </row>
    <row r="155" spans="1:3">
      <c r="A155" s="4" t="s">
        <v>607</v>
      </c>
      <c r="B155" s="6" t="n">
        <v>0</v>
      </c>
      <c r="C155" s="6" t="n">
        <v>0</v>
      </c>
    </row>
    <row r="156" spans="1:3">
      <c r="A156" s="4" t="s">
        <v>608</v>
      </c>
      <c r="B156" s="4" t="s">
        <v>609</v>
      </c>
      <c r="C156" s="4" t="s">
        <v>609</v>
      </c>
    </row>
    <row r="157" spans="1:3">
      <c r="A157" s="4" t="s">
        <v>610</v>
      </c>
      <c r="B157" s="6" t="n">
        <v>0</v>
      </c>
      <c r="C157" s="6" t="n">
        <v>0</v>
      </c>
    </row>
    <row r="158" spans="1:3">
      <c r="A158" s="4" t="s">
        <v>611</v>
      </c>
      <c r="B158" s="4" t="s">
        <v>609</v>
      </c>
      <c r="C158" s="4" t="s">
        <v>609</v>
      </c>
    </row>
    <row r="159" spans="1:3">
      <c r="A159" s="4" t="s">
        <v>614</v>
      </c>
      <c r="B159" s="6" t="n">
        <v>0</v>
      </c>
      <c r="C159" s="6" t="n">
        <v>0</v>
      </c>
    </row>
    <row r="160" spans="1:3">
      <c r="A160" s="4" t="s">
        <v>615</v>
      </c>
      <c r="B160" s="4" t="s">
        <v>609</v>
      </c>
      <c r="C160" s="4" t="s">
        <v>609</v>
      </c>
    </row>
    <row r="161" spans="1:3">
      <c r="A161" s="4" t="s">
        <v>617</v>
      </c>
      <c r="B161" s="6" t="n">
        <v>2430</v>
      </c>
      <c r="C161" s="6" t="n">
        <v>2319</v>
      </c>
    </row>
    <row r="162" spans="1:3">
      <c r="A162" s="4" t="s">
        <v>618</v>
      </c>
      <c r="B162" s="4" t="s">
        <v>606</v>
      </c>
      <c r="C162" s="4" t="s">
        <v>606</v>
      </c>
    </row>
    <row r="163" spans="1:3">
      <c r="A163" s="4" t="s">
        <v>666</v>
      </c>
    </row>
    <row r="164" spans="1:3">
      <c r="A164" s="3" t="s">
        <v>576</v>
      </c>
    </row>
    <row r="165" spans="1:3">
      <c r="A165" s="4" t="s">
        <v>604</v>
      </c>
      <c r="B165" s="6" t="n">
        <v>31</v>
      </c>
      <c r="C165" s="6" t="n">
        <v>43</v>
      </c>
    </row>
    <row r="166" spans="1:3">
      <c r="A166" s="4" t="s">
        <v>605</v>
      </c>
      <c r="B166" s="4" t="s">
        <v>635</v>
      </c>
      <c r="C166" s="4" t="s">
        <v>613</v>
      </c>
    </row>
    <row r="167" spans="1:3">
      <c r="A167" s="4" t="s">
        <v>607</v>
      </c>
      <c r="B167" s="6" t="n">
        <v>0</v>
      </c>
      <c r="C167" s="6" t="n">
        <v>0</v>
      </c>
    </row>
    <row r="168" spans="1:3">
      <c r="A168" s="4" t="s">
        <v>608</v>
      </c>
      <c r="B168" s="4" t="s">
        <v>609</v>
      </c>
      <c r="C168" s="4" t="s">
        <v>609</v>
      </c>
    </row>
    <row r="169" spans="1:3">
      <c r="A169" s="4" t="s">
        <v>610</v>
      </c>
      <c r="B169" s="6" t="n">
        <v>31</v>
      </c>
      <c r="C169" s="6" t="n">
        <v>42</v>
      </c>
    </row>
    <row r="170" spans="1:3">
      <c r="A170" s="4" t="s">
        <v>611</v>
      </c>
      <c r="B170" s="4" t="s">
        <v>612</v>
      </c>
      <c r="C170" s="4" t="s">
        <v>613</v>
      </c>
    </row>
    <row r="171" spans="1:3">
      <c r="A171" s="4" t="s">
        <v>614</v>
      </c>
      <c r="B171" s="6" t="n">
        <v>0</v>
      </c>
      <c r="C171" s="6" t="n">
        <v>1</v>
      </c>
    </row>
    <row r="172" spans="1:3">
      <c r="A172" s="4" t="s">
        <v>615</v>
      </c>
      <c r="B172" s="4" t="s">
        <v>609</v>
      </c>
      <c r="C172" s="4" t="s">
        <v>616</v>
      </c>
    </row>
    <row r="173" spans="1:3">
      <c r="A173" s="4" t="s">
        <v>617</v>
      </c>
      <c r="B173" s="6" t="n">
        <v>0</v>
      </c>
      <c r="C173" s="6" t="n">
        <v>0</v>
      </c>
    </row>
    <row r="174" spans="1:3">
      <c r="A174" s="4" t="s">
        <v>618</v>
      </c>
      <c r="B174" s="4" t="s">
        <v>609</v>
      </c>
      <c r="C174" s="4" t="s">
        <v>6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67</v>
      </c>
    </row>
    <row r="3" spans="1:3">
      <c r="A3" s="3" t="s">
        <v>170</v>
      </c>
    </row>
    <row r="4" spans="1:3">
      <c r="A4" s="4" t="s">
        <v>100</v>
      </c>
      <c r="B4" s="6" t="n">
        <v>956</v>
      </c>
      <c r="C4" s="6" t="n">
        <v>599</v>
      </c>
    </row>
    <row r="5" spans="1:3">
      <c r="A5" s="3" t="s">
        <v>171</v>
      </c>
    </row>
    <row r="6" spans="1:3">
      <c r="A6" s="4" t="s">
        <v>172</v>
      </c>
      <c r="B6" s="5" t="n">
        <v>752</v>
      </c>
      <c r="C6" s="5" t="n">
        <v>865</v>
      </c>
    </row>
    <row r="7" spans="1:3">
      <c r="A7" s="4" t="s">
        <v>89</v>
      </c>
      <c r="B7" s="5" t="n">
        <v>459</v>
      </c>
      <c r="C7" s="5" t="n">
        <v>419</v>
      </c>
    </row>
    <row r="8" spans="1:3">
      <c r="A8" s="4" t="s">
        <v>84</v>
      </c>
      <c r="B8" s="5" t="n">
        <v>-12</v>
      </c>
      <c r="C8" s="5" t="n">
        <v>-2</v>
      </c>
    </row>
    <row r="9" spans="1:3">
      <c r="A9" s="4" t="s">
        <v>173</v>
      </c>
      <c r="B9" s="5" t="n">
        <v>-147</v>
      </c>
      <c r="C9" s="5" t="n">
        <v>-15</v>
      </c>
    </row>
    <row r="10" spans="1:3">
      <c r="A10" s="4" t="s">
        <v>174</v>
      </c>
      <c r="B10" s="5" t="n">
        <v>-528</v>
      </c>
      <c r="C10" s="5" t="n">
        <v>-730</v>
      </c>
    </row>
    <row r="11" spans="1:3">
      <c r="A11" s="4" t="s">
        <v>175</v>
      </c>
      <c r="B11" s="5" t="n">
        <v>335</v>
      </c>
      <c r="C11" s="5" t="n">
        <v>512</v>
      </c>
    </row>
    <row r="12" spans="1:3">
      <c r="A12" s="4" t="s">
        <v>176</v>
      </c>
      <c r="B12" s="5" t="n">
        <v>1</v>
      </c>
      <c r="C12" s="5" t="n">
        <v>192</v>
      </c>
    </row>
    <row r="13" spans="1:3">
      <c r="A13" s="4" t="s">
        <v>177</v>
      </c>
      <c r="B13" s="5" t="n">
        <v>221</v>
      </c>
      <c r="C13" s="5" t="n">
        <v>193</v>
      </c>
    </row>
    <row r="14" spans="1:3">
      <c r="A14" s="4" t="s">
        <v>178</v>
      </c>
      <c r="B14" s="5" t="n">
        <v>-21</v>
      </c>
      <c r="C14" s="5" t="n">
        <v>-25</v>
      </c>
    </row>
    <row r="15" spans="1:3">
      <c r="A15" s="4" t="s">
        <v>179</v>
      </c>
      <c r="B15" s="5" t="n">
        <v>-114</v>
      </c>
      <c r="C15" s="5" t="n">
        <v>-24</v>
      </c>
    </row>
    <row r="16" spans="1:3">
      <c r="A16" s="4" t="s">
        <v>180</v>
      </c>
      <c r="B16" s="5" t="n">
        <v>-58</v>
      </c>
      <c r="C16" s="5" t="n">
        <v>25</v>
      </c>
    </row>
    <row r="17" spans="1:3">
      <c r="A17" s="4" t="s">
        <v>181</v>
      </c>
      <c r="B17" s="5" t="n">
        <v>1844</v>
      </c>
      <c r="C17" s="5" t="n">
        <v>2009</v>
      </c>
    </row>
    <row r="18" spans="1:3">
      <c r="A18" s="3" t="s">
        <v>182</v>
      </c>
    </row>
    <row r="19" spans="1:3">
      <c r="A19" s="4" t="s">
        <v>183</v>
      </c>
      <c r="B19" s="5" t="n">
        <v>-210</v>
      </c>
      <c r="C19" s="5" t="n">
        <v>-500</v>
      </c>
    </row>
    <row r="20" spans="1:3">
      <c r="A20" s="4" t="s">
        <v>184</v>
      </c>
      <c r="B20" s="5" t="n">
        <v>511</v>
      </c>
      <c r="C20" s="5" t="n">
        <v>535</v>
      </c>
    </row>
    <row r="21" spans="1:3">
      <c r="A21" s="4" t="s">
        <v>185</v>
      </c>
      <c r="B21" s="5" t="n">
        <v>7018</v>
      </c>
      <c r="C21" s="5" t="n">
        <v>4094</v>
      </c>
    </row>
    <row r="22" spans="1:3">
      <c r="A22" s="4" t="s">
        <v>186</v>
      </c>
      <c r="B22" s="5" t="n">
        <v>2568</v>
      </c>
      <c r="C22" s="5" t="n">
        <v>390</v>
      </c>
    </row>
    <row r="23" spans="1:3">
      <c r="A23" s="4" t="s">
        <v>187</v>
      </c>
      <c r="B23" s="5" t="n">
        <v>1805</v>
      </c>
      <c r="C23" s="5" t="n">
        <v>1621</v>
      </c>
    </row>
    <row r="24" spans="1:3">
      <c r="A24" s="4" t="s">
        <v>188</v>
      </c>
      <c r="B24" s="5" t="n">
        <v>-268</v>
      </c>
      <c r="C24" s="5" t="n">
        <v>-316</v>
      </c>
    </row>
    <row r="25" spans="1:3">
      <c r="A25" s="4" t="s">
        <v>189</v>
      </c>
      <c r="B25" s="5" t="n">
        <v>107</v>
      </c>
      <c r="C25" s="5" t="n">
        <v>72</v>
      </c>
    </row>
    <row r="26" spans="1:3">
      <c r="A26" s="4" t="s">
        <v>190</v>
      </c>
      <c r="B26" s="5" t="n">
        <v>-2386</v>
      </c>
      <c r="C26" s="5" t="n">
        <v>-2611</v>
      </c>
    </row>
    <row r="27" spans="1:3">
      <c r="A27" s="4" t="s">
        <v>191</v>
      </c>
      <c r="B27" s="5" t="n">
        <v>159</v>
      </c>
      <c r="C27" s="5" t="n">
        <v>0</v>
      </c>
    </row>
    <row r="28" spans="1:3">
      <c r="A28" s="4" t="s">
        <v>192</v>
      </c>
      <c r="B28" s="5" t="n">
        <v>2769</v>
      </c>
      <c r="C28" s="5" t="n">
        <v>-638</v>
      </c>
    </row>
    <row r="29" spans="1:3">
      <c r="A29" s="4" t="s">
        <v>193</v>
      </c>
      <c r="B29" s="5" t="n">
        <v>-1769</v>
      </c>
      <c r="C29" s="5" t="n">
        <v>-2107</v>
      </c>
    </row>
    <row r="30" spans="1:3">
      <c r="A30" s="4" t="s">
        <v>194</v>
      </c>
      <c r="B30" s="5" t="n">
        <v>1321</v>
      </c>
      <c r="C30" s="5" t="n">
        <v>1763</v>
      </c>
    </row>
    <row r="31" spans="1:3">
      <c r="A31" s="4" t="s">
        <v>195</v>
      </c>
      <c r="B31" s="5" t="n">
        <v>113</v>
      </c>
      <c r="C31" s="5" t="n">
        <v>-46</v>
      </c>
    </row>
    <row r="32" spans="1:3">
      <c r="A32" s="4" t="s">
        <v>196</v>
      </c>
      <c r="B32" s="5" t="n">
        <v>-209</v>
      </c>
      <c r="C32" s="5" t="n">
        <v>-186</v>
      </c>
    </row>
    <row r="33" spans="1:3">
      <c r="A33" s="4" t="s">
        <v>197</v>
      </c>
      <c r="B33" s="5" t="n">
        <v>-2507</v>
      </c>
      <c r="C33" s="5" t="n">
        <v>-6117</v>
      </c>
    </row>
    <row r="34" spans="1:3">
      <c r="A34" s="3" t="s">
        <v>198</v>
      </c>
    </row>
    <row r="35" spans="1:3">
      <c r="A35" s="4" t="s">
        <v>199</v>
      </c>
      <c r="B35" s="5" t="n">
        <v>-3468</v>
      </c>
      <c r="C35" s="5" t="n">
        <v>-4305</v>
      </c>
    </row>
    <row r="36" spans="1:3">
      <c r="A36" s="4" t="s">
        <v>200</v>
      </c>
      <c r="B36" s="5" t="n">
        <v>10133</v>
      </c>
      <c r="C36" s="5" t="n">
        <v>5441</v>
      </c>
    </row>
    <row r="37" spans="1:3">
      <c r="A37" s="4" t="s">
        <v>201</v>
      </c>
      <c r="B37" s="5" t="n">
        <v>4590</v>
      </c>
      <c r="C37" s="5" t="n">
        <v>12940</v>
      </c>
    </row>
    <row r="38" spans="1:3">
      <c r="A38" s="4" t="s">
        <v>202</v>
      </c>
      <c r="B38" s="5" t="n">
        <v>-11372</v>
      </c>
      <c r="C38" s="5" t="n">
        <v>-9800</v>
      </c>
    </row>
    <row r="39" spans="1:3">
      <c r="A39" s="4" t="s">
        <v>203</v>
      </c>
      <c r="B39" s="5" t="n">
        <v>-440</v>
      </c>
      <c r="C39" s="5" t="n">
        <v>-380</v>
      </c>
    </row>
    <row r="40" spans="1:3">
      <c r="A40" s="4" t="s">
        <v>204</v>
      </c>
      <c r="B40" s="5" t="n">
        <v>-139</v>
      </c>
      <c r="C40" s="5" t="n">
        <v>-115</v>
      </c>
    </row>
    <row r="41" spans="1:3">
      <c r="A41" s="4" t="s">
        <v>205</v>
      </c>
      <c r="B41" s="5" t="n">
        <v>-696</v>
      </c>
      <c r="C41" s="5" t="n">
        <v>3781</v>
      </c>
    </row>
    <row r="42" spans="1:3">
      <c r="A42" s="4" t="s">
        <v>206</v>
      </c>
      <c r="B42" s="5" t="n">
        <v>3</v>
      </c>
      <c r="C42" s="5" t="n">
        <v>-3</v>
      </c>
    </row>
    <row r="43" spans="1:3">
      <c r="A43" s="3" t="s">
        <v>207</v>
      </c>
    </row>
    <row r="44" spans="1:3">
      <c r="A44" s="4" t="s">
        <v>208</v>
      </c>
      <c r="B44" s="5" t="n">
        <v>-1356</v>
      </c>
      <c r="C44" s="5" t="n">
        <v>-330</v>
      </c>
    </row>
    <row r="45" spans="1:3">
      <c r="A45" s="4" t="s">
        <v>209</v>
      </c>
      <c r="B45" s="5" t="n">
        <v>5626</v>
      </c>
      <c r="C45" s="5" t="n">
        <v>5269</v>
      </c>
    </row>
    <row r="46" spans="1:3">
      <c r="A46" s="4" t="s">
        <v>209</v>
      </c>
      <c r="B46" s="5" t="n">
        <v>4270</v>
      </c>
      <c r="C46" s="5" t="n">
        <v>4939</v>
      </c>
    </row>
    <row r="47" spans="1:3">
      <c r="A47" s="3" t="s">
        <v>210</v>
      </c>
    </row>
    <row r="48" spans="1:3">
      <c r="A48" s="4" t="s">
        <v>211</v>
      </c>
      <c r="B48" s="5" t="n">
        <v>1884</v>
      </c>
      <c r="C48" s="5" t="n">
        <v>1455</v>
      </c>
    </row>
    <row r="49" spans="1:3">
      <c r="A49" s="4" t="s">
        <v>212</v>
      </c>
      <c r="B49" s="5" t="n">
        <v>24</v>
      </c>
      <c r="C49" s="5" t="n">
        <v>17</v>
      </c>
    </row>
    <row r="50" spans="1:3">
      <c r="A50" s="4" t="s">
        <v>213</v>
      </c>
      <c r="B50" s="5" t="n">
        <v>125</v>
      </c>
      <c r="C50" s="5" t="n">
        <v>0</v>
      </c>
    </row>
    <row r="51" spans="1:3">
      <c r="A51" s="4" t="s">
        <v>214</v>
      </c>
      <c r="B51" s="5" t="n">
        <v>20</v>
      </c>
      <c r="C51" s="5" t="n">
        <v>0</v>
      </c>
    </row>
    <row r="52" spans="1:3">
      <c r="A52" s="4" t="s">
        <v>215</v>
      </c>
      <c r="B52" s="5" t="n">
        <v>7</v>
      </c>
      <c r="C52" s="5" t="n">
        <v>12</v>
      </c>
    </row>
    <row r="53" spans="1:3">
      <c r="A53" s="3" t="s">
        <v>216</v>
      </c>
    </row>
    <row r="54" spans="1:3">
      <c r="A54" s="4" t="s">
        <v>217</v>
      </c>
      <c r="B54" s="5" t="n">
        <v>3563</v>
      </c>
      <c r="C54" s="5" t="n">
        <v>3924</v>
      </c>
    </row>
    <row r="55" spans="1:3">
      <c r="A55" s="4" t="s">
        <v>218</v>
      </c>
      <c r="B55" s="6" t="n">
        <v>707</v>
      </c>
      <c r="C55" s="6" t="n">
        <v>10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7</v>
      </c>
      <c r="B1" s="2" t="s">
        <v>66</v>
      </c>
      <c r="D1" s="2" t="s">
        <v>1</v>
      </c>
    </row>
    <row r="2" spans="1:5">
      <c r="B2" s="2" t="s">
        <v>2</v>
      </c>
      <c r="C2" s="2" t="s">
        <v>67</v>
      </c>
      <c r="D2" s="2" t="s">
        <v>2</v>
      </c>
      <c r="E2" s="2" t="s">
        <v>67</v>
      </c>
    </row>
    <row r="3" spans="1:5">
      <c r="A3" s="4" t="s">
        <v>668</v>
      </c>
      <c r="B3" s="6" t="n">
        <v>220</v>
      </c>
      <c r="C3" s="6" t="n">
        <v>164</v>
      </c>
      <c r="D3" s="6" t="n">
        <v>434</v>
      </c>
      <c r="E3" s="6" t="n">
        <v>318</v>
      </c>
    </row>
    <row r="4" spans="1:5">
      <c r="A4" s="4" t="s">
        <v>669</v>
      </c>
      <c r="B4" s="5" t="n">
        <v>3</v>
      </c>
      <c r="C4" s="5" t="n">
        <v>3</v>
      </c>
      <c r="D4" s="5" t="n">
        <v>6</v>
      </c>
      <c r="E4" s="5" t="n">
        <v>6</v>
      </c>
    </row>
    <row r="5" spans="1:5">
      <c r="A5" s="4" t="s">
        <v>670</v>
      </c>
      <c r="B5" s="5" t="n">
        <v>4</v>
      </c>
      <c r="C5" s="5" t="n">
        <v>6</v>
      </c>
      <c r="D5" s="5" t="n">
        <v>9</v>
      </c>
      <c r="E5" s="5" t="n">
        <v>12</v>
      </c>
    </row>
    <row r="6" spans="1:5">
      <c r="A6" s="4" t="s">
        <v>71</v>
      </c>
      <c r="B6" s="5" t="n">
        <v>244</v>
      </c>
      <c r="C6" s="5" t="n">
        <v>188</v>
      </c>
      <c r="D6" s="5" t="n">
        <v>484</v>
      </c>
      <c r="E6" s="5" t="n">
        <v>364</v>
      </c>
    </row>
    <row r="7" spans="1:5">
      <c r="A7" s="4" t="s">
        <v>671</v>
      </c>
    </row>
    <row r="8" spans="1:5">
      <c r="A8" s="4" t="s">
        <v>71</v>
      </c>
      <c r="B8" s="6" t="n">
        <v>227</v>
      </c>
      <c r="C8" s="6" t="n">
        <v>173</v>
      </c>
      <c r="D8" s="6" t="n">
        <v>449</v>
      </c>
      <c r="E8" s="6" t="n">
        <v>3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66</v>
      </c>
      <c r="D1" s="2" t="s">
        <v>1</v>
      </c>
    </row>
    <row r="2" spans="1:5">
      <c r="B2" s="2" t="s">
        <v>2</v>
      </c>
      <c r="C2" s="2" t="s">
        <v>67</v>
      </c>
      <c r="D2" s="2" t="s">
        <v>2</v>
      </c>
      <c r="E2" s="2" t="s">
        <v>67</v>
      </c>
    </row>
    <row r="3" spans="1:5">
      <c r="A3" s="3" t="s">
        <v>673</v>
      </c>
    </row>
    <row r="4" spans="1:5">
      <c r="A4" s="4" t="s">
        <v>674</v>
      </c>
      <c r="D4" s="6" t="n">
        <v>0</v>
      </c>
      <c r="E4" s="6" t="n">
        <v>0</v>
      </c>
    </row>
    <row r="5" spans="1:5">
      <c r="A5" s="4" t="s">
        <v>675</v>
      </c>
      <c r="B5" s="6" t="n">
        <v>24</v>
      </c>
      <c r="C5" s="6" t="n">
        <v>1</v>
      </c>
      <c r="D5" s="5" t="n">
        <v>34</v>
      </c>
      <c r="E5" s="5" t="n">
        <v>7</v>
      </c>
    </row>
    <row r="6" spans="1:5">
      <c r="A6" s="4" t="s">
        <v>676</v>
      </c>
      <c r="B6" s="5" t="n">
        <v>0</v>
      </c>
      <c r="C6" s="5" t="n">
        <v>0</v>
      </c>
      <c r="D6" s="5" t="n">
        <v>-1</v>
      </c>
      <c r="E6" s="5" t="n">
        <v>0</v>
      </c>
    </row>
    <row r="7" spans="1:5">
      <c r="A7" s="4" t="s">
        <v>677</v>
      </c>
      <c r="B7" s="5" t="n">
        <v>24</v>
      </c>
      <c r="C7" s="5" t="n">
        <v>1</v>
      </c>
      <c r="D7" s="5" t="n">
        <v>33</v>
      </c>
      <c r="E7" s="5" t="n">
        <v>7</v>
      </c>
    </row>
    <row r="8" spans="1:5">
      <c r="A8" s="4" t="s">
        <v>678</v>
      </c>
      <c r="B8" s="5" t="n">
        <v>10</v>
      </c>
      <c r="C8" s="5" t="n">
        <v>18</v>
      </c>
      <c r="D8" s="5" t="n">
        <v>39</v>
      </c>
      <c r="E8" s="5" t="n">
        <v>40</v>
      </c>
    </row>
    <row r="9" spans="1:5">
      <c r="A9" s="4" t="s">
        <v>679</v>
      </c>
      <c r="B9" s="5" t="n">
        <v>5</v>
      </c>
      <c r="C9" s="5" t="n">
        <v>8</v>
      </c>
      <c r="D9" s="5" t="n">
        <v>75</v>
      </c>
      <c r="E9" s="5" t="n">
        <v>-32</v>
      </c>
    </row>
    <row r="10" spans="1:5">
      <c r="A10" s="4" t="s">
        <v>173</v>
      </c>
      <c r="B10" s="6" t="n">
        <v>39</v>
      </c>
      <c r="C10" s="6" t="n">
        <v>27</v>
      </c>
      <c r="D10" s="6" t="n">
        <v>147</v>
      </c>
      <c r="E10" s="6" t="n">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113</v>
      </c>
    </row>
    <row r="2" spans="1:3">
      <c r="A2" s="3" t="s">
        <v>681</v>
      </c>
    </row>
    <row r="3" spans="1:3">
      <c r="A3" s="4" t="s">
        <v>682</v>
      </c>
      <c r="B3" s="6" t="n">
        <v>1395</v>
      </c>
      <c r="C3" s="6" t="n">
        <v>8074</v>
      </c>
    </row>
    <row r="4" spans="1:3">
      <c r="A4" s="4" t="s">
        <v>683</v>
      </c>
      <c r="B4" s="5" t="n">
        <v>-2</v>
      </c>
      <c r="C4" s="5" t="n">
        <v>-138</v>
      </c>
    </row>
    <row r="5" spans="1:3">
      <c r="A5" s="4" t="s">
        <v>684</v>
      </c>
      <c r="B5" s="5" t="n">
        <v>8865</v>
      </c>
      <c r="C5" s="5" t="n">
        <v>12046</v>
      </c>
    </row>
    <row r="6" spans="1:3">
      <c r="A6" s="4" t="s">
        <v>685</v>
      </c>
      <c r="B6" s="5" t="n">
        <v>-87</v>
      </c>
      <c r="C6" s="5" t="n">
        <v>-496</v>
      </c>
    </row>
    <row r="7" spans="1:3">
      <c r="A7" s="4" t="s">
        <v>686</v>
      </c>
      <c r="B7" s="5" t="n">
        <v>458</v>
      </c>
      <c r="C7" s="5" t="n">
        <v>473</v>
      </c>
    </row>
    <row r="8" spans="1:3">
      <c r="A8" s="4" t="s">
        <v>687</v>
      </c>
      <c r="B8" s="5" t="n">
        <v>-3</v>
      </c>
      <c r="C8" s="5" t="n">
        <v>-6</v>
      </c>
    </row>
    <row r="9" spans="1:3">
      <c r="A9" s="4" t="s">
        <v>688</v>
      </c>
      <c r="B9" s="5" t="n">
        <v>0</v>
      </c>
      <c r="C9" s="5" t="n">
        <v>1395</v>
      </c>
    </row>
    <row r="10" spans="1:3">
      <c r="A10" s="4" t="s">
        <v>689</v>
      </c>
      <c r="B10" s="5" t="n">
        <v>0</v>
      </c>
      <c r="C10" s="5" t="n">
        <v>-55</v>
      </c>
    </row>
    <row r="11" spans="1:3">
      <c r="A11" s="4" t="s">
        <v>690</v>
      </c>
    </row>
    <row r="12" spans="1:3">
      <c r="A12" s="3" t="s">
        <v>681</v>
      </c>
    </row>
    <row r="13" spans="1:3">
      <c r="A13" s="4" t="s">
        <v>682</v>
      </c>
      <c r="B13" s="5" t="n">
        <v>0</v>
      </c>
      <c r="C13" s="5" t="n">
        <v>31</v>
      </c>
    </row>
    <row r="14" spans="1:3">
      <c r="A14" s="4" t="s">
        <v>683</v>
      </c>
      <c r="B14" s="5" t="n">
        <v>0</v>
      </c>
      <c r="C14" s="5" t="n">
        <v>0</v>
      </c>
    </row>
    <row r="15" spans="1:3">
      <c r="A15" s="4" t="s">
        <v>684</v>
      </c>
      <c r="B15" s="5" t="n">
        <v>1532</v>
      </c>
      <c r="C15" s="5" t="n">
        <v>1758</v>
      </c>
    </row>
    <row r="16" spans="1:3">
      <c r="A16" s="4" t="s">
        <v>685</v>
      </c>
      <c r="B16" s="5" t="n">
        <v>-12</v>
      </c>
      <c r="C16" s="5" t="n">
        <v>-60</v>
      </c>
    </row>
    <row r="17" spans="1:3">
      <c r="A17" s="4" t="s">
        <v>691</v>
      </c>
    </row>
    <row r="18" spans="1:3">
      <c r="A18" s="3" t="s">
        <v>681</v>
      </c>
    </row>
    <row r="19" spans="1:3">
      <c r="A19" s="4" t="s">
        <v>682</v>
      </c>
      <c r="B19" s="5" t="n">
        <v>0</v>
      </c>
      <c r="C19" s="5" t="n">
        <v>259</v>
      </c>
    </row>
    <row r="20" spans="1:3">
      <c r="A20" s="4" t="s">
        <v>683</v>
      </c>
      <c r="B20" s="5" t="n">
        <v>0</v>
      </c>
      <c r="C20" s="5" t="n">
        <v>-3</v>
      </c>
    </row>
    <row r="21" spans="1:3">
      <c r="A21" s="4" t="s">
        <v>684</v>
      </c>
      <c r="B21" s="5" t="n">
        <v>46</v>
      </c>
      <c r="C21" s="5" t="n">
        <v>317</v>
      </c>
    </row>
    <row r="22" spans="1:3">
      <c r="A22" s="4" t="s">
        <v>685</v>
      </c>
      <c r="B22" s="5" t="n">
        <v>0</v>
      </c>
      <c r="C22" s="5" t="n">
        <v>-14</v>
      </c>
    </row>
    <row r="23" spans="1:3">
      <c r="A23" s="4" t="s">
        <v>692</v>
      </c>
    </row>
    <row r="24" spans="1:3">
      <c r="A24" s="3" t="s">
        <v>681</v>
      </c>
    </row>
    <row r="25" spans="1:3">
      <c r="A25" s="4" t="s">
        <v>682</v>
      </c>
      <c r="B25" s="5" t="n">
        <v>5</v>
      </c>
      <c r="C25" s="5" t="n">
        <v>6</v>
      </c>
    </row>
    <row r="26" spans="1:3">
      <c r="A26" s="4" t="s">
        <v>683</v>
      </c>
      <c r="B26" s="5" t="n">
        <v>0</v>
      </c>
      <c r="C26" s="5" t="n">
        <v>0</v>
      </c>
    </row>
    <row r="27" spans="1:3">
      <c r="A27" s="4" t="s">
        <v>684</v>
      </c>
      <c r="B27" s="5" t="n">
        <v>8</v>
      </c>
      <c r="C27" s="5" t="n">
        <v>74</v>
      </c>
    </row>
    <row r="28" spans="1:3">
      <c r="A28" s="4" t="s">
        <v>685</v>
      </c>
      <c r="B28" s="5" t="n">
        <v>0</v>
      </c>
      <c r="C28" s="5" t="n">
        <v>-1</v>
      </c>
    </row>
    <row r="29" spans="1:3">
      <c r="A29" s="4" t="s">
        <v>693</v>
      </c>
    </row>
    <row r="30" spans="1:3">
      <c r="A30" s="3" t="s">
        <v>681</v>
      </c>
    </row>
    <row r="31" spans="1:3">
      <c r="A31" s="4" t="s">
        <v>682</v>
      </c>
      <c r="B31" s="5" t="n">
        <v>1033</v>
      </c>
      <c r="C31" s="5" t="n">
        <v>5537</v>
      </c>
    </row>
    <row r="32" spans="1:3">
      <c r="A32" s="4" t="s">
        <v>683</v>
      </c>
      <c r="B32" s="5" t="n">
        <v>-1</v>
      </c>
      <c r="C32" s="5" t="n">
        <v>-94</v>
      </c>
    </row>
    <row r="33" spans="1:3">
      <c r="A33" s="4" t="s">
        <v>684</v>
      </c>
      <c r="B33" s="5" t="n">
        <v>5713</v>
      </c>
      <c r="C33" s="5" t="n">
        <v>7808</v>
      </c>
    </row>
    <row r="34" spans="1:3">
      <c r="A34" s="4" t="s">
        <v>685</v>
      </c>
      <c r="B34" s="5" t="n">
        <v>-61</v>
      </c>
      <c r="C34" s="5" t="n">
        <v>-301</v>
      </c>
    </row>
    <row r="35" spans="1:3">
      <c r="A35" s="4" t="s">
        <v>686</v>
      </c>
      <c r="B35" s="5" t="n">
        <v>447</v>
      </c>
      <c r="C35" s="5" t="n">
        <v>457</v>
      </c>
    </row>
    <row r="36" spans="1:3">
      <c r="A36" s="4" t="s">
        <v>687</v>
      </c>
      <c r="B36" s="5" t="n">
        <v>-3</v>
      </c>
      <c r="C36" s="5" t="n">
        <v>-6</v>
      </c>
    </row>
    <row r="37" spans="1:3">
      <c r="A37" s="4" t="s">
        <v>688</v>
      </c>
      <c r="B37" s="5" t="n">
        <v>0</v>
      </c>
      <c r="C37" s="5" t="n">
        <v>1376</v>
      </c>
    </row>
    <row r="38" spans="1:3">
      <c r="A38" s="4" t="s">
        <v>689</v>
      </c>
      <c r="B38" s="5" t="n">
        <v>0</v>
      </c>
      <c r="C38" s="5" t="n">
        <v>-55</v>
      </c>
    </row>
    <row r="39" spans="1:3">
      <c r="A39" s="4" t="s">
        <v>694</v>
      </c>
    </row>
    <row r="40" spans="1:3">
      <c r="A40" s="3" t="s">
        <v>681</v>
      </c>
    </row>
    <row r="41" spans="1:3">
      <c r="A41" s="4" t="s">
        <v>682</v>
      </c>
      <c r="B41" s="5" t="n">
        <v>26</v>
      </c>
      <c r="C41" s="5" t="n">
        <v>1024</v>
      </c>
    </row>
    <row r="42" spans="1:3">
      <c r="A42" s="4" t="s">
        <v>683</v>
      </c>
      <c r="B42" s="5" t="n">
        <v>0</v>
      </c>
      <c r="C42" s="5" t="n">
        <v>-20</v>
      </c>
    </row>
    <row r="43" spans="1:3">
      <c r="A43" s="4" t="s">
        <v>684</v>
      </c>
      <c r="B43" s="5" t="n">
        <v>1235</v>
      </c>
      <c r="C43" s="5" t="n">
        <v>1360</v>
      </c>
    </row>
    <row r="44" spans="1:3">
      <c r="A44" s="4" t="s">
        <v>685</v>
      </c>
      <c r="B44" s="5" t="n">
        <v>-11</v>
      </c>
      <c r="C44" s="5" t="n">
        <v>-91</v>
      </c>
    </row>
    <row r="45" spans="1:3">
      <c r="A45" s="4" t="s">
        <v>695</v>
      </c>
    </row>
    <row r="46" spans="1:3">
      <c r="A46" s="3" t="s">
        <v>681</v>
      </c>
    </row>
    <row r="47" spans="1:3">
      <c r="A47" s="4" t="s">
        <v>682</v>
      </c>
      <c r="B47" s="5" t="n">
        <v>10</v>
      </c>
      <c r="C47" s="5" t="n">
        <v>0</v>
      </c>
    </row>
    <row r="48" spans="1:3">
      <c r="A48" s="4" t="s">
        <v>683</v>
      </c>
      <c r="B48" s="5" t="n">
        <v>0</v>
      </c>
      <c r="C48" s="5" t="n">
        <v>0</v>
      </c>
    </row>
    <row r="49" spans="1:3">
      <c r="A49" s="4" t="s">
        <v>684</v>
      </c>
      <c r="B49" s="5" t="n">
        <v>0</v>
      </c>
      <c r="C49" s="5" t="n">
        <v>0</v>
      </c>
    </row>
    <row r="50" spans="1:3">
      <c r="A50" s="4" t="s">
        <v>685</v>
      </c>
      <c r="B50" s="5" t="n">
        <v>0</v>
      </c>
      <c r="C50" s="5" t="n">
        <v>0</v>
      </c>
    </row>
    <row r="51" spans="1:3">
      <c r="A51" s="4" t="s">
        <v>696</v>
      </c>
    </row>
    <row r="52" spans="1:3">
      <c r="A52" s="3" t="s">
        <v>681</v>
      </c>
    </row>
    <row r="53" spans="1:3">
      <c r="A53" s="4" t="s">
        <v>682</v>
      </c>
      <c r="B53" s="5" t="n">
        <v>280</v>
      </c>
      <c r="C53" s="5" t="n">
        <v>347</v>
      </c>
    </row>
    <row r="54" spans="1:3">
      <c r="A54" s="4" t="s">
        <v>683</v>
      </c>
      <c r="B54" s="5" t="n">
        <v>-1</v>
      </c>
      <c r="C54" s="5" t="n">
        <v>-1</v>
      </c>
    </row>
    <row r="55" spans="1:3">
      <c r="A55" s="4" t="s">
        <v>684</v>
      </c>
      <c r="B55" s="5" t="n">
        <v>0</v>
      </c>
      <c r="C55" s="5" t="n">
        <v>36</v>
      </c>
    </row>
    <row r="56" spans="1:3">
      <c r="A56" s="4" t="s">
        <v>685</v>
      </c>
      <c r="B56" s="5" t="n">
        <v>0</v>
      </c>
      <c r="C56" s="5" t="n">
        <v>-1</v>
      </c>
    </row>
    <row r="57" spans="1:3">
      <c r="A57" s="4" t="s">
        <v>697</v>
      </c>
    </row>
    <row r="58" spans="1:3">
      <c r="A58" s="3" t="s">
        <v>681</v>
      </c>
    </row>
    <row r="59" spans="1:3">
      <c r="A59" s="4" t="s">
        <v>682</v>
      </c>
      <c r="B59" s="5" t="n">
        <v>6</v>
      </c>
      <c r="C59" s="5" t="n">
        <v>294</v>
      </c>
    </row>
    <row r="60" spans="1:3">
      <c r="A60" s="4" t="s">
        <v>683</v>
      </c>
      <c r="B60" s="5" t="n">
        <v>0</v>
      </c>
      <c r="C60" s="5" t="n">
        <v>-1</v>
      </c>
    </row>
    <row r="61" spans="1:3">
      <c r="A61" s="4" t="s">
        <v>684</v>
      </c>
      <c r="B61" s="5" t="n">
        <v>75</v>
      </c>
      <c r="C61" s="5" t="n">
        <v>124</v>
      </c>
    </row>
    <row r="62" spans="1:3">
      <c r="A62" s="4" t="s">
        <v>685</v>
      </c>
      <c r="B62" s="5" t="n">
        <v>0</v>
      </c>
      <c r="C62" s="5" t="n">
        <v>-1</v>
      </c>
    </row>
    <row r="63" spans="1:3">
      <c r="A63" s="4" t="s">
        <v>686</v>
      </c>
      <c r="B63" s="5" t="n">
        <v>11</v>
      </c>
      <c r="C63" s="5" t="n">
        <v>16</v>
      </c>
    </row>
    <row r="64" spans="1:3">
      <c r="A64" s="4" t="s">
        <v>687</v>
      </c>
      <c r="B64" s="5" t="n">
        <v>0</v>
      </c>
      <c r="C64" s="5" t="n">
        <v>0</v>
      </c>
    </row>
    <row r="65" spans="1:3">
      <c r="A65" s="4" t="s">
        <v>688</v>
      </c>
      <c r="B65" s="5" t="n">
        <v>0</v>
      </c>
      <c r="C65" s="5" t="n">
        <v>19</v>
      </c>
    </row>
    <row r="66" spans="1:3">
      <c r="A66" s="4" t="s">
        <v>689</v>
      </c>
      <c r="B66" s="5" t="n">
        <v>0</v>
      </c>
      <c r="C66" s="5" t="n">
        <v>0</v>
      </c>
    </row>
    <row r="67" spans="1:3">
      <c r="A67" s="4" t="s">
        <v>698</v>
      </c>
    </row>
    <row r="68" spans="1:3">
      <c r="A68" s="3" t="s">
        <v>681</v>
      </c>
    </row>
    <row r="69" spans="1:3">
      <c r="A69" s="4" t="s">
        <v>682</v>
      </c>
      <c r="B69" s="5" t="n">
        <v>35</v>
      </c>
      <c r="C69" s="5" t="n">
        <v>576</v>
      </c>
    </row>
    <row r="70" spans="1:3">
      <c r="A70" s="4" t="s">
        <v>683</v>
      </c>
      <c r="B70" s="5" t="n">
        <v>0</v>
      </c>
      <c r="C70" s="5" t="n">
        <v>-19</v>
      </c>
    </row>
    <row r="71" spans="1:3">
      <c r="A71" s="4" t="s">
        <v>684</v>
      </c>
      <c r="B71" s="5" t="n">
        <v>256</v>
      </c>
      <c r="C71" s="5" t="n">
        <v>569</v>
      </c>
    </row>
    <row r="72" spans="1:3">
      <c r="A72" s="4" t="s">
        <v>685</v>
      </c>
      <c r="B72" s="6" t="n">
        <v>-3</v>
      </c>
      <c r="C72" s="6" t="n">
        <v>-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99</v>
      </c>
      <c r="B1" s="2" t="s">
        <v>2</v>
      </c>
      <c r="C1" s="2" t="s">
        <v>113</v>
      </c>
      <c r="D1" s="2" t="s">
        <v>67</v>
      </c>
    </row>
    <row r="2" spans="1:4">
      <c r="A2" s="3" t="s">
        <v>700</v>
      </c>
    </row>
    <row r="3" spans="1:4">
      <c r="A3" s="4" t="s">
        <v>701</v>
      </c>
      <c r="B3" s="6" t="n">
        <v>129210000000</v>
      </c>
      <c r="C3" s="6" t="n">
        <v>129926000000</v>
      </c>
      <c r="D3" s="6" t="n">
        <v>125544000000</v>
      </c>
    </row>
    <row r="4" spans="1:4">
      <c r="A4" s="4" t="s">
        <v>702</v>
      </c>
      <c r="B4" s="5" t="n">
        <v>577000000</v>
      </c>
      <c r="C4" s="5" t="n">
        <v>587000000</v>
      </c>
    </row>
    <row r="5" spans="1:4">
      <c r="A5" s="4" t="s">
        <v>703</v>
      </c>
    </row>
    <row r="6" spans="1:4">
      <c r="A6" s="3" t="s">
        <v>700</v>
      </c>
    </row>
    <row r="7" spans="1:4">
      <c r="A7" s="4" t="s">
        <v>701</v>
      </c>
      <c r="B7" s="5" t="n">
        <v>90698000000</v>
      </c>
      <c r="C7" s="5" t="n">
        <v>87240000000</v>
      </c>
    </row>
    <row r="8" spans="1:4">
      <c r="A8" s="4" t="s">
        <v>704</v>
      </c>
    </row>
    <row r="9" spans="1:4">
      <c r="A9" s="3" t="s">
        <v>700</v>
      </c>
    </row>
    <row r="10" spans="1:4">
      <c r="A10" s="4" t="s">
        <v>701</v>
      </c>
      <c r="B10" s="5" t="n">
        <v>72898000000</v>
      </c>
      <c r="C10" s="5" t="n">
        <v>70539000000</v>
      </c>
      <c r="D10" s="5" t="n">
        <v>70473000000</v>
      </c>
    </row>
    <row r="11" spans="1:4">
      <c r="A11" s="4" t="s">
        <v>705</v>
      </c>
    </row>
    <row r="12" spans="1:4">
      <c r="A12" s="3" t="s">
        <v>700</v>
      </c>
    </row>
    <row r="13" spans="1:4">
      <c r="A13" s="4" t="s">
        <v>701</v>
      </c>
      <c r="B13" s="5" t="n">
        <v>17800000000</v>
      </c>
      <c r="C13" s="5" t="n">
        <v>16701000000</v>
      </c>
      <c r="D13" s="5" t="n">
        <v>15131000000</v>
      </c>
    </row>
    <row r="14" spans="1:4">
      <c r="A14" s="4" t="s">
        <v>706</v>
      </c>
    </row>
    <row r="15" spans="1:4">
      <c r="A15" s="3" t="s">
        <v>700</v>
      </c>
    </row>
    <row r="16" spans="1:4">
      <c r="A16" s="4" t="s">
        <v>701</v>
      </c>
      <c r="B16" s="5" t="n">
        <v>16485000000</v>
      </c>
      <c r="C16" s="5" t="n">
        <v>15155000000</v>
      </c>
    </row>
    <row r="17" spans="1:4">
      <c r="A17" s="4" t="s">
        <v>707</v>
      </c>
      <c r="B17" s="6" t="n">
        <v>12000000</v>
      </c>
      <c r="C17" s="5" t="n">
        <v>18000000</v>
      </c>
    </row>
    <row r="18" spans="1:4">
      <c r="A18" s="4" t="s">
        <v>708</v>
      </c>
      <c r="B18" s="4" t="s">
        <v>709</v>
      </c>
    </row>
    <row r="19" spans="1:4">
      <c r="A19" s="4" t="s">
        <v>710</v>
      </c>
      <c r="B19" s="4" t="s">
        <v>711</v>
      </c>
    </row>
    <row r="20" spans="1:4">
      <c r="A20" s="4" t="s">
        <v>712</v>
      </c>
    </row>
    <row r="21" spans="1:4">
      <c r="A21" s="3" t="s">
        <v>700</v>
      </c>
    </row>
    <row r="22" spans="1:4">
      <c r="A22" s="4" t="s">
        <v>701</v>
      </c>
      <c r="B22" s="6" t="n">
        <v>1315000000</v>
      </c>
      <c r="C22" s="5" t="n">
        <v>1546000000</v>
      </c>
    </row>
    <row r="23" spans="1:4">
      <c r="A23" s="4" t="s">
        <v>707</v>
      </c>
      <c r="B23" s="6" t="n">
        <v>263000000</v>
      </c>
      <c r="C23" s="5" t="n">
        <v>341000000</v>
      </c>
    </row>
    <row r="24" spans="1:4">
      <c r="A24" s="4" t="s">
        <v>713</v>
      </c>
      <c r="B24" s="4" t="s">
        <v>714</v>
      </c>
    </row>
    <row r="25" spans="1:4">
      <c r="A25" s="4" t="s">
        <v>715</v>
      </c>
    </row>
    <row r="26" spans="1:4">
      <c r="A26" s="3" t="s">
        <v>700</v>
      </c>
    </row>
    <row r="27" spans="1:4">
      <c r="A27" s="4" t="s">
        <v>701</v>
      </c>
      <c r="B27" s="6" t="n">
        <v>38512000000</v>
      </c>
      <c r="C27" s="5" t="n">
        <v>42686000000</v>
      </c>
      <c r="D27" s="6" t="n">
        <v>39940000000</v>
      </c>
    </row>
    <row r="28" spans="1:4">
      <c r="A28" s="4" t="s">
        <v>716</v>
      </c>
    </row>
    <row r="29" spans="1:4">
      <c r="A29" s="3" t="s">
        <v>700</v>
      </c>
    </row>
    <row r="30" spans="1:4">
      <c r="A30" s="4" t="s">
        <v>701</v>
      </c>
      <c r="B30" s="5" t="n">
        <v>29382000000</v>
      </c>
      <c r="C30" s="5" t="n">
        <v>33672000000</v>
      </c>
    </row>
    <row r="31" spans="1:4">
      <c r="A31" s="4" t="s">
        <v>717</v>
      </c>
    </row>
    <row r="32" spans="1:4">
      <c r="A32" s="3" t="s">
        <v>700</v>
      </c>
    </row>
    <row r="33" spans="1:4">
      <c r="A33" s="4" t="s">
        <v>701</v>
      </c>
      <c r="B33" s="5" t="n">
        <v>4777000000</v>
      </c>
      <c r="C33" s="5" t="n">
        <v>4809000000</v>
      </c>
    </row>
    <row r="34" spans="1:4">
      <c r="A34" s="4" t="s">
        <v>718</v>
      </c>
    </row>
    <row r="35" spans="1:4">
      <c r="A35" s="3" t="s">
        <v>700</v>
      </c>
    </row>
    <row r="36" spans="1:4">
      <c r="A36" s="4" t="s">
        <v>701</v>
      </c>
      <c r="B36" s="6" t="n">
        <v>4353000000</v>
      </c>
      <c r="C36" s="6" t="n">
        <v>420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7"/>
  </cols>
  <sheetData>
    <row r="1" spans="1:6">
      <c r="A1" s="1" t="s">
        <v>719</v>
      </c>
      <c r="B1" s="2" t="s">
        <v>66</v>
      </c>
      <c r="D1" s="2" t="s">
        <v>1</v>
      </c>
    </row>
    <row r="2" spans="1:6">
      <c r="B2" s="2" t="s">
        <v>2</v>
      </c>
      <c r="C2" s="2" t="s">
        <v>67</v>
      </c>
      <c r="D2" s="2" t="s">
        <v>2</v>
      </c>
      <c r="E2" s="2" t="s">
        <v>67</v>
      </c>
      <c r="F2" s="2" t="s">
        <v>113</v>
      </c>
    </row>
    <row r="3" spans="1:6">
      <c r="A3" s="3" t="s">
        <v>720</v>
      </c>
    </row>
    <row r="4" spans="1:6">
      <c r="A4" s="4" t="s">
        <v>124</v>
      </c>
      <c r="B4" s="6" t="n">
        <v>1288000000</v>
      </c>
      <c r="C4" s="6" t="n">
        <v>1278000000</v>
      </c>
      <c r="D4" s="6" t="n">
        <v>1242000000</v>
      </c>
      <c r="E4" s="6" t="n">
        <v>1276000000</v>
      </c>
    </row>
    <row r="5" spans="1:6">
      <c r="A5" s="4" t="s">
        <v>721</v>
      </c>
      <c r="B5" s="5" t="n">
        <v>-318000000</v>
      </c>
      <c r="C5" s="5" t="n">
        <v>-306000000</v>
      </c>
      <c r="D5" s="5" t="n">
        <v>-678000000</v>
      </c>
      <c r="E5" s="5" t="n">
        <v>-683000000</v>
      </c>
    </row>
    <row r="6" spans="1:6">
      <c r="A6" s="4" t="s">
        <v>722</v>
      </c>
      <c r="B6" s="5" t="n">
        <v>136000000</v>
      </c>
      <c r="C6" s="5" t="n">
        <v>126000000</v>
      </c>
      <c r="D6" s="5" t="n">
        <v>259000000</v>
      </c>
      <c r="E6" s="5" t="n">
        <v>244000000</v>
      </c>
    </row>
    <row r="7" spans="1:6">
      <c r="A7" s="4" t="s">
        <v>723</v>
      </c>
      <c r="B7" s="5" t="n">
        <v>-182000000</v>
      </c>
      <c r="C7" s="5" t="n">
        <v>-180000000</v>
      </c>
      <c r="D7" s="5" t="n">
        <v>-419000000</v>
      </c>
      <c r="E7" s="5" t="n">
        <v>-439000000</v>
      </c>
    </row>
    <row r="8" spans="1:6">
      <c r="A8" s="4" t="s">
        <v>89</v>
      </c>
      <c r="B8" s="5" t="n">
        <v>177000000</v>
      </c>
      <c r="C8" s="5" t="n">
        <v>158000000</v>
      </c>
      <c r="D8" s="5" t="n">
        <v>459000000</v>
      </c>
      <c r="E8" s="5" t="n">
        <v>419000000</v>
      </c>
    </row>
    <row r="9" spans="1:6">
      <c r="A9" s="4" t="s">
        <v>724</v>
      </c>
      <c r="B9" s="5" t="n">
        <v>-1000000</v>
      </c>
      <c r="C9" s="5" t="n">
        <v>1000000</v>
      </c>
      <c r="D9" s="5" t="n">
        <v>0</v>
      </c>
      <c r="E9" s="5" t="n">
        <v>1000000</v>
      </c>
    </row>
    <row r="10" spans="1:6">
      <c r="A10" s="4" t="s">
        <v>124</v>
      </c>
      <c r="B10" s="5" t="n">
        <v>1282000000</v>
      </c>
      <c r="C10" s="5" t="n">
        <v>1257000000</v>
      </c>
      <c r="D10" s="5" t="n">
        <v>1282000000</v>
      </c>
      <c r="E10" s="5" t="n">
        <v>1257000000</v>
      </c>
    </row>
    <row r="11" spans="1:6">
      <c r="A11" s="3" t="s">
        <v>725</v>
      </c>
    </row>
    <row r="12" spans="1:6">
      <c r="A12" s="4" t="s">
        <v>726</v>
      </c>
      <c r="B12" s="5" t="n">
        <v>111000000</v>
      </c>
      <c r="C12" s="5" t="n">
        <v>93000000</v>
      </c>
      <c r="D12" s="5" t="n">
        <v>111000000</v>
      </c>
      <c r="E12" s="5" t="n">
        <v>93000000</v>
      </c>
    </row>
    <row r="13" spans="1:6">
      <c r="A13" s="4" t="s">
        <v>727</v>
      </c>
      <c r="B13" s="5" t="n">
        <v>1171000000</v>
      </c>
      <c r="C13" s="5" t="n">
        <v>1164000000</v>
      </c>
      <c r="D13" s="5" t="n">
        <v>1171000000</v>
      </c>
      <c r="E13" s="5" t="n">
        <v>1164000000</v>
      </c>
    </row>
    <row r="14" spans="1:6">
      <c r="A14" s="4" t="s">
        <v>701</v>
      </c>
      <c r="B14" s="5" t="n">
        <v>129210000000</v>
      </c>
      <c r="C14" s="5" t="n">
        <v>125544000000</v>
      </c>
      <c r="D14" s="5" t="n">
        <v>129210000000</v>
      </c>
      <c r="E14" s="5" t="n">
        <v>125544000000</v>
      </c>
      <c r="F14" s="6" t="n">
        <v>129926000000</v>
      </c>
    </row>
    <row r="15" spans="1:6">
      <c r="A15" s="4" t="s">
        <v>728</v>
      </c>
      <c r="B15" s="5" t="n">
        <v>912000000</v>
      </c>
      <c r="C15" s="5" t="n">
        <v>906000000</v>
      </c>
      <c r="D15" s="5" t="n">
        <v>912000000</v>
      </c>
      <c r="E15" s="5" t="n">
        <v>906000000</v>
      </c>
    </row>
    <row r="16" spans="1:6">
      <c r="A16" s="4" t="s">
        <v>729</v>
      </c>
      <c r="B16" s="5" t="n">
        <v>128298000000</v>
      </c>
      <c r="C16" s="5" t="n">
        <v>124638000000</v>
      </c>
      <c r="D16" s="5" t="n">
        <v>128298000000</v>
      </c>
      <c r="E16" s="5" t="n">
        <v>124638000000</v>
      </c>
    </row>
    <row r="17" spans="1:6">
      <c r="A17" s="4" t="s">
        <v>703</v>
      </c>
    </row>
    <row r="18" spans="1:6">
      <c r="A18" s="3" t="s">
        <v>725</v>
      </c>
    </row>
    <row r="19" spans="1:6">
      <c r="A19" s="4" t="s">
        <v>701</v>
      </c>
      <c r="B19" s="5" t="n">
        <v>90698000000</v>
      </c>
      <c r="D19" s="5" t="n">
        <v>90698000000</v>
      </c>
      <c r="F19" s="5" t="n">
        <v>87240000000</v>
      </c>
    </row>
    <row r="20" spans="1:6">
      <c r="A20" s="4" t="s">
        <v>704</v>
      </c>
    </row>
    <row r="21" spans="1:6">
      <c r="A21" s="3" t="s">
        <v>720</v>
      </c>
    </row>
    <row r="22" spans="1:6">
      <c r="A22" s="4" t="s">
        <v>124</v>
      </c>
      <c r="B22" s="5" t="n">
        <v>1070000000</v>
      </c>
      <c r="C22" s="5" t="n">
        <v>1066000000</v>
      </c>
      <c r="D22" s="5" t="n">
        <v>1048000000</v>
      </c>
      <c r="E22" s="5" t="n">
        <v>1066000000</v>
      </c>
    </row>
    <row r="23" spans="1:6">
      <c r="A23" s="4" t="s">
        <v>721</v>
      </c>
      <c r="B23" s="5" t="n">
        <v>-301000000</v>
      </c>
      <c r="C23" s="5" t="n">
        <v>-296000000</v>
      </c>
      <c r="D23" s="5" t="n">
        <v>-653000000</v>
      </c>
      <c r="E23" s="5" t="n">
        <v>-661000000</v>
      </c>
    </row>
    <row r="24" spans="1:6">
      <c r="A24" s="4" t="s">
        <v>722</v>
      </c>
      <c r="B24" s="5" t="n">
        <v>129000000</v>
      </c>
      <c r="C24" s="5" t="n">
        <v>114000000</v>
      </c>
      <c r="D24" s="5" t="n">
        <v>247000000</v>
      </c>
      <c r="E24" s="5" t="n">
        <v>226000000</v>
      </c>
    </row>
    <row r="25" spans="1:6">
      <c r="A25" s="4" t="s">
        <v>723</v>
      </c>
      <c r="B25" s="5" t="n">
        <v>-172000000</v>
      </c>
      <c r="C25" s="5" t="n">
        <v>-182000000</v>
      </c>
      <c r="D25" s="5" t="n">
        <v>-406000000</v>
      </c>
      <c r="E25" s="5" t="n">
        <v>-435000000</v>
      </c>
    </row>
    <row r="26" spans="1:6">
      <c r="A26" s="4" t="s">
        <v>89</v>
      </c>
      <c r="B26" s="5" t="n">
        <v>180000000</v>
      </c>
      <c r="C26" s="5" t="n">
        <v>168000000</v>
      </c>
      <c r="D26" s="5" t="n">
        <v>437000000</v>
      </c>
      <c r="E26" s="5" t="n">
        <v>421000000</v>
      </c>
    </row>
    <row r="27" spans="1:6">
      <c r="A27" s="4" t="s">
        <v>724</v>
      </c>
      <c r="B27" s="5" t="n">
        <v>0</v>
      </c>
      <c r="C27" s="5" t="n">
        <v>1000000</v>
      </c>
      <c r="D27" s="5" t="n">
        <v>-1000000</v>
      </c>
      <c r="E27" s="5" t="n">
        <v>1000000</v>
      </c>
    </row>
    <row r="28" spans="1:6">
      <c r="A28" s="4" t="s">
        <v>124</v>
      </c>
      <c r="B28" s="5" t="n">
        <v>1078000000</v>
      </c>
      <c r="C28" s="5" t="n">
        <v>1053000000</v>
      </c>
      <c r="D28" s="5" t="n">
        <v>1078000000</v>
      </c>
      <c r="E28" s="5" t="n">
        <v>1053000000</v>
      </c>
    </row>
    <row r="29" spans="1:6">
      <c r="A29" s="3" t="s">
        <v>725</v>
      </c>
    </row>
    <row r="30" spans="1:6">
      <c r="A30" s="4" t="s">
        <v>726</v>
      </c>
      <c r="B30" s="5" t="n">
        <v>42000000</v>
      </c>
      <c r="C30" s="5" t="n">
        <v>42000000</v>
      </c>
      <c r="D30" s="5" t="n">
        <v>42000000</v>
      </c>
      <c r="E30" s="5" t="n">
        <v>42000000</v>
      </c>
    </row>
    <row r="31" spans="1:6">
      <c r="A31" s="4" t="s">
        <v>727</v>
      </c>
      <c r="B31" s="5" t="n">
        <v>1036000000</v>
      </c>
      <c r="C31" s="5" t="n">
        <v>1011000000</v>
      </c>
      <c r="D31" s="5" t="n">
        <v>1036000000</v>
      </c>
      <c r="E31" s="5" t="n">
        <v>1011000000</v>
      </c>
    </row>
    <row r="32" spans="1:6">
      <c r="A32" s="4" t="s">
        <v>701</v>
      </c>
      <c r="B32" s="5" t="n">
        <v>72898000000</v>
      </c>
      <c r="C32" s="5" t="n">
        <v>70473000000</v>
      </c>
      <c r="D32" s="5" t="n">
        <v>72898000000</v>
      </c>
      <c r="E32" s="5" t="n">
        <v>70473000000</v>
      </c>
      <c r="F32" s="5" t="n">
        <v>70539000000</v>
      </c>
    </row>
    <row r="33" spans="1:6">
      <c r="A33" s="4" t="s">
        <v>728</v>
      </c>
      <c r="B33" s="5" t="n">
        <v>496000000</v>
      </c>
      <c r="C33" s="5" t="n">
        <v>480000000</v>
      </c>
      <c r="D33" s="5" t="n">
        <v>496000000</v>
      </c>
      <c r="E33" s="5" t="n">
        <v>480000000</v>
      </c>
    </row>
    <row r="34" spans="1:6">
      <c r="A34" s="4" t="s">
        <v>729</v>
      </c>
      <c r="B34" s="5" t="n">
        <v>72402000000</v>
      </c>
      <c r="C34" s="5" t="n">
        <v>69993000000</v>
      </c>
      <c r="D34" s="5" t="n">
        <v>72402000000</v>
      </c>
      <c r="E34" s="5" t="n">
        <v>69993000000</v>
      </c>
    </row>
    <row r="35" spans="1:6">
      <c r="A35" s="4" t="s">
        <v>705</v>
      </c>
    </row>
    <row r="36" spans="1:6">
      <c r="A36" s="3" t="s">
        <v>720</v>
      </c>
    </row>
    <row r="37" spans="1:6">
      <c r="A37" s="4" t="s">
        <v>124</v>
      </c>
      <c r="B37" s="5" t="n">
        <v>52000000</v>
      </c>
      <c r="C37" s="5" t="n">
        <v>74000000</v>
      </c>
      <c r="D37" s="5" t="n">
        <v>53000000</v>
      </c>
      <c r="E37" s="5" t="n">
        <v>79000000</v>
      </c>
    </row>
    <row r="38" spans="1:6">
      <c r="A38" s="4" t="s">
        <v>721</v>
      </c>
      <c r="B38" s="5" t="n">
        <v>-5000000</v>
      </c>
      <c r="C38" s="5" t="n">
        <v>-8000000</v>
      </c>
      <c r="D38" s="5" t="n">
        <v>-8000000</v>
      </c>
      <c r="E38" s="5" t="n">
        <v>-20000000</v>
      </c>
    </row>
    <row r="39" spans="1:6">
      <c r="A39" s="4" t="s">
        <v>722</v>
      </c>
      <c r="B39" s="5" t="n">
        <v>7000000</v>
      </c>
      <c r="C39" s="5" t="n">
        <v>6000000</v>
      </c>
      <c r="D39" s="5" t="n">
        <v>12000000</v>
      </c>
      <c r="E39" s="5" t="n">
        <v>12000000</v>
      </c>
    </row>
    <row r="40" spans="1:6">
      <c r="A40" s="4" t="s">
        <v>723</v>
      </c>
      <c r="B40" s="5" t="n">
        <v>2000000</v>
      </c>
      <c r="C40" s="5" t="n">
        <v>-2000000</v>
      </c>
      <c r="D40" s="5" t="n">
        <v>4000000</v>
      </c>
      <c r="E40" s="5" t="n">
        <v>-8000000</v>
      </c>
    </row>
    <row r="41" spans="1:6">
      <c r="A41" s="4" t="s">
        <v>89</v>
      </c>
      <c r="B41" s="5" t="n">
        <v>-5000000</v>
      </c>
      <c r="C41" s="5" t="n">
        <v>-4000000</v>
      </c>
      <c r="D41" s="5" t="n">
        <v>-8000000</v>
      </c>
      <c r="E41" s="5" t="n">
        <v>-3000000</v>
      </c>
    </row>
    <row r="42" spans="1:6">
      <c r="A42" s="4" t="s">
        <v>724</v>
      </c>
      <c r="B42" s="5" t="n">
        <v>0</v>
      </c>
      <c r="C42" s="5" t="n">
        <v>-2000000</v>
      </c>
      <c r="D42" s="5" t="n">
        <v>0</v>
      </c>
      <c r="E42" s="5" t="n">
        <v>-2000000</v>
      </c>
    </row>
    <row r="43" spans="1:6">
      <c r="A43" s="4" t="s">
        <v>124</v>
      </c>
      <c r="B43" s="5" t="n">
        <v>49000000</v>
      </c>
      <c r="C43" s="5" t="n">
        <v>66000000</v>
      </c>
      <c r="D43" s="5" t="n">
        <v>49000000</v>
      </c>
      <c r="E43" s="5" t="n">
        <v>66000000</v>
      </c>
    </row>
    <row r="44" spans="1:6">
      <c r="A44" s="3" t="s">
        <v>725</v>
      </c>
    </row>
    <row r="45" spans="1:6">
      <c r="A45" s="4" t="s">
        <v>726</v>
      </c>
      <c r="B45" s="5" t="n">
        <v>20000000</v>
      </c>
      <c r="C45" s="5" t="n">
        <v>24000000</v>
      </c>
      <c r="D45" s="5" t="n">
        <v>20000000</v>
      </c>
      <c r="E45" s="5" t="n">
        <v>24000000</v>
      </c>
    </row>
    <row r="46" spans="1:6">
      <c r="A46" s="4" t="s">
        <v>727</v>
      </c>
      <c r="B46" s="5" t="n">
        <v>29000000</v>
      </c>
      <c r="C46" s="5" t="n">
        <v>42000000</v>
      </c>
      <c r="D46" s="5" t="n">
        <v>29000000</v>
      </c>
      <c r="E46" s="5" t="n">
        <v>42000000</v>
      </c>
    </row>
    <row r="47" spans="1:6">
      <c r="A47" s="4" t="s">
        <v>701</v>
      </c>
      <c r="B47" s="5" t="n">
        <v>17800000000</v>
      </c>
      <c r="C47" s="5" t="n">
        <v>15131000000</v>
      </c>
      <c r="D47" s="5" t="n">
        <v>17800000000</v>
      </c>
      <c r="E47" s="5" t="n">
        <v>15131000000</v>
      </c>
      <c r="F47" s="5" t="n">
        <v>16701000000</v>
      </c>
    </row>
    <row r="48" spans="1:6">
      <c r="A48" s="4" t="s">
        <v>728</v>
      </c>
      <c r="B48" s="5" t="n">
        <v>220000000</v>
      </c>
      <c r="C48" s="5" t="n">
        <v>228000000</v>
      </c>
      <c r="D48" s="5" t="n">
        <v>220000000</v>
      </c>
      <c r="E48" s="5" t="n">
        <v>228000000</v>
      </c>
    </row>
    <row r="49" spans="1:6">
      <c r="A49" s="4" t="s">
        <v>729</v>
      </c>
      <c r="B49" s="5" t="n">
        <v>17580000000</v>
      </c>
      <c r="C49" s="5" t="n">
        <v>14903000000</v>
      </c>
      <c r="D49" s="5" t="n">
        <v>17580000000</v>
      </c>
      <c r="E49" s="5" t="n">
        <v>14903000000</v>
      </c>
    </row>
    <row r="50" spans="1:6">
      <c r="A50" s="4" t="s">
        <v>715</v>
      </c>
    </row>
    <row r="51" spans="1:6">
      <c r="A51" s="3" t="s">
        <v>720</v>
      </c>
    </row>
    <row r="52" spans="1:6">
      <c r="A52" s="4" t="s">
        <v>124</v>
      </c>
      <c r="B52" s="5" t="n">
        <v>166000000</v>
      </c>
      <c r="C52" s="5" t="n">
        <v>138000000</v>
      </c>
      <c r="D52" s="5" t="n">
        <v>141000000</v>
      </c>
      <c r="E52" s="5" t="n">
        <v>131000000</v>
      </c>
    </row>
    <row r="53" spans="1:6">
      <c r="A53" s="4" t="s">
        <v>721</v>
      </c>
      <c r="B53" s="5" t="n">
        <v>-12000000</v>
      </c>
      <c r="C53" s="5" t="n">
        <v>-2000000</v>
      </c>
      <c r="D53" s="5" t="n">
        <v>-17000000</v>
      </c>
      <c r="E53" s="5" t="n">
        <v>-2000000</v>
      </c>
    </row>
    <row r="54" spans="1:6">
      <c r="A54" s="4" t="s">
        <v>722</v>
      </c>
      <c r="B54" s="5" t="n">
        <v>0</v>
      </c>
      <c r="C54" s="5" t="n">
        <v>6000000</v>
      </c>
      <c r="D54" s="5" t="n">
        <v>0</v>
      </c>
      <c r="E54" s="5" t="n">
        <v>6000000</v>
      </c>
    </row>
    <row r="55" spans="1:6">
      <c r="A55" s="4" t="s">
        <v>723</v>
      </c>
      <c r="B55" s="5" t="n">
        <v>-12000000</v>
      </c>
      <c r="C55" s="5" t="n">
        <v>4000000</v>
      </c>
      <c r="D55" s="5" t="n">
        <v>-17000000</v>
      </c>
      <c r="E55" s="5" t="n">
        <v>4000000</v>
      </c>
    </row>
    <row r="56" spans="1:6">
      <c r="A56" s="4" t="s">
        <v>89</v>
      </c>
      <c r="B56" s="5" t="n">
        <v>2000000</v>
      </c>
      <c r="C56" s="5" t="n">
        <v>-6000000</v>
      </c>
      <c r="D56" s="5" t="n">
        <v>30000000</v>
      </c>
      <c r="E56" s="5" t="n">
        <v>1000000</v>
      </c>
    </row>
    <row r="57" spans="1:6">
      <c r="A57" s="4" t="s">
        <v>724</v>
      </c>
      <c r="B57" s="5" t="n">
        <v>-1000000</v>
      </c>
      <c r="C57" s="5" t="n">
        <v>2000000</v>
      </c>
      <c r="D57" s="5" t="n">
        <v>1000000</v>
      </c>
      <c r="E57" s="5" t="n">
        <v>2000000</v>
      </c>
    </row>
    <row r="58" spans="1:6">
      <c r="A58" s="4" t="s">
        <v>124</v>
      </c>
      <c r="B58" s="5" t="n">
        <v>155000000</v>
      </c>
      <c r="C58" s="5" t="n">
        <v>138000000</v>
      </c>
      <c r="D58" s="5" t="n">
        <v>155000000</v>
      </c>
      <c r="E58" s="5" t="n">
        <v>138000000</v>
      </c>
    </row>
    <row r="59" spans="1:6">
      <c r="A59" s="3" t="s">
        <v>725</v>
      </c>
    </row>
    <row r="60" spans="1:6">
      <c r="A60" s="4" t="s">
        <v>726</v>
      </c>
      <c r="B60" s="5" t="n">
        <v>49000000</v>
      </c>
      <c r="C60" s="5" t="n">
        <v>27000000</v>
      </c>
      <c r="D60" s="5" t="n">
        <v>49000000</v>
      </c>
      <c r="E60" s="5" t="n">
        <v>27000000</v>
      </c>
    </row>
    <row r="61" spans="1:6">
      <c r="A61" s="4" t="s">
        <v>727</v>
      </c>
      <c r="B61" s="5" t="n">
        <v>106000000</v>
      </c>
      <c r="C61" s="5" t="n">
        <v>111000000</v>
      </c>
      <c r="D61" s="5" t="n">
        <v>106000000</v>
      </c>
      <c r="E61" s="5" t="n">
        <v>111000000</v>
      </c>
    </row>
    <row r="62" spans="1:6">
      <c r="A62" s="4" t="s">
        <v>701</v>
      </c>
      <c r="B62" s="5" t="n">
        <v>38512000000</v>
      </c>
      <c r="C62" s="5" t="n">
        <v>39940000000</v>
      </c>
      <c r="D62" s="5" t="n">
        <v>38512000000</v>
      </c>
      <c r="E62" s="5" t="n">
        <v>39940000000</v>
      </c>
      <c r="F62" s="5" t="n">
        <v>42686000000</v>
      </c>
    </row>
    <row r="63" spans="1:6">
      <c r="A63" s="4" t="s">
        <v>728</v>
      </c>
      <c r="B63" s="5" t="n">
        <v>196000000</v>
      </c>
      <c r="C63" s="5" t="n">
        <v>198000000</v>
      </c>
      <c r="D63" s="5" t="n">
        <v>196000000</v>
      </c>
      <c r="E63" s="5" t="n">
        <v>198000000</v>
      </c>
    </row>
    <row r="64" spans="1:6">
      <c r="A64" s="4" t="s">
        <v>729</v>
      </c>
      <c r="B64" s="5" t="n">
        <v>38316000000</v>
      </c>
      <c r="C64" s="6" t="n">
        <v>39742000000</v>
      </c>
      <c r="D64" s="5" t="n">
        <v>38316000000</v>
      </c>
      <c r="E64" s="6" t="n">
        <v>39742000000</v>
      </c>
    </row>
    <row r="65" spans="1:6">
      <c r="A65" s="4" t="s">
        <v>716</v>
      </c>
    </row>
    <row r="66" spans="1:6">
      <c r="A66" s="3" t="s">
        <v>725</v>
      </c>
    </row>
    <row r="67" spans="1:6">
      <c r="A67" s="4" t="s">
        <v>701</v>
      </c>
      <c r="B67" s="5" t="n">
        <v>29382000000</v>
      </c>
      <c r="D67" s="5" t="n">
        <v>29382000000</v>
      </c>
      <c r="F67" s="5" t="n">
        <v>33672000000</v>
      </c>
    </row>
    <row r="68" spans="1:6">
      <c r="A68" s="4" t="s">
        <v>717</v>
      </c>
    </row>
    <row r="69" spans="1:6">
      <c r="A69" s="3" t="s">
        <v>725</v>
      </c>
    </row>
    <row r="70" spans="1:6">
      <c r="A70" s="4" t="s">
        <v>701</v>
      </c>
      <c r="B70" s="6" t="n">
        <v>4777000000</v>
      </c>
      <c r="D70" s="6" t="n">
        <v>4777000000</v>
      </c>
      <c r="F70" s="6" t="n">
        <v>4809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66</v>
      </c>
      <c r="D1" s="2" t="s">
        <v>1</v>
      </c>
    </row>
    <row r="2" spans="1:5">
      <c r="B2" s="2" t="s">
        <v>2</v>
      </c>
      <c r="C2" s="2" t="s">
        <v>67</v>
      </c>
      <c r="D2" s="2" t="s">
        <v>2</v>
      </c>
      <c r="E2" s="2" t="s">
        <v>67</v>
      </c>
    </row>
    <row r="3" spans="1:5">
      <c r="A3" s="3" t="s">
        <v>700</v>
      </c>
    </row>
    <row r="4" spans="1:5">
      <c r="A4" s="4" t="s">
        <v>731</v>
      </c>
      <c r="B4" s="6" t="n">
        <v>0</v>
      </c>
      <c r="C4" s="6" t="n">
        <v>4</v>
      </c>
      <c r="D4" s="6" t="n">
        <v>20</v>
      </c>
      <c r="E4" s="6" t="n">
        <v>5</v>
      </c>
    </row>
    <row r="5" spans="1:5">
      <c r="A5" s="4" t="s">
        <v>732</v>
      </c>
      <c r="D5" s="5" t="n">
        <v>131</v>
      </c>
    </row>
    <row r="6" spans="1:5">
      <c r="A6" s="4" t="s">
        <v>213</v>
      </c>
      <c r="D6" s="5" t="n">
        <v>79</v>
      </c>
    </row>
    <row r="7" spans="1:5">
      <c r="A7" s="4" t="s">
        <v>704</v>
      </c>
    </row>
    <row r="8" spans="1:5">
      <c r="A8" s="3" t="s">
        <v>700</v>
      </c>
    </row>
    <row r="9" spans="1:5">
      <c r="A9" s="4" t="s">
        <v>731</v>
      </c>
      <c r="B9" s="5" t="n">
        <v>0</v>
      </c>
      <c r="C9" s="5" t="n">
        <v>0</v>
      </c>
      <c r="D9" s="5" t="n">
        <v>20</v>
      </c>
      <c r="E9" s="5" t="n">
        <v>0</v>
      </c>
    </row>
    <row r="10" spans="1:5">
      <c r="A10" s="4" t="s">
        <v>705</v>
      </c>
    </row>
    <row r="11" spans="1:5">
      <c r="A11" s="3" t="s">
        <v>700</v>
      </c>
    </row>
    <row r="12" spans="1:5">
      <c r="A12" s="4" t="s">
        <v>731</v>
      </c>
      <c r="B12" s="6" t="n">
        <v>0</v>
      </c>
      <c r="C12" s="6" t="n">
        <v>4</v>
      </c>
      <c r="D12" s="6" t="n">
        <v>0</v>
      </c>
      <c r="E12" s="6" t="n">
        <v>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66</v>
      </c>
      <c r="D1" s="2" t="s">
        <v>1</v>
      </c>
    </row>
    <row r="2" spans="1:5">
      <c r="B2" s="2" t="s">
        <v>2</v>
      </c>
      <c r="C2" s="2" t="s">
        <v>67</v>
      </c>
      <c r="D2" s="2" t="s">
        <v>2</v>
      </c>
      <c r="E2" s="2" t="s">
        <v>67</v>
      </c>
    </row>
    <row r="3" spans="1:5">
      <c r="A3" s="3" t="s">
        <v>700</v>
      </c>
    </row>
    <row r="4" spans="1:5">
      <c r="A4" s="4" t="s">
        <v>734</v>
      </c>
      <c r="B4" s="6" t="n">
        <v>899</v>
      </c>
      <c r="C4" s="6" t="n">
        <v>1085</v>
      </c>
      <c r="D4" s="6" t="n">
        <v>2233</v>
      </c>
      <c r="E4" s="6" t="n">
        <v>2548</v>
      </c>
    </row>
    <row r="5" spans="1:5">
      <c r="A5" s="4" t="s">
        <v>704</v>
      </c>
    </row>
    <row r="6" spans="1:5">
      <c r="A6" s="3" t="s">
        <v>700</v>
      </c>
    </row>
    <row r="7" spans="1:5">
      <c r="A7" s="4" t="s">
        <v>734</v>
      </c>
      <c r="B7" s="5" t="n">
        <v>218</v>
      </c>
      <c r="C7" s="5" t="n">
        <v>233</v>
      </c>
      <c r="D7" s="5" t="n">
        <v>317</v>
      </c>
      <c r="E7" s="5" t="n">
        <v>401</v>
      </c>
    </row>
    <row r="8" spans="1:5">
      <c r="A8" s="4" t="s">
        <v>705</v>
      </c>
    </row>
    <row r="9" spans="1:5">
      <c r="A9" s="3" t="s">
        <v>700</v>
      </c>
    </row>
    <row r="10" spans="1:5">
      <c r="A10" s="4" t="s">
        <v>734</v>
      </c>
      <c r="B10" s="5" t="n">
        <v>678</v>
      </c>
      <c r="C10" s="5" t="n">
        <v>852</v>
      </c>
      <c r="D10" s="5" t="n">
        <v>1913</v>
      </c>
      <c r="E10" s="5" t="n">
        <v>2147</v>
      </c>
    </row>
    <row r="11" spans="1:5">
      <c r="A11" s="4" t="s">
        <v>735</v>
      </c>
    </row>
    <row r="12" spans="1:5">
      <c r="A12" s="3" t="s">
        <v>700</v>
      </c>
    </row>
    <row r="13" spans="1:5">
      <c r="A13" s="4" t="s">
        <v>734</v>
      </c>
      <c r="B13" s="6" t="n">
        <v>3</v>
      </c>
      <c r="C13" s="6" t="n">
        <v>0</v>
      </c>
      <c r="D13" s="6" t="n">
        <v>3</v>
      </c>
      <c r="E13"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736</v>
      </c>
      <c r="B1" s="2" t="s">
        <v>2</v>
      </c>
      <c r="C1" s="2" t="s">
        <v>113</v>
      </c>
      <c r="D1" s="2" t="s">
        <v>67</v>
      </c>
    </row>
    <row r="2" spans="1:4">
      <c r="A2" s="3" t="s">
        <v>737</v>
      </c>
    </row>
    <row r="3" spans="1:4">
      <c r="A3" s="4" t="s">
        <v>738</v>
      </c>
      <c r="B3" s="6" t="n">
        <v>2765000000</v>
      </c>
      <c r="C3" s="6" t="n">
        <v>3151000000</v>
      </c>
    </row>
    <row r="4" spans="1:4">
      <c r="A4" s="4" t="s">
        <v>739</v>
      </c>
      <c r="B4" s="5" t="n">
        <v>126445000000</v>
      </c>
      <c r="C4" s="5" t="n">
        <v>126775000000</v>
      </c>
    </row>
    <row r="5" spans="1:4">
      <c r="A5" s="4" t="s">
        <v>740</v>
      </c>
      <c r="B5" s="5" t="n">
        <v>129210000000</v>
      </c>
      <c r="C5" s="5" t="n">
        <v>129926000000</v>
      </c>
      <c r="D5" s="6" t="n">
        <v>125544000000</v>
      </c>
    </row>
    <row r="6" spans="1:4">
      <c r="A6" s="4" t="s">
        <v>703</v>
      </c>
    </row>
    <row r="7" spans="1:4">
      <c r="A7" s="3" t="s">
        <v>737</v>
      </c>
    </row>
    <row r="8" spans="1:4">
      <c r="A8" s="4" t="s">
        <v>738</v>
      </c>
      <c r="B8" s="5" t="n">
        <v>2689000000</v>
      </c>
      <c r="C8" s="5" t="n">
        <v>3098000000</v>
      </c>
    </row>
    <row r="9" spans="1:4">
      <c r="A9" s="4" t="s">
        <v>739</v>
      </c>
      <c r="B9" s="5" t="n">
        <v>88009000000</v>
      </c>
      <c r="C9" s="5" t="n">
        <v>84142000000</v>
      </c>
    </row>
    <row r="10" spans="1:4">
      <c r="A10" s="4" t="s">
        <v>740</v>
      </c>
      <c r="B10" s="5" t="n">
        <v>90698000000</v>
      </c>
      <c r="C10" s="5" t="n">
        <v>87240000000</v>
      </c>
    </row>
    <row r="11" spans="1:4">
      <c r="A11" s="4" t="s">
        <v>704</v>
      </c>
    </row>
    <row r="12" spans="1:4">
      <c r="A12" s="3" t="s">
        <v>737</v>
      </c>
    </row>
    <row r="13" spans="1:4">
      <c r="A13" s="4" t="s">
        <v>738</v>
      </c>
      <c r="B13" s="5" t="n">
        <v>2519000000</v>
      </c>
      <c r="C13" s="5" t="n">
        <v>2940000000</v>
      </c>
    </row>
    <row r="14" spans="1:4">
      <c r="A14" s="4" t="s">
        <v>739</v>
      </c>
      <c r="B14" s="5" t="n">
        <v>70379000000</v>
      </c>
      <c r="C14" s="5" t="n">
        <v>67599000000</v>
      </c>
    </row>
    <row r="15" spans="1:4">
      <c r="A15" s="4" t="s">
        <v>740</v>
      </c>
      <c r="B15" s="5" t="n">
        <v>72898000000</v>
      </c>
      <c r="C15" s="5" t="n">
        <v>70539000000</v>
      </c>
      <c r="D15" s="5" t="n">
        <v>70473000000</v>
      </c>
    </row>
    <row r="16" spans="1:4">
      <c r="A16" s="4" t="s">
        <v>705</v>
      </c>
    </row>
    <row r="17" spans="1:4">
      <c r="A17" s="3" t="s">
        <v>737</v>
      </c>
    </row>
    <row r="18" spans="1:4">
      <c r="A18" s="4" t="s">
        <v>738</v>
      </c>
      <c r="B18" s="5" t="n">
        <v>170000000</v>
      </c>
      <c r="C18" s="5" t="n">
        <v>158000000</v>
      </c>
    </row>
    <row r="19" spans="1:4">
      <c r="A19" s="4" t="s">
        <v>739</v>
      </c>
      <c r="B19" s="5" t="n">
        <v>17630000000</v>
      </c>
      <c r="C19" s="5" t="n">
        <v>16543000000</v>
      </c>
    </row>
    <row r="20" spans="1:4">
      <c r="A20" s="4" t="s">
        <v>740</v>
      </c>
      <c r="B20" s="5" t="n">
        <v>17800000000</v>
      </c>
      <c r="C20" s="5" t="n">
        <v>16701000000</v>
      </c>
      <c r="D20" s="5" t="n">
        <v>15131000000</v>
      </c>
    </row>
    <row r="21" spans="1:4">
      <c r="A21" s="4" t="s">
        <v>706</v>
      </c>
    </row>
    <row r="22" spans="1:4">
      <c r="A22" s="3" t="s">
        <v>737</v>
      </c>
    </row>
    <row r="23" spans="1:4">
      <c r="A23" s="4" t="s">
        <v>738</v>
      </c>
      <c r="B23" s="5" t="n">
        <v>95000000</v>
      </c>
      <c r="C23" s="5" t="n">
        <v>76000000</v>
      </c>
    </row>
    <row r="24" spans="1:4">
      <c r="A24" s="4" t="s">
        <v>739</v>
      </c>
      <c r="B24" s="5" t="n">
        <v>16390000000</v>
      </c>
      <c r="C24" s="5" t="n">
        <v>15079000000</v>
      </c>
    </row>
    <row r="25" spans="1:4">
      <c r="A25" s="4" t="s">
        <v>740</v>
      </c>
      <c r="B25" s="5" t="n">
        <v>16485000000</v>
      </c>
      <c r="C25" s="5" t="n">
        <v>15155000000</v>
      </c>
    </row>
    <row r="26" spans="1:4">
      <c r="A26" s="4" t="s">
        <v>712</v>
      </c>
    </row>
    <row r="27" spans="1:4">
      <c r="A27" s="3" t="s">
        <v>737</v>
      </c>
    </row>
    <row r="28" spans="1:4">
      <c r="A28" s="4" t="s">
        <v>738</v>
      </c>
      <c r="B28" s="5" t="n">
        <v>75000000</v>
      </c>
      <c r="C28" s="5" t="n">
        <v>82000000</v>
      </c>
    </row>
    <row r="29" spans="1:4">
      <c r="A29" s="4" t="s">
        <v>739</v>
      </c>
      <c r="B29" s="5" t="n">
        <v>1240000000</v>
      </c>
      <c r="C29" s="5" t="n">
        <v>1464000000</v>
      </c>
    </row>
    <row r="30" spans="1:4">
      <c r="A30" s="4" t="s">
        <v>740</v>
      </c>
      <c r="B30" s="5" t="n">
        <v>1315000000</v>
      </c>
      <c r="C30" s="5" t="n">
        <v>1546000000</v>
      </c>
    </row>
    <row r="31" spans="1:4">
      <c r="A31" s="4" t="s">
        <v>715</v>
      </c>
    </row>
    <row r="32" spans="1:4">
      <c r="A32" s="3" t="s">
        <v>737</v>
      </c>
    </row>
    <row r="33" spans="1:4">
      <c r="A33" s="4" t="s">
        <v>738</v>
      </c>
      <c r="B33" s="5" t="n">
        <v>76000000</v>
      </c>
      <c r="C33" s="5" t="n">
        <v>53000000</v>
      </c>
    </row>
    <row r="34" spans="1:4">
      <c r="A34" s="4" t="s">
        <v>739</v>
      </c>
      <c r="B34" s="5" t="n">
        <v>38436000000</v>
      </c>
      <c r="C34" s="5" t="n">
        <v>42633000000</v>
      </c>
    </row>
    <row r="35" spans="1:4">
      <c r="A35" s="4" t="s">
        <v>740</v>
      </c>
      <c r="B35" s="5" t="n">
        <v>38512000000</v>
      </c>
      <c r="C35" s="5" t="n">
        <v>42686000000</v>
      </c>
      <c r="D35" s="6" t="n">
        <v>39940000000</v>
      </c>
    </row>
    <row r="36" spans="1:4">
      <c r="A36" s="4" t="s">
        <v>716</v>
      </c>
    </row>
    <row r="37" spans="1:4">
      <c r="A37" s="3" t="s">
        <v>737</v>
      </c>
    </row>
    <row r="38" spans="1:4">
      <c r="A38" s="4" t="s">
        <v>738</v>
      </c>
      <c r="B38" s="5" t="n">
        <v>70000000</v>
      </c>
      <c r="C38" s="5" t="n">
        <v>32000000</v>
      </c>
    </row>
    <row r="39" spans="1:4">
      <c r="A39" s="4" t="s">
        <v>739</v>
      </c>
      <c r="B39" s="5" t="n">
        <v>29312000000</v>
      </c>
      <c r="C39" s="5" t="n">
        <v>33640000000</v>
      </c>
    </row>
    <row r="40" spans="1:4">
      <c r="A40" s="4" t="s">
        <v>740</v>
      </c>
      <c r="B40" s="5" t="n">
        <v>29382000000</v>
      </c>
      <c r="C40" s="5" t="n">
        <v>33672000000</v>
      </c>
    </row>
    <row r="41" spans="1:4">
      <c r="A41" s="4" t="s">
        <v>717</v>
      </c>
    </row>
    <row r="42" spans="1:4">
      <c r="A42" s="3" t="s">
        <v>737</v>
      </c>
    </row>
    <row r="43" spans="1:4">
      <c r="A43" s="4" t="s">
        <v>738</v>
      </c>
      <c r="B43" s="5" t="n">
        <v>4000000</v>
      </c>
      <c r="C43" s="5" t="n">
        <v>1000000</v>
      </c>
    </row>
    <row r="44" spans="1:4">
      <c r="A44" s="4" t="s">
        <v>739</v>
      </c>
      <c r="B44" s="5" t="n">
        <v>4773000000</v>
      </c>
      <c r="C44" s="5" t="n">
        <v>4808000000</v>
      </c>
    </row>
    <row r="45" spans="1:4">
      <c r="A45" s="4" t="s">
        <v>740</v>
      </c>
      <c r="B45" s="5" t="n">
        <v>4777000000</v>
      </c>
      <c r="C45" s="5" t="n">
        <v>4809000000</v>
      </c>
    </row>
    <row r="46" spans="1:4">
      <c r="A46" s="4" t="s">
        <v>718</v>
      </c>
    </row>
    <row r="47" spans="1:4">
      <c r="A47" s="3" t="s">
        <v>737</v>
      </c>
    </row>
    <row r="48" spans="1:4">
      <c r="A48" s="4" t="s">
        <v>738</v>
      </c>
      <c r="B48" s="5" t="n">
        <v>2000000</v>
      </c>
      <c r="C48" s="5" t="n">
        <v>20000000</v>
      </c>
    </row>
    <row r="49" spans="1:4">
      <c r="A49" s="4" t="s">
        <v>739</v>
      </c>
      <c r="B49" s="5" t="n">
        <v>4351000000</v>
      </c>
      <c r="C49" s="5" t="n">
        <v>4185000000</v>
      </c>
    </row>
    <row r="50" spans="1:4">
      <c r="A50" s="4" t="s">
        <v>740</v>
      </c>
      <c r="B50" s="5" t="n">
        <v>4353000000</v>
      </c>
      <c r="C50" s="5" t="n">
        <v>4205000000</v>
      </c>
    </row>
    <row r="51" spans="1:4">
      <c r="A51" s="4" t="s">
        <v>741</v>
      </c>
    </row>
    <row r="52" spans="1:4">
      <c r="A52" s="3" t="s">
        <v>737</v>
      </c>
    </row>
    <row r="53" spans="1:4">
      <c r="A53" s="4" t="s">
        <v>738</v>
      </c>
      <c r="B53" s="5" t="n">
        <v>1914000000</v>
      </c>
      <c r="C53" s="5" t="n">
        <v>2204000000</v>
      </c>
    </row>
    <row r="54" spans="1:4">
      <c r="A54" s="4" t="s">
        <v>742</v>
      </c>
    </row>
    <row r="55" spans="1:4">
      <c r="A55" s="3" t="s">
        <v>737</v>
      </c>
    </row>
    <row r="56" spans="1:4">
      <c r="A56" s="4" t="s">
        <v>738</v>
      </c>
      <c r="B56" s="5" t="n">
        <v>1911000000</v>
      </c>
      <c r="C56" s="5" t="n">
        <v>2204000000</v>
      </c>
    </row>
    <row r="57" spans="1:4">
      <c r="A57" s="4" t="s">
        <v>743</v>
      </c>
    </row>
    <row r="58" spans="1:4">
      <c r="A58" s="3" t="s">
        <v>737</v>
      </c>
    </row>
    <row r="59" spans="1:4">
      <c r="A59" s="4" t="s">
        <v>738</v>
      </c>
      <c r="B59" s="5" t="n">
        <v>1802000000</v>
      </c>
      <c r="C59" s="5" t="n">
        <v>2107000000</v>
      </c>
    </row>
    <row r="60" spans="1:4">
      <c r="A60" s="4" t="s">
        <v>744</v>
      </c>
    </row>
    <row r="61" spans="1:4">
      <c r="A61" s="3" t="s">
        <v>737</v>
      </c>
    </row>
    <row r="62" spans="1:4">
      <c r="A62" s="4" t="s">
        <v>738</v>
      </c>
      <c r="B62" s="5" t="n">
        <v>109000000</v>
      </c>
      <c r="C62" s="5" t="n">
        <v>97000000</v>
      </c>
    </row>
    <row r="63" spans="1:4">
      <c r="A63" s="4" t="s">
        <v>745</v>
      </c>
    </row>
    <row r="64" spans="1:4">
      <c r="A64" s="3" t="s">
        <v>737</v>
      </c>
    </row>
    <row r="65" spans="1:4">
      <c r="A65" s="4" t="s">
        <v>738</v>
      </c>
      <c r="B65" s="5" t="n">
        <v>77000000</v>
      </c>
      <c r="C65" s="5" t="n">
        <v>67000000</v>
      </c>
    </row>
    <row r="66" spans="1:4">
      <c r="A66" s="4" t="s">
        <v>746</v>
      </c>
    </row>
    <row r="67" spans="1:4">
      <c r="A67" s="3" t="s">
        <v>737</v>
      </c>
    </row>
    <row r="68" spans="1:4">
      <c r="A68" s="4" t="s">
        <v>738</v>
      </c>
      <c r="B68" s="5" t="n">
        <v>32000000</v>
      </c>
      <c r="C68" s="5" t="n">
        <v>30000000</v>
      </c>
    </row>
    <row r="69" spans="1:4">
      <c r="A69" s="4" t="s">
        <v>747</v>
      </c>
    </row>
    <row r="70" spans="1:4">
      <c r="A70" s="3" t="s">
        <v>737</v>
      </c>
    </row>
    <row r="71" spans="1:4">
      <c r="A71" s="4" t="s">
        <v>738</v>
      </c>
      <c r="B71" s="5" t="n">
        <v>3000000</v>
      </c>
      <c r="C71" s="5" t="n">
        <v>0</v>
      </c>
    </row>
    <row r="72" spans="1:4">
      <c r="A72" s="4" t="s">
        <v>748</v>
      </c>
    </row>
    <row r="73" spans="1:4">
      <c r="A73" s="3" t="s">
        <v>737</v>
      </c>
    </row>
    <row r="74" spans="1:4">
      <c r="A74" s="4" t="s">
        <v>738</v>
      </c>
      <c r="B74" s="5" t="n">
        <v>3000000</v>
      </c>
      <c r="C74" s="5" t="n">
        <v>0</v>
      </c>
    </row>
    <row r="75" spans="1:4">
      <c r="A75" s="4" t="s">
        <v>749</v>
      </c>
    </row>
    <row r="76" spans="1:4">
      <c r="A76" s="3" t="s">
        <v>737</v>
      </c>
    </row>
    <row r="77" spans="1:4">
      <c r="A77" s="4" t="s">
        <v>738</v>
      </c>
      <c r="B77" s="5" t="n">
        <v>0</v>
      </c>
      <c r="C77" s="5" t="n">
        <v>0</v>
      </c>
    </row>
    <row r="78" spans="1:4">
      <c r="A78" s="4" t="s">
        <v>750</v>
      </c>
    </row>
    <row r="79" spans="1:4">
      <c r="A79" s="3" t="s">
        <v>737</v>
      </c>
    </row>
    <row r="80" spans="1:4">
      <c r="A80" s="4" t="s">
        <v>738</v>
      </c>
      <c r="B80" s="5" t="n">
        <v>0</v>
      </c>
      <c r="C80" s="5" t="n">
        <v>0</v>
      </c>
    </row>
    <row r="81" spans="1:4">
      <c r="A81" s="4" t="s">
        <v>751</v>
      </c>
    </row>
    <row r="82" spans="1:4">
      <c r="A82" s="3" t="s">
        <v>737</v>
      </c>
    </row>
    <row r="83" spans="1:4">
      <c r="A83" s="4" t="s">
        <v>738</v>
      </c>
      <c r="B83" s="5" t="n">
        <v>466000000</v>
      </c>
      <c r="C83" s="5" t="n">
        <v>557000000</v>
      </c>
    </row>
    <row r="84" spans="1:4">
      <c r="A84" s="4" t="s">
        <v>752</v>
      </c>
    </row>
    <row r="85" spans="1:4">
      <c r="A85" s="3" t="s">
        <v>737</v>
      </c>
    </row>
    <row r="86" spans="1:4">
      <c r="A86" s="4" t="s">
        <v>738</v>
      </c>
      <c r="B86" s="5" t="n">
        <v>466000000</v>
      </c>
      <c r="C86" s="5" t="n">
        <v>552000000</v>
      </c>
    </row>
    <row r="87" spans="1:4">
      <c r="A87" s="4" t="s">
        <v>753</v>
      </c>
    </row>
    <row r="88" spans="1:4">
      <c r="A88" s="3" t="s">
        <v>737</v>
      </c>
    </row>
    <row r="89" spans="1:4">
      <c r="A89" s="4" t="s">
        <v>738</v>
      </c>
      <c r="B89" s="5" t="n">
        <v>444000000</v>
      </c>
      <c r="C89" s="5" t="n">
        <v>537000000</v>
      </c>
    </row>
    <row r="90" spans="1:4">
      <c r="A90" s="4" t="s">
        <v>754</v>
      </c>
    </row>
    <row r="91" spans="1:4">
      <c r="A91" s="3" t="s">
        <v>737</v>
      </c>
    </row>
    <row r="92" spans="1:4">
      <c r="A92" s="4" t="s">
        <v>738</v>
      </c>
      <c r="B92" s="5" t="n">
        <v>22000000</v>
      </c>
      <c r="C92" s="5" t="n">
        <v>15000000</v>
      </c>
    </row>
    <row r="93" spans="1:4">
      <c r="A93" s="4" t="s">
        <v>755</v>
      </c>
    </row>
    <row r="94" spans="1:4">
      <c r="A94" s="3" t="s">
        <v>737</v>
      </c>
    </row>
    <row r="95" spans="1:4">
      <c r="A95" s="4" t="s">
        <v>738</v>
      </c>
      <c r="B95" s="5" t="n">
        <v>9000000</v>
      </c>
      <c r="C95" s="5" t="n">
        <v>5000000</v>
      </c>
    </row>
    <row r="96" spans="1:4">
      <c r="A96" s="4" t="s">
        <v>756</v>
      </c>
    </row>
    <row r="97" spans="1:4">
      <c r="A97" s="3" t="s">
        <v>737</v>
      </c>
    </row>
    <row r="98" spans="1:4">
      <c r="A98" s="4" t="s">
        <v>738</v>
      </c>
      <c r="B98" s="5" t="n">
        <v>13000000</v>
      </c>
      <c r="C98" s="5" t="n">
        <v>10000000</v>
      </c>
    </row>
    <row r="99" spans="1:4">
      <c r="A99" s="4" t="s">
        <v>757</v>
      </c>
    </row>
    <row r="100" spans="1:4">
      <c r="A100" s="3" t="s">
        <v>737</v>
      </c>
    </row>
    <row r="101" spans="1:4">
      <c r="A101" s="4" t="s">
        <v>738</v>
      </c>
      <c r="B101" s="5" t="n">
        <v>0</v>
      </c>
      <c r="C101" s="5" t="n">
        <v>5000000</v>
      </c>
    </row>
    <row r="102" spans="1:4">
      <c r="A102" s="4" t="s">
        <v>758</v>
      </c>
    </row>
    <row r="103" spans="1:4">
      <c r="A103" s="3" t="s">
        <v>737</v>
      </c>
    </row>
    <row r="104" spans="1:4">
      <c r="A104" s="4" t="s">
        <v>738</v>
      </c>
      <c r="B104" s="5" t="n">
        <v>0</v>
      </c>
      <c r="C104" s="5" t="n">
        <v>1000000</v>
      </c>
    </row>
    <row r="105" spans="1:4">
      <c r="A105" s="4" t="s">
        <v>759</v>
      </c>
    </row>
    <row r="106" spans="1:4">
      <c r="A106" s="3" t="s">
        <v>737</v>
      </c>
    </row>
    <row r="107" spans="1:4">
      <c r="A107" s="4" t="s">
        <v>738</v>
      </c>
      <c r="B107" s="5" t="n">
        <v>0</v>
      </c>
      <c r="C107" s="5" t="n">
        <v>0</v>
      </c>
    </row>
    <row r="108" spans="1:4">
      <c r="A108" s="4" t="s">
        <v>760</v>
      </c>
    </row>
    <row r="109" spans="1:4">
      <c r="A109" s="3" t="s">
        <v>737</v>
      </c>
    </row>
    <row r="110" spans="1:4">
      <c r="A110" s="4" t="s">
        <v>738</v>
      </c>
      <c r="B110" s="5" t="n">
        <v>0</v>
      </c>
      <c r="C110" s="5" t="n">
        <v>4000000</v>
      </c>
    </row>
    <row r="111" spans="1:4">
      <c r="A111" s="4" t="s">
        <v>761</v>
      </c>
    </row>
    <row r="112" spans="1:4">
      <c r="A112" s="3" t="s">
        <v>737</v>
      </c>
    </row>
    <row r="113" spans="1:4">
      <c r="A113" s="4" t="s">
        <v>738</v>
      </c>
      <c r="B113" s="5" t="n">
        <v>385000000</v>
      </c>
      <c r="C113" s="5" t="n">
        <v>390000000</v>
      </c>
    </row>
    <row r="114" spans="1:4">
      <c r="A114" s="4" t="s">
        <v>762</v>
      </c>
    </row>
    <row r="115" spans="1:4">
      <c r="A115" s="3" t="s">
        <v>737</v>
      </c>
    </row>
    <row r="116" spans="1:4">
      <c r="A116" s="4" t="s">
        <v>738</v>
      </c>
      <c r="B116" s="5" t="n">
        <v>312000000</v>
      </c>
      <c r="C116" s="5" t="n">
        <v>342000000</v>
      </c>
    </row>
    <row r="117" spans="1:4">
      <c r="A117" s="4" t="s">
        <v>763</v>
      </c>
    </row>
    <row r="118" spans="1:4">
      <c r="A118" s="3" t="s">
        <v>737</v>
      </c>
    </row>
    <row r="119" spans="1:4">
      <c r="A119" s="4" t="s">
        <v>738</v>
      </c>
      <c r="B119" s="5" t="n">
        <v>273000000</v>
      </c>
      <c r="C119" s="5" t="n">
        <v>296000000</v>
      </c>
    </row>
    <row r="120" spans="1:4">
      <c r="A120" s="4" t="s">
        <v>764</v>
      </c>
    </row>
    <row r="121" spans="1:4">
      <c r="A121" s="3" t="s">
        <v>737</v>
      </c>
    </row>
    <row r="122" spans="1:4">
      <c r="A122" s="4" t="s">
        <v>738</v>
      </c>
      <c r="B122" s="5" t="n">
        <v>39000000</v>
      </c>
      <c r="C122" s="5" t="n">
        <v>46000000</v>
      </c>
    </row>
    <row r="123" spans="1:4">
      <c r="A123" s="4" t="s">
        <v>765</v>
      </c>
    </row>
    <row r="124" spans="1:4">
      <c r="A124" s="3" t="s">
        <v>737</v>
      </c>
    </row>
    <row r="125" spans="1:4">
      <c r="A125" s="4" t="s">
        <v>738</v>
      </c>
      <c r="B125" s="5" t="n">
        <v>9000000</v>
      </c>
      <c r="C125" s="5" t="n">
        <v>4000000</v>
      </c>
    </row>
    <row r="126" spans="1:4">
      <c r="A126" s="4" t="s">
        <v>766</v>
      </c>
    </row>
    <row r="127" spans="1:4">
      <c r="A127" s="3" t="s">
        <v>737</v>
      </c>
    </row>
    <row r="128" spans="1:4">
      <c r="A128" s="4" t="s">
        <v>738</v>
      </c>
      <c r="B128" s="5" t="n">
        <v>30000000</v>
      </c>
      <c r="C128" s="5" t="n">
        <v>42000000</v>
      </c>
    </row>
    <row r="129" spans="1:4">
      <c r="A129" s="4" t="s">
        <v>767</v>
      </c>
    </row>
    <row r="130" spans="1:4">
      <c r="A130" s="3" t="s">
        <v>737</v>
      </c>
    </row>
    <row r="131" spans="1:4">
      <c r="A131" s="4" t="s">
        <v>738</v>
      </c>
      <c r="B131" s="5" t="n">
        <v>73000000</v>
      </c>
      <c r="C131" s="5" t="n">
        <v>48000000</v>
      </c>
    </row>
    <row r="132" spans="1:4">
      <c r="A132" s="4" t="s">
        <v>768</v>
      </c>
    </row>
    <row r="133" spans="1:4">
      <c r="A133" s="3" t="s">
        <v>737</v>
      </c>
    </row>
    <row r="134" spans="1:4">
      <c r="A134" s="4" t="s">
        <v>738</v>
      </c>
      <c r="B134" s="5" t="n">
        <v>67000000</v>
      </c>
      <c r="C134" s="5" t="n">
        <v>31000000</v>
      </c>
    </row>
    <row r="135" spans="1:4">
      <c r="A135" s="4" t="s">
        <v>769</v>
      </c>
    </row>
    <row r="136" spans="1:4">
      <c r="A136" s="3" t="s">
        <v>737</v>
      </c>
    </row>
    <row r="137" spans="1:4">
      <c r="A137" s="4" t="s">
        <v>738</v>
      </c>
      <c r="B137" s="5" t="n">
        <v>4000000</v>
      </c>
      <c r="C137" s="5" t="n">
        <v>1000000</v>
      </c>
    </row>
    <row r="138" spans="1:4">
      <c r="A138" s="4" t="s">
        <v>770</v>
      </c>
    </row>
    <row r="139" spans="1:4">
      <c r="A139" s="3" t="s">
        <v>737</v>
      </c>
    </row>
    <row r="140" spans="1:4">
      <c r="A140" s="4" t="s">
        <v>738</v>
      </c>
      <c r="B140" s="6" t="n">
        <v>2000000</v>
      </c>
      <c r="C140" s="6" t="n">
        <v>16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113</v>
      </c>
    </row>
    <row r="2" spans="1:3">
      <c r="A2" s="3" t="s">
        <v>700</v>
      </c>
    </row>
    <row r="3" spans="1:3">
      <c r="A3" s="4" t="s">
        <v>772</v>
      </c>
      <c r="B3" s="6" t="n">
        <v>903</v>
      </c>
      <c r="C3" s="6" t="n">
        <v>1092</v>
      </c>
    </row>
    <row r="4" spans="1:3">
      <c r="A4" s="4" t="s">
        <v>703</v>
      </c>
    </row>
    <row r="5" spans="1:3">
      <c r="A5" s="3" t="s">
        <v>700</v>
      </c>
    </row>
    <row r="6" spans="1:3">
      <c r="A6" s="4" t="s">
        <v>772</v>
      </c>
      <c r="B6" s="5" t="n">
        <v>707</v>
      </c>
      <c r="C6" s="5" t="n">
        <v>743</v>
      </c>
    </row>
    <row r="7" spans="1:3">
      <c r="A7" s="4" t="s">
        <v>704</v>
      </c>
    </row>
    <row r="8" spans="1:3">
      <c r="A8" s="3" t="s">
        <v>700</v>
      </c>
    </row>
    <row r="9" spans="1:3">
      <c r="A9" s="4" t="s">
        <v>772</v>
      </c>
      <c r="B9" s="5" t="n">
        <v>642</v>
      </c>
      <c r="C9" s="5" t="n">
        <v>664</v>
      </c>
    </row>
    <row r="10" spans="1:3">
      <c r="A10" s="4" t="s">
        <v>705</v>
      </c>
    </row>
    <row r="11" spans="1:3">
      <c r="A11" s="3" t="s">
        <v>700</v>
      </c>
    </row>
    <row r="12" spans="1:3">
      <c r="A12" s="4" t="s">
        <v>772</v>
      </c>
      <c r="B12" s="5" t="n">
        <v>65</v>
      </c>
      <c r="C12" s="5" t="n">
        <v>79</v>
      </c>
    </row>
    <row r="13" spans="1:3">
      <c r="A13" s="4" t="s">
        <v>706</v>
      </c>
    </row>
    <row r="14" spans="1:3">
      <c r="A14" s="3" t="s">
        <v>700</v>
      </c>
    </row>
    <row r="15" spans="1:3">
      <c r="A15" s="4" t="s">
        <v>772</v>
      </c>
      <c r="B15" s="5" t="n">
        <v>12</v>
      </c>
      <c r="C15" s="5" t="n">
        <v>9</v>
      </c>
    </row>
    <row r="16" spans="1:3">
      <c r="A16" s="4" t="s">
        <v>712</v>
      </c>
    </row>
    <row r="17" spans="1:3">
      <c r="A17" s="3" t="s">
        <v>700</v>
      </c>
    </row>
    <row r="18" spans="1:3">
      <c r="A18" s="4" t="s">
        <v>772</v>
      </c>
      <c r="B18" s="5" t="n">
        <v>53</v>
      </c>
      <c r="C18" s="5" t="n">
        <v>70</v>
      </c>
    </row>
    <row r="19" spans="1:3">
      <c r="A19" s="4" t="s">
        <v>715</v>
      </c>
    </row>
    <row r="20" spans="1:3">
      <c r="A20" s="3" t="s">
        <v>700</v>
      </c>
    </row>
    <row r="21" spans="1:3">
      <c r="A21" s="4" t="s">
        <v>772</v>
      </c>
      <c r="B21" s="5" t="n">
        <v>196</v>
      </c>
      <c r="C21" s="5" t="n">
        <v>349</v>
      </c>
    </row>
    <row r="22" spans="1:3">
      <c r="A22" s="4" t="s">
        <v>716</v>
      </c>
    </row>
    <row r="23" spans="1:3">
      <c r="A23" s="3" t="s">
        <v>700</v>
      </c>
    </row>
    <row r="24" spans="1:3">
      <c r="A24" s="4" t="s">
        <v>772</v>
      </c>
      <c r="B24" s="5" t="n">
        <v>89</v>
      </c>
      <c r="C24" s="5" t="n">
        <v>203</v>
      </c>
    </row>
    <row r="25" spans="1:3">
      <c r="A25" s="4" t="s">
        <v>717</v>
      </c>
    </row>
    <row r="26" spans="1:3">
      <c r="A26" s="3" t="s">
        <v>700</v>
      </c>
    </row>
    <row r="27" spans="1:3">
      <c r="A27" s="4" t="s">
        <v>772</v>
      </c>
      <c r="B27" s="5" t="n">
        <v>6</v>
      </c>
      <c r="C27" s="5" t="n">
        <v>4</v>
      </c>
    </row>
    <row r="28" spans="1:3">
      <c r="A28" s="4" t="s">
        <v>718</v>
      </c>
    </row>
    <row r="29" spans="1:3">
      <c r="A29" s="3" t="s">
        <v>700</v>
      </c>
    </row>
    <row r="30" spans="1:3">
      <c r="A30" s="4" t="s">
        <v>772</v>
      </c>
      <c r="B30" s="6" t="n">
        <v>101</v>
      </c>
      <c r="C30" s="6" t="n">
        <v>1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113</v>
      </c>
      <c r="D1" s="2" t="s">
        <v>67</v>
      </c>
    </row>
    <row r="2" spans="1:4">
      <c r="A2" s="3" t="s">
        <v>774</v>
      </c>
    </row>
    <row r="3" spans="1:4">
      <c r="A3" s="4" t="s">
        <v>701</v>
      </c>
      <c r="B3" s="6" t="n">
        <v>129210</v>
      </c>
      <c r="C3" s="6" t="n">
        <v>129926</v>
      </c>
      <c r="D3" s="6" t="n">
        <v>125544</v>
      </c>
    </row>
    <row r="4" spans="1:4">
      <c r="A4" s="4" t="s">
        <v>703</v>
      </c>
    </row>
    <row r="5" spans="1:4">
      <c r="A5" s="3" t="s">
        <v>774</v>
      </c>
    </row>
    <row r="6" spans="1:4">
      <c r="A6" s="4" t="s">
        <v>701</v>
      </c>
      <c r="B6" s="5" t="n">
        <v>90698</v>
      </c>
      <c r="C6" s="5" t="n">
        <v>87240</v>
      </c>
    </row>
    <row r="7" spans="1:4">
      <c r="A7" s="4" t="s">
        <v>775</v>
      </c>
    </row>
    <row r="8" spans="1:4">
      <c r="A8" s="3" t="s">
        <v>774</v>
      </c>
    </row>
    <row r="9" spans="1:4">
      <c r="A9" s="4" t="s">
        <v>701</v>
      </c>
      <c r="B9" s="5" t="n">
        <v>89991</v>
      </c>
      <c r="C9" s="5" t="n">
        <v>86497</v>
      </c>
    </row>
    <row r="10" spans="1:4">
      <c r="A10" s="4" t="s">
        <v>776</v>
      </c>
    </row>
    <row r="11" spans="1:4">
      <c r="A11" s="3" t="s">
        <v>774</v>
      </c>
    </row>
    <row r="12" spans="1:4">
      <c r="A12" s="4" t="s">
        <v>701</v>
      </c>
      <c r="B12" s="5" t="n">
        <v>707</v>
      </c>
      <c r="C12" s="5" t="n">
        <v>743</v>
      </c>
    </row>
    <row r="13" spans="1:4">
      <c r="A13" s="4" t="s">
        <v>704</v>
      </c>
    </row>
    <row r="14" spans="1:4">
      <c r="A14" s="3" t="s">
        <v>774</v>
      </c>
    </row>
    <row r="15" spans="1:4">
      <c r="A15" s="4" t="s">
        <v>701</v>
      </c>
      <c r="B15" s="5" t="n">
        <v>72898</v>
      </c>
      <c r="C15" s="5" t="n">
        <v>70539</v>
      </c>
      <c r="D15" s="5" t="n">
        <v>70473</v>
      </c>
    </row>
    <row r="16" spans="1:4">
      <c r="A16" s="4" t="s">
        <v>777</v>
      </c>
    </row>
    <row r="17" spans="1:4">
      <c r="A17" s="3" t="s">
        <v>774</v>
      </c>
    </row>
    <row r="18" spans="1:4">
      <c r="A18" s="4" t="s">
        <v>701</v>
      </c>
      <c r="B18" s="5" t="n">
        <v>72256</v>
      </c>
      <c r="C18" s="5" t="n">
        <v>69875</v>
      </c>
    </row>
    <row r="19" spans="1:4">
      <c r="A19" s="4" t="s">
        <v>778</v>
      </c>
    </row>
    <row r="20" spans="1:4">
      <c r="A20" s="3" t="s">
        <v>774</v>
      </c>
    </row>
    <row r="21" spans="1:4">
      <c r="A21" s="4" t="s">
        <v>701</v>
      </c>
      <c r="B21" s="5" t="n">
        <v>642</v>
      </c>
      <c r="C21" s="5" t="n">
        <v>664</v>
      </c>
    </row>
    <row r="22" spans="1:4">
      <c r="A22" s="4" t="s">
        <v>705</v>
      </c>
    </row>
    <row r="23" spans="1:4">
      <c r="A23" s="3" t="s">
        <v>774</v>
      </c>
    </row>
    <row r="24" spans="1:4">
      <c r="A24" s="4" t="s">
        <v>701</v>
      </c>
      <c r="B24" s="5" t="n">
        <v>17800</v>
      </c>
      <c r="C24" s="5" t="n">
        <v>16701</v>
      </c>
      <c r="D24" s="6" t="n">
        <v>15131</v>
      </c>
    </row>
    <row r="25" spans="1:4">
      <c r="A25" s="4" t="s">
        <v>779</v>
      </c>
    </row>
    <row r="26" spans="1:4">
      <c r="A26" s="3" t="s">
        <v>774</v>
      </c>
    </row>
    <row r="27" spans="1:4">
      <c r="A27" s="4" t="s">
        <v>701</v>
      </c>
      <c r="B27" s="5" t="n">
        <v>17735</v>
      </c>
      <c r="C27" s="5" t="n">
        <v>16622</v>
      </c>
    </row>
    <row r="28" spans="1:4">
      <c r="A28" s="4" t="s">
        <v>780</v>
      </c>
    </row>
    <row r="29" spans="1:4">
      <c r="A29" s="3" t="s">
        <v>774</v>
      </c>
    </row>
    <row r="30" spans="1:4">
      <c r="A30" s="4" t="s">
        <v>701</v>
      </c>
      <c r="B30" s="5" t="n">
        <v>65</v>
      </c>
      <c r="C30" s="5" t="n">
        <v>79</v>
      </c>
    </row>
    <row r="31" spans="1:4">
      <c r="A31" s="4" t="s">
        <v>706</v>
      </c>
    </row>
    <row r="32" spans="1:4">
      <c r="A32" s="3" t="s">
        <v>774</v>
      </c>
    </row>
    <row r="33" spans="1:4">
      <c r="A33" s="4" t="s">
        <v>701</v>
      </c>
      <c r="B33" s="5" t="n">
        <v>16485</v>
      </c>
      <c r="C33" s="5" t="n">
        <v>15155</v>
      </c>
    </row>
    <row r="34" spans="1:4">
      <c r="A34" s="4" t="s">
        <v>781</v>
      </c>
    </row>
    <row r="35" spans="1:4">
      <c r="A35" s="3" t="s">
        <v>774</v>
      </c>
    </row>
    <row r="36" spans="1:4">
      <c r="A36" s="4" t="s">
        <v>701</v>
      </c>
      <c r="B36" s="5" t="n">
        <v>16473</v>
      </c>
      <c r="C36" s="5" t="n">
        <v>15146</v>
      </c>
    </row>
    <row r="37" spans="1:4">
      <c r="A37" s="4" t="s">
        <v>782</v>
      </c>
    </row>
    <row r="38" spans="1:4">
      <c r="A38" s="3" t="s">
        <v>774</v>
      </c>
    </row>
    <row r="39" spans="1:4">
      <c r="A39" s="4" t="s">
        <v>701</v>
      </c>
      <c r="B39" s="5" t="n">
        <v>12</v>
      </c>
      <c r="C39" s="5" t="n">
        <v>9</v>
      </c>
    </row>
    <row r="40" spans="1:4">
      <c r="A40" s="4" t="s">
        <v>712</v>
      </c>
    </row>
    <row r="41" spans="1:4">
      <c r="A41" s="3" t="s">
        <v>774</v>
      </c>
    </row>
    <row r="42" spans="1:4">
      <c r="A42" s="4" t="s">
        <v>701</v>
      </c>
      <c r="B42" s="5" t="n">
        <v>1315</v>
      </c>
      <c r="C42" s="5" t="n">
        <v>1546</v>
      </c>
    </row>
    <row r="43" spans="1:4">
      <c r="A43" s="4" t="s">
        <v>783</v>
      </c>
    </row>
    <row r="44" spans="1:4">
      <c r="A44" s="3" t="s">
        <v>774</v>
      </c>
    </row>
    <row r="45" spans="1:4">
      <c r="A45" s="4" t="s">
        <v>701</v>
      </c>
      <c r="B45" s="5" t="n">
        <v>1262</v>
      </c>
      <c r="C45" s="5" t="n">
        <v>1476</v>
      </c>
    </row>
    <row r="46" spans="1:4">
      <c r="A46" s="4" t="s">
        <v>784</v>
      </c>
    </row>
    <row r="47" spans="1:4">
      <c r="A47" s="3" t="s">
        <v>774</v>
      </c>
    </row>
    <row r="48" spans="1:4">
      <c r="A48" s="4" t="s">
        <v>701</v>
      </c>
      <c r="B48" s="6" t="n">
        <v>53</v>
      </c>
      <c r="C48" s="6" t="n">
        <v>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85</v>
      </c>
      <c r="B1" s="2" t="s">
        <v>2</v>
      </c>
      <c r="C1" s="2" t="s">
        <v>113</v>
      </c>
      <c r="D1" s="2" t="s">
        <v>67</v>
      </c>
    </row>
    <row r="2" spans="1:4">
      <c r="A2" s="3" t="s">
        <v>774</v>
      </c>
    </row>
    <row r="3" spans="1:4">
      <c r="A3" s="4" t="s">
        <v>701</v>
      </c>
      <c r="B3" s="6" t="n">
        <v>129210000000</v>
      </c>
      <c r="C3" s="6" t="n">
        <v>129926000000</v>
      </c>
      <c r="D3" s="6" t="n">
        <v>125544000000</v>
      </c>
    </row>
    <row r="4" spans="1:4">
      <c r="A4" s="4" t="s">
        <v>715</v>
      </c>
    </row>
    <row r="5" spans="1:4">
      <c r="A5" s="3" t="s">
        <v>774</v>
      </c>
    </row>
    <row r="6" spans="1:4">
      <c r="A6" s="4" t="s">
        <v>701</v>
      </c>
      <c r="B6" s="5" t="n">
        <v>38512000000</v>
      </c>
      <c r="C6" s="5" t="n">
        <v>42686000000</v>
      </c>
      <c r="D6" s="6" t="n">
        <v>39940000000</v>
      </c>
    </row>
    <row r="7" spans="1:4">
      <c r="A7" s="4" t="s">
        <v>786</v>
      </c>
    </row>
    <row r="8" spans="1:4">
      <c r="A8" s="3" t="s">
        <v>774</v>
      </c>
    </row>
    <row r="9" spans="1:4">
      <c r="A9" s="4" t="s">
        <v>701</v>
      </c>
      <c r="B9" s="5" t="n">
        <v>34726000000</v>
      </c>
      <c r="C9" s="5" t="n">
        <v>38710000000</v>
      </c>
    </row>
    <row r="10" spans="1:4">
      <c r="A10" s="4" t="s">
        <v>787</v>
      </c>
    </row>
    <row r="11" spans="1:4">
      <c r="A11" s="3" t="s">
        <v>774</v>
      </c>
    </row>
    <row r="12" spans="1:4">
      <c r="A12" s="4" t="s">
        <v>701</v>
      </c>
      <c r="B12" s="5" t="n">
        <v>3786000000</v>
      </c>
      <c r="C12" s="5" t="n">
        <v>3976000000</v>
      </c>
    </row>
    <row r="13" spans="1:4">
      <c r="A13" s="4" t="s">
        <v>716</v>
      </c>
    </row>
    <row r="14" spans="1:4">
      <c r="A14" s="3" t="s">
        <v>774</v>
      </c>
    </row>
    <row r="15" spans="1:4">
      <c r="A15" s="4" t="s">
        <v>701</v>
      </c>
      <c r="B15" s="5" t="n">
        <v>29382000000</v>
      </c>
      <c r="C15" s="5" t="n">
        <v>33672000000</v>
      </c>
    </row>
    <row r="16" spans="1:4">
      <c r="A16" s="4" t="s">
        <v>788</v>
      </c>
    </row>
    <row r="17" spans="1:4">
      <c r="A17" s="3" t="s">
        <v>774</v>
      </c>
    </row>
    <row r="18" spans="1:4">
      <c r="A18" s="4" t="s">
        <v>701</v>
      </c>
      <c r="B18" s="5" t="n">
        <v>26629000000</v>
      </c>
      <c r="C18" s="5" t="n">
        <v>30799000000</v>
      </c>
    </row>
    <row r="19" spans="1:4">
      <c r="A19" s="4" t="s">
        <v>789</v>
      </c>
    </row>
    <row r="20" spans="1:4">
      <c r="A20" s="3" t="s">
        <v>774</v>
      </c>
    </row>
    <row r="21" spans="1:4">
      <c r="A21" s="4" t="s">
        <v>701</v>
      </c>
      <c r="B21" s="5" t="n">
        <v>2753000000</v>
      </c>
      <c r="C21" s="5" t="n">
        <v>2873000000</v>
      </c>
    </row>
    <row r="22" spans="1:4">
      <c r="A22" s="4" t="s">
        <v>718</v>
      </c>
    </row>
    <row r="23" spans="1:4">
      <c r="A23" s="3" t="s">
        <v>774</v>
      </c>
    </row>
    <row r="24" spans="1:4">
      <c r="A24" s="4" t="s">
        <v>701</v>
      </c>
      <c r="B24" s="5" t="n">
        <v>4353000000</v>
      </c>
      <c r="C24" s="5" t="n">
        <v>4205000000</v>
      </c>
    </row>
    <row r="25" spans="1:4">
      <c r="A25" s="4" t="s">
        <v>790</v>
      </c>
    </row>
    <row r="26" spans="1:4">
      <c r="A26" s="3" t="s">
        <v>774</v>
      </c>
    </row>
    <row r="27" spans="1:4">
      <c r="A27" s="4" t="s">
        <v>701</v>
      </c>
      <c r="B27" s="5" t="n">
        <v>3580000000</v>
      </c>
      <c r="C27" s="5" t="n">
        <v>3373000000</v>
      </c>
    </row>
    <row r="28" spans="1:4">
      <c r="A28" s="4" t="s">
        <v>791</v>
      </c>
    </row>
    <row r="29" spans="1:4">
      <c r="A29" s="3" t="s">
        <v>774</v>
      </c>
    </row>
    <row r="30" spans="1:4">
      <c r="A30" s="4" t="s">
        <v>701</v>
      </c>
      <c r="B30" s="5" t="n">
        <v>773000000</v>
      </c>
      <c r="C30" s="5" t="n">
        <v>832000000</v>
      </c>
    </row>
    <row r="31" spans="1:4">
      <c r="A31" s="4" t="s">
        <v>717</v>
      </c>
    </row>
    <row r="32" spans="1:4">
      <c r="A32" s="3" t="s">
        <v>774</v>
      </c>
    </row>
    <row r="33" spans="1:4">
      <c r="A33" s="4" t="s">
        <v>701</v>
      </c>
      <c r="B33" s="5" t="n">
        <v>4777000000</v>
      </c>
      <c r="C33" s="5" t="n">
        <v>4809000000</v>
      </c>
    </row>
    <row r="34" spans="1:4">
      <c r="A34" s="4" t="s">
        <v>792</v>
      </c>
    </row>
    <row r="35" spans="1:4">
      <c r="A35" s="3" t="s">
        <v>774</v>
      </c>
    </row>
    <row r="36" spans="1:4">
      <c r="A36" s="4" t="s">
        <v>701</v>
      </c>
      <c r="B36" s="5" t="n">
        <v>4517000000</v>
      </c>
      <c r="C36" s="5" t="n">
        <v>4538000000</v>
      </c>
    </row>
    <row r="37" spans="1:4">
      <c r="A37" s="4" t="s">
        <v>793</v>
      </c>
    </row>
    <row r="38" spans="1:4">
      <c r="A38" s="3" t="s">
        <v>774</v>
      </c>
    </row>
    <row r="39" spans="1:4">
      <c r="A39" s="4" t="s">
        <v>701</v>
      </c>
      <c r="B39" s="6" t="n">
        <v>260000000</v>
      </c>
      <c r="C39" s="6" t="n">
        <v>27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113</v>
      </c>
    </row>
    <row r="2" spans="1:3">
      <c r="A2" s="3" t="s">
        <v>795</v>
      </c>
    </row>
    <row r="3" spans="1:3">
      <c r="A3" s="4" t="s">
        <v>796</v>
      </c>
      <c r="B3" s="6" t="n">
        <v>948</v>
      </c>
      <c r="C3" s="6" t="n">
        <v>1105</v>
      </c>
    </row>
    <row r="4" spans="1:3">
      <c r="A4" s="4" t="s">
        <v>797</v>
      </c>
      <c r="B4" s="5" t="n">
        <v>912</v>
      </c>
      <c r="C4" s="5" t="n">
        <v>1075</v>
      </c>
    </row>
    <row r="5" spans="1:3">
      <c r="A5" s="4" t="s">
        <v>798</v>
      </c>
      <c r="B5" s="5" t="n">
        <v>251</v>
      </c>
      <c r="C5" s="5" t="n">
        <v>332</v>
      </c>
    </row>
    <row r="6" spans="1:3">
      <c r="A6" s="4" t="s">
        <v>799</v>
      </c>
      <c r="B6" s="5" t="n">
        <v>661</v>
      </c>
      <c r="C6" s="5" t="n">
        <v>743</v>
      </c>
    </row>
    <row r="7" spans="1:3">
      <c r="A7" s="4" t="s">
        <v>800</v>
      </c>
      <c r="B7" s="5" t="n">
        <v>111</v>
      </c>
      <c r="C7" s="5" t="n">
        <v>123</v>
      </c>
    </row>
    <row r="8" spans="1:3">
      <c r="A8" s="4" t="s">
        <v>703</v>
      </c>
    </row>
    <row r="9" spans="1:3">
      <c r="A9" s="3" t="s">
        <v>795</v>
      </c>
    </row>
    <row r="10" spans="1:3">
      <c r="A10" s="4" t="s">
        <v>796</v>
      </c>
      <c r="B10" s="5" t="n">
        <v>731</v>
      </c>
      <c r="C10" s="5" t="n">
        <v>739</v>
      </c>
    </row>
    <row r="11" spans="1:3">
      <c r="A11" s="4" t="s">
        <v>797</v>
      </c>
      <c r="B11" s="5" t="n">
        <v>716</v>
      </c>
      <c r="C11" s="5" t="n">
        <v>726</v>
      </c>
    </row>
    <row r="12" spans="1:3">
      <c r="A12" s="4" t="s">
        <v>798</v>
      </c>
      <c r="B12" s="5" t="n">
        <v>172</v>
      </c>
      <c r="C12" s="5" t="n">
        <v>176</v>
      </c>
    </row>
    <row r="13" spans="1:3">
      <c r="A13" s="4" t="s">
        <v>799</v>
      </c>
      <c r="B13" s="5" t="n">
        <v>544</v>
      </c>
      <c r="C13" s="5" t="n">
        <v>550</v>
      </c>
    </row>
    <row r="14" spans="1:3">
      <c r="A14" s="4" t="s">
        <v>800</v>
      </c>
      <c r="B14" s="5" t="n">
        <v>62</v>
      </c>
      <c r="C14" s="5" t="n">
        <v>67</v>
      </c>
    </row>
    <row r="15" spans="1:3">
      <c r="A15" s="4" t="s">
        <v>704</v>
      </c>
    </row>
    <row r="16" spans="1:3">
      <c r="A16" s="3" t="s">
        <v>795</v>
      </c>
    </row>
    <row r="17" spans="1:3">
      <c r="A17" s="4" t="s">
        <v>796</v>
      </c>
      <c r="B17" s="5" t="n">
        <v>506</v>
      </c>
      <c r="C17" s="5" t="n">
        <v>503</v>
      </c>
    </row>
    <row r="18" spans="1:3">
      <c r="A18" s="4" t="s">
        <v>797</v>
      </c>
      <c r="B18" s="5" t="n">
        <v>496</v>
      </c>
      <c r="C18" s="5" t="n">
        <v>495</v>
      </c>
    </row>
    <row r="19" spans="1:3">
      <c r="A19" s="4" t="s">
        <v>798</v>
      </c>
      <c r="B19" s="5" t="n">
        <v>101</v>
      </c>
      <c r="C19" s="5" t="n">
        <v>105</v>
      </c>
    </row>
    <row r="20" spans="1:3">
      <c r="A20" s="4" t="s">
        <v>799</v>
      </c>
      <c r="B20" s="5" t="n">
        <v>395</v>
      </c>
      <c r="C20" s="5" t="n">
        <v>390</v>
      </c>
    </row>
    <row r="21" spans="1:3">
      <c r="A21" s="4" t="s">
        <v>800</v>
      </c>
      <c r="B21" s="5" t="n">
        <v>42</v>
      </c>
      <c r="C21" s="5" t="n">
        <v>44</v>
      </c>
    </row>
    <row r="22" spans="1:3">
      <c r="A22" s="4" t="s">
        <v>705</v>
      </c>
    </row>
    <row r="23" spans="1:3">
      <c r="A23" s="3" t="s">
        <v>795</v>
      </c>
    </row>
    <row r="24" spans="1:3">
      <c r="A24" s="4" t="s">
        <v>796</v>
      </c>
      <c r="B24" s="5" t="n">
        <v>225</v>
      </c>
      <c r="C24" s="5" t="n">
        <v>236</v>
      </c>
    </row>
    <row r="25" spans="1:3">
      <c r="A25" s="4" t="s">
        <v>797</v>
      </c>
      <c r="B25" s="5" t="n">
        <v>220</v>
      </c>
      <c r="C25" s="5" t="n">
        <v>231</v>
      </c>
    </row>
    <row r="26" spans="1:3">
      <c r="A26" s="4" t="s">
        <v>798</v>
      </c>
      <c r="B26" s="5" t="n">
        <v>71</v>
      </c>
      <c r="C26" s="5" t="n">
        <v>71</v>
      </c>
    </row>
    <row r="27" spans="1:3">
      <c r="A27" s="4" t="s">
        <v>799</v>
      </c>
      <c r="B27" s="5" t="n">
        <v>149</v>
      </c>
      <c r="C27" s="5" t="n">
        <v>160</v>
      </c>
    </row>
    <row r="28" spans="1:3">
      <c r="A28" s="4" t="s">
        <v>800</v>
      </c>
      <c r="B28" s="5" t="n">
        <v>20</v>
      </c>
      <c r="C28" s="5" t="n">
        <v>23</v>
      </c>
    </row>
    <row r="29" spans="1:3">
      <c r="A29" s="4" t="s">
        <v>706</v>
      </c>
    </row>
    <row r="30" spans="1:3">
      <c r="A30" s="3" t="s">
        <v>795</v>
      </c>
    </row>
    <row r="31" spans="1:3">
      <c r="A31" s="4" t="s">
        <v>796</v>
      </c>
      <c r="B31" s="5" t="n">
        <v>14</v>
      </c>
      <c r="C31" s="5" t="n">
        <v>15</v>
      </c>
    </row>
    <row r="32" spans="1:3">
      <c r="A32" s="4" t="s">
        <v>797</v>
      </c>
      <c r="B32" s="5" t="n">
        <v>14</v>
      </c>
      <c r="C32" s="5" t="n">
        <v>15</v>
      </c>
    </row>
    <row r="33" spans="1:3">
      <c r="A33" s="4" t="s">
        <v>798</v>
      </c>
      <c r="B33" s="5" t="n">
        <v>6</v>
      </c>
      <c r="C33" s="5" t="n">
        <v>6</v>
      </c>
    </row>
    <row r="34" spans="1:3">
      <c r="A34" s="4" t="s">
        <v>799</v>
      </c>
      <c r="B34" s="5" t="n">
        <v>8</v>
      </c>
      <c r="C34" s="5" t="n">
        <v>9</v>
      </c>
    </row>
    <row r="35" spans="1:3">
      <c r="A35" s="4" t="s">
        <v>800</v>
      </c>
      <c r="B35" s="5" t="n">
        <v>0</v>
      </c>
      <c r="C35" s="5" t="n">
        <v>1</v>
      </c>
    </row>
    <row r="36" spans="1:3">
      <c r="A36" s="4" t="s">
        <v>712</v>
      </c>
    </row>
    <row r="37" spans="1:3">
      <c r="A37" s="3" t="s">
        <v>795</v>
      </c>
    </row>
    <row r="38" spans="1:3">
      <c r="A38" s="4" t="s">
        <v>796</v>
      </c>
      <c r="B38" s="5" t="n">
        <v>211</v>
      </c>
      <c r="C38" s="5" t="n">
        <v>221</v>
      </c>
    </row>
    <row r="39" spans="1:3">
      <c r="A39" s="4" t="s">
        <v>797</v>
      </c>
      <c r="B39" s="5" t="n">
        <v>206</v>
      </c>
      <c r="C39" s="5" t="n">
        <v>216</v>
      </c>
    </row>
    <row r="40" spans="1:3">
      <c r="A40" s="4" t="s">
        <v>798</v>
      </c>
      <c r="B40" s="5" t="n">
        <v>65</v>
      </c>
      <c r="C40" s="5" t="n">
        <v>65</v>
      </c>
    </row>
    <row r="41" spans="1:3">
      <c r="A41" s="4" t="s">
        <v>799</v>
      </c>
      <c r="B41" s="5" t="n">
        <v>141</v>
      </c>
      <c r="C41" s="5" t="n">
        <v>151</v>
      </c>
    </row>
    <row r="42" spans="1:3">
      <c r="A42" s="4" t="s">
        <v>800</v>
      </c>
      <c r="B42" s="5" t="n">
        <v>20</v>
      </c>
      <c r="C42" s="5" t="n">
        <v>22</v>
      </c>
    </row>
    <row r="43" spans="1:3">
      <c r="A43" s="4" t="s">
        <v>715</v>
      </c>
    </row>
    <row r="44" spans="1:3">
      <c r="A44" s="3" t="s">
        <v>795</v>
      </c>
    </row>
    <row r="45" spans="1:3">
      <c r="A45" s="4" t="s">
        <v>796</v>
      </c>
      <c r="B45" s="5" t="n">
        <v>217</v>
      </c>
      <c r="C45" s="5" t="n">
        <v>366</v>
      </c>
    </row>
    <row r="46" spans="1:3">
      <c r="A46" s="4" t="s">
        <v>797</v>
      </c>
      <c r="B46" s="5" t="n">
        <v>196</v>
      </c>
      <c r="C46" s="5" t="n">
        <v>349</v>
      </c>
    </row>
    <row r="47" spans="1:3">
      <c r="A47" s="4" t="s">
        <v>798</v>
      </c>
      <c r="B47" s="5" t="n">
        <v>79</v>
      </c>
      <c r="C47" s="5" t="n">
        <v>156</v>
      </c>
    </row>
    <row r="48" spans="1:3">
      <c r="A48" s="4" t="s">
        <v>799</v>
      </c>
      <c r="B48" s="5" t="n">
        <v>117</v>
      </c>
      <c r="C48" s="5" t="n">
        <v>193</v>
      </c>
    </row>
    <row r="49" spans="1:3">
      <c r="A49" s="4" t="s">
        <v>800</v>
      </c>
      <c r="B49" s="5" t="n">
        <v>49</v>
      </c>
      <c r="C49" s="5" t="n">
        <v>56</v>
      </c>
    </row>
    <row r="50" spans="1:3">
      <c r="A50" s="4" t="s">
        <v>716</v>
      </c>
    </row>
    <row r="51" spans="1:3">
      <c r="A51" s="3" t="s">
        <v>795</v>
      </c>
    </row>
    <row r="52" spans="1:3">
      <c r="A52" s="4" t="s">
        <v>796</v>
      </c>
      <c r="B52" s="5" t="n">
        <v>89</v>
      </c>
      <c r="C52" s="5" t="n">
        <v>203</v>
      </c>
    </row>
    <row r="53" spans="1:3">
      <c r="A53" s="4" t="s">
        <v>797</v>
      </c>
      <c r="B53" s="5" t="n">
        <v>89</v>
      </c>
      <c r="C53" s="5" t="n">
        <v>203</v>
      </c>
    </row>
    <row r="54" spans="1:3">
      <c r="A54" s="4" t="s">
        <v>798</v>
      </c>
      <c r="B54" s="5" t="n">
        <v>18</v>
      </c>
      <c r="C54" s="5" t="n">
        <v>112</v>
      </c>
    </row>
    <row r="55" spans="1:3">
      <c r="A55" s="4" t="s">
        <v>799</v>
      </c>
      <c r="B55" s="5" t="n">
        <v>71</v>
      </c>
      <c r="C55" s="5" t="n">
        <v>91</v>
      </c>
    </row>
    <row r="56" spans="1:3">
      <c r="A56" s="4" t="s">
        <v>800</v>
      </c>
      <c r="B56" s="5" t="n">
        <v>19</v>
      </c>
      <c r="C56" s="5" t="n">
        <v>10</v>
      </c>
    </row>
    <row r="57" spans="1:3">
      <c r="A57" s="4" t="s">
        <v>717</v>
      </c>
    </row>
    <row r="58" spans="1:3">
      <c r="A58" s="3" t="s">
        <v>795</v>
      </c>
    </row>
    <row r="59" spans="1:3">
      <c r="A59" s="4" t="s">
        <v>796</v>
      </c>
      <c r="B59" s="5" t="n">
        <v>6</v>
      </c>
      <c r="C59" s="5" t="n">
        <v>4</v>
      </c>
    </row>
    <row r="60" spans="1:3">
      <c r="A60" s="4" t="s">
        <v>797</v>
      </c>
      <c r="B60" s="5" t="n">
        <v>6</v>
      </c>
      <c r="C60" s="5" t="n">
        <v>4</v>
      </c>
    </row>
    <row r="61" spans="1:3">
      <c r="A61" s="4" t="s">
        <v>798</v>
      </c>
      <c r="B61" s="5" t="n">
        <v>6</v>
      </c>
      <c r="C61" s="5" t="n">
        <v>4</v>
      </c>
    </row>
    <row r="62" spans="1:3">
      <c r="A62" s="4" t="s">
        <v>799</v>
      </c>
      <c r="B62" s="5" t="n">
        <v>0</v>
      </c>
      <c r="C62" s="5" t="n">
        <v>0</v>
      </c>
    </row>
    <row r="63" spans="1:3">
      <c r="A63" s="4" t="s">
        <v>800</v>
      </c>
      <c r="B63" s="5" t="n">
        <v>0</v>
      </c>
      <c r="C63" s="5" t="n">
        <v>0</v>
      </c>
    </row>
    <row r="64" spans="1:3">
      <c r="A64" s="4" t="s">
        <v>718</v>
      </c>
    </row>
    <row r="65" spans="1:3">
      <c r="A65" s="3" t="s">
        <v>795</v>
      </c>
    </row>
    <row r="66" spans="1:3">
      <c r="A66" s="4" t="s">
        <v>796</v>
      </c>
      <c r="B66" s="5" t="n">
        <v>122</v>
      </c>
      <c r="C66" s="5" t="n">
        <v>159</v>
      </c>
    </row>
    <row r="67" spans="1:3">
      <c r="A67" s="4" t="s">
        <v>797</v>
      </c>
      <c r="B67" s="5" t="n">
        <v>101</v>
      </c>
      <c r="C67" s="5" t="n">
        <v>142</v>
      </c>
    </row>
    <row r="68" spans="1:3">
      <c r="A68" s="4" t="s">
        <v>798</v>
      </c>
      <c r="B68" s="5" t="n">
        <v>55</v>
      </c>
      <c r="C68" s="5" t="n">
        <v>40</v>
      </c>
    </row>
    <row r="69" spans="1:3">
      <c r="A69" s="4" t="s">
        <v>799</v>
      </c>
      <c r="B69" s="5" t="n">
        <v>46</v>
      </c>
      <c r="C69" s="5" t="n">
        <v>102</v>
      </c>
    </row>
    <row r="70" spans="1:3">
      <c r="A70" s="4" t="s">
        <v>800</v>
      </c>
      <c r="B70" s="6" t="n">
        <v>30</v>
      </c>
      <c r="C70" s="6" t="n">
        <v>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66</v>
      </c>
      <c r="D1" s="2" t="s">
        <v>1</v>
      </c>
    </row>
    <row r="2" spans="1:5">
      <c r="B2" s="2" t="s">
        <v>2</v>
      </c>
      <c r="C2" s="2" t="s">
        <v>67</v>
      </c>
      <c r="D2" s="2" t="s">
        <v>2</v>
      </c>
      <c r="E2" s="2" t="s">
        <v>67</v>
      </c>
    </row>
    <row r="3" spans="1:5">
      <c r="A3" s="3" t="s">
        <v>795</v>
      </c>
    </row>
    <row r="4" spans="1:5">
      <c r="A4" s="4" t="s">
        <v>802</v>
      </c>
      <c r="B4" s="6" t="n">
        <v>948</v>
      </c>
      <c r="C4" s="6" t="n">
        <v>865</v>
      </c>
      <c r="D4" s="6" t="n">
        <v>990</v>
      </c>
      <c r="E4" s="6" t="n">
        <v>822</v>
      </c>
    </row>
    <row r="5" spans="1:5">
      <c r="A5" s="4" t="s">
        <v>803</v>
      </c>
      <c r="B5" s="5" t="n">
        <v>11</v>
      </c>
      <c r="C5" s="5" t="n">
        <v>11</v>
      </c>
      <c r="D5" s="5" t="n">
        <v>23</v>
      </c>
      <c r="E5" s="5" t="n">
        <v>21</v>
      </c>
    </row>
    <row r="6" spans="1:5">
      <c r="A6" s="4" t="s">
        <v>703</v>
      </c>
    </row>
    <row r="7" spans="1:5">
      <c r="A7" s="3" t="s">
        <v>795</v>
      </c>
    </row>
    <row r="8" spans="1:5">
      <c r="A8" s="4" t="s">
        <v>802</v>
      </c>
      <c r="B8" s="5" t="n">
        <v>721</v>
      </c>
      <c r="C8" s="5" t="n">
        <v>700</v>
      </c>
      <c r="D8" s="5" t="n">
        <v>724</v>
      </c>
      <c r="E8" s="5" t="n">
        <v>691</v>
      </c>
    </row>
    <row r="9" spans="1:5">
      <c r="A9" s="4" t="s">
        <v>803</v>
      </c>
      <c r="B9" s="5" t="n">
        <v>11</v>
      </c>
      <c r="C9" s="5" t="n">
        <v>10</v>
      </c>
      <c r="D9" s="5" t="n">
        <v>22</v>
      </c>
      <c r="E9" s="5" t="n">
        <v>19</v>
      </c>
    </row>
    <row r="10" spans="1:5">
      <c r="A10" s="4" t="s">
        <v>704</v>
      </c>
    </row>
    <row r="11" spans="1:5">
      <c r="A11" s="3" t="s">
        <v>795</v>
      </c>
    </row>
    <row r="12" spans="1:5">
      <c r="A12" s="4" t="s">
        <v>802</v>
      </c>
      <c r="B12" s="5" t="n">
        <v>498</v>
      </c>
      <c r="C12" s="5" t="n">
        <v>472</v>
      </c>
      <c r="D12" s="5" t="n">
        <v>498</v>
      </c>
      <c r="E12" s="5" t="n">
        <v>462</v>
      </c>
    </row>
    <row r="13" spans="1:5">
      <c r="A13" s="4" t="s">
        <v>803</v>
      </c>
      <c r="B13" s="5" t="n">
        <v>9</v>
      </c>
      <c r="C13" s="5" t="n">
        <v>7</v>
      </c>
      <c r="D13" s="5" t="n">
        <v>17</v>
      </c>
      <c r="E13" s="5" t="n">
        <v>14</v>
      </c>
    </row>
    <row r="14" spans="1:5">
      <c r="A14" s="4" t="s">
        <v>705</v>
      </c>
    </row>
    <row r="15" spans="1:5">
      <c r="A15" s="3" t="s">
        <v>795</v>
      </c>
    </row>
    <row r="16" spans="1:5">
      <c r="A16" s="4" t="s">
        <v>802</v>
      </c>
      <c r="B16" s="5" t="n">
        <v>223</v>
      </c>
      <c r="C16" s="5" t="n">
        <v>228</v>
      </c>
      <c r="D16" s="5" t="n">
        <v>226</v>
      </c>
      <c r="E16" s="5" t="n">
        <v>229</v>
      </c>
    </row>
    <row r="17" spans="1:5">
      <c r="A17" s="4" t="s">
        <v>803</v>
      </c>
      <c r="B17" s="5" t="n">
        <v>2</v>
      </c>
      <c r="C17" s="5" t="n">
        <v>3</v>
      </c>
      <c r="D17" s="5" t="n">
        <v>5</v>
      </c>
      <c r="E17" s="5" t="n">
        <v>5</v>
      </c>
    </row>
    <row r="18" spans="1:5">
      <c r="A18" s="4" t="s">
        <v>706</v>
      </c>
    </row>
    <row r="19" spans="1:5">
      <c r="A19" s="3" t="s">
        <v>795</v>
      </c>
    </row>
    <row r="20" spans="1:5">
      <c r="A20" s="4" t="s">
        <v>802</v>
      </c>
      <c r="B20" s="5" t="n">
        <v>14</v>
      </c>
      <c r="C20" s="5" t="n">
        <v>9</v>
      </c>
      <c r="D20" s="5" t="n">
        <v>15</v>
      </c>
      <c r="E20" s="5" t="n">
        <v>9</v>
      </c>
    </row>
    <row r="21" spans="1:5">
      <c r="A21" s="4" t="s">
        <v>803</v>
      </c>
      <c r="B21" s="5" t="n">
        <v>0</v>
      </c>
      <c r="C21" s="5" t="n">
        <v>0</v>
      </c>
      <c r="D21" s="5" t="n">
        <v>0</v>
      </c>
      <c r="E21" s="5" t="n">
        <v>0</v>
      </c>
    </row>
    <row r="22" spans="1:5">
      <c r="A22" s="4" t="s">
        <v>712</v>
      </c>
    </row>
    <row r="23" spans="1:5">
      <c r="A23" s="3" t="s">
        <v>795</v>
      </c>
    </row>
    <row r="24" spans="1:5">
      <c r="A24" s="4" t="s">
        <v>802</v>
      </c>
      <c r="B24" s="5" t="n">
        <v>209</v>
      </c>
      <c r="C24" s="5" t="n">
        <v>219</v>
      </c>
      <c r="D24" s="5" t="n">
        <v>211</v>
      </c>
      <c r="E24" s="5" t="n">
        <v>220</v>
      </c>
    </row>
    <row r="25" spans="1:5">
      <c r="A25" s="4" t="s">
        <v>803</v>
      </c>
      <c r="B25" s="5" t="n">
        <v>2</v>
      </c>
      <c r="C25" s="5" t="n">
        <v>3</v>
      </c>
      <c r="D25" s="5" t="n">
        <v>5</v>
      </c>
      <c r="E25" s="5" t="n">
        <v>5</v>
      </c>
    </row>
    <row r="26" spans="1:5">
      <c r="A26" s="4" t="s">
        <v>715</v>
      </c>
    </row>
    <row r="27" spans="1:5">
      <c r="A27" s="3" t="s">
        <v>795</v>
      </c>
    </row>
    <row r="28" spans="1:5">
      <c r="A28" s="4" t="s">
        <v>802</v>
      </c>
      <c r="B28" s="5" t="n">
        <v>227</v>
      </c>
      <c r="C28" s="5" t="n">
        <v>165</v>
      </c>
      <c r="D28" s="5" t="n">
        <v>266</v>
      </c>
      <c r="E28" s="5" t="n">
        <v>131</v>
      </c>
    </row>
    <row r="29" spans="1:5">
      <c r="A29" s="4" t="s">
        <v>803</v>
      </c>
      <c r="B29" s="5" t="n">
        <v>0</v>
      </c>
      <c r="C29" s="5" t="n">
        <v>1</v>
      </c>
      <c r="D29" s="5" t="n">
        <v>1</v>
      </c>
      <c r="E29" s="5" t="n">
        <v>2</v>
      </c>
    </row>
    <row r="30" spans="1:5">
      <c r="A30" s="4" t="s">
        <v>716</v>
      </c>
    </row>
    <row r="31" spans="1:5">
      <c r="A31" s="3" t="s">
        <v>795</v>
      </c>
    </row>
    <row r="32" spans="1:5">
      <c r="A32" s="4" t="s">
        <v>802</v>
      </c>
      <c r="B32" s="5" t="n">
        <v>113</v>
      </c>
      <c r="C32" s="5" t="n">
        <v>78</v>
      </c>
      <c r="D32" s="5" t="n">
        <v>143</v>
      </c>
      <c r="E32" s="5" t="n">
        <v>61</v>
      </c>
    </row>
    <row r="33" spans="1:5">
      <c r="A33" s="4" t="s">
        <v>803</v>
      </c>
      <c r="B33" s="5" t="n">
        <v>0</v>
      </c>
      <c r="C33" s="5" t="n">
        <v>1</v>
      </c>
      <c r="D33" s="5" t="n">
        <v>1</v>
      </c>
      <c r="E33" s="5" t="n">
        <v>2</v>
      </c>
    </row>
    <row r="34" spans="1:5">
      <c r="A34" s="4" t="s">
        <v>717</v>
      </c>
    </row>
    <row r="35" spans="1:5">
      <c r="A35" s="3" t="s">
        <v>795</v>
      </c>
    </row>
    <row r="36" spans="1:5">
      <c r="A36" s="4" t="s">
        <v>802</v>
      </c>
      <c r="B36" s="5" t="n">
        <v>6</v>
      </c>
      <c r="C36" s="5" t="n">
        <v>5</v>
      </c>
      <c r="D36" s="5" t="n">
        <v>6</v>
      </c>
      <c r="E36" s="5" t="n">
        <v>4</v>
      </c>
    </row>
    <row r="37" spans="1:5">
      <c r="A37" s="4" t="s">
        <v>803</v>
      </c>
      <c r="B37" s="5" t="n">
        <v>0</v>
      </c>
      <c r="C37" s="5" t="n">
        <v>0</v>
      </c>
      <c r="D37" s="5" t="n">
        <v>0</v>
      </c>
      <c r="E37" s="5" t="n">
        <v>0</v>
      </c>
    </row>
    <row r="38" spans="1:5">
      <c r="A38" s="4" t="s">
        <v>718</v>
      </c>
    </row>
    <row r="39" spans="1:5">
      <c r="A39" s="3" t="s">
        <v>795</v>
      </c>
    </row>
    <row r="40" spans="1:5">
      <c r="A40" s="4" t="s">
        <v>802</v>
      </c>
      <c r="B40" s="5" t="n">
        <v>108</v>
      </c>
      <c r="C40" s="5" t="n">
        <v>82</v>
      </c>
      <c r="D40" s="5" t="n">
        <v>117</v>
      </c>
      <c r="E40" s="5" t="n">
        <v>66</v>
      </c>
    </row>
    <row r="41" spans="1:5">
      <c r="A41" s="4" t="s">
        <v>803</v>
      </c>
      <c r="B41" s="6" t="n">
        <v>0</v>
      </c>
      <c r="C41" s="6" t="n">
        <v>0</v>
      </c>
      <c r="D41" s="6" t="n">
        <v>0</v>
      </c>
      <c r="E41"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4</v>
      </c>
      <c r="B1" s="2" t="s">
        <v>66</v>
      </c>
      <c r="D1" s="2" t="s">
        <v>1</v>
      </c>
    </row>
    <row r="2" spans="1:6">
      <c r="B2" s="2" t="s">
        <v>805</v>
      </c>
      <c r="C2" s="2" t="s">
        <v>806</v>
      </c>
      <c r="D2" s="2" t="s">
        <v>805</v>
      </c>
      <c r="E2" s="2" t="s">
        <v>806</v>
      </c>
      <c r="F2" s="2" t="s">
        <v>807</v>
      </c>
    </row>
    <row r="3" spans="1:6">
      <c r="A3" s="3" t="s">
        <v>808</v>
      </c>
    </row>
    <row r="4" spans="1:6">
      <c r="A4" s="4" t="s">
        <v>809</v>
      </c>
      <c r="B4" s="6" t="n">
        <v>818</v>
      </c>
      <c r="D4" s="6" t="n">
        <v>818</v>
      </c>
      <c r="F4" s="6" t="n">
        <v>812</v>
      </c>
    </row>
    <row r="5" spans="1:6">
      <c r="A5" s="4" t="s">
        <v>810</v>
      </c>
      <c r="B5" s="6" t="n">
        <v>15</v>
      </c>
      <c r="D5" s="6" t="n">
        <v>15</v>
      </c>
      <c r="F5" s="6" t="n">
        <v>4</v>
      </c>
    </row>
    <row r="6" spans="1:6">
      <c r="A6" s="4" t="s">
        <v>811</v>
      </c>
      <c r="B6" s="5" t="n">
        <v>5619</v>
      </c>
      <c r="C6" s="5" t="n">
        <v>5937</v>
      </c>
      <c r="D6" s="5" t="n">
        <v>13073</v>
      </c>
      <c r="E6" s="5" t="n">
        <v>13042</v>
      </c>
    </row>
    <row r="7" spans="1:6">
      <c r="A7" s="4" t="s">
        <v>812</v>
      </c>
      <c r="B7" s="6" t="n">
        <v>121</v>
      </c>
      <c r="C7" s="6" t="n">
        <v>174</v>
      </c>
      <c r="D7" s="6" t="n">
        <v>294</v>
      </c>
      <c r="E7" s="6" t="n">
        <v>313</v>
      </c>
    </row>
    <row r="8" spans="1:6">
      <c r="A8" s="4" t="s">
        <v>813</v>
      </c>
      <c r="B8" s="6" t="n">
        <v>94</v>
      </c>
      <c r="C8" s="6" t="n">
        <v>157</v>
      </c>
      <c r="D8" s="6" t="n">
        <v>249</v>
      </c>
      <c r="E8" s="6" t="n">
        <v>277</v>
      </c>
    </row>
    <row r="9" spans="1:6">
      <c r="A9" s="4" t="s">
        <v>703</v>
      </c>
    </row>
    <row r="10" spans="1:6">
      <c r="A10" s="3" t="s">
        <v>808</v>
      </c>
    </row>
    <row r="11" spans="1:6">
      <c r="A11" s="4" t="s">
        <v>811</v>
      </c>
      <c r="B11" s="5" t="n">
        <v>5618</v>
      </c>
      <c r="C11" s="5" t="n">
        <v>5932</v>
      </c>
      <c r="D11" s="5" t="n">
        <v>13066</v>
      </c>
      <c r="E11" s="5" t="n">
        <v>13037</v>
      </c>
    </row>
    <row r="12" spans="1:6">
      <c r="A12" s="4" t="s">
        <v>812</v>
      </c>
      <c r="B12" s="6" t="n">
        <v>99</v>
      </c>
      <c r="C12" s="6" t="n">
        <v>115</v>
      </c>
      <c r="D12" s="6" t="n">
        <v>231</v>
      </c>
      <c r="E12" s="6" t="n">
        <v>254</v>
      </c>
    </row>
    <row r="13" spans="1:6">
      <c r="A13" s="4" t="s">
        <v>813</v>
      </c>
      <c r="B13" s="6" t="n">
        <v>88</v>
      </c>
      <c r="C13" s="6" t="n">
        <v>102</v>
      </c>
      <c r="D13" s="6" t="n">
        <v>202</v>
      </c>
      <c r="E13" s="6" t="n">
        <v>222</v>
      </c>
    </row>
    <row r="14" spans="1:6">
      <c r="A14" s="4" t="s">
        <v>704</v>
      </c>
    </row>
    <row r="15" spans="1:6">
      <c r="A15" s="3" t="s">
        <v>808</v>
      </c>
    </row>
    <row r="16" spans="1:6">
      <c r="A16" s="4" t="s">
        <v>811</v>
      </c>
      <c r="B16" s="5" t="n">
        <v>5598</v>
      </c>
      <c r="C16" s="5" t="n">
        <v>5898</v>
      </c>
      <c r="D16" s="5" t="n">
        <v>13025</v>
      </c>
      <c r="E16" s="5" t="n">
        <v>12940</v>
      </c>
    </row>
    <row r="17" spans="1:6">
      <c r="A17" s="4" t="s">
        <v>812</v>
      </c>
      <c r="B17" s="6" t="n">
        <v>96</v>
      </c>
      <c r="C17" s="6" t="n">
        <v>107</v>
      </c>
      <c r="D17" s="6" t="n">
        <v>225</v>
      </c>
      <c r="E17" s="6" t="n">
        <v>235</v>
      </c>
    </row>
    <row r="18" spans="1:6">
      <c r="A18" s="4" t="s">
        <v>813</v>
      </c>
      <c r="B18" s="6" t="n">
        <v>85</v>
      </c>
      <c r="C18" s="6" t="n">
        <v>93</v>
      </c>
      <c r="D18" s="6" t="n">
        <v>196</v>
      </c>
      <c r="E18" s="6" t="n">
        <v>203</v>
      </c>
    </row>
    <row r="19" spans="1:6">
      <c r="A19" s="4" t="s">
        <v>705</v>
      </c>
    </row>
    <row r="20" spans="1:6">
      <c r="A20" s="3" t="s">
        <v>808</v>
      </c>
    </row>
    <row r="21" spans="1:6">
      <c r="A21" s="4" t="s">
        <v>811</v>
      </c>
      <c r="B21" s="5" t="n">
        <v>20</v>
      </c>
      <c r="C21" s="5" t="n">
        <v>34</v>
      </c>
      <c r="D21" s="5" t="n">
        <v>41</v>
      </c>
      <c r="E21" s="5" t="n">
        <v>97</v>
      </c>
    </row>
    <row r="22" spans="1:6">
      <c r="A22" s="4" t="s">
        <v>812</v>
      </c>
      <c r="B22" s="6" t="n">
        <v>3</v>
      </c>
      <c r="C22" s="6" t="n">
        <v>8</v>
      </c>
      <c r="D22" s="6" t="n">
        <v>6</v>
      </c>
      <c r="E22" s="6" t="n">
        <v>19</v>
      </c>
    </row>
    <row r="23" spans="1:6">
      <c r="A23" s="4" t="s">
        <v>813</v>
      </c>
      <c r="B23" s="6" t="n">
        <v>3</v>
      </c>
      <c r="C23" s="6" t="n">
        <v>9</v>
      </c>
      <c r="D23" s="6" t="n">
        <v>6</v>
      </c>
      <c r="E23" s="6" t="n">
        <v>19</v>
      </c>
    </row>
    <row r="24" spans="1:6">
      <c r="A24" s="4" t="s">
        <v>706</v>
      </c>
    </row>
    <row r="25" spans="1:6">
      <c r="A25" s="3" t="s">
        <v>808</v>
      </c>
    </row>
    <row r="26" spans="1:6">
      <c r="A26" s="4" t="s">
        <v>811</v>
      </c>
      <c r="B26" s="5" t="n">
        <v>2</v>
      </c>
      <c r="C26" s="5" t="n">
        <v>7</v>
      </c>
      <c r="D26" s="5" t="n">
        <v>3</v>
      </c>
      <c r="E26" s="5" t="n">
        <v>8</v>
      </c>
    </row>
    <row r="27" spans="1:6">
      <c r="A27" s="4" t="s">
        <v>812</v>
      </c>
      <c r="B27" s="6" t="n">
        <v>0</v>
      </c>
      <c r="C27" s="6" t="n">
        <v>2</v>
      </c>
      <c r="D27" s="6" t="n">
        <v>0</v>
      </c>
      <c r="E27" s="6" t="n">
        <v>3</v>
      </c>
    </row>
    <row r="28" spans="1:6">
      <c r="A28" s="4" t="s">
        <v>813</v>
      </c>
      <c r="B28" s="6" t="n">
        <v>0</v>
      </c>
      <c r="C28" s="6" t="n">
        <v>2</v>
      </c>
      <c r="D28" s="6" t="n">
        <v>0</v>
      </c>
      <c r="E28" s="6" t="n">
        <v>3</v>
      </c>
    </row>
    <row r="29" spans="1:6">
      <c r="A29" s="4" t="s">
        <v>712</v>
      </c>
    </row>
    <row r="30" spans="1:6">
      <c r="A30" s="3" t="s">
        <v>808</v>
      </c>
    </row>
    <row r="31" spans="1:6">
      <c r="A31" s="4" t="s">
        <v>811</v>
      </c>
      <c r="B31" s="5" t="n">
        <v>18</v>
      </c>
      <c r="C31" s="5" t="n">
        <v>27</v>
      </c>
      <c r="D31" s="5" t="n">
        <v>38</v>
      </c>
      <c r="E31" s="5" t="n">
        <v>89</v>
      </c>
    </row>
    <row r="32" spans="1:6">
      <c r="A32" s="4" t="s">
        <v>812</v>
      </c>
      <c r="B32" s="6" t="n">
        <v>3</v>
      </c>
      <c r="C32" s="6" t="n">
        <v>6</v>
      </c>
      <c r="D32" s="6" t="n">
        <v>6</v>
      </c>
      <c r="E32" s="6" t="n">
        <v>16</v>
      </c>
    </row>
    <row r="33" spans="1:6">
      <c r="A33" s="4" t="s">
        <v>813</v>
      </c>
      <c r="B33" s="6" t="n">
        <v>3</v>
      </c>
      <c r="C33" s="6" t="n">
        <v>7</v>
      </c>
      <c r="D33" s="6" t="n">
        <v>6</v>
      </c>
      <c r="E33" s="6" t="n">
        <v>16</v>
      </c>
    </row>
    <row r="34" spans="1:6">
      <c r="A34" s="4" t="s">
        <v>715</v>
      </c>
    </row>
    <row r="35" spans="1:6">
      <c r="A35" s="3" t="s">
        <v>808</v>
      </c>
    </row>
    <row r="36" spans="1:6">
      <c r="A36" s="4" t="s">
        <v>811</v>
      </c>
      <c r="B36" s="5" t="n">
        <v>1</v>
      </c>
      <c r="C36" s="5" t="n">
        <v>5</v>
      </c>
      <c r="D36" s="5" t="n">
        <v>7</v>
      </c>
      <c r="E36" s="5" t="n">
        <v>5</v>
      </c>
    </row>
    <row r="37" spans="1:6">
      <c r="A37" s="4" t="s">
        <v>812</v>
      </c>
      <c r="B37" s="6" t="n">
        <v>22</v>
      </c>
      <c r="C37" s="6" t="n">
        <v>59</v>
      </c>
      <c r="D37" s="6" t="n">
        <v>63</v>
      </c>
      <c r="E37" s="6" t="n">
        <v>59</v>
      </c>
    </row>
    <row r="38" spans="1:6">
      <c r="A38" s="4" t="s">
        <v>813</v>
      </c>
      <c r="B38" s="6" t="n">
        <v>6</v>
      </c>
      <c r="C38" s="6" t="n">
        <v>55</v>
      </c>
      <c r="D38" s="6" t="n">
        <v>47</v>
      </c>
      <c r="E38" s="6" t="n">
        <v>55</v>
      </c>
    </row>
    <row r="39" spans="1:6">
      <c r="A39" s="4" t="s">
        <v>716</v>
      </c>
    </row>
    <row r="40" spans="1:6">
      <c r="A40" s="3" t="s">
        <v>808</v>
      </c>
    </row>
    <row r="41" spans="1:6">
      <c r="A41" s="4" t="s">
        <v>811</v>
      </c>
      <c r="B41" s="5" t="n">
        <v>0</v>
      </c>
      <c r="C41" s="5" t="n">
        <v>3</v>
      </c>
      <c r="D41" s="5" t="n">
        <v>6</v>
      </c>
      <c r="E41" s="5" t="n">
        <v>3</v>
      </c>
    </row>
    <row r="42" spans="1:6">
      <c r="A42" s="4" t="s">
        <v>812</v>
      </c>
      <c r="B42" s="6" t="n">
        <v>0</v>
      </c>
      <c r="C42" s="6" t="n">
        <v>4</v>
      </c>
      <c r="D42" s="6" t="n">
        <v>41</v>
      </c>
      <c r="E42" s="6" t="n">
        <v>4</v>
      </c>
    </row>
    <row r="43" spans="1:6">
      <c r="A43" s="4" t="s">
        <v>813</v>
      </c>
      <c r="B43" s="6" t="n">
        <v>0</v>
      </c>
      <c r="C43" s="6" t="n">
        <v>4</v>
      </c>
      <c r="D43" s="6" t="n">
        <v>41</v>
      </c>
      <c r="E43" s="6" t="n">
        <v>4</v>
      </c>
    </row>
    <row r="44" spans="1:6">
      <c r="A44" s="4" t="s">
        <v>718</v>
      </c>
    </row>
    <row r="45" spans="1:6">
      <c r="A45" s="3" t="s">
        <v>808</v>
      </c>
    </row>
    <row r="46" spans="1:6">
      <c r="A46" s="4" t="s">
        <v>811</v>
      </c>
      <c r="B46" s="5" t="n">
        <v>1</v>
      </c>
      <c r="C46" s="5" t="n">
        <v>2</v>
      </c>
      <c r="D46" s="5" t="n">
        <v>1</v>
      </c>
      <c r="E46" s="5" t="n">
        <v>2</v>
      </c>
    </row>
    <row r="47" spans="1:6">
      <c r="A47" s="4" t="s">
        <v>812</v>
      </c>
      <c r="B47" s="6" t="n">
        <v>22</v>
      </c>
      <c r="C47" s="6" t="n">
        <v>55</v>
      </c>
      <c r="D47" s="6" t="n">
        <v>22</v>
      </c>
      <c r="E47" s="6" t="n">
        <v>55</v>
      </c>
    </row>
    <row r="48" spans="1:6">
      <c r="A48" s="4" t="s">
        <v>813</v>
      </c>
      <c r="B48" s="6" t="n">
        <v>6</v>
      </c>
      <c r="C48" s="6" t="n">
        <v>51</v>
      </c>
      <c r="D48" s="6" t="n">
        <v>6</v>
      </c>
      <c r="E48" s="6" t="n">
        <v>5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4</v>
      </c>
      <c r="B1" s="2" t="s">
        <v>66</v>
      </c>
      <c r="D1" s="2" t="s">
        <v>1</v>
      </c>
    </row>
    <row r="2" spans="1:5">
      <c r="B2" s="2" t="s">
        <v>805</v>
      </c>
      <c r="C2" s="2" t="s">
        <v>806</v>
      </c>
      <c r="D2" s="2" t="s">
        <v>805</v>
      </c>
      <c r="E2" s="2" t="s">
        <v>806</v>
      </c>
    </row>
    <row r="3" spans="1:5">
      <c r="A3" s="3" t="s">
        <v>815</v>
      </c>
    </row>
    <row r="4" spans="1:5">
      <c r="A4" s="4" t="s">
        <v>816</v>
      </c>
      <c r="B4" s="5" t="n">
        <v>1752</v>
      </c>
      <c r="C4" s="5" t="n">
        <v>2426</v>
      </c>
      <c r="D4" s="5" t="n">
        <v>3961</v>
      </c>
      <c r="E4" s="5" t="n">
        <v>4752</v>
      </c>
    </row>
    <row r="5" spans="1:5">
      <c r="A5" s="4" t="s">
        <v>817</v>
      </c>
      <c r="B5" s="6" t="n">
        <v>20</v>
      </c>
      <c r="C5" s="6" t="n">
        <v>29</v>
      </c>
      <c r="D5" s="6" t="n">
        <v>46</v>
      </c>
      <c r="E5" s="6" t="n">
        <v>57</v>
      </c>
    </row>
    <row r="6" spans="1:5">
      <c r="A6" s="4" t="s">
        <v>818</v>
      </c>
      <c r="B6" s="6" t="n">
        <v>12</v>
      </c>
      <c r="C6" s="6" t="n">
        <v>17</v>
      </c>
      <c r="D6" s="6" t="n">
        <v>28</v>
      </c>
      <c r="E6" s="6" t="n">
        <v>35</v>
      </c>
    </row>
    <row r="7" spans="1:5">
      <c r="A7" s="4" t="s">
        <v>819</v>
      </c>
    </row>
    <row r="8" spans="1:5">
      <c r="A8" s="3" t="s">
        <v>815</v>
      </c>
    </row>
    <row r="9" spans="1:5">
      <c r="A9" s="4" t="s">
        <v>816</v>
      </c>
      <c r="B9" s="5" t="n">
        <v>1752</v>
      </c>
      <c r="C9" s="5" t="n">
        <v>2425</v>
      </c>
      <c r="D9" s="5" t="n">
        <v>3961</v>
      </c>
      <c r="E9" s="5" t="n">
        <v>4751</v>
      </c>
    </row>
    <row r="10" spans="1:5">
      <c r="A10" s="4" t="s">
        <v>817</v>
      </c>
      <c r="B10" s="6" t="n">
        <v>20</v>
      </c>
      <c r="C10" s="6" t="n">
        <v>29</v>
      </c>
      <c r="D10" s="6" t="n">
        <v>46</v>
      </c>
      <c r="E10" s="6" t="n">
        <v>57</v>
      </c>
    </row>
    <row r="11" spans="1:5">
      <c r="A11" s="4" t="s">
        <v>818</v>
      </c>
      <c r="B11" s="6" t="n">
        <v>12</v>
      </c>
      <c r="C11" s="6" t="n">
        <v>17</v>
      </c>
      <c r="D11" s="6" t="n">
        <v>28</v>
      </c>
      <c r="E11" s="6" t="n">
        <v>35</v>
      </c>
    </row>
    <row r="12" spans="1:5">
      <c r="A12" s="4" t="s">
        <v>820</v>
      </c>
    </row>
    <row r="13" spans="1:5">
      <c r="A13" s="3" t="s">
        <v>815</v>
      </c>
    </row>
    <row r="14" spans="1:5">
      <c r="A14" s="4" t="s">
        <v>816</v>
      </c>
      <c r="B14" s="5" t="n">
        <v>0</v>
      </c>
      <c r="C14" s="5" t="n">
        <v>1</v>
      </c>
      <c r="D14" s="5" t="n">
        <v>0</v>
      </c>
      <c r="E14" s="5" t="n">
        <v>1</v>
      </c>
    </row>
    <row r="15" spans="1:5">
      <c r="A15" s="4" t="s">
        <v>817</v>
      </c>
      <c r="B15" s="6" t="n">
        <v>0</v>
      </c>
      <c r="C15" s="6" t="n">
        <v>0</v>
      </c>
      <c r="D15" s="6" t="n">
        <v>0</v>
      </c>
      <c r="E15" s="6" t="n">
        <v>0</v>
      </c>
    </row>
    <row r="16" spans="1:5">
      <c r="A16" s="4" t="s">
        <v>818</v>
      </c>
      <c r="B16" s="6" t="n">
        <v>0</v>
      </c>
      <c r="C16" s="6" t="n">
        <v>0</v>
      </c>
      <c r="D16" s="6" t="n">
        <v>0</v>
      </c>
      <c r="E16"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821</v>
      </c>
      <c r="B1" s="2" t="s">
        <v>66</v>
      </c>
      <c r="C1" s="2" t="s">
        <v>1</v>
      </c>
    </row>
    <row r="2" spans="1:4">
      <c r="B2" s="2" t="s">
        <v>2</v>
      </c>
      <c r="C2" s="2" t="s">
        <v>2</v>
      </c>
      <c r="D2" s="2" t="s">
        <v>475</v>
      </c>
    </row>
    <row r="3" spans="1:4">
      <c r="A3" s="3" t="s">
        <v>822</v>
      </c>
    </row>
    <row r="4" spans="1:4">
      <c r="A4" s="4" t="s">
        <v>823</v>
      </c>
      <c r="B4" s="4" t="s">
        <v>824</v>
      </c>
      <c r="C4" s="4" t="s">
        <v>824</v>
      </c>
    </row>
    <row r="5" spans="1:4">
      <c r="A5" s="4" t="s">
        <v>825</v>
      </c>
      <c r="C5" s="4" t="s">
        <v>826</v>
      </c>
    </row>
    <row r="6" spans="1:4">
      <c r="A6" s="4" t="s">
        <v>827</v>
      </c>
      <c r="C6" s="4" t="s">
        <v>828</v>
      </c>
    </row>
    <row r="7" spans="1:4">
      <c r="A7" s="4" t="s">
        <v>476</v>
      </c>
      <c r="B7" s="6" t="n">
        <v>172</v>
      </c>
      <c r="C7" s="6" t="n">
        <v>172</v>
      </c>
    </row>
    <row r="8" spans="1:4">
      <c r="A8" s="4" t="s">
        <v>477</v>
      </c>
      <c r="B8" s="5" t="n">
        <v>200</v>
      </c>
      <c r="C8" s="5" t="n">
        <v>200</v>
      </c>
    </row>
    <row r="9" spans="1:4">
      <c r="A9" s="4" t="s">
        <v>829</v>
      </c>
      <c r="B9" s="6" t="n">
        <v>13</v>
      </c>
      <c r="C9" s="5" t="n">
        <v>25</v>
      </c>
    </row>
    <row r="10" spans="1:4">
      <c r="A10" s="4" t="s">
        <v>830</v>
      </c>
      <c r="C10" s="6" t="n">
        <v>34</v>
      </c>
    </row>
    <row r="11" spans="1:4">
      <c r="A11" s="4" t="s">
        <v>831</v>
      </c>
      <c r="B11" s="4" t="s">
        <v>832</v>
      </c>
      <c r="C11" s="4" t="s">
        <v>832</v>
      </c>
    </row>
    <row r="12" spans="1:4">
      <c r="A12" s="4" t="s">
        <v>833</v>
      </c>
    </row>
    <row r="13" spans="1:4">
      <c r="A13" s="3" t="s">
        <v>822</v>
      </c>
    </row>
    <row r="14" spans="1:4">
      <c r="A14" s="4" t="s">
        <v>834</v>
      </c>
      <c r="C14" s="4" t="s">
        <v>835</v>
      </c>
    </row>
    <row r="15" spans="1:4">
      <c r="A15" s="4" t="s">
        <v>836</v>
      </c>
      <c r="C15" s="4" t="s">
        <v>837</v>
      </c>
    </row>
    <row r="16" spans="1:4">
      <c r="A16" s="4" t="s">
        <v>838</v>
      </c>
    </row>
    <row r="17" spans="1:4">
      <c r="A17" s="3" t="s">
        <v>822</v>
      </c>
    </row>
    <row r="18" spans="1:4">
      <c r="A18" s="4" t="s">
        <v>834</v>
      </c>
      <c r="C18" s="4" t="s">
        <v>839</v>
      </c>
    </row>
    <row r="19" spans="1:4">
      <c r="A19" s="4" t="s">
        <v>836</v>
      </c>
      <c r="C19" s="4" t="s">
        <v>840</v>
      </c>
    </row>
    <row r="20" spans="1:4">
      <c r="A20" s="4" t="s">
        <v>841</v>
      </c>
    </row>
    <row r="21" spans="1:4">
      <c r="A21" s="3" t="s">
        <v>822</v>
      </c>
    </row>
    <row r="22" spans="1:4">
      <c r="A22" s="4" t="s">
        <v>842</v>
      </c>
      <c r="C22" s="4" t="s">
        <v>843</v>
      </c>
    </row>
    <row r="23" spans="1:4">
      <c r="A23" s="4" t="s">
        <v>844</v>
      </c>
    </row>
    <row r="24" spans="1:4">
      <c r="A24" s="3" t="s">
        <v>822</v>
      </c>
    </row>
    <row r="25" spans="1:4">
      <c r="A25" s="4" t="s">
        <v>842</v>
      </c>
      <c r="C25" s="4" t="s">
        <v>845</v>
      </c>
    </row>
    <row r="26" spans="1:4">
      <c r="A26" s="4" t="s">
        <v>846</v>
      </c>
    </row>
    <row r="27" spans="1:4">
      <c r="A27" s="3" t="s">
        <v>822</v>
      </c>
    </row>
    <row r="28" spans="1:4">
      <c r="A28" s="4" t="s">
        <v>823</v>
      </c>
      <c r="B28" s="4" t="s">
        <v>847</v>
      </c>
      <c r="C28" s="4" t="s">
        <v>847</v>
      </c>
    </row>
    <row r="29" spans="1:4">
      <c r="A29" s="4" t="s">
        <v>848</v>
      </c>
    </row>
    <row r="30" spans="1:4">
      <c r="A30" s="3" t="s">
        <v>822</v>
      </c>
    </row>
    <row r="31" spans="1:4">
      <c r="A31" s="4" t="s">
        <v>823</v>
      </c>
      <c r="B31" s="4" t="s">
        <v>849</v>
      </c>
      <c r="C31" s="4" t="s">
        <v>849</v>
      </c>
    </row>
    <row r="32" spans="1:4">
      <c r="A32" s="4" t="s">
        <v>320</v>
      </c>
    </row>
    <row r="33" spans="1:4">
      <c r="A33" s="3" t="s">
        <v>822</v>
      </c>
    </row>
    <row r="34" spans="1:4">
      <c r="A34" s="4" t="s">
        <v>476</v>
      </c>
      <c r="D34" s="6" t="n">
        <v>161</v>
      </c>
    </row>
    <row r="35" spans="1:4">
      <c r="A35" s="4" t="s">
        <v>477</v>
      </c>
      <c r="D35" s="6" t="n">
        <v>1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805</v>
      </c>
    </row>
    <row r="2" spans="1:2">
      <c r="A2" s="3" t="s">
        <v>247</v>
      </c>
    </row>
    <row r="3" spans="1:2">
      <c r="A3" s="4" t="s">
        <v>51</v>
      </c>
      <c r="B3" s="6" t="n">
        <v>25</v>
      </c>
    </row>
    <row r="4" spans="1:2">
      <c r="A4" s="4" t="s">
        <v>851</v>
      </c>
      <c r="B4" s="5" t="n">
        <v>48</v>
      </c>
    </row>
    <row r="5" spans="1:2">
      <c r="A5" s="4" t="s">
        <v>852</v>
      </c>
      <c r="B5" s="5" t="n">
        <v>37</v>
      </c>
    </row>
    <row r="6" spans="1:2">
      <c r="A6" s="4" t="s">
        <v>853</v>
      </c>
      <c r="B6" s="5" t="n">
        <v>25</v>
      </c>
    </row>
    <row r="7" spans="1:2">
      <c r="A7" s="4" t="s">
        <v>854</v>
      </c>
      <c r="B7" s="5" t="n">
        <v>16</v>
      </c>
    </row>
    <row r="8" spans="1:2">
      <c r="A8" s="4" t="s">
        <v>855</v>
      </c>
      <c r="B8" s="5" t="n">
        <v>71</v>
      </c>
    </row>
    <row r="9" spans="1:2">
      <c r="A9" s="4" t="s">
        <v>856</v>
      </c>
      <c r="B9" s="5" t="n">
        <v>222</v>
      </c>
    </row>
    <row r="10" spans="1:2">
      <c r="A10" s="4" t="s">
        <v>857</v>
      </c>
      <c r="B10" s="5" t="n">
        <v>-22</v>
      </c>
    </row>
    <row r="11" spans="1:2">
      <c r="A11" s="4" t="s">
        <v>477</v>
      </c>
      <c r="B11" s="5" t="n">
        <v>200</v>
      </c>
    </row>
    <row r="12" spans="1:2">
      <c r="A12" s="4" t="s">
        <v>858</v>
      </c>
      <c r="B12" s="6" t="n">
        <v>290</v>
      </c>
    </row>
    <row r="13" spans="1:2">
      <c r="A13" s="4" t="s">
        <v>859</v>
      </c>
      <c r="B13" s="4" t="s">
        <v>8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807</v>
      </c>
    </row>
    <row r="2" spans="1:2">
      <c r="A2" s="3" t="s">
        <v>247</v>
      </c>
    </row>
    <row r="3" spans="1:2">
      <c r="A3" s="4" t="s">
        <v>51</v>
      </c>
      <c r="B3" s="6" t="n">
        <v>48</v>
      </c>
    </row>
    <row r="4" spans="1:2">
      <c r="A4" s="4" t="s">
        <v>851</v>
      </c>
      <c r="B4" s="5" t="n">
        <v>47</v>
      </c>
    </row>
    <row r="5" spans="1:2">
      <c r="A5" s="4" t="s">
        <v>852</v>
      </c>
      <c r="B5" s="5" t="n">
        <v>46</v>
      </c>
    </row>
    <row r="6" spans="1:2">
      <c r="A6" s="4" t="s">
        <v>853</v>
      </c>
      <c r="B6" s="5" t="n">
        <v>37</v>
      </c>
    </row>
    <row r="7" spans="1:2">
      <c r="A7" s="4" t="s">
        <v>854</v>
      </c>
      <c r="B7" s="5" t="n">
        <v>31</v>
      </c>
    </row>
    <row r="8" spans="1:2">
      <c r="A8" s="4" t="s">
        <v>855</v>
      </c>
      <c r="B8" s="5" t="n">
        <v>294</v>
      </c>
    </row>
    <row r="9" spans="1:2">
      <c r="A9" s="4" t="s">
        <v>862</v>
      </c>
      <c r="B9" s="6" t="n">
        <v>5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63</v>
      </c>
      <c r="B1" s="2" t="s">
        <v>66</v>
      </c>
      <c r="D1" s="2" t="s">
        <v>1</v>
      </c>
    </row>
    <row r="2" spans="1:5">
      <c r="B2" s="2" t="s">
        <v>2</v>
      </c>
      <c r="C2" s="2" t="s">
        <v>67</v>
      </c>
      <c r="D2" s="2" t="s">
        <v>2</v>
      </c>
      <c r="E2" s="2" t="s">
        <v>67</v>
      </c>
    </row>
    <row r="3" spans="1:5">
      <c r="A3" s="3" t="s">
        <v>247</v>
      </c>
    </row>
    <row r="4" spans="1:5">
      <c r="A4" s="4" t="s">
        <v>864</v>
      </c>
      <c r="B4" s="6" t="n">
        <v>12</v>
      </c>
      <c r="C4" s="6" t="n">
        <v>11</v>
      </c>
      <c r="D4" s="6" t="n">
        <v>23</v>
      </c>
      <c r="E4" s="6" t="n">
        <v>21</v>
      </c>
    </row>
    <row r="5" spans="1:5">
      <c r="A5" s="4" t="s">
        <v>865</v>
      </c>
      <c r="B5" s="5" t="n">
        <v>2</v>
      </c>
      <c r="C5" s="5" t="n">
        <v>1</v>
      </c>
      <c r="D5" s="5" t="n">
        <v>4</v>
      </c>
      <c r="E5" s="5" t="n">
        <v>3</v>
      </c>
    </row>
    <row r="6" spans="1:5">
      <c r="A6" s="4" t="s">
        <v>866</v>
      </c>
      <c r="B6" s="6" t="n">
        <v>14</v>
      </c>
      <c r="C6" s="6" t="n">
        <v>12</v>
      </c>
      <c r="D6" s="6" t="n">
        <v>27</v>
      </c>
      <c r="E6" s="6" t="n">
        <v>2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113</v>
      </c>
    </row>
    <row r="3" spans="1:3">
      <c r="A3" s="3" t="s">
        <v>868</v>
      </c>
    </row>
    <row r="4" spans="1:3">
      <c r="A4" s="4" t="s">
        <v>869</v>
      </c>
      <c r="B4" s="4" t="s">
        <v>870</v>
      </c>
    </row>
    <row r="5" spans="1:3">
      <c r="A5" s="4" t="s">
        <v>871</v>
      </c>
      <c r="B5" s="6" t="n">
        <v>9961</v>
      </c>
      <c r="C5" s="6" t="n">
        <v>9995</v>
      </c>
    </row>
    <row r="6" spans="1:3">
      <c r="A6" s="4" t="s">
        <v>872</v>
      </c>
      <c r="B6" s="5" t="n">
        <v>1554</v>
      </c>
      <c r="C6" s="5" t="n">
        <v>1578</v>
      </c>
    </row>
    <row r="7" spans="1:3">
      <c r="A7" s="4" t="s">
        <v>126</v>
      </c>
      <c r="B7" s="6" t="n">
        <v>8407</v>
      </c>
      <c r="C7" s="6" t="n">
        <v>8417</v>
      </c>
    </row>
    <row r="8" spans="1:3">
      <c r="A8" s="4" t="s">
        <v>833</v>
      </c>
    </row>
    <row r="9" spans="1:3">
      <c r="A9" s="3" t="s">
        <v>868</v>
      </c>
    </row>
    <row r="10" spans="1:3">
      <c r="A10" s="4" t="s">
        <v>873</v>
      </c>
      <c r="B10" s="4" t="s">
        <v>837</v>
      </c>
    </row>
    <row r="11" spans="1:3">
      <c r="A11" s="4" t="s">
        <v>838</v>
      </c>
    </row>
    <row r="12" spans="1:3">
      <c r="A12" s="3" t="s">
        <v>868</v>
      </c>
    </row>
    <row r="13" spans="1:3">
      <c r="A13" s="4" t="s">
        <v>873</v>
      </c>
      <c r="B13" s="4" t="s">
        <v>840</v>
      </c>
    </row>
    <row r="14" spans="1:3">
      <c r="A14" s="4" t="s">
        <v>874</v>
      </c>
    </row>
    <row r="15" spans="1:3">
      <c r="A15" s="3" t="s">
        <v>868</v>
      </c>
    </row>
    <row r="16" spans="1:3">
      <c r="A16" s="4" t="s">
        <v>875</v>
      </c>
      <c r="B16" s="6" t="n">
        <v>3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66</v>
      </c>
      <c r="D1" s="2" t="s">
        <v>1</v>
      </c>
    </row>
    <row r="2" spans="1:5">
      <c r="B2" s="2" t="s">
        <v>2</v>
      </c>
      <c r="C2" s="2" t="s">
        <v>67</v>
      </c>
      <c r="D2" s="2" t="s">
        <v>2</v>
      </c>
      <c r="E2" s="2" t="s">
        <v>67</v>
      </c>
    </row>
    <row r="3" spans="1:5">
      <c r="A3" s="3" t="s">
        <v>247</v>
      </c>
    </row>
    <row r="4" spans="1:5">
      <c r="A4" s="4" t="s">
        <v>51</v>
      </c>
      <c r="B4" s="6" t="n">
        <v>726</v>
      </c>
      <c r="D4" s="6" t="n">
        <v>726</v>
      </c>
    </row>
    <row r="5" spans="1:5">
      <c r="A5" s="4" t="s">
        <v>851</v>
      </c>
      <c r="B5" s="5" t="n">
        <v>1062</v>
      </c>
      <c r="D5" s="5" t="n">
        <v>1062</v>
      </c>
    </row>
    <row r="6" spans="1:5">
      <c r="A6" s="4" t="s">
        <v>852</v>
      </c>
      <c r="B6" s="5" t="n">
        <v>536</v>
      </c>
      <c r="D6" s="5" t="n">
        <v>536</v>
      </c>
    </row>
    <row r="7" spans="1:5">
      <c r="A7" s="4" t="s">
        <v>853</v>
      </c>
      <c r="B7" s="5" t="n">
        <v>129</v>
      </c>
      <c r="D7" s="5" t="n">
        <v>129</v>
      </c>
    </row>
    <row r="8" spans="1:5">
      <c r="A8" s="4" t="s">
        <v>854</v>
      </c>
      <c r="B8" s="5" t="n">
        <v>16</v>
      </c>
      <c r="D8" s="5" t="n">
        <v>16</v>
      </c>
    </row>
    <row r="9" spans="1:5">
      <c r="A9" s="4" t="s">
        <v>855</v>
      </c>
      <c r="B9" s="5" t="n">
        <v>1</v>
      </c>
      <c r="D9" s="5" t="n">
        <v>1</v>
      </c>
    </row>
    <row r="10" spans="1:5">
      <c r="A10" s="4" t="s">
        <v>877</v>
      </c>
      <c r="B10" s="5" t="n">
        <v>2470</v>
      </c>
      <c r="D10" s="5" t="n">
        <v>2470</v>
      </c>
    </row>
    <row r="11" spans="1:5">
      <c r="A11" s="4" t="s">
        <v>73</v>
      </c>
      <c r="B11" s="6" t="n">
        <v>363</v>
      </c>
      <c r="C11" s="6" t="n">
        <v>374</v>
      </c>
      <c r="D11" s="6" t="n">
        <v>724</v>
      </c>
      <c r="E11" s="6" t="n">
        <v>75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66</v>
      </c>
      <c r="D1" s="2" t="s">
        <v>1</v>
      </c>
    </row>
    <row r="2" spans="1:5">
      <c r="B2" s="2" t="s">
        <v>2</v>
      </c>
      <c r="C2" s="2" t="s">
        <v>67</v>
      </c>
      <c r="D2" s="2" t="s">
        <v>2</v>
      </c>
      <c r="E2" s="2" t="s">
        <v>67</v>
      </c>
    </row>
    <row r="3" spans="1:5">
      <c r="A3" s="3" t="s">
        <v>879</v>
      </c>
    </row>
    <row r="4" spans="1:5">
      <c r="A4" s="4" t="s">
        <v>73</v>
      </c>
      <c r="B4" s="6" t="n">
        <v>363</v>
      </c>
      <c r="C4" s="6" t="n">
        <v>374</v>
      </c>
      <c r="D4" s="6" t="n">
        <v>724</v>
      </c>
      <c r="E4" s="6" t="n">
        <v>756</v>
      </c>
    </row>
    <row r="5" spans="1:5">
      <c r="A5" s="4" t="s">
        <v>880</v>
      </c>
      <c r="B5" s="5" t="n">
        <v>262</v>
      </c>
      <c r="C5" s="5" t="n">
        <v>281</v>
      </c>
      <c r="D5" s="5" t="n">
        <v>523</v>
      </c>
      <c r="E5" s="5" t="n">
        <v>572</v>
      </c>
    </row>
    <row r="6" spans="1:5">
      <c r="A6" s="4" t="s">
        <v>881</v>
      </c>
      <c r="B6" s="5" t="n">
        <v>-23</v>
      </c>
      <c r="C6" s="5" t="n">
        <v>-16</v>
      </c>
      <c r="D6" s="5" t="n">
        <v>-38</v>
      </c>
      <c r="E6" s="5" t="n">
        <v>-34</v>
      </c>
    </row>
    <row r="7" spans="1:5">
      <c r="A7" s="4" t="s">
        <v>80</v>
      </c>
      <c r="B7" s="5" t="n">
        <v>239</v>
      </c>
      <c r="C7" s="5" t="n">
        <v>265</v>
      </c>
      <c r="D7" s="5" t="n">
        <v>485</v>
      </c>
      <c r="E7" s="5" t="n">
        <v>538</v>
      </c>
    </row>
    <row r="8" spans="1:5">
      <c r="A8" s="4" t="s">
        <v>882</v>
      </c>
      <c r="B8" s="6" t="n">
        <v>5</v>
      </c>
      <c r="C8" s="6" t="n">
        <v>6</v>
      </c>
      <c r="D8" s="6" t="n">
        <v>9</v>
      </c>
      <c r="E8" s="6" t="n">
        <v>1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3</v>
      </c>
      <c r="B1" s="2" t="s">
        <v>66</v>
      </c>
      <c r="D1" s="2" t="s">
        <v>1</v>
      </c>
    </row>
    <row r="2" spans="1:6">
      <c r="B2" s="2" t="s">
        <v>2</v>
      </c>
      <c r="C2" s="2" t="s">
        <v>67</v>
      </c>
      <c r="D2" s="2" t="s">
        <v>2</v>
      </c>
      <c r="E2" s="2" t="s">
        <v>67</v>
      </c>
      <c r="F2" s="2" t="s">
        <v>113</v>
      </c>
    </row>
    <row r="3" spans="1:6">
      <c r="A3" s="3" t="s">
        <v>247</v>
      </c>
    </row>
    <row r="4" spans="1:6">
      <c r="A4" s="4" t="s">
        <v>884</v>
      </c>
      <c r="B4" s="6" t="n">
        <v>492</v>
      </c>
      <c r="D4" s="6" t="n">
        <v>492</v>
      </c>
      <c r="F4" s="6" t="n">
        <v>439</v>
      </c>
    </row>
    <row r="5" spans="1:6">
      <c r="A5" s="4" t="s">
        <v>885</v>
      </c>
      <c r="B5" s="5" t="n">
        <v>478</v>
      </c>
      <c r="D5" s="5" t="n">
        <v>478</v>
      </c>
      <c r="F5" s="5" t="n">
        <v>425</v>
      </c>
    </row>
    <row r="6" spans="1:6">
      <c r="A6" s="4" t="s">
        <v>886</v>
      </c>
      <c r="B6" s="5" t="n">
        <v>14</v>
      </c>
      <c r="D6" s="5" t="n">
        <v>14</v>
      </c>
      <c r="F6" s="6" t="n">
        <v>14</v>
      </c>
    </row>
    <row r="7" spans="1:6">
      <c r="A7" s="4" t="s">
        <v>887</v>
      </c>
      <c r="B7" s="5" t="n">
        <v>6</v>
      </c>
      <c r="C7" s="6" t="n">
        <v>5</v>
      </c>
      <c r="D7" s="5" t="n">
        <v>12</v>
      </c>
      <c r="E7" s="6" t="n">
        <v>11</v>
      </c>
    </row>
    <row r="8" spans="1:6">
      <c r="A8" s="4" t="s">
        <v>51</v>
      </c>
      <c r="B8" s="5" t="n">
        <v>82</v>
      </c>
      <c r="D8" s="5" t="n">
        <v>82</v>
      </c>
    </row>
    <row r="9" spans="1:6">
      <c r="A9" s="4" t="s">
        <v>851</v>
      </c>
      <c r="B9" s="5" t="n">
        <v>157</v>
      </c>
      <c r="D9" s="5" t="n">
        <v>157</v>
      </c>
    </row>
    <row r="10" spans="1:6">
      <c r="A10" s="4" t="s">
        <v>852</v>
      </c>
      <c r="B10" s="5" t="n">
        <v>142</v>
      </c>
      <c r="D10" s="5" t="n">
        <v>142</v>
      </c>
    </row>
    <row r="11" spans="1:6">
      <c r="A11" s="4" t="s">
        <v>853</v>
      </c>
      <c r="B11" s="5" t="n">
        <v>79</v>
      </c>
      <c r="D11" s="5" t="n">
        <v>79</v>
      </c>
    </row>
    <row r="12" spans="1:6">
      <c r="A12" s="4" t="s">
        <v>854</v>
      </c>
      <c r="B12" s="5" t="n">
        <v>46</v>
      </c>
      <c r="D12" s="5" t="n">
        <v>46</v>
      </c>
    </row>
    <row r="13" spans="1:6">
      <c r="A13" s="4" t="s">
        <v>855</v>
      </c>
      <c r="B13" s="5" t="n">
        <v>32</v>
      </c>
      <c r="D13" s="5" t="n">
        <v>32</v>
      </c>
    </row>
    <row r="14" spans="1:6">
      <c r="A14" s="4" t="s">
        <v>856</v>
      </c>
      <c r="B14" s="5" t="n">
        <v>538</v>
      </c>
      <c r="D14" s="5" t="n">
        <v>538</v>
      </c>
    </row>
    <row r="15" spans="1:6">
      <c r="A15" s="4" t="s">
        <v>888</v>
      </c>
      <c r="B15" s="6" t="n">
        <v>-60</v>
      </c>
      <c r="D15" s="6" t="n">
        <v>-6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9</v>
      </c>
      <c r="B1" s="2" t="s">
        <v>66</v>
      </c>
      <c r="D1" s="2" t="s">
        <v>1</v>
      </c>
    </row>
    <row r="2" spans="1:6">
      <c r="B2" s="2" t="s">
        <v>2</v>
      </c>
      <c r="C2" s="2" t="s">
        <v>67</v>
      </c>
      <c r="D2" s="2" t="s">
        <v>2</v>
      </c>
      <c r="E2" s="2" t="s">
        <v>67</v>
      </c>
      <c r="F2" s="2" t="s">
        <v>113</v>
      </c>
    </row>
    <row r="3" spans="1:6">
      <c r="A3" s="3" t="s">
        <v>890</v>
      </c>
    </row>
    <row r="4" spans="1:6">
      <c r="A4" s="4" t="s">
        <v>891</v>
      </c>
      <c r="B4" s="6" t="n">
        <v>0</v>
      </c>
      <c r="C4" s="6" t="n">
        <v>0</v>
      </c>
      <c r="D4" s="6" t="n">
        <v>0</v>
      </c>
      <c r="E4" s="6" t="n">
        <v>0</v>
      </c>
    </row>
    <row r="5" spans="1:6">
      <c r="A5" s="4" t="s">
        <v>892</v>
      </c>
      <c r="B5" s="5" t="n">
        <v>796</v>
      </c>
      <c r="D5" s="5" t="n">
        <v>796</v>
      </c>
      <c r="F5" s="6" t="n">
        <v>1235</v>
      </c>
    </row>
    <row r="6" spans="1:6">
      <c r="A6" s="4" t="s">
        <v>893</v>
      </c>
      <c r="B6" s="5" t="n">
        <v>2016</v>
      </c>
      <c r="D6" s="5" t="n">
        <v>2016</v>
      </c>
      <c r="F6" s="5" t="n">
        <v>2334</v>
      </c>
    </row>
    <row r="7" spans="1:6">
      <c r="A7" s="4" t="s">
        <v>894</v>
      </c>
      <c r="B7" s="5" t="n">
        <v>26159</v>
      </c>
      <c r="D7" s="5" t="n">
        <v>26159</v>
      </c>
      <c r="F7" s="5" t="n">
        <v>28195</v>
      </c>
    </row>
    <row r="8" spans="1:6">
      <c r="A8" s="4" t="s">
        <v>895</v>
      </c>
      <c r="B8" s="5" t="n">
        <v>9392</v>
      </c>
      <c r="D8" s="5" t="n">
        <v>9392</v>
      </c>
      <c r="F8" s="5" t="n">
        <v>10845</v>
      </c>
    </row>
    <row r="9" spans="1:6">
      <c r="A9" s="4" t="s">
        <v>896</v>
      </c>
    </row>
    <row r="10" spans="1:6">
      <c r="A10" s="3" t="s">
        <v>890</v>
      </c>
    </row>
    <row r="11" spans="1:6">
      <c r="A11" s="4" t="s">
        <v>897</v>
      </c>
      <c r="B11" s="5" t="n">
        <v>16123</v>
      </c>
      <c r="D11" s="5" t="n">
        <v>16123</v>
      </c>
      <c r="F11" s="5" t="n">
        <v>16255</v>
      </c>
    </row>
    <row r="12" spans="1:6">
      <c r="A12" s="4" t="s">
        <v>898</v>
      </c>
      <c r="B12" s="5" t="n">
        <v>6016</v>
      </c>
      <c r="D12" s="5" t="n">
        <v>6016</v>
      </c>
      <c r="F12" s="5" t="n">
        <v>6573</v>
      </c>
    </row>
    <row r="13" spans="1:6">
      <c r="A13" s="4" t="s">
        <v>899</v>
      </c>
      <c r="B13" s="5" t="n">
        <v>8500</v>
      </c>
      <c r="D13" s="5" t="n">
        <v>8500</v>
      </c>
      <c r="F13" s="5" t="n">
        <v>8400</v>
      </c>
    </row>
    <row r="14" spans="1:6">
      <c r="A14" s="4" t="s">
        <v>900</v>
      </c>
      <c r="B14" s="5" t="n">
        <v>22</v>
      </c>
      <c r="D14" s="5" t="n">
        <v>22</v>
      </c>
      <c r="F14" s="5" t="n">
        <v>25</v>
      </c>
    </row>
    <row r="15" spans="1:6">
      <c r="A15" s="4" t="s">
        <v>901</v>
      </c>
    </row>
    <row r="16" spans="1:6">
      <c r="A16" s="3" t="s">
        <v>890</v>
      </c>
    </row>
    <row r="17" spans="1:6">
      <c r="A17" s="4" t="s">
        <v>897</v>
      </c>
      <c r="B17" s="5" t="n">
        <v>9077</v>
      </c>
      <c r="D17" s="5" t="n">
        <v>9077</v>
      </c>
      <c r="F17" s="5" t="n">
        <v>11089</v>
      </c>
    </row>
    <row r="18" spans="1:6">
      <c r="A18" s="4" t="s">
        <v>898</v>
      </c>
      <c r="B18" s="5" t="n">
        <v>3047</v>
      </c>
      <c r="D18" s="5" t="n">
        <v>3047</v>
      </c>
      <c r="F18" s="5" t="n">
        <v>3946</v>
      </c>
    </row>
    <row r="19" spans="1:6">
      <c r="A19" s="4" t="s">
        <v>902</v>
      </c>
    </row>
    <row r="20" spans="1:6">
      <c r="A20" s="3" t="s">
        <v>890</v>
      </c>
    </row>
    <row r="21" spans="1:6">
      <c r="A21" s="4" t="s">
        <v>903</v>
      </c>
      <c r="B21" s="5" t="n">
        <v>33</v>
      </c>
      <c r="D21" s="5" t="n">
        <v>33</v>
      </c>
      <c r="F21" s="5" t="n">
        <v>45</v>
      </c>
    </row>
    <row r="22" spans="1:6">
      <c r="A22" s="4" t="s">
        <v>904</v>
      </c>
      <c r="B22" s="5" t="n">
        <v>0</v>
      </c>
      <c r="D22" s="5" t="n">
        <v>0</v>
      </c>
      <c r="F22" s="5" t="n">
        <v>0</v>
      </c>
    </row>
    <row r="23" spans="1:6">
      <c r="A23" s="4" t="s">
        <v>892</v>
      </c>
      <c r="B23" s="5" t="n">
        <v>796</v>
      </c>
      <c r="D23" s="5" t="n">
        <v>796</v>
      </c>
      <c r="F23" s="5" t="n">
        <v>1235</v>
      </c>
    </row>
    <row r="24" spans="1:6">
      <c r="A24" s="4" t="s">
        <v>893</v>
      </c>
      <c r="B24" s="5" t="n">
        <v>829</v>
      </c>
      <c r="D24" s="5" t="n">
        <v>829</v>
      </c>
      <c r="F24" s="5" t="n">
        <v>1280</v>
      </c>
    </row>
    <row r="25" spans="1:6">
      <c r="A25" s="4" t="s">
        <v>905</v>
      </c>
    </row>
    <row r="26" spans="1:6">
      <c r="A26" s="3" t="s">
        <v>890</v>
      </c>
    </row>
    <row r="27" spans="1:6">
      <c r="A27" s="4" t="s">
        <v>903</v>
      </c>
      <c r="B27" s="5" t="n">
        <v>31</v>
      </c>
      <c r="D27" s="5" t="n">
        <v>31</v>
      </c>
      <c r="F27" s="5" t="n">
        <v>43</v>
      </c>
    </row>
    <row r="28" spans="1:6">
      <c r="A28" s="4" t="s">
        <v>906</v>
      </c>
    </row>
    <row r="29" spans="1:6">
      <c r="A29" s="3" t="s">
        <v>890</v>
      </c>
    </row>
    <row r="30" spans="1:6">
      <c r="A30" s="4" t="s">
        <v>903</v>
      </c>
      <c r="B30" s="5" t="n">
        <v>2</v>
      </c>
      <c r="D30" s="5" t="n">
        <v>2</v>
      </c>
      <c r="F30" s="5" t="n">
        <v>2</v>
      </c>
    </row>
    <row r="31" spans="1:6">
      <c r="A31" s="4" t="s">
        <v>907</v>
      </c>
    </row>
    <row r="32" spans="1:6">
      <c r="A32" s="3" t="s">
        <v>890</v>
      </c>
    </row>
    <row r="33" spans="1:6">
      <c r="A33" s="4" t="s">
        <v>903</v>
      </c>
      <c r="B33" s="5" t="n">
        <v>926</v>
      </c>
      <c r="D33" s="5" t="n">
        <v>926</v>
      </c>
      <c r="F33" s="5" t="n">
        <v>806</v>
      </c>
    </row>
    <row r="34" spans="1:6">
      <c r="A34" s="4" t="s">
        <v>904</v>
      </c>
      <c r="B34" s="5" t="n">
        <v>329</v>
      </c>
      <c r="D34" s="5" t="n">
        <v>329</v>
      </c>
      <c r="F34" s="5" t="n">
        <v>326</v>
      </c>
    </row>
    <row r="35" spans="1:6">
      <c r="A35" s="4" t="s">
        <v>892</v>
      </c>
      <c r="B35" s="5" t="n">
        <v>0</v>
      </c>
      <c r="D35" s="5" t="n">
        <v>0</v>
      </c>
      <c r="F35" s="5" t="n">
        <v>0</v>
      </c>
    </row>
    <row r="36" spans="1:6">
      <c r="A36" s="4" t="s">
        <v>893</v>
      </c>
      <c r="B36" s="6" t="n">
        <v>1187</v>
      </c>
      <c r="D36" s="6" t="n">
        <v>1187</v>
      </c>
      <c r="F36" s="6" t="n">
        <v>105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67</v>
      </c>
    </row>
    <row r="3" spans="1:3">
      <c r="A3" s="4" t="s">
        <v>909</v>
      </c>
    </row>
    <row r="4" spans="1:3">
      <c r="A4" s="3" t="s">
        <v>910</v>
      </c>
    </row>
    <row r="5" spans="1:3">
      <c r="A5" s="4" t="s">
        <v>911</v>
      </c>
      <c r="B5" s="6" t="n">
        <v>13</v>
      </c>
      <c r="C5" s="6" t="n">
        <v>9</v>
      </c>
    </row>
    <row r="6" spans="1:3">
      <c r="A6" s="4" t="s">
        <v>912</v>
      </c>
      <c r="B6" s="5" t="n">
        <v>6</v>
      </c>
      <c r="C6" s="5" t="n">
        <v>10</v>
      </c>
    </row>
    <row r="7" spans="1:3">
      <c r="A7" s="4" t="s">
        <v>913</v>
      </c>
      <c r="B7" s="5" t="n">
        <v>-1</v>
      </c>
      <c r="C7" s="5" t="n">
        <v>-2</v>
      </c>
    </row>
    <row r="8" spans="1:3">
      <c r="A8" s="4" t="s">
        <v>914</v>
      </c>
      <c r="C8" s="5" t="n">
        <v>0</v>
      </c>
    </row>
    <row r="9" spans="1:3">
      <c r="A9" s="4" t="s">
        <v>915</v>
      </c>
    </row>
    <row r="10" spans="1:3">
      <c r="A10" s="3" t="s">
        <v>910</v>
      </c>
    </row>
    <row r="11" spans="1:3">
      <c r="A11" s="4" t="s">
        <v>911</v>
      </c>
      <c r="B11" s="5" t="n">
        <v>0</v>
      </c>
      <c r="C11" s="5" t="n">
        <v>0</v>
      </c>
    </row>
    <row r="12" spans="1:3">
      <c r="A12" s="4" t="s">
        <v>912</v>
      </c>
      <c r="B12" s="5" t="n">
        <v>0</v>
      </c>
      <c r="C12" s="5" t="n">
        <v>0</v>
      </c>
    </row>
    <row r="13" spans="1:3">
      <c r="A13" s="4" t="s">
        <v>913</v>
      </c>
      <c r="B13" s="6" t="n">
        <v>0</v>
      </c>
      <c r="C13" s="5" t="n">
        <v>0</v>
      </c>
    </row>
    <row r="14" spans="1:3">
      <c r="A14" s="4" t="s">
        <v>914</v>
      </c>
      <c r="C14" s="6"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6</v>
      </c>
      <c r="B1" s="2" t="s">
        <v>66</v>
      </c>
      <c r="D1" s="2" t="s">
        <v>1</v>
      </c>
    </row>
    <row r="2" spans="1:6">
      <c r="B2" s="2" t="s">
        <v>2</v>
      </c>
      <c r="C2" s="2" t="s">
        <v>67</v>
      </c>
      <c r="D2" s="2" t="s">
        <v>2</v>
      </c>
      <c r="E2" s="2" t="s">
        <v>67</v>
      </c>
      <c r="F2" s="2" t="s">
        <v>113</v>
      </c>
    </row>
    <row r="3" spans="1:6">
      <c r="A3" s="3" t="s">
        <v>917</v>
      </c>
    </row>
    <row r="4" spans="1:6">
      <c r="A4" s="4" t="s">
        <v>918</v>
      </c>
      <c r="B4" s="6" t="n">
        <v>1188</v>
      </c>
      <c r="D4" s="6" t="n">
        <v>1188</v>
      </c>
      <c r="F4" s="6" t="n">
        <v>1869</v>
      </c>
    </row>
    <row r="5" spans="1:6">
      <c r="A5" s="4" t="s">
        <v>919</v>
      </c>
      <c r="B5" s="5" t="n">
        <v>11</v>
      </c>
      <c r="D5" s="5" t="n">
        <v>11</v>
      </c>
      <c r="F5" s="5" t="n">
        <v>16</v>
      </c>
    </row>
    <row r="6" spans="1:6">
      <c r="A6" s="4" t="s">
        <v>920</v>
      </c>
      <c r="B6" s="5" t="n">
        <v>3</v>
      </c>
      <c r="C6" s="6" t="n">
        <v>2</v>
      </c>
      <c r="D6" s="5" t="n">
        <v>5</v>
      </c>
      <c r="E6" s="6" t="n">
        <v>6</v>
      </c>
    </row>
    <row r="7" spans="1:6">
      <c r="A7" s="4" t="s">
        <v>921</v>
      </c>
    </row>
    <row r="8" spans="1:6">
      <c r="A8" s="3" t="s">
        <v>917</v>
      </c>
    </row>
    <row r="9" spans="1:6">
      <c r="A9" s="4" t="s">
        <v>918</v>
      </c>
      <c r="B9" s="5" t="n">
        <v>392</v>
      </c>
      <c r="D9" s="5" t="n">
        <v>392</v>
      </c>
      <c r="F9" s="5" t="n">
        <v>634</v>
      </c>
    </row>
    <row r="10" spans="1:6">
      <c r="A10" s="4" t="s">
        <v>919</v>
      </c>
      <c r="B10" s="5" t="n">
        <v>2</v>
      </c>
      <c r="D10" s="5" t="n">
        <v>2</v>
      </c>
      <c r="F10" s="5" t="n">
        <v>3</v>
      </c>
    </row>
    <row r="11" spans="1:6">
      <c r="A11" s="4" t="s">
        <v>920</v>
      </c>
      <c r="B11" s="5" t="n">
        <v>1</v>
      </c>
      <c r="C11" s="5" t="n">
        <v>0</v>
      </c>
      <c r="D11" s="5" t="n">
        <v>1</v>
      </c>
      <c r="E11" s="5" t="n">
        <v>1</v>
      </c>
    </row>
    <row r="12" spans="1:6">
      <c r="A12" s="4" t="s">
        <v>922</v>
      </c>
    </row>
    <row r="13" spans="1:6">
      <c r="A13" s="3" t="s">
        <v>917</v>
      </c>
    </row>
    <row r="14" spans="1:6">
      <c r="A14" s="4" t="s">
        <v>918</v>
      </c>
      <c r="B14" s="5" t="n">
        <v>796</v>
      </c>
      <c r="D14" s="5" t="n">
        <v>796</v>
      </c>
      <c r="F14" s="5" t="n">
        <v>1235</v>
      </c>
    </row>
    <row r="15" spans="1:6">
      <c r="A15" s="4" t="s">
        <v>919</v>
      </c>
      <c r="B15" s="5" t="n">
        <v>9</v>
      </c>
      <c r="D15" s="5" t="n">
        <v>9</v>
      </c>
      <c r="F15" s="6" t="n">
        <v>13</v>
      </c>
    </row>
    <row r="16" spans="1:6">
      <c r="A16" s="4" t="s">
        <v>920</v>
      </c>
      <c r="B16" s="6" t="n">
        <v>2</v>
      </c>
      <c r="C16" s="6" t="n">
        <v>2</v>
      </c>
      <c r="D16" s="6" t="n">
        <v>4</v>
      </c>
      <c r="E16" s="6" t="n">
        <v>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23</v>
      </c>
      <c r="B1" s="2" t="s">
        <v>66</v>
      </c>
      <c r="C1" s="2" t="s">
        <v>1</v>
      </c>
    </row>
    <row r="2" spans="1:4">
      <c r="B2" s="2" t="s">
        <v>2</v>
      </c>
      <c r="C2" s="2" t="s">
        <v>2</v>
      </c>
      <c r="D2" s="2" t="s">
        <v>113</v>
      </c>
    </row>
    <row r="3" spans="1:4">
      <c r="A3" s="3" t="s">
        <v>255</v>
      </c>
    </row>
    <row r="4" spans="1:4">
      <c r="A4" s="4" t="s">
        <v>924</v>
      </c>
      <c r="B4" s="6" t="n">
        <v>1245</v>
      </c>
      <c r="C4" s="6" t="n">
        <v>1245</v>
      </c>
      <c r="D4" s="6" t="n">
        <v>1250</v>
      </c>
    </row>
    <row r="5" spans="1:4">
      <c r="A5" s="4" t="s">
        <v>925</v>
      </c>
      <c r="B5" s="5" t="n">
        <v>-640</v>
      </c>
      <c r="C5" s="5" t="n">
        <v>-640</v>
      </c>
      <c r="D5" s="5" t="n">
        <v>-686</v>
      </c>
    </row>
    <row r="6" spans="1:4">
      <c r="A6" s="4" t="s">
        <v>926</v>
      </c>
      <c r="B6" s="5" t="n">
        <v>605</v>
      </c>
      <c r="C6" s="5" t="n">
        <v>605</v>
      </c>
      <c r="D6" s="5" t="n">
        <v>564</v>
      </c>
    </row>
    <row r="7" spans="1:4">
      <c r="A7" s="4" t="s">
        <v>927</v>
      </c>
      <c r="B7" s="5" t="n">
        <v>1303</v>
      </c>
      <c r="C7" s="5" t="n">
        <v>1303</v>
      </c>
      <c r="D7" s="5" t="n">
        <v>1410</v>
      </c>
    </row>
    <row r="8" spans="1:4">
      <c r="A8" s="4" t="s">
        <v>928</v>
      </c>
      <c r="B8" s="5" t="n">
        <v>724</v>
      </c>
      <c r="C8" s="5" t="n">
        <v>724</v>
      </c>
      <c r="D8" s="5" t="n">
        <v>649</v>
      </c>
    </row>
    <row r="9" spans="1:4">
      <c r="A9" s="4" t="s">
        <v>929</v>
      </c>
      <c r="B9" s="5" t="n">
        <v>631</v>
      </c>
      <c r="C9" s="5" t="n">
        <v>631</v>
      </c>
      <c r="D9" s="5" t="n">
        <v>599</v>
      </c>
    </row>
    <row r="10" spans="1:4">
      <c r="A10" s="4" t="s">
        <v>930</v>
      </c>
      <c r="B10" s="5" t="n">
        <v>608</v>
      </c>
      <c r="C10" s="5" t="n">
        <v>608</v>
      </c>
      <c r="D10" s="5" t="n">
        <v>965</v>
      </c>
    </row>
    <row r="11" spans="1:4">
      <c r="A11" s="4" t="s">
        <v>931</v>
      </c>
      <c r="B11" s="5" t="n">
        <v>396</v>
      </c>
      <c r="C11" s="5" t="n">
        <v>396</v>
      </c>
      <c r="D11" s="5" t="n">
        <v>203</v>
      </c>
    </row>
    <row r="12" spans="1:4">
      <c r="A12" s="4" t="s">
        <v>932</v>
      </c>
      <c r="B12" s="5" t="n">
        <v>317</v>
      </c>
      <c r="C12" s="5" t="n">
        <v>317</v>
      </c>
      <c r="D12" s="5" t="n">
        <v>262</v>
      </c>
    </row>
    <row r="13" spans="1:4">
      <c r="A13" s="4" t="s">
        <v>933</v>
      </c>
      <c r="B13" s="5" t="n">
        <v>240</v>
      </c>
      <c r="C13" s="5" t="n">
        <v>240</v>
      </c>
      <c r="D13" s="5" t="n">
        <v>240</v>
      </c>
    </row>
    <row r="14" spans="1:4">
      <c r="A14" s="4" t="s">
        <v>934</v>
      </c>
      <c r="B14" s="5" t="n">
        <v>173</v>
      </c>
      <c r="C14" s="5" t="n">
        <v>173</v>
      </c>
      <c r="D14" s="5" t="n">
        <v>317</v>
      </c>
    </row>
    <row r="15" spans="1:4">
      <c r="A15" s="4" t="s">
        <v>935</v>
      </c>
      <c r="B15" s="5" t="n">
        <v>99</v>
      </c>
      <c r="C15" s="5" t="n">
        <v>99</v>
      </c>
      <c r="D15" s="5" t="n">
        <v>124</v>
      </c>
    </row>
    <row r="16" spans="1:4">
      <c r="A16" s="4" t="s">
        <v>936</v>
      </c>
      <c r="B16" s="5" t="n">
        <v>59</v>
      </c>
      <c r="C16" s="5" t="n">
        <v>59</v>
      </c>
      <c r="D16" s="5" t="n">
        <v>41</v>
      </c>
    </row>
    <row r="17" spans="1:4">
      <c r="A17" s="4" t="s">
        <v>937</v>
      </c>
      <c r="B17" s="5" t="n">
        <v>9</v>
      </c>
      <c r="C17" s="5" t="n">
        <v>9</v>
      </c>
      <c r="D17" s="5" t="n">
        <v>26</v>
      </c>
    </row>
    <row r="18" spans="1:4">
      <c r="A18" s="4" t="s">
        <v>938</v>
      </c>
      <c r="B18" s="5" t="n">
        <v>911</v>
      </c>
      <c r="C18" s="5" t="n">
        <v>911</v>
      </c>
      <c r="D18" s="5" t="n">
        <v>753</v>
      </c>
    </row>
    <row r="19" spans="1:4">
      <c r="A19" s="4" t="s">
        <v>939</v>
      </c>
      <c r="B19" s="5" t="n">
        <v>6075</v>
      </c>
      <c r="C19" s="5" t="n">
        <v>6075</v>
      </c>
      <c r="D19" s="5" t="n">
        <v>6153</v>
      </c>
    </row>
    <row r="20" spans="1:4">
      <c r="A20" s="4" t="s">
        <v>940</v>
      </c>
      <c r="B20" s="5" t="n">
        <v>778</v>
      </c>
      <c r="C20" s="5" t="n">
        <v>778</v>
      </c>
      <c r="D20" s="5" t="n">
        <v>903</v>
      </c>
    </row>
    <row r="21" spans="1:4">
      <c r="A21" s="4" t="s">
        <v>941</v>
      </c>
      <c r="B21" s="5" t="n">
        <v>448</v>
      </c>
      <c r="C21" s="5" t="n">
        <v>448</v>
      </c>
      <c r="D21" s="5" t="n">
        <v>448</v>
      </c>
    </row>
    <row r="22" spans="1:4">
      <c r="A22" s="4" t="s">
        <v>942</v>
      </c>
      <c r="B22" s="5" t="n">
        <v>77</v>
      </c>
      <c r="C22" s="5" t="n">
        <v>77</v>
      </c>
      <c r="D22" s="5" t="n">
        <v>59</v>
      </c>
    </row>
    <row r="23" spans="1:4">
      <c r="A23" s="4" t="s">
        <v>943</v>
      </c>
      <c r="B23" s="5" t="n">
        <v>7</v>
      </c>
      <c r="C23" s="5" t="n">
        <v>7</v>
      </c>
    </row>
    <row r="24" spans="1:4">
      <c r="A24" s="4" t="s">
        <v>944</v>
      </c>
      <c r="B24" s="5" t="n">
        <v>7</v>
      </c>
      <c r="C24" s="5" t="n">
        <v>7</v>
      </c>
    </row>
    <row r="25" spans="1:4">
      <c r="A25" s="4" t="s">
        <v>945</v>
      </c>
      <c r="B25" s="5" t="n">
        <v>3</v>
      </c>
      <c r="C25" s="5" t="n">
        <v>3</v>
      </c>
    </row>
    <row r="26" spans="1:4">
      <c r="A26" s="4" t="s">
        <v>946</v>
      </c>
      <c r="B26" s="5" t="n">
        <v>322</v>
      </c>
      <c r="C26" s="5" t="n">
        <v>322</v>
      </c>
      <c r="D26" s="5" t="n">
        <v>319</v>
      </c>
    </row>
    <row r="27" spans="1:4">
      <c r="A27" s="3" t="s">
        <v>947</v>
      </c>
    </row>
    <row r="28" spans="1:4">
      <c r="A28" s="4" t="s">
        <v>933</v>
      </c>
      <c r="B28" s="5" t="n">
        <v>240</v>
      </c>
      <c r="C28" s="5" t="n">
        <v>240</v>
      </c>
      <c r="D28" s="5" t="n">
        <v>240</v>
      </c>
    </row>
    <row r="29" spans="1:4">
      <c r="A29" s="4" t="s">
        <v>490</v>
      </c>
    </row>
    <row r="30" spans="1:4">
      <c r="A30" s="3" t="s">
        <v>255</v>
      </c>
    </row>
    <row r="31" spans="1:4">
      <c r="A31" s="4" t="s">
        <v>933</v>
      </c>
      <c r="B31" s="5" t="n">
        <v>193</v>
      </c>
      <c r="C31" s="5" t="n">
        <v>193</v>
      </c>
      <c r="D31" s="5" t="n">
        <v>193</v>
      </c>
    </row>
    <row r="32" spans="1:4">
      <c r="A32" s="3" t="s">
        <v>947</v>
      </c>
    </row>
    <row r="33" spans="1:4">
      <c r="A33" s="4" t="s">
        <v>933</v>
      </c>
      <c r="B33" s="5" t="n">
        <v>193</v>
      </c>
      <c r="C33" s="5" t="n">
        <v>193</v>
      </c>
      <c r="D33" s="5" t="n">
        <v>193</v>
      </c>
    </row>
    <row r="34" spans="1:4">
      <c r="A34" s="4" t="s">
        <v>516</v>
      </c>
    </row>
    <row r="35" spans="1:4">
      <c r="A35" s="3" t="s">
        <v>255</v>
      </c>
    </row>
    <row r="36" spans="1:4">
      <c r="A36" s="4" t="s">
        <v>933</v>
      </c>
      <c r="B36" s="5" t="n">
        <v>27</v>
      </c>
      <c r="C36" s="5" t="n">
        <v>27</v>
      </c>
      <c r="D36" s="5" t="n">
        <v>27</v>
      </c>
    </row>
    <row r="37" spans="1:4">
      <c r="A37" s="3" t="s">
        <v>947</v>
      </c>
    </row>
    <row r="38" spans="1:4">
      <c r="A38" s="4" t="s">
        <v>933</v>
      </c>
      <c r="B38" s="5" t="n">
        <v>27</v>
      </c>
      <c r="C38" s="5" t="n">
        <v>27</v>
      </c>
      <c r="D38" s="5" t="n">
        <v>27</v>
      </c>
    </row>
    <row r="39" spans="1:4">
      <c r="A39" s="4" t="s">
        <v>507</v>
      </c>
    </row>
    <row r="40" spans="1:4">
      <c r="A40" s="3" t="s">
        <v>255</v>
      </c>
    </row>
    <row r="41" spans="1:4">
      <c r="A41" s="4" t="s">
        <v>933</v>
      </c>
      <c r="B41" s="5" t="n">
        <v>20</v>
      </c>
      <c r="C41" s="5" t="n">
        <v>20</v>
      </c>
      <c r="D41" s="5" t="n">
        <v>20</v>
      </c>
    </row>
    <row r="42" spans="1:4">
      <c r="A42" s="3" t="s">
        <v>947</v>
      </c>
    </row>
    <row r="43" spans="1:4">
      <c r="A43" s="4" t="s">
        <v>933</v>
      </c>
      <c r="B43" s="6" t="n">
        <v>20</v>
      </c>
      <c r="C43" s="6" t="n">
        <v>20</v>
      </c>
      <c r="D43" s="6" t="n">
        <v>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113</v>
      </c>
    </row>
    <row r="2" spans="1:3">
      <c r="A2" s="3" t="s">
        <v>259</v>
      </c>
    </row>
    <row r="3" spans="1:3">
      <c r="A3" s="4" t="s">
        <v>949</v>
      </c>
      <c r="B3" s="6" t="n">
        <v>162</v>
      </c>
      <c r="C3" s="6" t="n">
        <v>142</v>
      </c>
    </row>
    <row r="4" spans="1:3">
      <c r="A4" s="3" t="s">
        <v>950</v>
      </c>
    </row>
    <row r="5" spans="1:3">
      <c r="A5" s="4" t="s">
        <v>951</v>
      </c>
      <c r="B5" s="5" t="n">
        <v>62078</v>
      </c>
      <c r="C5" s="5" t="n">
        <v>56050</v>
      </c>
    </row>
    <row r="6" spans="1:3">
      <c r="A6" s="4" t="s">
        <v>952</v>
      </c>
      <c r="B6" s="5" t="n">
        <v>54084</v>
      </c>
      <c r="C6" s="5" t="n">
        <v>49985</v>
      </c>
    </row>
    <row r="7" spans="1:3">
      <c r="A7" s="4" t="s">
        <v>953</v>
      </c>
      <c r="B7" s="5" t="n">
        <v>1</v>
      </c>
      <c r="C7" s="5" t="n">
        <v>1</v>
      </c>
    </row>
    <row r="8" spans="1:3">
      <c r="A8" s="4" t="s">
        <v>133</v>
      </c>
      <c r="B8" s="5" t="n">
        <v>116325</v>
      </c>
      <c r="C8" s="5" t="n">
        <v>106178</v>
      </c>
    </row>
    <row r="9" spans="1:3">
      <c r="A9" s="4" t="s">
        <v>954</v>
      </c>
      <c r="B9" s="5" t="n">
        <v>22800</v>
      </c>
      <c r="C9" s="5" t="n">
        <v>21000</v>
      </c>
    </row>
    <row r="10" spans="1:3">
      <c r="A10" s="4" t="s">
        <v>955</v>
      </c>
      <c r="B10" s="6" t="n">
        <v>6900</v>
      </c>
      <c r="C10" s="6" t="n">
        <v>6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113</v>
      </c>
    </row>
    <row r="2" spans="1:3">
      <c r="A2" s="3" t="s">
        <v>957</v>
      </c>
    </row>
    <row r="3" spans="1:3">
      <c r="A3" s="4" t="s">
        <v>958</v>
      </c>
      <c r="B3" s="6" t="n">
        <v>2462</v>
      </c>
      <c r="C3" s="6" t="n">
        <v>2477</v>
      </c>
    </row>
    <row r="4" spans="1:3">
      <c r="A4" s="4" t="s">
        <v>959</v>
      </c>
      <c r="B4" s="5" t="n">
        <v>3625</v>
      </c>
      <c r="C4" s="5" t="n">
        <v>6825</v>
      </c>
    </row>
    <row r="5" spans="1:3">
      <c r="A5" s="4" t="s">
        <v>960</v>
      </c>
      <c r="B5" s="5" t="n">
        <v>432</v>
      </c>
      <c r="C5" s="5" t="n">
        <v>685</v>
      </c>
    </row>
    <row r="6" spans="1:3">
      <c r="A6" s="4" t="s">
        <v>961</v>
      </c>
      <c r="B6" s="5" t="n">
        <v>6519</v>
      </c>
      <c r="C6" s="5" t="n">
        <v>9987</v>
      </c>
    </row>
    <row r="7" spans="1:3">
      <c r="A7" s="4" t="s">
        <v>962</v>
      </c>
      <c r="C7" s="5" t="n">
        <v>0</v>
      </c>
    </row>
    <row r="8" spans="1:3">
      <c r="A8" s="4" t="s">
        <v>963</v>
      </c>
      <c r="B8" s="5" t="n">
        <v>3</v>
      </c>
      <c r="C8" s="5" t="n">
        <v>8</v>
      </c>
    </row>
    <row r="9" spans="1:3">
      <c r="A9" s="4" t="s">
        <v>964</v>
      </c>
      <c r="B9" s="5" t="n">
        <v>1</v>
      </c>
      <c r="C9" s="5" t="n">
        <v>4</v>
      </c>
    </row>
    <row r="10" spans="1:3">
      <c r="A10" s="4" t="s">
        <v>965</v>
      </c>
    </row>
    <row r="11" spans="1:3">
      <c r="A11" s="3" t="s">
        <v>957</v>
      </c>
    </row>
    <row r="12" spans="1:3">
      <c r="A12" s="4" t="s">
        <v>958</v>
      </c>
      <c r="B12" s="5" t="n">
        <v>2462</v>
      </c>
      <c r="C12" s="5" t="n">
        <v>2477</v>
      </c>
    </row>
    <row r="13" spans="1:3">
      <c r="A13" s="4" t="s">
        <v>959</v>
      </c>
      <c r="B13" s="5" t="n">
        <v>0</v>
      </c>
      <c r="C13" s="5" t="n">
        <v>0</v>
      </c>
    </row>
    <row r="14" spans="1:3">
      <c r="A14" s="4" t="s">
        <v>960</v>
      </c>
      <c r="B14" s="5" t="n">
        <v>0</v>
      </c>
      <c r="C14" s="5" t="n">
        <v>0</v>
      </c>
    </row>
    <row r="15" spans="1:3">
      <c r="A15" s="4" t="s">
        <v>961</v>
      </c>
      <c r="B15" s="5" t="n">
        <v>2462</v>
      </c>
      <c r="C15" s="5" t="n">
        <v>2477</v>
      </c>
    </row>
    <row r="16" spans="1:3">
      <c r="A16" s="4" t="s">
        <v>966</v>
      </c>
    </row>
    <row r="17" spans="1:3">
      <c r="A17" s="3" t="s">
        <v>957</v>
      </c>
    </row>
    <row r="18" spans="1:3">
      <c r="A18" s="4" t="s">
        <v>958</v>
      </c>
      <c r="B18" s="5" t="n">
        <v>0</v>
      </c>
      <c r="C18" s="5" t="n">
        <v>0</v>
      </c>
    </row>
    <row r="19" spans="1:3">
      <c r="A19" s="4" t="s">
        <v>959</v>
      </c>
      <c r="B19" s="5" t="n">
        <v>3625</v>
      </c>
      <c r="C19" s="5" t="n">
        <v>6825</v>
      </c>
    </row>
    <row r="20" spans="1:3">
      <c r="A20" s="4" t="s">
        <v>960</v>
      </c>
      <c r="B20" s="5" t="n">
        <v>432</v>
      </c>
      <c r="C20" s="5" t="n">
        <v>685</v>
      </c>
    </row>
    <row r="21" spans="1:3">
      <c r="A21" s="4" t="s">
        <v>961</v>
      </c>
      <c r="B21" s="5" t="n">
        <v>4057</v>
      </c>
      <c r="C21" s="6" t="n">
        <v>7510</v>
      </c>
    </row>
    <row r="22" spans="1:3">
      <c r="A22" s="4" t="s">
        <v>967</v>
      </c>
    </row>
    <row r="23" spans="1:3">
      <c r="A23" s="3" t="s">
        <v>957</v>
      </c>
    </row>
    <row r="24" spans="1:3">
      <c r="A24" s="4" t="s">
        <v>968</v>
      </c>
      <c r="B24" s="5" t="n">
        <v>169</v>
      </c>
    </row>
    <row r="25" spans="1:3">
      <c r="A25" s="4" t="s">
        <v>969</v>
      </c>
    </row>
    <row r="26" spans="1:3">
      <c r="A26" s="3" t="s">
        <v>957</v>
      </c>
    </row>
    <row r="27" spans="1:3">
      <c r="A27" s="4" t="s">
        <v>968</v>
      </c>
      <c r="B27" s="5" t="n">
        <v>263</v>
      </c>
    </row>
    <row r="28" spans="1:3">
      <c r="A28" s="4" t="s">
        <v>970</v>
      </c>
    </row>
    <row r="29" spans="1:3">
      <c r="A29" s="3" t="s">
        <v>957</v>
      </c>
    </row>
    <row r="30" spans="1:3">
      <c r="A30" s="4" t="s">
        <v>968</v>
      </c>
      <c r="B30" s="5" t="n">
        <v>169</v>
      </c>
    </row>
    <row r="31" spans="1:3">
      <c r="A31" s="4" t="s">
        <v>971</v>
      </c>
    </row>
    <row r="32" spans="1:3">
      <c r="A32" s="3" t="s">
        <v>957</v>
      </c>
    </row>
    <row r="33" spans="1:3">
      <c r="A33" s="4" t="s">
        <v>968</v>
      </c>
      <c r="B33" s="6" t="n">
        <v>2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72</v>
      </c>
      <c r="B1" s="2" t="s">
        <v>2</v>
      </c>
      <c r="C1" s="2" t="s">
        <v>113</v>
      </c>
    </row>
    <row r="2" spans="1:3">
      <c r="A2" s="3" t="s">
        <v>973</v>
      </c>
    </row>
    <row r="3" spans="1:3">
      <c r="A3" s="4" t="s">
        <v>974</v>
      </c>
      <c r="B3" s="6" t="n">
        <v>9327</v>
      </c>
      <c r="C3" s="6" t="n">
        <v>8976</v>
      </c>
    </row>
    <row r="4" spans="1:3">
      <c r="A4" s="4" t="s">
        <v>975</v>
      </c>
      <c r="B4" s="5" t="n">
        <v>28139</v>
      </c>
      <c r="C4" s="5" t="n">
        <v>35217</v>
      </c>
    </row>
    <row r="5" spans="1:3">
      <c r="A5" s="4" t="s">
        <v>976</v>
      </c>
      <c r="B5" s="5" t="n">
        <v>37466</v>
      </c>
      <c r="C5" s="5" t="n">
        <v>44193</v>
      </c>
    </row>
    <row r="6" spans="1:3">
      <c r="A6" s="4" t="s">
        <v>977</v>
      </c>
      <c r="B6" s="5" t="n">
        <v>2600</v>
      </c>
      <c r="C6" s="5" t="n">
        <v>2600</v>
      </c>
    </row>
    <row r="7" spans="1:3">
      <c r="A7" s="4" t="s">
        <v>978</v>
      </c>
      <c r="B7" s="5" t="n">
        <v>29452</v>
      </c>
      <c r="C7" s="5" t="n">
        <v>39596</v>
      </c>
    </row>
    <row r="8" spans="1:3">
      <c r="A8" s="4" t="s">
        <v>965</v>
      </c>
    </row>
    <row r="9" spans="1:3">
      <c r="A9" s="3" t="s">
        <v>973</v>
      </c>
    </row>
    <row r="10" spans="1:3">
      <c r="A10" s="4" t="s">
        <v>974</v>
      </c>
      <c r="B10" s="5" t="n">
        <v>2613</v>
      </c>
      <c r="C10" s="5" t="n">
        <v>1663</v>
      </c>
    </row>
    <row r="11" spans="1:3">
      <c r="A11" s="4" t="s">
        <v>975</v>
      </c>
      <c r="B11" s="5" t="n">
        <v>9458</v>
      </c>
      <c r="C11" s="5" t="n">
        <v>10444</v>
      </c>
    </row>
    <row r="12" spans="1:3">
      <c r="A12" s="4" t="s">
        <v>976</v>
      </c>
      <c r="B12" s="5" t="n">
        <v>12071</v>
      </c>
      <c r="C12" s="5" t="n">
        <v>12107</v>
      </c>
    </row>
    <row r="13" spans="1:3">
      <c r="A13" s="4" t="s">
        <v>966</v>
      </c>
    </row>
    <row r="14" spans="1:3">
      <c r="A14" s="3" t="s">
        <v>973</v>
      </c>
    </row>
    <row r="15" spans="1:3">
      <c r="A15" s="4" t="s">
        <v>974</v>
      </c>
      <c r="B15" s="5" t="n">
        <v>6714</v>
      </c>
      <c r="C15" s="5" t="n">
        <v>7313</v>
      </c>
    </row>
    <row r="16" spans="1:3">
      <c r="A16" s="4" t="s">
        <v>975</v>
      </c>
      <c r="B16" s="5" t="n">
        <v>18681</v>
      </c>
      <c r="C16" s="5" t="n">
        <v>24773</v>
      </c>
    </row>
    <row r="17" spans="1:3">
      <c r="A17" s="4" t="s">
        <v>976</v>
      </c>
      <c r="B17" s="5" t="n">
        <v>25395</v>
      </c>
      <c r="C17" s="5" t="n">
        <v>32086</v>
      </c>
    </row>
    <row r="18" spans="1:3">
      <c r="A18" s="4" t="s">
        <v>979</v>
      </c>
    </row>
    <row r="19" spans="1:3">
      <c r="A19" s="3" t="s">
        <v>973</v>
      </c>
    </row>
    <row r="20" spans="1:3">
      <c r="A20" s="4" t="s">
        <v>978</v>
      </c>
      <c r="B20" s="6" t="n">
        <v>14700</v>
      </c>
      <c r="C20" s="6" t="n">
        <v>14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113</v>
      </c>
    </row>
    <row r="2" spans="1:3">
      <c r="A2" s="3" t="s">
        <v>973</v>
      </c>
    </row>
    <row r="3" spans="1:3">
      <c r="A3" s="4" t="s">
        <v>981</v>
      </c>
      <c r="B3" s="6" t="n">
        <v>3815</v>
      </c>
    </row>
    <row r="4" spans="1:3">
      <c r="A4" s="4" t="s">
        <v>982</v>
      </c>
      <c r="B4" s="5" t="n">
        <v>9092</v>
      </c>
    </row>
    <row r="5" spans="1:3">
      <c r="A5" s="4" t="s">
        <v>983</v>
      </c>
      <c r="B5" s="5" t="n">
        <v>10043</v>
      </c>
    </row>
    <row r="6" spans="1:3">
      <c r="A6" s="4" t="s">
        <v>984</v>
      </c>
      <c r="B6" s="5" t="n">
        <v>6459</v>
      </c>
    </row>
    <row r="7" spans="1:3">
      <c r="A7" s="4" t="s">
        <v>985</v>
      </c>
      <c r="B7" s="5" t="n">
        <v>511</v>
      </c>
    </row>
    <row r="8" spans="1:3">
      <c r="A8" s="4" t="s">
        <v>986</v>
      </c>
      <c r="B8" s="5" t="n">
        <v>7546</v>
      </c>
    </row>
    <row r="9" spans="1:3">
      <c r="A9" s="4" t="s">
        <v>976</v>
      </c>
      <c r="B9" s="5" t="n">
        <v>37466</v>
      </c>
      <c r="C9" s="6" t="n">
        <v>44193</v>
      </c>
    </row>
    <row r="10" spans="1:3">
      <c r="A10" s="4" t="s">
        <v>965</v>
      </c>
    </row>
    <row r="11" spans="1:3">
      <c r="A11" s="3" t="s">
        <v>973</v>
      </c>
    </row>
    <row r="12" spans="1:3">
      <c r="A12" s="4" t="s">
        <v>981</v>
      </c>
      <c r="B12" s="5" t="n">
        <v>852</v>
      </c>
    </row>
    <row r="13" spans="1:3">
      <c r="A13" s="4" t="s">
        <v>982</v>
      </c>
      <c r="B13" s="5" t="n">
        <v>2213</v>
      </c>
    </row>
    <row r="14" spans="1:3">
      <c r="A14" s="4" t="s">
        <v>983</v>
      </c>
      <c r="B14" s="5" t="n">
        <v>650</v>
      </c>
    </row>
    <row r="15" spans="1:3">
      <c r="A15" s="4" t="s">
        <v>984</v>
      </c>
      <c r="B15" s="5" t="n">
        <v>1033</v>
      </c>
    </row>
    <row r="16" spans="1:3">
      <c r="A16" s="4" t="s">
        <v>985</v>
      </c>
      <c r="B16" s="5" t="n">
        <v>-46</v>
      </c>
    </row>
    <row r="17" spans="1:3">
      <c r="A17" s="4" t="s">
        <v>986</v>
      </c>
      <c r="B17" s="5" t="n">
        <v>7369</v>
      </c>
    </row>
    <row r="18" spans="1:3">
      <c r="A18" s="4" t="s">
        <v>976</v>
      </c>
      <c r="B18" s="5" t="n">
        <v>12071</v>
      </c>
      <c r="C18" s="5" t="n">
        <v>12107</v>
      </c>
    </row>
    <row r="19" spans="1:3">
      <c r="A19" s="4" t="s">
        <v>966</v>
      </c>
    </row>
    <row r="20" spans="1:3">
      <c r="A20" s="3" t="s">
        <v>973</v>
      </c>
    </row>
    <row r="21" spans="1:3">
      <c r="A21" s="4" t="s">
        <v>976</v>
      </c>
      <c r="B21" s="5" t="n">
        <v>25395</v>
      </c>
      <c r="C21" s="6" t="n">
        <v>32086</v>
      </c>
    </row>
    <row r="22" spans="1:3">
      <c r="A22" s="4" t="s">
        <v>987</v>
      </c>
    </row>
    <row r="23" spans="1:3">
      <c r="A23" s="3" t="s">
        <v>973</v>
      </c>
    </row>
    <row r="24" spans="1:3">
      <c r="A24" s="4" t="s">
        <v>981</v>
      </c>
      <c r="B24" s="5" t="n">
        <v>873</v>
      </c>
    </row>
    <row r="25" spans="1:3">
      <c r="A25" s="4" t="s">
        <v>982</v>
      </c>
      <c r="B25" s="5" t="n">
        <v>2256</v>
      </c>
    </row>
    <row r="26" spans="1:3">
      <c r="A26" s="4" t="s">
        <v>983</v>
      </c>
      <c r="B26" s="5" t="n">
        <v>696</v>
      </c>
    </row>
    <row r="27" spans="1:3">
      <c r="A27" s="4" t="s">
        <v>984</v>
      </c>
      <c r="B27" s="5" t="n">
        <v>1084</v>
      </c>
    </row>
    <row r="28" spans="1:3">
      <c r="A28" s="4" t="s">
        <v>985</v>
      </c>
      <c r="B28" s="5" t="n">
        <v>11</v>
      </c>
    </row>
    <row r="29" spans="1:3">
      <c r="A29" s="4" t="s">
        <v>986</v>
      </c>
      <c r="B29" s="5" t="n">
        <v>8273</v>
      </c>
    </row>
    <row r="30" spans="1:3">
      <c r="A30" s="4" t="s">
        <v>976</v>
      </c>
      <c r="B30" s="5" t="n">
        <v>13193</v>
      </c>
    </row>
    <row r="31" spans="1:3">
      <c r="A31" s="4" t="s">
        <v>988</v>
      </c>
    </row>
    <row r="32" spans="1:3">
      <c r="A32" s="3" t="s">
        <v>973</v>
      </c>
    </row>
    <row r="33" spans="1:3">
      <c r="A33" s="4" t="s">
        <v>981</v>
      </c>
      <c r="B33" s="5" t="n">
        <v>2963</v>
      </c>
    </row>
    <row r="34" spans="1:3">
      <c r="A34" s="4" t="s">
        <v>982</v>
      </c>
      <c r="B34" s="5" t="n">
        <v>6879</v>
      </c>
    </row>
    <row r="35" spans="1:3">
      <c r="A35" s="4" t="s">
        <v>983</v>
      </c>
      <c r="B35" s="5" t="n">
        <v>9393</v>
      </c>
    </row>
    <row r="36" spans="1:3">
      <c r="A36" s="4" t="s">
        <v>984</v>
      </c>
      <c r="B36" s="5" t="n">
        <v>5426</v>
      </c>
    </row>
    <row r="37" spans="1:3">
      <c r="A37" s="4" t="s">
        <v>985</v>
      </c>
      <c r="B37" s="5" t="n">
        <v>557</v>
      </c>
    </row>
    <row r="38" spans="1:3">
      <c r="A38" s="4" t="s">
        <v>986</v>
      </c>
      <c r="B38" s="5" t="n">
        <v>177</v>
      </c>
    </row>
    <row r="39" spans="1:3">
      <c r="A39" s="4" t="s">
        <v>976</v>
      </c>
      <c r="B39" s="5" t="n">
        <v>25395</v>
      </c>
    </row>
    <row r="40" spans="1:3">
      <c r="A40" s="4" t="s">
        <v>989</v>
      </c>
    </row>
    <row r="41" spans="1:3">
      <c r="A41" s="3" t="s">
        <v>973</v>
      </c>
    </row>
    <row r="42" spans="1:3">
      <c r="A42" s="4" t="s">
        <v>990</v>
      </c>
      <c r="B42" s="5" t="n">
        <v>-21</v>
      </c>
    </row>
    <row r="43" spans="1:3">
      <c r="A43" s="4" t="s">
        <v>991</v>
      </c>
      <c r="B43" s="5" t="n">
        <v>-1122</v>
      </c>
    </row>
    <row r="44" spans="1:3">
      <c r="A44" s="4" t="s">
        <v>992</v>
      </c>
    </row>
    <row r="45" spans="1:3">
      <c r="A45" s="3" t="s">
        <v>973</v>
      </c>
    </row>
    <row r="46" spans="1:3">
      <c r="A46" s="4" t="s">
        <v>993</v>
      </c>
      <c r="B46" s="5" t="n">
        <v>-43</v>
      </c>
    </row>
    <row r="47" spans="1:3">
      <c r="A47" s="4" t="s">
        <v>994</v>
      </c>
    </row>
    <row r="48" spans="1:3">
      <c r="A48" s="3" t="s">
        <v>973</v>
      </c>
    </row>
    <row r="49" spans="1:3">
      <c r="A49" s="4" t="s">
        <v>993</v>
      </c>
      <c r="B49" s="5" t="n">
        <v>-46</v>
      </c>
    </row>
    <row r="50" spans="1:3">
      <c r="A50" s="4" t="s">
        <v>995</v>
      </c>
    </row>
    <row r="51" spans="1:3">
      <c r="A51" s="3" t="s">
        <v>973</v>
      </c>
    </row>
    <row r="52" spans="1:3">
      <c r="A52" s="4" t="s">
        <v>993</v>
      </c>
      <c r="B52" s="5" t="n">
        <v>-51</v>
      </c>
    </row>
    <row r="53" spans="1:3">
      <c r="A53" s="4" t="s">
        <v>996</v>
      </c>
    </row>
    <row r="54" spans="1:3">
      <c r="A54" s="3" t="s">
        <v>973</v>
      </c>
    </row>
    <row r="55" spans="1:3">
      <c r="A55" s="4" t="s">
        <v>993</v>
      </c>
      <c r="B55" s="5" t="n">
        <v>-57</v>
      </c>
    </row>
    <row r="56" spans="1:3">
      <c r="A56" s="4" t="s">
        <v>997</v>
      </c>
    </row>
    <row r="57" spans="1:3">
      <c r="A57" s="3" t="s">
        <v>973</v>
      </c>
    </row>
    <row r="58" spans="1:3">
      <c r="A58" s="4" t="s">
        <v>993</v>
      </c>
      <c r="B58" s="6" t="n">
        <v>-9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113</v>
      </c>
    </row>
    <row r="2" spans="1:3">
      <c r="A2" s="3" t="s">
        <v>999</v>
      </c>
    </row>
    <row r="3" spans="1:3">
      <c r="A3" s="4" t="s">
        <v>1000</v>
      </c>
      <c r="B3" s="6" t="n">
        <v>5517</v>
      </c>
      <c r="C3" s="6" t="n">
        <v>10280</v>
      </c>
    </row>
    <row r="4" spans="1:3">
      <c r="A4" s="4" t="s">
        <v>1001</v>
      </c>
      <c r="B4" s="5" t="n">
        <v>17589</v>
      </c>
      <c r="C4" s="5" t="n">
        <v>16498</v>
      </c>
    </row>
    <row r="5" spans="1:3">
      <c r="A5" s="4" t="s">
        <v>1002</v>
      </c>
      <c r="B5" s="5" t="n">
        <v>96</v>
      </c>
      <c r="C5" s="5" t="n">
        <v>170</v>
      </c>
    </row>
    <row r="6" spans="1:3">
      <c r="A6" s="4" t="s">
        <v>1003</v>
      </c>
      <c r="B6" s="5" t="n">
        <v>48225</v>
      </c>
      <c r="C6" s="5" t="n">
        <v>59526</v>
      </c>
    </row>
    <row r="7" spans="1:3">
      <c r="A7" s="4" t="s">
        <v>978</v>
      </c>
      <c r="B7" s="5" t="n">
        <v>29452</v>
      </c>
      <c r="C7" s="5" t="n">
        <v>39596</v>
      </c>
    </row>
    <row r="8" spans="1:3">
      <c r="A8" s="4" t="s">
        <v>1004</v>
      </c>
    </row>
    <row r="9" spans="1:3">
      <c r="A9" s="3" t="s">
        <v>999</v>
      </c>
    </row>
    <row r="10" spans="1:3">
      <c r="A10" s="4" t="s">
        <v>1000</v>
      </c>
      <c r="B10" s="5" t="n">
        <v>5067</v>
      </c>
      <c r="C10" s="5" t="n">
        <v>9564</v>
      </c>
    </row>
    <row r="11" spans="1:3">
      <c r="A11" s="4" t="s">
        <v>1001</v>
      </c>
      <c r="B11" s="5" t="n">
        <v>17589</v>
      </c>
      <c r="C11" s="5" t="n">
        <v>16498</v>
      </c>
    </row>
    <row r="12" spans="1:3">
      <c r="A12" s="4" t="s">
        <v>1002</v>
      </c>
      <c r="B12" s="5" t="n">
        <v>0</v>
      </c>
      <c r="C12" s="5" t="n">
        <v>0</v>
      </c>
    </row>
    <row r="13" spans="1:3">
      <c r="A13" s="4" t="s">
        <v>1003</v>
      </c>
      <c r="B13" s="5" t="n">
        <v>43711</v>
      </c>
      <c r="C13" s="5" t="n">
        <v>51340</v>
      </c>
    </row>
    <row r="14" spans="1:3">
      <c r="A14" s="4" t="s">
        <v>978</v>
      </c>
      <c r="B14" s="5" t="n">
        <v>25386</v>
      </c>
      <c r="C14" s="5" t="n">
        <v>32072</v>
      </c>
    </row>
    <row r="15" spans="1:3">
      <c r="A15" s="4" t="s">
        <v>1005</v>
      </c>
    </row>
    <row r="16" spans="1:3">
      <c r="A16" s="3" t="s">
        <v>999</v>
      </c>
    </row>
    <row r="17" spans="1:3">
      <c r="A17" s="4" t="s">
        <v>1003</v>
      </c>
      <c r="B17" s="5" t="n">
        <v>27400</v>
      </c>
      <c r="C17" s="5" t="n">
        <v>30800</v>
      </c>
    </row>
    <row r="18" spans="1:3">
      <c r="A18" s="4" t="s">
        <v>1006</v>
      </c>
    </row>
    <row r="19" spans="1:3">
      <c r="A19" s="3" t="s">
        <v>999</v>
      </c>
    </row>
    <row r="20" spans="1:3">
      <c r="A20" s="4" t="s">
        <v>1003</v>
      </c>
      <c r="B20" s="5" t="n">
        <v>2400</v>
      </c>
      <c r="C20" s="5" t="n">
        <v>2400</v>
      </c>
    </row>
    <row r="21" spans="1:3">
      <c r="A21" s="4" t="s">
        <v>134</v>
      </c>
    </row>
    <row r="22" spans="1:3">
      <c r="A22" s="3" t="s">
        <v>999</v>
      </c>
    </row>
    <row r="23" spans="1:3">
      <c r="A23" s="4" t="s">
        <v>978</v>
      </c>
      <c r="B23" s="5" t="n">
        <v>4100</v>
      </c>
      <c r="C23" s="5" t="n">
        <v>7500</v>
      </c>
    </row>
    <row r="24" spans="1:3">
      <c r="A24" s="4" t="s">
        <v>1007</v>
      </c>
    </row>
    <row r="25" spans="1:3">
      <c r="A25" s="3" t="s">
        <v>999</v>
      </c>
    </row>
    <row r="26" spans="1:3">
      <c r="A26" s="4" t="s">
        <v>1008</v>
      </c>
      <c r="B26" s="5" t="n">
        <v>11287</v>
      </c>
      <c r="C26" s="5" t="n">
        <v>17015</v>
      </c>
    </row>
    <row r="27" spans="1:3">
      <c r="A27" s="4" t="s">
        <v>1009</v>
      </c>
    </row>
    <row r="28" spans="1:3">
      <c r="A28" s="3" t="s">
        <v>999</v>
      </c>
    </row>
    <row r="29" spans="1:3">
      <c r="A29" s="4" t="s">
        <v>1008</v>
      </c>
      <c r="B29" s="5" t="n">
        <v>7319</v>
      </c>
      <c r="C29" s="5" t="n">
        <v>9715</v>
      </c>
    </row>
    <row r="30" spans="1:3">
      <c r="A30" s="4" t="s">
        <v>1010</v>
      </c>
    </row>
    <row r="31" spans="1:3">
      <c r="A31" s="3" t="s">
        <v>999</v>
      </c>
    </row>
    <row r="32" spans="1:3">
      <c r="A32" s="4" t="s">
        <v>1008</v>
      </c>
      <c r="B32" s="5" t="n">
        <v>13736</v>
      </c>
      <c r="C32" s="5" t="n">
        <v>15563</v>
      </c>
    </row>
    <row r="33" spans="1:3">
      <c r="A33" s="4" t="s">
        <v>1011</v>
      </c>
    </row>
    <row r="34" spans="1:3">
      <c r="A34" s="3" t="s">
        <v>999</v>
      </c>
    </row>
    <row r="35" spans="1:3">
      <c r="A35" s="4" t="s">
        <v>1008</v>
      </c>
      <c r="B35" s="6" t="n">
        <v>13736</v>
      </c>
      <c r="C35" s="6" t="n">
        <v>155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113</v>
      </c>
    </row>
    <row r="2" spans="1:3">
      <c r="A2" s="3" t="s">
        <v>1013</v>
      </c>
    </row>
    <row r="3" spans="1:3">
      <c r="A3" s="4" t="s">
        <v>977</v>
      </c>
      <c r="B3" s="9" t="n">
        <v>2.6</v>
      </c>
      <c r="C3" s="9" t="n">
        <v>2.6</v>
      </c>
    </row>
    <row r="4" spans="1:3">
      <c r="A4" s="4" t="s">
        <v>1014</v>
      </c>
      <c r="B4" s="4" t="s">
        <v>1015</v>
      </c>
    </row>
    <row r="5" spans="1:3">
      <c r="A5" s="4" t="s">
        <v>1016</v>
      </c>
      <c r="B5" s="6" t="n">
        <v>25</v>
      </c>
    </row>
    <row r="6" spans="1:3">
      <c r="A6" s="4" t="s">
        <v>1017</v>
      </c>
      <c r="B6" s="4" t="s">
        <v>1018</v>
      </c>
    </row>
    <row r="7" spans="1:3">
      <c r="A7" s="4" t="s">
        <v>1019</v>
      </c>
      <c r="B7" s="5" t="n">
        <v>20</v>
      </c>
    </row>
    <row r="8" spans="1:3">
      <c r="A8" s="4" t="s">
        <v>1020</v>
      </c>
      <c r="B8" s="4" t="s">
        <v>1021</v>
      </c>
    </row>
    <row r="9" spans="1:3">
      <c r="A9" s="4" t="s">
        <v>1022</v>
      </c>
    </row>
    <row r="10" spans="1:3">
      <c r="A10" s="3" t="s">
        <v>1013</v>
      </c>
    </row>
    <row r="11" spans="1:3">
      <c r="A11" s="4" t="s">
        <v>977</v>
      </c>
      <c r="B11" s="9" t="n">
        <v>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113</v>
      </c>
    </row>
    <row r="2" spans="1:3">
      <c r="A2" s="3" t="s">
        <v>973</v>
      </c>
    </row>
    <row r="3" spans="1:3">
      <c r="A3" s="4" t="s">
        <v>1024</v>
      </c>
      <c r="B3" s="6" t="n">
        <v>3300</v>
      </c>
    </row>
    <row r="4" spans="1:3">
      <c r="A4" s="4" t="s">
        <v>966</v>
      </c>
    </row>
    <row r="5" spans="1:3">
      <c r="A5" s="3" t="s">
        <v>973</v>
      </c>
    </row>
    <row r="6" spans="1:3">
      <c r="A6" s="4" t="s">
        <v>1025</v>
      </c>
      <c r="B6" s="5" t="n">
        <v>1615</v>
      </c>
      <c r="C6" s="6" t="n">
        <v>6665</v>
      </c>
    </row>
    <row r="7" spans="1:3">
      <c r="A7" s="4" t="s">
        <v>1026</v>
      </c>
      <c r="B7" s="5" t="n">
        <v>1635</v>
      </c>
      <c r="C7" s="5" t="n">
        <v>1935</v>
      </c>
    </row>
    <row r="8" spans="1:3">
      <c r="A8" s="4" t="s">
        <v>1024</v>
      </c>
      <c r="B8" s="5" t="n">
        <v>3250</v>
      </c>
      <c r="C8" s="5" t="n">
        <v>8600</v>
      </c>
    </row>
    <row r="9" spans="1:3">
      <c r="A9" s="4" t="s">
        <v>1027</v>
      </c>
    </row>
    <row r="10" spans="1:3">
      <c r="A10" s="3" t="s">
        <v>973</v>
      </c>
    </row>
    <row r="11" spans="1:3">
      <c r="A11" s="4" t="s">
        <v>1024</v>
      </c>
      <c r="B11" s="5" t="n">
        <v>2000</v>
      </c>
    </row>
    <row r="12" spans="1:3">
      <c r="A12" s="4" t="s">
        <v>1028</v>
      </c>
    </row>
    <row r="13" spans="1:3">
      <c r="A13" s="3" t="s">
        <v>973</v>
      </c>
    </row>
    <row r="14" spans="1:3">
      <c r="A14" s="4" t="s">
        <v>1025</v>
      </c>
      <c r="B14" s="5" t="n">
        <v>1365</v>
      </c>
      <c r="C14" s="5" t="n">
        <v>3165</v>
      </c>
    </row>
    <row r="15" spans="1:3">
      <c r="A15" s="4" t="s">
        <v>1026</v>
      </c>
      <c r="B15" s="5" t="n">
        <v>1635</v>
      </c>
      <c r="C15" s="5" t="n">
        <v>635</v>
      </c>
    </row>
    <row r="16" spans="1:3">
      <c r="A16" s="4" t="s">
        <v>1024</v>
      </c>
      <c r="B16" s="5" t="n">
        <v>3000</v>
      </c>
      <c r="C16" s="5" t="n">
        <v>3800</v>
      </c>
    </row>
    <row r="17" spans="1:3">
      <c r="A17" s="4" t="s">
        <v>1029</v>
      </c>
    </row>
    <row r="18" spans="1:3">
      <c r="A18" s="3" t="s">
        <v>973</v>
      </c>
    </row>
    <row r="19" spans="1:3">
      <c r="A19" s="4" t="s">
        <v>1025</v>
      </c>
      <c r="B19" s="5" t="n">
        <v>250</v>
      </c>
      <c r="C19" s="5" t="n">
        <v>3500</v>
      </c>
    </row>
    <row r="20" spans="1:3">
      <c r="A20" s="4" t="s">
        <v>1026</v>
      </c>
      <c r="B20" s="5" t="n">
        <v>0</v>
      </c>
      <c r="C20" s="5" t="n">
        <v>1300</v>
      </c>
    </row>
    <row r="21" spans="1:3">
      <c r="A21" s="4" t="s">
        <v>1024</v>
      </c>
      <c r="B21" s="6" t="n">
        <v>250</v>
      </c>
      <c r="C21" s="6" t="n">
        <v>48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2</v>
      </c>
      <c r="C1" s="2" t="s">
        <v>113</v>
      </c>
      <c r="D1" s="2" t="s">
        <v>67</v>
      </c>
      <c r="E1" s="2" t="s">
        <v>1031</v>
      </c>
    </row>
    <row r="2" spans="1:5">
      <c r="A2" s="3" t="s">
        <v>267</v>
      </c>
    </row>
    <row r="3" spans="1:5">
      <c r="A3" s="4" t="s">
        <v>1032</v>
      </c>
      <c r="B3" s="6" t="n">
        <v>580</v>
      </c>
      <c r="C3" s="6" t="n">
        <v>516</v>
      </c>
    </row>
    <row r="4" spans="1:5">
      <c r="A4" s="4" t="s">
        <v>1033</v>
      </c>
      <c r="B4" s="5" t="n">
        <v>322</v>
      </c>
      <c r="C4" s="5" t="n">
        <v>319</v>
      </c>
    </row>
    <row r="5" spans="1:5">
      <c r="A5" s="4" t="s">
        <v>1034</v>
      </c>
      <c r="B5" s="5" t="n">
        <v>197</v>
      </c>
      <c r="C5" s="5" t="n">
        <v>255</v>
      </c>
    </row>
    <row r="6" spans="1:5">
      <c r="A6" s="4" t="s">
        <v>1035</v>
      </c>
      <c r="B6" s="5" t="n">
        <v>153</v>
      </c>
      <c r="C6" s="5" t="n">
        <v>134</v>
      </c>
      <c r="D6" s="6" t="n">
        <v>149</v>
      </c>
      <c r="E6" s="6" t="n">
        <v>140</v>
      </c>
    </row>
    <row r="7" spans="1:5">
      <c r="A7" s="4" t="s">
        <v>1036</v>
      </c>
      <c r="B7" s="5" t="n">
        <v>38</v>
      </c>
      <c r="C7" s="5" t="n">
        <v>41</v>
      </c>
    </row>
    <row r="8" spans="1:5">
      <c r="A8" s="4" t="s">
        <v>1037</v>
      </c>
      <c r="B8" s="5" t="n">
        <v>28</v>
      </c>
      <c r="C8" s="5" t="n">
        <v>27</v>
      </c>
    </row>
    <row r="9" spans="1:5">
      <c r="A9" s="4" t="s">
        <v>1038</v>
      </c>
      <c r="B9" s="5" t="n">
        <v>4</v>
      </c>
      <c r="C9" s="5" t="n">
        <v>37</v>
      </c>
    </row>
    <row r="10" spans="1:5">
      <c r="A10" s="4" t="s">
        <v>1039</v>
      </c>
      <c r="B10" s="5" t="n">
        <v>585</v>
      </c>
      <c r="C10" s="5" t="n">
        <v>347</v>
      </c>
    </row>
    <row r="11" spans="1:5">
      <c r="A11" s="4" t="s">
        <v>1040</v>
      </c>
      <c r="B11" s="6" t="n">
        <v>1907</v>
      </c>
      <c r="C11" s="6" t="n">
        <v>16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41</v>
      </c>
      <c r="B1" s="2" t="s">
        <v>66</v>
      </c>
      <c r="D1" s="2" t="s">
        <v>1</v>
      </c>
    </row>
    <row r="2" spans="1:11">
      <c r="B2" s="2" t="s">
        <v>2</v>
      </c>
      <c r="C2" s="2" t="s">
        <v>67</v>
      </c>
      <c r="D2" s="2" t="s">
        <v>2</v>
      </c>
      <c r="E2" s="2" t="s">
        <v>67</v>
      </c>
      <c r="F2" s="2" t="s">
        <v>1042</v>
      </c>
      <c r="G2" s="2" t="s">
        <v>475</v>
      </c>
      <c r="H2" s="2" t="s">
        <v>113</v>
      </c>
      <c r="I2" s="2" t="s">
        <v>1043</v>
      </c>
      <c r="J2" s="2" t="s">
        <v>484</v>
      </c>
      <c r="K2" s="2" t="s">
        <v>1031</v>
      </c>
    </row>
    <row r="3" spans="1:11">
      <c r="A3" s="3" t="s">
        <v>1044</v>
      </c>
    </row>
    <row r="4" spans="1:11">
      <c r="A4" s="4" t="s">
        <v>1045</v>
      </c>
      <c r="B4" s="6" t="n">
        <v>133</v>
      </c>
      <c r="C4" s="6" t="n">
        <v>-598</v>
      </c>
      <c r="D4" s="6" t="n">
        <v>133</v>
      </c>
      <c r="E4" s="6" t="n">
        <v>-598</v>
      </c>
      <c r="F4" s="6" t="n">
        <v>-158</v>
      </c>
      <c r="G4" s="6" t="n">
        <v>-473</v>
      </c>
      <c r="H4" s="6" t="n">
        <v>-481</v>
      </c>
      <c r="I4" s="6" t="n">
        <v>-524</v>
      </c>
      <c r="J4" s="6" t="n">
        <v>-186</v>
      </c>
      <c r="K4" s="6" t="n">
        <v>-173</v>
      </c>
    </row>
    <row r="5" spans="1:11">
      <c r="A5" s="4" t="s">
        <v>1046</v>
      </c>
      <c r="B5" s="5" t="n">
        <v>291</v>
      </c>
      <c r="C5" s="5" t="n">
        <v>-74</v>
      </c>
      <c r="D5" s="5" t="n">
        <v>606</v>
      </c>
      <c r="E5" s="5" t="n">
        <v>-412</v>
      </c>
    </row>
    <row r="6" spans="1:11">
      <c r="A6" s="3" t="s">
        <v>1047</v>
      </c>
    </row>
    <row r="7" spans="1:11">
      <c r="A7" s="4" t="s">
        <v>1048</v>
      </c>
      <c r="B7" s="5" t="n">
        <v>19</v>
      </c>
      <c r="C7" s="5" t="n">
        <v>19</v>
      </c>
      <c r="D7" s="5" t="n">
        <v>19</v>
      </c>
      <c r="E7" s="5" t="n">
        <v>19</v>
      </c>
      <c r="F7" s="5" t="n">
        <v>18</v>
      </c>
      <c r="G7" s="5" t="n">
        <v>18</v>
      </c>
      <c r="H7" s="5" t="n">
        <v>18</v>
      </c>
      <c r="I7" s="5" t="n">
        <v>19</v>
      </c>
      <c r="J7" s="5" t="n">
        <v>20</v>
      </c>
      <c r="K7" s="5" t="n">
        <v>16</v>
      </c>
    </row>
    <row r="8" spans="1:11">
      <c r="A8" s="4" t="s">
        <v>1049</v>
      </c>
      <c r="B8" s="5" t="n">
        <v>1</v>
      </c>
      <c r="C8" s="5" t="n">
        <v>0</v>
      </c>
      <c r="D8" s="5" t="n">
        <v>1</v>
      </c>
      <c r="E8" s="5" t="n">
        <v>-1</v>
      </c>
    </row>
    <row r="9" spans="1:11">
      <c r="A9" s="3" t="s">
        <v>1050</v>
      </c>
    </row>
    <row r="10" spans="1:11">
      <c r="A10" s="4" t="s">
        <v>1051</v>
      </c>
      <c r="B10" s="5" t="n">
        <v>28</v>
      </c>
      <c r="C10" s="5" t="n">
        <v>28</v>
      </c>
      <c r="D10" s="5" t="n">
        <v>28</v>
      </c>
      <c r="E10" s="5" t="n">
        <v>28</v>
      </c>
      <c r="F10" s="5" t="n">
        <v>11</v>
      </c>
      <c r="G10" s="5" t="n">
        <v>19</v>
      </c>
      <c r="H10" s="5" t="n">
        <v>19</v>
      </c>
      <c r="I10" s="5" t="n">
        <v>25</v>
      </c>
      <c r="J10" s="5" t="n">
        <v>11</v>
      </c>
      <c r="K10" s="5" t="n">
        <v>11</v>
      </c>
    </row>
    <row r="11" spans="1:11">
      <c r="A11" s="4" t="s">
        <v>1052</v>
      </c>
      <c r="B11" s="5" t="n">
        <v>17</v>
      </c>
      <c r="C11" s="5" t="n">
        <v>3</v>
      </c>
      <c r="D11" s="5" t="n">
        <v>9</v>
      </c>
      <c r="E11" s="5" t="n">
        <v>17</v>
      </c>
    </row>
    <row r="12" spans="1:11">
      <c r="A12" s="3" t="s">
        <v>1053</v>
      </c>
    </row>
    <row r="13" spans="1:11">
      <c r="A13" s="4" t="s">
        <v>1054</v>
      </c>
      <c r="B13" s="5" t="n">
        <v>-96</v>
      </c>
      <c r="C13" s="5" t="n">
        <v>-97</v>
      </c>
      <c r="D13" s="5" t="n">
        <v>-96</v>
      </c>
      <c r="E13" s="5" t="n">
        <v>-97</v>
      </c>
      <c r="F13" s="5" t="n">
        <v>-96</v>
      </c>
      <c r="G13" s="5" t="n">
        <v>-95</v>
      </c>
      <c r="H13" s="5" t="n">
        <v>-95</v>
      </c>
      <c r="I13" s="5" t="n">
        <v>-98</v>
      </c>
      <c r="J13" s="5" t="n">
        <v>-95</v>
      </c>
      <c r="K13" s="5" t="n">
        <v>-89</v>
      </c>
    </row>
    <row r="14" spans="1:11">
      <c r="A14" s="4" t="s">
        <v>1055</v>
      </c>
      <c r="B14" s="5" t="n">
        <v>0</v>
      </c>
      <c r="C14" s="5" t="n">
        <v>1</v>
      </c>
      <c r="D14" s="5" t="n">
        <v>-1</v>
      </c>
      <c r="E14" s="5" t="n">
        <v>-2</v>
      </c>
    </row>
    <row r="15" spans="1:11">
      <c r="A15" s="3" t="s">
        <v>1056</v>
      </c>
    </row>
    <row r="16" spans="1:11">
      <c r="A16" s="4" t="s">
        <v>1057</v>
      </c>
      <c r="B16" s="5" t="n">
        <v>-84</v>
      </c>
      <c r="C16" s="5" t="n">
        <v>648</v>
      </c>
      <c r="D16" s="5" t="n">
        <v>-84</v>
      </c>
      <c r="E16" s="5" t="n">
        <v>648</v>
      </c>
      <c r="F16" s="6" t="n">
        <v>225</v>
      </c>
      <c r="G16" s="5" t="n">
        <v>531</v>
      </c>
      <c r="H16" s="6" t="n">
        <v>539</v>
      </c>
      <c r="I16" s="6" t="n">
        <v>578</v>
      </c>
      <c r="J16" s="5" t="n">
        <v>250</v>
      </c>
      <c r="K16" s="6" t="n">
        <v>235</v>
      </c>
    </row>
    <row r="17" spans="1:11">
      <c r="A17" s="4" t="s">
        <v>1058</v>
      </c>
      <c r="B17" s="6" t="n">
        <v>309</v>
      </c>
      <c r="C17" s="6" t="n">
        <v>-70</v>
      </c>
      <c r="D17" s="6" t="n">
        <v>615</v>
      </c>
      <c r="E17" s="6" t="n">
        <v>-398</v>
      </c>
    </row>
    <row r="18" spans="1:11">
      <c r="A18" s="4" t="s">
        <v>1059</v>
      </c>
    </row>
    <row r="19" spans="1:11">
      <c r="A19" s="3" t="s">
        <v>1044</v>
      </c>
    </row>
    <row r="20" spans="1:11">
      <c r="A20" s="4" t="s">
        <v>1045</v>
      </c>
      <c r="J20" s="5" t="n">
        <v>27</v>
      </c>
    </row>
    <row r="21" spans="1:11">
      <c r="A21" s="3" t="s">
        <v>1047</v>
      </c>
    </row>
    <row r="22" spans="1:11">
      <c r="A22" s="4" t="s">
        <v>1048</v>
      </c>
      <c r="J22" s="5" t="n">
        <v>0</v>
      </c>
    </row>
    <row r="23" spans="1:11">
      <c r="A23" s="3" t="s">
        <v>1050</v>
      </c>
    </row>
    <row r="24" spans="1:11">
      <c r="A24" s="4" t="s">
        <v>1051</v>
      </c>
      <c r="J24" s="5" t="n">
        <v>0</v>
      </c>
    </row>
    <row r="25" spans="1:11">
      <c r="A25" s="3" t="s">
        <v>1053</v>
      </c>
    </row>
    <row r="26" spans="1:11">
      <c r="A26" s="4" t="s">
        <v>1054</v>
      </c>
      <c r="J26" s="5" t="n">
        <v>0</v>
      </c>
    </row>
    <row r="27" spans="1:11">
      <c r="A27" s="3" t="s">
        <v>1056</v>
      </c>
    </row>
    <row r="28" spans="1:11">
      <c r="A28" s="4" t="s">
        <v>1057</v>
      </c>
      <c r="J28" s="5" t="n">
        <v>-27</v>
      </c>
    </row>
    <row r="29" spans="1:11">
      <c r="A29" s="4" t="s">
        <v>1060</v>
      </c>
    </row>
    <row r="30" spans="1:11">
      <c r="A30" s="3" t="s">
        <v>1044</v>
      </c>
    </row>
    <row r="31" spans="1:11">
      <c r="A31" s="4" t="s">
        <v>1045</v>
      </c>
      <c r="J31" s="5" t="n">
        <v>-40</v>
      </c>
    </row>
    <row r="32" spans="1:11">
      <c r="A32" s="3" t="s">
        <v>1047</v>
      </c>
    </row>
    <row r="33" spans="1:11">
      <c r="A33" s="4" t="s">
        <v>1048</v>
      </c>
      <c r="J33" s="5" t="n">
        <v>4</v>
      </c>
    </row>
    <row r="34" spans="1:11">
      <c r="A34" s="3" t="s">
        <v>1050</v>
      </c>
    </row>
    <row r="35" spans="1:11">
      <c r="A35" s="4" t="s">
        <v>1051</v>
      </c>
      <c r="J35" s="5" t="n">
        <v>0</v>
      </c>
    </row>
    <row r="36" spans="1:11">
      <c r="A36" s="3" t="s">
        <v>1053</v>
      </c>
    </row>
    <row r="37" spans="1:11">
      <c r="A37" s="4" t="s">
        <v>1054</v>
      </c>
      <c r="J37" s="5" t="n">
        <v>-6</v>
      </c>
    </row>
    <row r="38" spans="1:11">
      <c r="A38" s="3" t="s">
        <v>1056</v>
      </c>
    </row>
    <row r="39" spans="1:11">
      <c r="A39" s="4" t="s">
        <v>1057</v>
      </c>
      <c r="J39" s="6" t="n">
        <v>42</v>
      </c>
    </row>
    <row r="40" spans="1:11">
      <c r="A40" s="4" t="s">
        <v>324</v>
      </c>
    </row>
    <row r="41" spans="1:11">
      <c r="A41" s="3" t="s">
        <v>1044</v>
      </c>
    </row>
    <row r="42" spans="1:11">
      <c r="A42" s="4" t="s">
        <v>1045</v>
      </c>
      <c r="G42" s="5" t="n">
        <v>8</v>
      </c>
    </row>
    <row r="43" spans="1:11">
      <c r="A43" s="3" t="s">
        <v>1047</v>
      </c>
    </row>
    <row r="44" spans="1:11">
      <c r="A44" s="4" t="s">
        <v>1048</v>
      </c>
      <c r="G44" s="5" t="n">
        <v>0</v>
      </c>
    </row>
    <row r="45" spans="1:11">
      <c r="A45" s="3" t="s">
        <v>1050</v>
      </c>
    </row>
    <row r="46" spans="1:11">
      <c r="A46" s="4" t="s">
        <v>1051</v>
      </c>
      <c r="G46" s="5" t="n">
        <v>0</v>
      </c>
    </row>
    <row r="47" spans="1:11">
      <c r="A47" s="3" t="s">
        <v>1053</v>
      </c>
    </row>
    <row r="48" spans="1:11">
      <c r="A48" s="4" t="s">
        <v>1054</v>
      </c>
      <c r="G48" s="5" t="n">
        <v>0</v>
      </c>
    </row>
    <row r="49" spans="1:11">
      <c r="A49" s="3" t="s">
        <v>1056</v>
      </c>
    </row>
    <row r="50" spans="1:11">
      <c r="A50" s="4" t="s">
        <v>1057</v>
      </c>
      <c r="G50" s="6" t="n">
        <v>-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1</v>
      </c>
      <c r="B1" s="2" t="s">
        <v>66</v>
      </c>
      <c r="D1" s="2" t="s">
        <v>1</v>
      </c>
    </row>
    <row r="2" spans="1:5">
      <c r="B2" s="2" t="s">
        <v>2</v>
      </c>
      <c r="C2" s="2" t="s">
        <v>67</v>
      </c>
      <c r="D2" s="2" t="s">
        <v>2</v>
      </c>
      <c r="E2" s="2" t="s">
        <v>67</v>
      </c>
    </row>
    <row r="3" spans="1:5">
      <c r="A3" s="3" t="s">
        <v>1062</v>
      </c>
    </row>
    <row r="4" spans="1:5">
      <c r="A4" s="4" t="s">
        <v>1063</v>
      </c>
      <c r="B4" s="6" t="n">
        <v>404</v>
      </c>
      <c r="C4" s="6" t="n">
        <v>-95</v>
      </c>
      <c r="D4" s="6" t="n">
        <v>825</v>
      </c>
      <c r="E4" s="6" t="n">
        <v>-531</v>
      </c>
    </row>
    <row r="5" spans="1:5">
      <c r="A5" s="4" t="s">
        <v>1064</v>
      </c>
      <c r="B5" s="5" t="n">
        <v>24</v>
      </c>
      <c r="C5" s="5" t="n">
        <v>1</v>
      </c>
      <c r="D5" s="5" t="n">
        <v>33</v>
      </c>
      <c r="E5" s="5" t="n">
        <v>7</v>
      </c>
    </row>
    <row r="6" spans="1:5">
      <c r="A6" s="4" t="s">
        <v>1065</v>
      </c>
      <c r="B6" s="5" t="n">
        <v>380</v>
      </c>
      <c r="C6" s="5" t="n">
        <v>-96</v>
      </c>
      <c r="D6" s="5" t="n">
        <v>792</v>
      </c>
      <c r="E6" s="5" t="n">
        <v>-538</v>
      </c>
    </row>
    <row r="7" spans="1:5">
      <c r="A7" s="3" t="s">
        <v>1066</v>
      </c>
    </row>
    <row r="8" spans="1:5">
      <c r="A8" s="4" t="s">
        <v>1067</v>
      </c>
      <c r="B8" s="5" t="n">
        <v>-95</v>
      </c>
      <c r="C8" s="5" t="n">
        <v>22</v>
      </c>
      <c r="D8" s="5" t="n">
        <v>-194</v>
      </c>
      <c r="E8" s="5" t="n">
        <v>125</v>
      </c>
    </row>
    <row r="9" spans="1:5">
      <c r="A9" s="4" t="s">
        <v>1068</v>
      </c>
      <c r="B9" s="5" t="n">
        <v>-6</v>
      </c>
      <c r="C9" s="5" t="n">
        <v>0</v>
      </c>
      <c r="D9" s="5" t="n">
        <v>-8</v>
      </c>
      <c r="E9" s="5" t="n">
        <v>-1</v>
      </c>
    </row>
    <row r="10" spans="1:5">
      <c r="A10" s="4" t="s">
        <v>1069</v>
      </c>
      <c r="B10" s="5" t="n">
        <v>-89</v>
      </c>
      <c r="C10" s="5" t="n">
        <v>22</v>
      </c>
      <c r="D10" s="5" t="n">
        <v>-186</v>
      </c>
      <c r="E10" s="5" t="n">
        <v>126</v>
      </c>
    </row>
    <row r="11" spans="1:5">
      <c r="A11" s="3" t="s">
        <v>1044</v>
      </c>
    </row>
    <row r="12" spans="1:5">
      <c r="A12" s="4" t="s">
        <v>1070</v>
      </c>
      <c r="B12" s="5" t="n">
        <v>309</v>
      </c>
      <c r="C12" s="5" t="n">
        <v>-73</v>
      </c>
      <c r="D12" s="5" t="n">
        <v>631</v>
      </c>
      <c r="E12" s="5" t="n">
        <v>-406</v>
      </c>
    </row>
    <row r="13" spans="1:5">
      <c r="A13" s="4" t="s">
        <v>1071</v>
      </c>
      <c r="B13" s="5" t="n">
        <v>18</v>
      </c>
      <c r="C13" s="5" t="n">
        <v>1</v>
      </c>
      <c r="D13" s="5" t="n">
        <v>25</v>
      </c>
      <c r="E13" s="5" t="n">
        <v>6</v>
      </c>
    </row>
    <row r="14" spans="1:5">
      <c r="A14" s="4" t="s">
        <v>1046</v>
      </c>
      <c r="B14" s="5" t="n">
        <v>291</v>
      </c>
      <c r="C14" s="5" t="n">
        <v>-74</v>
      </c>
      <c r="D14" s="5" t="n">
        <v>606</v>
      </c>
      <c r="E14" s="5" t="n">
        <v>-412</v>
      </c>
    </row>
    <row r="15" spans="1:5">
      <c r="A15" s="3" t="s">
        <v>1072</v>
      </c>
    </row>
    <row r="16" spans="1:5">
      <c r="A16" s="4" t="s">
        <v>1073</v>
      </c>
      <c r="B16" s="5" t="n">
        <v>4</v>
      </c>
      <c r="C16" s="5" t="n">
        <v>-3</v>
      </c>
      <c r="D16" s="5" t="n">
        <v>6</v>
      </c>
      <c r="E16" s="5" t="n">
        <v>-8</v>
      </c>
    </row>
    <row r="17" spans="1:5">
      <c r="A17" s="3" t="s">
        <v>1074</v>
      </c>
    </row>
    <row r="18" spans="1:5">
      <c r="A18" s="4" t="s">
        <v>1075</v>
      </c>
      <c r="B18" s="5" t="n">
        <v>-1</v>
      </c>
      <c r="C18" s="5" t="n">
        <v>1</v>
      </c>
      <c r="D18" s="5" t="n">
        <v>-2</v>
      </c>
      <c r="E18" s="5" t="n">
        <v>2</v>
      </c>
    </row>
    <row r="19" spans="1:5">
      <c r="A19" s="3" t="s">
        <v>1047</v>
      </c>
    </row>
    <row r="20" spans="1:5">
      <c r="A20" s="4" t="s">
        <v>1076</v>
      </c>
      <c r="B20" s="5" t="n">
        <v>3</v>
      </c>
      <c r="C20" s="5" t="n">
        <v>-2</v>
      </c>
      <c r="D20" s="5" t="n">
        <v>4</v>
      </c>
      <c r="E20" s="5" t="n">
        <v>-6</v>
      </c>
    </row>
    <row r="21" spans="1:5">
      <c r="A21" s="3" t="s">
        <v>1077</v>
      </c>
    </row>
    <row r="22" spans="1:5">
      <c r="A22" s="4" t="s">
        <v>1078</v>
      </c>
      <c r="B22" s="5" t="n">
        <v>-3</v>
      </c>
      <c r="C22" s="5" t="n">
        <v>3</v>
      </c>
      <c r="D22" s="5" t="n">
        <v>-5</v>
      </c>
      <c r="E22" s="5" t="n">
        <v>7</v>
      </c>
    </row>
    <row r="23" spans="1:5">
      <c r="A23" s="3" t="s">
        <v>1079</v>
      </c>
    </row>
    <row r="24" spans="1:5">
      <c r="A24" s="4" t="s">
        <v>1080</v>
      </c>
      <c r="B24" s="5" t="n">
        <v>1</v>
      </c>
      <c r="C24" s="5" t="n">
        <v>-1</v>
      </c>
      <c r="D24" s="5" t="n">
        <v>2</v>
      </c>
      <c r="E24" s="5" t="n">
        <v>-2</v>
      </c>
    </row>
    <row r="25" spans="1:5">
      <c r="A25" s="3" t="s">
        <v>1081</v>
      </c>
    </row>
    <row r="26" spans="1:5">
      <c r="A26" s="4" t="s">
        <v>1082</v>
      </c>
      <c r="B26" s="5" t="n">
        <v>-2</v>
      </c>
      <c r="C26" s="5" t="n">
        <v>2</v>
      </c>
      <c r="D26" s="5" t="n">
        <v>-3</v>
      </c>
      <c r="E26" s="5" t="n">
        <v>5</v>
      </c>
    </row>
    <row r="27" spans="1:5">
      <c r="A27" s="3" t="s">
        <v>1083</v>
      </c>
    </row>
    <row r="28" spans="1:5">
      <c r="A28" s="4" t="s">
        <v>1084</v>
      </c>
      <c r="B28" s="5" t="n">
        <v>26</v>
      </c>
      <c r="C28" s="5" t="n">
        <v>5</v>
      </c>
      <c r="D28" s="5" t="n">
        <v>21</v>
      </c>
      <c r="E28" s="5" t="n">
        <v>23</v>
      </c>
    </row>
    <row r="29" spans="1:5">
      <c r="A29" s="4" t="s">
        <v>1085</v>
      </c>
      <c r="B29" s="5" t="n">
        <v>4</v>
      </c>
      <c r="D29" s="5" t="n">
        <v>9</v>
      </c>
    </row>
    <row r="30" spans="1:5">
      <c r="A30" s="4" t="s">
        <v>1086</v>
      </c>
      <c r="B30" s="5" t="n">
        <v>22</v>
      </c>
      <c r="D30" s="5" t="n">
        <v>12</v>
      </c>
    </row>
    <row r="31" spans="1:5">
      <c r="A31" s="3" t="s">
        <v>1087</v>
      </c>
    </row>
    <row r="32" spans="1:5">
      <c r="A32" s="4" t="s">
        <v>1088</v>
      </c>
      <c r="B32" s="5" t="n">
        <v>-6</v>
      </c>
      <c r="C32" s="5" t="n">
        <v>-2</v>
      </c>
      <c r="D32" s="5" t="n">
        <v>-5</v>
      </c>
      <c r="E32" s="5" t="n">
        <v>-6</v>
      </c>
    </row>
    <row r="33" spans="1:5">
      <c r="A33" s="4" t="s">
        <v>1089</v>
      </c>
      <c r="B33" s="5" t="n">
        <v>-1</v>
      </c>
      <c r="D33" s="5" t="n">
        <v>-2</v>
      </c>
    </row>
    <row r="34" spans="1:5">
      <c r="A34" s="4" t="s">
        <v>1090</v>
      </c>
      <c r="B34" s="5" t="n">
        <v>-5</v>
      </c>
      <c r="D34" s="5" t="n">
        <v>-3</v>
      </c>
    </row>
    <row r="35" spans="1:5">
      <c r="A35" s="3" t="s">
        <v>1050</v>
      </c>
    </row>
    <row r="36" spans="1:5">
      <c r="A36" s="4" t="s">
        <v>1091</v>
      </c>
      <c r="B36" s="5" t="n">
        <v>20</v>
      </c>
      <c r="C36" s="5" t="n">
        <v>3</v>
      </c>
      <c r="D36" s="5" t="n">
        <v>16</v>
      </c>
      <c r="E36" s="5" t="n">
        <v>17</v>
      </c>
    </row>
    <row r="37" spans="1:5">
      <c r="A37" s="4" t="s">
        <v>1092</v>
      </c>
      <c r="B37" s="5" t="n">
        <v>3</v>
      </c>
      <c r="D37" s="5" t="n">
        <v>7</v>
      </c>
    </row>
    <row r="38" spans="1:5">
      <c r="A38" s="4" t="s">
        <v>1093</v>
      </c>
      <c r="B38" s="5" t="n">
        <v>17</v>
      </c>
      <c r="D38" s="5" t="n">
        <v>9</v>
      </c>
    </row>
    <row r="39" spans="1:5">
      <c r="A39" s="3" t="s">
        <v>1094</v>
      </c>
    </row>
    <row r="40" spans="1:5">
      <c r="A40" s="4" t="s">
        <v>1095</v>
      </c>
      <c r="C40" s="5" t="n">
        <v>1</v>
      </c>
      <c r="D40" s="5" t="n">
        <v>-1</v>
      </c>
      <c r="E40" s="5" t="n">
        <v>-2</v>
      </c>
    </row>
    <row r="41" spans="1:5">
      <c r="A41" s="3" t="s">
        <v>1096</v>
      </c>
    </row>
    <row r="42" spans="1:5">
      <c r="A42" s="4" t="s">
        <v>1097</v>
      </c>
      <c r="C42" s="5" t="n">
        <v>0</v>
      </c>
      <c r="D42" s="5" t="n">
        <v>0</v>
      </c>
      <c r="E42" s="5" t="n">
        <v>0</v>
      </c>
    </row>
    <row r="43" spans="1:5">
      <c r="A43" s="3" t="s">
        <v>1053</v>
      </c>
    </row>
    <row r="44" spans="1:5">
      <c r="A44" s="4" t="s">
        <v>1098</v>
      </c>
      <c r="B44" s="5" t="n">
        <v>0</v>
      </c>
      <c r="C44" s="5" t="n">
        <v>1</v>
      </c>
      <c r="D44" s="5" t="n">
        <v>-1</v>
      </c>
      <c r="E44" s="5" t="n">
        <v>-2</v>
      </c>
    </row>
    <row r="45" spans="1:5">
      <c r="A45" s="3" t="s">
        <v>1099</v>
      </c>
    </row>
    <row r="46" spans="1:5">
      <c r="A46" s="4" t="s">
        <v>1100</v>
      </c>
      <c r="B46" s="5" t="n">
        <v>403</v>
      </c>
      <c r="C46" s="5" t="n">
        <v>-90</v>
      </c>
      <c r="D46" s="5" t="n">
        <v>804</v>
      </c>
      <c r="E46" s="5" t="n">
        <v>-518</v>
      </c>
    </row>
    <row r="47" spans="1:5">
      <c r="A47" s="3" t="s">
        <v>1101</v>
      </c>
    </row>
    <row r="48" spans="1:5">
      <c r="A48" s="4" t="s">
        <v>1102</v>
      </c>
      <c r="B48" s="5" t="n">
        <v>-94</v>
      </c>
      <c r="C48" s="5" t="n">
        <v>20</v>
      </c>
      <c r="D48" s="5" t="n">
        <v>-189</v>
      </c>
      <c r="E48" s="5" t="n">
        <v>120</v>
      </c>
    </row>
    <row r="49" spans="1:5">
      <c r="A49" s="3" t="s">
        <v>271</v>
      </c>
    </row>
    <row r="50" spans="1:5">
      <c r="A50" s="4" t="s">
        <v>1058</v>
      </c>
      <c r="B50" s="6" t="n">
        <v>309</v>
      </c>
      <c r="C50" s="6" t="n">
        <v>-70</v>
      </c>
      <c r="D50" s="6" t="n">
        <v>615</v>
      </c>
      <c r="E50" s="6" t="n">
        <v>-39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3</v>
      </c>
      <c r="B1" s="2" t="s">
        <v>66</v>
      </c>
      <c r="D1" s="2" t="s">
        <v>1</v>
      </c>
    </row>
    <row r="2" spans="1:5">
      <c r="B2" s="2" t="s">
        <v>2</v>
      </c>
      <c r="C2" s="2" t="s">
        <v>67</v>
      </c>
      <c r="D2" s="2" t="s">
        <v>2</v>
      </c>
      <c r="E2" s="2" t="s">
        <v>67</v>
      </c>
    </row>
    <row r="3" spans="1:5">
      <c r="A3" s="3" t="s">
        <v>275</v>
      </c>
    </row>
    <row r="4" spans="1:5">
      <c r="A4" s="4" t="s">
        <v>1104</v>
      </c>
      <c r="B4" s="6" t="n">
        <v>584</v>
      </c>
      <c r="C4" s="6" t="n">
        <v>348</v>
      </c>
      <c r="D4" s="6" t="n">
        <v>959</v>
      </c>
      <c r="E4" s="6" t="n">
        <v>600</v>
      </c>
    </row>
    <row r="5" spans="1:5">
      <c r="A5" s="4" t="s">
        <v>99</v>
      </c>
      <c r="B5" s="5" t="n">
        <v>-2</v>
      </c>
      <c r="C5" s="5" t="n">
        <v>1</v>
      </c>
      <c r="D5" s="5" t="n">
        <v>-3</v>
      </c>
      <c r="E5" s="5" t="n">
        <v>-1</v>
      </c>
    </row>
    <row r="6" spans="1:5">
      <c r="A6" s="4" t="s">
        <v>100</v>
      </c>
      <c r="B6" s="6" t="n">
        <v>582</v>
      </c>
      <c r="C6" s="6" t="n">
        <v>349</v>
      </c>
      <c r="D6" s="6" t="n">
        <v>956</v>
      </c>
      <c r="E6" s="6" t="n">
        <v>599</v>
      </c>
    </row>
    <row r="7" spans="1:5">
      <c r="A7" s="4" t="s">
        <v>1105</v>
      </c>
      <c r="B7" s="5" t="n">
        <v>398100</v>
      </c>
      <c r="C7" s="5" t="n">
        <v>430628</v>
      </c>
      <c r="D7" s="5" t="n">
        <v>401098</v>
      </c>
      <c r="E7" s="5" t="n">
        <v>433405</v>
      </c>
    </row>
    <row r="8" spans="1:5">
      <c r="A8" s="4" t="s">
        <v>1106</v>
      </c>
      <c r="B8" s="5" t="n">
        <v>399916</v>
      </c>
      <c r="C8" s="5" t="n">
        <v>432554</v>
      </c>
      <c r="D8" s="5" t="n">
        <v>402921</v>
      </c>
      <c r="E8" s="5" t="n">
        <v>435727</v>
      </c>
    </row>
    <row r="9" spans="1:5">
      <c r="A9" s="3" t="s">
        <v>103</v>
      </c>
    </row>
    <row r="10" spans="1:5">
      <c r="A10" s="4" t="s">
        <v>104</v>
      </c>
      <c r="B10" s="7" t="n">
        <v>1.47</v>
      </c>
      <c r="C10" s="7" t="n">
        <v>0.8100000000000001</v>
      </c>
      <c r="D10" s="7" t="n">
        <v>2.39</v>
      </c>
      <c r="E10" s="7" t="n">
        <v>1.38</v>
      </c>
    </row>
    <row r="11" spans="1:5">
      <c r="A11" s="4" t="s">
        <v>105</v>
      </c>
      <c r="B11" s="5" t="n">
        <v>0</v>
      </c>
      <c r="C11" s="5" t="n">
        <v>0</v>
      </c>
      <c r="D11" s="8" t="n">
        <v>-0.01</v>
      </c>
      <c r="E11" s="5" t="n">
        <v>0</v>
      </c>
    </row>
    <row r="12" spans="1:5">
      <c r="A12" s="4" t="s">
        <v>106</v>
      </c>
      <c r="B12" s="8" t="n">
        <v>1.46</v>
      </c>
      <c r="C12" s="8" t="n">
        <v>0.8100000000000001</v>
      </c>
      <c r="D12" s="8" t="n">
        <v>2.39</v>
      </c>
      <c r="E12" s="8" t="n">
        <v>1.38</v>
      </c>
    </row>
    <row r="13" spans="1:5">
      <c r="A13" s="3" t="s">
        <v>107</v>
      </c>
    </row>
    <row r="14" spans="1:5">
      <c r="A14" s="4" t="s">
        <v>108</v>
      </c>
      <c r="B14" s="8" t="n">
        <v>1.46</v>
      </c>
      <c r="C14" s="8" t="n">
        <v>0.8</v>
      </c>
      <c r="D14" s="8" t="n">
        <v>2.38</v>
      </c>
      <c r="E14" s="8" t="n">
        <v>1.38</v>
      </c>
    </row>
    <row r="15" spans="1:5">
      <c r="A15" s="4" t="s">
        <v>109</v>
      </c>
      <c r="B15" s="5" t="n">
        <v>0</v>
      </c>
      <c r="C15" s="5" t="n">
        <v>0</v>
      </c>
      <c r="D15" s="8" t="n">
        <v>-0.01</v>
      </c>
      <c r="E15" s="5" t="n">
        <v>0</v>
      </c>
    </row>
    <row r="16" spans="1:5">
      <c r="A16" s="4" t="s">
        <v>110</v>
      </c>
      <c r="B16" s="7" t="n">
        <v>1.46</v>
      </c>
      <c r="C16" s="7" t="n">
        <v>0.8100000000000001</v>
      </c>
      <c r="D16" s="7" t="n">
        <v>2.37</v>
      </c>
      <c r="E16" s="7" t="n">
        <v>1.3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113</v>
      </c>
    </row>
    <row r="2" spans="1:3">
      <c r="A2" s="3" t="s">
        <v>1108</v>
      </c>
    </row>
    <row r="3" spans="1:3">
      <c r="A3" s="4" t="s">
        <v>1109</v>
      </c>
      <c r="B3" s="6" t="n">
        <v>100000</v>
      </c>
    </row>
    <row r="4" spans="1:3">
      <c r="A4" s="4" t="s">
        <v>1110</v>
      </c>
      <c r="B4" s="5" t="n">
        <v>250000</v>
      </c>
    </row>
    <row r="5" spans="1:3">
      <c r="A5" s="4" t="s">
        <v>1111</v>
      </c>
      <c r="B5" s="6" t="n">
        <v>50000</v>
      </c>
    </row>
    <row r="6" spans="1:3">
      <c r="A6" s="4" t="s">
        <v>1112</v>
      </c>
      <c r="B6" s="4" t="s">
        <v>1113</v>
      </c>
    </row>
    <row r="7" spans="1:3">
      <c r="A7" s="4" t="s">
        <v>1114</v>
      </c>
    </row>
    <row r="8" spans="1:3">
      <c r="A8" s="3" t="s">
        <v>1108</v>
      </c>
    </row>
    <row r="9" spans="1:3">
      <c r="A9" s="4" t="s">
        <v>1115</v>
      </c>
      <c r="B9" s="4" t="s">
        <v>1116</v>
      </c>
      <c r="C9" s="4" t="s">
        <v>1117</v>
      </c>
    </row>
    <row r="10" spans="1:3">
      <c r="A10" s="4" t="s">
        <v>1118</v>
      </c>
      <c r="B10" s="6" t="n">
        <v>13887</v>
      </c>
      <c r="C10" s="6" t="n">
        <v>13397</v>
      </c>
    </row>
    <row r="11" spans="1:3">
      <c r="A11" s="4" t="s">
        <v>1119</v>
      </c>
      <c r="B11" s="6" t="n">
        <v>16319</v>
      </c>
      <c r="C11" s="6" t="n">
        <v>15831</v>
      </c>
    </row>
    <row r="12" spans="1:3">
      <c r="A12" s="4" t="s">
        <v>1120</v>
      </c>
      <c r="B12" s="4" t="s">
        <v>1121</v>
      </c>
      <c r="C12" s="4" t="s">
        <v>1122</v>
      </c>
    </row>
    <row r="13" spans="1:3">
      <c r="A13" s="4" t="s">
        <v>1123</v>
      </c>
      <c r="B13" s="6" t="n">
        <v>18572</v>
      </c>
      <c r="C13" s="6" t="n">
        <v>18046</v>
      </c>
    </row>
    <row r="14" spans="1:3">
      <c r="A14" s="4" t="s">
        <v>1124</v>
      </c>
      <c r="B14" s="4" t="s">
        <v>1125</v>
      </c>
      <c r="C14" s="4" t="s">
        <v>1126</v>
      </c>
    </row>
    <row r="15" spans="1:3">
      <c r="A15" s="4" t="s">
        <v>1127</v>
      </c>
      <c r="B15" s="6" t="n">
        <v>16319</v>
      </c>
      <c r="C15" s="6" t="n">
        <v>15831</v>
      </c>
    </row>
    <row r="16" spans="1:3">
      <c r="A16" s="4" t="s">
        <v>1128</v>
      </c>
      <c r="B16" s="4" t="s">
        <v>1129</v>
      </c>
      <c r="C16" s="4" t="s">
        <v>1130</v>
      </c>
    </row>
    <row r="17" spans="1:3">
      <c r="A17" s="4" t="s">
        <v>1004</v>
      </c>
    </row>
    <row r="18" spans="1:3">
      <c r="A18" s="3" t="s">
        <v>1108</v>
      </c>
    </row>
    <row r="19" spans="1:3">
      <c r="A19" s="4" t="s">
        <v>1115</v>
      </c>
      <c r="B19" s="4" t="s">
        <v>1131</v>
      </c>
      <c r="C19" s="4" t="s">
        <v>1132</v>
      </c>
    </row>
    <row r="20" spans="1:3">
      <c r="A20" s="4" t="s">
        <v>1118</v>
      </c>
      <c r="B20" s="6" t="n">
        <v>16739</v>
      </c>
      <c r="C20" s="6" t="n">
        <v>16552</v>
      </c>
    </row>
    <row r="21" spans="1:3">
      <c r="A21" s="4" t="s">
        <v>1119</v>
      </c>
      <c r="B21" s="6" t="n">
        <v>16739</v>
      </c>
      <c r="C21" s="6" t="n">
        <v>16552</v>
      </c>
    </row>
    <row r="22" spans="1:3">
      <c r="A22" s="4" t="s">
        <v>1120</v>
      </c>
      <c r="B22" s="4" t="s">
        <v>1131</v>
      </c>
      <c r="C22" s="4" t="s">
        <v>1132</v>
      </c>
    </row>
    <row r="23" spans="1:3">
      <c r="A23" s="4" t="s">
        <v>1123</v>
      </c>
      <c r="B23" s="6" t="n">
        <v>17947</v>
      </c>
      <c r="C23" s="6" t="n">
        <v>17620</v>
      </c>
    </row>
    <row r="24" spans="1:3">
      <c r="A24" s="4" t="s">
        <v>1124</v>
      </c>
      <c r="B24" s="4" t="s">
        <v>1133</v>
      </c>
      <c r="C24" s="4" t="s">
        <v>1134</v>
      </c>
    </row>
    <row r="25" spans="1:3">
      <c r="A25" s="4" t="s">
        <v>1127</v>
      </c>
      <c r="B25" s="6" t="n">
        <v>16739</v>
      </c>
      <c r="C25" s="6" t="n">
        <v>16552</v>
      </c>
    </row>
    <row r="26" spans="1:3">
      <c r="A26" s="4" t="s">
        <v>1128</v>
      </c>
      <c r="B26" s="4" t="s">
        <v>1135</v>
      </c>
      <c r="C26" s="4" t="s">
        <v>1136</v>
      </c>
    </row>
    <row r="27" spans="1:3">
      <c r="A27" s="4" t="s">
        <v>833</v>
      </c>
    </row>
    <row r="28" spans="1:3">
      <c r="A28" s="3" t="s">
        <v>1108</v>
      </c>
    </row>
    <row r="29" spans="1:3">
      <c r="A29" s="4" t="s">
        <v>1115</v>
      </c>
      <c r="B29" s="4" t="s">
        <v>1137</v>
      </c>
    </row>
    <row r="30" spans="1:3">
      <c r="A30" s="4" t="s">
        <v>1138</v>
      </c>
      <c r="B30" s="4" t="s">
        <v>1139</v>
      </c>
    </row>
    <row r="31" spans="1:3">
      <c r="A31" s="4" t="s">
        <v>1140</v>
      </c>
      <c r="B31" s="4" t="s">
        <v>1141</v>
      </c>
    </row>
    <row r="32" spans="1:3">
      <c r="A32" s="4" t="s">
        <v>1142</v>
      </c>
      <c r="B32" s="4" t="s">
        <v>1143</v>
      </c>
      <c r="C32" s="4" t="s">
        <v>1144</v>
      </c>
    </row>
    <row r="33" spans="1:3">
      <c r="A33" s="4" t="s">
        <v>1145</v>
      </c>
      <c r="B33" s="4" t="s">
        <v>654</v>
      </c>
    </row>
    <row r="34" spans="1:3">
      <c r="A34" s="4" t="s">
        <v>1146</v>
      </c>
    </row>
    <row r="35" spans="1:3">
      <c r="A35" s="3" t="s">
        <v>1108</v>
      </c>
    </row>
    <row r="36" spans="1:3">
      <c r="A36" s="4" t="s">
        <v>1115</v>
      </c>
      <c r="B36" s="4" t="s">
        <v>1137</v>
      </c>
    </row>
    <row r="37" spans="1:3">
      <c r="A37" s="4" t="s">
        <v>1138</v>
      </c>
      <c r="B37" s="4" t="s">
        <v>1139</v>
      </c>
    </row>
    <row r="38" spans="1:3">
      <c r="A38" s="4" t="s">
        <v>1140</v>
      </c>
      <c r="B38" s="4" t="s">
        <v>1141</v>
      </c>
    </row>
    <row r="39" spans="1:3">
      <c r="A39" s="4" t="s">
        <v>1145</v>
      </c>
      <c r="B39" s="4" t="s">
        <v>654</v>
      </c>
    </row>
    <row r="40" spans="1:3">
      <c r="A40" s="4" t="s">
        <v>1147</v>
      </c>
      <c r="B40" s="4" t="s">
        <v>1139</v>
      </c>
    </row>
    <row r="41" spans="1:3">
      <c r="A41" s="4" t="s">
        <v>1148</v>
      </c>
      <c r="B41" s="4" t="s">
        <v>1149</v>
      </c>
    </row>
    <row r="42" spans="1:3">
      <c r="A42" s="4" t="s">
        <v>1150</v>
      </c>
    </row>
    <row r="43" spans="1:3">
      <c r="A43" s="3" t="s">
        <v>1108</v>
      </c>
    </row>
    <row r="44" spans="1:3">
      <c r="A44" s="4" t="s">
        <v>1115</v>
      </c>
      <c r="B44" s="4" t="s">
        <v>1137</v>
      </c>
    </row>
    <row r="45" spans="1:3">
      <c r="A45" s="4" t="s">
        <v>1138</v>
      </c>
      <c r="B45" s="4" t="s">
        <v>1139</v>
      </c>
    </row>
    <row r="46" spans="1:3">
      <c r="A46" s="4" t="s">
        <v>1140</v>
      </c>
      <c r="B46" s="4" t="s">
        <v>1141</v>
      </c>
    </row>
    <row r="47" spans="1:3">
      <c r="A47" s="4" t="s">
        <v>1145</v>
      </c>
      <c r="B47" s="4" t="s">
        <v>654</v>
      </c>
    </row>
    <row r="48" spans="1:3">
      <c r="A48" s="4" t="s">
        <v>1151</v>
      </c>
      <c r="B48" s="4" t="s">
        <v>1152</v>
      </c>
    </row>
    <row r="49" spans="1:3">
      <c r="A49" s="4" t="s">
        <v>1147</v>
      </c>
      <c r="B49" s="4" t="s">
        <v>1141</v>
      </c>
    </row>
    <row r="50" spans="1:3">
      <c r="A50" s="4" t="s">
        <v>1148</v>
      </c>
      <c r="B50" s="4" t="s">
        <v>1149</v>
      </c>
    </row>
    <row r="51" spans="1:3">
      <c r="A51" s="4" t="s">
        <v>1153</v>
      </c>
      <c r="B51" s="4" t="s">
        <v>11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55</v>
      </c>
      <c r="B1" s="2" t="s">
        <v>1156</v>
      </c>
      <c r="C1" s="2" t="s">
        <v>2</v>
      </c>
      <c r="D1" s="2" t="s">
        <v>1042</v>
      </c>
      <c r="E1" s="2" t="s">
        <v>113</v>
      </c>
      <c r="F1" s="2" t="s">
        <v>1157</v>
      </c>
      <c r="G1" s="2" t="s">
        <v>67</v>
      </c>
      <c r="H1" s="2" t="s">
        <v>1043</v>
      </c>
      <c r="I1" s="2" t="s">
        <v>1031</v>
      </c>
    </row>
    <row r="2" spans="1:9">
      <c r="A2" s="3" t="s">
        <v>1158</v>
      </c>
    </row>
    <row r="3" spans="1:9">
      <c r="A3" s="4" t="s">
        <v>1159</v>
      </c>
      <c r="C3" s="6" t="n">
        <v>229</v>
      </c>
      <c r="D3" s="6" t="n">
        <v>211</v>
      </c>
      <c r="E3" s="6" t="n">
        <v>309</v>
      </c>
      <c r="F3" s="6" t="n">
        <v>250</v>
      </c>
      <c r="G3" s="6" t="n">
        <v>195</v>
      </c>
      <c r="H3" s="6" t="n">
        <v>185</v>
      </c>
    </row>
    <row r="4" spans="1:9">
      <c r="A4" s="4" t="s">
        <v>1160</v>
      </c>
      <c r="C4" s="5" t="n">
        <v>7775000</v>
      </c>
      <c r="D4" s="5" t="n">
        <v>8113000</v>
      </c>
      <c r="E4" s="5" t="n">
        <v>12121000</v>
      </c>
      <c r="F4" s="5" t="n">
        <v>9194000</v>
      </c>
      <c r="G4" s="5" t="n">
        <v>7280000</v>
      </c>
      <c r="H4" s="5" t="n">
        <v>6473000</v>
      </c>
    </row>
    <row r="5" spans="1:9">
      <c r="A5" s="4" t="s">
        <v>153</v>
      </c>
      <c r="C5" s="5" t="n">
        <v>392775052</v>
      </c>
      <c r="D5" s="5" t="n">
        <v>399761000</v>
      </c>
      <c r="E5" s="5" t="n">
        <v>404899599</v>
      </c>
      <c r="F5" s="5" t="n">
        <v>416591000</v>
      </c>
      <c r="G5" s="5" t="n">
        <v>425752000</v>
      </c>
      <c r="H5" s="5" t="n">
        <v>432691000</v>
      </c>
      <c r="I5" s="5" t="n">
        <v>437054000</v>
      </c>
    </row>
    <row r="6" spans="1:9">
      <c r="A6" s="4" t="s">
        <v>1161</v>
      </c>
      <c r="C6" s="7" t="n">
        <v>0.17</v>
      </c>
      <c r="D6" s="7" t="n">
        <v>0.17</v>
      </c>
      <c r="E6" s="7" t="n">
        <v>0.15</v>
      </c>
      <c r="F6" s="7" t="n">
        <v>0.15</v>
      </c>
      <c r="G6" s="7" t="n">
        <v>0.13</v>
      </c>
      <c r="H6" s="7" t="n">
        <v>0.13</v>
      </c>
    </row>
    <row r="7" spans="1:9">
      <c r="A7" s="4" t="s">
        <v>1162</v>
      </c>
    </row>
    <row r="8" spans="1:9">
      <c r="A8" s="3" t="s">
        <v>1158</v>
      </c>
    </row>
    <row r="9" spans="1:9">
      <c r="A9" s="4" t="s">
        <v>1161</v>
      </c>
      <c r="B9" s="7" t="n">
        <v>0.17</v>
      </c>
    </row>
    <row r="10" spans="1:9">
      <c r="A10" s="4" t="s">
        <v>1163</v>
      </c>
    </row>
    <row r="11" spans="1:9">
      <c r="A11" s="3" t="s">
        <v>1158</v>
      </c>
    </row>
    <row r="12" spans="1:9">
      <c r="A12" s="4" t="s">
        <v>1164</v>
      </c>
      <c r="C12" s="6" t="n">
        <v>1000</v>
      </c>
    </row>
    <row r="13" spans="1:9">
      <c r="A13" s="4" t="s">
        <v>1165</v>
      </c>
    </row>
    <row r="14" spans="1:9">
      <c r="A14" s="3" t="s">
        <v>1158</v>
      </c>
    </row>
    <row r="15" spans="1:9">
      <c r="A15" s="4" t="s">
        <v>1164</v>
      </c>
      <c r="C15" s="6" t="n">
        <v>1250</v>
      </c>
    </row>
    <row r="16" spans="1:9">
      <c r="A16" s="4" t="s">
        <v>1166</v>
      </c>
      <c r="C16" s="4" t="s">
        <v>11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0:38Z</dcterms:created>
  <dcterms:modified xmlns:dcterms="http://purl.org/dc/terms/" xmlns:xsi="http://www.w3.org/2001/XMLSchema-instance" xsi:type="dcterms:W3CDTF">2019-08-01T16:10:38Z</dcterms:modified>
</cp:coreProperties>
</file>